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5" r:id="rId1"/>
    <sheet name="RiskReturn_Summary_Institution" sheetId="6" r:id="rId2"/>
    <sheet name="RiskReturn_Detail_Data" sheetId="7" r:id="rId3"/>
    <sheet name="RiskReturn_Detail_Data_Institu" sheetId="8" r:id="rId4"/>
  </sheets>
  <calcPr calcId="0"/>
</workbook>
</file>

<file path=xl/sharedStrings.xml><?xml version="1.0" encoding="utf-8"?>
<sst xmlns="http://schemas.openxmlformats.org/spreadsheetml/2006/main" count="7095" uniqueCount="871">
  <si>
    <t>'Blue Chip Fund [Member]</t>
  </si>
  <si>
    <t>'BLUE CHIP FUND</t>
  </si>
  <si>
    <t>'Objective:</t>
  </si>
  <si>
    <t>'</t>
  </si>
  <si>
    <t>The Fund seeks long-term growth of capital.</t>
  </si>
  <si>
    <t>'Fees and Expenses of the Fund</t>
  </si>
  <si>
    <r>
      <t xml:space="preserve">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t>
    </r>
    <r>
      <rPr>
        <sz val="10"/>
        <color rgb="FF000000"/>
        <rFont val="Arial"/>
        <family val="2"/>
      </rPr>
      <t>69</t>
    </r>
    <r>
      <rPr>
        <sz val="10"/>
        <color theme="1"/>
        <rFont val="Arial"/>
        <family val="2"/>
      </rPr>
      <t xml:space="preserve"> of the Fund’s prospectus and “Multiple Class Structure” beginning on page </t>
    </r>
    <r>
      <rPr>
        <sz val="10"/>
        <color rgb="FF000000"/>
        <rFont val="Arial"/>
        <family val="2"/>
      </rPr>
      <t>52</t>
    </r>
    <r>
      <rPr>
        <sz val="10"/>
        <color theme="1"/>
        <rFont val="Arial"/>
        <family val="2"/>
      </rPr>
      <t xml:space="preserve"> of the Fund’s Statement of Additional Information.</t>
    </r>
  </si>
  <si>
    <t>'Shareholder Fees (fees paid directly from your investment):</t>
  </si>
  <si>
    <t>Shareholder Fees PFI Prospectus - Class A, C, J, P [Member] Blue Chip Fund [Member]</t>
  </si>
  <si>
    <t>Blue Chip Fund, Class A [Member]</t>
  </si>
  <si>
    <t>Blue Chip Fund, Class C [Member]</t>
  </si>
  <si>
    <t>Blue Chip Fund, Class P [Member]</t>
  </si>
  <si>
    <t>Maximum Sales Charge Imposed on Purchases (as a percentage of Offering Price)</t>
  </si>
  <si>
    <t xml:space="preserve">none </t>
  </si>
  <si>
    <t>Maximum Deferred Sales Charge (as a percentage)</t>
  </si>
  <si>
    <t>'Annual Fund Operating Expenses (expenses that you pay each year as a percentage of the value of your investment)</t>
  </si>
  <si>
    <t>Annual Fund Operating Expenses PFI Prospectus - Class A, C, J, P [Member] Blue Chip Fund [Member]</t>
  </si>
  <si>
    <t>Management Fees (as a percentage of Assets)</t>
  </si>
  <si>
    <t>Distribution and Service (12b-1) Fees</t>
  </si>
  <si>
    <t>Other Expenses (as a percentage of Assets):</t>
  </si>
  <si>
    <t>[1]</t>
  </si>
  <si>
    <t>Expenses (as a percentage of Assets)</t>
  </si>
  <si>
    <t>Fee Waiver or Reimbursement</t>
  </si>
  <si>
    <t>[2]</t>
  </si>
  <si>
    <t>Net Expenses (as a percentage of Assets)</t>
  </si>
  <si>
    <t>Based on estimated amounts for the current fiscal yea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35% for Class A and 2.10% for Class C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 will continue through the period ending DecemberÂ 29, 2014; however, Principal Funds, Inc. and Principal, the parties to the agreement, may agree to terminate the expense limit prior to the end of the period.</t>
  </si>
  <si>
    <t>'Example</t>
  </si>
  <si>
    <t xml:space="preserve">This Example is intended to help you compare the cost of investing in the Fund with the cost of investing in other mutual funds. </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PFI Prospectus - Class A, C, J, P [Member] Blue Chip Fund [Member] (USD $)</t>
  </si>
  <si>
    <t>Expense Example, with Redemption, 1 Year</t>
  </si>
  <si>
    <t>Expense Example, with Redemption, 3 Years</t>
  </si>
  <si>
    <t>'You would pay the following expenses if you did not redeem your shares:</t>
  </si>
  <si>
    <t>Expense Example, No Redemption PFI Prospectus - Class A, C, J, P [Member] Blue Chip Fund [Member] (USD $)</t>
  </si>
  <si>
    <t>Expense Example, No Redemption, 1 Year</t>
  </si>
  <si>
    <t>Expense Example, No Redemption, 3 Years</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annualized portfolio turnover rate was 1.3% of the average value of its portfolio. </t>
  </si>
  <si>
    <t>'Principal Investment Strategies</t>
  </si>
  <si>
    <t>Under normal circumstances, the Fund invests at least 80% of its net assets, plus any borrowings for investment purposes, in equity securities of companies with large market capitalizations at the time of each purchase. For this Fund, companies with large market capitalizations are those with market capitalizations similar to companies in the Russell 1000 Growth® Index (as of November 30, 2013, this range was between approximately $896.0 million and $522.0 billion). The Fund invests in foreign securities. The Fund invests in growth equity securities; growth orientation emphasizes buying equity securities of companies whose potential for growth of capital and earnings is expected to be above average.</t>
  </si>
  <si>
    <t>'Principal Risks</t>
  </si>
  <si>
    <t>The Fund may be an appropriate investment for investors seeking long-term growth of capital and willing to accept the potential for short-term fluctuations in the value of investments.</t>
  </si>
  <si>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t>
  </si>
  <si>
    <r>
      <t>Currency Risk.</t>
    </r>
    <r>
      <rPr>
        <sz val="10"/>
        <color theme="1"/>
        <rFont val="Arial"/>
        <family val="2"/>
      </rPr>
      <t xml:space="preserve"> Risks of investing in securities denominated in, or that trade in, foreign (non-U.S.) currencies include changes in foreign exchange rates and foreign exchange restrictions.</t>
    </r>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 xml:space="preserve">Foreign Securities Risk. </t>
    </r>
    <r>
      <rPr>
        <sz val="10"/>
        <color theme="1"/>
        <rFont val="Arial"/>
        <family val="2"/>
      </rPr>
      <t>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r>
      <t>Growth Stock Risk.</t>
    </r>
    <r>
      <rPr>
        <sz val="10"/>
        <color theme="1"/>
        <rFont val="Arial"/>
        <family val="2"/>
      </rPr>
      <t xml:space="preserve"> 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t>
    </r>
  </si>
  <si>
    <r>
      <t xml:space="preserve">Risk of Being an Underlying Fund. </t>
    </r>
    <r>
      <rPr>
        <sz val="10"/>
        <color theme="1"/>
        <rFont val="Arial"/>
        <family val="2"/>
      </rPr>
      <t>A fund is subject to the risk of being an underlying fund to the extent that a fund of funds invests in the fund. An underlying fund of a fund of funds may experience relatively large redemptions or investments as the fund of funds periodically reallocates or rebalances its assets. These transactions may cause the underlying fund to sell portfolio securities to meet such redemptions, or to invest cash from such investments, at times it would not otherwise do so, and may as a result increase transaction costs and adversely affect underlying fund performance.</t>
    </r>
  </si>
  <si>
    <t>'Performance</t>
  </si>
  <si>
    <t>No performance information is shown because the Fund has not yet had a calendar year of performance. The Fund’s performance will be benchmarked against the Russell 1000 Growth Index. You may get updated performance information online at www.principalfunds.com or by calling 1-800-222-5852.</t>
  </si>
  <si>
    <t>'Bond Market Index Fund [Member]</t>
  </si>
  <si>
    <t>'BOND MARKET INDEX FUND</t>
  </si>
  <si>
    <t>The Fund seeks to provide current income.</t>
  </si>
  <si>
    <t xml:space="preserve">This table describes the fees and expenses that you may pay if you buy and hold shares of the Fund. </t>
  </si>
  <si>
    <t>'Shareholder Fees (fees paid directly from your investment)</t>
  </si>
  <si>
    <t>Shareholder Fees</t>
  </si>
  <si>
    <t>Maximum Deferred Sales Charge (as a percentage) PFI Prospectus - Class A, C, J, P [Member] Bond Market Index Fund [Member] Bond Market Index Fund, Class J [Member]</t>
  </si>
  <si>
    <t>'Annual FundÂ Operating Expenses (expenses that you pay each year as a percentage of the value of your investment)</t>
  </si>
  <si>
    <t>Annual Fund Operating Expenses</t>
  </si>
  <si>
    <t>PFI Prospectus - Class A, C, J, P [Member]</t>
  </si>
  <si>
    <t>Bond Market Index Fund [Member]</t>
  </si>
  <si>
    <t>Bond Market Index Fund, Class J [Member]</t>
  </si>
  <si>
    <t>Principal Funds Distributor, Inc. ("the Distributor") has contractually agreed to limit the Distribution Fees attributable to Class J. The limit will maintain the level of Distribution Fees not to exceed 0.24%. It is expected that the fee waiver will continue through the period ending DecemberÂ 31, 2014; however, Principal Funds, Inc. and the Distributor, the parties to the agreement, may agree to terminate the fee waiver prior to the end of the period.</t>
  </si>
  <si>
    <t>This Example is intended to help you compare the cost of investing in the Fund with the cost of investing in other mutual funds.</t>
  </si>
  <si>
    <t>Expense Example (USD $)</t>
  </si>
  <si>
    <t>Expense Example, with Redemption, 5 Years</t>
  </si>
  <si>
    <t>Expense Example, with Redemption, 10 Years</t>
  </si>
  <si>
    <t>PFI Prospectus - Class A, C, J, P [Member] Bond Market Index Fund [Member] Bond Market Index Fund, Class J [Member]</t>
  </si>
  <si>
    <t>Expense Example, No Redemption (USD $)</t>
  </si>
  <si>
    <t>Expense Example, No Redemption, 5 Years</t>
  </si>
  <si>
    <t>Expense Example, No Redemption, 10 Year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annualized portfolio turnover rate was 131.7% of the average value of its portfolio. </t>
  </si>
  <si>
    <t>Under normal circumstances, the Fund invests at least 80% of its net assets, plus any borrowings for investment purposes, in debt securities held by the Barclays U.S. Aggregate Bond Index (the "Index") at the time of each purchase. The Index is composed of investment grade, fixed rate debt issues, including government, corporate, asset-backed, and mortgage-backed securities, with maturities of one year or more. The Fund employs a passive investment approach designed to attempt to track the performance of the Index. Under normal circumstances, the Fund maintains an average portfolio duration that is in line with the duration of the Index, which as of August 31, 2013 was 5.55 years. The Fund actively trades portfolio securities.</t>
  </si>
  <si>
    <t>The Fund may be an appropriate investment for investors interested in investing in a fixed-income mutual fund and preferring a passive, rather than active, management style.</t>
  </si>
  <si>
    <r>
      <t xml:space="preserve">Active Trading Risk. </t>
    </r>
    <r>
      <rPr>
        <sz val="10"/>
        <color theme="1"/>
        <rFont val="Arial"/>
        <family val="2"/>
      </rPr>
      <t>A fund that has a portfolio turnover rate over 100% is considered actively traded. Actively trading portfolio securities may accelerate realization of taxable gains and losses, lower fund performance and may result in high portfolio turnover rates and increased brokerage costs.</t>
    </r>
  </si>
  <si>
    <r>
      <t>Fixed-Income Securities Risk.</t>
    </r>
    <r>
      <rPr>
        <sz val="10"/>
        <color theme="1"/>
        <rFont val="Arial"/>
        <family val="2"/>
      </rPr>
      <t xml:space="preserve"> Fixed-income securities are subject to interest rate risk and credit quality risk. The market value of fixed-income securities generally declines when interest rates rise, and an issuer of fixed-income securities could default on its payment obligations. </t>
    </r>
  </si>
  <si>
    <r>
      <t>Index Fund Investment Risk.</t>
    </r>
    <r>
      <rPr>
        <sz val="10"/>
        <color theme="1"/>
        <rFont val="Arial"/>
        <family val="2"/>
      </rPr>
      <t xml:space="preserve"> More likely than not, an index fund will underperform the index due to cashflows and the fees and expenses of the fund.</t>
    </r>
  </si>
  <si>
    <r>
      <t>Portfolio Duration Risk.</t>
    </r>
    <r>
      <rPr>
        <sz val="10"/>
        <color theme="1"/>
        <rFont val="Arial"/>
        <family val="2"/>
      </rPr>
      <t xml:space="preserve"> Portfolio duration is a measure of the expected life of a fixed-income security and its sensitivity to changes in interest rates. The longer a fund's average portfolio duration, the more sensitive the fund will be to changes in interest rates. </t>
    </r>
  </si>
  <si>
    <r>
      <t xml:space="preserve">Prepayment Risk. </t>
    </r>
    <r>
      <rPr>
        <sz val="10"/>
        <color theme="1"/>
        <rFont val="Arial"/>
        <family val="2"/>
      </rPr>
      <t xml:space="preserve">Unscheduled prepayments on mortgage-backed and asset-backed securities may have to be reinvested at lower rates. A reduction in prepayments may increase the effective maturities of these securities, exposing them to the risk of decline in market value over time (extension risk). </t>
    </r>
  </si>
  <si>
    <r>
      <t>Real Estate Securities Risk.</t>
    </r>
    <r>
      <rPr>
        <sz val="10"/>
        <color theme="1"/>
        <rFont val="Arial"/>
        <family val="2"/>
      </rPr>
      <t xml:space="preserve"> 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r>
      <t>Risk of Being an Underlying Fund.</t>
    </r>
    <r>
      <rPr>
        <sz val="10"/>
        <color theme="1"/>
        <rFont val="Arial"/>
        <family val="2"/>
      </rPr>
      <t xml:space="preserve"> A fund is subject to the risk of being an underlying fund to the extent that a fund of funds invests in the fund. An underlying fund of a fund of funds may experience relatively large redemptions or investments as the fund of funds periodically reallocates or rebalances its assets. These transactions may cause the underlying fund to sell portfolio securities to meet such redemptions, or to invest cash from such investments, at times it would not otherwise do so, and may as a result increase transaction costs and adversely affect underlying fund performance.</t>
    </r>
  </si>
  <si>
    <r>
      <t>U.S. Government Securities Risk.</t>
    </r>
    <r>
      <rPr>
        <sz val="10"/>
        <color theme="1"/>
        <rFont val="Arial"/>
        <family val="2"/>
      </rPr>
      <t xml:space="preserve"> Yields available from U.S. government securities are generally lower than yields from many other fixed-income securities.</t>
    </r>
  </si>
  <si>
    <r>
      <t xml:space="preserve">U.S. Government Sponsored Securities Risk. </t>
    </r>
    <r>
      <rPr>
        <sz val="10"/>
        <color theme="1"/>
        <rFont val="Arial"/>
        <family val="2"/>
      </rPr>
      <t>Securities issued by U.S. government-sponsored or -chartered enterprises such as the Federal Home Loan Mortgage Corporation, the Federal National Mortgage Association, and the Federal Home Loan Banks are not issued or guaranteed by the U.S. Treasury.</t>
    </r>
  </si>
  <si>
    <t>The following information provides an indication of the risks of investing in the Fund. Past performance (before and after taxes) is not necessarily an indication of how the Fund will perform in the future. You may get updated performance information online at www.principalfunds.com or by calling 1-800-222-5852.</t>
  </si>
  <si>
    <t xml:space="preserve">The bar chart shows the investment returns of the Fund’s Class J shares for each full calendar year of operations for 10 years (or, if shorter, the life of the Fund). These annual returns do not reflect sales charges; if they did, results would be lower. The table shows, for Class J shares of the Fund and for the last one, five, and ten calendar year periods (or, if shorter, the life of the Fund), how the Fund’s average annual total returns compare to the returns of one or more broad-based market indices. </t>
  </si>
  <si>
    <t>•</t>
  </si>
  <si>
    <t>Life of Fund results are measured from the date the Fund's shares were first sold (December 30, 2009).</t>
  </si>
  <si>
    <t xml:space="preserve">Class J shares were first sold on March 16, 2010. </t>
  </si>
  <si>
    <t xml:space="preserve">The returns for the periods prior to that date are based on the performance of the Institutional Class shares adjusted to reflect the fees and expenses of Class J shares. </t>
  </si>
  <si>
    <t>The adjustments result in performance for such periods that is no higher than the historical performance of the Institutional Class shares, which were first sold on December 30, 2009.</t>
  </si>
  <si>
    <t>'Total Returns as of December 31 each year (Class J shares)(1)</t>
  </si>
  <si>
    <t>Highest return for a quarter during the period of the bar chart above:</t>
  </si>
  <si>
    <t>Q3 '11</t>
  </si>
  <si>
    <t>Lowest return for a quarter during the period of the bar chart above:</t>
  </si>
  <si>
    <t>Q4 '10</t>
  </si>
  <si>
    <t>Average Annual Total Returns PFI Prospectus - Class A, C, J, P [Member] Bond Market Index Fund [Member]</t>
  </si>
  <si>
    <t>Label</t>
  </si>
  <si>
    <t>1 Year</t>
  </si>
  <si>
    <t>Since Inception</t>
  </si>
  <si>
    <t>Inception Date</t>
  </si>
  <si>
    <t>'Class J Return Before Taxes</t>
  </si>
  <si>
    <t>Bond Market Index Fund, Class J [Member] After Taxes on Distributions</t>
  </si>
  <si>
    <t>'Class J Return After Taxes on Distributions</t>
  </si>
  <si>
    <t>Bond Market Index Fund, Class J [Member] After Taxes on Distributions and Sales</t>
  </si>
  <si>
    <t>'Class J Return After Taxes on Distribution and Sale of Fund Shares</t>
  </si>
  <si>
    <t>Barclays Aggregate Bond Index [Member]</t>
  </si>
  <si>
    <t>'Barclays U.S. Aggregate Bon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si>
  <si>
    <t>'Diversified Real Asset Fund [Member]</t>
  </si>
  <si>
    <t>'DIVERSIFIED REAL ASSET FUND</t>
  </si>
  <si>
    <t>The Fund seeks a long-term total return in excess of inflation.</t>
  </si>
  <si>
    <r>
      <t xml:space="preserve">This table describes the fees and expenses that you may pay if you buy and hold shares of the Fund. You may qualify for sales charge discounts if you and your family invest, or agree to invest in the future, at least $100,000 in Class A shares of Principal Funds, Inc. More information about these and other discounts is available from your financial professional and in “Choosing a Share Class and The Costs of Investing” beginning on page </t>
    </r>
    <r>
      <rPr>
        <sz val="10"/>
        <color rgb="FF000000"/>
        <rFont val="Arial"/>
        <family val="2"/>
      </rPr>
      <t>69</t>
    </r>
    <r>
      <rPr>
        <sz val="10"/>
        <color theme="1"/>
        <rFont val="Arial"/>
        <family val="2"/>
      </rPr>
      <t xml:space="preserve"> of the Fund’s prospectus and “Multiple Class Structure” beginning on page </t>
    </r>
    <r>
      <rPr>
        <sz val="10"/>
        <color rgb="FF000000"/>
        <rFont val="Arial"/>
        <family val="2"/>
      </rPr>
      <t>52</t>
    </r>
    <r>
      <rPr>
        <sz val="10"/>
        <color theme="1"/>
        <rFont val="Arial"/>
        <family val="2"/>
      </rPr>
      <t xml:space="preserve"> of the Fund’s Statement of Additional Information.</t>
    </r>
  </si>
  <si>
    <t>Shareholder Fees PFI Prospectus - Class A, C, J, P [Member] Diversified Real Asset Fund [Member]</t>
  </si>
  <si>
    <t>Diversified Real Asset Fund, Class A [Member]</t>
  </si>
  <si>
    <t>Diversified Real Asset Fund, Class C [Member]</t>
  </si>
  <si>
    <t>Diversified Real Asset Fund, Class P [Member]</t>
  </si>
  <si>
    <t>Annual Fund Operating Expenses PFI Prospectus - Class A, C, J, P [Member] Diversified Real Asset Fund [Membe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25% for Class A and 2.00% for Class C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 will continue through the period ending DecemberÂ 31, 2014; however, Principal Funds, Inc. and Principal, the parties to the agreement, may agree to terminate the expense limit prior to the end of the period.</t>
  </si>
  <si>
    <t>Expense Example PFI Prospectus - Class A, C, J, P [Member] Diversified Real Asset Fund [Member] (USD $)</t>
  </si>
  <si>
    <t>Expense Example, No Redemption PFI Prospectus - Class A, C, J, P [Member] Diversified Real Asset Fund [Member]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annualized portfolio turnover rate was 78.7% of the average value of its portfolio.</t>
  </si>
  <si>
    <t xml:space="preserve">The Fund seeks to achieve its investment objective by allocating its assets among the following general investment categories: inflation-indexed bonds, securities of real estate companies, commodity index-linked notes, fixed-income securities, securities of natural resource companies, master limited partnerships (MLPs), publicly-listed infrastructure companies, and floating rate debt. The Fund purchases derivative instruments. A derivative is a financial arrangement, the value of which is derived from, or based on, a traditional security, asset, or market index. </t>
  </si>
  <si>
    <t>The Fund concentrates its investments (invests more than 25% of its net assets) in securities in the real estate and energy/natural resources industries.</t>
  </si>
  <si>
    <t>In managing the Fund, Principal Management Corporation ("Principal"), the Fund’s investment advisor, determines the Fund's strategic asset allocation among the general investment categories described below, which are executed by multiple sub-advisors. The allocations will vary from time to time, and the Fund may add additional investment categories. Except for its policy to concentrate in the real estate and energy/natural resources industries, the Fund retains considerable latitude in allocating its assets.</t>
  </si>
  <si>
    <t xml:space="preserve">A portion of the Fund's assets is invested primarily in inflation-indexed bonds issued by the U.S. and non-U.S. governments, their agencies or instrumentalities and U.S. and non-U.S. corporations. Inflation-indexed bonds are fixed-income securities that are structured to provide protection against inflation. The value of the bond's principal or the interest income paid on the bond is adjusted to track changes in an official inflation measure. </t>
  </si>
  <si>
    <t>A portion of the Fund's assets is invested in a combination of commodity index-linked notes and fixed-income securities. Commodities are assets that have tangible properties, such as oil, coal, natural gas, agricultural products, industrial metals, livestock and precious metals. In order to gain exposure to the commodities markets without investing directly in physical commodities, the Fund invests in commodity index-linked notes. Commodity index-linked notes are derivative debt instruments with principal and/or coupon payments linked to the performance of commodity indices. These notes are sometimes referred to as "structured notes" because the terms of these notes may be structured by the issuer and the purchaser of the note. The value of these notes will rise or fall in response to changes in the underlying commodity index and will be subject to credit and interest rate risks that typically affect debt securities. The fixed income securities are primarily short-term U.S. Treasury and Agency notes and bonds.</t>
  </si>
  <si>
    <t>A portion of the Fund's assets is invested in the real estate industry. The Fund invests in equity securities of global companies principally engaged in the real estate industry ("real estate companies"). A real estate company has at least 50% of its assets, income or profits derived from products or services related to the real estate industry. Real estate companies include real estate investment trusts ("REITs"), REIT-like entities, and companies with substantial real estate holdings such as paper, lumber, hotel and entertainment companies as well as building supply manufacturers, mortgage lenders, and mortgage servicing companies.</t>
  </si>
  <si>
    <t xml:space="preserve">A portion of the Fund's assets is invested in securities of companies that primarily own, explore, mine, process or otherwise develop natural resources, or supply goods and services to such companies. Natural resources generally include precious metals, such as gold, silver and platinum, ferrous and nonferrous metals, such as iron, aluminum and copper, strategic metals such as uranium and titanium, hydrocarbons such as coal, oil and natural gas, timberland, undeveloped real property and agricultural commodities. </t>
  </si>
  <si>
    <t>A portion of the Fund's assets is invested in MLPs. Generally, MLPs are engaged in the transportation, storage, processing, refining, marketing, production, or mining of natural resources. The Fund invests primarily in the mid-stream category of MLPs, which is generally comprised of pipelines used to gather, process, transport, and distribute natural gas, crude oil, and refined petroleum products.</t>
  </si>
  <si>
    <t xml:space="preserve">A portion of the Fund’s assets is invested in domestic and foreign publicly-listed infrastructure companies. Publicly-listed infrastructure equity securities trade on an exchange and include, but are not limited to, companies involved in the ownership and/or operations of infrastructure assets within the transportation, communications, water, electricity transmission and distribution, and oil and gas storage, processing and transportation industries. </t>
  </si>
  <si>
    <t>A portion of the Fund’s assets is invested in below-investment-grade (sometimes called “junk”) or comparable unrated floating rate debt (also known as bank loans, syndicated loans, leveraged loans or senior floating rate interests). Floating rate debt has a variable coupon that resets periodically, with interest payments determined by a representative interest rate index (e.g. LIBOR or the federal funds rate) plus a fixed spread. As a result, the coupon payments vary, or “float” with prevailing market interest rates.</t>
  </si>
  <si>
    <t>During the fiscal year ended August 31, 2013, the average ratings of the Fund’s fixed-income assets, based on market value at each month-end, were as follows (all ratings are by Moody’s):</t>
  </si>
  <si>
    <t>58.08% in securities rated Aaa</t>
  </si>
  <si>
    <t>1.59% in securities rated Baa</t>
  </si>
  <si>
    <t>1.23% in securities rated Caa</t>
  </si>
  <si>
    <t>0.01% in securities rated D</t>
  </si>
  <si>
    <t>0.99% in securities rated Aa</t>
  </si>
  <si>
    <t>12.53% in securities rated Ba</t>
  </si>
  <si>
    <t>0.00% in securities rated Ca</t>
  </si>
  <si>
    <t>10.74% in securities not rated</t>
  </si>
  <si>
    <t>0.00% in securities rated A</t>
  </si>
  <si>
    <t>14.83% in securities rated B</t>
  </si>
  <si>
    <t>0.00% in securities rated C</t>
  </si>
  <si>
    <t>The Fund may be an appropriate investment for investors seeking to maintain their purchasing power, who are willing to accept the risks associated with investing in commodity index-linked notes, fixed-income securities, inflation-indexed bonds, equity securities and real estate.</t>
  </si>
  <si>
    <r>
      <t xml:space="preserve">Asset Allocation Risk. </t>
    </r>
    <r>
      <rPr>
        <sz val="10"/>
        <color theme="1"/>
        <rFont val="Arial"/>
        <family val="2"/>
      </rPr>
      <t xml:space="preserve">A fund's selection and weighting of asset classes may cause it to underperform other funds with a similar investment objective. </t>
    </r>
  </si>
  <si>
    <r>
      <t>Bank Loans Risk.</t>
    </r>
    <r>
      <rPr>
        <sz val="10"/>
        <color theme="1"/>
        <rFont val="Arial"/>
        <family val="2"/>
      </rPr>
      <t xml:space="preserve"> Changes in economic conditions are likely to cause issuers of bank loans (also known as senior floating rate interests) to be unable to meet their obligations. In addition, the value of the collateral securing the loan may decline, causing a loan to be substantially unsecured. Underlying credit agreements governing the bank loans, reliance on market makers, priority of repayment and overall market volatility may harm the liquidity of loans. </t>
    </r>
  </si>
  <si>
    <r>
      <t>Commodity Index-Linked Notes Risk.</t>
    </r>
    <r>
      <rPr>
        <sz val="10"/>
        <color theme="1"/>
        <rFont val="Arial"/>
        <family val="2"/>
      </rPr>
      <t xml:space="preserve"> The value of commodities may be affected by overall market movements and other factors affecting the value of a particular industry or commodity. These notes expose the fund to movements in commodity prices. They are also subject to credit, counterparty, and interest rate risk. Commodity index-linked notes are often leveraged. At the maturity of the note, the fund may receive more or less principal than it originally invested. The fund may also receive interest payments on the note that are less than the stated coupon interest payments.</t>
    </r>
  </si>
  <si>
    <r>
      <t>Commodity-Related Investment Risk.</t>
    </r>
    <r>
      <rPr>
        <sz val="10"/>
        <color theme="1"/>
        <rFont val="Arial"/>
        <family val="2"/>
      </rPr>
      <t xml:space="preserve"> The value of commodities investments will generally be affected by overall market movements and factors specific to a particular industry or commodity, which may include weather, embargoes, tariffs, and economic health, political, international regulatory and other developments. Exposure to the commodities markets may subject the fund to greater volatility than investments in traditional securities.</t>
    </r>
  </si>
  <si>
    <r>
      <t xml:space="preserve">Counterparty Risk. </t>
    </r>
    <r>
      <rPr>
        <sz val="10"/>
        <color theme="1"/>
        <rFont val="Arial"/>
        <family val="2"/>
      </rPr>
      <t>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r>
      <t xml:space="preserve">Currency Risk. </t>
    </r>
    <r>
      <rPr>
        <sz val="10"/>
        <color theme="1"/>
        <rFont val="Arial"/>
        <family val="2"/>
      </rPr>
      <t>Risks of investing in securities denominated in, or that trade in, foreign (non-U.S.) currencies include changes in foreign exchange rates and foreign exchange restrictions.</t>
    </r>
  </si>
  <si>
    <r>
      <t>Derivatives Risk.</t>
    </r>
    <r>
      <rPr>
        <sz val="10"/>
        <color theme="1"/>
        <rFont val="Arial"/>
        <family val="2"/>
      </rPr>
      <t xml:space="preserve"> Transactions in derivatives may increase volatility, cause the liquidation of portfolio positions when not advantageous to do so and produce disproportionate losses.</t>
    </r>
  </si>
  <si>
    <r>
      <t>Foreign Securities Risk.</t>
    </r>
    <r>
      <rPr>
        <sz val="10"/>
        <color theme="1"/>
        <rFont val="Arial"/>
        <family val="2"/>
      </rPr>
      <t xml:space="preserve">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r>
      <t>High Yield Securities Risk.</t>
    </r>
    <r>
      <rPr>
        <sz val="10"/>
        <color theme="1"/>
        <rFont val="Arial"/>
        <family val="2"/>
      </rPr>
      <t xml:space="preserve"> High yield fixed-income securities (commonly referred to as "junk bonds") are subject to greater credit quality risk than higher rated fixed-income securities and should be considered speculative.</t>
    </r>
  </si>
  <si>
    <r>
      <t xml:space="preserve">Industry Concentration Risk (Energy/Natural Resources). </t>
    </r>
    <r>
      <rPr>
        <sz val="10"/>
        <color theme="1"/>
        <rFont val="Arial"/>
        <family val="2"/>
      </rPr>
      <t>A fund that concentrates investments in a particular industry or group of industries has greater exposure than other funds to market, economic and other factors affecting that industry or group of industries. A fund concentrating in energy/natural resource companies</t>
    </r>
    <r>
      <rPr>
        <b/>
        <sz val="10"/>
        <color theme="1"/>
        <rFont val="Arial"/>
        <family val="2"/>
      </rPr>
      <t xml:space="preserve"> </t>
    </r>
    <r>
      <rPr>
        <sz val="10"/>
        <color theme="1"/>
        <rFont val="Arial"/>
        <family val="2"/>
      </rPr>
      <t>may be affected by numerous factors, including events occurring in nature, inflationary pressures, international politics, the success of exploration projects, commodity prices, energy conservation, taxes and other government regulations. In addition, interest rates and general economic conditions may affect the demand for energy/natural resources. For example, events occurring in nature (such as earthquakes or fires in prime energy/natural resource areas) and political events (such as coups, military confrontations or acts of terrorism) can affect overall supply of energy/natural resources and the value of companies involved in energy/natural resources.</t>
    </r>
  </si>
  <si>
    <r>
      <t xml:space="preserve">Industry Concentration Risk (Real Estate). </t>
    </r>
    <r>
      <rPr>
        <sz val="10"/>
        <color theme="1"/>
        <rFont val="Arial"/>
        <family val="2"/>
      </rPr>
      <t>A fund that concentrates investments in a particular industry or group of industries has greater exposure than other funds to market, economic and other factors affecting that industry or group of industries. A fund concentrating in the real estate industry can be subject to the risks associated with direct ownership of real estate, securities of companies in the real estate industry, and/or real estate investment trusts.</t>
    </r>
  </si>
  <si>
    <r>
      <t>Leverage Risk.</t>
    </r>
    <r>
      <rPr>
        <sz val="10"/>
        <color theme="1"/>
        <rFont val="Arial"/>
        <family val="2"/>
      </rPr>
      <t xml:space="preserve"> Leverage created by borrowing or certain types of transactions or investments may impair the fund's liquidity, cause it to liquidate positions at an unfavorable time, increase volatility of the fund's net asset value, or diminish the fund's performance.</t>
    </r>
  </si>
  <si>
    <r>
      <t>Master Limited Partnership ("MLP") Risk.</t>
    </r>
    <r>
      <rPr>
        <sz val="10"/>
        <color theme="1"/>
        <rFont val="Arial"/>
        <family val="2"/>
      </rPr>
      <t xml:space="preserve"> MLPs are publicly-traded limited partnership interests or units. An MLP that invests in a particular industry (e.g., oil and gas) will be harmed by detrimental economic events within that industry. As partnerships, MLPs may be subject to less regulation (and less protection for investors) under state laws than corporations. In addition, MLPs may be subject to state taxation in certain jurisdictions, which may reduce the amount of income an MLP pays to its investors. </t>
    </r>
  </si>
  <si>
    <r>
      <t xml:space="preserve">Portfolio Duration Risk. </t>
    </r>
    <r>
      <rPr>
        <sz val="10"/>
        <color theme="1"/>
        <rFont val="Arial"/>
        <family val="2"/>
      </rPr>
      <t xml:space="preserve">Portfolio duration is a measure of the expected life of a fixed-income security and its sensitivity to changes in interest rates. The longer a fund's average portfolio duration, the more sensitive the fund will be to changes in interest rates. </t>
    </r>
  </si>
  <si>
    <r>
      <t xml:space="preserve">Real Estate Investment Trusts (“REITs”) Risk. </t>
    </r>
    <r>
      <rPr>
        <sz val="10"/>
        <color theme="1"/>
        <rFont val="Arial"/>
        <family val="2"/>
      </rPr>
      <t xml:space="preserve">A REIT could fail to qualify for tax-free pass-through of income under the Internal Revenue Code, and fund shareholders will indirectly bear their proportionate share of the expenses of REITs in which the fund invests. </t>
    </r>
  </si>
  <si>
    <r>
      <t xml:space="preserve">Real Estate Securities Risk. </t>
    </r>
    <r>
      <rPr>
        <sz val="10"/>
        <color theme="1"/>
        <rFont val="Arial"/>
        <family val="2"/>
      </rPr>
      <t>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r>
      <t xml:space="preserve">U.S. Government Securities Risk. </t>
    </r>
    <r>
      <rPr>
        <sz val="10"/>
        <color theme="1"/>
        <rFont val="Arial"/>
        <family val="2"/>
      </rPr>
      <t>Yields available from U.S. government securities are generally lower than yields from many other fixed-income securities.</t>
    </r>
  </si>
  <si>
    <t xml:space="preserve">The bar chart shows the investment returns of the Fund’s Class A shares for each full calendar year of operations for 10 years (or, if shorter, the life of the Fund). These annual returns do not reflect sales charges; if they did, results would be lower. The table shows, for each share class of the Fund and for the last one, five, and ten calendar year periods (or, if shorter, the life of the Fund), how the Fund’s average annual total returns compare to the returns of one or more broad-based market indices. </t>
  </si>
  <si>
    <t>Life of Fund results are measured from the date the Fund's shares were first sold (March 16, 2010).</t>
  </si>
  <si>
    <t xml:space="preserve">Class A and C shares commenced operations on March 16, 2010 and Class P shares were first sold on September 27, 2010. </t>
  </si>
  <si>
    <t xml:space="preserve">The returns for Class P shares, for the periods prior to that date, are based on the performance of the Institutional Class shares adjusted to reflect the fees and expenses of Class P shares. </t>
  </si>
  <si>
    <t>The adjustments result in performance for such periods that is no higher than the historical performance of the Institutional Class shares. Institutional Class shares were first sold on March 16, 2010.</t>
  </si>
  <si>
    <t>'Total Returns as of December 31 each year (Class A shares)(1)</t>
  </si>
  <si>
    <t>Q4 '11</t>
  </si>
  <si>
    <t>Average Annual Total Returns PFI Prospectus - Class A, C, J, P [Member] Diversified Real Asset Fund [Member]</t>
  </si>
  <si>
    <t>'Class A Return Before Taxes</t>
  </si>
  <si>
    <t>Diversified Real Asset Fund, Class A [Member] After Taxes on Distributions</t>
  </si>
  <si>
    <t>'Class A Return After Taxes on Distributions</t>
  </si>
  <si>
    <t>Diversified Real Asset Fund, Class A [Member] After Taxes on Distributions and Sales</t>
  </si>
  <si>
    <t>'Class A Return After Taxes on Distribution and Sale of Fund Shares</t>
  </si>
  <si>
    <t>'Class C Return Before Taxes</t>
  </si>
  <si>
    <t>'Class P Return Before Taxes</t>
  </si>
  <si>
    <t>Barclays US Treasury Tips Index [Member]</t>
  </si>
  <si>
    <t>'Barclays U.S. Treasury TIPS Index (reflects no deduction for fees, expenses, or taxes)</t>
  </si>
  <si>
    <t>Credit Suisse Leveraged Loan Index [Member]</t>
  </si>
  <si>
    <t>'Credit Suisse Leveraged Loan Index (reflects no deduction for fees, expenses, or taxes)</t>
  </si>
  <si>
    <t>Dow Jones Brookfield Global Infrastructure Index [Member]</t>
  </si>
  <si>
    <t>'Dow Jones Brookfield Global Infrastructure Index (reflects no deduction for fees, expenses, or taxes)</t>
  </si>
  <si>
    <t>Dow Jones UBS Commodity Index [Member]</t>
  </si>
  <si>
    <t>'Dow Jones UBS Commodity Index (reflects no deduction for fees, expenses, or taxes)</t>
  </si>
  <si>
    <t>Tortoise MLP Index [Member]</t>
  </si>
  <si>
    <t>'Tortoise MLP Index (reflects no deduction for fees, expenses, or taxes)</t>
  </si>
  <si>
    <t>S&amp;P North American Natural Resources Index [Member]</t>
  </si>
  <si>
    <t>'S&amp;P North American Natural Resources Index (reflects no deduction for fees, expenses, or taxes)</t>
  </si>
  <si>
    <t>FTSE EPRA/NAREIT Developed Index [Member]</t>
  </si>
  <si>
    <t>'FTSE EPRA/NAREIT Developed Index (reflects no deduction for fees, expenses, or taxes)</t>
  </si>
  <si>
    <t>Diversified Real Asset Custom Index [Member]</t>
  </si>
  <si>
    <t>'Diversified Real Asset Custom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Classes C and P shares.</t>
  </si>
  <si>
    <t>Performance of a blended index shows how the Fund’s performance compares to an index with similar investment objectives. Performance of the components of the blended index are also shown. The Diversified Real Asset Custom Index is composed of 17% Barclays U.S. Treasury TIPS Index, 20% Credit Suisse Leveraged Loan Index, 20% Dow Jones Brookfield Global Infrastructure Index, 18% Dow Jones UBS Commodity Index, 12% Tortoise MLP Index, 8% S&amp;P N.A. Natural Resources Index, and 5% FTSE EPRA/NAREIT Developed Index. The custom or blended index returns reflect the allocation in effect for the time period(s) for which fund returns are disclosed. Previous weightings or allocations of the custom or blended index are not restated.</t>
  </si>
  <si>
    <t>'Global Multi-Strategy Fund [Member]</t>
  </si>
  <si>
    <t>'GLOBAL MULTI-STRATEGY FUND</t>
  </si>
  <si>
    <t>The Fund seeks to achieve long-term capital appreciation with an emphasis on positive total returns and relatively low volatility.</t>
  </si>
  <si>
    <t>Shareholder Fees PFI Prospectus - Class A, C, J, P [Member] Global Multi-Strategy Fund [Member]</t>
  </si>
  <si>
    <t>Global Multi-Strategy Fund, Class A</t>
  </si>
  <si>
    <t>Global Multi-Strategy Fund, Class C</t>
  </si>
  <si>
    <t>Global Multi-Strategy Fund, Class P</t>
  </si>
  <si>
    <t>Annual Fund Operating Expenses PFI Prospectus - Class A, C, J, P [Member] Global Multi-Strategy Fund [Member]</t>
  </si>
  <si>
    <t>Component1 Other Expenses</t>
  </si>
  <si>
    <t>Component2 Other Expenses</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2.00% for Class A and 2.75% for Class C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 will continue through the period ending DecemberÂ 31, 2014; however, Principal Funds, Inc. and Principal, the parties to the agreement, may agree to terminate the expense limit prior to the end of the period.</t>
  </si>
  <si>
    <t>Expense Example PFI Prospectus - Class A, C, J, P [Member] Global Multi-Strategy Fund [Member] (USD $)</t>
  </si>
  <si>
    <t>Expense Example, No Redemption PFI Prospectus - Class A, C, J, P [Member] Global Multi-Strategy Fund [Member]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annualized portfolio turnover rate was 135.6% of the average value of its portfolio. </t>
  </si>
  <si>
    <t xml:space="preserve">Principal Management Corporation ("Principal"), the Fund's investment adviser, allocates the Fund's assets among one or more of the investment strategies described below, which are executed by one or more of the Fund's sub-advisors. In making these allocations, Principal seeks to combine the strategies of the sub-advisors efficiently and systematically so that the Fund generates, through a diversified set of investment strategies, a positive total return with relatively low volatility and low sensitivity or correlation to market indices. By allocating the Fund’s assets among a variety of investment strategies, which will vary from time-to-time, the Fund seeks to lessen risk and reduce volatility. Principal may also direct a sub-advisor to reduce or omit its investment in certain assets or asset classes in an effort to achieve its desired combination of the Fund's strategies. </t>
  </si>
  <si>
    <t>In pursuing its strategies, the Fund invests in a broad range of instruments including, but not limited to, equities, bonds, currencies, convertible securities and derivatives such as futures, options, swaps (including, for example, credit default, interest rate, and currency swaps) and forwards. A derivative is a financial arrangement, the value of which is derived from, or based on, a traditional security, asset, or market index. The Fund intends to engage in derivative transactions to gain exposure to a variety of securities or attempt to reduce risk. The Fund intends to invest in securities that are tied economically to a number of countries throughout the world, including the U.S.; however, the Fund has no requirements as to the amount of its net assets that it invests in foreign securities. The Fund is considered non-diversified, which means it can invest a higher percentage of assets in securities of individual issuers than a diversified fund. The Fund actively trades securities.</t>
  </si>
  <si>
    <t>Some of the strategies take long and/or short positions. When taking a short position, the Fund may sell an instrument that it does not own and then borrow to meet its settlement obligations. The Fund may take short positions in futures, forwards or swaps. A short position will benefit from a decrease in price of the underlying instrument and will lose value if the price of the underlying instrument increases. Long positions will profit if the value of the instrument increases. Simultaneously engaging in long investing and short selling reduces the net exposure of the overall portfolio to general market movements. Relative value positions may be taken as well in the various strategies. Relative value strategies capitalize on price differences between similar securities or relative value among securities of the same company.</t>
  </si>
  <si>
    <t>The Fund may use all or some of the following strategies to varying degrees, depending on market conditions, and may add additional strategies. Principal may allocate 0% to 100% of the Fund’s assets to any of these strategies at any time.</t>
  </si>
  <si>
    <r>
      <t>Credit Long/Short and Distressed Credit.</t>
    </r>
    <r>
      <rPr>
        <sz val="10"/>
        <color theme="1"/>
        <rFont val="Arial"/>
        <family val="2"/>
      </rPr>
      <t xml:space="preserve"> This strategy utilizes a flexible investment approach that allocates investments across a global range of investment opportunities related to credit, currencies and interest rates, while employing risk management strategies. This strategy invests in fixed income securities and instruments and may invest in both investment-grade securities and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This strategy may also invest in the following securities: securities denominated in foreign currencies and in U.S. dollar denominated securities of foreign issuers, preferred securities, convertible securities, Rule 144A securities, mortgage or asset-backed securities, floating rate debt (including bank loans), distressed investments, emerging markets, equities and derivative instruments, such as options, futures contracts, forwards or swap agreements. This strategy may utilize derivative instruments in an effort to minimize volatility. Also, at times, this strategy expects to gain its investment exposure substantially through the use of derivatives. The notional value of this strategy’s long and short investment exposures may at times each reach 100% of the assets invested in this strategy (excluding instruments used primarily for duration, yield curve, and interest rate management and short-term investments), although these exposures may be higher or lower at any given time. This strategy may purchase or sell securities on a when-issued, delayed delivery or forward commitment basis and may engage in short sales. The strategy may, without limitation, seek to obtain market exposure to the securities in which it primarily invests by entering into a series of purchase and sale contracts or by using other investment techniques (such as buy backs or dollar rolls).</t>
    </r>
  </si>
  <si>
    <r>
      <t xml:space="preserve">Emerging Market Long/Short Credit. </t>
    </r>
    <r>
      <rPr>
        <sz val="10"/>
        <color theme="1"/>
        <rFont val="Arial"/>
        <family val="2"/>
      </rPr>
      <t>The emerging markets credit opportunities strategy is designed to benefit from opportunities in emerging market, liquid, high grade, high yield, stressed, distressed and other corporate or sovereign credits. This strategy takes long and short exposure to selected emerging market issuers when factors have been identified which the Fund believes will drive substantial appreciation or depreciation of the particular exposure. The geographical focus of the investment strategy is derived from the dynamics of economic and political developments as well as the specific nature of local jurisdictions in the emerging markets. These securities may be either U.S. or non-U.S. dollar denominated.</t>
    </r>
  </si>
  <si>
    <r>
      <t xml:space="preserve">Equity Long/Short. </t>
    </r>
    <r>
      <rPr>
        <sz val="10"/>
        <color theme="1"/>
        <rFont val="Arial"/>
        <family val="2"/>
      </rPr>
      <t>This strategy provides long and short exposure to a diversified portfolio of U.S. and non-U.S. equities which involves simultaneously investing in equities (i.e., investing long) the sub-advisor expects to increase in value (securities the sub-advisor believes are undervalued) and either selling equities (i.e., short sales or short selling) the sub-advisor expects to decrease in value (securities the sub-advisor believes are overvalued) or hedging equity market exposure in another way (i.e., by using derivatives such as futures or options). Long/short equity expresses industry views by emphasizing certain industries and it also seeks to exploit pricing inefficiencies between related equity securities. An example of exploiting pricing inefficiencies between related equity securities is building a portfolio containing long positions in the strongest companies of several industries and taking short positions in companies showing signs of weakness in the corresponding industries. This strategy has available two methods of analysis: fundamental analysis, a method of security analysis that involves examining a company's financial statements and operations, especially sales, earnings, products, management and competition and quantitative analysis, a method of security analysis that involves use of mathematical models to examine a company's measurable characteristics such as revenue, earnings, margins and market share.</t>
    </r>
  </si>
  <si>
    <r>
      <t>Equity Market Neutral.</t>
    </r>
    <r>
      <rPr>
        <sz val="10"/>
        <color theme="1"/>
        <rFont val="Arial"/>
        <family val="2"/>
      </rPr>
      <t xml:space="preserve"> This strategy seeks to profit by exploiting pricing inefficiencies between related equity securities and neutralizing exposure to market risk by maintaining long and short positions. Equity market neutral is not expected to have industry overweights.</t>
    </r>
  </si>
  <si>
    <r>
      <t xml:space="preserve">Dedicated Short Bias. </t>
    </r>
    <r>
      <rPr>
        <sz val="10"/>
        <color theme="1"/>
        <rFont val="Arial"/>
        <family val="2"/>
      </rPr>
      <t xml:space="preserve">The dedicated short bias strategy seeks to profit by shorting stocks that have negative market sentiment and neutralizing exposure to market risk by maintaining long and short positions. </t>
    </r>
  </si>
  <si>
    <r>
      <t>Global Macro.</t>
    </r>
    <r>
      <rPr>
        <sz val="10"/>
        <color theme="1"/>
        <rFont val="Arial"/>
        <family val="2"/>
      </rPr>
      <t xml:space="preserve"> Global macro strategies seek to profit from movement in the prices of securities that are highly sensitive to macroeconomic conditions, across a broad spectrum of assets. This strategy provides long and short exposure to developed country equities, currencies, bonds, and interest rates.</t>
    </r>
  </si>
  <si>
    <r>
      <t xml:space="preserve">Emerging Markets. </t>
    </r>
    <r>
      <rPr>
        <sz val="10"/>
        <color theme="1"/>
        <rFont val="Arial"/>
        <family val="2"/>
      </rPr>
      <t>This strategy seeks to profit from investing in equities, bonds, and currencies of issuers in emerging markets. This strategy provides long and short exposure to emerging country equity, debt, and currency markets, and long and short exposure to a basket of liquid equity securities traded on emerging and developed market exchanges.</t>
    </r>
  </si>
  <si>
    <r>
      <t>Convertible Arbitrage.</t>
    </r>
    <r>
      <rPr>
        <sz val="10"/>
        <color theme="1"/>
        <rFont val="Arial"/>
        <family val="2"/>
      </rPr>
      <t xml:space="preserve"> Convertible arbitrage strategies seek to profit from the complexity of the pricing of convertible bonds (which contain elements of both a fixed income security and an equity option) by structuring trades using multiple securities within the capital structure of a convertible bond issuer. The Fund may purchase the convertible bond of a given issuer and simultaneously sell short the common stock of that same issuer to take advantage of a mispricing of either security. This strategy takes positions in various global convertible debt and preferred securities and an offsetting position in various global equities directly linked to the convertible securities. In implementing this strategy, the Fund may use derivatives to hedge against a decline in interest rates or credit exposure. </t>
    </r>
  </si>
  <si>
    <r>
      <t>Currency Instruments, Futures Contracts, Futures-Related Instruments and Equity Swaps.</t>
    </r>
    <r>
      <rPr>
        <sz val="10"/>
        <color theme="1"/>
        <rFont val="Arial"/>
        <family val="2"/>
      </rPr>
      <t xml:space="preserve"> These strategies seek to profit from the design and implementation of quantitative selection models to help predict upcoming movements in any combination of fixed income, currency, or equity markets. This strategy provides long and short exposure to developed country equities, bonds and currency markets and long and short exposure to emerging country equity and currency markets.</t>
    </r>
  </si>
  <si>
    <r>
      <t>Event Driven.</t>
    </r>
    <r>
      <rPr>
        <sz val="10"/>
        <color theme="1"/>
        <rFont val="Arial"/>
        <family val="2"/>
      </rPr>
      <t xml:space="preserve"> Event driven strategies seek to profit from investing in the securities of companies based not on a value or growth investment style but rather on the basis that a specific event or catalyst will affect future prices. This strategy attempts to capitalize on price discrepancies and returns generated by corporate activity, such as merger arbitrage. In merger arbitrage, the Fund will employ a diversified, disciplined strategy to attempt to capture the returns from holding a long/short portfolio of stocks of companies involved in mergers. </t>
    </r>
  </si>
  <si>
    <r>
      <t>Fixed Income Arbitrage.</t>
    </r>
    <r>
      <rPr>
        <sz val="10"/>
        <color theme="1"/>
        <rFont val="Arial"/>
        <family val="2"/>
      </rPr>
      <t xml:space="preserve"> Fixed income arbitrage seeks to profit from exploiting mispricing of various, liquid fixed income or interest rate sensitive securities. This strategy provides long and short exposure to developed country bond and currency markets, long and short exposure to investment grade credit markets and long and short exposure to forward mortgage-backed securities trading in the to be announced (“TBA”) market.</t>
    </r>
  </si>
  <si>
    <t>The Fund may be an appropriate investment for investors who seek long-term capital appreciation and who can accept the risks of investing in a variety of global markets and a variety of instruments.</t>
  </si>
  <si>
    <r>
      <t xml:space="preserve">Arbitrage Trading Risk. </t>
    </r>
    <r>
      <rPr>
        <sz val="10"/>
        <color theme="1"/>
        <rFont val="Arial"/>
        <family val="2"/>
      </rPr>
      <t>The underlying relationships between securities in which the fund takes arbitrage investment positions may change in an adverse manner, in which case the fund may realize losses.</t>
    </r>
  </si>
  <si>
    <r>
      <t>Basis Risk.</t>
    </r>
    <r>
      <rPr>
        <sz val="10"/>
        <color theme="1"/>
        <rFont val="Arial"/>
        <family val="2"/>
      </rPr>
      <t xml:space="preserve"> A hedge using derivatives and/or securities could expose the fund to basis risk. Basis risk could arise when the change in price of the hedge may not match the change in price of the asset it hedges. In other words, the hedge could move in a direction that does not match the asset it is trying to hedge.</t>
    </r>
  </si>
  <si>
    <r>
      <t>Convertible Securities Risk.</t>
    </r>
    <r>
      <rPr>
        <sz val="10"/>
        <color theme="1"/>
        <rFont val="Arial"/>
        <family val="2"/>
      </rPr>
      <t xml:space="preserve"> Convertible securities can be bonds, notes, debentures, preferred stock or other securities which are convertible into common stock. Convertible securities are subject to both the credit and interest rate risks associated with fixed income securities and to the stock market risk associated with equity securities.</t>
    </r>
  </si>
  <si>
    <r>
      <t xml:space="preserve">Distressed Investments Risk. </t>
    </r>
    <r>
      <rPr>
        <sz val="10"/>
        <color theme="1"/>
        <rFont val="Arial"/>
        <family val="2"/>
      </rPr>
      <t>A fund’s investment in instruments involving loans, loan participations, bonds, notes, non-performing and sub-performing mortgage loans, many of which are not publicly traded, may involve a substantial degree of risk for the following reasons. These instruments may become illiquid and the prices of such instruments may be extremely volatile. Valuing such instruments may be difficult and a fund may lose all of its investment, or it may be required to accept cash or securities with a value less than the fund’s original investment. Issuers of distressed securities are typically in a weak financial condition and may default, in which case the fund may lose its entire investment.</t>
    </r>
  </si>
  <si>
    <r>
      <t xml:space="preserve">Emerging Market Risk. </t>
    </r>
    <r>
      <rPr>
        <sz val="10"/>
        <color theme="1"/>
        <rFont val="Arial"/>
        <family val="2"/>
      </rPr>
      <t>Investments in emerging market countries may have more risk than those in developed market countries because the emerging markets are less developed and more illiquid. Emerging market countries can also be subject to increased social, economic, regulatory, and political uncertainties and can be extremely volatile.</t>
    </r>
  </si>
  <si>
    <r>
      <t xml:space="preserve">Event-Driven Trading Risk. </t>
    </r>
    <r>
      <rPr>
        <sz val="10"/>
        <color theme="1"/>
        <rFont val="Arial"/>
        <family val="2"/>
      </rPr>
      <t>Event-driven trading involves the risk that the special situation may not occur as anticipated, if at all, and that the market price of a stock declines.</t>
    </r>
  </si>
  <si>
    <r>
      <t xml:space="preserve">Non-Diversification Risk. </t>
    </r>
    <r>
      <rPr>
        <sz val="10"/>
        <color theme="1"/>
        <rFont val="Arial"/>
        <family val="2"/>
      </rPr>
      <t xml:space="preserve">A non-diversified fund may invest a high percentage of its assets in the securities of a small number of issuers and is more likely than diversified funds to be significantly affected by a specific security’s poor performance. </t>
    </r>
  </si>
  <si>
    <r>
      <t xml:space="preserve">Preferred Securities Risk. </t>
    </r>
    <r>
      <rPr>
        <sz val="10"/>
        <color theme="1"/>
        <rFont val="Arial"/>
        <family val="2"/>
      </rPr>
      <t>Preferred securities are securities with a lower priority claim on assets or earnings than bonds and other debt instruments in a company's capital structure, and therefore can be subject to greater credit and liquidation risk than more senior debt instruments. In addition, preferred securities are subject to other risks, such as limited or no voting rights, deferring or skipping distributions, interest rate risk, and redeeming the security prior to the stated maturity date.</t>
    </r>
  </si>
  <si>
    <r>
      <t>Short Sale Risk</t>
    </r>
    <r>
      <rPr>
        <sz val="10"/>
        <color theme="1"/>
        <rFont val="Arial"/>
        <family val="2"/>
      </rPr>
      <t>. A short sale involves the sale by the fund of a security that it does not own with the hope of purchasing the same security at a later date at a lower price. A fund may also enter into a short derivative position through a futures contract or swap agreement. If the price of the security or derivative has increased during this time, then the fund will incur a loss equal to the increase in price from the time that the short sale was entered into plus any premiums and interest paid to the third party. Therefore, short sales involve the risk that losses may be exaggerated, potentially losing more money than the actual cost of the investment. Also, there is the risk that the third party to the short sale may fail to honor its contract terms, causing a loss to the fund.</t>
    </r>
  </si>
  <si>
    <r>
      <t xml:space="preserve">Value Stock Risk. </t>
    </r>
    <r>
      <rPr>
        <sz val="10"/>
        <color theme="1"/>
        <rFont val="Arial"/>
        <family val="2"/>
      </rPr>
      <t xml:space="preserve">The market may not recognize the intrinsic value of value stocks for a long time, or they may be appropriately priced at the time of purchase. </t>
    </r>
  </si>
  <si>
    <t>Life of Fund results are measured from the date the Fund's shares were first sold (October 24, 2011).</t>
  </si>
  <si>
    <t xml:space="preserve">Class A and P shares commenced operations on October 14, 2011 and Class C shares were first sold on June 14, 2012. </t>
  </si>
  <si>
    <t xml:space="preserve">The returns for Class C shares, for the periods prior to that date, are based on the performance of the Institutional Class shares adjusted to reflect the fees and expenses of Class C shares. </t>
  </si>
  <si>
    <t>The adjustments result in performance for such periods that is no higher than the historical performance of the Institutional Class shares. Institutional Class shares were first sold on October 24, 2011.</t>
  </si>
  <si>
    <t>[3]</t>
  </si>
  <si>
    <t>Q1 '12</t>
  </si>
  <si>
    <t>Q2 '12</t>
  </si>
  <si>
    <t>Average Annual Total Returns PFI Prospectus - Class A, C, J, P [Member] Global Multi-Strategy Fund [Member]</t>
  </si>
  <si>
    <t>Global Multi-Strategy Fund, Class A After Taxes on Distributions</t>
  </si>
  <si>
    <t>Global Multi-Strategy Fund, Class A After Taxes on Distributions and Sales</t>
  </si>
  <si>
    <t>HFRI (Hedge Fund Research Inc.) Funds-of-Funds Composite Index [Member]</t>
  </si>
  <si>
    <t>'HFRI (Hedge Fund Research Inc.) Funds-of-Funds Composite Index (reflects no deduction for fees, expenses, or taxes)</t>
  </si>
  <si>
    <t>'Global Opportunities Fund [Member]</t>
  </si>
  <si>
    <t>'GLOBAL OPPORTUNITIES FUND</t>
  </si>
  <si>
    <t>Shareholder Fees PFI Prospectus - Class A, C, J, P [Member] Global Opportunities Fund [Member]</t>
  </si>
  <si>
    <t>Global Opportunities Fund, Class A [Member]</t>
  </si>
  <si>
    <t>Global Opportunities Fund, Class C [Member]</t>
  </si>
  <si>
    <t>Global Opportunities Fund, Class P [Member]</t>
  </si>
  <si>
    <t>Annual Fund Operating Expenses PFI Prospectus - Class A, C, J, P [Member] Global Opportunities Fund [Membe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50% for Class A and 2.25% for Class C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 will continue through the period ending DecemberÂ 29, 2014; however, Principal Funds, Inc. and Principal, the parties to the agreement, may agree to terminate the expense limit prior to the end of the period.</t>
  </si>
  <si>
    <t>Expense Example PFI Prospectus - Class A, C, J, P [Member] Global Opportunities Fund [Member] (USD $)</t>
  </si>
  <si>
    <t>Expense Example, No Redemption PFI Prospectus - Class A, C, J, P [Member] Global Opportunities Fund [Member]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December 28, 2012, date operations commenced, through August 31, 2013, the Fund's annualized portfolio turnover rate was 190.4% of the average value of its portfolio.</t>
  </si>
  <si>
    <t>The Fund invests primarily in equity securities. The Fund intends to invest in securities that are tied economically to a number of countries throughout the world, including the U.S. and emerging markets; however, the Fund has no requirements as to the amount of its net assets that invests in foreign securities. The Fund has a flexible investment strategy and may invest in equity securities regardless of market capitalization (small, medium, or large) and style (growth or value). The Fund invests in value equity securities, an investment strategy that emphasizes buying equity securities that appear to be undervalued. The Fund also invests in growth equity securities; growth orientation emphasizes buying equity securities of companies whose potential for growth of capital and earnings is expected to be above average. The Fund actively trades portfolio securities. The Fund uses derivative instruments. A derivative is a financial arrangement, the value of which is derived from, or based on, a traditional security, asset, or market index. Specifically, the Fund engages in certain options or swaps transactions and enter into futures contracts for portfolio and cash management purposes.</t>
  </si>
  <si>
    <t>The Fund may be an appropriate investment for investors seeking long-term growth of capital in global markets, including emerging markets, who are able to assume the increased risks of higher price volatility and currency fluctuations associated with investments in international equity securities which trade in non-U.S. currencies.</t>
  </si>
  <si>
    <r>
      <t xml:space="preserve">Growth Stock Risk. </t>
    </r>
    <r>
      <rPr>
        <sz val="10"/>
        <color theme="1"/>
        <rFont val="Arial"/>
        <family val="2"/>
      </rPr>
      <t xml:space="preserve">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t>
    </r>
  </si>
  <si>
    <r>
      <t xml:space="preserve">Value Stock Risk. </t>
    </r>
    <r>
      <rPr>
        <sz val="10"/>
        <color theme="1"/>
        <rFont val="Arial"/>
        <family val="2"/>
      </rPr>
      <t>The market may not recognize the intrinsic value of value stocks for a long time, or they may be appropriately priced at the time of purchase.</t>
    </r>
  </si>
  <si>
    <t>No performance information is shown because the Fund has not yet had a calendar year of performance. The Fund’s performance will be benchmarked against the MSCI All Country World Index (ACWI). You may get updated performance information online at www.principalfunds.com or by calling 1-800-222-5852.</t>
  </si>
  <si>
    <t>'Opportunistic Municipal Fund [Member]</t>
  </si>
  <si>
    <t>'OPPORTUNISTIC MUNICIPAL FUND</t>
  </si>
  <si>
    <t>The Fund seeks to provide a high level of income that is exempt from federal income tax while protecting investors’ capital.</t>
  </si>
  <si>
    <t>Shareholder Fees PFI Prospectus - Class A, C, J, P [Member] Opportunistic Municipal Fund [Member]</t>
  </si>
  <si>
    <t>Opportunistic Municipal Fund, Class A [Member]</t>
  </si>
  <si>
    <t>Opportunistic Municipal Fund, Class C [Member]</t>
  </si>
  <si>
    <t>Opportunistic Municipal Fund, Class P [Member]</t>
  </si>
  <si>
    <t>Annual Fund Operating Expenses PFI Prospectus - Class A, C, J, P [Member] Opportunistic Municipal Fund [Member]</t>
  </si>
  <si>
    <t>Component3 Other Expenses</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90% for Class A and 1.65% for Class C shares. It is expected that the expense limit will continue through the period ending DecemberÂ 31, 2014; however, Principal Funds, Inc. and Principal, the parties to the agreement, may agree to terminate the expense limit prior to the end of the perio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Other Expenses" (expressed as a percent of average net assets on an annualized basis) not to exceed 0.20% for Class P shares. It is expected that the expense limit will continue through the period ending DecemberÂ 29, 2014; however, Principal Funds, Inc. and Principal, the parties to the agreement, may agree to terminate the expense limit prior to the end of the period.</t>
  </si>
  <si>
    <t>Expense Example PFI Prospectus - Class A, C, J, P [Member] Opportunistic Municipal Fund [Member] (USD $)</t>
  </si>
  <si>
    <t>Expense Example, No Redemption PFI Prospectus - Class A, C, J, P [Member] Opportunistic Municipal Fund [Member]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annualized portfolio turnover rate was 103.4% of the average value of its portfolio. </t>
  </si>
  <si>
    <t>Under normal circumstances, the Fund invests at least 80% of its net assets, plus any borrowings for investment purposes, in municipal obligations (securities issued by or on behalf of state or local governments and other public authorities) at the time of each purchase. Many of these are from California. Municipal obligations pay interest that is exempt from federal income tax. The Fund has a flexible investment strategy and invests in obligations of any duration and credit quality, including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The Fund actively trades portfolio securities.</t>
  </si>
  <si>
    <t>The Fund invests in other debt obligations, including (but not limited to) taxable municipal obligations, U.S. Treasury securities, obligations of the U.S. Government, its agencies and instrumentalities (“Agency Securities”) and inverse floating rate obligations, which are generally more volatile than other types of municipal obligations. The Fund invests in exchange-traded funds (ETFs) to gain exposure to the municipal market.</t>
  </si>
  <si>
    <t>The Fund purchases derivative instruments. A derivative is a financial arrangement, the value of which is derived from, or based on, a traditional security, asset, or market index. The Fund purchases or sells various kinds of financial futures contracts to hedge against changes in interest rates or as a substitute for the purchase of portfolio securities. The Fund also enters into interest rate swaps and credit derivatives, which includes credit default swaps.</t>
  </si>
  <si>
    <t>0.00% in securities rated Aaa</t>
  </si>
  <si>
    <t>26.12% in securities rated Baa</t>
  </si>
  <si>
    <t>0.00% in securities rated Caa</t>
  </si>
  <si>
    <t>0.00% in securities rated D</t>
  </si>
  <si>
    <t>20.96% in securities rated Aa</t>
  </si>
  <si>
    <t>9.88% in securities rated Ba</t>
  </si>
  <si>
    <t>18.07% in securities not rated</t>
  </si>
  <si>
    <t>20.46% in securities rated A</t>
  </si>
  <si>
    <t>4.51% in securities rated B</t>
  </si>
  <si>
    <t>The Fund may be an appropriate investment for investors who are seeking monthly, federally tax-exempt dividends to produce income or to reinvest for modest growth and are willing to accept fluctuations in the value of their investment.</t>
  </si>
  <si>
    <r>
      <t>Exchange-Traded Funds ("ETFs") Risk.</t>
    </r>
    <r>
      <rPr>
        <sz val="10"/>
        <color theme="1"/>
        <rFont val="Arial"/>
        <family val="2"/>
      </rPr>
      <t xml:space="preserve"> An ETF is subject to the risks associated with direct ownership of the securities comprising the index on which the ETF is based. Fund shareholders indirectly bear their proportionate share of the expenses of the ETFs in which the fund invests. </t>
    </r>
  </si>
  <si>
    <r>
      <t>Geographic Concentration Risk.</t>
    </r>
    <r>
      <rPr>
        <sz val="10"/>
        <color theme="1"/>
        <rFont val="Arial"/>
        <family val="2"/>
      </rPr>
      <t xml:space="preserve"> A fund that invests significant portions of its assets in particular geographic areas (such as California or Illinois) has greater exposure than other funds to economic conditions and developments in those areas.</t>
    </r>
  </si>
  <si>
    <r>
      <t>Inverse Floating Rate Investments.</t>
    </r>
    <r>
      <rPr>
        <sz val="10"/>
        <color theme="1"/>
        <rFont val="Arial"/>
        <family val="2"/>
      </rPr>
      <t xml:space="preserve"> Inverse floating rate investments are extremely sensitive to changes in interest rates and in some cases their market value may be extremely volatile.</t>
    </r>
  </si>
  <si>
    <r>
      <t>Municipal Securities Risk.</t>
    </r>
    <r>
      <rPr>
        <sz val="10"/>
        <color theme="1"/>
        <rFont val="Arial"/>
        <family val="2"/>
      </rPr>
      <t xml:space="preserve"> Principal and interest payments on municipal securities may not be guaranteed by the issuing body and may be payable only from a particular source. That source may not perform as expected and payment obligations may not be made or made on time.</t>
    </r>
  </si>
  <si>
    <r>
      <t>U.S. Government Sponsored Securities Risk.</t>
    </r>
    <r>
      <rPr>
        <sz val="10"/>
        <color theme="1"/>
        <rFont val="Arial"/>
        <family val="2"/>
      </rPr>
      <t xml:space="preserve"> Securities issued by U.S. government-sponsored or -chartered enterprises such as the Federal Home Loan Mortgage Corporation, the Federal National Mortgage Association, and the Federal Home Loan Banks are not issued or guaranteed by the U.S. Treasury.</t>
    </r>
  </si>
  <si>
    <t>No performance information is shown because the Fund has not yet had a calendar year of performance. The Fund’s performance will be benchmarked against the Barclays Municipal Bond Index. You may get updated performance information online at www.principalfunds.com or by calling 1-800-222-5852.</t>
  </si>
  <si>
    <t>'Preferred Securities Fund [Member]</t>
  </si>
  <si>
    <t>'PREFERRED SECURITIES FUND</t>
  </si>
  <si>
    <t>Shareholder Fees PFI Prospectus - Class A, C, J, P [Member] Preferred Securities Fund [Member]</t>
  </si>
  <si>
    <t>Preferred Securities Fund, Class A [Member]</t>
  </si>
  <si>
    <t>Preferred Securities Fund, Class C [Member]</t>
  </si>
  <si>
    <t>Preferred Securities Fund, Class J [Member]</t>
  </si>
  <si>
    <t>Preferred Securities Fund, Class P [Member]</t>
  </si>
  <si>
    <t>Annual Fund Operating Expenses PFI Prospectus - Class A, C, J, P [Member] Preferred Securities Fund [Membe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Other Expenses" (expressed as a percent of average net assets on an annualized basis) not to exceed 0.20% for Class P shares. It is expected that the expense limit will continue through the period ending DecemberÂ 31, 2014; however, Principal Funds, Inc. and Principal, the parties to the agreement, may agree to terminate the expense limit prior to the end of the period.</t>
  </si>
  <si>
    <t>Expense Example PFI Prospectus - Class A, C, J, P [Member] Preferred Securities Fund [Member] (USD $)</t>
  </si>
  <si>
    <t>Expense Example, No Redemption PFI Prospectus - Class A, C, J, P [Member] Preferred Securities Fund [Member]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annualized portfolio turnover rate was 31.5% of the average value of its portfolio.</t>
  </si>
  <si>
    <t>Under normal circumstances, the Fund invests at least 80% of its net assets, plus any borrowings for investment purposes, in preferred securities at the time of each purchase. Preferred securities generally pay fixed rate dividends (though some are adjustable rate) and typically have "preference" over common stock in the payment of dividends and the liquidation of a company's assets, but are junior to all forms of the company's debt. Most of the securities purchased by the Fund are preferred securities of companies rated at the time of purchase BBB- or higher by Standard &amp; Poor's Rating Service ("S&amp;P") or Baa3 or higher by Moody's Investor Service, Inc. ("Moody's") or, if unrated, of comparable quality in the opinion of the Sub-Advisor. The Fund also invests up to 15% of its assets in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t>
  </si>
  <si>
    <t xml:space="preserve">The Fund concentrates its investments (invests more than 25% of its net assets) in securities in the U.S. and non-U.S. financial services (i.e., banking, insurance and commercial finance,) industry. The Fund also regularly invests in the real estate investment trust (i.e. REIT) and utility industries. </t>
  </si>
  <si>
    <t>68.51% in securities rated Baa</t>
  </si>
  <si>
    <t>3.59% in securities rated Aa</t>
  </si>
  <si>
    <t>13.22% in securities rated Ba</t>
  </si>
  <si>
    <t>0.78% in securities not rated</t>
  </si>
  <si>
    <t>13.84% in securities rated A</t>
  </si>
  <si>
    <t>0.06% in securities rated B</t>
  </si>
  <si>
    <t>The Fund may be an appropriate investment for investors who are seeking dividends to generate income or to reinvest for growth and are willing to accept fluctuations in the value of the investment.</t>
  </si>
  <si>
    <r>
      <t xml:space="preserve">Industry Concentration Risk (Financial Services). </t>
    </r>
    <r>
      <rPr>
        <sz val="10"/>
        <color theme="1"/>
        <rFont val="Arial"/>
        <family val="2"/>
      </rPr>
      <t>A fund that concentrates investments in a particular industry or group of industries has greater exposure than other funds to market, economic and other factors affecting that industry or group of industries.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t>
    </r>
  </si>
  <si>
    <t xml:space="preserve">Class A shares commenced operations on June 28, 2005, Class C shares were first sold on January 16, 2007, Class J shares were first sold on December 29, 2003, and Class P shares were first sold on September 27, 2010. </t>
  </si>
  <si>
    <t xml:space="preserve">The returns for Class A, C, J, and P shares, for the periods prior to those dates, are based on the performance of the Institutional Class shares adjusted to reflect the fees and expenses of Class A, C, J, and P shares. </t>
  </si>
  <si>
    <t>The adjustments result in performance for such periods that is no higher than the historical performance of the Institutional Class shares, which were first sold on May 1, 2002.</t>
  </si>
  <si>
    <t>[4]</t>
  </si>
  <si>
    <t>Q2 '09</t>
  </si>
  <si>
    <t>Q3 '08</t>
  </si>
  <si>
    <t>Average Annual Total Returns PFI Prospectus - Class A, C, J, P [Member] Preferred Securities Fund [Member]</t>
  </si>
  <si>
    <t>5 Years</t>
  </si>
  <si>
    <t>10 Years</t>
  </si>
  <si>
    <t>Preferred Securities Fund, Class A [Member] After Taxes on Distributions</t>
  </si>
  <si>
    <t>Preferred Securities Fund, Class A [Member] After Taxes on Distributions and Sales</t>
  </si>
  <si>
    <t>BofA Merrill Lynch Fixed Rate Preferred Securities Index [Member]</t>
  </si>
  <si>
    <t>'BofA Merrill Lynch Fixed Rate Preferred Securities Index (reflects no deduction for fees, expenses, or taxes)</t>
  </si>
  <si>
    <t>Barclays U.S. Tier I Capital Securities Index [Member]</t>
  </si>
  <si>
    <t>'Barclays U.S. Tier I Capital Securities Index (reflects no deduction for fees, expenses, or taxes)</t>
  </si>
  <si>
    <t>Preferreds Blended Index [Member]</t>
  </si>
  <si>
    <t>'Preferreds Blende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Classes C, J, and P shares.</t>
  </si>
  <si>
    <t>Performance of a blended index shows how the Fund's performance compares to an index with similar investment objectives. Performance of the components of the blended index are also shown. The weightings for the Preferreds Blended Index are 50% BofA Merrill Lynch Fixed Rate Preferred Securities and 50% Barclays U.S. Tier I Capital Securities Index. The custom or blended index returns reflect the allocation in effect for the time period(s) for which fund returns are disclosed. Previous weightings or allocations of the custom or blended index are not restated.</t>
  </si>
  <si>
    <t>'Small-MidCap Dividend Income Fund [Member]</t>
  </si>
  <si>
    <t>'SMALL-MIDCAP DIVIDEND INCOME FUND</t>
  </si>
  <si>
    <t>The Fund primarily seeks to provide a relatively high level of current income and long-term growth of income</t>
  </si>
  <si>
    <t>and secondarily long-term growth of capital, while investing primarily in small- to mid-capitalization companies.</t>
  </si>
  <si>
    <t>Shareholder Fees PFI Prospectus - Class A, C, J, P [Member] Small-MidCap Dividend Income Fund [Member]</t>
  </si>
  <si>
    <t>Small-MidCap Dividend Income Fund, Class A [Member]</t>
  </si>
  <si>
    <t>Small-MidCap Dividend Income Fund, Class C [Member]</t>
  </si>
  <si>
    <t>Small-MidCap Dividend Income Fund, Class P [Member]</t>
  </si>
  <si>
    <t>Annual Fund Operating Expenses PFI Prospectus - Class A, C, J, P [Member] Small-MidCap Dividend Income Fund [Member]</t>
  </si>
  <si>
    <t>Acquired Fund Fees and Expenses</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40% for Class A and 2.15% for Class C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 will continue through the period ending DecemberÂ 31, 2014; however, Principal Funds, Inc. and Principal, the parties to the agreement, may agree to terminate the expense limit prior to the end of the period.</t>
  </si>
  <si>
    <t>Expense Example PFI Prospectus - Class A, C, J, P [Member] Small-MidCap Dividend Income Fund [Member] (USD $)</t>
  </si>
  <si>
    <t>Expense Example, No Redemption PFI Prospectus - Class A, C, J, P [Member] Small-MidCap Dividend Income Fund [Member]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annualized portfolio turnover rate was 18.5% of the average value of its portfolio.</t>
  </si>
  <si>
    <t>Under normal circumstances, the Fund invests at least 80% of its net assets, plus any borrowings for investment purposes, in dividend-paying equity securities of companies with small to medium market capitalizations at the time of each purchase. For this Fund, companies with small to medium market capitalizations are those with market capitalizations similar to companies in the Russell 2500 Value Index (as of November 30, 2013, the range of the index was between approximately $38.0 million and $10.2 billion). The Fund invests in value equity securities, an investment strategy that emphasizes buying equity securities that appear to be undervalued. The Fund invests in the securities of foreign issuers, real estate investment trusts, preferred securities, convertible securities, fixed-income securities, master limited partnerships, and royalty trusts.</t>
  </si>
  <si>
    <t>The Fund may be an appropriate investment for investors who seek dividends to generate income or to reinvest for growth and who can accept fluctuations in the value of investments and the risks of investing in equity securities, the securities of foreign issuers, real estate investment trusts, preferred securities, convertible securities, fixed-income securities, master limited partnerships, and royalty trusts.</t>
  </si>
  <si>
    <r>
      <t>Royalty Trust Risk.</t>
    </r>
    <r>
      <rPr>
        <sz val="10"/>
        <color theme="1"/>
        <rFont val="Arial"/>
        <family val="2"/>
      </rPr>
      <t xml:space="preserve"> A royalty trust generally acquires an interest in natural resource or chemical companies and distributes the income it receives to its investors. A sustained decline in demand for natural resource and related products could adversely affect royalty trust revenues and cash flows. Such a decline could result from a recession or other adverse economic conditions, an increase in the market price of the underlying commodity, higher taxes or other regulatory actions that increase costs, or a shift in consumer demand. Rising interest rates could adversely affect the performance, and limit the capital appreciation, of royalty trusts because of the increased availability of alternative investments at more competitive yields. Fund shareholders will indirectly bear their proportionate share of the royalty trusts' expenses. </t>
    </r>
  </si>
  <si>
    <t>Life of Fund results are measured from the date the Fund's shares were first sold (June 6, 2011).</t>
  </si>
  <si>
    <t xml:space="preserve">Class A and P shares commenced operations on June 6, 2011 and Class C shares were first sold on June 14, 2012. </t>
  </si>
  <si>
    <t>The adjustments result in performance for such periods that is no higher than the historical performance of the Institutional Class shares. Institutional Class shares were first sold on June 6, 2011.</t>
  </si>
  <si>
    <t>[5]</t>
  </si>
  <si>
    <t>Average Annual Total Returns PFI Prospectus - Class A, C, J, P [Member] Small-MidCap Dividend Income Fund [Member]</t>
  </si>
  <si>
    <t>Small-MidCap Dividend Income Fund, Class A [Member] After Taxes on Distributions</t>
  </si>
  <si>
    <t>Small-MidCap Dividend Income Fund, Class A [Member] After Taxes on Distributions and Sales</t>
  </si>
  <si>
    <t>Russell 2500 Value Index [Member]</t>
  </si>
  <si>
    <t>'Russell 2500 Value Index (reflects no deduction for fees, expenses, or taxes)</t>
  </si>
  <si>
    <t>The year-to-date return as of SeptemberÂ 30, 2013 was -2.64% for Class J shares.</t>
  </si>
  <si>
    <t>The year-to-date return as of SeptemberÂ 30, 2013 was 2.84% for Class A shares.</t>
  </si>
  <si>
    <t>The year-to-date return as of SeptemberÂ 30, 2013 was 2.12% for Class A shares.</t>
  </si>
  <si>
    <t>The year-to-date return as of SeptemberÂ 30, 2013 was -0.09% for Class A shares.</t>
  </si>
  <si>
    <t>The year-to-date return as of SeptemberÂ 30, 2013 was 21.10% for Class A shares.</t>
  </si>
  <si>
    <t>This table describes the fees and expenses that you may pay if you buy and hold shares of the Fund.</t>
  </si>
  <si>
    <t>'Shareholder Fees (fees paid directly from your investment):Â Â Â Â None</t>
  </si>
  <si>
    <t>Annual Fund Operating Expenses - Institutional, R-1, R-2, R-3, R-4, R-5, and S Share Classes</t>
  </si>
  <si>
    <t>PFI Prospectus - Institutional, R-1, R-2, R-3, R-4, R-5 and S Class Shares [Member]</t>
  </si>
  <si>
    <t>Blue Chip Fund [Member]</t>
  </si>
  <si>
    <t>Blue Chip Fund, Institutional Class [Membe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75% for Institutional class shares. It is expected that the expense limit will continue through the period ending DecemberÂ 31, 2014; however, Principal Funds, Inc. and Principal, the parties to the agreement, may agree to terminate the expense limit prior to the end of the period.</t>
  </si>
  <si>
    <t>Expense Example - Institutional, R-1, R-2, R-3, R-4, R-5, and S Share Classes (USD $)</t>
  </si>
  <si>
    <t>PFI Prospectus - Institutional, R-1, R-2, R-3, R-4, R-5 and S Class Shares [Member] Blue Chip Fund [Member] Blue Chip Fund, Institutional Class [Member]</t>
  </si>
  <si>
    <r>
      <t>Under normal circumstances, the Fund invests at least 80% of its net assets, plus any borrowings for investment purposes, in equity securities of companies with large market capitalizations at the time of each purchase. For this Fund, companies with large market capitalizations are those with market capitalizations similar to companies in the Russell 1000 Growth</t>
    </r>
    <r>
      <rPr>
        <sz val="6"/>
        <color theme="1"/>
        <rFont val="Arial"/>
        <family val="2"/>
      </rPr>
      <t>®</t>
    </r>
    <r>
      <rPr>
        <sz val="10"/>
        <color theme="1"/>
        <rFont val="Arial"/>
        <family val="2"/>
      </rPr>
      <t xml:space="preserve"> Index (as of November 30, 2013, this range was between approximately $896.0 million and $522.0 billion). The Fund invests in foreign securities. The Fund invests in growth equity securities; growth orientation emphasizes buying equity securities of companies whose potential for growth of capital and earnings is expected to be above average.</t>
    </r>
  </si>
  <si>
    <t>No performance information is shown because the Fund has not yet had a calendar year of performance. The Fund’s performance will be benchmarked against the Russell 1000 Growth Index. You may get updated performance information online at www.principal.com or by calling 1-800-222-5852.</t>
  </si>
  <si>
    <t>Annual Fund Operating Expenses - Institutional, R-1, R-2, R-3, R-4, R-5, and S Share Classes PFI Prospectus - Institutional, R-1, R-2, R-3, R-4, R-5 and S Class Shares [Member] Bond Market Index Fund [Member]</t>
  </si>
  <si>
    <t>Bond Market Index Fund, Institutional Class [Member]</t>
  </si>
  <si>
    <t>Bond Market Index Fund, Class R-1 [Member]</t>
  </si>
  <si>
    <t>Bond Market Index Fund, Class R-2 [Member]</t>
  </si>
  <si>
    <t>Bond Market Index Fund, Class R-3 [Member]</t>
  </si>
  <si>
    <t>Bond Market Index Fund, Class R-4 [Member]</t>
  </si>
  <si>
    <t>Bond Market Index Fund, Class R-5 [Membe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18% for Class R-1, 1.05% for Class R-2, 0.87% for Class R-3, 0.68% for Class R-4, and 0.56% for Class R-5. It is expected that the expense limit will continue through the period ending DecemberÂ 31, 2014; however, Principal Funds, Inc. and Principal, the parties to the agreement, may agree to terminate the expense limit prior to the end of the period.</t>
  </si>
  <si>
    <t>Expense Example - Institutional, R-1, R-2, R-3, R-4, R-5, and S Share Classes PFI Prospectus - Institutional, R-1, R-2, R-3, R-4, R-5 and S Class Shares [Member] Bond Market Index Fund [Member] (USD $)</t>
  </si>
  <si>
    <t>The following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
  </si>
  <si>
    <t xml:space="preserve">The bar chart shows the investment returns of the Fund’s Institutional Class shares for each full calendar year of operations for 10 years (or, if shorter, the life of the Fund). The table shows, for each share class of the Fund and for the last one, five, and ten calendar year periods (or, if shorter, the life of the Fund), how the Fund’s average annual total returns compare to the returns of one or more broad-based market indices. </t>
  </si>
  <si>
    <t xml:space="preserve">Life of Fund returns are measured from December 30, 2009, the date the Institutional, R-1, R-2, R-3, R-4, and R-5 Class shares were first sold. </t>
  </si>
  <si>
    <t>'Total Returns as of December 31 each year (Institutional Class shares)(1)</t>
  </si>
  <si>
    <t>Average Annual Total Returns - Institutional, R-1, R-2, R-3, R-4, R-5, and S Share Classes PFI Prospectus - Institutional, R-1, R-2, R-3, R-4, R-5 and S Class Shares [Member] Bond Market Index Fund [Member]</t>
  </si>
  <si>
    <t>'Institutional Class Return Before Taxes</t>
  </si>
  <si>
    <t>Bond Market Index Fund, Institutional Class [Member] After Taxes on Distributions</t>
  </si>
  <si>
    <t>'Institutional Class Return After Taxes on Distributions</t>
  </si>
  <si>
    <t>Bond Market Index Fund, Institutional Class [Member] After Taxes on Distributions and Sales</t>
  </si>
  <si>
    <t>'Institutional Class Return After Taxes on Distribution and Sale of Fund Shares</t>
  </si>
  <si>
    <t>'Class R-1 Return Before Taxes</t>
  </si>
  <si>
    <t>'Class R-2 Return Before Taxes</t>
  </si>
  <si>
    <t>'Class R-3 Return Before Taxes</t>
  </si>
  <si>
    <t>'Class R-4 Return Before Taxes</t>
  </si>
  <si>
    <t>'Class R-5 Return Before Taxes</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Institutional Class shares only and would be different for Class R-1, R-2, R-3, R-4 and R-5 shares.</t>
  </si>
  <si>
    <t>'Capital Securities Fund [Member]</t>
  </si>
  <si>
    <t>'CAPITAL SECURITIES FUND</t>
  </si>
  <si>
    <t>Capital Securities Fund [Member]</t>
  </si>
  <si>
    <t>Capital Securities Fund, Class S</t>
  </si>
  <si>
    <t>Principal Management Corporation ("Principal"), the investment advisor, has agreed contractually to limit the Fundâ€™s expenses attributable to Class S shares by paying expenses normally payable by the Fund, (excluding interest expense, expenses related to fund investments, acquired fund fees and expenses, and other extraordinary expenses). The expense limit will maintain a total level of operating expenses (expressed as a percent of average net assets on an annualized basis) not to exceed 0.00%, excluding interest expense. It is expected that the expense limit will continue permanently; however, Principal Funds, Inc. and Principal, the parties to the agreement, may agree to terminate the expense limit.</t>
  </si>
  <si>
    <t>PFI Prospectus - Institutional, R-1, R-2, R-3, R-4, R-5 and S Class Shares [Member] Capital Securities Fund [Member] Capital Securities Fund, Class 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is a new Fund and does not yet have a portfolio turnover rate to disclose.</t>
  </si>
  <si>
    <t>Under normal circumstances, the Fund invests at least 80% of its net assets, plus any borrowings for investment purposes, in preferred securities at the time of each purchase. Preferred securities generally pay fixed rate dividends (though some are adjustable rate) and typically have "preference" over common stock in the payment of dividends and the liquidation of a company's assets, but are junior to all forms of the company's debt. All of the preferred securities purchased by the Fund are issued by companies with senior debt rated at the time of purchase BBB- or higher by Standard &amp; Poor's Rating Service ("S&amp;P") or Baa3 or higher by Moody's Investor Service, Inc. ("Moody's"). The Fund may invest up to 100% of its assets in below investment grade (sometimes called “junk”) preferred securities which are rated at the time of purchase Ba1 or lower by Moody's and BB+ or lower by S&amp;P (if the preferred security has been rated by only one of those agencies, that rating will determine whether the preferred security is below investment grade; if the preferred security has not been rated by either of those agencies, the Sub-Advisor will determine whether the preferred security is of a quality comparable to those rated below investment grade), provided that the issuer of such below investment grade preferred securities has senior debt outstanding that is rated at the time of purchase BBB- or higher by S&amp;P or Baa3 or higher by Moody's.</t>
  </si>
  <si>
    <t>The Fund concentrates its investments (invests more than 25% of its net assets) in securities in the U.S. and non-U.S. financial services (i.e., banking, insurance and commercial finance) industry.</t>
  </si>
  <si>
    <r>
      <t xml:space="preserve">Industry Concentration Risk (Financial Services). </t>
    </r>
    <r>
      <rPr>
        <sz val="10"/>
        <color theme="1"/>
        <rFont val="Arial"/>
        <family val="2"/>
      </rPr>
      <t>A fund that concentrates investments in a particular industry or group of industries has greater exposure than other funds to market, economic and other factors affecting that industry or group of industries.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t>
    </r>
  </si>
  <si>
    <t>No performance information is shown because the Fund has not yet had a calendar year of performance. The Fund's performance will be compared to the Barclays U.S. Tier I Capital Securities Index. You may get updated performance information online at www.principal.com or by calling 1-800-222-5852.</t>
  </si>
  <si>
    <t>'Shareholder Fees (fees paid directly from your investment): None</t>
  </si>
  <si>
    <t>Diversified Real Asset Fund [Member]</t>
  </si>
  <si>
    <t>Diversified Real Asset Fund, Institutional Class [Member]</t>
  </si>
  <si>
    <t>PFI Prospectus - Institutional, R-1, R-2, R-3, R-4, R-5 and S Class Shares [Member] Diversified Real Asset Fund [Member] Diversified Real Asset Fund, Institutional Class [Member]</t>
  </si>
  <si>
    <t>      </t>
  </si>
  <si>
    <r>
      <t>Counterparty Risk.</t>
    </r>
    <r>
      <rPr>
        <sz val="10"/>
        <color theme="1"/>
        <rFont val="Arial"/>
        <family val="2"/>
      </rPr>
      <t xml:space="preserve"> 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r>
      <t xml:space="preserve">Master Limited Partnership ("MLP") Risk. </t>
    </r>
    <r>
      <rPr>
        <sz val="10"/>
        <color theme="1"/>
        <rFont val="Arial"/>
        <family val="2"/>
      </rPr>
      <t xml:space="preserve">MLPs are publicly-traded limited partnership interests or units. An MLP that invests in a particular industry (e.g., oil and gas) will be harmed by detrimental economic events within that industry. As partnerships, MLPs may be subject to less regulation (and less protection for investors) under state laws than corporations. In addition, MLPs may be subject to state taxation in certain jurisdictions, which may reduce the amount of income an MLP pays to its investors. </t>
    </r>
  </si>
  <si>
    <r>
      <t>Real Estate Investment Trusts (“REITs”) Risk.</t>
    </r>
    <r>
      <rPr>
        <sz val="10"/>
        <color theme="1"/>
        <rFont val="Arial"/>
        <family val="2"/>
      </rPr>
      <t xml:space="preserve"> A REIT could fail to qualify for tax-free pass-through of income under the Internal Revenue Code, and fund shareholders will indirectly bear their proportionate share of the expenses of REITs in which the fund invests. </t>
    </r>
  </si>
  <si>
    <t xml:space="preserve">Life of Fund returns are measured from March 16, 2010, the date the Institutional Class shares were first sold. </t>
  </si>
  <si>
    <t>Average Annual Total Returns - Institutional, R-1, R-2, R-3, R-4, R-5, and S Share Classes PFI Prospectus - Institutional, R-1, R-2, R-3, R-4, R-5 and S Class Shares [Member] Diversified Real Asset Fund [Member]</t>
  </si>
  <si>
    <t>Diversified Real Asset Fund, Institutional Class [Member] After Taxes on Distributions</t>
  </si>
  <si>
    <t>Diversified Real Asset Fund, Institutional Class [Member] After Taxes on Distributions and Sales</t>
  </si>
  <si>
    <t xml:space="preserve">'Credit Suisse Leveraged Loan Index (reflects no deduction for fees, expenses, or taxes) </t>
  </si>
  <si>
    <t xml:space="preserve">'FTSE EPRA/NAREIT Developed Index (reflects no deduction for fees, expenses, or taxes) </t>
  </si>
  <si>
    <t xml:space="preserve">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t>
  </si>
  <si>
    <t>Global Multi-Strategy Fund [Member]</t>
  </si>
  <si>
    <t>Global Multi-Strategy Fund, Institutional Class [Member]</t>
  </si>
  <si>
    <t>Principal Management Corporation ("Principal"),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65% for Institutional class shares. It is expected that the expense limit will continue through the period ending DecemberÂ 31, 2014; however, Principal Funds, Inc. and Principal, the parties to the agreement, may agree to terminate the expense limit prior to the end of the period.</t>
  </si>
  <si>
    <t>PFI Prospectus - Institutional, R-1, R-2, R-3, R-4, R-5 and S Class Shares [Member] Global Multi-Strategy Fund [Member] Global Multi-Strategy Fund, Institutional Class [Member]</t>
  </si>
  <si>
    <r>
      <t xml:space="preserve">Credit Long/Short and Distressed Credit. </t>
    </r>
    <r>
      <rPr>
        <sz val="10"/>
        <color theme="1"/>
        <rFont val="Arial"/>
        <family val="2"/>
      </rPr>
      <t>This strategy utilizes a flexible investment approach that allocates investments across a global range of investment opportunities related to credit, currencies and interest rates, while employing risk management strategies. This strategy invests in fixed income securities and instruments and may invest in both investment-grade securities and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This strategy may also invest in the following securities: securities denominated in foreign currencies and in U.S. dollar denominated securities of foreign issuers, preferred securities, convertible securities, Rule 144A securities, mortgage or asset-backed securities, floating rate debt (including bank loans), distressed investments, emerging markets, equities and derivative instruments, such as options, futures contracts, forwards or swap agreements. This strategy may utilize derivative instruments in an effort to minimize volatility. Also, at times, this strategy expects to gain its investment exposure substantially through the use of derivatives. The notional value of this strategy’s long and short investment exposures may at times each reach 100% of the assets invested in this strategy (excluding instruments used primarily for duration, yield curve, and interest rate management and short-term investments), although these exposures may be higher or lower at any given time. This strategy may purchase or sell securities on a when-issued, delayed delivery or forward commitment basis and may engage in short sales. The strategy may, without limitation, seek to obtain market exposure to the securities in which it primarily invests by entering into a series of purchase and sale contracts or by using other investment techniques (such as buy backs or dollar rolls).</t>
    </r>
  </si>
  <si>
    <r>
      <t>Dedicated Short Bias.</t>
    </r>
    <r>
      <rPr>
        <sz val="10"/>
        <color theme="1"/>
        <rFont val="Arial"/>
        <family val="2"/>
      </rPr>
      <t xml:space="preserve"> The dedicated short bias strategy seeks to profit by shorting stocks that have negative market sentiment and neutralizing exposure to market risk by maintaining long and short positions. </t>
    </r>
  </si>
  <si>
    <r>
      <t>Emerging Markets.</t>
    </r>
    <r>
      <rPr>
        <sz val="10"/>
        <color theme="1"/>
        <rFont val="Arial"/>
        <family val="2"/>
      </rPr>
      <t xml:space="preserve"> This strategy seeks to profit from investing in equities, bonds, and currencies of issuers in emerging markets. This strategy provides long and short exposure to emerging country equity, debt, and currency markets, and long and short exposure to a basket of liquid equity securities traded on emerging and developed market exchanges.</t>
    </r>
  </si>
  <si>
    <t xml:space="preserve">Life of Fund returns are measured from October 24, 2011, the date the Institutional Class shares were first sold. </t>
  </si>
  <si>
    <t>Average Annual Total Returns - Institutional, R-1, R-2, R-3, R-4, R-5, and S Share Classes PFI Prospectus - Institutional, R-1, R-2, R-3, R-4, R-5 and S Class Shares [Member] Global Multi-Strategy Fund [Member]</t>
  </si>
  <si>
    <t>Global Multi-Strategy Fund, Institutional Class [Member] After Taxes on Distributions</t>
  </si>
  <si>
    <t>Global Multi-Strategy Fund, Institutional Class [Member] After Taxes on Distributions and Sales</t>
  </si>
  <si>
    <t>Global Opportunities Fund [Member]</t>
  </si>
  <si>
    <t>Global Opportunities Fund, Institutional Class [Membe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95% for Institutional class shares. It is expected that the expense limit will continue through the period ending DecemberÂ 31, 2014; however, Principal Funds, Inc. and Principal, the parties to the agreement, may agree to terminate the expense limit prior to the end of the period.</t>
  </si>
  <si>
    <t>PFI Prospectus - Institutional, R-1, R-2, R-3, R-4, R-5 and S Class Shares [Member] Global Opportunities Fund [Member] Global Opportunities Fund, Institutional Class [Member]</t>
  </si>
  <si>
    <t>No performance information is shown because the Fund has not yet had a calendar year of performance. The Fund’s performance will be benchmarked against the MSCI All Country World Index (ACWI). You may get updated performance information online at www.principal.com or by calling 1-800-222-5852.</t>
  </si>
  <si>
    <t>'International Equity Index Fund [Member]</t>
  </si>
  <si>
    <t>'INTERNATIONAL EQUITY INDEX FUND</t>
  </si>
  <si>
    <t>Annual Fund Operating Expenses - Institutional, R-1, R-2, R-3, R-4, R-5, and S Share Classes PFI Prospectus - Institutional, R-1, R-2, R-3, R-4, R-5 and S Class Shares [Member] International Equity Index Fund [Member]</t>
  </si>
  <si>
    <t>International Equity Index Fund, Institutional Class [Member]</t>
  </si>
  <si>
    <t>International Equity Index Fund, Class R-1 [Member]</t>
  </si>
  <si>
    <t>International Equity Index Fund, Class R-2 [Member]</t>
  </si>
  <si>
    <t>International Equity Index Fund, Class R-3 [Member]</t>
  </si>
  <si>
    <t>International Equity Index Fund, Class R-4 [Member]</t>
  </si>
  <si>
    <t>International Equity Index Fund, Class R-5 [Membe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35% for Institutional, 1.28% for Class R-1, 1.15% for Class R-2, 0.97% for Class R-3, 0.78% for Class R-4, and 0.66% for Class R-5. It is expected that the expense limit will continue through the period ending DecemberÂ 31, 2014; however, Principal Funds, Inc. and Principal, the parties to the agreement, may agree to terminate the expense limit prior to the end of the period.</t>
  </si>
  <si>
    <t>Expense Example - Institutional, R-1, R-2, R-3, R-4, R-5, and S Share Classes PFI Prospectus - Institutional, R-1, R-2, R-3, R-4, R-5 and S Class Shares [Member] International Equity Index Fund [Member]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annualized portfolio turnover rate was 46.2% of the average value of its portfolio. </t>
  </si>
  <si>
    <t>Under normal circumstances, the Fund invests at least 80% of its net assets, plus any borrowings for investment purposes, in securities held by MSCI EAFE NDTR D Index (the "Index") at the time of each purchase. The Index is a weighted equity index designed to measure the equity performance of developed markets (Europe, Australia, New Zealand, and Far East), excluding the United States and Canada. The Fund employs a passive investment approach designed to attempt to track the performance of the Index. The Fund purchases derivative instruments. A derivative is a financial arrangement, the value of which is derived from, or based on, a traditional security, asset, or market index. The Fund invests in index futures and exchange-traded funds ("ETFs") on a daily basis to gain exposure to the Index in an effort to minimize tracking error relative to the benchmark.</t>
  </si>
  <si>
    <t>The Fund may be an appropriate investment for investors seeking long-term growth of capital, willing to accept the potential for volatile fluctuations in the value of investments and preferring a passive, rather than active, management style.</t>
  </si>
  <si>
    <t>Q3 '10</t>
  </si>
  <si>
    <t>Average Annual Total Returns - Institutional, R-1, R-2, R-3, R-4, R-5, and S Share Classes PFI Prospectus - Institutional, R-1, R-2, R-3, R-4, R-5 and S Class Shares [Member] International Equity Index Fund [Member]</t>
  </si>
  <si>
    <t>International Equity Index Fund, Institutional Class [Member] After Taxes on Distributions</t>
  </si>
  <si>
    <t>International Equity Index Fund, Institutional Class [Member] After Taxes on Distributions and Sales</t>
  </si>
  <si>
    <t>MSCI - EAFE NDTR D Index [Member]</t>
  </si>
  <si>
    <t>'MSCI - EAFE NDTR D Index (reflects no deduction for fees, expenses, or taxes)</t>
  </si>
  <si>
    <t>Annual Fund Operating Expenses - Institutional, R-1, R-2, R-3, R-4, R-5, and S Share Classes PFI Prospectus - Institutional, R-1, R-2, R-3, R-4, R-5 and S Class Shares [Member] Preferred Securities Fund [Member]</t>
  </si>
  <si>
    <t>Preferred Securities Fund, Institutional Class [Member]</t>
  </si>
  <si>
    <t>Preferred Securities Fund, Class R-1 [Member]</t>
  </si>
  <si>
    <t>Preferred Securities Fund, Class R-2 [Member]</t>
  </si>
  <si>
    <t>Preferred Securities Fund, Class R-3 [Member]</t>
  </si>
  <si>
    <t>Preferred Securities Fund, Class R-4 [Member]</t>
  </si>
  <si>
    <t>Preferred Securities Fund, Class R-5 [Member]</t>
  </si>
  <si>
    <t>Expense Example - Institutional, R-1, R-2, R-3, R-4, R-5, and S Share Classes PFI Prospectus - Institutional, R-1, R-2, R-3, R-4, R-5 and S Class Shares [Member] Preferred Securities Fund [Member] (USD $)</t>
  </si>
  <si>
    <t>Life of Fund results are measured from the date the Fund's shares were first sold (May 1, 2002).</t>
  </si>
  <si>
    <t xml:space="preserve">Institutional Class shares were first sold on May 1, 2002. </t>
  </si>
  <si>
    <t>The R-1 Class shares were first sold on November 1, 2004.</t>
  </si>
  <si>
    <t>The R-2, R-3, R-4, and R-5 Class shares were first sold on June 1, 2004.</t>
  </si>
  <si>
    <t xml:space="preserve">For periods prior to the date on which these classes began operations, their performance is based on the performance of the Fund’s Institutional Class shares adjusted to reflect the fees and expenses of these classes. </t>
  </si>
  <si>
    <t>The adjustments result in performance for such periods that is no higher than the historical performance of the Institutional Class shares.</t>
  </si>
  <si>
    <t>Average Annual Total Returns - Institutional, R-1, R-2, R-3, R-4, R-5, and S Share Classes PFI Prospectus - Institutional, R-1, R-2, R-3, R-4, R-5 and S Class Shares [Member] Preferred Securities Fund [Member]</t>
  </si>
  <si>
    <t>Preferred Securities Fund, Institutional Class [Member] After Taxes on Distributions</t>
  </si>
  <si>
    <t>Preferred Securities Fund, Institutional Class [Member] After Taxes on Distributions and Sales</t>
  </si>
  <si>
    <t>Small-MidCap Dividend Income Fund [Member]</t>
  </si>
  <si>
    <t>Small-MidCap Dividend Income Fund, Institutional Class [Member]</t>
  </si>
  <si>
    <t>PFI Prospectus - Institutional, R-1, R-2, R-3, R-4, R-5 and S Class Shares [Member] Small-MidCap Dividend Income Fund [Member] Small-MidCap Dividend Income Fund, Institutional Class [Member]</t>
  </si>
  <si>
    <t xml:space="preserve">Life of Fund returns are measured from June 6, 2011, the date the Institutional Class shares were first sold. </t>
  </si>
  <si>
    <t>[6]</t>
  </si>
  <si>
    <t>Average Annual Total Returns - Institutional, R-1, R-2, R-3, R-4, R-5, and S Share Classes PFI Prospectus - Institutional, R-1, R-2, R-3, R-4, R-5 and S Class Shares [Member] Small-MidCap Dividend Income Fund [Member]</t>
  </si>
  <si>
    <t>Small-MidCap Dividend Income Fund, Institutional Class [Member] After Taxes on Distributions</t>
  </si>
  <si>
    <t>Small-MidCap Dividend Income Fund, Institutional Class [Member] After Taxes on Distributions and Sales</t>
  </si>
  <si>
    <t>The year-to-date return as of SeptemberÂ 30, 2013 was -2.26% for Institutional shares.</t>
  </si>
  <si>
    <t>The year-to-date return as of SeptemberÂ 30, 2013 was 3.08% for Institutional shares.</t>
  </si>
  <si>
    <t>The year-to-date return as of SeptemberÂ 30, 2013 was 2.50% for Institutional shares.</t>
  </si>
  <si>
    <t>The year-to-date return as of SeptemberÂ 30, 2013 was 14.90% for Institutional shares.</t>
  </si>
  <si>
    <t>The year-to-date return as of SeptemberÂ 30, 2013 was 0.16% for Institutional shares.</t>
  </si>
  <si>
    <t>The year-to-date return as of SeptemberÂ 30, 2013 was 21.55% for Institutional shares.</t>
  </si>
  <si>
    <t>Element</t>
  </si>
  <si>
    <t>Value</t>
  </si>
  <si>
    <t>Risk/Return:</t>
  </si>
  <si>
    <t>rr_RiskReturnAbstract</t>
  </si>
  <si>
    <t>Document Type</t>
  </si>
  <si>
    <t>dei_DocumentType</t>
  </si>
  <si>
    <t>'485BPOS</t>
  </si>
  <si>
    <t>Document Period End Date</t>
  </si>
  <si>
    <t>dei_DocumentPeriodEndDate</t>
  </si>
  <si>
    <t>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Document Effective Date</t>
  </si>
  <si>
    <t>dei_DocumentEffectiveDate</t>
  </si>
  <si>
    <t>Prospectus Date</t>
  </si>
  <si>
    <t>rr_ProspectusDate</t>
  </si>
  <si>
    <t>PFI Prospectus - Class A, C, J, P [Member] | Blue Chip Fund [Membe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29, 2014</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lass A shares of Principal Funds, Inc. More information about these and other discounts is available from your financial professional and in â€œChoosing a Share Class and The Costs of Investingâ€ beginning on page 69 of the Fundâ€™s prospectus and â€œMultiple Class Structureâ€ beginning on page 52 of the Fundâ€™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affect that value, and it is possible to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No performance information is shown because the Fund has not yet had a calendar year of performance.</t>
  </si>
  <si>
    <t>Performance Availability Phone [Text]</t>
  </si>
  <si>
    <t>rr_PerformanceAvailabilityPhone</t>
  </si>
  <si>
    <t>'1-800-222-5852</t>
  </si>
  <si>
    <t>Performance Availability Website Address [Text]</t>
  </si>
  <si>
    <t>rr_PerformanceAvailabilityWebSiteAddress</t>
  </si>
  <si>
    <t>'www.principalfunds.com</t>
  </si>
  <si>
    <t>PFI Prospectus - Class A, C, J, P [Member] | Blue Chip Fund [Member] | Blue Chip Fund, Class A [Member]</t>
  </si>
  <si>
    <t>Trading Symbol</t>
  </si>
  <si>
    <t>dei_TradingSymbol</t>
  </si>
  <si>
    <t>'PBLA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PFI Prospectus - Class A, C, J, P [Member] | Blue Chip Fund [Member] | Blue Chip Fund, Class C [Member]</t>
  </si>
  <si>
    <t>'PBLCX</t>
  </si>
  <si>
    <t>PFI Prospectus - Class A, C, J, P [Member] | Blue Chip Fund [Member] | Blue Chip Fund, Class P [Member]</t>
  </si>
  <si>
    <t>'PBLPX</t>
  </si>
  <si>
    <t>PFI Prospectus - Class A, C, J, P [Member] | Bond Market Index Fund [Member]</t>
  </si>
  <si>
    <t>'December 31, 2014</t>
  </si>
  <si>
    <t>Performance Information Illustrates Variability of Returns [Text]</t>
  </si>
  <si>
    <t>rr_PerformanceInformationIllustratesVariabilityOfReturns</t>
  </si>
  <si>
    <t>'The following information provides an indication of the risks of investing in the Fund.</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Does Not Reflect Sales Loads [Text]</t>
  </si>
  <si>
    <t>rr_BarChartDoesNotReflectSalesLoads</t>
  </si>
  <si>
    <t>'These annual returns do not reflect sales charges; if they did, results would be lower.</t>
  </si>
  <si>
    <t>Bar Chart Closing [Text Block]</t>
  </si>
  <si>
    <t>rr_BarChartClosingTextBlock</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The after-tax returns shown are not relevant to investors who hold their Fund shares through tax-deferred arrangements, such as 401(k) plans or individual retirement accounts.</t>
  </si>
  <si>
    <t>Performance Table Closing [Text Block]</t>
  </si>
  <si>
    <t>rr_PerformanceTableClosingTextBlock</t>
  </si>
  <si>
    <t>Caption</t>
  </si>
  <si>
    <t>rr_AverageAnnualReturnCaption</t>
  </si>
  <si>
    <t>'Average Annual Total Returns For the periods ended 12/31/2012</t>
  </si>
  <si>
    <t>PFI Prospectus - Class A, C, J, P [Member] | Bond Market Index Fund [Member] | Barclays Aggregate Bond Index [Member]</t>
  </si>
  <si>
    <t>Index No Deduction for Fees, Expenses, Taxes [Text]</t>
  </si>
  <si>
    <t>rr_IndexNoDeductionForFeesExpensesTaxes</t>
  </si>
  <si>
    <t>'(reflects no deduction for fees, expenses, or taxes)</t>
  </si>
  <si>
    <t>rr_AverageAnnualReturnLabel</t>
  </si>
  <si>
    <t>rr_AverageAnnualReturnYear01</t>
  </si>
  <si>
    <t>rr_AverageAnnualReturnSinceInception</t>
  </si>
  <si>
    <t>PFI Prospectus - Class A, C, J, P [Member] | Bond Market Index Fund [Member] | Bond Market Index Fund, Class J [Member]</t>
  </si>
  <si>
    <t>'PBIJX</t>
  </si>
  <si>
    <t>rr_ExpenseExampleYear05</t>
  </si>
  <si>
    <t>rr_ExpenseExampleYear10</t>
  </si>
  <si>
    <t>rr_ExpenseExampleNoRedemptionYear05</t>
  </si>
  <si>
    <t>rr_ExpenseExampleNoRedemptionYear10</t>
  </si>
  <si>
    <t>Annual Return 2010</t>
  </si>
  <si>
    <t>rr_AnnualReturn2010</t>
  </si>
  <si>
    <t>Annual Return 2011</t>
  </si>
  <si>
    <t>rr_AnnualReturn2011</t>
  </si>
  <si>
    <t>Annual Return 2012</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 for a quarter during the period of the bar chart above:</t>
  </si>
  <si>
    <t>Highest Quarterly Return, Date</t>
  </si>
  <si>
    <t>rr_BarChartHighestQuarterlyReturnDate</t>
  </si>
  <si>
    <t>Highest Quarterly Return</t>
  </si>
  <si>
    <t>rr_BarChartHighestQuarterlyReturn</t>
  </si>
  <si>
    <t>Lowest Quarterly Return, Label</t>
  </si>
  <si>
    <t>rr_LowestQuarterlyReturnLabel</t>
  </si>
  <si>
    <t>'Lowest return for a quarter during the period of the bar chart above:</t>
  </si>
  <si>
    <t>Lowest Quarterly Return, Date</t>
  </si>
  <si>
    <t>rr_BarChartLowestQuarterlyReturnDate</t>
  </si>
  <si>
    <t>Lowest Quarterly Return</t>
  </si>
  <si>
    <t>rr_BarChartLowestQuarterlyReturn</t>
  </si>
  <si>
    <t>rr_AverageAnnualReturnInceptionDate</t>
  </si>
  <si>
    <t>PFI Prospectus - Class A, C, J, P [Member] | Bond Market Index Fund [Member] | Bond Market Index Fund, Class J [Member] | After Taxes on Distributions</t>
  </si>
  <si>
    <t>PFI Prospectus - Class A, C, J, P [Member] | Bond Market Index Fund [Member] | Bond Market Index Fund, Class J [Member] | After Taxes on Distributions and Sales</t>
  </si>
  <si>
    <t>PFI Prospectus - Class A, C, J, P [Member] | Diversified Real Asset Fund [Member]</t>
  </si>
  <si>
    <t>'You may qualify for sales charge discounts if you and your family invest, or agree to invest in the future, at least $100,000 in Class A shares of Principal Funds, Inc. More information about these and other discounts is available from your financial professional and in â€œChoosing a Share Class and The Costs of Investingâ€ beginning on page 69 of the Fundâ€™s prospectus and â€œMultiple Class Structureâ€ beginning on page 52 of the Fundâ€™s Statement of Additional Information.</t>
  </si>
  <si>
    <t>Strategy Portfolio Concentration [Text]</t>
  </si>
  <si>
    <t>rr_StrategyPortfolioConcentration</t>
  </si>
  <si>
    <t>'The Fund concentrates its investments (invests more than 25% of its net assets) in securities in the real estate and energy/natural resources industries.</t>
  </si>
  <si>
    <t>Performance Table One Class of after Tax Shown [Text]</t>
  </si>
  <si>
    <t>rr_PerformanceTableOneClassOfAfterTaxShown</t>
  </si>
  <si>
    <t>'After-tax returns are shown for Class A shares only and would be different for Classes C and P shares.</t>
  </si>
  <si>
    <t>PFI Prospectus - Class A, C, J, P [Member] | Diversified Real Asset Fund [Member] | Barclays US Treasury Tips Index [Member]</t>
  </si>
  <si>
    <t>PFI Prospectus - Class A, C, J, P [Member] | Diversified Real Asset Fund [Member] | Credit Suisse Leveraged Loan Index [Member]</t>
  </si>
  <si>
    <t>PFI Prospectus - Class A, C, J, P [Member] | Diversified Real Asset Fund [Member] | Dow Jones Brookfield Global Infrastructure Index [Member]</t>
  </si>
  <si>
    <t>PFI Prospectus - Class A, C, J, P [Member] | Diversified Real Asset Fund [Member] | Dow Jones UBS Commodity Index [Member]</t>
  </si>
  <si>
    <t>PFI Prospectus - Class A, C, J, P [Member] | Diversified Real Asset Fund [Member] | Tortoise MLP Index [Member]</t>
  </si>
  <si>
    <t>PFI Prospectus - Class A, C, J, P [Member] | Diversified Real Asset Fund [Member] | S&amp;P North American Natural Resources Index [Member]</t>
  </si>
  <si>
    <t>PFI Prospectus - Class A, C, J, P [Member] | Diversified Real Asset Fund [Member] | FTSE EPRA/NAREIT Developed Index [Member]</t>
  </si>
  <si>
    <t>PFI Prospectus - Class A, C, J, P [Member] | Diversified Real Asset Fund [Member] | Diversified Real Asset Custom Index [Member]</t>
  </si>
  <si>
    <t>PFI Prospectus - Class A, C, J, P [Member] | Diversified Real Asset Fund [Member] | Diversified Real Asset Fund, Class A [Member]</t>
  </si>
  <si>
    <t>'PRDAX</t>
  </si>
  <si>
    <t>PFI Prospectus - Class A, C, J, P [Member] | Diversified Real Asset Fund [Member] | Diversified Real Asset Fund, Class A [Member] | After Taxes on Distributions</t>
  </si>
  <si>
    <t>PFI Prospectus - Class A, C, J, P [Member] | Diversified Real Asset Fund [Member] | Diversified Real Asset Fund, Class A [Member] | After Taxes on Distributions and Sales</t>
  </si>
  <si>
    <t>PFI Prospectus - Class A, C, J, P [Member] | Diversified Real Asset Fund [Member] | Diversified Real Asset Fund, Class C [Member]</t>
  </si>
  <si>
    <t>'PRDCX</t>
  </si>
  <si>
    <t>PFI Prospectus - Class A, C, J, P [Member] | Diversified Real Asset Fund [Member] | Diversified Real Asset Fund, Class P [Member]</t>
  </si>
  <si>
    <t>'PRDPX</t>
  </si>
  <si>
    <t>PFI Prospectus - Class A, C, J, P [Member] | Global Multi-Strategy Fund [Member]</t>
  </si>
  <si>
    <t>[7]</t>
  </si>
  <si>
    <t>PFI Prospectus - Class A, C, J, P [Member] | Global Multi-Strategy Fund [Member] | HFRI (Hedge Fund Research Inc.) Funds-of-Funds Composite Index [Member]</t>
  </si>
  <si>
    <t>PFI Prospectus - Class A, C, J, P [Member] | Global Multi-Strategy Fund [Member] | Global Multi-Strategy Fund, Class A</t>
  </si>
  <si>
    <t>'PMSAX</t>
  </si>
  <si>
    <t>rr_Component1OtherExpensesOverAssets</t>
  </si>
  <si>
    <t>rr_Component2OtherExpensesOverAssets</t>
  </si>
  <si>
    <t>[8]</t>
  </si>
  <si>
    <t>PFI Prospectus - Class A, C, J, P [Member] | Global Multi-Strategy Fund [Member] | Global Multi-Strategy Fund, Class A | After Taxes on Distributions</t>
  </si>
  <si>
    <t>PFI Prospectus - Class A, C, J, P [Member] | Global Multi-Strategy Fund [Member] | Global Multi-Strategy Fund, Class A | After Taxes on Distributions and Sales</t>
  </si>
  <si>
    <t>PFI Prospectus - Class A, C, J, P [Member] | Global Multi-Strategy Fund [Member] | Global Multi-Strategy Fund, Class C</t>
  </si>
  <si>
    <t>'PMSCX</t>
  </si>
  <si>
    <t>PFI Prospectus - Class A, C, J, P [Member] | Global Multi-Strategy Fund [Member] | Global Multi-Strategy Fund, Class P</t>
  </si>
  <si>
    <t>'PMSPX</t>
  </si>
  <si>
    <t>PFI Prospectus - Class A, C, J, P [Member] | Global Opportunities Fund [Member]</t>
  </si>
  <si>
    <t>PFI Prospectus - Class A, C, J, P [Member] | Global Opportunities Fund [Member] | Global Opportunities Fund, Class A [Member]</t>
  </si>
  <si>
    <t>'PGLAX</t>
  </si>
  <si>
    <t>[9]</t>
  </si>
  <si>
    <t>PFI Prospectus - Class A, C, J, P [Member] | Global Opportunities Fund [Member] | Global Opportunities Fund, Class C [Member]</t>
  </si>
  <si>
    <t>'PGOCX</t>
  </si>
  <si>
    <t>PFI Prospectus - Class A, C, J, P [Member] | Global Opportunities Fund [Member] | Global Opportunities Fund, Class P [Member]</t>
  </si>
  <si>
    <t>'PGXPX</t>
  </si>
  <si>
    <t>PFI Prospectus - Class A, C, J, P [Member] | Opportunistic Municipal Fund [Member]</t>
  </si>
  <si>
    <t>PFI Prospectus - Class A, C, J, P [Member] | Opportunistic Municipal Fund [Member] | Opportunistic Municipal Fund, Class A [Member]</t>
  </si>
  <si>
    <t>'PMOAX</t>
  </si>
  <si>
    <t>rr_Component3OtherExpensesOverAssets</t>
  </si>
  <si>
    <t>[10]</t>
  </si>
  <si>
    <t>PFI Prospectus - Class A, C, J, P [Member] | Opportunistic Municipal Fund [Member] | Opportunistic Municipal Fund, Class C [Member]</t>
  </si>
  <si>
    <t>'PMODX</t>
  </si>
  <si>
    <t>PFI Prospectus - Class A, C, J, P [Member] | Opportunistic Municipal Fund [Member] | Opportunistic Municipal Fund, Class P [Member]</t>
  </si>
  <si>
    <t>'PMOQX</t>
  </si>
  <si>
    <t>[11]</t>
  </si>
  <si>
    <t>PFI Prospectus - Class A, C, J, P [Member] | Preferred Securities Fund [Member]</t>
  </si>
  <si>
    <t>'The Fund concentrates its investments (invests more than 25% of its net assets) in securities in the U.S. and non-U.S. financial services (i.e., banking, insurance and commercial finance,) industry.</t>
  </si>
  <si>
    <t>[12]</t>
  </si>
  <si>
    <t>'After-tax returns are shown for Class A shares only and would be different for Classes C, J, and P shares.</t>
  </si>
  <si>
    <t>PFI Prospectus - Class A, C, J, P [Member] | Preferred Securities Fund [Member] | BofA Merrill Lynch Fixed Rate Preferred Securities Index [Member]</t>
  </si>
  <si>
    <t>rr_AverageAnnualReturnYear05</t>
  </si>
  <si>
    <t>rr_AverageAnnualReturnYear10</t>
  </si>
  <si>
    <t>PFI Prospectus - Class A, C, J, P [Member] | Preferred Securities Fund [Member] | Barclays U.S. Tier I Capital Securities Index [Member]</t>
  </si>
  <si>
    <t>PFI Prospectus - Class A, C, J, P [Member] | Preferred Securities Fund [Member] | Preferreds Blended Index [Member]</t>
  </si>
  <si>
    <t>PFI Prospectus - Class A, C, J, P [Member] | Preferred Securities Fund [Member] | Preferred Securities Fund, Class A [Member]</t>
  </si>
  <si>
    <t>'PPSAX</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PFI Prospectus - Class A, C, J, P [Member] | Preferred Securities Fund [Member] | Preferred Securities Fund, Class A [Member] | After Taxes on Distributions</t>
  </si>
  <si>
    <t>PFI Prospectus - Class A, C, J, P [Member] | Preferred Securities Fund [Member] | Preferred Securities Fund, Class A [Member] | After Taxes on Distributions and Sales</t>
  </si>
  <si>
    <t>PFI Prospectus - Class A, C, J, P [Member] | Preferred Securities Fund [Member] | Preferred Securities Fund, Class C [Member]</t>
  </si>
  <si>
    <t>'PRFCX</t>
  </si>
  <si>
    <t>PFI Prospectus - Class A, C, J, P [Member] | Preferred Securities Fund [Member] | Preferred Securities Fund, Class J [Member]</t>
  </si>
  <si>
    <t>'PPSJX</t>
  </si>
  <si>
    <t>PFI Prospectus - Class A, C, J, P [Member] | Preferred Securities Fund [Member] | Preferred Securities Fund, Class P [Member]</t>
  </si>
  <si>
    <t>'PPSPX</t>
  </si>
  <si>
    <t>[13]</t>
  </si>
  <si>
    <t>PFI Prospectus - Class A, C, J, P [Member] | Small-MidCap Dividend Income Fund [Member]</t>
  </si>
  <si>
    <t>Objective, Secondary [Text Block]</t>
  </si>
  <si>
    <t>rr_ObjectiveSecondaryTextBlock</t>
  </si>
  <si>
    <t>[14]</t>
  </si>
  <si>
    <t>PFI Prospectus - Class A, C, J, P [Member] | Small-MidCap Dividend Income Fund [Member] | Russell 2500 Value Index [Member]</t>
  </si>
  <si>
    <t>PFI Prospectus - Class A, C, J, P [Member] | Small-MidCap Dividend Income Fund [Member] | Small-MidCap Dividend Income Fund, Class A [Member]</t>
  </si>
  <si>
    <t>'PMDAX</t>
  </si>
  <si>
    <t>rr_AcquiredFundFeesAndExpensesOverAssets</t>
  </si>
  <si>
    <t>[15]</t>
  </si>
  <si>
    <t>PFI Prospectus - Class A, C, J, P [Member] | Small-MidCap Dividend Income Fund [Member] | Small-MidCap Dividend Income Fund, Class A [Member] | After Taxes on Distributions</t>
  </si>
  <si>
    <t>PFI Prospectus - Class A, C, J, P [Member] | Small-MidCap Dividend Income Fund [Member] | Small-MidCap Dividend Income Fund, Class A [Member] | After Taxes on Distributions and Sales</t>
  </si>
  <si>
    <t>PFI Prospectus - Class A, C, J, P [Member] | Small-MidCap Dividend Income Fund [Member] | Small-MidCap Dividend Income Fund, Class C [Member]</t>
  </si>
  <si>
    <t>'PMDDX</t>
  </si>
  <si>
    <t>PFI Prospectus - Class A, C, J, P [Member] | Small-MidCap Dividend Income Fund [Member] | Small-MidCap Dividend Income Fund, Class P [Member]</t>
  </si>
  <si>
    <t>'PMDPX</t>
  </si>
  <si>
    <t>PFI Prospectus - Institutional, R-1, R-2, R-3, R-4, R-5 and S Class Shares [Member] | Blue Chip Fund [Member]</t>
  </si>
  <si>
    <t>'www.principal.com</t>
  </si>
  <si>
    <t>PFI Prospectus - Institutional, R-1, R-2, R-3, R-4, R-5 and S Class Shares [Member] | Blue Chip Fund [Member] | Blue Chip Fund, Institutional Class [Member]</t>
  </si>
  <si>
    <t>'PBCKX</t>
  </si>
  <si>
    <t>PFI Prospectus - Institutional, R-1, R-2, R-3, R-4, R-5 and S Class Shares [Member] | Bond Market Index Fund [Member]</t>
  </si>
  <si>
    <t>'After-tax returns are shown for Institutional Class shares only and would be different for Class R-1, R-2, R-3, R-4 and R-5 shares.</t>
  </si>
  <si>
    <t>PFI Prospectus - Institutional, R-1, R-2, R-3, R-4, R-5 and S Class Shares [Member] | Bond Market Index Fund [Member] | Barclays Aggregate Bond Index [Member]</t>
  </si>
  <si>
    <t>PFI Prospectus - Institutional, R-1, R-2, R-3, R-4, R-5 and S Class Shares [Member] | Bond Market Index Fund [Member] | Bond Market Index Fund, Institutional Class [Member]</t>
  </si>
  <si>
    <t>'PNIIX</t>
  </si>
  <si>
    <t>PFI Prospectus - Institutional, R-1, R-2, R-3, R-4, R-5 and S Class Shares [Member] | Bond Market Index Fund [Member] | Bond Market Index Fund, Institutional Class [Member] | After Taxes on Distributions</t>
  </si>
  <si>
    <t>PFI Prospectus - Institutional, R-1, R-2, R-3, R-4, R-5 and S Class Shares [Member] | Bond Market Index Fund [Member] | Bond Market Index Fund, Institutional Class [Member] | After Taxes on Distributions and Sales</t>
  </si>
  <si>
    <t>PFI Prospectus - Institutional, R-1, R-2, R-3, R-4, R-5 and S Class Shares [Member] | Bond Market Index Fund [Member] | Bond Market Index Fund, Class R-1 [Member]</t>
  </si>
  <si>
    <t>'PBIMX</t>
  </si>
  <si>
    <t>PFI Prospectus - Institutional, R-1, R-2, R-3, R-4, R-5 and S Class Shares [Member] | Bond Market Index Fund [Member] | Bond Market Index Fund, Class R-2 [Member]</t>
  </si>
  <si>
    <t>'PBINX</t>
  </si>
  <si>
    <t>PFI Prospectus - Institutional, R-1, R-2, R-3, R-4, R-5 and S Class Shares [Member] | Bond Market Index Fund [Member] | Bond Market Index Fund, Class R-3 [Member]</t>
  </si>
  <si>
    <t>'PBOIX</t>
  </si>
  <si>
    <t>PFI Prospectus - Institutional, R-1, R-2, R-3, R-4, R-5 and S Class Shares [Member] | Bond Market Index Fund [Member] | Bond Market Index Fund, Class R-4 [Member]</t>
  </si>
  <si>
    <t>'PBIPX</t>
  </si>
  <si>
    <t>PFI Prospectus - Institutional, R-1, R-2, R-3, R-4, R-5 and S Class Shares [Member] | Bond Market Index Fund [Member] | Bond Market Index Fund, Class R-5 [Member]</t>
  </si>
  <si>
    <t>'PBIQX</t>
  </si>
  <si>
    <t>PFI Prospectus - Institutional, R-1, R-2, R-3, R-4, R-5 and S Class Shares [Member] | Capital Securities Fund [Member]</t>
  </si>
  <si>
    <t>'The Fund concentrates its investments (invests more than 25% of its net assets) in securities in the U.S. and non-U.S. financial services (i.e., banking, insurance and commercial finance) industry.</t>
  </si>
  <si>
    <t>PFI Prospectus - Institutional, R-1, R-2, R-3, R-4, R-5 and S Class Shares [Member] | Capital Securities Fund [Member] | Capital Securities Fund, Class S</t>
  </si>
  <si>
    <t>'PCSFX</t>
  </si>
  <si>
    <t>PFI Prospectus - Institutional, R-1, R-2, R-3, R-4, R-5 and S Class Shares [Member] | Diversified Real Asset Fund [Member]</t>
  </si>
  <si>
    <t xml:space="preserve">'Actual after-tax returns depend on an investorâ€™s tax situation and may differ from those shown. The after-tax returns shown are not relevant to investors who hold their Fund shares through tax-deferred arrangements, such as 401(k) plans or individual retirement accounts. </t>
  </si>
  <si>
    <t>PFI Prospectus - Institutional, R-1, R-2, R-3, R-4, R-5 and S Class Shares [Member] | Diversified Real Asset Fund [Member] | Barclays US Treasury Tips Index [Member]</t>
  </si>
  <si>
    <t>PFI Prospectus - Institutional, R-1, R-2, R-3, R-4, R-5 and S Class Shares [Member] | Diversified Real Asset Fund [Member] | Credit Suisse Leveraged Loan Index [Member]</t>
  </si>
  <si>
    <t>PFI Prospectus - Institutional, R-1, R-2, R-3, R-4, R-5 and S Class Shares [Member] | Diversified Real Asset Fund [Member] | Dow Jones Brookfield Global Infrastructure Index [Member]</t>
  </si>
  <si>
    <t>PFI Prospectus - Institutional, R-1, R-2, R-3, R-4, R-5 and S Class Shares [Member] | Diversified Real Asset Fund [Member] | Dow Jones UBS Commodity Index [Member]</t>
  </si>
  <si>
    <t>PFI Prospectus - Institutional, R-1, R-2, R-3, R-4, R-5 and S Class Shares [Member] | Diversified Real Asset Fund [Member] | Tortoise MLP Index [Member]</t>
  </si>
  <si>
    <t>PFI Prospectus - Institutional, R-1, R-2, R-3, R-4, R-5 and S Class Shares [Member] | Diversified Real Asset Fund [Member] | S&amp;P North American Natural Resources Index [Member]</t>
  </si>
  <si>
    <t>PFI Prospectus - Institutional, R-1, R-2, R-3, R-4, R-5 and S Class Shares [Member] | Diversified Real Asset Fund [Member] | FTSE EPRA/NAREIT Developed Index [Member]</t>
  </si>
  <si>
    <t>PFI Prospectus - Institutional, R-1, R-2, R-3, R-4, R-5 and S Class Shares [Member] | Diversified Real Asset Fund [Member] | Diversified Real Asset Custom Index [Member]</t>
  </si>
  <si>
    <t>PFI Prospectus - Institutional, R-1, R-2, R-3, R-4, R-5 and S Class Shares [Member] | Diversified Real Asset Fund [Member] | Diversified Real Asset Fund, Institutional Class [Member]</t>
  </si>
  <si>
    <t>'PDRDX</t>
  </si>
  <si>
    <t>PFI Prospectus - Institutional, R-1, R-2, R-3, R-4, R-5 and S Class Shares [Member] | Diversified Real Asset Fund [Member] | Diversified Real Asset Fund, Institutional Class [Member] | After Taxes on Distributions</t>
  </si>
  <si>
    <t>PFI Prospectus - Institutional, R-1, R-2, R-3, R-4, R-5 and S Class Shares [Member] | Diversified Real Asset Fund [Member] | Diversified Real Asset Fund, Institutional Class [Member] | After Taxes on Distributions and Sales</t>
  </si>
  <si>
    <t>PFI Prospectus - Institutional, R-1, R-2, R-3, R-4, R-5 and S Class Shares [Member] | Global Multi-Strategy Fund [Member]</t>
  </si>
  <si>
    <t>Risk Nondiversified Status [Text]</t>
  </si>
  <si>
    <t>rr_RiskNondiversifiedStatus</t>
  </si>
  <si>
    <t xml:space="preserve">'Non-Diversification Risk. A non-diversified fund may invest a high percentage of its assets in the securities of a small number of issuers and is more likely than diversified funds to be significantly affected by a specific securityâ€™s poor performance. </t>
  </si>
  <si>
    <t xml:space="preserve">'Past performance (before and after taxes) is not necessarily an indication of how the Fund will perform in the future. </t>
  </si>
  <si>
    <t>PFI Prospectus - Institutional, R-1, R-2, R-3, R-4, R-5 and S Class Shares [Member] | Global Multi-Strategy Fund [Member] | HFRI (Hedge Fund Research Inc.) Funds-of-Funds Composite Index [Member]</t>
  </si>
  <si>
    <t>PFI Prospectus - Institutional, R-1, R-2, R-3, R-4, R-5 and S Class Shares [Member] | Global Multi-Strategy Fund [Member] | Global Multi-Strategy Fund, Institutional Class [Member]</t>
  </si>
  <si>
    <t>'PSMIX</t>
  </si>
  <si>
    <t>PFI Prospectus - Institutional, R-1, R-2, R-3, R-4, R-5 and S Class Shares [Member] | Global Multi-Strategy Fund [Member] | Global Multi-Strategy Fund, Institutional Class [Member] | After Taxes on Distributions</t>
  </si>
  <si>
    <t>PFI Prospectus - Institutional, R-1, R-2, R-3, R-4, R-5 and S Class Shares [Member] | Global Multi-Strategy Fund [Member] | Global Multi-Strategy Fund, Institutional Class [Member] | After Taxes on Distributions and Sales</t>
  </si>
  <si>
    <t>PFI Prospectus - Institutional, R-1, R-2, R-3, R-4, R-5 and S Class Shares [Member] | Global Opportunities Fund [Member]</t>
  </si>
  <si>
    <t>PFI Prospectus - Institutional, R-1, R-2, R-3, R-4, R-5 and S Class Shares [Member] | Global Opportunities Fund [Member] | Global Opportunities Fund, Institutional Class [Member]</t>
  </si>
  <si>
    <t>'PGOIX</t>
  </si>
  <si>
    <t>PFI Prospectus - Institutional, R-1, R-2, R-3, R-4, R-5 and S Class Shares [Member] | International Equity Index Fund [Member]</t>
  </si>
  <si>
    <t>PFI Prospectus - Institutional, R-1, R-2, R-3, R-4, R-5 and S Class Shares [Member] | International Equity Index Fund [Member] | MSCI - EAFE NDTR D Index [Member]</t>
  </si>
  <si>
    <t>PFI Prospectus - Institutional, R-1, R-2, R-3, R-4, R-5 and S Class Shares [Member] | International Equity Index Fund [Member] | International Equity Index Fund, Institutional Class [Member]</t>
  </si>
  <si>
    <t>'PIDIX</t>
  </si>
  <si>
    <t>PFI Prospectus - Institutional, R-1, R-2, R-3, R-4, R-5 and S Class Shares [Member] | International Equity Index Fund [Member] | International Equity Index Fund, Institutional Class [Member] | After Taxes on Distributions</t>
  </si>
  <si>
    <t>PFI Prospectus - Institutional, R-1, R-2, R-3, R-4, R-5 and S Class Shares [Member] | International Equity Index Fund [Member] | International Equity Index Fund, Institutional Class [Member] | After Taxes on Distributions and Sales</t>
  </si>
  <si>
    <t>PFI Prospectus - Institutional, R-1, R-2, R-3, R-4, R-5 and S Class Shares [Member] | International Equity Index Fund [Member] | International Equity Index Fund, Class R-1 [Member]</t>
  </si>
  <si>
    <t>'PILIX</t>
  </si>
  <si>
    <t>PFI Prospectus - Institutional, R-1, R-2, R-3, R-4, R-5 and S Class Shares [Member] | International Equity Index Fund [Member] | International Equity Index Fund, Class R-2 [Member]</t>
  </si>
  <si>
    <t>'PINEX</t>
  </si>
  <si>
    <t>PFI Prospectus - Institutional, R-1, R-2, R-3, R-4, R-5 and S Class Shares [Member] | International Equity Index Fund [Member] | International Equity Index Fund, Class R-3 [Member]</t>
  </si>
  <si>
    <t>'PIIOX</t>
  </si>
  <si>
    <t>PFI Prospectus - Institutional, R-1, R-2, R-3, R-4, R-5 and S Class Shares [Member] | International Equity Index Fund [Member] | International Equity Index Fund, Class R-4 [Member]</t>
  </si>
  <si>
    <t>'PIIPX</t>
  </si>
  <si>
    <t>PFI Prospectus - Institutional, R-1, R-2, R-3, R-4, R-5 and S Class Shares [Member] | International Equity Index Fund [Member] | International Equity Index Fund, Class R-5 [Member]</t>
  </si>
  <si>
    <t>'PIIQX</t>
  </si>
  <si>
    <t>PFI Prospectus - Institutional, R-1, R-2, R-3, R-4, R-5 and S Class Shares [Member] | Preferred Securities Fund [Member]</t>
  </si>
  <si>
    <t>PFI Prospectus - Institutional, R-1, R-2, R-3, R-4, R-5 and S Class Shares [Member] | Preferred Securities Fund [Member] | BofA Merrill Lynch Fixed Rate Preferred Securities Index [Member]</t>
  </si>
  <si>
    <t>PFI Prospectus - Institutional, R-1, R-2, R-3, R-4, R-5 and S Class Shares [Member] | Preferred Securities Fund [Member] | Barclays U.S. Tier I Capital Securities Index [Member]</t>
  </si>
  <si>
    <t>PFI Prospectus - Institutional, R-1, R-2, R-3, R-4, R-5 and S Class Shares [Member] | Preferred Securities Fund [Member] | Preferreds Blended Index [Member]</t>
  </si>
  <si>
    <t>PFI Prospectus - Institutional, R-1, R-2, R-3, R-4, R-5 and S Class Shares [Member] | Preferred Securities Fund [Member] | Preferred Securities Fund, Institutional Class [Member]</t>
  </si>
  <si>
    <t>'PPSIX</t>
  </si>
  <si>
    <t>PFI Prospectus - Institutional, R-1, R-2, R-3, R-4, R-5 and S Class Shares [Member] | Preferred Securities Fund [Member] | Preferred Securities Fund, Institutional Class [Member] | After Taxes on Distributions</t>
  </si>
  <si>
    <t>PFI Prospectus - Institutional, R-1, R-2, R-3, R-4, R-5 and S Class Shares [Member] | Preferred Securities Fund [Member] | Preferred Securities Fund, Institutional Class [Member] | After Taxes on Distributions and Sales</t>
  </si>
  <si>
    <t>PFI Prospectus - Institutional, R-1, R-2, R-3, R-4, R-5 and S Class Shares [Member] | Preferred Securities Fund [Member] | Preferred Securities Fund, Class R-1 [Member]</t>
  </si>
  <si>
    <t>'PUSAX</t>
  </si>
  <si>
    <t>PFI Prospectus - Institutional, R-1, R-2, R-3, R-4, R-5 and S Class Shares [Member] | Preferred Securities Fund [Member] | Preferred Securities Fund, Class R-2 [Member]</t>
  </si>
  <si>
    <t>'PPRSX</t>
  </si>
  <si>
    <t>PFI Prospectus - Institutional, R-1, R-2, R-3, R-4, R-5 and S Class Shares [Member] | Preferred Securities Fund [Member] | Preferred Securities Fund, Class R-3 [Member]</t>
  </si>
  <si>
    <t>'PNARX</t>
  </si>
  <si>
    <t>PFI Prospectus - Institutional, R-1, R-2, R-3, R-4, R-5 and S Class Shares [Member] | Preferred Securities Fund [Member] | Preferred Securities Fund, Class R-4 [Member]</t>
  </si>
  <si>
    <t>'PQARX</t>
  </si>
  <si>
    <t>PFI Prospectus - Institutional, R-1, R-2, R-3, R-4, R-5 and S Class Shares [Member] | Preferred Securities Fund [Member] | Preferred Securities Fund, Class R-5 [Member]</t>
  </si>
  <si>
    <t>'PPARX</t>
  </si>
  <si>
    <t>PFI Prospectus - Institutional, R-1, R-2, R-3, R-4, R-5 and S Class Shares [Member] | Small-MidCap Dividend Income Fund [Member]</t>
  </si>
  <si>
    <t>PFI Prospectus - Institutional, R-1, R-2, R-3, R-4, R-5 and S Class Shares [Member] | Small-MidCap Dividend Income Fund [Member] | Russell 2500 Value Index [Member]</t>
  </si>
  <si>
    <t>PFI Prospectus - Institutional, R-1, R-2, R-3, R-4, R-5 and S Class Shares [Member] | Small-MidCap Dividend Income Fund [Member] | Small-MidCap Dividend Income Fund, Institutional Class [Member]</t>
  </si>
  <si>
    <t>'PMDIX</t>
  </si>
  <si>
    <t>PFI Prospectus - Institutional, R-1, R-2, R-3, R-4, R-5 and S Class Shares [Member] | Small-MidCap Dividend Income Fund [Member] | Small-MidCap Dividend Income Fund, Institutional Class [Member] | After Taxes on Distributions</t>
  </si>
  <si>
    <t>PFI Prospectus - Institutional, R-1, R-2, R-3, R-4, R-5 and S Class Shares [Member] | Small-MidCap Dividend Income Fund [Member] | Small-MidCap Dividend Income Fund, Institutional Class [Member]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sz val="10"/>
      <color rgb="FF000000"/>
      <name val="Arial"/>
      <family val="2"/>
    </font>
    <font>
      <vertAlign val="superscript"/>
      <sz val="11"/>
      <color theme="1"/>
      <name val="Calibri"/>
      <family val="2"/>
      <scheme val="minor"/>
    </font>
    <font>
      <b/>
      <sz val="10"/>
      <color theme="1"/>
      <name val="Arial"/>
      <family val="2"/>
    </font>
    <font>
      <sz val="10"/>
      <color theme="1"/>
      <name val="Inherit"/>
    </font>
    <font>
      <b/>
      <sz val="8"/>
      <color theme="1"/>
      <name val="Arial"/>
      <family val="2"/>
    </font>
    <font>
      <sz val="9"/>
      <color theme="1"/>
      <name val="Arial"/>
      <family val="2"/>
    </font>
    <font>
      <sz val="6"/>
      <color theme="1"/>
      <name val="Arial"/>
      <family val="2"/>
    </font>
    <font>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3"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vertical="top" wrapText="1"/>
    </xf>
    <xf numFmtId="0" fontId="24" fillId="0" borderId="0" xfId="0" applyFont="1" applyAlignment="1">
      <alignment horizontal="left" vertical="center" wrapText="1"/>
    </xf>
    <xf numFmtId="0" fontId="24" fillId="0" borderId="0" xfId="0" applyFont="1" applyAlignment="1">
      <alignment horizontal="center" wrapText="1"/>
    </xf>
    <xf numFmtId="10" fontId="24" fillId="0" borderId="0" xfId="0" applyNumberFormat="1" applyFont="1" applyAlignment="1">
      <alignment horizontal="center" wrapText="1"/>
    </xf>
    <xf numFmtId="0" fontId="18" fillId="0" borderId="0" xfId="0" applyFont="1" applyAlignment="1">
      <alignment wrapText="1"/>
    </xf>
    <xf numFmtId="15" fontId="0" fillId="0" borderId="0" xfId="0" applyNumberFormat="1" applyAlignment="1">
      <alignment wrapText="1"/>
    </xf>
    <xf numFmtId="3" fontId="0" fillId="0" borderId="0" xfId="0" applyNumberFormat="1" applyAlignment="1">
      <alignment wrapText="1"/>
    </xf>
    <xf numFmtId="0" fontId="25" fillId="0" borderId="0" xfId="0" applyFont="1" applyAlignment="1">
      <alignment horizontal="center" vertical="top" wrapText="1"/>
    </xf>
    <xf numFmtId="0" fontId="25" fillId="0" borderId="0" xfId="0" applyFont="1" applyAlignment="1">
      <alignment horizontal="center" vertical="top" wrapText="1"/>
    </xf>
    <xf numFmtId="0" fontId="25" fillId="0" borderId="0" xfId="0" applyFont="1" applyAlignment="1">
      <alignment vertical="top" wrapText="1"/>
    </xf>
    <xf numFmtId="10" fontId="24" fillId="0" borderId="0" xfId="0" applyNumberFormat="1" applyFont="1" applyAlignment="1">
      <alignment horizontal="left" wrapText="1" indent="2"/>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27"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indent="9"/>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_rels/drawing2.xml.rels><?xml version="1.0" encoding="UTF-8" standalone="yes"?>
<Relationships xmlns="http://schemas.openxmlformats.org/package/2006/relationships"><Relationship Id="rId3" Type="http://schemas.openxmlformats.org/officeDocument/2006/relationships/image" Target="../media/image8.jpeg"/><Relationship Id="rId2" Type="http://schemas.openxmlformats.org/officeDocument/2006/relationships/image" Target="../media/image7.jpeg"/><Relationship Id="rId1" Type="http://schemas.openxmlformats.org/officeDocument/2006/relationships/image" Target="../media/image6.jpeg"/><Relationship Id="rId6" Type="http://schemas.openxmlformats.org/officeDocument/2006/relationships/image" Target="../media/image11.jpeg"/><Relationship Id="rId5" Type="http://schemas.openxmlformats.org/officeDocument/2006/relationships/image" Target="../media/image10.jpeg"/><Relationship Id="rId4"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0</xdr:col>
      <xdr:colOff>2143125</xdr:colOff>
      <xdr:row>127</xdr:row>
      <xdr:rowOff>0</xdr:rowOff>
    </xdr:to>
    <xdr:pic>
      <xdr:nvPicPr>
        <xdr:cNvPr id="1025" name="Picture 1" descr="C:\d172ac15_24ce_4f46_845f_29f39789d0e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766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5</xdr:row>
      <xdr:rowOff>0</xdr:rowOff>
    </xdr:from>
    <xdr:to>
      <xdr:col>0</xdr:col>
      <xdr:colOff>1714500</xdr:colOff>
      <xdr:row>235</xdr:row>
      <xdr:rowOff>0</xdr:rowOff>
    </xdr:to>
    <xdr:pic>
      <xdr:nvPicPr>
        <xdr:cNvPr id="1026" name="Picture 2" descr="C:\d172ac15_24ce_4f46_845f_29f39789d0e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0133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6</xdr:row>
      <xdr:rowOff>0</xdr:rowOff>
    </xdr:from>
    <xdr:to>
      <xdr:col>0</xdr:col>
      <xdr:colOff>1285875</xdr:colOff>
      <xdr:row>356</xdr:row>
      <xdr:rowOff>190500</xdr:rowOff>
    </xdr:to>
    <xdr:pic>
      <xdr:nvPicPr>
        <xdr:cNvPr id="1027" name="Picture 3" descr="C:\d172ac15_24ce_4f46_845f_29f39789d0e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57204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9</xdr:row>
      <xdr:rowOff>0</xdr:rowOff>
    </xdr:from>
    <xdr:to>
      <xdr:col>2</xdr:col>
      <xdr:colOff>266700</xdr:colOff>
      <xdr:row>579</xdr:row>
      <xdr:rowOff>0</xdr:rowOff>
    </xdr:to>
    <xdr:pic>
      <xdr:nvPicPr>
        <xdr:cNvPr id="1028" name="Picture 4" descr="C:\d172ac15_24ce_4f46_845f_29f39789d0ec\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11493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2</xdr:row>
      <xdr:rowOff>0</xdr:rowOff>
    </xdr:from>
    <xdr:to>
      <xdr:col>0</xdr:col>
      <xdr:colOff>1285875</xdr:colOff>
      <xdr:row>671</xdr:row>
      <xdr:rowOff>190500</xdr:rowOff>
    </xdr:to>
    <xdr:pic>
      <xdr:nvPicPr>
        <xdr:cNvPr id="1029" name="Picture 5" descr="C:\d172ac15_24ce_4f46_845f_29f39789d0ec\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46935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0</xdr:col>
      <xdr:colOff>2143125</xdr:colOff>
      <xdr:row>107</xdr:row>
      <xdr:rowOff>190500</xdr:rowOff>
    </xdr:to>
    <xdr:pic>
      <xdr:nvPicPr>
        <xdr:cNvPr id="2049" name="Picture 1" descr="C:\d172ac15_24ce_4f46_845f_29f39789d0e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948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0</xdr:row>
      <xdr:rowOff>0</xdr:rowOff>
    </xdr:from>
    <xdr:to>
      <xdr:col>0</xdr:col>
      <xdr:colOff>1714500</xdr:colOff>
      <xdr:row>248</xdr:row>
      <xdr:rowOff>190500</xdr:rowOff>
    </xdr:to>
    <xdr:pic>
      <xdr:nvPicPr>
        <xdr:cNvPr id="2050" name="Picture 2" descr="C:\d172ac15_24ce_4f46_845f_29f39789d0ec\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8809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4</xdr:row>
      <xdr:rowOff>0</xdr:rowOff>
    </xdr:from>
    <xdr:to>
      <xdr:col>0</xdr:col>
      <xdr:colOff>1285875</xdr:colOff>
      <xdr:row>352</xdr:row>
      <xdr:rowOff>190500</xdr:rowOff>
    </xdr:to>
    <xdr:pic>
      <xdr:nvPicPr>
        <xdr:cNvPr id="2051" name="Picture 3" descr="C:\d172ac15_24ce_4f46_845f_29f39789d0ec\Worksheets\BarChart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5471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1</xdr:row>
      <xdr:rowOff>0</xdr:rowOff>
    </xdr:from>
    <xdr:to>
      <xdr:col>0</xdr:col>
      <xdr:colOff>2143125</xdr:colOff>
      <xdr:row>469</xdr:row>
      <xdr:rowOff>190500</xdr:rowOff>
    </xdr:to>
    <xdr:pic>
      <xdr:nvPicPr>
        <xdr:cNvPr id="2052" name="Picture 4" descr="C:\d172ac15_24ce_4f46_845f_29f39789d0ec\Worksheets\BarChart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66957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1</xdr:row>
      <xdr:rowOff>0</xdr:rowOff>
    </xdr:from>
    <xdr:to>
      <xdr:col>2</xdr:col>
      <xdr:colOff>266700</xdr:colOff>
      <xdr:row>559</xdr:row>
      <xdr:rowOff>190500</xdr:rowOff>
    </xdr:to>
    <xdr:pic>
      <xdr:nvPicPr>
        <xdr:cNvPr id="2053" name="Picture 5" descr="C:\d172ac15_24ce_4f46_845f_29f39789d0ec\Worksheets\BarChart1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8453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8</xdr:row>
      <xdr:rowOff>0</xdr:rowOff>
    </xdr:from>
    <xdr:to>
      <xdr:col>0</xdr:col>
      <xdr:colOff>1285875</xdr:colOff>
      <xdr:row>636</xdr:row>
      <xdr:rowOff>190500</xdr:rowOff>
    </xdr:to>
    <xdr:pic>
      <xdr:nvPicPr>
        <xdr:cNvPr id="2054" name="Picture 6" descr="C:\d172ac15_24ce_4f46_845f_29f39789d0ec\Worksheets\BarChart1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08445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4"/>
  <sheetViews>
    <sheetView showGridLines="0" tabSelected="1" workbookViewId="0">
      <selection sqref="A1:G1"/>
    </sheetView>
  </sheetViews>
  <sheetFormatPr defaultRowHeight="15"/>
  <cols>
    <col min="1" max="5" width="36.5703125" bestFit="1" customWidth="1"/>
    <col min="6" max="6" width="32.5703125" customWidth="1"/>
    <col min="7" max="7" width="12.140625" customWidth="1"/>
    <col min="8" max="8" width="13.42578125" customWidth="1"/>
    <col min="9" max="9" width="36.5703125" customWidth="1"/>
  </cols>
  <sheetData>
    <row r="1" spans="1:8" ht="15" customHeight="1">
      <c r="A1" s="22" t="s">
        <v>0</v>
      </c>
      <c r="B1" s="22"/>
      <c r="C1" s="22"/>
      <c r="D1" s="22"/>
      <c r="E1" s="22"/>
      <c r="F1" s="22"/>
      <c r="G1" s="22"/>
      <c r="H1" s="1"/>
    </row>
    <row r="2" spans="1:8" ht="15" customHeight="1">
      <c r="A2" s="22" t="s">
        <v>1</v>
      </c>
      <c r="B2" s="22"/>
      <c r="C2" s="22"/>
      <c r="D2" s="22"/>
      <c r="E2" s="22"/>
      <c r="F2" s="22"/>
      <c r="G2" s="22"/>
      <c r="H2" s="1"/>
    </row>
    <row r="3" spans="1:8" ht="15" customHeight="1">
      <c r="A3" s="22" t="s">
        <v>2</v>
      </c>
      <c r="B3" s="22"/>
      <c r="C3" s="22"/>
      <c r="D3" s="22"/>
      <c r="E3" s="22"/>
      <c r="F3" s="22"/>
      <c r="G3" s="22"/>
      <c r="H3" s="1"/>
    </row>
    <row r="4" spans="1:8" ht="15" customHeight="1">
      <c r="A4" s="22" t="s">
        <v>3</v>
      </c>
      <c r="B4" s="22"/>
      <c r="C4" s="22"/>
      <c r="D4" s="22"/>
      <c r="E4" s="22"/>
      <c r="F4" s="22"/>
      <c r="G4" s="22"/>
      <c r="H4" s="22"/>
    </row>
    <row r="5" spans="1:8">
      <c r="A5" s="23" t="s">
        <v>4</v>
      </c>
      <c r="B5" s="23"/>
      <c r="C5" s="23"/>
      <c r="D5" s="23"/>
      <c r="E5" s="23"/>
      <c r="F5" s="23"/>
      <c r="G5" s="23"/>
      <c r="H5" s="22"/>
    </row>
    <row r="6" spans="1:8" ht="15" customHeight="1">
      <c r="A6" s="22" t="s">
        <v>5</v>
      </c>
      <c r="B6" s="22"/>
      <c r="C6" s="22"/>
      <c r="D6" s="22"/>
      <c r="E6" s="22"/>
      <c r="F6" s="22"/>
      <c r="G6" s="22"/>
      <c r="H6" s="1"/>
    </row>
    <row r="7" spans="1:8" ht="15" customHeight="1">
      <c r="A7" s="22" t="s">
        <v>3</v>
      </c>
      <c r="B7" s="22"/>
      <c r="C7" s="22"/>
      <c r="D7" s="22"/>
      <c r="E7" s="22"/>
      <c r="F7" s="22"/>
      <c r="G7" s="22"/>
      <c r="H7" s="22"/>
    </row>
    <row r="8" spans="1:8" ht="38.25" customHeight="1">
      <c r="A8" s="24" t="s">
        <v>6</v>
      </c>
      <c r="B8" s="24"/>
      <c r="C8" s="24"/>
      <c r="D8" s="24"/>
      <c r="E8" s="24"/>
      <c r="F8" s="24"/>
      <c r="G8" s="24"/>
      <c r="H8" s="22"/>
    </row>
    <row r="9" spans="1:8" ht="15" customHeight="1">
      <c r="A9" s="22" t="s">
        <v>7</v>
      </c>
      <c r="B9" s="22"/>
      <c r="C9" s="22"/>
      <c r="D9" s="22"/>
      <c r="E9" s="22"/>
      <c r="F9" s="22"/>
      <c r="G9" s="22"/>
      <c r="H9" s="1"/>
    </row>
    <row r="10" spans="1:8" ht="45">
      <c r="A10" s="2" t="s">
        <v>8</v>
      </c>
      <c r="B10" s="2" t="s">
        <v>9</v>
      </c>
      <c r="C10" s="2" t="s">
        <v>10</v>
      </c>
      <c r="D10" s="2" t="s">
        <v>11</v>
      </c>
      <c r="H10" s="22"/>
    </row>
    <row r="11" spans="1:8" ht="45">
      <c r="A11" s="3" t="s">
        <v>12</v>
      </c>
      <c r="B11" s="4">
        <v>5.5E-2</v>
      </c>
      <c r="C11" s="5" t="s">
        <v>13</v>
      </c>
      <c r="D11" s="5" t="s">
        <v>13</v>
      </c>
      <c r="H11" s="22"/>
    </row>
    <row r="12" spans="1:8" ht="30">
      <c r="A12" s="3" t="s">
        <v>14</v>
      </c>
      <c r="B12" s="4">
        <v>0.01</v>
      </c>
      <c r="C12" s="4">
        <v>0.01</v>
      </c>
      <c r="D12" s="5" t="s">
        <v>13</v>
      </c>
      <c r="H12" s="22"/>
    </row>
    <row r="13" spans="1:8" ht="15" customHeight="1">
      <c r="A13" s="22" t="s">
        <v>15</v>
      </c>
      <c r="B13" s="22"/>
      <c r="C13" s="22"/>
      <c r="D13" s="22"/>
      <c r="E13" s="22"/>
      <c r="F13" s="22"/>
      <c r="G13" s="22"/>
      <c r="H13" s="1"/>
    </row>
    <row r="14" spans="1:8" ht="30" customHeight="1">
      <c r="A14" s="7" t="s">
        <v>16</v>
      </c>
      <c r="B14" s="7"/>
      <c r="C14" s="2" t="s">
        <v>9</v>
      </c>
      <c r="D14" s="2" t="s">
        <v>10</v>
      </c>
      <c r="E14" s="2" t="s">
        <v>11</v>
      </c>
      <c r="H14" s="22"/>
    </row>
    <row r="15" spans="1:8" ht="30">
      <c r="A15" s="3" t="s">
        <v>17</v>
      </c>
      <c r="B15" s="6"/>
      <c r="C15" s="4">
        <v>7.0000000000000001E-3</v>
      </c>
      <c r="D15" s="4">
        <v>7.0000000000000001E-3</v>
      </c>
      <c r="E15" s="4">
        <v>7.0000000000000001E-3</v>
      </c>
      <c r="H15" s="22"/>
    </row>
    <row r="16" spans="1:8" ht="17.25">
      <c r="A16" s="3" t="s">
        <v>18</v>
      </c>
      <c r="B16" s="6"/>
      <c r="C16" s="4">
        <v>2.5000000000000001E-3</v>
      </c>
      <c r="D16" s="4">
        <v>0.01</v>
      </c>
      <c r="E16" s="1" t="s">
        <v>3</v>
      </c>
      <c r="H16" s="22"/>
    </row>
    <row r="17" spans="1:8" ht="30">
      <c r="A17" s="3" t="s">
        <v>19</v>
      </c>
      <c r="B17" s="6" t="s">
        <v>20</v>
      </c>
      <c r="C17" s="4">
        <v>5.1999999999999998E-3</v>
      </c>
      <c r="D17" s="4">
        <v>5.1999999999999998E-3</v>
      </c>
      <c r="E17" s="4">
        <v>4.1999999999999997E-3</v>
      </c>
      <c r="H17" s="22"/>
    </row>
    <row r="18" spans="1:8" ht="17.25">
      <c r="A18" s="3" t="s">
        <v>21</v>
      </c>
      <c r="B18" s="6"/>
      <c r="C18" s="4">
        <v>1.47E-2</v>
      </c>
      <c r="D18" s="4">
        <v>2.2200000000000001E-2</v>
      </c>
      <c r="E18" s="4">
        <v>1.12E-2</v>
      </c>
      <c r="H18" s="22"/>
    </row>
    <row r="19" spans="1:8" ht="17.25">
      <c r="A19" s="3" t="s">
        <v>22</v>
      </c>
      <c r="B19" s="6" t="s">
        <v>23</v>
      </c>
      <c r="C19" s="4">
        <v>-1.1999999999999999E-3</v>
      </c>
      <c r="D19" s="4">
        <v>-1.1999999999999999E-3</v>
      </c>
      <c r="E19" s="4">
        <v>-2.2000000000000001E-3</v>
      </c>
      <c r="H19" s="22"/>
    </row>
    <row r="20" spans="1:8" ht="30">
      <c r="A20" s="3" t="s">
        <v>24</v>
      </c>
      <c r="B20" s="6"/>
      <c r="C20" s="4">
        <v>1.35E-2</v>
      </c>
      <c r="D20" s="4">
        <v>2.1000000000000001E-2</v>
      </c>
      <c r="E20" s="4">
        <v>8.9999999999999993E-3</v>
      </c>
      <c r="H20" s="22"/>
    </row>
    <row r="21" spans="1:8" ht="30">
      <c r="A21" s="3" t="s">
        <v>20</v>
      </c>
      <c r="B21" s="3" t="s">
        <v>25</v>
      </c>
      <c r="H21" s="22"/>
    </row>
    <row r="22" spans="1:8" ht="409.5">
      <c r="A22" s="3" t="s">
        <v>23</v>
      </c>
      <c r="B22" s="3" t="s">
        <v>26</v>
      </c>
      <c r="H22" s="22"/>
    </row>
    <row r="23" spans="1:8" ht="15" customHeight="1">
      <c r="A23" s="22" t="s">
        <v>27</v>
      </c>
      <c r="B23" s="22"/>
      <c r="C23" s="22"/>
      <c r="D23" s="22"/>
      <c r="E23" s="22"/>
      <c r="F23" s="22"/>
      <c r="G23" s="22"/>
      <c r="H23" s="1"/>
    </row>
    <row r="24" spans="1:8" ht="15" customHeight="1">
      <c r="A24" s="22" t="s">
        <v>3</v>
      </c>
      <c r="B24" s="22"/>
      <c r="C24" s="22"/>
      <c r="D24" s="22"/>
      <c r="E24" s="22"/>
      <c r="F24" s="22"/>
      <c r="G24" s="22"/>
      <c r="H24" s="22"/>
    </row>
    <row r="25" spans="1:8">
      <c r="A25" s="23" t="s">
        <v>28</v>
      </c>
      <c r="B25" s="23"/>
      <c r="C25" s="23"/>
      <c r="D25" s="23"/>
      <c r="E25" s="23"/>
      <c r="F25" s="23"/>
      <c r="G25" s="23"/>
      <c r="H25" s="22"/>
    </row>
    <row r="26" spans="1:8" ht="30" customHeight="1">
      <c r="A26" s="22" t="s">
        <v>29</v>
      </c>
      <c r="B26" s="22"/>
      <c r="C26" s="22"/>
      <c r="D26" s="22"/>
      <c r="E26" s="22"/>
      <c r="F26" s="22"/>
      <c r="G26" s="22"/>
      <c r="H26" s="1"/>
    </row>
    <row r="27" spans="1:8" ht="45">
      <c r="A27" s="2" t="s">
        <v>30</v>
      </c>
      <c r="B27" s="2" t="s">
        <v>31</v>
      </c>
      <c r="C27" s="2" t="s">
        <v>32</v>
      </c>
      <c r="H27" s="22"/>
    </row>
    <row r="28" spans="1:8">
      <c r="A28" s="3" t="s">
        <v>9</v>
      </c>
      <c r="B28" s="1">
        <v>680</v>
      </c>
      <c r="C28" s="1">
        <v>978</v>
      </c>
      <c r="H28" s="22"/>
    </row>
    <row r="29" spans="1:8">
      <c r="A29" s="3" t="s">
        <v>10</v>
      </c>
      <c r="B29" s="1">
        <v>313</v>
      </c>
      <c r="C29" s="1">
        <v>683</v>
      </c>
      <c r="H29" s="22"/>
    </row>
    <row r="30" spans="1:8">
      <c r="A30" s="3" t="s">
        <v>11</v>
      </c>
      <c r="B30" s="1">
        <v>92</v>
      </c>
      <c r="C30" s="1">
        <v>334</v>
      </c>
      <c r="H30" s="22"/>
    </row>
    <row r="31" spans="1:8" ht="15" customHeight="1">
      <c r="A31" s="22" t="s">
        <v>33</v>
      </c>
      <c r="B31" s="22"/>
      <c r="C31" s="22"/>
      <c r="D31" s="22"/>
      <c r="E31" s="22"/>
      <c r="F31" s="22"/>
      <c r="G31" s="22"/>
      <c r="H31" s="1"/>
    </row>
    <row r="32" spans="1:8" ht="45">
      <c r="A32" s="2" t="s">
        <v>34</v>
      </c>
      <c r="B32" s="2" t="s">
        <v>35</v>
      </c>
      <c r="C32" s="2" t="s">
        <v>36</v>
      </c>
      <c r="H32" s="22"/>
    </row>
    <row r="33" spans="1:8">
      <c r="A33" s="3" t="s">
        <v>9</v>
      </c>
      <c r="B33" s="1">
        <v>680</v>
      </c>
      <c r="C33" s="1">
        <v>978</v>
      </c>
      <c r="H33" s="22"/>
    </row>
    <row r="34" spans="1:8">
      <c r="A34" s="3" t="s">
        <v>10</v>
      </c>
      <c r="B34" s="1">
        <v>213</v>
      </c>
      <c r="C34" s="1">
        <v>683</v>
      </c>
      <c r="H34" s="22"/>
    </row>
    <row r="35" spans="1:8">
      <c r="A35" s="3" t="s">
        <v>11</v>
      </c>
      <c r="B35" s="1">
        <v>92</v>
      </c>
      <c r="C35" s="1">
        <v>334</v>
      </c>
      <c r="H35" s="22"/>
    </row>
    <row r="36" spans="1:8" ht="15" customHeight="1">
      <c r="A36" s="22" t="s">
        <v>37</v>
      </c>
      <c r="B36" s="22"/>
      <c r="C36" s="22"/>
      <c r="D36" s="22"/>
      <c r="E36" s="22"/>
      <c r="F36" s="22"/>
      <c r="G36" s="22"/>
      <c r="H36" s="1"/>
    </row>
    <row r="37" spans="1:8" ht="15" customHeight="1">
      <c r="A37" s="22" t="s">
        <v>3</v>
      </c>
      <c r="B37" s="22"/>
      <c r="C37" s="22"/>
      <c r="D37" s="22"/>
      <c r="E37" s="22"/>
      <c r="F37" s="22"/>
      <c r="G37" s="22"/>
      <c r="H37" s="22"/>
    </row>
    <row r="38" spans="1:8" ht="25.5" customHeight="1">
      <c r="A38" s="23" t="s">
        <v>38</v>
      </c>
      <c r="B38" s="23"/>
      <c r="C38" s="23"/>
      <c r="D38" s="23"/>
      <c r="E38" s="23"/>
      <c r="F38" s="23"/>
      <c r="G38" s="23"/>
      <c r="H38" s="22"/>
    </row>
    <row r="39" spans="1:8" ht="15" customHeight="1">
      <c r="A39" s="22" t="s">
        <v>39</v>
      </c>
      <c r="B39" s="22"/>
      <c r="C39" s="22"/>
      <c r="D39" s="22"/>
      <c r="E39" s="22"/>
      <c r="F39" s="22"/>
      <c r="G39" s="22"/>
      <c r="H39" s="1"/>
    </row>
    <row r="40" spans="1:8" ht="15" customHeight="1">
      <c r="A40" s="22" t="s">
        <v>3</v>
      </c>
      <c r="B40" s="22"/>
      <c r="C40" s="22"/>
      <c r="D40" s="22"/>
      <c r="E40" s="22"/>
      <c r="F40" s="22"/>
      <c r="G40" s="22"/>
      <c r="H40" s="22"/>
    </row>
    <row r="41" spans="1:8" ht="38.25" customHeight="1">
      <c r="A41" s="23" t="s">
        <v>40</v>
      </c>
      <c r="B41" s="23"/>
      <c r="C41" s="23"/>
      <c r="D41" s="23"/>
      <c r="E41" s="23"/>
      <c r="F41" s="23"/>
      <c r="G41" s="23"/>
      <c r="H41" s="22"/>
    </row>
    <row r="42" spans="1:8" ht="15" customHeight="1">
      <c r="A42" s="22" t="s">
        <v>41</v>
      </c>
      <c r="B42" s="22"/>
      <c r="C42" s="22"/>
      <c r="D42" s="22"/>
      <c r="E42" s="22"/>
      <c r="F42" s="22"/>
      <c r="G42" s="22"/>
      <c r="H42" s="1"/>
    </row>
    <row r="43" spans="1:8" ht="15" customHeight="1">
      <c r="A43" s="22" t="s">
        <v>3</v>
      </c>
      <c r="B43" s="22"/>
      <c r="C43" s="22"/>
      <c r="D43" s="22"/>
      <c r="E43" s="22"/>
      <c r="F43" s="22"/>
      <c r="G43" s="22"/>
      <c r="H43" s="22"/>
    </row>
    <row r="44" spans="1:8">
      <c r="A44" s="23" t="s">
        <v>42</v>
      </c>
      <c r="B44" s="23"/>
      <c r="C44" s="23"/>
      <c r="D44" s="23"/>
      <c r="E44" s="23"/>
      <c r="F44" s="23"/>
      <c r="G44" s="23"/>
      <c r="H44" s="22"/>
    </row>
    <row r="45" spans="1:8" ht="25.5" customHeight="1">
      <c r="A45" s="23" t="s">
        <v>43</v>
      </c>
      <c r="B45" s="23"/>
      <c r="C45" s="23"/>
      <c r="D45" s="23"/>
      <c r="E45" s="23"/>
      <c r="F45" s="23"/>
      <c r="G45" s="23"/>
      <c r="H45" s="22"/>
    </row>
    <row r="46" spans="1:8">
      <c r="A46" s="25" t="s">
        <v>44</v>
      </c>
      <c r="B46" s="25"/>
      <c r="C46" s="25"/>
      <c r="D46" s="25"/>
      <c r="E46" s="25"/>
      <c r="F46" s="25"/>
      <c r="G46" s="25"/>
      <c r="H46" s="22"/>
    </row>
    <row r="47" spans="1:8" ht="25.5" customHeight="1">
      <c r="A47" s="25" t="s">
        <v>45</v>
      </c>
      <c r="B47" s="25"/>
      <c r="C47" s="25"/>
      <c r="D47" s="25"/>
      <c r="E47" s="25"/>
      <c r="F47" s="25"/>
      <c r="G47" s="25"/>
      <c r="H47" s="22"/>
    </row>
    <row r="48" spans="1:8" ht="25.5" customHeight="1">
      <c r="A48" s="25" t="s">
        <v>46</v>
      </c>
      <c r="B48" s="25"/>
      <c r="C48" s="25"/>
      <c r="D48" s="25"/>
      <c r="E48" s="25"/>
      <c r="F48" s="25"/>
      <c r="G48" s="25"/>
      <c r="H48" s="22"/>
    </row>
    <row r="49" spans="1:8" ht="25.5" customHeight="1">
      <c r="A49" s="25" t="s">
        <v>47</v>
      </c>
      <c r="B49" s="25"/>
      <c r="C49" s="25"/>
      <c r="D49" s="25"/>
      <c r="E49" s="25"/>
      <c r="F49" s="25"/>
      <c r="G49" s="25"/>
      <c r="H49" s="22"/>
    </row>
    <row r="50" spans="1:8" ht="38.25" customHeight="1">
      <c r="A50" s="25" t="s">
        <v>48</v>
      </c>
      <c r="B50" s="25"/>
      <c r="C50" s="25"/>
      <c r="D50" s="25"/>
      <c r="E50" s="25"/>
      <c r="F50" s="25"/>
      <c r="G50" s="25"/>
      <c r="H50" s="22"/>
    </row>
    <row r="51" spans="1:8" ht="15" customHeight="1">
      <c r="A51" s="22" t="s">
        <v>49</v>
      </c>
      <c r="B51" s="22"/>
      <c r="C51" s="22"/>
      <c r="D51" s="22"/>
      <c r="E51" s="22"/>
      <c r="F51" s="22"/>
      <c r="G51" s="22"/>
      <c r="H51" s="1"/>
    </row>
    <row r="52" spans="1:8" ht="15" customHeight="1">
      <c r="A52" s="22" t="s">
        <v>3</v>
      </c>
      <c r="B52" s="22"/>
      <c r="C52" s="22"/>
      <c r="D52" s="22"/>
      <c r="E52" s="22"/>
      <c r="F52" s="22"/>
      <c r="G52" s="22"/>
      <c r="H52" s="22"/>
    </row>
    <row r="53" spans="1:8" ht="25.5" customHeight="1">
      <c r="A53" s="23" t="s">
        <v>50</v>
      </c>
      <c r="B53" s="23"/>
      <c r="C53" s="23"/>
      <c r="D53" s="23"/>
      <c r="E53" s="23"/>
      <c r="F53" s="23"/>
      <c r="G53" s="23"/>
      <c r="H53" s="22"/>
    </row>
    <row r="54" spans="1:8" ht="15" customHeight="1">
      <c r="A54" s="22" t="s">
        <v>51</v>
      </c>
      <c r="B54" s="22"/>
      <c r="C54" s="22"/>
      <c r="D54" s="22"/>
      <c r="E54" s="22"/>
      <c r="F54" s="22"/>
      <c r="G54" s="22"/>
      <c r="H54" s="1"/>
    </row>
    <row r="55" spans="1:8" ht="15" customHeight="1">
      <c r="A55" s="22" t="s">
        <v>52</v>
      </c>
      <c r="B55" s="22"/>
      <c r="C55" s="22"/>
      <c r="D55" s="22"/>
      <c r="E55" s="22"/>
      <c r="F55" s="22"/>
      <c r="G55" s="22"/>
      <c r="H55" s="1"/>
    </row>
    <row r="56" spans="1:8" ht="15" customHeight="1">
      <c r="A56" s="22" t="s">
        <v>2</v>
      </c>
      <c r="B56" s="22"/>
      <c r="C56" s="22"/>
      <c r="D56" s="22"/>
      <c r="E56" s="22"/>
      <c r="F56" s="22"/>
      <c r="G56" s="22"/>
      <c r="H56" s="1"/>
    </row>
    <row r="57" spans="1:8" ht="15" customHeight="1">
      <c r="A57" s="22" t="s">
        <v>3</v>
      </c>
      <c r="B57" s="22"/>
      <c r="C57" s="22"/>
      <c r="D57" s="22"/>
      <c r="E57" s="22"/>
      <c r="F57" s="22"/>
      <c r="G57" s="22"/>
      <c r="H57" s="22"/>
    </row>
    <row r="58" spans="1:8">
      <c r="A58" s="23" t="s">
        <v>53</v>
      </c>
      <c r="B58" s="23"/>
      <c r="C58" s="23"/>
      <c r="D58" s="23"/>
      <c r="E58" s="23"/>
      <c r="F58" s="23"/>
      <c r="G58" s="23"/>
      <c r="H58" s="22"/>
    </row>
    <row r="59" spans="1:8" ht="15" customHeight="1">
      <c r="A59" s="22" t="s">
        <v>5</v>
      </c>
      <c r="B59" s="22"/>
      <c r="C59" s="22"/>
      <c r="D59" s="22"/>
      <c r="E59" s="22"/>
      <c r="F59" s="22"/>
      <c r="G59" s="22"/>
      <c r="H59" s="1"/>
    </row>
    <row r="60" spans="1:8" ht="15" customHeight="1">
      <c r="A60" s="22" t="s">
        <v>3</v>
      </c>
      <c r="B60" s="22"/>
      <c r="C60" s="22"/>
      <c r="D60" s="22"/>
      <c r="E60" s="22"/>
      <c r="F60" s="22"/>
      <c r="G60" s="22"/>
      <c r="H60" s="22"/>
    </row>
    <row r="61" spans="1:8">
      <c r="A61" s="23" t="s">
        <v>54</v>
      </c>
      <c r="B61" s="23"/>
      <c r="C61" s="23"/>
      <c r="D61" s="23"/>
      <c r="E61" s="23"/>
      <c r="F61" s="23"/>
      <c r="G61" s="23"/>
      <c r="H61" s="22"/>
    </row>
    <row r="62" spans="1:8" ht="15" customHeight="1">
      <c r="A62" s="22" t="s">
        <v>55</v>
      </c>
      <c r="B62" s="22"/>
      <c r="C62" s="22"/>
      <c r="D62" s="22"/>
      <c r="E62" s="22"/>
      <c r="F62" s="22"/>
      <c r="G62" s="22"/>
      <c r="H62" s="1"/>
    </row>
    <row r="63" spans="1:8">
      <c r="A63" s="2" t="s">
        <v>56</v>
      </c>
      <c r="B63" s="2"/>
      <c r="H63" s="22"/>
    </row>
    <row r="64" spans="1:8" ht="75">
      <c r="A64" s="3" t="s">
        <v>57</v>
      </c>
      <c r="B64" s="4">
        <v>0.01</v>
      </c>
      <c r="H64" s="22"/>
    </row>
    <row r="65" spans="1:8" ht="15" customHeight="1">
      <c r="A65" s="22" t="s">
        <v>58</v>
      </c>
      <c r="B65" s="22"/>
      <c r="C65" s="22"/>
      <c r="D65" s="22"/>
      <c r="E65" s="22"/>
      <c r="F65" s="22"/>
      <c r="G65" s="22"/>
      <c r="H65" s="1"/>
    </row>
    <row r="66" spans="1:8" ht="30">
      <c r="A66" s="7" t="s">
        <v>59</v>
      </c>
      <c r="B66" s="7"/>
      <c r="C66" s="2" t="s">
        <v>60</v>
      </c>
      <c r="H66" s="22"/>
    </row>
    <row r="67" spans="1:8">
      <c r="A67" s="7"/>
      <c r="B67" s="7"/>
      <c r="C67" s="2" t="s">
        <v>61</v>
      </c>
      <c r="H67" s="22"/>
    </row>
    <row r="68" spans="1:8" ht="30">
      <c r="A68" s="7"/>
      <c r="B68" s="7"/>
      <c r="C68" s="2" t="s">
        <v>62</v>
      </c>
      <c r="H68" s="22"/>
    </row>
    <row r="69" spans="1:8" ht="30">
      <c r="A69" s="3" t="s">
        <v>17</v>
      </c>
      <c r="B69" s="6"/>
      <c r="C69" s="4">
        <v>2.5000000000000001E-3</v>
      </c>
      <c r="H69" s="22"/>
    </row>
    <row r="70" spans="1:8" ht="17.25">
      <c r="A70" s="3" t="s">
        <v>18</v>
      </c>
      <c r="B70" s="6"/>
      <c r="C70" s="4">
        <v>2.5000000000000001E-3</v>
      </c>
      <c r="H70" s="22"/>
    </row>
    <row r="71" spans="1:8" ht="30">
      <c r="A71" s="3" t="s">
        <v>19</v>
      </c>
      <c r="B71" s="6"/>
      <c r="C71" s="4">
        <v>2.7000000000000001E-3</v>
      </c>
      <c r="H71" s="22"/>
    </row>
    <row r="72" spans="1:8" ht="17.25">
      <c r="A72" s="3" t="s">
        <v>21</v>
      </c>
      <c r="B72" s="6"/>
      <c r="C72" s="4">
        <v>7.7000000000000002E-3</v>
      </c>
      <c r="H72" s="22"/>
    </row>
    <row r="73" spans="1:8" ht="17.25">
      <c r="A73" s="3" t="s">
        <v>22</v>
      </c>
      <c r="B73" s="6" t="s">
        <v>20</v>
      </c>
      <c r="C73" s="4">
        <v>-1E-4</v>
      </c>
      <c r="H73" s="22"/>
    </row>
    <row r="74" spans="1:8" ht="30">
      <c r="A74" s="3" t="s">
        <v>24</v>
      </c>
      <c r="B74" s="6"/>
      <c r="C74" s="4">
        <v>7.6E-3</v>
      </c>
      <c r="H74" s="22"/>
    </row>
    <row r="75" spans="1:8" ht="195">
      <c r="A75" s="3" t="s">
        <v>20</v>
      </c>
      <c r="B75" s="3" t="s">
        <v>63</v>
      </c>
      <c r="H75" s="22"/>
    </row>
    <row r="76" spans="1:8" ht="15" customHeight="1">
      <c r="A76" s="22" t="s">
        <v>27</v>
      </c>
      <c r="B76" s="22"/>
      <c r="C76" s="22"/>
      <c r="D76" s="22"/>
      <c r="E76" s="22"/>
      <c r="F76" s="22"/>
      <c r="G76" s="22"/>
      <c r="H76" s="1"/>
    </row>
    <row r="77" spans="1:8" ht="15" customHeight="1">
      <c r="A77" s="22" t="s">
        <v>3</v>
      </c>
      <c r="B77" s="22"/>
      <c r="C77" s="22"/>
      <c r="D77" s="22"/>
      <c r="E77" s="22"/>
      <c r="F77" s="22"/>
      <c r="G77" s="22"/>
      <c r="H77" s="22"/>
    </row>
    <row r="78" spans="1:8">
      <c r="A78" s="23" t="s">
        <v>64</v>
      </c>
      <c r="B78" s="23"/>
      <c r="C78" s="23"/>
      <c r="D78" s="23"/>
      <c r="E78" s="23"/>
      <c r="F78" s="23"/>
      <c r="G78" s="23"/>
      <c r="H78" s="22"/>
    </row>
    <row r="79" spans="1:8" ht="30" customHeight="1">
      <c r="A79" s="22" t="s">
        <v>29</v>
      </c>
      <c r="B79" s="22"/>
      <c r="C79" s="22"/>
      <c r="D79" s="22"/>
      <c r="E79" s="22"/>
      <c r="F79" s="22"/>
      <c r="G79" s="22"/>
      <c r="H79" s="1"/>
    </row>
    <row r="80" spans="1:8" ht="30">
      <c r="A80" s="2" t="s">
        <v>65</v>
      </c>
      <c r="B80" s="2" t="s">
        <v>31</v>
      </c>
      <c r="C80" s="2" t="s">
        <v>32</v>
      </c>
      <c r="D80" s="2" t="s">
        <v>66</v>
      </c>
      <c r="E80" s="2" t="s">
        <v>67</v>
      </c>
      <c r="H80" s="22"/>
    </row>
    <row r="81" spans="1:8" ht="60">
      <c r="A81" s="3" t="s">
        <v>68</v>
      </c>
      <c r="B81" s="1">
        <v>178</v>
      </c>
      <c r="C81" s="1">
        <v>245</v>
      </c>
      <c r="D81" s="1">
        <v>427</v>
      </c>
      <c r="E81" s="1">
        <v>953</v>
      </c>
      <c r="H81" s="22"/>
    </row>
    <row r="82" spans="1:8" ht="15" customHeight="1">
      <c r="A82" s="22" t="s">
        <v>33</v>
      </c>
      <c r="B82" s="22"/>
      <c r="C82" s="22"/>
      <c r="D82" s="22"/>
      <c r="E82" s="22"/>
      <c r="F82" s="22"/>
      <c r="G82" s="22"/>
      <c r="H82" s="1"/>
    </row>
    <row r="83" spans="1:8" ht="30">
      <c r="A83" s="2" t="s">
        <v>69</v>
      </c>
      <c r="B83" s="2" t="s">
        <v>35</v>
      </c>
      <c r="C83" s="2" t="s">
        <v>36</v>
      </c>
      <c r="D83" s="2" t="s">
        <v>70</v>
      </c>
      <c r="E83" s="2" t="s">
        <v>71</v>
      </c>
      <c r="H83" s="22"/>
    </row>
    <row r="84" spans="1:8" ht="60">
      <c r="A84" s="3" t="s">
        <v>68</v>
      </c>
      <c r="B84" s="1">
        <v>78</v>
      </c>
      <c r="C84" s="1">
        <v>245</v>
      </c>
      <c r="D84" s="1">
        <v>427</v>
      </c>
      <c r="E84" s="1">
        <v>953</v>
      </c>
      <c r="H84" s="22"/>
    </row>
    <row r="85" spans="1:8" ht="15" customHeight="1">
      <c r="A85" s="22" t="s">
        <v>37</v>
      </c>
      <c r="B85" s="22"/>
      <c r="C85" s="22"/>
      <c r="D85" s="22"/>
      <c r="E85" s="22"/>
      <c r="F85" s="22"/>
      <c r="G85" s="22"/>
      <c r="H85" s="1"/>
    </row>
    <row r="86" spans="1:8" ht="15" customHeight="1">
      <c r="A86" s="22" t="s">
        <v>3</v>
      </c>
      <c r="B86" s="22"/>
      <c r="C86" s="22"/>
      <c r="D86" s="22"/>
      <c r="E86" s="22"/>
      <c r="F86" s="22"/>
      <c r="G86" s="22"/>
      <c r="H86" s="22"/>
    </row>
    <row r="87" spans="1:8" ht="25.5" customHeight="1">
      <c r="A87" s="23" t="s">
        <v>72</v>
      </c>
      <c r="B87" s="23"/>
      <c r="C87" s="23"/>
      <c r="D87" s="23"/>
      <c r="E87" s="23"/>
      <c r="F87" s="23"/>
      <c r="G87" s="23"/>
      <c r="H87" s="22"/>
    </row>
    <row r="88" spans="1:8" ht="15" customHeight="1">
      <c r="A88" s="22" t="s">
        <v>39</v>
      </c>
      <c r="B88" s="22"/>
      <c r="C88" s="22"/>
      <c r="D88" s="22"/>
      <c r="E88" s="22"/>
      <c r="F88" s="22"/>
      <c r="G88" s="22"/>
      <c r="H88" s="1"/>
    </row>
    <row r="89" spans="1:8" ht="15" customHeight="1">
      <c r="A89" s="22" t="s">
        <v>3</v>
      </c>
      <c r="B89" s="22"/>
      <c r="C89" s="22"/>
      <c r="D89" s="22"/>
      <c r="E89" s="22"/>
      <c r="F89" s="22"/>
      <c r="G89" s="22"/>
      <c r="H89" s="22"/>
    </row>
    <row r="90" spans="1:8" ht="38.25" customHeight="1">
      <c r="A90" s="23" t="s">
        <v>73</v>
      </c>
      <c r="B90" s="23"/>
      <c r="C90" s="23"/>
      <c r="D90" s="23"/>
      <c r="E90" s="23"/>
      <c r="F90" s="23"/>
      <c r="G90" s="23"/>
      <c r="H90" s="22"/>
    </row>
    <row r="91" spans="1:8" ht="15" customHeight="1">
      <c r="A91" s="22" t="s">
        <v>41</v>
      </c>
      <c r="B91" s="22"/>
      <c r="C91" s="22"/>
      <c r="D91" s="22"/>
      <c r="E91" s="22"/>
      <c r="F91" s="22"/>
      <c r="G91" s="22"/>
      <c r="H91" s="1"/>
    </row>
    <row r="92" spans="1:8" ht="15" customHeight="1">
      <c r="A92" s="22" t="s">
        <v>3</v>
      </c>
      <c r="B92" s="22"/>
      <c r="C92" s="22"/>
      <c r="D92" s="22"/>
      <c r="E92" s="22"/>
      <c r="F92" s="22"/>
      <c r="G92" s="22"/>
      <c r="H92" s="22"/>
    </row>
    <row r="93" spans="1:8">
      <c r="A93" s="23" t="s">
        <v>74</v>
      </c>
      <c r="B93" s="23"/>
      <c r="C93" s="23"/>
      <c r="D93" s="23"/>
      <c r="E93" s="23"/>
      <c r="F93" s="23"/>
      <c r="G93" s="23"/>
      <c r="H93" s="22"/>
    </row>
    <row r="94" spans="1:8" ht="25.5" customHeight="1">
      <c r="A94" s="23" t="s">
        <v>43</v>
      </c>
      <c r="B94" s="23"/>
      <c r="C94" s="23"/>
      <c r="D94" s="23"/>
      <c r="E94" s="23"/>
      <c r="F94" s="23"/>
      <c r="G94" s="23"/>
      <c r="H94" s="22"/>
    </row>
    <row r="95" spans="1:8" ht="25.5" customHeight="1">
      <c r="A95" s="25" t="s">
        <v>75</v>
      </c>
      <c r="B95" s="25"/>
      <c r="C95" s="25"/>
      <c r="D95" s="25"/>
      <c r="E95" s="25"/>
      <c r="F95" s="25"/>
      <c r="G95" s="25"/>
      <c r="H95" s="22"/>
    </row>
    <row r="96" spans="1:8" ht="25.5" customHeight="1">
      <c r="A96" s="25" t="s">
        <v>76</v>
      </c>
      <c r="B96" s="25"/>
      <c r="C96" s="25"/>
      <c r="D96" s="25"/>
      <c r="E96" s="25"/>
      <c r="F96" s="25"/>
      <c r="G96" s="25"/>
      <c r="H96" s="22"/>
    </row>
    <row r="97" spans="1:8">
      <c r="A97" s="26" t="s">
        <v>77</v>
      </c>
      <c r="B97" s="26"/>
      <c r="C97" s="26"/>
      <c r="D97" s="26"/>
      <c r="E97" s="26"/>
      <c r="F97" s="26"/>
      <c r="G97" s="26"/>
      <c r="H97" s="22"/>
    </row>
    <row r="98" spans="1:8">
      <c r="A98" s="25" t="s">
        <v>78</v>
      </c>
      <c r="B98" s="25"/>
      <c r="C98" s="25"/>
      <c r="D98" s="25"/>
      <c r="E98" s="25"/>
      <c r="F98" s="25"/>
      <c r="G98" s="25"/>
      <c r="H98" s="22"/>
    </row>
    <row r="99" spans="1:8" ht="25.5" customHeight="1">
      <c r="A99" s="25" t="s">
        <v>79</v>
      </c>
      <c r="B99" s="25"/>
      <c r="C99" s="25"/>
      <c r="D99" s="25"/>
      <c r="E99" s="25"/>
      <c r="F99" s="25"/>
      <c r="G99" s="25"/>
      <c r="H99" s="22"/>
    </row>
    <row r="100" spans="1:8" ht="38.25" customHeight="1">
      <c r="A100" s="25" t="s">
        <v>80</v>
      </c>
      <c r="B100" s="25"/>
      <c r="C100" s="25"/>
      <c r="D100" s="25"/>
      <c r="E100" s="25"/>
      <c r="F100" s="25"/>
      <c r="G100" s="25"/>
      <c r="H100" s="22"/>
    </row>
    <row r="101" spans="1:8" ht="38.25" customHeight="1">
      <c r="A101" s="25" t="s">
        <v>81</v>
      </c>
      <c r="B101" s="25"/>
      <c r="C101" s="25"/>
      <c r="D101" s="25"/>
      <c r="E101" s="25"/>
      <c r="F101" s="25"/>
      <c r="G101" s="25"/>
      <c r="H101" s="22"/>
    </row>
    <row r="102" spans="1:8">
      <c r="A102" s="25" t="s">
        <v>82</v>
      </c>
      <c r="B102" s="25"/>
      <c r="C102" s="25"/>
      <c r="D102" s="25"/>
      <c r="E102" s="25"/>
      <c r="F102" s="25"/>
      <c r="G102" s="25"/>
      <c r="H102" s="22"/>
    </row>
    <row r="103" spans="1:8" ht="25.5" customHeight="1">
      <c r="A103" s="25" t="s">
        <v>83</v>
      </c>
      <c r="B103" s="25"/>
      <c r="C103" s="25"/>
      <c r="D103" s="25"/>
      <c r="E103" s="25"/>
      <c r="F103" s="25"/>
      <c r="G103" s="25"/>
      <c r="H103" s="22"/>
    </row>
    <row r="104" spans="1:8" ht="15" customHeight="1">
      <c r="A104" s="22" t="s">
        <v>49</v>
      </c>
      <c r="B104" s="22"/>
      <c r="C104" s="22"/>
      <c r="D104" s="22"/>
      <c r="E104" s="22"/>
      <c r="F104" s="22"/>
      <c r="G104" s="22"/>
      <c r="H104" s="1"/>
    </row>
    <row r="105" spans="1:8" ht="15" customHeight="1">
      <c r="A105" s="22" t="s">
        <v>3</v>
      </c>
      <c r="B105" s="22"/>
      <c r="C105" s="22"/>
      <c r="D105" s="22"/>
      <c r="E105" s="22"/>
      <c r="F105" s="22"/>
      <c r="G105" s="22"/>
      <c r="H105" s="22"/>
    </row>
    <row r="106" spans="1:8" ht="25.5" customHeight="1">
      <c r="A106" s="23" t="s">
        <v>84</v>
      </c>
      <c r="B106" s="23"/>
      <c r="C106" s="23"/>
      <c r="D106" s="23"/>
      <c r="E106" s="23"/>
      <c r="F106" s="23"/>
      <c r="G106" s="23"/>
      <c r="H106" s="22"/>
    </row>
    <row r="107" spans="1:8" ht="25.5" customHeight="1">
      <c r="A107" s="23" t="s">
        <v>85</v>
      </c>
      <c r="B107" s="23"/>
      <c r="C107" s="23"/>
      <c r="D107" s="23"/>
      <c r="E107" s="23"/>
      <c r="F107" s="23"/>
      <c r="G107" s="23"/>
      <c r="H107" s="22"/>
    </row>
    <row r="108" spans="1:8">
      <c r="A108" s="8"/>
      <c r="B108" s="8"/>
      <c r="H108" s="22"/>
    </row>
    <row r="109" spans="1:8" ht="38.25">
      <c r="A109" s="9" t="s">
        <v>86</v>
      </c>
      <c r="B109" s="10" t="s">
        <v>87</v>
      </c>
      <c r="H109" s="22"/>
    </row>
    <row r="110" spans="1:8">
      <c r="A110" s="8"/>
      <c r="B110" s="8"/>
      <c r="H110" s="22"/>
    </row>
    <row r="111" spans="1:8" ht="25.5">
      <c r="A111" s="11" t="s">
        <v>86</v>
      </c>
      <c r="B111" s="10" t="s">
        <v>88</v>
      </c>
      <c r="H111" s="22"/>
    </row>
    <row r="112" spans="1:8">
      <c r="A112" s="8"/>
      <c r="B112" s="8"/>
      <c r="H112" s="22"/>
    </row>
    <row r="113" spans="1:8" ht="63.75">
      <c r="A113" s="11" t="s">
        <v>86</v>
      </c>
      <c r="B113" s="10" t="s">
        <v>89</v>
      </c>
      <c r="H113" s="22"/>
    </row>
    <row r="114" spans="1:8">
      <c r="A114" s="8"/>
      <c r="B114" s="8"/>
      <c r="H114" s="22"/>
    </row>
    <row r="115" spans="1:8" ht="63.75">
      <c r="A115" s="11" t="s">
        <v>86</v>
      </c>
      <c r="B115" s="10" t="s">
        <v>90</v>
      </c>
      <c r="H115" s="22"/>
    </row>
    <row r="116" spans="1:8" ht="17.25">
      <c r="A116" s="22" t="s">
        <v>91</v>
      </c>
      <c r="B116" s="22"/>
      <c r="C116" s="22"/>
      <c r="D116" s="22"/>
      <c r="E116" s="22"/>
      <c r="F116" s="22"/>
      <c r="G116" s="22"/>
      <c r="H116" s="6" t="s">
        <v>20</v>
      </c>
    </row>
    <row r="117" spans="1:8">
      <c r="A117" s="1"/>
      <c r="H117" s="22"/>
    </row>
    <row r="118" spans="1:8">
      <c r="A118" s="1"/>
      <c r="H118" s="22"/>
    </row>
    <row r="119" spans="1:8">
      <c r="A119" s="1"/>
      <c r="H119" s="22"/>
    </row>
    <row r="120" spans="1:8" ht="15" customHeight="1">
      <c r="A120" s="22" t="s">
        <v>3</v>
      </c>
      <c r="B120" s="22"/>
      <c r="C120" s="22"/>
      <c r="D120" s="22"/>
      <c r="E120" s="22"/>
      <c r="F120" s="22"/>
      <c r="G120" s="22"/>
      <c r="H120" s="22"/>
    </row>
    <row r="121" spans="1:8">
      <c r="A121" s="15"/>
      <c r="B121" s="15"/>
      <c r="C121" s="15"/>
      <c r="H121" s="22"/>
    </row>
    <row r="122" spans="1:8">
      <c r="A122" s="8"/>
      <c r="B122" s="8"/>
      <c r="C122" s="8"/>
      <c r="H122" s="22"/>
    </row>
    <row r="123" spans="1:8" ht="22.5">
      <c r="A123" s="12" t="s">
        <v>92</v>
      </c>
      <c r="B123" s="13" t="s">
        <v>93</v>
      </c>
      <c r="C123" s="14">
        <v>3.5999999999999997E-2</v>
      </c>
      <c r="H123" s="22"/>
    </row>
    <row r="124" spans="1:8" ht="22.5">
      <c r="A124" s="12" t="s">
        <v>94</v>
      </c>
      <c r="B124" s="13" t="s">
        <v>95</v>
      </c>
      <c r="C124" s="14">
        <v>-1.49E-2</v>
      </c>
      <c r="H124" s="22"/>
    </row>
    <row r="125" spans="1:8" ht="45">
      <c r="A125" s="2" t="s">
        <v>96</v>
      </c>
      <c r="B125" s="2" t="s">
        <v>97</v>
      </c>
      <c r="C125" s="2" t="s">
        <v>98</v>
      </c>
      <c r="D125" s="2" t="s">
        <v>99</v>
      </c>
      <c r="E125" s="2" t="s">
        <v>100</v>
      </c>
      <c r="H125" s="22"/>
    </row>
    <row r="126" spans="1:8" ht="30">
      <c r="A126" s="3" t="s">
        <v>62</v>
      </c>
      <c r="B126" s="1" t="s">
        <v>101</v>
      </c>
      <c r="C126" s="4">
        <v>2.2599999999999999E-2</v>
      </c>
      <c r="D126" s="4">
        <v>4.8899999999999999E-2</v>
      </c>
      <c r="E126" s="16">
        <v>40177</v>
      </c>
      <c r="H126" s="22"/>
    </row>
    <row r="127" spans="1:8" ht="30">
      <c r="A127" s="3" t="s">
        <v>102</v>
      </c>
      <c r="B127" s="1" t="s">
        <v>103</v>
      </c>
      <c r="C127" s="4">
        <v>1.7100000000000001E-2</v>
      </c>
      <c r="D127" s="4">
        <v>4.2900000000000001E-2</v>
      </c>
      <c r="E127" s="1" t="s">
        <v>3</v>
      </c>
      <c r="H127" s="22"/>
    </row>
    <row r="128" spans="1:8" ht="45">
      <c r="A128" s="3" t="s">
        <v>104</v>
      </c>
      <c r="B128" s="1" t="s">
        <v>105</v>
      </c>
      <c r="C128" s="4">
        <v>1.4800000000000001E-2</v>
      </c>
      <c r="D128" s="4">
        <v>3.8300000000000001E-2</v>
      </c>
      <c r="E128" s="1" t="s">
        <v>3</v>
      </c>
      <c r="H128" s="22"/>
    </row>
    <row r="129" spans="1:8" ht="45">
      <c r="A129" s="3" t="s">
        <v>106</v>
      </c>
      <c r="B129" s="1" t="s">
        <v>107</v>
      </c>
      <c r="C129" s="4">
        <v>4.2099999999999999E-2</v>
      </c>
      <c r="D129" s="4">
        <v>6.1199999999999997E-2</v>
      </c>
      <c r="E129" s="1" t="s">
        <v>3</v>
      </c>
      <c r="H129" s="22"/>
    </row>
    <row r="130" spans="1:8" ht="15" customHeight="1">
      <c r="A130" s="22" t="s">
        <v>3</v>
      </c>
      <c r="B130" s="22"/>
      <c r="C130" s="22"/>
      <c r="D130" s="22"/>
      <c r="E130" s="22"/>
      <c r="F130" s="22"/>
      <c r="G130" s="22"/>
      <c r="H130" s="22"/>
    </row>
    <row r="131" spans="1:8" ht="25.5" customHeight="1">
      <c r="A131" s="23" t="s">
        <v>108</v>
      </c>
      <c r="B131" s="23"/>
      <c r="C131" s="23"/>
      <c r="D131" s="23"/>
      <c r="E131" s="23"/>
      <c r="F131" s="23"/>
      <c r="G131" s="23"/>
      <c r="H131" s="22"/>
    </row>
    <row r="132" spans="1:8" ht="15" customHeight="1">
      <c r="A132" s="22" t="s">
        <v>109</v>
      </c>
      <c r="B132" s="22"/>
      <c r="C132" s="22"/>
      <c r="D132" s="22"/>
      <c r="E132" s="22"/>
      <c r="F132" s="22"/>
      <c r="G132" s="22"/>
      <c r="H132" s="1"/>
    </row>
    <row r="133" spans="1:8" ht="15" customHeight="1">
      <c r="A133" s="22" t="s">
        <v>110</v>
      </c>
      <c r="B133" s="22"/>
      <c r="C133" s="22"/>
      <c r="D133" s="22"/>
      <c r="E133" s="22"/>
      <c r="F133" s="22"/>
      <c r="G133" s="22"/>
      <c r="H133" s="1"/>
    </row>
    <row r="134" spans="1:8" ht="15" customHeight="1">
      <c r="A134" s="22" t="s">
        <v>2</v>
      </c>
      <c r="B134" s="22"/>
      <c r="C134" s="22"/>
      <c r="D134" s="22"/>
      <c r="E134" s="22"/>
      <c r="F134" s="22"/>
      <c r="G134" s="22"/>
      <c r="H134" s="1"/>
    </row>
    <row r="135" spans="1:8" ht="15" customHeight="1">
      <c r="A135" s="22" t="s">
        <v>3</v>
      </c>
      <c r="B135" s="22"/>
      <c r="C135" s="22"/>
      <c r="D135" s="22"/>
      <c r="E135" s="22"/>
      <c r="F135" s="22"/>
      <c r="G135" s="22"/>
      <c r="H135" s="22"/>
    </row>
    <row r="136" spans="1:8">
      <c r="A136" s="23" t="s">
        <v>111</v>
      </c>
      <c r="B136" s="23"/>
      <c r="C136" s="23"/>
      <c r="D136" s="23"/>
      <c r="E136" s="23"/>
      <c r="F136" s="23"/>
      <c r="G136" s="23"/>
      <c r="H136" s="22"/>
    </row>
    <row r="137" spans="1:8" ht="15" customHeight="1">
      <c r="A137" s="22" t="s">
        <v>5</v>
      </c>
      <c r="B137" s="22"/>
      <c r="C137" s="22"/>
      <c r="D137" s="22"/>
      <c r="E137" s="22"/>
      <c r="F137" s="22"/>
      <c r="G137" s="22"/>
      <c r="H137" s="1"/>
    </row>
    <row r="138" spans="1:8" ht="15" customHeight="1">
      <c r="A138" s="22" t="s">
        <v>3</v>
      </c>
      <c r="B138" s="22"/>
      <c r="C138" s="22"/>
      <c r="D138" s="22"/>
      <c r="E138" s="22"/>
      <c r="F138" s="22"/>
      <c r="G138" s="22"/>
      <c r="H138" s="22"/>
    </row>
    <row r="139" spans="1:8" ht="38.25" customHeight="1">
      <c r="A139" s="23" t="s">
        <v>112</v>
      </c>
      <c r="B139" s="23"/>
      <c r="C139" s="23"/>
      <c r="D139" s="23"/>
      <c r="E139" s="23"/>
      <c r="F139" s="23"/>
      <c r="G139" s="23"/>
      <c r="H139" s="22"/>
    </row>
    <row r="140" spans="1:8" ht="15" customHeight="1">
      <c r="A140" s="22" t="s">
        <v>55</v>
      </c>
      <c r="B140" s="22"/>
      <c r="C140" s="22"/>
      <c r="D140" s="22"/>
      <c r="E140" s="22"/>
      <c r="F140" s="22"/>
      <c r="G140" s="22"/>
      <c r="H140" s="1"/>
    </row>
    <row r="141" spans="1:8" ht="45">
      <c r="A141" s="2" t="s">
        <v>113</v>
      </c>
      <c r="B141" s="2" t="s">
        <v>114</v>
      </c>
      <c r="C141" s="2" t="s">
        <v>115</v>
      </c>
      <c r="D141" s="2" t="s">
        <v>116</v>
      </c>
      <c r="H141" s="22"/>
    </row>
    <row r="142" spans="1:8" ht="45">
      <c r="A142" s="3" t="s">
        <v>12</v>
      </c>
      <c r="B142" s="4">
        <v>3.7499999999999999E-2</v>
      </c>
      <c r="C142" s="5" t="s">
        <v>13</v>
      </c>
      <c r="D142" s="5" t="s">
        <v>13</v>
      </c>
      <c r="H142" s="22"/>
    </row>
    <row r="143" spans="1:8" ht="30">
      <c r="A143" s="3" t="s">
        <v>14</v>
      </c>
      <c r="B143" s="4">
        <v>0.01</v>
      </c>
      <c r="C143" s="4">
        <v>0.01</v>
      </c>
      <c r="D143" s="5" t="s">
        <v>13</v>
      </c>
      <c r="H143" s="22"/>
    </row>
    <row r="144" spans="1:8" ht="15" customHeight="1">
      <c r="A144" s="22" t="s">
        <v>58</v>
      </c>
      <c r="B144" s="22"/>
      <c r="C144" s="22"/>
      <c r="D144" s="22"/>
      <c r="E144" s="22"/>
      <c r="F144" s="22"/>
      <c r="G144" s="22"/>
      <c r="H144" s="1"/>
    </row>
    <row r="145" spans="1:8" ht="30" customHeight="1">
      <c r="A145" s="7" t="s">
        <v>117</v>
      </c>
      <c r="B145" s="7"/>
      <c r="C145" s="2" t="s">
        <v>114</v>
      </c>
      <c r="D145" s="2" t="s">
        <v>115</v>
      </c>
      <c r="E145" s="2" t="s">
        <v>116</v>
      </c>
      <c r="H145" s="22"/>
    </row>
    <row r="146" spans="1:8" ht="30">
      <c r="A146" s="3" t="s">
        <v>17</v>
      </c>
      <c r="B146" s="6"/>
      <c r="C146" s="4">
        <v>8.3000000000000001E-3</v>
      </c>
      <c r="D146" s="4">
        <v>8.3000000000000001E-3</v>
      </c>
      <c r="E146" s="4">
        <v>8.3000000000000001E-3</v>
      </c>
      <c r="H146" s="22"/>
    </row>
    <row r="147" spans="1:8" ht="17.25">
      <c r="A147" s="3" t="s">
        <v>18</v>
      </c>
      <c r="B147" s="6"/>
      <c r="C147" s="4">
        <v>2.5000000000000001E-3</v>
      </c>
      <c r="D147" s="4">
        <v>0.01</v>
      </c>
      <c r="E147" s="1" t="s">
        <v>3</v>
      </c>
      <c r="H147" s="22"/>
    </row>
    <row r="148" spans="1:8" ht="30">
      <c r="A148" s="3" t="s">
        <v>19</v>
      </c>
      <c r="B148" s="6"/>
      <c r="C148" s="4">
        <v>3.8999999999999998E-3</v>
      </c>
      <c r="D148" s="4">
        <v>2.0999999999999999E-3</v>
      </c>
      <c r="E148" s="4">
        <v>1.6000000000000001E-3</v>
      </c>
      <c r="H148" s="22"/>
    </row>
    <row r="149" spans="1:8" ht="17.25">
      <c r="A149" s="3" t="s">
        <v>21</v>
      </c>
      <c r="B149" s="6"/>
      <c r="C149" s="4">
        <v>1.47E-2</v>
      </c>
      <c r="D149" s="4">
        <v>2.0400000000000001E-2</v>
      </c>
      <c r="E149" s="4">
        <v>9.9000000000000008E-3</v>
      </c>
      <c r="H149" s="22"/>
    </row>
    <row r="150" spans="1:8" ht="17.25">
      <c r="A150" s="3" t="s">
        <v>22</v>
      </c>
      <c r="B150" s="6" t="s">
        <v>20</v>
      </c>
      <c r="C150" s="4">
        <v>-2.2000000000000001E-3</v>
      </c>
      <c r="D150" s="4">
        <v>-4.0000000000000002E-4</v>
      </c>
      <c r="E150" s="5" t="s">
        <v>13</v>
      </c>
      <c r="H150" s="22"/>
    </row>
    <row r="151" spans="1:8" ht="30">
      <c r="A151" s="3" t="s">
        <v>24</v>
      </c>
      <c r="B151" s="6"/>
      <c r="C151" s="4">
        <v>1.2500000000000001E-2</v>
      </c>
      <c r="D151" s="4">
        <v>0.02</v>
      </c>
      <c r="E151" s="4">
        <v>9.9000000000000008E-3</v>
      </c>
      <c r="H151" s="22"/>
    </row>
    <row r="152" spans="1:8" ht="409.5">
      <c r="A152" s="3" t="s">
        <v>20</v>
      </c>
      <c r="B152" s="3" t="s">
        <v>118</v>
      </c>
      <c r="H152" s="22"/>
    </row>
    <row r="153" spans="1:8" ht="15" customHeight="1">
      <c r="A153" s="22" t="s">
        <v>27</v>
      </c>
      <c r="B153" s="22"/>
      <c r="C153" s="22"/>
      <c r="D153" s="22"/>
      <c r="E153" s="22"/>
      <c r="F153" s="22"/>
      <c r="G153" s="22"/>
      <c r="H153" s="1"/>
    </row>
    <row r="154" spans="1:8" ht="15" customHeight="1">
      <c r="A154" s="22" t="s">
        <v>3</v>
      </c>
      <c r="B154" s="22"/>
      <c r="C154" s="22"/>
      <c r="D154" s="22"/>
      <c r="E154" s="22"/>
      <c r="F154" s="22"/>
      <c r="G154" s="22"/>
      <c r="H154" s="22"/>
    </row>
    <row r="155" spans="1:8">
      <c r="A155" s="23" t="s">
        <v>64</v>
      </c>
      <c r="B155" s="23"/>
      <c r="C155" s="23"/>
      <c r="D155" s="23"/>
      <c r="E155" s="23"/>
      <c r="F155" s="23"/>
      <c r="G155" s="23"/>
      <c r="H155" s="22"/>
    </row>
    <row r="156" spans="1:8" ht="30" customHeight="1">
      <c r="A156" s="22" t="s">
        <v>29</v>
      </c>
      <c r="B156" s="22"/>
      <c r="C156" s="22"/>
      <c r="D156" s="22"/>
      <c r="E156" s="22"/>
      <c r="F156" s="22"/>
      <c r="G156" s="22"/>
      <c r="H156" s="1"/>
    </row>
    <row r="157" spans="1:8" ht="45">
      <c r="A157" s="2" t="s">
        <v>119</v>
      </c>
      <c r="B157" s="2" t="s">
        <v>31</v>
      </c>
      <c r="C157" s="2" t="s">
        <v>32</v>
      </c>
      <c r="D157" s="2" t="s">
        <v>66</v>
      </c>
      <c r="E157" s="2" t="s">
        <v>67</v>
      </c>
      <c r="H157" s="22"/>
    </row>
    <row r="158" spans="1:8" ht="30">
      <c r="A158" s="3" t="s">
        <v>114</v>
      </c>
      <c r="B158" s="1">
        <v>498</v>
      </c>
      <c r="C158" s="1">
        <v>802</v>
      </c>
      <c r="D158" s="17">
        <v>1127</v>
      </c>
      <c r="E158" s="17">
        <v>2048</v>
      </c>
      <c r="H158" s="22"/>
    </row>
    <row r="159" spans="1:8" ht="30">
      <c r="A159" s="3" t="s">
        <v>115</v>
      </c>
      <c r="B159" s="1">
        <v>303</v>
      </c>
      <c r="C159" s="1">
        <v>636</v>
      </c>
      <c r="D159" s="17">
        <v>1095</v>
      </c>
      <c r="E159" s="17">
        <v>2366</v>
      </c>
      <c r="H159" s="22"/>
    </row>
    <row r="160" spans="1:8" ht="30">
      <c r="A160" s="3" t="s">
        <v>116</v>
      </c>
      <c r="B160" s="1">
        <v>101</v>
      </c>
      <c r="C160" s="1">
        <v>315</v>
      </c>
      <c r="D160" s="1">
        <v>547</v>
      </c>
      <c r="E160" s="17">
        <v>1213</v>
      </c>
      <c r="H160" s="22"/>
    </row>
    <row r="161" spans="1:8" ht="15" customHeight="1">
      <c r="A161" s="22" t="s">
        <v>33</v>
      </c>
      <c r="B161" s="22"/>
      <c r="C161" s="22"/>
      <c r="D161" s="22"/>
      <c r="E161" s="22"/>
      <c r="F161" s="22"/>
      <c r="G161" s="22"/>
      <c r="H161" s="1"/>
    </row>
    <row r="162" spans="1:8" ht="60">
      <c r="A162" s="2" t="s">
        <v>120</v>
      </c>
      <c r="B162" s="2" t="s">
        <v>35</v>
      </c>
      <c r="C162" s="2" t="s">
        <v>36</v>
      </c>
      <c r="D162" s="2" t="s">
        <v>70</v>
      </c>
      <c r="E162" s="2" t="s">
        <v>71</v>
      </c>
      <c r="H162" s="22"/>
    </row>
    <row r="163" spans="1:8" ht="30">
      <c r="A163" s="3" t="s">
        <v>114</v>
      </c>
      <c r="B163" s="1">
        <v>498</v>
      </c>
      <c r="C163" s="1">
        <v>802</v>
      </c>
      <c r="D163" s="17">
        <v>1127</v>
      </c>
      <c r="E163" s="17">
        <v>2048</v>
      </c>
      <c r="H163" s="22"/>
    </row>
    <row r="164" spans="1:8" ht="30">
      <c r="A164" s="3" t="s">
        <v>115</v>
      </c>
      <c r="B164" s="1">
        <v>203</v>
      </c>
      <c r="C164" s="1">
        <v>636</v>
      </c>
      <c r="D164" s="17">
        <v>1095</v>
      </c>
      <c r="E164" s="17">
        <v>2366</v>
      </c>
      <c r="H164" s="22"/>
    </row>
    <row r="165" spans="1:8" ht="30">
      <c r="A165" s="3" t="s">
        <v>116</v>
      </c>
      <c r="B165" s="1">
        <v>101</v>
      </c>
      <c r="C165" s="1">
        <v>315</v>
      </c>
      <c r="D165" s="1">
        <v>547</v>
      </c>
      <c r="E165" s="17">
        <v>1213</v>
      </c>
      <c r="H165" s="22"/>
    </row>
    <row r="166" spans="1:8" ht="15" customHeight="1">
      <c r="A166" s="22" t="s">
        <v>37</v>
      </c>
      <c r="B166" s="22"/>
      <c r="C166" s="22"/>
      <c r="D166" s="22"/>
      <c r="E166" s="22"/>
      <c r="F166" s="22"/>
      <c r="G166" s="22"/>
      <c r="H166" s="1"/>
    </row>
    <row r="167" spans="1:8" ht="15" customHeight="1">
      <c r="A167" s="22" t="s">
        <v>3</v>
      </c>
      <c r="B167" s="22"/>
      <c r="C167" s="22"/>
      <c r="D167" s="22"/>
      <c r="E167" s="22"/>
      <c r="F167" s="22"/>
      <c r="G167" s="22"/>
      <c r="H167" s="22"/>
    </row>
    <row r="168" spans="1:8" ht="25.5" customHeight="1">
      <c r="A168" s="23" t="s">
        <v>121</v>
      </c>
      <c r="B168" s="23"/>
      <c r="C168" s="23"/>
      <c r="D168" s="23"/>
      <c r="E168" s="23"/>
      <c r="F168" s="23"/>
      <c r="G168" s="23"/>
      <c r="H168" s="22"/>
    </row>
    <row r="169" spans="1:8" ht="15" customHeight="1">
      <c r="A169" s="22" t="s">
        <v>39</v>
      </c>
      <c r="B169" s="22"/>
      <c r="C169" s="22"/>
      <c r="D169" s="22"/>
      <c r="E169" s="22"/>
      <c r="F169" s="22"/>
      <c r="G169" s="22"/>
      <c r="H169" s="1"/>
    </row>
    <row r="170" spans="1:8" ht="15" customHeight="1">
      <c r="A170" s="22" t="s">
        <v>3</v>
      </c>
      <c r="B170" s="22"/>
      <c r="C170" s="22"/>
      <c r="D170" s="22"/>
      <c r="E170" s="22"/>
      <c r="F170" s="22"/>
      <c r="G170" s="22"/>
      <c r="H170" s="22"/>
    </row>
    <row r="171" spans="1:8" ht="38.25" customHeight="1">
      <c r="A171" s="23" t="s">
        <v>122</v>
      </c>
      <c r="B171" s="23"/>
      <c r="C171" s="23"/>
      <c r="D171" s="23"/>
      <c r="E171" s="23"/>
      <c r="F171" s="23"/>
      <c r="G171" s="23"/>
      <c r="H171" s="22"/>
    </row>
    <row r="172" spans="1:8">
      <c r="A172" s="23" t="s">
        <v>123</v>
      </c>
      <c r="B172" s="23"/>
      <c r="C172" s="23"/>
      <c r="D172" s="23"/>
      <c r="E172" s="23"/>
      <c r="F172" s="23"/>
      <c r="G172" s="23"/>
      <c r="H172" s="22"/>
    </row>
    <row r="173" spans="1:8" ht="25.5" customHeight="1">
      <c r="A173" s="23" t="s">
        <v>124</v>
      </c>
      <c r="B173" s="23"/>
      <c r="C173" s="23"/>
      <c r="D173" s="23"/>
      <c r="E173" s="23"/>
      <c r="F173" s="23"/>
      <c r="G173" s="23"/>
      <c r="H173" s="22"/>
    </row>
    <row r="174" spans="1:8" ht="25.5" customHeight="1">
      <c r="A174" s="23" t="s">
        <v>125</v>
      </c>
      <c r="B174" s="23"/>
      <c r="C174" s="23"/>
      <c r="D174" s="23"/>
      <c r="E174" s="23"/>
      <c r="F174" s="23"/>
      <c r="G174" s="23"/>
      <c r="H174" s="22"/>
    </row>
    <row r="175" spans="1:8" ht="51" customHeight="1">
      <c r="A175" s="23" t="s">
        <v>126</v>
      </c>
      <c r="B175" s="23"/>
      <c r="C175" s="23"/>
      <c r="D175" s="23"/>
      <c r="E175" s="23"/>
      <c r="F175" s="23"/>
      <c r="G175" s="23"/>
      <c r="H175" s="22"/>
    </row>
    <row r="176" spans="1:8" ht="38.25" customHeight="1">
      <c r="A176" s="23" t="s">
        <v>127</v>
      </c>
      <c r="B176" s="23"/>
      <c r="C176" s="23"/>
      <c r="D176" s="23"/>
      <c r="E176" s="23"/>
      <c r="F176" s="23"/>
      <c r="G176" s="23"/>
      <c r="H176" s="22"/>
    </row>
    <row r="177" spans="1:8" ht="25.5" customHeight="1">
      <c r="A177" s="23" t="s">
        <v>128</v>
      </c>
      <c r="B177" s="23"/>
      <c r="C177" s="23"/>
      <c r="D177" s="23"/>
      <c r="E177" s="23"/>
      <c r="F177" s="23"/>
      <c r="G177" s="23"/>
      <c r="H177" s="22"/>
    </row>
    <row r="178" spans="1:8" ht="25.5" customHeight="1">
      <c r="A178" s="23" t="s">
        <v>129</v>
      </c>
      <c r="B178" s="23"/>
      <c r="C178" s="23"/>
      <c r="D178" s="23"/>
      <c r="E178" s="23"/>
      <c r="F178" s="23"/>
      <c r="G178" s="23"/>
      <c r="H178" s="22"/>
    </row>
    <row r="179" spans="1:8" ht="25.5" customHeight="1">
      <c r="A179" s="23" t="s">
        <v>130</v>
      </c>
      <c r="B179" s="23"/>
      <c r="C179" s="23"/>
      <c r="D179" s="23"/>
      <c r="E179" s="23"/>
      <c r="F179" s="23"/>
      <c r="G179" s="23"/>
      <c r="H179" s="22"/>
    </row>
    <row r="180" spans="1:8" ht="25.5" customHeight="1">
      <c r="A180" s="23" t="s">
        <v>131</v>
      </c>
      <c r="B180" s="23"/>
      <c r="C180" s="23"/>
      <c r="D180" s="23"/>
      <c r="E180" s="23"/>
      <c r="F180" s="23"/>
      <c r="G180" s="23"/>
      <c r="H180" s="22"/>
    </row>
    <row r="181" spans="1:8">
      <c r="A181" s="23" t="s">
        <v>132</v>
      </c>
      <c r="B181" s="23"/>
      <c r="C181" s="23"/>
      <c r="D181" s="23"/>
      <c r="E181" s="23"/>
      <c r="F181" s="23"/>
      <c r="G181" s="23"/>
      <c r="H181" s="22"/>
    </row>
    <row r="182" spans="1:8">
      <c r="A182" s="15"/>
      <c r="B182" s="15"/>
      <c r="C182" s="15"/>
      <c r="D182" s="15"/>
      <c r="H182" s="22"/>
    </row>
    <row r="183" spans="1:8">
      <c r="A183" s="8"/>
      <c r="B183" s="8"/>
      <c r="C183" s="8"/>
      <c r="D183" s="8"/>
      <c r="H183" s="22"/>
    </row>
    <row r="184" spans="1:8">
      <c r="A184" s="18" t="s">
        <v>133</v>
      </c>
      <c r="B184" s="18" t="s">
        <v>134</v>
      </c>
      <c r="C184" s="18" t="s">
        <v>135</v>
      </c>
      <c r="D184" s="18" t="s">
        <v>136</v>
      </c>
      <c r="H184" s="22"/>
    </row>
    <row r="185" spans="1:8">
      <c r="A185" s="18" t="s">
        <v>137</v>
      </c>
      <c r="B185" s="18" t="s">
        <v>138</v>
      </c>
      <c r="C185" s="18" t="s">
        <v>139</v>
      </c>
      <c r="D185" s="18" t="s">
        <v>140</v>
      </c>
      <c r="H185" s="22"/>
    </row>
    <row r="186" spans="1:8">
      <c r="A186" s="19" t="s">
        <v>141</v>
      </c>
      <c r="B186" s="19" t="s">
        <v>142</v>
      </c>
      <c r="C186" s="19" t="s">
        <v>143</v>
      </c>
      <c r="D186" s="20"/>
      <c r="H186" s="22"/>
    </row>
    <row r="187" spans="1:8">
      <c r="A187" s="19"/>
      <c r="B187" s="19"/>
      <c r="C187" s="19"/>
      <c r="D187" s="20"/>
      <c r="H187" s="22"/>
    </row>
    <row r="188" spans="1:8" ht="15" customHeight="1">
      <c r="A188" s="22" t="s">
        <v>41</v>
      </c>
      <c r="B188" s="22"/>
      <c r="C188" s="22"/>
      <c r="D188" s="22"/>
      <c r="E188" s="22"/>
      <c r="F188" s="22"/>
      <c r="G188" s="22"/>
      <c r="H188" s="1"/>
    </row>
    <row r="189" spans="1:8" ht="15" customHeight="1">
      <c r="A189" s="22" t="s">
        <v>3</v>
      </c>
      <c r="B189" s="22"/>
      <c r="C189" s="22"/>
      <c r="D189" s="22"/>
      <c r="E189" s="22"/>
      <c r="F189" s="22"/>
      <c r="G189" s="22"/>
      <c r="H189" s="22"/>
    </row>
    <row r="190" spans="1:8" ht="25.5" customHeight="1">
      <c r="A190" s="23" t="s">
        <v>144</v>
      </c>
      <c r="B190" s="23"/>
      <c r="C190" s="23"/>
      <c r="D190" s="23"/>
      <c r="E190" s="23"/>
      <c r="F190" s="23"/>
      <c r="G190" s="23"/>
      <c r="H190" s="22"/>
    </row>
    <row r="191" spans="1:8" ht="25.5" customHeight="1">
      <c r="A191" s="23" t="s">
        <v>43</v>
      </c>
      <c r="B191" s="23"/>
      <c r="C191" s="23"/>
      <c r="D191" s="23"/>
      <c r="E191" s="23"/>
      <c r="F191" s="23"/>
      <c r="G191" s="23"/>
      <c r="H191" s="22"/>
    </row>
    <row r="192" spans="1:8">
      <c r="A192" s="25" t="s">
        <v>145</v>
      </c>
      <c r="B192" s="25"/>
      <c r="C192" s="25"/>
      <c r="D192" s="25"/>
      <c r="E192" s="25"/>
      <c r="F192" s="25"/>
      <c r="G192" s="25"/>
      <c r="H192" s="22"/>
    </row>
    <row r="193" spans="1:8" ht="25.5" customHeight="1">
      <c r="A193" s="25" t="s">
        <v>146</v>
      </c>
      <c r="B193" s="25"/>
      <c r="C193" s="25"/>
      <c r="D193" s="25"/>
      <c r="E193" s="25"/>
      <c r="F193" s="25"/>
      <c r="G193" s="25"/>
      <c r="H193" s="22"/>
    </row>
    <row r="194" spans="1:8" ht="38.25" customHeight="1">
      <c r="A194" s="25" t="s">
        <v>147</v>
      </c>
      <c r="B194" s="25"/>
      <c r="C194" s="25"/>
      <c r="D194" s="25"/>
      <c r="E194" s="25"/>
      <c r="F194" s="25"/>
      <c r="G194" s="25"/>
      <c r="H194" s="22"/>
    </row>
    <row r="195" spans="1:8" ht="25.5" customHeight="1">
      <c r="A195" s="25" t="s">
        <v>148</v>
      </c>
      <c r="B195" s="25"/>
      <c r="C195" s="25"/>
      <c r="D195" s="25"/>
      <c r="E195" s="25"/>
      <c r="F195" s="25"/>
      <c r="G195" s="25"/>
      <c r="H195" s="22"/>
    </row>
    <row r="196" spans="1:8" ht="25.5" customHeight="1">
      <c r="A196" s="25" t="s">
        <v>149</v>
      </c>
      <c r="B196" s="25"/>
      <c r="C196" s="25"/>
      <c r="D196" s="25"/>
      <c r="E196" s="25"/>
      <c r="F196" s="25"/>
      <c r="G196" s="25"/>
      <c r="H196" s="22"/>
    </row>
    <row r="197" spans="1:8">
      <c r="A197" s="25" t="s">
        <v>150</v>
      </c>
      <c r="B197" s="25"/>
      <c r="C197" s="25"/>
      <c r="D197" s="25"/>
      <c r="E197" s="25"/>
      <c r="F197" s="25"/>
      <c r="G197" s="25"/>
      <c r="H197" s="22"/>
    </row>
    <row r="198" spans="1:8">
      <c r="A198" s="25" t="s">
        <v>151</v>
      </c>
      <c r="B198" s="25"/>
      <c r="C198" s="25"/>
      <c r="D198" s="25"/>
      <c r="E198" s="25"/>
      <c r="F198" s="25"/>
      <c r="G198" s="25"/>
      <c r="H198" s="22"/>
    </row>
    <row r="199" spans="1:8" ht="25.5" customHeight="1">
      <c r="A199" s="25" t="s">
        <v>45</v>
      </c>
      <c r="B199" s="25"/>
      <c r="C199" s="25"/>
      <c r="D199" s="25"/>
      <c r="E199" s="25"/>
      <c r="F199" s="25"/>
      <c r="G199" s="25"/>
      <c r="H199" s="22"/>
    </row>
    <row r="200" spans="1:8" ht="25.5" customHeight="1">
      <c r="A200" s="25" t="s">
        <v>76</v>
      </c>
      <c r="B200" s="25"/>
      <c r="C200" s="25"/>
      <c r="D200" s="25"/>
      <c r="E200" s="25"/>
      <c r="F200" s="25"/>
      <c r="G200" s="25"/>
      <c r="H200" s="22"/>
    </row>
    <row r="201" spans="1:8" ht="25.5" customHeight="1">
      <c r="A201" s="25" t="s">
        <v>152</v>
      </c>
      <c r="B201" s="25"/>
      <c r="C201" s="25"/>
      <c r="D201" s="25"/>
      <c r="E201" s="25"/>
      <c r="F201" s="25"/>
      <c r="G201" s="25"/>
      <c r="H201" s="22"/>
    </row>
    <row r="202" spans="1:8">
      <c r="A202" s="25" t="s">
        <v>153</v>
      </c>
      <c r="B202" s="25"/>
      <c r="C202" s="25"/>
      <c r="D202" s="25"/>
      <c r="E202" s="25"/>
      <c r="F202" s="25"/>
      <c r="G202" s="25"/>
      <c r="H202" s="22"/>
    </row>
    <row r="203" spans="1:8" ht="51" customHeight="1">
      <c r="A203" s="25" t="s">
        <v>154</v>
      </c>
      <c r="B203" s="25"/>
      <c r="C203" s="25"/>
      <c r="D203" s="25"/>
      <c r="E203" s="25"/>
      <c r="F203" s="25"/>
      <c r="G203" s="25"/>
      <c r="H203" s="22"/>
    </row>
    <row r="204" spans="1:8" ht="25.5" customHeight="1">
      <c r="A204" s="25" t="s">
        <v>155</v>
      </c>
      <c r="B204" s="25"/>
      <c r="C204" s="25"/>
      <c r="D204" s="25"/>
      <c r="E204" s="25"/>
      <c r="F204" s="25"/>
      <c r="G204" s="25"/>
      <c r="H204" s="22"/>
    </row>
    <row r="205" spans="1:8">
      <c r="A205" s="25" t="s">
        <v>156</v>
      </c>
      <c r="B205" s="25"/>
      <c r="C205" s="25"/>
      <c r="D205" s="25"/>
      <c r="E205" s="25"/>
      <c r="F205" s="25"/>
      <c r="G205" s="25"/>
      <c r="H205" s="22"/>
    </row>
    <row r="206" spans="1:8" ht="25.5" customHeight="1">
      <c r="A206" s="25" t="s">
        <v>157</v>
      </c>
      <c r="B206" s="25"/>
      <c r="C206" s="25"/>
      <c r="D206" s="25"/>
      <c r="E206" s="25"/>
      <c r="F206" s="25"/>
      <c r="G206" s="25"/>
      <c r="H206" s="22"/>
    </row>
    <row r="207" spans="1:8">
      <c r="A207" s="25" t="s">
        <v>158</v>
      </c>
      <c r="B207" s="25"/>
      <c r="C207" s="25"/>
      <c r="D207" s="25"/>
      <c r="E207" s="25"/>
      <c r="F207" s="25"/>
      <c r="G207" s="25"/>
      <c r="H207" s="22"/>
    </row>
    <row r="208" spans="1:8">
      <c r="A208" s="25" t="s">
        <v>159</v>
      </c>
      <c r="B208" s="25"/>
      <c r="C208" s="25"/>
      <c r="D208" s="25"/>
      <c r="E208" s="25"/>
      <c r="F208" s="25"/>
      <c r="G208" s="25"/>
      <c r="H208" s="22"/>
    </row>
    <row r="209" spans="1:8" ht="38.25" customHeight="1">
      <c r="A209" s="25" t="s">
        <v>160</v>
      </c>
      <c r="B209" s="25"/>
      <c r="C209" s="25"/>
      <c r="D209" s="25"/>
      <c r="E209" s="25"/>
      <c r="F209" s="25"/>
      <c r="G209" s="25"/>
      <c r="H209" s="22"/>
    </row>
    <row r="210" spans="1:8" ht="38.25" customHeight="1">
      <c r="A210" s="25" t="s">
        <v>48</v>
      </c>
      <c r="B210" s="25"/>
      <c r="C210" s="25"/>
      <c r="D210" s="25"/>
      <c r="E210" s="25"/>
      <c r="F210" s="25"/>
      <c r="G210" s="25"/>
      <c r="H210" s="22"/>
    </row>
    <row r="211" spans="1:8">
      <c r="A211" s="25" t="s">
        <v>161</v>
      </c>
      <c r="B211" s="25"/>
      <c r="C211" s="25"/>
      <c r="D211" s="25"/>
      <c r="E211" s="25"/>
      <c r="F211" s="25"/>
      <c r="G211" s="25"/>
      <c r="H211" s="22"/>
    </row>
    <row r="212" spans="1:8" ht="15" customHeight="1">
      <c r="A212" s="22" t="s">
        <v>49</v>
      </c>
      <c r="B212" s="22"/>
      <c r="C212" s="22"/>
      <c r="D212" s="22"/>
      <c r="E212" s="22"/>
      <c r="F212" s="22"/>
      <c r="G212" s="22"/>
      <c r="H212" s="1"/>
    </row>
    <row r="213" spans="1:8" ht="15" customHeight="1">
      <c r="A213" s="22" t="s">
        <v>3</v>
      </c>
      <c r="B213" s="22"/>
      <c r="C213" s="22"/>
      <c r="D213" s="22"/>
      <c r="E213" s="22"/>
      <c r="F213" s="22"/>
      <c r="G213" s="22"/>
      <c r="H213" s="22"/>
    </row>
    <row r="214" spans="1:8" ht="25.5" customHeight="1">
      <c r="A214" s="23" t="s">
        <v>84</v>
      </c>
      <c r="B214" s="23"/>
      <c r="C214" s="23"/>
      <c r="D214" s="23"/>
      <c r="E214" s="23"/>
      <c r="F214" s="23"/>
      <c r="G214" s="23"/>
      <c r="H214" s="22"/>
    </row>
    <row r="215" spans="1:8" ht="25.5" customHeight="1">
      <c r="A215" s="23" t="s">
        <v>162</v>
      </c>
      <c r="B215" s="23"/>
      <c r="C215" s="23"/>
      <c r="D215" s="23"/>
      <c r="E215" s="23"/>
      <c r="F215" s="23"/>
      <c r="G215" s="23"/>
      <c r="H215" s="22"/>
    </row>
    <row r="216" spans="1:8">
      <c r="A216" s="8"/>
      <c r="B216" s="8"/>
      <c r="H216" s="22"/>
    </row>
    <row r="217" spans="1:8" ht="38.25">
      <c r="A217" s="11" t="s">
        <v>86</v>
      </c>
      <c r="B217" s="10" t="s">
        <v>163</v>
      </c>
      <c r="H217" s="22"/>
    </row>
    <row r="218" spans="1:8">
      <c r="A218" s="8"/>
      <c r="B218" s="8"/>
      <c r="H218" s="22"/>
    </row>
    <row r="219" spans="1:8" ht="51">
      <c r="A219" s="11" t="s">
        <v>86</v>
      </c>
      <c r="B219" s="10" t="s">
        <v>164</v>
      </c>
      <c r="H219" s="22"/>
    </row>
    <row r="220" spans="1:8">
      <c r="A220" s="8"/>
      <c r="B220" s="8"/>
      <c r="H220" s="22"/>
    </row>
    <row r="221" spans="1:8" ht="63.75">
      <c r="A221" s="11" t="s">
        <v>86</v>
      </c>
      <c r="B221" s="10" t="s">
        <v>165</v>
      </c>
      <c r="H221" s="22"/>
    </row>
    <row r="222" spans="1:8">
      <c r="A222" s="8"/>
      <c r="B222" s="8"/>
      <c r="H222" s="22"/>
    </row>
    <row r="223" spans="1:8" ht="63.75">
      <c r="A223" s="11" t="s">
        <v>86</v>
      </c>
      <c r="B223" s="10" t="s">
        <v>166</v>
      </c>
      <c r="H223" s="22"/>
    </row>
    <row r="224" spans="1:8" ht="17.25">
      <c r="A224" s="22" t="s">
        <v>167</v>
      </c>
      <c r="B224" s="22"/>
      <c r="C224" s="22"/>
      <c r="D224" s="22"/>
      <c r="E224" s="22"/>
      <c r="F224" s="22"/>
      <c r="G224" s="22"/>
      <c r="H224" s="6" t="s">
        <v>23</v>
      </c>
    </row>
    <row r="225" spans="1:8">
      <c r="A225" s="1"/>
      <c r="H225" s="22"/>
    </row>
    <row r="226" spans="1:8">
      <c r="A226" s="1"/>
      <c r="H226" s="22"/>
    </row>
    <row r="227" spans="1:8">
      <c r="A227" s="1"/>
      <c r="H227" s="22"/>
    </row>
    <row r="228" spans="1:8" ht="15" customHeight="1">
      <c r="A228" s="22" t="s">
        <v>3</v>
      </c>
      <c r="B228" s="22"/>
      <c r="C228" s="22"/>
      <c r="D228" s="22"/>
      <c r="E228" s="22"/>
      <c r="F228" s="22"/>
      <c r="G228" s="22"/>
      <c r="H228" s="22"/>
    </row>
    <row r="229" spans="1:8">
      <c r="A229" s="15"/>
      <c r="B229" s="15"/>
      <c r="C229" s="15"/>
      <c r="H229" s="22"/>
    </row>
    <row r="230" spans="1:8">
      <c r="A230" s="8"/>
      <c r="B230" s="8"/>
      <c r="C230" s="8"/>
      <c r="H230" s="22"/>
    </row>
    <row r="231" spans="1:8" ht="22.5">
      <c r="A231" s="12" t="s">
        <v>92</v>
      </c>
      <c r="B231" s="13" t="s">
        <v>168</v>
      </c>
      <c r="C231" s="21">
        <v>7.0400000000000004E-2</v>
      </c>
      <c r="H231" s="22"/>
    </row>
    <row r="232" spans="1:8" ht="22.5">
      <c r="A232" s="12" t="s">
        <v>94</v>
      </c>
      <c r="B232" s="13" t="s">
        <v>93</v>
      </c>
      <c r="C232" s="21">
        <v>-9.1999999999999998E-2</v>
      </c>
      <c r="H232" s="22"/>
    </row>
    <row r="233" spans="1:8" ht="45">
      <c r="A233" s="2" t="s">
        <v>169</v>
      </c>
      <c r="B233" s="2" t="s">
        <v>97</v>
      </c>
      <c r="C233" s="2" t="s">
        <v>98</v>
      </c>
      <c r="D233" s="2" t="s">
        <v>99</v>
      </c>
      <c r="E233" s="2" t="s">
        <v>100</v>
      </c>
      <c r="H233" s="22"/>
    </row>
    <row r="234" spans="1:8" ht="30">
      <c r="A234" s="3" t="s">
        <v>114</v>
      </c>
      <c r="B234" s="1" t="s">
        <v>170</v>
      </c>
      <c r="C234" s="4">
        <v>3.1800000000000002E-2</v>
      </c>
      <c r="D234" s="4">
        <v>6.6000000000000003E-2</v>
      </c>
      <c r="E234" s="16">
        <v>40253</v>
      </c>
      <c r="H234" s="22"/>
    </row>
    <row r="235" spans="1:8" ht="30">
      <c r="A235" s="3" t="s">
        <v>171</v>
      </c>
      <c r="B235" s="1" t="s">
        <v>172</v>
      </c>
      <c r="C235" s="4">
        <v>2.4400000000000002E-2</v>
      </c>
      <c r="D235" s="4">
        <v>6.0299999999999999E-2</v>
      </c>
      <c r="E235" s="1" t="s">
        <v>3</v>
      </c>
      <c r="H235" s="22"/>
    </row>
    <row r="236" spans="1:8" ht="45">
      <c r="A236" s="3" t="s">
        <v>173</v>
      </c>
      <c r="B236" s="1" t="s">
        <v>174</v>
      </c>
      <c r="C236" s="4">
        <v>2.5700000000000001E-2</v>
      </c>
      <c r="D236" s="4">
        <v>5.4600000000000003E-2</v>
      </c>
      <c r="E236" s="1" t="s">
        <v>3</v>
      </c>
      <c r="H236" s="22"/>
    </row>
    <row r="237" spans="1:8" ht="30">
      <c r="A237" s="3" t="s">
        <v>115</v>
      </c>
      <c r="B237" s="1" t="s">
        <v>175</v>
      </c>
      <c r="C237" s="4">
        <v>5.3699999999999998E-2</v>
      </c>
      <c r="D237" s="4">
        <v>7.2999999999999995E-2</v>
      </c>
      <c r="E237" s="16">
        <v>40253</v>
      </c>
      <c r="H237" s="22"/>
    </row>
    <row r="238" spans="1:8" ht="30">
      <c r="A238" s="3" t="s">
        <v>116</v>
      </c>
      <c r="B238" s="1" t="s">
        <v>176</v>
      </c>
      <c r="C238" s="4">
        <v>7.4800000000000005E-2</v>
      </c>
      <c r="D238" s="4">
        <v>8.3299999999999999E-2</v>
      </c>
      <c r="E238" s="16">
        <v>40253</v>
      </c>
      <c r="H238" s="22"/>
    </row>
    <row r="239" spans="1:8" ht="45">
      <c r="A239" s="3" t="s">
        <v>177</v>
      </c>
      <c r="B239" s="1" t="s">
        <v>178</v>
      </c>
      <c r="C239" s="4">
        <v>6.9800000000000001E-2</v>
      </c>
      <c r="D239" s="4">
        <v>9.1700000000000004E-2</v>
      </c>
      <c r="E239" s="1" t="s">
        <v>3</v>
      </c>
      <c r="H239" s="22"/>
    </row>
    <row r="240" spans="1:8" ht="45">
      <c r="A240" s="3" t="s">
        <v>179</v>
      </c>
      <c r="B240" s="1" t="s">
        <v>180</v>
      </c>
      <c r="C240" s="4">
        <v>9.4299999999999995E-2</v>
      </c>
      <c r="D240" s="4">
        <v>6.7299999999999999E-2</v>
      </c>
      <c r="E240" s="1" t="s">
        <v>3</v>
      </c>
      <c r="H240" s="22"/>
    </row>
    <row r="241" spans="1:8" ht="45">
      <c r="A241" s="3" t="s">
        <v>181</v>
      </c>
      <c r="B241" s="1" t="s">
        <v>182</v>
      </c>
      <c r="C241" s="4">
        <v>0.16009999999999999</v>
      </c>
      <c r="D241" s="4">
        <v>0.14749999999999999</v>
      </c>
      <c r="E241" s="1" t="s">
        <v>3</v>
      </c>
      <c r="H241" s="22"/>
    </row>
    <row r="242" spans="1:8" ht="45">
      <c r="A242" s="3" t="s">
        <v>183</v>
      </c>
      <c r="B242" s="1" t="s">
        <v>184</v>
      </c>
      <c r="C242" s="4">
        <v>-1.06E-2</v>
      </c>
      <c r="D242" s="4">
        <v>1.7299999999999999E-2</v>
      </c>
      <c r="E242" s="1" t="s">
        <v>3</v>
      </c>
      <c r="H242" s="22"/>
    </row>
    <row r="243" spans="1:8" ht="30">
      <c r="A243" s="3" t="s">
        <v>185</v>
      </c>
      <c r="B243" s="1" t="s">
        <v>186</v>
      </c>
      <c r="C243" s="4">
        <v>5.45E-2</v>
      </c>
      <c r="D243" s="4">
        <v>0.16</v>
      </c>
      <c r="E243" s="1" t="s">
        <v>3</v>
      </c>
      <c r="H243" s="22"/>
    </row>
    <row r="244" spans="1:8" ht="45">
      <c r="A244" s="3" t="s">
        <v>187</v>
      </c>
      <c r="B244" s="1" t="s">
        <v>188</v>
      </c>
      <c r="C244" s="4">
        <v>2.1999999999999999E-2</v>
      </c>
      <c r="D244" s="4">
        <v>5.16E-2</v>
      </c>
      <c r="E244" s="1" t="s">
        <v>3</v>
      </c>
      <c r="H244" s="22"/>
    </row>
    <row r="245" spans="1:8" ht="45">
      <c r="A245" s="3" t="s">
        <v>189</v>
      </c>
      <c r="B245" s="1" t="s">
        <v>190</v>
      </c>
      <c r="C245" s="4">
        <v>0.28649999999999998</v>
      </c>
      <c r="D245" s="4">
        <v>0.13100000000000001</v>
      </c>
      <c r="E245" s="1" t="s">
        <v>3</v>
      </c>
      <c r="H245" s="22"/>
    </row>
    <row r="246" spans="1:8" ht="45">
      <c r="A246" s="3" t="s">
        <v>191</v>
      </c>
      <c r="B246" s="1" t="s">
        <v>192</v>
      </c>
      <c r="C246" s="4">
        <v>8.6800000000000002E-2</v>
      </c>
      <c r="D246" s="4">
        <v>9.9199999999999997E-2</v>
      </c>
      <c r="E246" s="1" t="s">
        <v>3</v>
      </c>
      <c r="H246" s="22"/>
    </row>
    <row r="247" spans="1:8" ht="15" customHeight="1">
      <c r="A247" s="22" t="s">
        <v>3</v>
      </c>
      <c r="B247" s="22"/>
      <c r="C247" s="22"/>
      <c r="D247" s="22"/>
      <c r="E247" s="22"/>
      <c r="F247" s="22"/>
      <c r="G247" s="22"/>
      <c r="H247" s="22"/>
    </row>
    <row r="248" spans="1:8" ht="25.5" customHeight="1">
      <c r="A248" s="24" t="s">
        <v>193</v>
      </c>
      <c r="B248" s="24"/>
      <c r="C248" s="24"/>
      <c r="D248" s="24"/>
      <c r="E248" s="24"/>
      <c r="F248" s="24"/>
      <c r="G248" s="24"/>
      <c r="H248" s="22"/>
    </row>
    <row r="249" spans="1:8" ht="38.25" customHeight="1">
      <c r="A249" s="23" t="s">
        <v>194</v>
      </c>
      <c r="B249" s="23"/>
      <c r="C249" s="23"/>
      <c r="D249" s="23"/>
      <c r="E249" s="23"/>
      <c r="F249" s="23"/>
      <c r="G249" s="23"/>
      <c r="H249" s="22"/>
    </row>
    <row r="250" spans="1:8" ht="15" customHeight="1">
      <c r="A250" s="22" t="s">
        <v>195</v>
      </c>
      <c r="B250" s="22"/>
      <c r="C250" s="22"/>
      <c r="D250" s="22"/>
      <c r="E250" s="22"/>
      <c r="F250" s="22"/>
      <c r="G250" s="22"/>
      <c r="H250" s="1"/>
    </row>
    <row r="251" spans="1:8" ht="15" customHeight="1">
      <c r="A251" s="22" t="s">
        <v>196</v>
      </c>
      <c r="B251" s="22"/>
      <c r="C251" s="22"/>
      <c r="D251" s="22"/>
      <c r="E251" s="22"/>
      <c r="F251" s="22"/>
      <c r="G251" s="22"/>
      <c r="H251" s="1"/>
    </row>
    <row r="252" spans="1:8" ht="15" customHeight="1">
      <c r="A252" s="22" t="s">
        <v>2</v>
      </c>
      <c r="B252" s="22"/>
      <c r="C252" s="22"/>
      <c r="D252" s="22"/>
      <c r="E252" s="22"/>
      <c r="F252" s="22"/>
      <c r="G252" s="22"/>
      <c r="H252" s="1"/>
    </row>
    <row r="253" spans="1:8" ht="15" customHeight="1">
      <c r="A253" s="22" t="s">
        <v>3</v>
      </c>
      <c r="B253" s="22"/>
      <c r="C253" s="22"/>
      <c r="D253" s="22"/>
      <c r="E253" s="22"/>
      <c r="F253" s="22"/>
      <c r="G253" s="22"/>
      <c r="H253" s="22"/>
    </row>
    <row r="254" spans="1:8">
      <c r="A254" s="23" t="s">
        <v>197</v>
      </c>
      <c r="B254" s="23"/>
      <c r="C254" s="23"/>
      <c r="D254" s="23"/>
      <c r="E254" s="23"/>
      <c r="F254" s="23"/>
      <c r="G254" s="23"/>
      <c r="H254" s="22"/>
    </row>
    <row r="255" spans="1:8" ht="15" customHeight="1">
      <c r="A255" s="22" t="s">
        <v>5</v>
      </c>
      <c r="B255" s="22"/>
      <c r="C255" s="22"/>
      <c r="D255" s="22"/>
      <c r="E255" s="22"/>
      <c r="F255" s="22"/>
      <c r="G255" s="22"/>
      <c r="H255" s="1"/>
    </row>
    <row r="256" spans="1:8" ht="15" customHeight="1">
      <c r="A256" s="22" t="s">
        <v>3</v>
      </c>
      <c r="B256" s="22"/>
      <c r="C256" s="22"/>
      <c r="D256" s="22"/>
      <c r="E256" s="22"/>
      <c r="F256" s="22"/>
      <c r="G256" s="22"/>
      <c r="H256" s="22"/>
    </row>
    <row r="257" spans="1:8" ht="38.25" customHeight="1">
      <c r="A257" s="23" t="s">
        <v>112</v>
      </c>
      <c r="B257" s="23"/>
      <c r="C257" s="23"/>
      <c r="D257" s="23"/>
      <c r="E257" s="23"/>
      <c r="F257" s="23"/>
      <c r="G257" s="23"/>
      <c r="H257" s="22"/>
    </row>
    <row r="258" spans="1:8" ht="15" customHeight="1">
      <c r="A258" s="22" t="s">
        <v>55</v>
      </c>
      <c r="B258" s="22"/>
      <c r="C258" s="22"/>
      <c r="D258" s="22"/>
      <c r="E258" s="22"/>
      <c r="F258" s="22"/>
      <c r="G258" s="22"/>
      <c r="H258" s="1"/>
    </row>
    <row r="259" spans="1:8" ht="45">
      <c r="A259" s="2" t="s">
        <v>198</v>
      </c>
      <c r="B259" s="2" t="s">
        <v>199</v>
      </c>
      <c r="C259" s="2" t="s">
        <v>200</v>
      </c>
      <c r="D259" s="2" t="s">
        <v>201</v>
      </c>
      <c r="H259" s="22"/>
    </row>
    <row r="260" spans="1:8" ht="45">
      <c r="A260" s="3" t="s">
        <v>12</v>
      </c>
      <c r="B260" s="4">
        <v>3.7499999999999999E-2</v>
      </c>
      <c r="C260" s="5" t="s">
        <v>13</v>
      </c>
      <c r="D260" s="5" t="s">
        <v>13</v>
      </c>
      <c r="H260" s="22"/>
    </row>
    <row r="261" spans="1:8" ht="30">
      <c r="A261" s="3" t="s">
        <v>14</v>
      </c>
      <c r="B261" s="4">
        <v>0.01</v>
      </c>
      <c r="C261" s="4">
        <v>0.01</v>
      </c>
      <c r="D261" s="5" t="s">
        <v>13</v>
      </c>
      <c r="H261" s="22"/>
    </row>
    <row r="262" spans="1:8" ht="15" customHeight="1">
      <c r="A262" s="22" t="s">
        <v>58</v>
      </c>
      <c r="B262" s="22"/>
      <c r="C262" s="22"/>
      <c r="D262" s="22"/>
      <c r="E262" s="22"/>
      <c r="F262" s="22"/>
      <c r="G262" s="22"/>
      <c r="H262" s="1"/>
    </row>
    <row r="263" spans="1:8" ht="30" customHeight="1">
      <c r="A263" s="7" t="s">
        <v>202</v>
      </c>
      <c r="B263" s="7"/>
      <c r="C263" s="2" t="s">
        <v>199</v>
      </c>
      <c r="D263" s="2" t="s">
        <v>200</v>
      </c>
      <c r="E263" s="2" t="s">
        <v>201</v>
      </c>
      <c r="H263" s="22"/>
    </row>
    <row r="264" spans="1:8" ht="30">
      <c r="A264" s="3" t="s">
        <v>17</v>
      </c>
      <c r="B264" s="6"/>
      <c r="C264" s="4">
        <v>1.5900000000000001E-2</v>
      </c>
      <c r="D264" s="4">
        <v>1.5900000000000001E-2</v>
      </c>
      <c r="E264" s="4">
        <v>1.5900000000000001E-2</v>
      </c>
      <c r="H264" s="22"/>
    </row>
    <row r="265" spans="1:8" ht="17.25">
      <c r="A265" s="3" t="s">
        <v>18</v>
      </c>
      <c r="B265" s="6"/>
      <c r="C265" s="4">
        <v>2.5000000000000001E-3</v>
      </c>
      <c r="D265" s="4">
        <v>0.01</v>
      </c>
      <c r="E265" s="1" t="s">
        <v>3</v>
      </c>
      <c r="H265" s="22"/>
    </row>
    <row r="266" spans="1:8" ht="17.25">
      <c r="A266" s="3" t="s">
        <v>203</v>
      </c>
      <c r="B266" s="6"/>
      <c r="C266" s="4">
        <v>6.1000000000000004E-3</v>
      </c>
      <c r="D266" s="4">
        <v>6.1000000000000004E-3</v>
      </c>
      <c r="E266" s="4">
        <v>6.1000000000000004E-3</v>
      </c>
      <c r="H266" s="22"/>
    </row>
    <row r="267" spans="1:8" ht="17.25">
      <c r="A267" s="3" t="s">
        <v>204</v>
      </c>
      <c r="B267" s="6"/>
      <c r="C267" s="4">
        <v>2.8999999999999998E-3</v>
      </c>
      <c r="D267" s="4">
        <v>4.4999999999999997E-3</v>
      </c>
      <c r="E267" s="4">
        <v>2.8999999999999998E-3</v>
      </c>
      <c r="H267" s="22"/>
    </row>
    <row r="268" spans="1:8" ht="17.25">
      <c r="A268" s="3" t="s">
        <v>21</v>
      </c>
      <c r="B268" s="6"/>
      <c r="C268" s="4">
        <v>2.7400000000000001E-2</v>
      </c>
      <c r="D268" s="4">
        <v>3.6499999999999998E-2</v>
      </c>
      <c r="E268" s="4">
        <v>2.4899999999999999E-2</v>
      </c>
      <c r="H268" s="22"/>
    </row>
    <row r="269" spans="1:8" ht="17.25">
      <c r="A269" s="3" t="s">
        <v>22</v>
      </c>
      <c r="B269" s="6" t="s">
        <v>20</v>
      </c>
      <c r="C269" s="4">
        <v>-1.2999999999999999E-3</v>
      </c>
      <c r="D269" s="4">
        <v>-2.8999999999999998E-3</v>
      </c>
      <c r="E269" s="4">
        <v>-8.9999999999999998E-4</v>
      </c>
      <c r="H269" s="22"/>
    </row>
    <row r="270" spans="1:8" ht="30">
      <c r="A270" s="3" t="s">
        <v>24</v>
      </c>
      <c r="B270" s="6"/>
      <c r="C270" s="4">
        <v>2.6100000000000002E-2</v>
      </c>
      <c r="D270" s="4">
        <v>3.3599999999999998E-2</v>
      </c>
      <c r="E270" s="4">
        <v>2.4E-2</v>
      </c>
      <c r="H270" s="22"/>
    </row>
    <row r="271" spans="1:8" ht="409.5">
      <c r="A271" s="3" t="s">
        <v>20</v>
      </c>
      <c r="B271" s="3" t="s">
        <v>205</v>
      </c>
      <c r="H271" s="22"/>
    </row>
    <row r="272" spans="1:8" ht="15" customHeight="1">
      <c r="A272" s="22" t="s">
        <v>27</v>
      </c>
      <c r="B272" s="22"/>
      <c r="C272" s="22"/>
      <c r="D272" s="22"/>
      <c r="E272" s="22"/>
      <c r="F272" s="22"/>
      <c r="G272" s="22"/>
      <c r="H272" s="1"/>
    </row>
    <row r="273" spans="1:8" ht="15" customHeight="1">
      <c r="A273" s="22" t="s">
        <v>3</v>
      </c>
      <c r="B273" s="22"/>
      <c r="C273" s="22"/>
      <c r="D273" s="22"/>
      <c r="E273" s="22"/>
      <c r="F273" s="22"/>
      <c r="G273" s="22"/>
      <c r="H273" s="22"/>
    </row>
    <row r="274" spans="1:8">
      <c r="A274" s="23" t="s">
        <v>64</v>
      </c>
      <c r="B274" s="23"/>
      <c r="C274" s="23"/>
      <c r="D274" s="23"/>
      <c r="E274" s="23"/>
      <c r="F274" s="23"/>
      <c r="G274" s="23"/>
      <c r="H274" s="22"/>
    </row>
    <row r="275" spans="1:8" ht="30" customHeight="1">
      <c r="A275" s="22" t="s">
        <v>29</v>
      </c>
      <c r="B275" s="22"/>
      <c r="C275" s="22"/>
      <c r="D275" s="22"/>
      <c r="E275" s="22"/>
      <c r="F275" s="22"/>
      <c r="G275" s="22"/>
      <c r="H275" s="1"/>
    </row>
    <row r="276" spans="1:8" ht="45">
      <c r="A276" s="2" t="s">
        <v>206</v>
      </c>
      <c r="B276" s="2" t="s">
        <v>31</v>
      </c>
      <c r="C276" s="2" t="s">
        <v>32</v>
      </c>
      <c r="D276" s="2" t="s">
        <v>66</v>
      </c>
      <c r="E276" s="2" t="s">
        <v>67</v>
      </c>
      <c r="H276" s="22"/>
    </row>
    <row r="277" spans="1:8">
      <c r="A277" s="3" t="s">
        <v>199</v>
      </c>
      <c r="B277" s="1">
        <v>629</v>
      </c>
      <c r="C277" s="17">
        <v>1182</v>
      </c>
      <c r="D277" s="17">
        <v>1759</v>
      </c>
      <c r="E277" s="17">
        <v>3321</v>
      </c>
      <c r="H277" s="22"/>
    </row>
    <row r="278" spans="1:8">
      <c r="A278" s="3" t="s">
        <v>200</v>
      </c>
      <c r="B278" s="1">
        <v>439</v>
      </c>
      <c r="C278" s="17">
        <v>1091</v>
      </c>
      <c r="D278" s="17">
        <v>1863</v>
      </c>
      <c r="E278" s="17">
        <v>3888</v>
      </c>
      <c r="H278" s="22"/>
    </row>
    <row r="279" spans="1:8">
      <c r="A279" s="3" t="s">
        <v>201</v>
      </c>
      <c r="B279" s="1">
        <v>243</v>
      </c>
      <c r="C279" s="1">
        <v>767</v>
      </c>
      <c r="D279" s="17">
        <v>1317</v>
      </c>
      <c r="E279" s="17">
        <v>2819</v>
      </c>
      <c r="H279" s="22"/>
    </row>
    <row r="280" spans="1:8" ht="15" customHeight="1">
      <c r="A280" s="22" t="s">
        <v>33</v>
      </c>
      <c r="B280" s="22"/>
      <c r="C280" s="22"/>
      <c r="D280" s="22"/>
      <c r="E280" s="22"/>
      <c r="F280" s="22"/>
      <c r="G280" s="22"/>
      <c r="H280" s="1"/>
    </row>
    <row r="281" spans="1:8" ht="60">
      <c r="A281" s="2" t="s">
        <v>207</v>
      </c>
      <c r="B281" s="2" t="s">
        <v>35</v>
      </c>
      <c r="C281" s="2" t="s">
        <v>36</v>
      </c>
      <c r="D281" s="2" t="s">
        <v>70</v>
      </c>
      <c r="E281" s="2" t="s">
        <v>71</v>
      </c>
      <c r="H281" s="22"/>
    </row>
    <row r="282" spans="1:8">
      <c r="A282" s="3" t="s">
        <v>199</v>
      </c>
      <c r="B282" s="1">
        <v>629</v>
      </c>
      <c r="C282" s="17">
        <v>1182</v>
      </c>
      <c r="D282" s="17">
        <v>1759</v>
      </c>
      <c r="E282" s="17">
        <v>3321</v>
      </c>
      <c r="H282" s="22"/>
    </row>
    <row r="283" spans="1:8">
      <c r="A283" s="3" t="s">
        <v>200</v>
      </c>
      <c r="B283" s="1">
        <v>339</v>
      </c>
      <c r="C283" s="17">
        <v>1091</v>
      </c>
      <c r="D283" s="17">
        <v>1863</v>
      </c>
      <c r="E283" s="17">
        <v>3888</v>
      </c>
      <c r="H283" s="22"/>
    </row>
    <row r="284" spans="1:8">
      <c r="A284" s="3" t="s">
        <v>201</v>
      </c>
      <c r="B284" s="1">
        <v>243</v>
      </c>
      <c r="C284" s="1">
        <v>767</v>
      </c>
      <c r="D284" s="17">
        <v>1317</v>
      </c>
      <c r="E284" s="17">
        <v>2819</v>
      </c>
      <c r="H284" s="22"/>
    </row>
    <row r="285" spans="1:8" ht="15" customHeight="1">
      <c r="A285" s="22" t="s">
        <v>37</v>
      </c>
      <c r="B285" s="22"/>
      <c r="C285" s="22"/>
      <c r="D285" s="22"/>
      <c r="E285" s="22"/>
      <c r="F285" s="22"/>
      <c r="G285" s="22"/>
      <c r="H285" s="1"/>
    </row>
    <row r="286" spans="1:8" ht="15" customHeight="1">
      <c r="A286" s="22" t="s">
        <v>3</v>
      </c>
      <c r="B286" s="22"/>
      <c r="C286" s="22"/>
      <c r="D286" s="22"/>
      <c r="E286" s="22"/>
      <c r="F286" s="22"/>
      <c r="G286" s="22"/>
      <c r="H286" s="22"/>
    </row>
    <row r="287" spans="1:8" ht="25.5" customHeight="1">
      <c r="A287" s="23" t="s">
        <v>208</v>
      </c>
      <c r="B287" s="23"/>
      <c r="C287" s="23"/>
      <c r="D287" s="23"/>
      <c r="E287" s="23"/>
      <c r="F287" s="23"/>
      <c r="G287" s="23"/>
      <c r="H287" s="22"/>
    </row>
    <row r="288" spans="1:8" ht="15" customHeight="1">
      <c r="A288" s="22" t="s">
        <v>39</v>
      </c>
      <c r="B288" s="22"/>
      <c r="C288" s="22"/>
      <c r="D288" s="22"/>
      <c r="E288" s="22"/>
      <c r="F288" s="22"/>
      <c r="G288" s="22"/>
      <c r="H288" s="1"/>
    </row>
    <row r="289" spans="1:8" ht="15" customHeight="1">
      <c r="A289" s="22" t="s">
        <v>3</v>
      </c>
      <c r="B289" s="22"/>
      <c r="C289" s="22"/>
      <c r="D289" s="22"/>
      <c r="E289" s="22"/>
      <c r="F289" s="22"/>
      <c r="G289" s="22"/>
      <c r="H289" s="22"/>
    </row>
    <row r="290" spans="1:8" ht="51" customHeight="1">
      <c r="A290" s="23" t="s">
        <v>209</v>
      </c>
      <c r="B290" s="23"/>
      <c r="C290" s="23"/>
      <c r="D290" s="23"/>
      <c r="E290" s="23"/>
      <c r="F290" s="23"/>
      <c r="G290" s="23"/>
      <c r="H290" s="22"/>
    </row>
    <row r="291" spans="1:8" ht="51" customHeight="1">
      <c r="A291" s="23" t="s">
        <v>210</v>
      </c>
      <c r="B291" s="23"/>
      <c r="C291" s="23"/>
      <c r="D291" s="23"/>
      <c r="E291" s="23"/>
      <c r="F291" s="23"/>
      <c r="G291" s="23"/>
      <c r="H291" s="22"/>
    </row>
    <row r="292" spans="1:8" ht="38.25" customHeight="1">
      <c r="A292" s="23" t="s">
        <v>211</v>
      </c>
      <c r="B292" s="23"/>
      <c r="C292" s="23"/>
      <c r="D292" s="23"/>
      <c r="E292" s="23"/>
      <c r="F292" s="23"/>
      <c r="G292" s="23"/>
      <c r="H292" s="22"/>
    </row>
    <row r="293" spans="1:8">
      <c r="A293" s="23" t="s">
        <v>212</v>
      </c>
      <c r="B293" s="23"/>
      <c r="C293" s="23"/>
      <c r="D293" s="23"/>
      <c r="E293" s="23"/>
      <c r="F293" s="23"/>
      <c r="G293" s="23"/>
      <c r="H293" s="22"/>
    </row>
    <row r="294" spans="1:8" ht="114.75" customHeight="1">
      <c r="A294" s="25" t="s">
        <v>213</v>
      </c>
      <c r="B294" s="25"/>
      <c r="C294" s="25"/>
      <c r="D294" s="25"/>
      <c r="E294" s="25"/>
      <c r="F294" s="25"/>
      <c r="G294" s="25"/>
      <c r="H294" s="22"/>
    </row>
    <row r="295" spans="1:8" ht="38.25" customHeight="1">
      <c r="A295" s="25" t="s">
        <v>214</v>
      </c>
      <c r="B295" s="25"/>
      <c r="C295" s="25"/>
      <c r="D295" s="25"/>
      <c r="E295" s="25"/>
      <c r="F295" s="25"/>
      <c r="G295" s="25"/>
      <c r="H295" s="22"/>
    </row>
    <row r="296" spans="1:8" ht="76.5" customHeight="1">
      <c r="A296" s="25" t="s">
        <v>215</v>
      </c>
      <c r="B296" s="25"/>
      <c r="C296" s="25"/>
      <c r="D296" s="25"/>
      <c r="E296" s="25"/>
      <c r="F296" s="25"/>
      <c r="G296" s="25"/>
      <c r="H296" s="22"/>
    </row>
    <row r="297" spans="1:8">
      <c r="A297" s="25" t="s">
        <v>216</v>
      </c>
      <c r="B297" s="25"/>
      <c r="C297" s="25"/>
      <c r="D297" s="25"/>
      <c r="E297" s="25"/>
      <c r="F297" s="25"/>
      <c r="G297" s="25"/>
      <c r="H297" s="22"/>
    </row>
    <row r="298" spans="1:8">
      <c r="A298" s="25" t="s">
        <v>217</v>
      </c>
      <c r="B298" s="25"/>
      <c r="C298" s="25"/>
      <c r="D298" s="25"/>
      <c r="E298" s="25"/>
      <c r="F298" s="25"/>
      <c r="G298" s="25"/>
      <c r="H298" s="22"/>
    </row>
    <row r="299" spans="1:8" ht="25.5" customHeight="1">
      <c r="A299" s="25" t="s">
        <v>218</v>
      </c>
      <c r="B299" s="25"/>
      <c r="C299" s="25"/>
      <c r="D299" s="25"/>
      <c r="E299" s="25"/>
      <c r="F299" s="25"/>
      <c r="G299" s="25"/>
      <c r="H299" s="22"/>
    </row>
    <row r="300" spans="1:8" ht="25.5" customHeight="1">
      <c r="A300" s="25" t="s">
        <v>219</v>
      </c>
      <c r="B300" s="25"/>
      <c r="C300" s="25"/>
      <c r="D300" s="25"/>
      <c r="E300" s="25"/>
      <c r="F300" s="25"/>
      <c r="G300" s="25"/>
      <c r="H300" s="22"/>
    </row>
    <row r="301" spans="1:8" ht="38.25" customHeight="1">
      <c r="A301" s="25" t="s">
        <v>220</v>
      </c>
      <c r="B301" s="25"/>
      <c r="C301" s="25"/>
      <c r="D301" s="25"/>
      <c r="E301" s="25"/>
      <c r="F301" s="25"/>
      <c r="G301" s="25"/>
      <c r="H301" s="22"/>
    </row>
    <row r="302" spans="1:8" ht="25.5" customHeight="1">
      <c r="A302" s="25" t="s">
        <v>221</v>
      </c>
      <c r="B302" s="25"/>
      <c r="C302" s="25"/>
      <c r="D302" s="25"/>
      <c r="E302" s="25"/>
      <c r="F302" s="25"/>
      <c r="G302" s="25"/>
      <c r="H302" s="22"/>
    </row>
    <row r="303" spans="1:8" ht="25.5" customHeight="1">
      <c r="A303" s="25" t="s">
        <v>222</v>
      </c>
      <c r="B303" s="25"/>
      <c r="C303" s="25"/>
      <c r="D303" s="25"/>
      <c r="E303" s="25"/>
      <c r="F303" s="25"/>
      <c r="G303" s="25"/>
      <c r="H303" s="22"/>
    </row>
    <row r="304" spans="1:8" ht="25.5" customHeight="1">
      <c r="A304" s="25" t="s">
        <v>223</v>
      </c>
      <c r="B304" s="25"/>
      <c r="C304" s="25"/>
      <c r="D304" s="25"/>
      <c r="E304" s="25"/>
      <c r="F304" s="25"/>
      <c r="G304" s="25"/>
      <c r="H304" s="22"/>
    </row>
    <row r="305" spans="1:8" ht="15" customHeight="1">
      <c r="A305" s="22" t="s">
        <v>41</v>
      </c>
      <c r="B305" s="22"/>
      <c r="C305" s="22"/>
      <c r="D305" s="22"/>
      <c r="E305" s="22"/>
      <c r="F305" s="22"/>
      <c r="G305" s="22"/>
      <c r="H305" s="1"/>
    </row>
    <row r="306" spans="1:8" ht="15" customHeight="1">
      <c r="A306" s="22" t="s">
        <v>3</v>
      </c>
      <c r="B306" s="22"/>
      <c r="C306" s="22"/>
      <c r="D306" s="22"/>
      <c r="E306" s="22"/>
      <c r="F306" s="22"/>
      <c r="G306" s="22"/>
      <c r="H306" s="22"/>
    </row>
    <row r="307" spans="1:8">
      <c r="A307" s="23" t="s">
        <v>224</v>
      </c>
      <c r="B307" s="23"/>
      <c r="C307" s="23"/>
      <c r="D307" s="23"/>
      <c r="E307" s="23"/>
      <c r="F307" s="23"/>
      <c r="G307" s="23"/>
      <c r="H307" s="22"/>
    </row>
    <row r="308" spans="1:8" ht="25.5" customHeight="1">
      <c r="A308" s="23" t="s">
        <v>43</v>
      </c>
      <c r="B308" s="23"/>
      <c r="C308" s="23"/>
      <c r="D308" s="23"/>
      <c r="E308" s="23"/>
      <c r="F308" s="23"/>
      <c r="G308" s="23"/>
      <c r="H308" s="22"/>
    </row>
    <row r="309" spans="1:8" ht="25.5" customHeight="1">
      <c r="A309" s="25" t="s">
        <v>75</v>
      </c>
      <c r="B309" s="25"/>
      <c r="C309" s="25"/>
      <c r="D309" s="25"/>
      <c r="E309" s="25"/>
      <c r="F309" s="25"/>
      <c r="G309" s="25"/>
      <c r="H309" s="22"/>
    </row>
    <row r="310" spans="1:8">
      <c r="A310" s="25" t="s">
        <v>225</v>
      </c>
      <c r="B310" s="25"/>
      <c r="C310" s="25"/>
      <c r="D310" s="25"/>
      <c r="E310" s="25"/>
      <c r="F310" s="25"/>
      <c r="G310" s="25"/>
      <c r="H310" s="22"/>
    </row>
    <row r="311" spans="1:8">
      <c r="A311" s="25" t="s">
        <v>145</v>
      </c>
      <c r="B311" s="25"/>
      <c r="C311" s="25"/>
      <c r="D311" s="25"/>
      <c r="E311" s="25"/>
      <c r="F311" s="25"/>
      <c r="G311" s="25"/>
      <c r="H311" s="22"/>
    </row>
    <row r="312" spans="1:8" ht="25.5" customHeight="1">
      <c r="A312" s="25" t="s">
        <v>146</v>
      </c>
      <c r="B312" s="25"/>
      <c r="C312" s="25"/>
      <c r="D312" s="25"/>
      <c r="E312" s="25"/>
      <c r="F312" s="25"/>
      <c r="G312" s="25"/>
      <c r="H312" s="22"/>
    </row>
    <row r="313" spans="1:8" ht="25.5" customHeight="1">
      <c r="A313" s="26" t="s">
        <v>226</v>
      </c>
      <c r="B313" s="26"/>
      <c r="C313" s="26"/>
      <c r="D313" s="26"/>
      <c r="E313" s="26"/>
      <c r="F313" s="26"/>
      <c r="G313" s="26"/>
      <c r="H313" s="22"/>
    </row>
    <row r="314" spans="1:8" ht="25.5" customHeight="1">
      <c r="A314" s="25" t="s">
        <v>149</v>
      </c>
      <c r="B314" s="25"/>
      <c r="C314" s="25"/>
      <c r="D314" s="25"/>
      <c r="E314" s="25"/>
      <c r="F314" s="25"/>
      <c r="G314" s="25"/>
      <c r="H314" s="22"/>
    </row>
    <row r="315" spans="1:8" ht="25.5" customHeight="1">
      <c r="A315" s="25" t="s">
        <v>227</v>
      </c>
      <c r="B315" s="25"/>
      <c r="C315" s="25"/>
      <c r="D315" s="25"/>
      <c r="E315" s="25"/>
      <c r="F315" s="25"/>
      <c r="G315" s="25"/>
      <c r="H315" s="22"/>
    </row>
    <row r="316" spans="1:8">
      <c r="A316" s="25" t="s">
        <v>150</v>
      </c>
      <c r="B316" s="25"/>
      <c r="C316" s="25"/>
      <c r="D316" s="25"/>
      <c r="E316" s="25"/>
      <c r="F316" s="25"/>
      <c r="G316" s="25"/>
      <c r="H316" s="22"/>
    </row>
    <row r="317" spans="1:8">
      <c r="A317" s="25" t="s">
        <v>151</v>
      </c>
      <c r="B317" s="25"/>
      <c r="C317" s="25"/>
      <c r="D317" s="25"/>
      <c r="E317" s="25"/>
      <c r="F317" s="25"/>
      <c r="G317" s="25"/>
      <c r="H317" s="22"/>
    </row>
    <row r="318" spans="1:8" ht="38.25" customHeight="1">
      <c r="A318" s="25" t="s">
        <v>228</v>
      </c>
      <c r="B318" s="25"/>
      <c r="C318" s="25"/>
      <c r="D318" s="25"/>
      <c r="E318" s="25"/>
      <c r="F318" s="25"/>
      <c r="G318" s="25"/>
      <c r="H318" s="22"/>
    </row>
    <row r="319" spans="1:8" ht="25.5" customHeight="1">
      <c r="A319" s="25" t="s">
        <v>229</v>
      </c>
      <c r="B319" s="25"/>
      <c r="C319" s="25"/>
      <c r="D319" s="25"/>
      <c r="E319" s="25"/>
      <c r="F319" s="25"/>
      <c r="G319" s="25"/>
      <c r="H319" s="22"/>
    </row>
    <row r="320" spans="1:8" ht="25.5" customHeight="1">
      <c r="A320" s="25" t="s">
        <v>45</v>
      </c>
      <c r="B320" s="25"/>
      <c r="C320" s="25"/>
      <c r="D320" s="25"/>
      <c r="E320" s="25"/>
      <c r="F320" s="25"/>
      <c r="G320" s="25"/>
      <c r="H320" s="22"/>
    </row>
    <row r="321" spans="1:8">
      <c r="A321" s="25" t="s">
        <v>230</v>
      </c>
      <c r="B321" s="25"/>
      <c r="C321" s="25"/>
      <c r="D321" s="25"/>
      <c r="E321" s="25"/>
      <c r="F321" s="25"/>
      <c r="G321" s="25"/>
      <c r="H321" s="22"/>
    </row>
    <row r="322" spans="1:8" ht="25.5" customHeight="1">
      <c r="A322" s="25" t="s">
        <v>76</v>
      </c>
      <c r="B322" s="25"/>
      <c r="C322" s="25"/>
      <c r="D322" s="25"/>
      <c r="E322" s="25"/>
      <c r="F322" s="25"/>
      <c r="G322" s="25"/>
      <c r="H322" s="22"/>
    </row>
    <row r="323" spans="1:8" ht="25.5" customHeight="1">
      <c r="A323" s="25" t="s">
        <v>152</v>
      </c>
      <c r="B323" s="25"/>
      <c r="C323" s="25"/>
      <c r="D323" s="25"/>
      <c r="E323" s="25"/>
      <c r="F323" s="25"/>
      <c r="G323" s="25"/>
      <c r="H323" s="22"/>
    </row>
    <row r="324" spans="1:8">
      <c r="A324" s="25" t="s">
        <v>153</v>
      </c>
      <c r="B324" s="25"/>
      <c r="C324" s="25"/>
      <c r="D324" s="25"/>
      <c r="E324" s="25"/>
      <c r="F324" s="25"/>
      <c r="G324" s="25"/>
      <c r="H324" s="22"/>
    </row>
    <row r="325" spans="1:8">
      <c r="A325" s="25" t="s">
        <v>156</v>
      </c>
      <c r="B325" s="25"/>
      <c r="C325" s="25"/>
      <c r="D325" s="25"/>
      <c r="E325" s="25"/>
      <c r="F325" s="25"/>
      <c r="G325" s="25"/>
      <c r="H325" s="22"/>
    </row>
    <row r="326" spans="1:8">
      <c r="A326" s="25" t="s">
        <v>231</v>
      </c>
      <c r="B326" s="25"/>
      <c r="C326" s="25"/>
      <c r="D326" s="25"/>
      <c r="E326" s="25"/>
      <c r="F326" s="25"/>
      <c r="G326" s="25"/>
      <c r="H326" s="22"/>
    </row>
    <row r="327" spans="1:8">
      <c r="A327" s="25" t="s">
        <v>158</v>
      </c>
      <c r="B327" s="25"/>
      <c r="C327" s="25"/>
      <c r="D327" s="25"/>
      <c r="E327" s="25"/>
      <c r="F327" s="25"/>
      <c r="G327" s="25"/>
      <c r="H327" s="22"/>
    </row>
    <row r="328" spans="1:8" ht="25.5" customHeight="1">
      <c r="A328" s="26" t="s">
        <v>232</v>
      </c>
      <c r="B328" s="26"/>
      <c r="C328" s="26"/>
      <c r="D328" s="26"/>
      <c r="E328" s="26"/>
      <c r="F328" s="26"/>
      <c r="G328" s="26"/>
      <c r="H328" s="22"/>
    </row>
    <row r="329" spans="1:8" ht="25.5" customHeight="1">
      <c r="A329" s="25" t="s">
        <v>79</v>
      </c>
      <c r="B329" s="25"/>
      <c r="C329" s="25"/>
      <c r="D329" s="25"/>
      <c r="E329" s="25"/>
      <c r="F329" s="25"/>
      <c r="G329" s="25"/>
      <c r="H329" s="22"/>
    </row>
    <row r="330" spans="1:8" ht="38.25" customHeight="1">
      <c r="A330" s="25" t="s">
        <v>48</v>
      </c>
      <c r="B330" s="25"/>
      <c r="C330" s="25"/>
      <c r="D330" s="25"/>
      <c r="E330" s="25"/>
      <c r="F330" s="25"/>
      <c r="G330" s="25"/>
      <c r="H330" s="22"/>
    </row>
    <row r="331" spans="1:8" ht="38.25" customHeight="1">
      <c r="A331" s="25" t="s">
        <v>233</v>
      </c>
      <c r="B331" s="25"/>
      <c r="C331" s="25"/>
      <c r="D331" s="25"/>
      <c r="E331" s="25"/>
      <c r="F331" s="25"/>
      <c r="G331" s="25"/>
      <c r="H331" s="22"/>
    </row>
    <row r="332" spans="1:8">
      <c r="A332" s="25" t="s">
        <v>234</v>
      </c>
      <c r="B332" s="25"/>
      <c r="C332" s="25"/>
      <c r="D332" s="25"/>
      <c r="E332" s="25"/>
      <c r="F332" s="25"/>
      <c r="G332" s="25"/>
      <c r="H332" s="22"/>
    </row>
    <row r="333" spans="1:8" ht="15" customHeight="1">
      <c r="A333" s="22" t="s">
        <v>49</v>
      </c>
      <c r="B333" s="22"/>
      <c r="C333" s="22"/>
      <c r="D333" s="22"/>
      <c r="E333" s="22"/>
      <c r="F333" s="22"/>
      <c r="G333" s="22"/>
      <c r="H333" s="1"/>
    </row>
    <row r="334" spans="1:8" ht="15" customHeight="1">
      <c r="A334" s="22" t="s">
        <v>3</v>
      </c>
      <c r="B334" s="22"/>
      <c r="C334" s="22"/>
      <c r="D334" s="22"/>
      <c r="E334" s="22"/>
      <c r="F334" s="22"/>
      <c r="G334" s="22"/>
      <c r="H334" s="22"/>
    </row>
    <row r="335" spans="1:8" ht="25.5" customHeight="1">
      <c r="A335" s="23" t="s">
        <v>84</v>
      </c>
      <c r="B335" s="23"/>
      <c r="C335" s="23"/>
      <c r="D335" s="23"/>
      <c r="E335" s="23"/>
      <c r="F335" s="23"/>
      <c r="G335" s="23"/>
      <c r="H335" s="22"/>
    </row>
    <row r="336" spans="1:8" ht="25.5" customHeight="1">
      <c r="A336" s="23" t="s">
        <v>162</v>
      </c>
      <c r="B336" s="23"/>
      <c r="C336" s="23"/>
      <c r="D336" s="23"/>
      <c r="E336" s="23"/>
      <c r="F336" s="23"/>
      <c r="G336" s="23"/>
      <c r="H336" s="22"/>
    </row>
    <row r="337" spans="1:8">
      <c r="A337" s="8"/>
      <c r="B337" s="8"/>
      <c r="H337" s="22"/>
    </row>
    <row r="338" spans="1:8" ht="38.25">
      <c r="A338" s="11" t="s">
        <v>86</v>
      </c>
      <c r="B338" s="10" t="s">
        <v>235</v>
      </c>
      <c r="H338" s="22"/>
    </row>
    <row r="339" spans="1:8">
      <c r="A339" s="8"/>
      <c r="B339" s="8"/>
      <c r="H339" s="22"/>
    </row>
    <row r="340" spans="1:8" ht="51">
      <c r="A340" s="11" t="s">
        <v>86</v>
      </c>
      <c r="B340" s="10" t="s">
        <v>236</v>
      </c>
      <c r="H340" s="22"/>
    </row>
    <row r="341" spans="1:8">
      <c r="A341" s="8"/>
      <c r="B341" s="8"/>
      <c r="H341" s="22"/>
    </row>
    <row r="342" spans="1:8" ht="63.75">
      <c r="A342" s="11" t="s">
        <v>86</v>
      </c>
      <c r="B342" s="10" t="s">
        <v>237</v>
      </c>
      <c r="H342" s="22"/>
    </row>
    <row r="343" spans="1:8">
      <c r="A343" s="8"/>
      <c r="B343" s="8"/>
      <c r="H343" s="22"/>
    </row>
    <row r="344" spans="1:8" ht="63.75">
      <c r="A344" s="11" t="s">
        <v>86</v>
      </c>
      <c r="B344" s="10" t="s">
        <v>238</v>
      </c>
      <c r="H344" s="22"/>
    </row>
    <row r="345" spans="1:8" ht="17.25">
      <c r="A345" s="22" t="s">
        <v>167</v>
      </c>
      <c r="B345" s="22"/>
      <c r="C345" s="22"/>
      <c r="D345" s="22"/>
      <c r="E345" s="22"/>
      <c r="F345" s="22"/>
      <c r="G345" s="22"/>
      <c r="H345" s="6" t="s">
        <v>239</v>
      </c>
    </row>
    <row r="346" spans="1:8">
      <c r="A346" s="1"/>
      <c r="H346" s="22"/>
    </row>
    <row r="347" spans="1:8">
      <c r="A347" s="1"/>
      <c r="H347" s="22"/>
    </row>
    <row r="348" spans="1:8">
      <c r="A348" s="1"/>
      <c r="H348" s="22"/>
    </row>
    <row r="349" spans="1:8" ht="15" customHeight="1">
      <c r="A349" s="22" t="s">
        <v>3</v>
      </c>
      <c r="B349" s="22"/>
      <c r="C349" s="22"/>
      <c r="D349" s="22"/>
      <c r="E349" s="22"/>
      <c r="F349" s="22"/>
      <c r="G349" s="22"/>
      <c r="H349" s="22"/>
    </row>
    <row r="350" spans="1:8">
      <c r="A350" s="15"/>
      <c r="B350" s="15"/>
      <c r="C350" s="15"/>
      <c r="H350" s="22"/>
    </row>
    <row r="351" spans="1:8">
      <c r="A351" s="8"/>
      <c r="B351" s="8"/>
      <c r="C351" s="8"/>
      <c r="H351" s="22"/>
    </row>
    <row r="352" spans="1:8" ht="22.5">
      <c r="A352" s="12" t="s">
        <v>92</v>
      </c>
      <c r="B352" s="13" t="s">
        <v>240</v>
      </c>
      <c r="C352" s="14">
        <v>2.81E-2</v>
      </c>
      <c r="H352" s="22"/>
    </row>
    <row r="353" spans="1:8" ht="22.5">
      <c r="A353" s="12" t="s">
        <v>94</v>
      </c>
      <c r="B353" s="13" t="s">
        <v>241</v>
      </c>
      <c r="C353" s="14">
        <v>-2E-3</v>
      </c>
      <c r="H353" s="22"/>
    </row>
    <row r="354" spans="1:8" ht="45">
      <c r="A354" s="2" t="s">
        <v>242</v>
      </c>
      <c r="B354" s="2" t="s">
        <v>97</v>
      </c>
      <c r="C354" s="2" t="s">
        <v>98</v>
      </c>
      <c r="D354" s="2" t="s">
        <v>99</v>
      </c>
      <c r="E354" s="2" t="s">
        <v>100</v>
      </c>
      <c r="H354" s="22"/>
    </row>
    <row r="355" spans="1:8">
      <c r="A355" s="3" t="s">
        <v>199</v>
      </c>
      <c r="B355" s="1" t="s">
        <v>170</v>
      </c>
      <c r="C355" s="4">
        <v>1.5800000000000002E-2</v>
      </c>
      <c r="D355" s="4">
        <v>9.1999999999999998E-3</v>
      </c>
      <c r="E355" s="16">
        <v>40840</v>
      </c>
      <c r="H355" s="22"/>
    </row>
    <row r="356" spans="1:8" ht="30">
      <c r="A356" s="3" t="s">
        <v>243</v>
      </c>
      <c r="B356" s="1" t="s">
        <v>172</v>
      </c>
      <c r="C356" s="4">
        <v>1.2699999999999999E-2</v>
      </c>
      <c r="D356" s="4">
        <v>6.6E-3</v>
      </c>
      <c r="E356" s="1" t="s">
        <v>3</v>
      </c>
      <c r="H356" s="22"/>
    </row>
    <row r="357" spans="1:8" ht="30">
      <c r="A357" s="3" t="s">
        <v>244</v>
      </c>
      <c r="B357" s="1" t="s">
        <v>174</v>
      </c>
      <c r="C357" s="4">
        <v>1.2E-2</v>
      </c>
      <c r="D357" s="4">
        <v>7.0000000000000001E-3</v>
      </c>
      <c r="E357" s="1" t="s">
        <v>3</v>
      </c>
      <c r="H357" s="22"/>
    </row>
    <row r="358" spans="1:8">
      <c r="A358" s="3" t="s">
        <v>200</v>
      </c>
      <c r="B358" s="1" t="s">
        <v>175</v>
      </c>
      <c r="C358" s="4">
        <v>4.0300000000000002E-2</v>
      </c>
      <c r="D358" s="4">
        <v>3.5999999999999997E-2</v>
      </c>
      <c r="E358" s="16">
        <v>40840</v>
      </c>
      <c r="H358" s="22"/>
    </row>
    <row r="359" spans="1:8">
      <c r="A359" s="3" t="s">
        <v>201</v>
      </c>
      <c r="B359" s="1" t="s">
        <v>176</v>
      </c>
      <c r="C359" s="4">
        <v>5.7599999999999998E-2</v>
      </c>
      <c r="D359" s="4">
        <v>4.3900000000000002E-2</v>
      </c>
      <c r="E359" s="16">
        <v>40840</v>
      </c>
      <c r="H359" s="22"/>
    </row>
    <row r="360" spans="1:8" ht="45">
      <c r="A360" s="3" t="s">
        <v>245</v>
      </c>
      <c r="B360" s="1" t="s">
        <v>246</v>
      </c>
      <c r="C360" s="4">
        <v>4.7899999999999998E-2</v>
      </c>
      <c r="D360" s="4">
        <v>3.5999999999999997E-2</v>
      </c>
      <c r="E360" s="1" t="s">
        <v>3</v>
      </c>
      <c r="H360" s="22"/>
    </row>
    <row r="361" spans="1:8" ht="15" customHeight="1">
      <c r="A361" s="22" t="s">
        <v>3</v>
      </c>
      <c r="B361" s="22"/>
      <c r="C361" s="22"/>
      <c r="D361" s="22"/>
      <c r="E361" s="22"/>
      <c r="F361" s="22"/>
      <c r="G361" s="22"/>
      <c r="H361" s="22"/>
    </row>
    <row r="362" spans="1:8" ht="25.5" customHeight="1">
      <c r="A362" s="23" t="s">
        <v>193</v>
      </c>
      <c r="B362" s="23"/>
      <c r="C362" s="23"/>
      <c r="D362" s="23"/>
      <c r="E362" s="23"/>
      <c r="F362" s="23"/>
      <c r="G362" s="23"/>
      <c r="H362" s="22"/>
    </row>
    <row r="363" spans="1:8" ht="15" customHeight="1">
      <c r="A363" s="22" t="s">
        <v>247</v>
      </c>
      <c r="B363" s="22"/>
      <c r="C363" s="22"/>
      <c r="D363" s="22"/>
      <c r="E363" s="22"/>
      <c r="F363" s="22"/>
      <c r="G363" s="22"/>
      <c r="H363" s="1"/>
    </row>
    <row r="364" spans="1:8" ht="15" customHeight="1">
      <c r="A364" s="22" t="s">
        <v>248</v>
      </c>
      <c r="B364" s="22"/>
      <c r="C364" s="22"/>
      <c r="D364" s="22"/>
      <c r="E364" s="22"/>
      <c r="F364" s="22"/>
      <c r="G364" s="22"/>
      <c r="H364" s="1"/>
    </row>
    <row r="365" spans="1:8" ht="15" customHeight="1">
      <c r="A365" s="22" t="s">
        <v>2</v>
      </c>
      <c r="B365" s="22"/>
      <c r="C365" s="22"/>
      <c r="D365" s="22"/>
      <c r="E365" s="22"/>
      <c r="F365" s="22"/>
      <c r="G365" s="22"/>
      <c r="H365" s="1"/>
    </row>
    <row r="366" spans="1:8" ht="15" customHeight="1">
      <c r="A366" s="22" t="s">
        <v>3</v>
      </c>
      <c r="B366" s="22"/>
      <c r="C366" s="22"/>
      <c r="D366" s="22"/>
      <c r="E366" s="22"/>
      <c r="F366" s="22"/>
      <c r="G366" s="22"/>
      <c r="H366" s="22"/>
    </row>
    <row r="367" spans="1:8">
      <c r="A367" s="23" t="s">
        <v>4</v>
      </c>
      <c r="B367" s="23"/>
      <c r="C367" s="23"/>
      <c r="D367" s="23"/>
      <c r="E367" s="23"/>
      <c r="F367" s="23"/>
      <c r="G367" s="23"/>
      <c r="H367" s="22"/>
    </row>
    <row r="368" spans="1:8" ht="15" customHeight="1">
      <c r="A368" s="22" t="s">
        <v>5</v>
      </c>
      <c r="B368" s="22"/>
      <c r="C368" s="22"/>
      <c r="D368" s="22"/>
      <c r="E368" s="22"/>
      <c r="F368" s="22"/>
      <c r="G368" s="22"/>
      <c r="H368" s="1"/>
    </row>
    <row r="369" spans="1:8" ht="15" customHeight="1">
      <c r="A369" s="22" t="s">
        <v>3</v>
      </c>
      <c r="B369" s="22"/>
      <c r="C369" s="22"/>
      <c r="D369" s="22"/>
      <c r="E369" s="22"/>
      <c r="F369" s="22"/>
      <c r="G369" s="22"/>
      <c r="H369" s="22"/>
    </row>
    <row r="370" spans="1:8" ht="38.25" customHeight="1">
      <c r="A370" s="24" t="s">
        <v>6</v>
      </c>
      <c r="B370" s="24"/>
      <c r="C370" s="24"/>
      <c r="D370" s="24"/>
      <c r="E370" s="24"/>
      <c r="F370" s="24"/>
      <c r="G370" s="24"/>
      <c r="H370" s="22"/>
    </row>
    <row r="371" spans="1:8" ht="15" customHeight="1">
      <c r="A371" s="22" t="s">
        <v>7</v>
      </c>
      <c r="B371" s="22"/>
      <c r="C371" s="22"/>
      <c r="D371" s="22"/>
      <c r="E371" s="22"/>
      <c r="F371" s="22"/>
      <c r="G371" s="22"/>
      <c r="H371" s="1"/>
    </row>
    <row r="372" spans="1:8" ht="45">
      <c r="A372" s="2" t="s">
        <v>249</v>
      </c>
      <c r="B372" s="2" t="s">
        <v>250</v>
      </c>
      <c r="C372" s="2" t="s">
        <v>251</v>
      </c>
      <c r="D372" s="2" t="s">
        <v>252</v>
      </c>
      <c r="H372" s="22"/>
    </row>
    <row r="373" spans="1:8" ht="45">
      <c r="A373" s="3" t="s">
        <v>12</v>
      </c>
      <c r="B373" s="4">
        <v>5.5E-2</v>
      </c>
      <c r="C373" s="5" t="s">
        <v>13</v>
      </c>
      <c r="D373" s="5" t="s">
        <v>13</v>
      </c>
      <c r="H373" s="22"/>
    </row>
    <row r="374" spans="1:8" ht="30">
      <c r="A374" s="3" t="s">
        <v>14</v>
      </c>
      <c r="B374" s="4">
        <v>0.01</v>
      </c>
      <c r="C374" s="4">
        <v>0.01</v>
      </c>
      <c r="D374" s="5" t="s">
        <v>13</v>
      </c>
      <c r="H374" s="22"/>
    </row>
    <row r="375" spans="1:8" ht="15" customHeight="1">
      <c r="A375" s="22" t="s">
        <v>15</v>
      </c>
      <c r="B375" s="22"/>
      <c r="C375" s="22"/>
      <c r="D375" s="22"/>
      <c r="E375" s="22"/>
      <c r="F375" s="22"/>
      <c r="G375" s="22"/>
      <c r="H375" s="1"/>
    </row>
    <row r="376" spans="1:8" ht="30" customHeight="1">
      <c r="A376" s="7" t="s">
        <v>253</v>
      </c>
      <c r="B376" s="7"/>
      <c r="C376" s="2" t="s">
        <v>250</v>
      </c>
      <c r="D376" s="2" t="s">
        <v>251</v>
      </c>
      <c r="E376" s="2" t="s">
        <v>252</v>
      </c>
      <c r="H376" s="22"/>
    </row>
    <row r="377" spans="1:8" ht="30">
      <c r="A377" s="3" t="s">
        <v>17</v>
      </c>
      <c r="B377" s="6"/>
      <c r="C377" s="4">
        <v>8.3999999999999995E-3</v>
      </c>
      <c r="D377" s="4">
        <v>8.3999999999999995E-3</v>
      </c>
      <c r="E377" s="4">
        <v>8.3999999999999995E-3</v>
      </c>
      <c r="H377" s="22"/>
    </row>
    <row r="378" spans="1:8" ht="17.25">
      <c r="A378" s="3" t="s">
        <v>18</v>
      </c>
      <c r="B378" s="6"/>
      <c r="C378" s="4">
        <v>2.5000000000000001E-3</v>
      </c>
      <c r="D378" s="4">
        <v>0.01</v>
      </c>
      <c r="E378" s="1" t="s">
        <v>3</v>
      </c>
      <c r="H378" s="22"/>
    </row>
    <row r="379" spans="1:8" ht="30">
      <c r="A379" s="3" t="s">
        <v>19</v>
      </c>
      <c r="B379" s="6" t="s">
        <v>20</v>
      </c>
      <c r="C379" s="4">
        <v>5.1000000000000004E-3</v>
      </c>
      <c r="D379" s="4">
        <v>5.1000000000000004E-3</v>
      </c>
      <c r="E379" s="4">
        <v>4.1000000000000003E-3</v>
      </c>
      <c r="H379" s="22"/>
    </row>
    <row r="380" spans="1:8" ht="17.25">
      <c r="A380" s="3" t="s">
        <v>21</v>
      </c>
      <c r="B380" s="6"/>
      <c r="C380" s="4">
        <v>1.6E-2</v>
      </c>
      <c r="D380" s="4">
        <v>2.35E-2</v>
      </c>
      <c r="E380" s="4">
        <v>1.2500000000000001E-2</v>
      </c>
      <c r="H380" s="22"/>
    </row>
    <row r="381" spans="1:8" ht="17.25">
      <c r="A381" s="3" t="s">
        <v>22</v>
      </c>
      <c r="B381" s="6" t="s">
        <v>23</v>
      </c>
      <c r="C381" s="4">
        <v>-1E-3</v>
      </c>
      <c r="D381" s="4">
        <v>-1E-3</v>
      </c>
      <c r="E381" s="4">
        <v>-2.0999999999999999E-3</v>
      </c>
      <c r="H381" s="22"/>
    </row>
    <row r="382" spans="1:8" ht="30">
      <c r="A382" s="3" t="s">
        <v>24</v>
      </c>
      <c r="B382" s="6"/>
      <c r="C382" s="4">
        <v>1.4999999999999999E-2</v>
      </c>
      <c r="D382" s="4">
        <v>2.2499999999999999E-2</v>
      </c>
      <c r="E382" s="4">
        <v>1.04E-2</v>
      </c>
      <c r="H382" s="22"/>
    </row>
    <row r="383" spans="1:8" ht="30">
      <c r="A383" s="3" t="s">
        <v>20</v>
      </c>
      <c r="B383" s="3" t="s">
        <v>25</v>
      </c>
      <c r="H383" s="22"/>
    </row>
    <row r="384" spans="1:8" ht="409.5">
      <c r="A384" s="3" t="s">
        <v>23</v>
      </c>
      <c r="B384" s="3" t="s">
        <v>254</v>
      </c>
      <c r="H384" s="22"/>
    </row>
    <row r="385" spans="1:8" ht="15" customHeight="1">
      <c r="A385" s="22" t="s">
        <v>27</v>
      </c>
      <c r="B385" s="22"/>
      <c r="C385" s="22"/>
      <c r="D385" s="22"/>
      <c r="E385" s="22"/>
      <c r="F385" s="22"/>
      <c r="G385" s="22"/>
      <c r="H385" s="1"/>
    </row>
    <row r="386" spans="1:8" ht="15" customHeight="1">
      <c r="A386" s="22" t="s">
        <v>3</v>
      </c>
      <c r="B386" s="22"/>
      <c r="C386" s="22"/>
      <c r="D386" s="22"/>
      <c r="E386" s="22"/>
      <c r="F386" s="22"/>
      <c r="G386" s="22"/>
      <c r="H386" s="22"/>
    </row>
    <row r="387" spans="1:8">
      <c r="A387" s="23" t="s">
        <v>28</v>
      </c>
      <c r="B387" s="23"/>
      <c r="C387" s="23"/>
      <c r="D387" s="23"/>
      <c r="E387" s="23"/>
      <c r="F387" s="23"/>
      <c r="G387" s="23"/>
      <c r="H387" s="22"/>
    </row>
    <row r="388" spans="1:8" ht="30" customHeight="1">
      <c r="A388" s="22" t="s">
        <v>29</v>
      </c>
      <c r="B388" s="22"/>
      <c r="C388" s="22"/>
      <c r="D388" s="22"/>
      <c r="E388" s="22"/>
      <c r="F388" s="22"/>
      <c r="G388" s="22"/>
      <c r="H388" s="1"/>
    </row>
    <row r="389" spans="1:8" ht="45">
      <c r="A389" s="2" t="s">
        <v>255</v>
      </c>
      <c r="B389" s="2" t="s">
        <v>31</v>
      </c>
      <c r="C389" s="2" t="s">
        <v>32</v>
      </c>
      <c r="H389" s="22"/>
    </row>
    <row r="390" spans="1:8" ht="30">
      <c r="A390" s="3" t="s">
        <v>250</v>
      </c>
      <c r="B390" s="1">
        <v>694</v>
      </c>
      <c r="C390" s="17">
        <v>1018</v>
      </c>
      <c r="H390" s="22"/>
    </row>
    <row r="391" spans="1:8" ht="30">
      <c r="A391" s="3" t="s">
        <v>251</v>
      </c>
      <c r="B391" s="1">
        <v>328</v>
      </c>
      <c r="C391" s="1">
        <v>724</v>
      </c>
      <c r="H391" s="22"/>
    </row>
    <row r="392" spans="1:8" ht="30">
      <c r="A392" s="3" t="s">
        <v>252</v>
      </c>
      <c r="B392" s="1">
        <v>107</v>
      </c>
      <c r="C392" s="1">
        <v>377</v>
      </c>
      <c r="H392" s="22"/>
    </row>
    <row r="393" spans="1:8" ht="15" customHeight="1">
      <c r="A393" s="22" t="s">
        <v>33</v>
      </c>
      <c r="B393" s="22"/>
      <c r="C393" s="22"/>
      <c r="D393" s="22"/>
      <c r="E393" s="22"/>
      <c r="F393" s="22"/>
      <c r="G393" s="22"/>
      <c r="H393" s="1"/>
    </row>
    <row r="394" spans="1:8" ht="60">
      <c r="A394" s="2" t="s">
        <v>256</v>
      </c>
      <c r="B394" s="2" t="s">
        <v>35</v>
      </c>
      <c r="C394" s="2" t="s">
        <v>36</v>
      </c>
      <c r="H394" s="22"/>
    </row>
    <row r="395" spans="1:8" ht="30">
      <c r="A395" s="3" t="s">
        <v>250</v>
      </c>
      <c r="B395" s="1">
        <v>694</v>
      </c>
      <c r="C395" s="17">
        <v>1018</v>
      </c>
      <c r="H395" s="22"/>
    </row>
    <row r="396" spans="1:8" ht="30">
      <c r="A396" s="3" t="s">
        <v>251</v>
      </c>
      <c r="B396" s="1">
        <v>228</v>
      </c>
      <c r="C396" s="1">
        <v>724</v>
      </c>
      <c r="H396" s="22"/>
    </row>
    <row r="397" spans="1:8" ht="30">
      <c r="A397" s="3" t="s">
        <v>252</v>
      </c>
      <c r="B397" s="1">
        <v>107</v>
      </c>
      <c r="C397" s="1">
        <v>377</v>
      </c>
      <c r="H397" s="22"/>
    </row>
    <row r="398" spans="1:8" ht="15" customHeight="1">
      <c r="A398" s="22" t="s">
        <v>37</v>
      </c>
      <c r="B398" s="22"/>
      <c r="C398" s="22"/>
      <c r="D398" s="22"/>
      <c r="E398" s="22"/>
      <c r="F398" s="22"/>
      <c r="G398" s="22"/>
      <c r="H398" s="1"/>
    </row>
    <row r="399" spans="1:8" ht="15" customHeight="1">
      <c r="A399" s="22" t="s">
        <v>3</v>
      </c>
      <c r="B399" s="22"/>
      <c r="C399" s="22"/>
      <c r="D399" s="22"/>
      <c r="E399" s="22"/>
      <c r="F399" s="22"/>
      <c r="G399" s="22"/>
      <c r="H399" s="22"/>
    </row>
    <row r="400" spans="1:8" ht="38.25" customHeight="1">
      <c r="A400" s="23" t="s">
        <v>257</v>
      </c>
      <c r="B400" s="23"/>
      <c r="C400" s="23"/>
      <c r="D400" s="23"/>
      <c r="E400" s="23"/>
      <c r="F400" s="23"/>
      <c r="G400" s="23"/>
      <c r="H400" s="22"/>
    </row>
    <row r="401" spans="1:8" ht="15" customHeight="1">
      <c r="A401" s="22" t="s">
        <v>39</v>
      </c>
      <c r="B401" s="22"/>
      <c r="C401" s="22"/>
      <c r="D401" s="22"/>
      <c r="E401" s="22"/>
      <c r="F401" s="22"/>
      <c r="G401" s="22"/>
      <c r="H401" s="1"/>
    </row>
    <row r="402" spans="1:8" ht="15" customHeight="1">
      <c r="A402" s="22" t="s">
        <v>3</v>
      </c>
      <c r="B402" s="22"/>
      <c r="C402" s="22"/>
      <c r="D402" s="22"/>
      <c r="E402" s="22"/>
      <c r="F402" s="22"/>
      <c r="G402" s="22"/>
      <c r="H402" s="22"/>
    </row>
    <row r="403" spans="1:8" ht="63.75" customHeight="1">
      <c r="A403" s="23" t="s">
        <v>258</v>
      </c>
      <c r="B403" s="23"/>
      <c r="C403" s="23"/>
      <c r="D403" s="23"/>
      <c r="E403" s="23"/>
      <c r="F403" s="23"/>
      <c r="G403" s="23"/>
      <c r="H403" s="22"/>
    </row>
    <row r="404" spans="1:8" ht="15" customHeight="1">
      <c r="A404" s="22" t="s">
        <v>41</v>
      </c>
      <c r="B404" s="22"/>
      <c r="C404" s="22"/>
      <c r="D404" s="22"/>
      <c r="E404" s="22"/>
      <c r="F404" s="22"/>
      <c r="G404" s="22"/>
      <c r="H404" s="1"/>
    </row>
    <row r="405" spans="1:8" ht="15" customHeight="1">
      <c r="A405" s="22" t="s">
        <v>3</v>
      </c>
      <c r="B405" s="22"/>
      <c r="C405" s="22"/>
      <c r="D405" s="22"/>
      <c r="E405" s="22"/>
      <c r="F405" s="22"/>
      <c r="G405" s="22"/>
      <c r="H405" s="22"/>
    </row>
    <row r="406" spans="1:8" ht="25.5" customHeight="1">
      <c r="A406" s="23" t="s">
        <v>259</v>
      </c>
      <c r="B406" s="23"/>
      <c r="C406" s="23"/>
      <c r="D406" s="23"/>
      <c r="E406" s="23"/>
      <c r="F406" s="23"/>
      <c r="G406" s="23"/>
      <c r="H406" s="22"/>
    </row>
    <row r="407" spans="1:8" ht="25.5" customHeight="1">
      <c r="A407" s="23" t="s">
        <v>43</v>
      </c>
      <c r="B407" s="23"/>
      <c r="C407" s="23"/>
      <c r="D407" s="23"/>
      <c r="E407" s="23"/>
      <c r="F407" s="23"/>
      <c r="G407" s="23"/>
      <c r="H407" s="22"/>
    </row>
    <row r="408" spans="1:8" ht="25.5" customHeight="1">
      <c r="A408" s="25" t="s">
        <v>75</v>
      </c>
      <c r="B408" s="25"/>
      <c r="C408" s="25"/>
      <c r="D408" s="25"/>
      <c r="E408" s="25"/>
      <c r="F408" s="25"/>
      <c r="G408" s="25"/>
      <c r="H408" s="22"/>
    </row>
    <row r="409" spans="1:8" ht="25.5" customHeight="1">
      <c r="A409" s="25" t="s">
        <v>149</v>
      </c>
      <c r="B409" s="25"/>
      <c r="C409" s="25"/>
      <c r="D409" s="25"/>
      <c r="E409" s="25"/>
      <c r="F409" s="25"/>
      <c r="G409" s="25"/>
      <c r="H409" s="22"/>
    </row>
    <row r="410" spans="1:8">
      <c r="A410" s="25" t="s">
        <v>150</v>
      </c>
      <c r="B410" s="25"/>
      <c r="C410" s="25"/>
      <c r="D410" s="25"/>
      <c r="E410" s="25"/>
      <c r="F410" s="25"/>
      <c r="G410" s="25"/>
      <c r="H410" s="22"/>
    </row>
    <row r="411" spans="1:8">
      <c r="A411" s="25" t="s">
        <v>151</v>
      </c>
      <c r="B411" s="25"/>
      <c r="C411" s="25"/>
      <c r="D411" s="25"/>
      <c r="E411" s="25"/>
      <c r="F411" s="25"/>
      <c r="G411" s="25"/>
      <c r="H411" s="22"/>
    </row>
    <row r="412" spans="1:8" ht="25.5" customHeight="1">
      <c r="A412" s="25" t="s">
        <v>229</v>
      </c>
      <c r="B412" s="25"/>
      <c r="C412" s="25"/>
      <c r="D412" s="25"/>
      <c r="E412" s="25"/>
      <c r="F412" s="25"/>
      <c r="G412" s="25"/>
      <c r="H412" s="22"/>
    </row>
    <row r="413" spans="1:8" ht="25.5" customHeight="1">
      <c r="A413" s="25" t="s">
        <v>45</v>
      </c>
      <c r="B413" s="25"/>
      <c r="C413" s="25"/>
      <c r="D413" s="25"/>
      <c r="E413" s="25"/>
      <c r="F413" s="25"/>
      <c r="G413" s="25"/>
      <c r="H413" s="22"/>
    </row>
    <row r="414" spans="1:8" ht="25.5" customHeight="1">
      <c r="A414" s="25" t="s">
        <v>152</v>
      </c>
      <c r="B414" s="25"/>
      <c r="C414" s="25"/>
      <c r="D414" s="25"/>
      <c r="E414" s="25"/>
      <c r="F414" s="25"/>
      <c r="G414" s="25"/>
      <c r="H414" s="22"/>
    </row>
    <row r="415" spans="1:8" ht="25.5" customHeight="1">
      <c r="A415" s="25" t="s">
        <v>260</v>
      </c>
      <c r="B415" s="25"/>
      <c r="C415" s="25"/>
      <c r="D415" s="25"/>
      <c r="E415" s="25"/>
      <c r="F415" s="25"/>
      <c r="G415" s="25"/>
      <c r="H415" s="22"/>
    </row>
    <row r="416" spans="1:8" ht="38.25" customHeight="1">
      <c r="A416" s="25" t="s">
        <v>48</v>
      </c>
      <c r="B416" s="25"/>
      <c r="C416" s="25"/>
      <c r="D416" s="25"/>
      <c r="E416" s="25"/>
      <c r="F416" s="25"/>
      <c r="G416" s="25"/>
      <c r="H416" s="22"/>
    </row>
    <row r="417" spans="1:8">
      <c r="A417" s="25" t="s">
        <v>261</v>
      </c>
      <c r="B417" s="25"/>
      <c r="C417" s="25"/>
      <c r="D417" s="25"/>
      <c r="E417" s="25"/>
      <c r="F417" s="25"/>
      <c r="G417" s="25"/>
      <c r="H417" s="22"/>
    </row>
    <row r="418" spans="1:8" ht="15" customHeight="1">
      <c r="A418" s="22" t="s">
        <v>49</v>
      </c>
      <c r="B418" s="22"/>
      <c r="C418" s="22"/>
      <c r="D418" s="22"/>
      <c r="E418" s="22"/>
      <c r="F418" s="22"/>
      <c r="G418" s="22"/>
      <c r="H418" s="1"/>
    </row>
    <row r="419" spans="1:8" ht="15" customHeight="1">
      <c r="A419" s="22" t="s">
        <v>3</v>
      </c>
      <c r="B419" s="22"/>
      <c r="C419" s="22"/>
      <c r="D419" s="22"/>
      <c r="E419" s="22"/>
      <c r="F419" s="22"/>
      <c r="G419" s="22"/>
      <c r="H419" s="22"/>
    </row>
    <row r="420" spans="1:8" ht="25.5" customHeight="1">
      <c r="A420" s="23" t="s">
        <v>262</v>
      </c>
      <c r="B420" s="23"/>
      <c r="C420" s="23"/>
      <c r="D420" s="23"/>
      <c r="E420" s="23"/>
      <c r="F420" s="23"/>
      <c r="G420" s="23"/>
      <c r="H420" s="22"/>
    </row>
    <row r="421" spans="1:8" ht="15" customHeight="1">
      <c r="A421" s="22" t="s">
        <v>263</v>
      </c>
      <c r="B421" s="22"/>
      <c r="C421" s="22"/>
      <c r="D421" s="22"/>
      <c r="E421" s="22"/>
      <c r="F421" s="22"/>
      <c r="G421" s="22"/>
      <c r="H421" s="1"/>
    </row>
    <row r="422" spans="1:8" ht="15" customHeight="1">
      <c r="A422" s="22" t="s">
        <v>264</v>
      </c>
      <c r="B422" s="22"/>
      <c r="C422" s="22"/>
      <c r="D422" s="22"/>
      <c r="E422" s="22"/>
      <c r="F422" s="22"/>
      <c r="G422" s="22"/>
      <c r="H422" s="1"/>
    </row>
    <row r="423" spans="1:8" ht="15" customHeight="1">
      <c r="A423" s="22" t="s">
        <v>2</v>
      </c>
      <c r="B423" s="22"/>
      <c r="C423" s="22"/>
      <c r="D423" s="22"/>
      <c r="E423" s="22"/>
      <c r="F423" s="22"/>
      <c r="G423" s="22"/>
      <c r="H423" s="1"/>
    </row>
    <row r="424" spans="1:8" ht="15" customHeight="1">
      <c r="A424" s="22" t="s">
        <v>3</v>
      </c>
      <c r="B424" s="22"/>
      <c r="C424" s="22"/>
      <c r="D424" s="22"/>
      <c r="E424" s="22"/>
      <c r="F424" s="22"/>
      <c r="G424" s="22"/>
      <c r="H424" s="22"/>
    </row>
    <row r="425" spans="1:8">
      <c r="A425" s="23" t="s">
        <v>265</v>
      </c>
      <c r="B425" s="23"/>
      <c r="C425" s="23"/>
      <c r="D425" s="23"/>
      <c r="E425" s="23"/>
      <c r="F425" s="23"/>
      <c r="G425" s="23"/>
      <c r="H425" s="22"/>
    </row>
    <row r="426" spans="1:8" ht="15" customHeight="1">
      <c r="A426" s="22" t="s">
        <v>5</v>
      </c>
      <c r="B426" s="22"/>
      <c r="C426" s="22"/>
      <c r="D426" s="22"/>
      <c r="E426" s="22"/>
      <c r="F426" s="22"/>
      <c r="G426" s="22"/>
      <c r="H426" s="1"/>
    </row>
    <row r="427" spans="1:8" ht="15" customHeight="1">
      <c r="A427" s="22" t="s">
        <v>3</v>
      </c>
      <c r="B427" s="22"/>
      <c r="C427" s="22"/>
      <c r="D427" s="22"/>
      <c r="E427" s="22"/>
      <c r="F427" s="22"/>
      <c r="G427" s="22"/>
      <c r="H427" s="22"/>
    </row>
    <row r="428" spans="1:8" ht="38.25" customHeight="1">
      <c r="A428" s="23" t="s">
        <v>112</v>
      </c>
      <c r="B428" s="23"/>
      <c r="C428" s="23"/>
      <c r="D428" s="23"/>
      <c r="E428" s="23"/>
      <c r="F428" s="23"/>
      <c r="G428" s="23"/>
      <c r="H428" s="22"/>
    </row>
    <row r="429" spans="1:8" ht="15" customHeight="1">
      <c r="A429" s="22" t="s">
        <v>55</v>
      </c>
      <c r="B429" s="22"/>
      <c r="C429" s="22"/>
      <c r="D429" s="22"/>
      <c r="E429" s="22"/>
      <c r="F429" s="22"/>
      <c r="G429" s="22"/>
      <c r="H429" s="1"/>
    </row>
    <row r="430" spans="1:8" ht="45">
      <c r="A430" s="2" t="s">
        <v>266</v>
      </c>
      <c r="B430" s="2" t="s">
        <v>267</v>
      </c>
      <c r="C430" s="2" t="s">
        <v>268</v>
      </c>
      <c r="D430" s="2" t="s">
        <v>269</v>
      </c>
      <c r="H430" s="22"/>
    </row>
    <row r="431" spans="1:8" ht="45">
      <c r="A431" s="3" t="s">
        <v>12</v>
      </c>
      <c r="B431" s="4">
        <v>3.7499999999999999E-2</v>
      </c>
      <c r="C431" s="5" t="s">
        <v>13</v>
      </c>
      <c r="D431" s="5" t="s">
        <v>13</v>
      </c>
      <c r="H431" s="22"/>
    </row>
    <row r="432" spans="1:8" ht="30">
      <c r="A432" s="3" t="s">
        <v>14</v>
      </c>
      <c r="B432" s="4">
        <v>0.01</v>
      </c>
      <c r="C432" s="4">
        <v>0.01</v>
      </c>
      <c r="D432" s="5" t="s">
        <v>13</v>
      </c>
      <c r="H432" s="22"/>
    </row>
    <row r="433" spans="1:8" ht="15" customHeight="1">
      <c r="A433" s="22" t="s">
        <v>58</v>
      </c>
      <c r="B433" s="22"/>
      <c r="C433" s="22"/>
      <c r="D433" s="22"/>
      <c r="E433" s="22"/>
      <c r="F433" s="22"/>
      <c r="G433" s="22"/>
      <c r="H433" s="1"/>
    </row>
    <row r="434" spans="1:8" ht="60">
      <c r="A434" s="2" t="s">
        <v>270</v>
      </c>
      <c r="B434" s="7" t="s">
        <v>267</v>
      </c>
      <c r="C434" s="7"/>
      <c r="D434" s="7" t="s">
        <v>268</v>
      </c>
      <c r="E434" s="7"/>
      <c r="F434" s="7" t="s">
        <v>269</v>
      </c>
      <c r="G434" s="7"/>
      <c r="H434" s="22"/>
    </row>
    <row r="435" spans="1:8" ht="30">
      <c r="A435" s="3" t="s">
        <v>17</v>
      </c>
      <c r="B435" s="4">
        <v>5.0000000000000001E-3</v>
      </c>
      <c r="C435" s="1"/>
      <c r="D435" s="4">
        <v>5.0000000000000001E-3</v>
      </c>
      <c r="E435" s="1"/>
      <c r="F435" s="4">
        <v>5.0000000000000001E-3</v>
      </c>
      <c r="G435" s="1"/>
      <c r="H435" s="22"/>
    </row>
    <row r="436" spans="1:8">
      <c r="A436" s="3" t="s">
        <v>18</v>
      </c>
      <c r="B436" s="4">
        <v>2.5000000000000001E-3</v>
      </c>
      <c r="C436" s="1"/>
      <c r="D436" s="4">
        <v>0.01</v>
      </c>
      <c r="E436" s="1"/>
      <c r="F436" s="1" t="s">
        <v>3</v>
      </c>
      <c r="G436" s="1"/>
      <c r="H436" s="22"/>
    </row>
    <row r="437" spans="1:8">
      <c r="A437" s="3" t="s">
        <v>203</v>
      </c>
      <c r="B437" s="4">
        <v>1.2999999999999999E-3</v>
      </c>
      <c r="C437" s="1"/>
      <c r="D437" s="4">
        <v>1.2999999999999999E-3</v>
      </c>
      <c r="E437" s="1"/>
      <c r="F437" s="4">
        <v>1.2999999999999999E-3</v>
      </c>
      <c r="G437" s="1"/>
      <c r="H437" s="22"/>
    </row>
    <row r="438" spans="1:8">
      <c r="A438" s="3" t="s">
        <v>204</v>
      </c>
      <c r="B438" s="4">
        <v>2.0000000000000001E-4</v>
      </c>
      <c r="C438" s="1"/>
      <c r="D438" s="4">
        <v>2.0000000000000001E-4</v>
      </c>
      <c r="E438" s="1"/>
      <c r="F438" s="4">
        <v>2.0000000000000001E-4</v>
      </c>
      <c r="G438" s="1"/>
      <c r="H438" s="22"/>
    </row>
    <row r="439" spans="1:8" ht="17.25">
      <c r="A439" s="3" t="s">
        <v>271</v>
      </c>
      <c r="B439" s="4">
        <v>3.3E-3</v>
      </c>
      <c r="C439" s="1"/>
      <c r="D439" s="4">
        <v>4.0000000000000001E-3</v>
      </c>
      <c r="E439" s="1"/>
      <c r="F439" s="4">
        <v>3.3999999999999998E-3</v>
      </c>
      <c r="G439" s="6" t="s">
        <v>20</v>
      </c>
      <c r="H439" s="22"/>
    </row>
    <row r="440" spans="1:8">
      <c r="A440" s="3" t="s">
        <v>21</v>
      </c>
      <c r="B440" s="4">
        <v>1.23E-2</v>
      </c>
      <c r="C440" s="1"/>
      <c r="D440" s="4">
        <v>2.0500000000000001E-2</v>
      </c>
      <c r="E440" s="1"/>
      <c r="F440" s="4">
        <v>9.9000000000000008E-3</v>
      </c>
      <c r="G440" s="1"/>
      <c r="H440" s="22"/>
    </row>
    <row r="441" spans="1:8" ht="17.25">
      <c r="A441" s="3" t="s">
        <v>22</v>
      </c>
      <c r="B441" s="4">
        <v>-1.8E-3</v>
      </c>
      <c r="C441" s="6" t="s">
        <v>23</v>
      </c>
      <c r="D441" s="4">
        <v>-2.5000000000000001E-3</v>
      </c>
      <c r="E441" s="6" t="s">
        <v>23</v>
      </c>
      <c r="F441" s="4">
        <v>-1.4E-3</v>
      </c>
      <c r="G441" s="6" t="s">
        <v>239</v>
      </c>
      <c r="H441" s="22"/>
    </row>
    <row r="442" spans="1:8" ht="30">
      <c r="A442" s="3" t="s">
        <v>24</v>
      </c>
      <c r="B442" s="4">
        <v>1.0500000000000001E-2</v>
      </c>
      <c r="C442" s="1"/>
      <c r="D442" s="4">
        <v>1.7999999999999999E-2</v>
      </c>
      <c r="E442" s="1"/>
      <c r="F442" s="4">
        <v>8.5000000000000006E-3</v>
      </c>
      <c r="G442" s="1"/>
      <c r="H442" s="22"/>
    </row>
    <row r="443" spans="1:8" ht="30">
      <c r="A443" s="3" t="s">
        <v>20</v>
      </c>
      <c r="B443" s="3" t="s">
        <v>25</v>
      </c>
      <c r="H443" s="22"/>
    </row>
    <row r="444" spans="1:8" ht="315">
      <c r="A444" s="3" t="s">
        <v>23</v>
      </c>
      <c r="B444" s="3" t="s">
        <v>272</v>
      </c>
      <c r="H444" s="22"/>
    </row>
    <row r="445" spans="1:8" ht="300">
      <c r="A445" s="3" t="s">
        <v>239</v>
      </c>
      <c r="B445" s="3" t="s">
        <v>273</v>
      </c>
      <c r="H445" s="22"/>
    </row>
    <row r="446" spans="1:8" ht="15" customHeight="1">
      <c r="A446" s="22" t="s">
        <v>27</v>
      </c>
      <c r="B446" s="22"/>
      <c r="C446" s="22"/>
      <c r="D446" s="22"/>
      <c r="E446" s="22"/>
      <c r="F446" s="22"/>
      <c r="G446" s="22"/>
      <c r="H446" s="1"/>
    </row>
    <row r="447" spans="1:8" ht="15" customHeight="1">
      <c r="A447" s="22" t="s">
        <v>3</v>
      </c>
      <c r="B447" s="22"/>
      <c r="C447" s="22"/>
      <c r="D447" s="22"/>
      <c r="E447" s="22"/>
      <c r="F447" s="22"/>
      <c r="G447" s="22"/>
      <c r="H447" s="22"/>
    </row>
    <row r="448" spans="1:8">
      <c r="A448" s="23" t="s">
        <v>64</v>
      </c>
      <c r="B448" s="23"/>
      <c r="C448" s="23"/>
      <c r="D448" s="23"/>
      <c r="E448" s="23"/>
      <c r="F448" s="23"/>
      <c r="G448" s="23"/>
      <c r="H448" s="22"/>
    </row>
    <row r="449" spans="1:8" ht="30" customHeight="1">
      <c r="A449" s="22" t="s">
        <v>29</v>
      </c>
      <c r="B449" s="22"/>
      <c r="C449" s="22"/>
      <c r="D449" s="22"/>
      <c r="E449" s="22"/>
      <c r="F449" s="22"/>
      <c r="G449" s="22"/>
      <c r="H449" s="1"/>
    </row>
    <row r="450" spans="1:8" ht="45">
      <c r="A450" s="2" t="s">
        <v>274</v>
      </c>
      <c r="B450" s="2" t="s">
        <v>31</v>
      </c>
      <c r="C450" s="2" t="s">
        <v>32</v>
      </c>
      <c r="D450" s="2" t="s">
        <v>66</v>
      </c>
      <c r="E450" s="2" t="s">
        <v>67</v>
      </c>
      <c r="H450" s="22"/>
    </row>
    <row r="451" spans="1:8" ht="30">
      <c r="A451" s="3" t="s">
        <v>267</v>
      </c>
      <c r="B451" s="1">
        <v>478</v>
      </c>
      <c r="C451" s="1">
        <v>734</v>
      </c>
      <c r="D451" s="17">
        <v>1009</v>
      </c>
      <c r="E451" s="17">
        <v>1793</v>
      </c>
      <c r="H451" s="22"/>
    </row>
    <row r="452" spans="1:8" ht="30">
      <c r="A452" s="3" t="s">
        <v>268</v>
      </c>
      <c r="B452" s="1">
        <v>283</v>
      </c>
      <c r="C452" s="1">
        <v>619</v>
      </c>
      <c r="D452" s="17">
        <v>1080</v>
      </c>
      <c r="E452" s="17">
        <v>2359</v>
      </c>
      <c r="H452" s="22"/>
    </row>
    <row r="453" spans="1:8" ht="30">
      <c r="A453" s="3" t="s">
        <v>269</v>
      </c>
      <c r="B453" s="1">
        <v>87</v>
      </c>
      <c r="C453" s="1">
        <v>301</v>
      </c>
      <c r="D453" s="1" t="s">
        <v>3</v>
      </c>
      <c r="E453" s="1" t="s">
        <v>3</v>
      </c>
      <c r="H453" s="22"/>
    </row>
    <row r="454" spans="1:8" ht="15" customHeight="1">
      <c r="A454" s="22" t="s">
        <v>33</v>
      </c>
      <c r="B454" s="22"/>
      <c r="C454" s="22"/>
      <c r="D454" s="22"/>
      <c r="E454" s="22"/>
      <c r="F454" s="22"/>
      <c r="G454" s="22"/>
      <c r="H454" s="1"/>
    </row>
    <row r="455" spans="1:8" ht="60">
      <c r="A455" s="2" t="s">
        <v>275</v>
      </c>
      <c r="B455" s="2" t="s">
        <v>35</v>
      </c>
      <c r="C455" s="2" t="s">
        <v>36</v>
      </c>
      <c r="D455" s="2" t="s">
        <v>70</v>
      </c>
      <c r="E455" s="2" t="s">
        <v>71</v>
      </c>
      <c r="H455" s="22"/>
    </row>
    <row r="456" spans="1:8" ht="30">
      <c r="A456" s="3" t="s">
        <v>267</v>
      </c>
      <c r="B456" s="1">
        <v>478</v>
      </c>
      <c r="C456" s="1">
        <v>734</v>
      </c>
      <c r="D456" s="17">
        <v>1009</v>
      </c>
      <c r="E456" s="17">
        <v>1793</v>
      </c>
      <c r="H456" s="22"/>
    </row>
    <row r="457" spans="1:8" ht="30">
      <c r="A457" s="3" t="s">
        <v>268</v>
      </c>
      <c r="B457" s="1">
        <v>183</v>
      </c>
      <c r="C457" s="1">
        <v>619</v>
      </c>
      <c r="D457" s="17">
        <v>1080</v>
      </c>
      <c r="E457" s="17">
        <v>2359</v>
      </c>
      <c r="H457" s="22"/>
    </row>
    <row r="458" spans="1:8" ht="30">
      <c r="A458" s="3" t="s">
        <v>269</v>
      </c>
      <c r="B458" s="1">
        <v>87</v>
      </c>
      <c r="C458" s="1">
        <v>301</v>
      </c>
      <c r="D458" s="1" t="s">
        <v>3</v>
      </c>
      <c r="E458" s="1" t="s">
        <v>3</v>
      </c>
      <c r="H458" s="22"/>
    </row>
    <row r="459" spans="1:8" ht="15" customHeight="1">
      <c r="A459" s="22" t="s">
        <v>37</v>
      </c>
      <c r="B459" s="22"/>
      <c r="C459" s="22"/>
      <c r="D459" s="22"/>
      <c r="E459" s="22"/>
      <c r="F459" s="22"/>
      <c r="G459" s="22"/>
      <c r="H459" s="1"/>
    </row>
    <row r="460" spans="1:8" ht="15" customHeight="1">
      <c r="A460" s="22" t="s">
        <v>3</v>
      </c>
      <c r="B460" s="22"/>
      <c r="C460" s="22"/>
      <c r="D460" s="22"/>
      <c r="E460" s="22"/>
      <c r="F460" s="22"/>
      <c r="G460" s="22"/>
      <c r="H460" s="22"/>
    </row>
    <row r="461" spans="1:8" ht="25.5" customHeight="1">
      <c r="A461" s="23" t="s">
        <v>276</v>
      </c>
      <c r="B461" s="23"/>
      <c r="C461" s="23"/>
      <c r="D461" s="23"/>
      <c r="E461" s="23"/>
      <c r="F461" s="23"/>
      <c r="G461" s="23"/>
      <c r="H461" s="22"/>
    </row>
    <row r="462" spans="1:8" ht="15" customHeight="1">
      <c r="A462" s="22" t="s">
        <v>39</v>
      </c>
      <c r="B462" s="22"/>
      <c r="C462" s="22"/>
      <c r="D462" s="22"/>
      <c r="E462" s="22"/>
      <c r="F462" s="22"/>
      <c r="G462" s="22"/>
      <c r="H462" s="1"/>
    </row>
    <row r="463" spans="1:8" ht="15" customHeight="1">
      <c r="A463" s="22" t="s">
        <v>3</v>
      </c>
      <c r="B463" s="22"/>
      <c r="C463" s="22"/>
      <c r="D463" s="22"/>
      <c r="E463" s="22"/>
      <c r="F463" s="22"/>
      <c r="G463" s="22"/>
      <c r="H463" s="22"/>
    </row>
    <row r="464" spans="1:8" ht="51" customHeight="1">
      <c r="A464" s="23" t="s">
        <v>277</v>
      </c>
      <c r="B464" s="23"/>
      <c r="C464" s="23"/>
      <c r="D464" s="23"/>
      <c r="E464" s="23"/>
      <c r="F464" s="23"/>
      <c r="G464" s="23"/>
      <c r="H464" s="22"/>
    </row>
    <row r="465" spans="1:8" ht="25.5" customHeight="1">
      <c r="A465" s="23" t="s">
        <v>278</v>
      </c>
      <c r="B465" s="23"/>
      <c r="C465" s="23"/>
      <c r="D465" s="23"/>
      <c r="E465" s="23"/>
      <c r="F465" s="23"/>
      <c r="G465" s="23"/>
      <c r="H465" s="22"/>
    </row>
    <row r="466" spans="1:8" ht="25.5" customHeight="1">
      <c r="A466" s="23" t="s">
        <v>279</v>
      </c>
      <c r="B466" s="23"/>
      <c r="C466" s="23"/>
      <c r="D466" s="23"/>
      <c r="E466" s="23"/>
      <c r="F466" s="23"/>
      <c r="G466" s="23"/>
      <c r="H466" s="22"/>
    </row>
    <row r="467" spans="1:8">
      <c r="A467" s="23" t="s">
        <v>132</v>
      </c>
      <c r="B467" s="23"/>
      <c r="C467" s="23"/>
      <c r="D467" s="23"/>
      <c r="E467" s="23"/>
      <c r="F467" s="23"/>
      <c r="G467" s="23"/>
      <c r="H467" s="22"/>
    </row>
    <row r="468" spans="1:8">
      <c r="A468" s="15"/>
      <c r="B468" s="15"/>
      <c r="C468" s="15"/>
      <c r="D468" s="15"/>
      <c r="H468" s="22"/>
    </row>
    <row r="469" spans="1:8">
      <c r="A469" s="8"/>
      <c r="B469" s="8"/>
      <c r="C469" s="8"/>
      <c r="D469" s="8"/>
      <c r="H469" s="22"/>
    </row>
    <row r="470" spans="1:8">
      <c r="A470" s="18" t="s">
        <v>280</v>
      </c>
      <c r="B470" s="18" t="s">
        <v>281</v>
      </c>
      <c r="C470" s="18" t="s">
        <v>282</v>
      </c>
      <c r="D470" s="18" t="s">
        <v>283</v>
      </c>
      <c r="H470" s="22"/>
    </row>
    <row r="471" spans="1:8">
      <c r="A471" s="18" t="s">
        <v>284</v>
      </c>
      <c r="B471" s="18" t="s">
        <v>285</v>
      </c>
      <c r="C471" s="18" t="s">
        <v>139</v>
      </c>
      <c r="D471" s="18" t="s">
        <v>286</v>
      </c>
      <c r="H471" s="22"/>
    </row>
    <row r="472" spans="1:8">
      <c r="A472" s="19" t="s">
        <v>287</v>
      </c>
      <c r="B472" s="19" t="s">
        <v>288</v>
      </c>
      <c r="C472" s="19" t="s">
        <v>143</v>
      </c>
      <c r="D472" s="20"/>
      <c r="H472" s="22"/>
    </row>
    <row r="473" spans="1:8">
      <c r="A473" s="19"/>
      <c r="B473" s="19"/>
      <c r="C473" s="19"/>
      <c r="D473" s="20"/>
      <c r="H473" s="22"/>
    </row>
    <row r="474" spans="1:8" ht="15" customHeight="1">
      <c r="A474" s="22" t="s">
        <v>41</v>
      </c>
      <c r="B474" s="22"/>
      <c r="C474" s="22"/>
      <c r="D474" s="22"/>
      <c r="E474" s="22"/>
      <c r="F474" s="22"/>
      <c r="G474" s="22"/>
      <c r="H474" s="1"/>
    </row>
    <row r="475" spans="1:8" ht="15" customHeight="1">
      <c r="A475" s="22" t="s">
        <v>3</v>
      </c>
      <c r="B475" s="22"/>
      <c r="C475" s="22"/>
      <c r="D475" s="22"/>
      <c r="E475" s="22"/>
      <c r="F475" s="22"/>
      <c r="G475" s="22"/>
      <c r="H475" s="22"/>
    </row>
    <row r="476" spans="1:8">
      <c r="A476" s="23" t="s">
        <v>289</v>
      </c>
      <c r="B476" s="23"/>
      <c r="C476" s="23"/>
      <c r="D476" s="23"/>
      <c r="E476" s="23"/>
      <c r="F476" s="23"/>
      <c r="G476" s="23"/>
      <c r="H476" s="22"/>
    </row>
    <row r="477" spans="1:8" ht="25.5" customHeight="1">
      <c r="A477" s="23" t="s">
        <v>43</v>
      </c>
      <c r="B477" s="23"/>
      <c r="C477" s="23"/>
      <c r="D477" s="23"/>
      <c r="E477" s="23"/>
      <c r="F477" s="23"/>
      <c r="G477" s="23"/>
      <c r="H477" s="22"/>
    </row>
    <row r="478" spans="1:8" ht="25.5" customHeight="1">
      <c r="A478" s="25" t="s">
        <v>75</v>
      </c>
      <c r="B478" s="25"/>
      <c r="C478" s="25"/>
      <c r="D478" s="25"/>
      <c r="E478" s="25"/>
      <c r="F478" s="25"/>
      <c r="G478" s="25"/>
      <c r="H478" s="22"/>
    </row>
    <row r="479" spans="1:8" ht="25.5" customHeight="1">
      <c r="A479" s="26" t="s">
        <v>226</v>
      </c>
      <c r="B479" s="26"/>
      <c r="C479" s="26"/>
      <c r="D479" s="26"/>
      <c r="E479" s="26"/>
      <c r="F479" s="26"/>
      <c r="G479" s="26"/>
      <c r="H479" s="22"/>
    </row>
    <row r="480" spans="1:8" ht="25.5" customHeight="1">
      <c r="A480" s="25" t="s">
        <v>149</v>
      </c>
      <c r="B480" s="25"/>
      <c r="C480" s="25"/>
      <c r="D480" s="25"/>
      <c r="E480" s="25"/>
      <c r="F480" s="25"/>
      <c r="G480" s="25"/>
      <c r="H480" s="22"/>
    </row>
    <row r="481" spans="1:8">
      <c r="A481" s="25" t="s">
        <v>151</v>
      </c>
      <c r="B481" s="25"/>
      <c r="C481" s="25"/>
      <c r="D481" s="25"/>
      <c r="E481" s="25"/>
      <c r="F481" s="25"/>
      <c r="G481" s="25"/>
      <c r="H481" s="22"/>
    </row>
    <row r="482" spans="1:8" ht="25.5" customHeight="1">
      <c r="A482" s="25" t="s">
        <v>290</v>
      </c>
      <c r="B482" s="25"/>
      <c r="C482" s="25"/>
      <c r="D482" s="25"/>
      <c r="E482" s="25"/>
      <c r="F482" s="25"/>
      <c r="G482" s="25"/>
      <c r="H482" s="22"/>
    </row>
    <row r="483" spans="1:8" ht="25.5" customHeight="1">
      <c r="A483" s="25" t="s">
        <v>76</v>
      </c>
      <c r="B483" s="25"/>
      <c r="C483" s="25"/>
      <c r="D483" s="25"/>
      <c r="E483" s="25"/>
      <c r="F483" s="25"/>
      <c r="G483" s="25"/>
      <c r="H483" s="22"/>
    </row>
    <row r="484" spans="1:8">
      <c r="A484" s="25" t="s">
        <v>291</v>
      </c>
      <c r="B484" s="25"/>
      <c r="C484" s="25"/>
      <c r="D484" s="25"/>
      <c r="E484" s="25"/>
      <c r="F484" s="25"/>
      <c r="G484" s="25"/>
      <c r="H484" s="22"/>
    </row>
    <row r="485" spans="1:8">
      <c r="A485" s="25" t="s">
        <v>153</v>
      </c>
      <c r="B485" s="25"/>
      <c r="C485" s="25"/>
      <c r="D485" s="25"/>
      <c r="E485" s="25"/>
      <c r="F485" s="25"/>
      <c r="G485" s="25"/>
      <c r="H485" s="22"/>
    </row>
    <row r="486" spans="1:8">
      <c r="A486" s="25" t="s">
        <v>292</v>
      </c>
      <c r="B486" s="25"/>
      <c r="C486" s="25"/>
      <c r="D486" s="25"/>
      <c r="E486" s="25"/>
      <c r="F486" s="25"/>
      <c r="G486" s="25"/>
      <c r="H486" s="22"/>
    </row>
    <row r="487" spans="1:8">
      <c r="A487" s="25" t="s">
        <v>156</v>
      </c>
      <c r="B487" s="25"/>
      <c r="C487" s="25"/>
      <c r="D487" s="25"/>
      <c r="E487" s="25"/>
      <c r="F487" s="25"/>
      <c r="G487" s="25"/>
      <c r="H487" s="22"/>
    </row>
    <row r="488" spans="1:8" ht="25.5" customHeight="1">
      <c r="A488" s="25" t="s">
        <v>293</v>
      </c>
      <c r="B488" s="25"/>
      <c r="C488" s="25"/>
      <c r="D488" s="25"/>
      <c r="E488" s="25"/>
      <c r="F488" s="25"/>
      <c r="G488" s="25"/>
      <c r="H488" s="22"/>
    </row>
    <row r="489" spans="1:8">
      <c r="A489" s="25" t="s">
        <v>158</v>
      </c>
      <c r="B489" s="25"/>
      <c r="C489" s="25"/>
      <c r="D489" s="25"/>
      <c r="E489" s="25"/>
      <c r="F489" s="25"/>
      <c r="G489" s="25"/>
      <c r="H489" s="22"/>
    </row>
    <row r="490" spans="1:8">
      <c r="A490" s="25" t="s">
        <v>161</v>
      </c>
      <c r="B490" s="25"/>
      <c r="C490" s="25"/>
      <c r="D490" s="25"/>
      <c r="E490" s="25"/>
      <c r="F490" s="25"/>
      <c r="G490" s="25"/>
      <c r="H490" s="22"/>
    </row>
    <row r="491" spans="1:8" ht="25.5" customHeight="1">
      <c r="A491" s="25" t="s">
        <v>294</v>
      </c>
      <c r="B491" s="25"/>
      <c r="C491" s="25"/>
      <c r="D491" s="25"/>
      <c r="E491" s="25"/>
      <c r="F491" s="25"/>
      <c r="G491" s="25"/>
      <c r="H491" s="22"/>
    </row>
    <row r="492" spans="1:8" ht="15" customHeight="1">
      <c r="A492" s="22" t="s">
        <v>49</v>
      </c>
      <c r="B492" s="22"/>
      <c r="C492" s="22"/>
      <c r="D492" s="22"/>
      <c r="E492" s="22"/>
      <c r="F492" s="22"/>
      <c r="G492" s="22"/>
      <c r="H492" s="1"/>
    </row>
    <row r="493" spans="1:8" ht="15" customHeight="1">
      <c r="A493" s="22" t="s">
        <v>3</v>
      </c>
      <c r="B493" s="22"/>
      <c r="C493" s="22"/>
      <c r="D493" s="22"/>
      <c r="E493" s="22"/>
      <c r="F493" s="22"/>
      <c r="G493" s="22"/>
      <c r="H493" s="22"/>
    </row>
    <row r="494" spans="1:8" ht="25.5" customHeight="1">
      <c r="A494" s="23" t="s">
        <v>295</v>
      </c>
      <c r="B494" s="23"/>
      <c r="C494" s="23"/>
      <c r="D494" s="23"/>
      <c r="E494" s="23"/>
      <c r="F494" s="23"/>
      <c r="G494" s="23"/>
      <c r="H494" s="22"/>
    </row>
    <row r="495" spans="1:8" ht="15" customHeight="1">
      <c r="A495" s="22" t="s">
        <v>296</v>
      </c>
      <c r="B495" s="22"/>
      <c r="C495" s="22"/>
      <c r="D495" s="22"/>
      <c r="E495" s="22"/>
      <c r="F495" s="22"/>
      <c r="G495" s="22"/>
      <c r="H495" s="1"/>
    </row>
    <row r="496" spans="1:8" ht="15" customHeight="1">
      <c r="A496" s="22" t="s">
        <v>297</v>
      </c>
      <c r="B496" s="22"/>
      <c r="C496" s="22"/>
      <c r="D496" s="22"/>
      <c r="E496" s="22"/>
      <c r="F496" s="22"/>
      <c r="G496" s="22"/>
      <c r="H496" s="1"/>
    </row>
    <row r="497" spans="1:8" ht="15" customHeight="1">
      <c r="A497" s="22" t="s">
        <v>2</v>
      </c>
      <c r="B497" s="22"/>
      <c r="C497" s="22"/>
      <c r="D497" s="22"/>
      <c r="E497" s="22"/>
      <c r="F497" s="22"/>
      <c r="G497" s="22"/>
      <c r="H497" s="1"/>
    </row>
    <row r="498" spans="1:8" ht="15" customHeight="1">
      <c r="A498" s="22" t="s">
        <v>3</v>
      </c>
      <c r="B498" s="22"/>
      <c r="C498" s="22"/>
      <c r="D498" s="22"/>
      <c r="E498" s="22"/>
      <c r="F498" s="22"/>
      <c r="G498" s="22"/>
      <c r="H498" s="22"/>
    </row>
    <row r="499" spans="1:8">
      <c r="A499" s="23" t="s">
        <v>53</v>
      </c>
      <c r="B499" s="23"/>
      <c r="C499" s="23"/>
      <c r="D499" s="23"/>
      <c r="E499" s="23"/>
      <c r="F499" s="23"/>
      <c r="G499" s="23"/>
      <c r="H499" s="22"/>
    </row>
    <row r="500" spans="1:8" ht="15" customHeight="1">
      <c r="A500" s="22" t="s">
        <v>5</v>
      </c>
      <c r="B500" s="22"/>
      <c r="C500" s="22"/>
      <c r="D500" s="22"/>
      <c r="E500" s="22"/>
      <c r="F500" s="22"/>
      <c r="G500" s="22"/>
      <c r="H500" s="1"/>
    </row>
    <row r="501" spans="1:8" ht="15" customHeight="1">
      <c r="A501" s="22" t="s">
        <v>3</v>
      </c>
      <c r="B501" s="22"/>
      <c r="C501" s="22"/>
      <c r="D501" s="22"/>
      <c r="E501" s="22"/>
      <c r="F501" s="22"/>
      <c r="G501" s="22"/>
      <c r="H501" s="22"/>
    </row>
    <row r="502" spans="1:8" ht="38.25" customHeight="1">
      <c r="A502" s="23" t="s">
        <v>112</v>
      </c>
      <c r="B502" s="23"/>
      <c r="C502" s="23"/>
      <c r="D502" s="23"/>
      <c r="E502" s="23"/>
      <c r="F502" s="23"/>
      <c r="G502" s="23"/>
      <c r="H502" s="22"/>
    </row>
    <row r="503" spans="1:8" ht="15" customHeight="1">
      <c r="A503" s="22" t="s">
        <v>55</v>
      </c>
      <c r="B503" s="22"/>
      <c r="C503" s="22"/>
      <c r="D503" s="22"/>
      <c r="E503" s="22"/>
      <c r="F503" s="22"/>
      <c r="G503" s="22"/>
      <c r="H503" s="1"/>
    </row>
    <row r="504" spans="1:8" ht="45">
      <c r="A504" s="2" t="s">
        <v>298</v>
      </c>
      <c r="B504" s="2" t="s">
        <v>299</v>
      </c>
      <c r="C504" s="2" t="s">
        <v>300</v>
      </c>
      <c r="D504" s="2" t="s">
        <v>301</v>
      </c>
      <c r="E504" s="2" t="s">
        <v>302</v>
      </c>
      <c r="H504" s="22"/>
    </row>
    <row r="505" spans="1:8" ht="45">
      <c r="A505" s="3" t="s">
        <v>12</v>
      </c>
      <c r="B505" s="4">
        <v>3.7499999999999999E-2</v>
      </c>
      <c r="C505" s="5" t="s">
        <v>13</v>
      </c>
      <c r="D505" s="5" t="s">
        <v>13</v>
      </c>
      <c r="E505" s="5" t="s">
        <v>13</v>
      </c>
      <c r="H505" s="22"/>
    </row>
    <row r="506" spans="1:8" ht="30">
      <c r="A506" s="3" t="s">
        <v>14</v>
      </c>
      <c r="B506" s="4">
        <v>0.01</v>
      </c>
      <c r="C506" s="4">
        <v>0.01</v>
      </c>
      <c r="D506" s="4">
        <v>0.01</v>
      </c>
      <c r="E506" s="5" t="s">
        <v>13</v>
      </c>
      <c r="H506" s="22"/>
    </row>
    <row r="507" spans="1:8" ht="15" customHeight="1">
      <c r="A507" s="22" t="s">
        <v>58</v>
      </c>
      <c r="B507" s="22"/>
      <c r="C507" s="22"/>
      <c r="D507" s="22"/>
      <c r="E507" s="22"/>
      <c r="F507" s="22"/>
      <c r="G507" s="22"/>
      <c r="H507" s="1"/>
    </row>
    <row r="508" spans="1:8" ht="45">
      <c r="A508" s="2" t="s">
        <v>303</v>
      </c>
      <c r="B508" s="2" t="s">
        <v>299</v>
      </c>
      <c r="C508" s="2" t="s">
        <v>300</v>
      </c>
      <c r="D508" s="7" t="s">
        <v>301</v>
      </c>
      <c r="E508" s="7"/>
      <c r="F508" s="7" t="s">
        <v>302</v>
      </c>
      <c r="G508" s="7"/>
      <c r="H508" s="22"/>
    </row>
    <row r="509" spans="1:8" ht="30">
      <c r="A509" s="3" t="s">
        <v>17</v>
      </c>
      <c r="B509" s="4">
        <v>7.0000000000000001E-3</v>
      </c>
      <c r="C509" s="4">
        <v>7.0000000000000001E-3</v>
      </c>
      <c r="D509" s="4">
        <v>7.0000000000000001E-3</v>
      </c>
      <c r="E509" s="1"/>
      <c r="F509" s="4">
        <v>7.0000000000000001E-3</v>
      </c>
      <c r="G509" s="1"/>
      <c r="H509" s="22"/>
    </row>
    <row r="510" spans="1:8">
      <c r="A510" s="3" t="s">
        <v>18</v>
      </c>
      <c r="B510" s="4">
        <v>2.5000000000000001E-3</v>
      </c>
      <c r="C510" s="4">
        <v>0.01</v>
      </c>
      <c r="D510" s="4">
        <v>2.5000000000000001E-3</v>
      </c>
      <c r="E510" s="1"/>
      <c r="F510" s="1" t="s">
        <v>3</v>
      </c>
      <c r="G510" s="1"/>
      <c r="H510" s="22"/>
    </row>
    <row r="511" spans="1:8" ht="30">
      <c r="A511" s="3" t="s">
        <v>19</v>
      </c>
      <c r="B511" s="4">
        <v>1.1999999999999999E-3</v>
      </c>
      <c r="C511" s="4">
        <v>1.1000000000000001E-3</v>
      </c>
      <c r="D511" s="4">
        <v>3.2000000000000002E-3</v>
      </c>
      <c r="E511" s="1"/>
      <c r="F511" s="4">
        <v>1.5E-3</v>
      </c>
      <c r="G511" s="1"/>
      <c r="H511" s="22"/>
    </row>
    <row r="512" spans="1:8">
      <c r="A512" s="3" t="s">
        <v>21</v>
      </c>
      <c r="B512" s="4">
        <v>1.0699999999999999E-2</v>
      </c>
      <c r="C512" s="4">
        <v>1.8100000000000002E-2</v>
      </c>
      <c r="D512" s="4">
        <v>1.2699999999999999E-2</v>
      </c>
      <c r="E512" s="1"/>
      <c r="F512" s="4">
        <v>8.5000000000000006E-3</v>
      </c>
      <c r="G512" s="1"/>
      <c r="H512" s="22"/>
    </row>
    <row r="513" spans="1:8" ht="17.25">
      <c r="A513" s="3" t="s">
        <v>22</v>
      </c>
      <c r="B513" s="1" t="s">
        <v>3</v>
      </c>
      <c r="C513" s="1" t="s">
        <v>3</v>
      </c>
      <c r="D513" s="4">
        <v>-1E-4</v>
      </c>
      <c r="E513" s="6" t="s">
        <v>20</v>
      </c>
      <c r="F513" s="5" t="s">
        <v>13</v>
      </c>
      <c r="G513" s="6" t="s">
        <v>23</v>
      </c>
      <c r="H513" s="22"/>
    </row>
    <row r="514" spans="1:8" ht="30">
      <c r="A514" s="3" t="s">
        <v>24</v>
      </c>
      <c r="B514" s="4">
        <v>1.0699999999999999E-2</v>
      </c>
      <c r="C514" s="4">
        <v>1.8100000000000002E-2</v>
      </c>
      <c r="D514" s="4">
        <v>1.26E-2</v>
      </c>
      <c r="E514" s="1"/>
      <c r="F514" s="4">
        <v>8.5000000000000006E-3</v>
      </c>
      <c r="G514" s="1"/>
      <c r="H514" s="22"/>
    </row>
    <row r="515" spans="1:8" ht="195">
      <c r="A515" s="3" t="s">
        <v>20</v>
      </c>
      <c r="B515" s="3" t="s">
        <v>63</v>
      </c>
      <c r="H515" s="22"/>
    </row>
    <row r="516" spans="1:8" ht="300">
      <c r="A516" s="3" t="s">
        <v>23</v>
      </c>
      <c r="B516" s="3" t="s">
        <v>304</v>
      </c>
      <c r="H516" s="22"/>
    </row>
    <row r="517" spans="1:8" ht="15" customHeight="1">
      <c r="A517" s="22" t="s">
        <v>27</v>
      </c>
      <c r="B517" s="22"/>
      <c r="C517" s="22"/>
      <c r="D517" s="22"/>
      <c r="E517" s="22"/>
      <c r="F517" s="22"/>
      <c r="G517" s="22"/>
      <c r="H517" s="1"/>
    </row>
    <row r="518" spans="1:8" ht="15" customHeight="1">
      <c r="A518" s="22" t="s">
        <v>3</v>
      </c>
      <c r="B518" s="22"/>
      <c r="C518" s="22"/>
      <c r="D518" s="22"/>
      <c r="E518" s="22"/>
      <c r="F518" s="22"/>
      <c r="G518" s="22"/>
      <c r="H518" s="22"/>
    </row>
    <row r="519" spans="1:8">
      <c r="A519" s="23" t="s">
        <v>64</v>
      </c>
      <c r="B519" s="23"/>
      <c r="C519" s="23"/>
      <c r="D519" s="23"/>
      <c r="E519" s="23"/>
      <c r="F519" s="23"/>
      <c r="G519" s="23"/>
      <c r="H519" s="22"/>
    </row>
    <row r="520" spans="1:8" ht="30" customHeight="1">
      <c r="A520" s="22" t="s">
        <v>29</v>
      </c>
      <c r="B520" s="22"/>
      <c r="C520" s="22"/>
      <c r="D520" s="22"/>
      <c r="E520" s="22"/>
      <c r="F520" s="22"/>
      <c r="G520" s="22"/>
      <c r="H520" s="1"/>
    </row>
    <row r="521" spans="1:8" ht="45">
      <c r="A521" s="2" t="s">
        <v>305</v>
      </c>
      <c r="B521" s="2" t="s">
        <v>31</v>
      </c>
      <c r="C521" s="2" t="s">
        <v>32</v>
      </c>
      <c r="D521" s="2" t="s">
        <v>66</v>
      </c>
      <c r="E521" s="2" t="s">
        <v>67</v>
      </c>
      <c r="H521" s="22"/>
    </row>
    <row r="522" spans="1:8" ht="30">
      <c r="A522" s="3" t="s">
        <v>299</v>
      </c>
      <c r="B522" s="1">
        <v>480</v>
      </c>
      <c r="C522" s="1">
        <v>703</v>
      </c>
      <c r="D522" s="1">
        <v>943</v>
      </c>
      <c r="E522" s="17">
        <v>1632</v>
      </c>
      <c r="H522" s="22"/>
    </row>
    <row r="523" spans="1:8" ht="30">
      <c r="A523" s="3" t="s">
        <v>300</v>
      </c>
      <c r="B523" s="1">
        <v>284</v>
      </c>
      <c r="C523" s="1">
        <v>569</v>
      </c>
      <c r="D523" s="1">
        <v>980</v>
      </c>
      <c r="E523" s="17">
        <v>2127</v>
      </c>
      <c r="H523" s="22"/>
    </row>
    <row r="524" spans="1:8" ht="30">
      <c r="A524" s="3" t="s">
        <v>301</v>
      </c>
      <c r="B524" s="1">
        <v>228</v>
      </c>
      <c r="C524" s="1">
        <v>402</v>
      </c>
      <c r="D524" s="1">
        <v>696</v>
      </c>
      <c r="E524" s="17">
        <v>1533</v>
      </c>
      <c r="H524" s="22"/>
    </row>
    <row r="525" spans="1:8" ht="30">
      <c r="A525" s="3" t="s">
        <v>302</v>
      </c>
      <c r="B525" s="1">
        <v>87</v>
      </c>
      <c r="C525" s="1">
        <v>271</v>
      </c>
      <c r="D525" s="1">
        <v>471</v>
      </c>
      <c r="E525" s="17">
        <v>1049</v>
      </c>
      <c r="H525" s="22"/>
    </row>
    <row r="526" spans="1:8" ht="15" customHeight="1">
      <c r="A526" s="22" t="s">
        <v>33</v>
      </c>
      <c r="B526" s="22"/>
      <c r="C526" s="22"/>
      <c r="D526" s="22"/>
      <c r="E526" s="22"/>
      <c r="F526" s="22"/>
      <c r="G526" s="22"/>
      <c r="H526" s="1"/>
    </row>
    <row r="527" spans="1:8" ht="60">
      <c r="A527" s="2" t="s">
        <v>306</v>
      </c>
      <c r="B527" s="2" t="s">
        <v>35</v>
      </c>
      <c r="C527" s="2" t="s">
        <v>36</v>
      </c>
      <c r="D527" s="2" t="s">
        <v>70</v>
      </c>
      <c r="E527" s="2" t="s">
        <v>71</v>
      </c>
      <c r="H527" s="22"/>
    </row>
    <row r="528" spans="1:8" ht="30">
      <c r="A528" s="3" t="s">
        <v>299</v>
      </c>
      <c r="B528" s="1">
        <v>480</v>
      </c>
      <c r="C528" s="1">
        <v>703</v>
      </c>
      <c r="D528" s="1">
        <v>943</v>
      </c>
      <c r="E528" s="17">
        <v>1632</v>
      </c>
      <c r="H528" s="22"/>
    </row>
    <row r="529" spans="1:8" ht="30">
      <c r="A529" s="3" t="s">
        <v>300</v>
      </c>
      <c r="B529" s="1">
        <v>184</v>
      </c>
      <c r="C529" s="1">
        <v>569</v>
      </c>
      <c r="D529" s="1">
        <v>980</v>
      </c>
      <c r="E529" s="17">
        <v>2127</v>
      </c>
      <c r="H529" s="22"/>
    </row>
    <row r="530" spans="1:8" ht="30">
      <c r="A530" s="3" t="s">
        <v>301</v>
      </c>
      <c r="B530" s="1">
        <v>128</v>
      </c>
      <c r="C530" s="1">
        <v>402</v>
      </c>
      <c r="D530" s="1">
        <v>696</v>
      </c>
      <c r="E530" s="17">
        <v>1533</v>
      </c>
      <c r="H530" s="22"/>
    </row>
    <row r="531" spans="1:8" ht="30">
      <c r="A531" s="3" t="s">
        <v>302</v>
      </c>
      <c r="B531" s="1">
        <v>87</v>
      </c>
      <c r="C531" s="1">
        <v>271</v>
      </c>
      <c r="D531" s="1">
        <v>471</v>
      </c>
      <c r="E531" s="17">
        <v>1049</v>
      </c>
      <c r="H531" s="22"/>
    </row>
    <row r="532" spans="1:8" ht="15" customHeight="1">
      <c r="A532" s="22" t="s">
        <v>37</v>
      </c>
      <c r="B532" s="22"/>
      <c r="C532" s="22"/>
      <c r="D532" s="22"/>
      <c r="E532" s="22"/>
      <c r="F532" s="22"/>
      <c r="G532" s="22"/>
      <c r="H532" s="1"/>
    </row>
    <row r="533" spans="1:8" ht="15" customHeight="1">
      <c r="A533" s="22" t="s">
        <v>3</v>
      </c>
      <c r="B533" s="22"/>
      <c r="C533" s="22"/>
      <c r="D533" s="22"/>
      <c r="E533" s="22"/>
      <c r="F533" s="22"/>
      <c r="G533" s="22"/>
      <c r="H533" s="22"/>
    </row>
    <row r="534" spans="1:8" ht="25.5" customHeight="1">
      <c r="A534" s="23" t="s">
        <v>307</v>
      </c>
      <c r="B534" s="23"/>
      <c r="C534" s="23"/>
      <c r="D534" s="23"/>
      <c r="E534" s="23"/>
      <c r="F534" s="23"/>
      <c r="G534" s="23"/>
      <c r="H534" s="22"/>
    </row>
    <row r="535" spans="1:8" ht="15" customHeight="1">
      <c r="A535" s="22" t="s">
        <v>39</v>
      </c>
      <c r="B535" s="22"/>
      <c r="C535" s="22"/>
      <c r="D535" s="22"/>
      <c r="E535" s="22"/>
      <c r="F535" s="22"/>
      <c r="G535" s="22"/>
      <c r="H535" s="1"/>
    </row>
    <row r="536" spans="1:8" ht="15" customHeight="1">
      <c r="A536" s="22" t="s">
        <v>3</v>
      </c>
      <c r="B536" s="22"/>
      <c r="C536" s="22"/>
      <c r="D536" s="22"/>
      <c r="E536" s="22"/>
      <c r="F536" s="22"/>
      <c r="G536" s="22"/>
      <c r="H536" s="22"/>
    </row>
    <row r="537" spans="1:8" ht="63.75" customHeight="1">
      <c r="A537" s="23" t="s">
        <v>308</v>
      </c>
      <c r="B537" s="23"/>
      <c r="C537" s="23"/>
      <c r="D537" s="23"/>
      <c r="E537" s="23"/>
      <c r="F537" s="23"/>
      <c r="G537" s="23"/>
      <c r="H537" s="22"/>
    </row>
    <row r="538" spans="1:8" ht="25.5" customHeight="1">
      <c r="A538" s="23" t="s">
        <v>309</v>
      </c>
      <c r="B538" s="23"/>
      <c r="C538" s="23"/>
      <c r="D538" s="23"/>
      <c r="E538" s="23"/>
      <c r="F538" s="23"/>
      <c r="G538" s="23"/>
      <c r="H538" s="22"/>
    </row>
    <row r="539" spans="1:8">
      <c r="A539" s="23" t="s">
        <v>132</v>
      </c>
      <c r="B539" s="23"/>
      <c r="C539" s="23"/>
      <c r="D539" s="23"/>
      <c r="E539" s="23"/>
      <c r="F539" s="23"/>
      <c r="G539" s="23"/>
      <c r="H539" s="22"/>
    </row>
    <row r="540" spans="1:8">
      <c r="A540" s="15"/>
      <c r="B540" s="15"/>
      <c r="C540" s="15"/>
      <c r="D540" s="15"/>
      <c r="H540" s="22"/>
    </row>
    <row r="541" spans="1:8">
      <c r="A541" s="8"/>
      <c r="B541" s="8"/>
      <c r="C541" s="8"/>
      <c r="D541" s="8"/>
      <c r="H541" s="22"/>
    </row>
    <row r="542" spans="1:8">
      <c r="A542" s="18" t="s">
        <v>280</v>
      </c>
      <c r="B542" s="18" t="s">
        <v>310</v>
      </c>
      <c r="C542" s="18" t="s">
        <v>282</v>
      </c>
      <c r="D542" s="18" t="s">
        <v>283</v>
      </c>
      <c r="H542" s="22"/>
    </row>
    <row r="543" spans="1:8">
      <c r="A543" s="18" t="s">
        <v>311</v>
      </c>
      <c r="B543" s="18" t="s">
        <v>312</v>
      </c>
      <c r="C543" s="18" t="s">
        <v>139</v>
      </c>
      <c r="D543" s="18" t="s">
        <v>313</v>
      </c>
      <c r="H543" s="22"/>
    </row>
    <row r="544" spans="1:8">
      <c r="A544" s="19" t="s">
        <v>314</v>
      </c>
      <c r="B544" s="19" t="s">
        <v>315</v>
      </c>
      <c r="C544" s="19" t="s">
        <v>143</v>
      </c>
      <c r="D544" s="20"/>
      <c r="H544" s="22"/>
    </row>
    <row r="545" spans="1:8">
      <c r="A545" s="19"/>
      <c r="B545" s="19"/>
      <c r="C545" s="19"/>
      <c r="D545" s="20"/>
      <c r="H545" s="22"/>
    </row>
    <row r="546" spans="1:8" ht="15" customHeight="1">
      <c r="A546" s="22" t="s">
        <v>41</v>
      </c>
      <c r="B546" s="22"/>
      <c r="C546" s="22"/>
      <c r="D546" s="22"/>
      <c r="E546" s="22"/>
      <c r="F546" s="22"/>
      <c r="G546" s="22"/>
      <c r="H546" s="1"/>
    </row>
    <row r="547" spans="1:8" ht="15" customHeight="1">
      <c r="A547" s="22" t="s">
        <v>3</v>
      </c>
      <c r="B547" s="22"/>
      <c r="C547" s="22"/>
      <c r="D547" s="22"/>
      <c r="E547" s="22"/>
      <c r="F547" s="22"/>
      <c r="G547" s="22"/>
      <c r="H547" s="22"/>
    </row>
    <row r="548" spans="1:8">
      <c r="A548" s="23" t="s">
        <v>316</v>
      </c>
      <c r="B548" s="23"/>
      <c r="C548" s="23"/>
      <c r="D548" s="23"/>
      <c r="E548" s="23"/>
      <c r="F548" s="23"/>
      <c r="G548" s="23"/>
      <c r="H548" s="22"/>
    </row>
    <row r="549" spans="1:8" ht="25.5" customHeight="1">
      <c r="A549" s="23" t="s">
        <v>43</v>
      </c>
      <c r="B549" s="23"/>
      <c r="C549" s="23"/>
      <c r="D549" s="23"/>
      <c r="E549" s="23"/>
      <c r="F549" s="23"/>
      <c r="G549" s="23"/>
      <c r="H549" s="22"/>
    </row>
    <row r="550" spans="1:8" ht="25.5" customHeight="1">
      <c r="A550" s="25" t="s">
        <v>152</v>
      </c>
      <c r="B550" s="25"/>
      <c r="C550" s="25"/>
      <c r="D550" s="25"/>
      <c r="E550" s="25"/>
      <c r="F550" s="25"/>
      <c r="G550" s="25"/>
      <c r="H550" s="22"/>
    </row>
    <row r="551" spans="1:8">
      <c r="A551" s="25" t="s">
        <v>153</v>
      </c>
      <c r="B551" s="25"/>
      <c r="C551" s="25"/>
      <c r="D551" s="25"/>
      <c r="E551" s="25"/>
      <c r="F551" s="25"/>
      <c r="G551" s="25"/>
      <c r="H551" s="22"/>
    </row>
    <row r="552" spans="1:8" ht="51" customHeight="1">
      <c r="A552" s="25" t="s">
        <v>317</v>
      </c>
      <c r="B552" s="25"/>
      <c r="C552" s="25"/>
      <c r="D552" s="25"/>
      <c r="E552" s="25"/>
      <c r="F552" s="25"/>
      <c r="G552" s="25"/>
      <c r="H552" s="22"/>
    </row>
    <row r="553" spans="1:8">
      <c r="A553" s="25" t="s">
        <v>158</v>
      </c>
      <c r="B553" s="25"/>
      <c r="C553" s="25"/>
      <c r="D553" s="25"/>
      <c r="E553" s="25"/>
      <c r="F553" s="25"/>
      <c r="G553" s="25"/>
      <c r="H553" s="22"/>
    </row>
    <row r="554" spans="1:8" ht="25.5" customHeight="1">
      <c r="A554" s="26" t="s">
        <v>232</v>
      </c>
      <c r="B554" s="26"/>
      <c r="C554" s="26"/>
      <c r="D554" s="26"/>
      <c r="E554" s="26"/>
      <c r="F554" s="26"/>
      <c r="G554" s="26"/>
      <c r="H554" s="22"/>
    </row>
    <row r="555" spans="1:8">
      <c r="A555" s="25" t="s">
        <v>159</v>
      </c>
      <c r="B555" s="25"/>
      <c r="C555" s="25"/>
      <c r="D555" s="25"/>
      <c r="E555" s="25"/>
      <c r="F555" s="25"/>
      <c r="G555" s="25"/>
      <c r="H555" s="22"/>
    </row>
    <row r="556" spans="1:8" ht="38.25" customHeight="1">
      <c r="A556" s="25" t="s">
        <v>80</v>
      </c>
      <c r="B556" s="25"/>
      <c r="C556" s="25"/>
      <c r="D556" s="25"/>
      <c r="E556" s="25"/>
      <c r="F556" s="25"/>
      <c r="G556" s="25"/>
      <c r="H556" s="22"/>
    </row>
    <row r="557" spans="1:8" ht="38.25" customHeight="1">
      <c r="A557" s="25" t="s">
        <v>48</v>
      </c>
      <c r="B557" s="25"/>
      <c r="C557" s="25"/>
      <c r="D557" s="25"/>
      <c r="E557" s="25"/>
      <c r="F557" s="25"/>
      <c r="G557" s="25"/>
      <c r="H557" s="22"/>
    </row>
    <row r="558" spans="1:8" ht="15" customHeight="1">
      <c r="A558" s="22" t="s">
        <v>49</v>
      </c>
      <c r="B558" s="22"/>
      <c r="C558" s="22"/>
      <c r="D558" s="22"/>
      <c r="E558" s="22"/>
      <c r="F558" s="22"/>
      <c r="G558" s="22"/>
      <c r="H558" s="1"/>
    </row>
    <row r="559" spans="1:8" ht="15" customHeight="1">
      <c r="A559" s="22" t="s">
        <v>3</v>
      </c>
      <c r="B559" s="22"/>
      <c r="C559" s="22"/>
      <c r="D559" s="22"/>
      <c r="E559" s="22"/>
      <c r="F559" s="22"/>
      <c r="G559" s="22"/>
      <c r="H559" s="22"/>
    </row>
    <row r="560" spans="1:8" ht="25.5" customHeight="1">
      <c r="A560" s="23" t="s">
        <v>84</v>
      </c>
      <c r="B560" s="23"/>
      <c r="C560" s="23"/>
      <c r="D560" s="23"/>
      <c r="E560" s="23"/>
      <c r="F560" s="23"/>
      <c r="G560" s="23"/>
      <c r="H560" s="22"/>
    </row>
    <row r="561" spans="1:8" ht="25.5" customHeight="1">
      <c r="A561" s="23" t="s">
        <v>162</v>
      </c>
      <c r="B561" s="23"/>
      <c r="C561" s="23"/>
      <c r="D561" s="23"/>
      <c r="E561" s="23"/>
      <c r="F561" s="23"/>
      <c r="G561" s="23"/>
      <c r="H561" s="22"/>
    </row>
    <row r="562" spans="1:8">
      <c r="A562" s="8"/>
      <c r="B562" s="8"/>
      <c r="H562" s="22"/>
    </row>
    <row r="563" spans="1:8" ht="76.5">
      <c r="A563" s="11" t="s">
        <v>86</v>
      </c>
      <c r="B563" s="10" t="s">
        <v>318</v>
      </c>
      <c r="H563" s="22"/>
    </row>
    <row r="564" spans="1:8">
      <c r="A564" s="8"/>
      <c r="B564" s="8"/>
      <c r="H564" s="22"/>
    </row>
    <row r="565" spans="1:8" ht="76.5">
      <c r="A565" s="11" t="s">
        <v>86</v>
      </c>
      <c r="B565" s="10" t="s">
        <v>319</v>
      </c>
      <c r="H565" s="22"/>
    </row>
    <row r="566" spans="1:8">
      <c r="A566" s="8"/>
      <c r="B566" s="8"/>
      <c r="H566" s="22"/>
    </row>
    <row r="567" spans="1:8" ht="63.75">
      <c r="A567" s="11" t="s">
        <v>86</v>
      </c>
      <c r="B567" s="10" t="s">
        <v>320</v>
      </c>
      <c r="H567" s="22"/>
    </row>
    <row r="568" spans="1:8" ht="17.25">
      <c r="A568" s="22" t="s">
        <v>167</v>
      </c>
      <c r="B568" s="22"/>
      <c r="C568" s="22"/>
      <c r="D568" s="22"/>
      <c r="E568" s="22"/>
      <c r="F568" s="22"/>
      <c r="G568" s="22"/>
      <c r="H568" s="6" t="s">
        <v>321</v>
      </c>
    </row>
    <row r="569" spans="1:8">
      <c r="A569" s="1"/>
      <c r="H569" s="22"/>
    </row>
    <row r="570" spans="1:8">
      <c r="A570" s="1"/>
      <c r="H570" s="22"/>
    </row>
    <row r="571" spans="1:8">
      <c r="A571" s="1"/>
      <c r="H571" s="22"/>
    </row>
    <row r="572" spans="1:8" ht="15" customHeight="1">
      <c r="A572" s="22" t="s">
        <v>3</v>
      </c>
      <c r="B572" s="22"/>
      <c r="C572" s="22"/>
      <c r="D572" s="22"/>
      <c r="E572" s="22"/>
      <c r="F572" s="22"/>
      <c r="G572" s="22"/>
      <c r="H572" s="22"/>
    </row>
    <row r="573" spans="1:8">
      <c r="A573" s="15"/>
      <c r="B573" s="15"/>
      <c r="C573" s="15"/>
      <c r="H573" s="22"/>
    </row>
    <row r="574" spans="1:8">
      <c r="A574" s="8"/>
      <c r="B574" s="8"/>
      <c r="C574" s="8"/>
      <c r="H574" s="22"/>
    </row>
    <row r="575" spans="1:8" ht="22.5">
      <c r="A575" s="12" t="s">
        <v>92</v>
      </c>
      <c r="B575" s="13" t="s">
        <v>322</v>
      </c>
      <c r="C575" s="14">
        <v>0.38890000000000002</v>
      </c>
      <c r="H575" s="22"/>
    </row>
    <row r="576" spans="1:8" ht="22.5">
      <c r="A576" s="12" t="s">
        <v>94</v>
      </c>
      <c r="B576" s="13" t="s">
        <v>323</v>
      </c>
      <c r="C576" s="14">
        <v>-0.2097</v>
      </c>
      <c r="H576" s="22"/>
    </row>
    <row r="577" spans="1:8" ht="45">
      <c r="A577" s="2" t="s">
        <v>324</v>
      </c>
      <c r="B577" s="2" t="s">
        <v>97</v>
      </c>
      <c r="C577" s="2" t="s">
        <v>98</v>
      </c>
      <c r="D577" s="2" t="s">
        <v>325</v>
      </c>
      <c r="E577" s="2" t="s">
        <v>326</v>
      </c>
      <c r="H577" s="22"/>
    </row>
    <row r="578" spans="1:8" ht="30">
      <c r="A578" s="3" t="s">
        <v>299</v>
      </c>
      <c r="B578" s="1" t="s">
        <v>170</v>
      </c>
      <c r="C578" s="4">
        <v>0.14380000000000001</v>
      </c>
      <c r="D578" s="4">
        <v>8.7800000000000003E-2</v>
      </c>
      <c r="E578" s="4">
        <v>5.5599999999999997E-2</v>
      </c>
      <c r="H578" s="22"/>
    </row>
    <row r="579" spans="1:8" ht="30">
      <c r="A579" s="3" t="s">
        <v>327</v>
      </c>
      <c r="B579" s="1" t="s">
        <v>172</v>
      </c>
      <c r="C579" s="4">
        <v>0.1235</v>
      </c>
      <c r="D579" s="4">
        <v>6.5799999999999997E-2</v>
      </c>
      <c r="E579" s="4">
        <v>3.6499999999999998E-2</v>
      </c>
      <c r="H579" s="22"/>
    </row>
    <row r="580" spans="1:8" ht="45">
      <c r="A580" s="3" t="s">
        <v>328</v>
      </c>
      <c r="B580" s="1" t="s">
        <v>174</v>
      </c>
      <c r="C580" s="4">
        <v>9.6600000000000005E-2</v>
      </c>
      <c r="D580" s="4">
        <v>6.2799999999999995E-2</v>
      </c>
      <c r="E580" s="4">
        <v>3.6499999999999998E-2</v>
      </c>
      <c r="H580" s="22"/>
    </row>
    <row r="581" spans="1:8" ht="30">
      <c r="A581" s="3" t="s">
        <v>300</v>
      </c>
      <c r="B581" s="1" t="s">
        <v>175</v>
      </c>
      <c r="C581" s="4">
        <v>0.1686</v>
      </c>
      <c r="D581" s="4">
        <v>8.7900000000000006E-2</v>
      </c>
      <c r="E581" s="4">
        <v>5.28E-2</v>
      </c>
      <c r="H581" s="22"/>
    </row>
    <row r="582" spans="1:8" ht="30">
      <c r="A582" s="3" t="s">
        <v>301</v>
      </c>
      <c r="B582" s="1" t="s">
        <v>101</v>
      </c>
      <c r="C582" s="4">
        <v>0.1764</v>
      </c>
      <c r="D582" s="4">
        <v>9.2399999999999996E-2</v>
      </c>
      <c r="E582" s="4">
        <v>5.6000000000000001E-2</v>
      </c>
      <c r="H582" s="22"/>
    </row>
    <row r="583" spans="1:8" ht="30">
      <c r="A583" s="3" t="s">
        <v>302</v>
      </c>
      <c r="B583" s="1" t="s">
        <v>176</v>
      </c>
      <c r="C583" s="4">
        <v>0.19189999999999999</v>
      </c>
      <c r="D583" s="4">
        <v>9.7699999999999995E-2</v>
      </c>
      <c r="E583" s="4">
        <v>6.2E-2</v>
      </c>
      <c r="H583" s="22"/>
    </row>
    <row r="584" spans="1:8" ht="45">
      <c r="A584" s="3" t="s">
        <v>329</v>
      </c>
      <c r="B584" s="1" t="s">
        <v>330</v>
      </c>
      <c r="C584" s="4">
        <v>0.13600000000000001</v>
      </c>
      <c r="D584" s="4">
        <v>3.8300000000000001E-2</v>
      </c>
      <c r="E584" s="4">
        <v>0.03</v>
      </c>
      <c r="H584" s="22"/>
    </row>
    <row r="585" spans="1:8" ht="45">
      <c r="A585" s="3" t="s">
        <v>331</v>
      </c>
      <c r="B585" s="1" t="s">
        <v>332</v>
      </c>
      <c r="C585" s="4">
        <v>0.21879999999999999</v>
      </c>
      <c r="D585" s="4">
        <v>6.5500000000000003E-2</v>
      </c>
      <c r="E585" s="4">
        <v>5.6500000000000002E-2</v>
      </c>
      <c r="H585" s="22"/>
    </row>
    <row r="586" spans="1:8" ht="30">
      <c r="A586" s="3" t="s">
        <v>333</v>
      </c>
      <c r="B586" s="1" t="s">
        <v>334</v>
      </c>
      <c r="C586" s="4">
        <v>0.17680000000000001</v>
      </c>
      <c r="D586" s="4">
        <v>5.1900000000000002E-2</v>
      </c>
      <c r="E586" s="4">
        <v>4.1399999999999999E-2</v>
      </c>
      <c r="H586" s="22"/>
    </row>
    <row r="587" spans="1:8" ht="15" customHeight="1">
      <c r="A587" s="22" t="s">
        <v>3</v>
      </c>
      <c r="B587" s="22"/>
      <c r="C587" s="22"/>
      <c r="D587" s="22"/>
      <c r="E587" s="22"/>
      <c r="F587" s="22"/>
      <c r="G587" s="22"/>
      <c r="H587" s="22"/>
    </row>
    <row r="588" spans="1:8" ht="25.5" customHeight="1">
      <c r="A588" s="23" t="s">
        <v>335</v>
      </c>
      <c r="B588" s="23"/>
      <c r="C588" s="23"/>
      <c r="D588" s="23"/>
      <c r="E588" s="23"/>
      <c r="F588" s="23"/>
      <c r="G588" s="23"/>
      <c r="H588" s="22"/>
    </row>
    <row r="589" spans="1:8" ht="38.25" customHeight="1">
      <c r="A589" s="23" t="s">
        <v>336</v>
      </c>
      <c r="B589" s="23"/>
      <c r="C589" s="23"/>
      <c r="D589" s="23"/>
      <c r="E589" s="23"/>
      <c r="F589" s="23"/>
      <c r="G589" s="23"/>
      <c r="H589" s="22"/>
    </row>
    <row r="590" spans="1:8" ht="15" customHeight="1">
      <c r="A590" s="22" t="s">
        <v>337</v>
      </c>
      <c r="B590" s="22"/>
      <c r="C590" s="22"/>
      <c r="D590" s="22"/>
      <c r="E590" s="22"/>
      <c r="F590" s="22"/>
      <c r="G590" s="22"/>
      <c r="H590" s="1"/>
    </row>
    <row r="591" spans="1:8" ht="15" customHeight="1">
      <c r="A591" s="22" t="s">
        <v>338</v>
      </c>
      <c r="B591" s="22"/>
      <c r="C591" s="22"/>
      <c r="D591" s="22"/>
      <c r="E591" s="22"/>
      <c r="F591" s="22"/>
      <c r="G591" s="22"/>
      <c r="H591" s="1"/>
    </row>
    <row r="592" spans="1:8" ht="15" customHeight="1">
      <c r="A592" s="22" t="s">
        <v>2</v>
      </c>
      <c r="B592" s="22"/>
      <c r="C592" s="22"/>
      <c r="D592" s="22"/>
      <c r="E592" s="22"/>
      <c r="F592" s="22"/>
      <c r="G592" s="22"/>
      <c r="H592" s="1"/>
    </row>
    <row r="593" spans="1:8" ht="15" customHeight="1">
      <c r="A593" s="22" t="s">
        <v>3</v>
      </c>
      <c r="B593" s="22"/>
      <c r="C593" s="22"/>
      <c r="D593" s="22"/>
      <c r="E593" s="22"/>
      <c r="F593" s="22"/>
      <c r="G593" s="22"/>
      <c r="H593" s="22"/>
    </row>
    <row r="594" spans="1:8">
      <c r="A594" s="23" t="s">
        <v>339</v>
      </c>
      <c r="B594" s="23"/>
      <c r="C594" s="23"/>
      <c r="D594" s="23"/>
      <c r="E594" s="23"/>
      <c r="F594" s="23"/>
      <c r="G594" s="23"/>
      <c r="H594" s="22"/>
    </row>
    <row r="595" spans="1:8" ht="15" customHeight="1">
      <c r="A595" s="22" t="s">
        <v>3</v>
      </c>
      <c r="B595" s="22"/>
      <c r="C595" s="22"/>
      <c r="D595" s="22"/>
      <c r="E595" s="22"/>
      <c r="F595" s="22"/>
      <c r="G595" s="22"/>
      <c r="H595" s="22"/>
    </row>
    <row r="596" spans="1:8">
      <c r="A596" s="23" t="s">
        <v>340</v>
      </c>
      <c r="B596" s="23"/>
      <c r="C596" s="23"/>
      <c r="D596" s="23"/>
      <c r="E596" s="23"/>
      <c r="F596" s="23"/>
      <c r="G596" s="23"/>
      <c r="H596" s="22"/>
    </row>
    <row r="597" spans="1:8" ht="15" customHeight="1">
      <c r="A597" s="22" t="s">
        <v>5</v>
      </c>
      <c r="B597" s="22"/>
      <c r="C597" s="22"/>
      <c r="D597" s="22"/>
      <c r="E597" s="22"/>
      <c r="F597" s="22"/>
      <c r="G597" s="22"/>
      <c r="H597" s="1"/>
    </row>
    <row r="598" spans="1:8" ht="15" customHeight="1">
      <c r="A598" s="22" t="s">
        <v>3</v>
      </c>
      <c r="B598" s="22"/>
      <c r="C598" s="22"/>
      <c r="D598" s="22"/>
      <c r="E598" s="22"/>
      <c r="F598" s="22"/>
      <c r="G598" s="22"/>
      <c r="H598" s="22"/>
    </row>
    <row r="599" spans="1:8" ht="38.25" customHeight="1">
      <c r="A599" s="23" t="s">
        <v>6</v>
      </c>
      <c r="B599" s="23"/>
      <c r="C599" s="23"/>
      <c r="D599" s="23"/>
      <c r="E599" s="23"/>
      <c r="F599" s="23"/>
      <c r="G599" s="23"/>
      <c r="H599" s="22"/>
    </row>
    <row r="600" spans="1:8" ht="15" customHeight="1">
      <c r="A600" s="22" t="s">
        <v>55</v>
      </c>
      <c r="B600" s="22"/>
      <c r="C600" s="22"/>
      <c r="D600" s="22"/>
      <c r="E600" s="22"/>
      <c r="F600" s="22"/>
      <c r="G600" s="22"/>
      <c r="H600" s="1"/>
    </row>
    <row r="601" spans="1:8" ht="45">
      <c r="A601" s="2" t="s">
        <v>341</v>
      </c>
      <c r="B601" s="2" t="s">
        <v>342</v>
      </c>
      <c r="C601" s="2" t="s">
        <v>343</v>
      </c>
      <c r="D601" s="2" t="s">
        <v>344</v>
      </c>
      <c r="H601" s="22"/>
    </row>
    <row r="602" spans="1:8" ht="45">
      <c r="A602" s="3" t="s">
        <v>12</v>
      </c>
      <c r="B602" s="4">
        <v>5.5E-2</v>
      </c>
      <c r="C602" s="5" t="s">
        <v>13</v>
      </c>
      <c r="D602" s="5" t="s">
        <v>13</v>
      </c>
      <c r="H602" s="22"/>
    </row>
    <row r="603" spans="1:8" ht="30">
      <c r="A603" s="3" t="s">
        <v>14</v>
      </c>
      <c r="B603" s="4">
        <v>0.01</v>
      </c>
      <c r="C603" s="4">
        <v>0.01</v>
      </c>
      <c r="D603" s="5" t="s">
        <v>13</v>
      </c>
      <c r="H603" s="22"/>
    </row>
    <row r="604" spans="1:8" ht="15" customHeight="1">
      <c r="A604" s="22" t="s">
        <v>58</v>
      </c>
      <c r="B604" s="22"/>
      <c r="C604" s="22"/>
      <c r="D604" s="22"/>
      <c r="E604" s="22"/>
      <c r="F604" s="22"/>
      <c r="G604" s="22"/>
      <c r="H604" s="1"/>
    </row>
    <row r="605" spans="1:8" ht="30" customHeight="1">
      <c r="A605" s="7" t="s">
        <v>345</v>
      </c>
      <c r="B605" s="7"/>
      <c r="C605" s="2" t="s">
        <v>342</v>
      </c>
      <c r="D605" s="2" t="s">
        <v>343</v>
      </c>
      <c r="E605" s="2" t="s">
        <v>344</v>
      </c>
      <c r="H605" s="22"/>
    </row>
    <row r="606" spans="1:8" ht="30">
      <c r="A606" s="3" t="s">
        <v>17</v>
      </c>
      <c r="B606" s="6"/>
      <c r="C606" s="4">
        <v>8.0000000000000002E-3</v>
      </c>
      <c r="D606" s="4">
        <v>8.0000000000000002E-3</v>
      </c>
      <c r="E606" s="4">
        <v>8.0000000000000002E-3</v>
      </c>
      <c r="H606" s="22"/>
    </row>
    <row r="607" spans="1:8" ht="17.25">
      <c r="A607" s="3" t="s">
        <v>18</v>
      </c>
      <c r="B607" s="6"/>
      <c r="C607" s="4">
        <v>2.5000000000000001E-3</v>
      </c>
      <c r="D607" s="4">
        <v>0.01</v>
      </c>
      <c r="E607" s="1" t="s">
        <v>3</v>
      </c>
      <c r="H607" s="22"/>
    </row>
    <row r="608" spans="1:8" ht="30">
      <c r="A608" s="3" t="s">
        <v>19</v>
      </c>
      <c r="B608" s="6"/>
      <c r="C608" s="4">
        <v>2.0999999999999999E-3</v>
      </c>
      <c r="D608" s="4">
        <v>4.7000000000000002E-3</v>
      </c>
      <c r="E608" s="4">
        <v>3.0999999999999999E-3</v>
      </c>
      <c r="H608" s="22"/>
    </row>
    <row r="609" spans="1:8" ht="17.25">
      <c r="A609" s="3" t="s">
        <v>346</v>
      </c>
      <c r="B609" s="6"/>
      <c r="C609" s="4">
        <v>1.2999999999999999E-3</v>
      </c>
      <c r="D609" s="4">
        <v>1.2999999999999999E-3</v>
      </c>
      <c r="E609" s="4">
        <v>1.2999999999999999E-3</v>
      </c>
      <c r="H609" s="22"/>
    </row>
    <row r="610" spans="1:8" ht="17.25">
      <c r="A610" s="3" t="s">
        <v>21</v>
      </c>
      <c r="B610" s="6"/>
      <c r="C610" s="4">
        <v>1.3899999999999999E-2</v>
      </c>
      <c r="D610" s="4">
        <v>2.4E-2</v>
      </c>
      <c r="E610" s="4">
        <v>1.24E-2</v>
      </c>
      <c r="H610" s="22"/>
    </row>
    <row r="611" spans="1:8" ht="17.25">
      <c r="A611" s="3" t="s">
        <v>22</v>
      </c>
      <c r="B611" s="6" t="s">
        <v>20</v>
      </c>
      <c r="C611" s="5" t="s">
        <v>13</v>
      </c>
      <c r="D611" s="4">
        <v>-1.1999999999999999E-3</v>
      </c>
      <c r="E611" s="4">
        <v>-1.1000000000000001E-3</v>
      </c>
      <c r="H611" s="22"/>
    </row>
    <row r="612" spans="1:8" ht="30">
      <c r="A612" s="3" t="s">
        <v>24</v>
      </c>
      <c r="B612" s="6"/>
      <c r="C612" s="4">
        <v>1.3899999999999999E-2</v>
      </c>
      <c r="D612" s="4">
        <v>2.2800000000000001E-2</v>
      </c>
      <c r="E612" s="4">
        <v>1.1299999999999999E-2</v>
      </c>
      <c r="H612" s="22"/>
    </row>
    <row r="613" spans="1:8" ht="409.5">
      <c r="A613" s="3" t="s">
        <v>20</v>
      </c>
      <c r="B613" s="3" t="s">
        <v>347</v>
      </c>
      <c r="H613" s="22"/>
    </row>
    <row r="614" spans="1:8" ht="15" customHeight="1">
      <c r="A614" s="22" t="s">
        <v>27</v>
      </c>
      <c r="B614" s="22"/>
      <c r="C614" s="22"/>
      <c r="D614" s="22"/>
      <c r="E614" s="22"/>
      <c r="F614" s="22"/>
      <c r="G614" s="22"/>
      <c r="H614" s="1"/>
    </row>
    <row r="615" spans="1:8" ht="15" customHeight="1">
      <c r="A615" s="22" t="s">
        <v>3</v>
      </c>
      <c r="B615" s="22"/>
      <c r="C615" s="22"/>
      <c r="D615" s="22"/>
      <c r="E615" s="22"/>
      <c r="F615" s="22"/>
      <c r="G615" s="22"/>
      <c r="H615" s="22"/>
    </row>
    <row r="616" spans="1:8">
      <c r="A616" s="23" t="s">
        <v>64</v>
      </c>
      <c r="B616" s="23"/>
      <c r="C616" s="23"/>
      <c r="D616" s="23"/>
      <c r="E616" s="23"/>
      <c r="F616" s="23"/>
      <c r="G616" s="23"/>
      <c r="H616" s="22"/>
    </row>
    <row r="617" spans="1:8" ht="30" customHeight="1">
      <c r="A617" s="22" t="s">
        <v>29</v>
      </c>
      <c r="B617" s="22"/>
      <c r="C617" s="22"/>
      <c r="D617" s="22"/>
      <c r="E617" s="22"/>
      <c r="F617" s="22"/>
      <c r="G617" s="22"/>
      <c r="H617" s="1"/>
    </row>
    <row r="618" spans="1:8" ht="60">
      <c r="A618" s="2" t="s">
        <v>348</v>
      </c>
      <c r="B618" s="2" t="s">
        <v>31</v>
      </c>
      <c r="C618" s="2" t="s">
        <v>32</v>
      </c>
      <c r="D618" s="2" t="s">
        <v>66</v>
      </c>
      <c r="E618" s="2" t="s">
        <v>67</v>
      </c>
      <c r="H618" s="22"/>
    </row>
    <row r="619" spans="1:8" ht="30">
      <c r="A619" s="3" t="s">
        <v>342</v>
      </c>
      <c r="B619" s="1">
        <v>684</v>
      </c>
      <c r="C619" s="1">
        <v>966</v>
      </c>
      <c r="D619" s="17">
        <v>1269</v>
      </c>
      <c r="E619" s="17">
        <v>2127</v>
      </c>
      <c r="H619" s="22"/>
    </row>
    <row r="620" spans="1:8" ht="30">
      <c r="A620" s="3" t="s">
        <v>343</v>
      </c>
      <c r="B620" s="1">
        <v>331</v>
      </c>
      <c r="C620" s="1">
        <v>737</v>
      </c>
      <c r="D620" s="17">
        <v>1270</v>
      </c>
      <c r="E620" s="17">
        <v>2727</v>
      </c>
      <c r="H620" s="22"/>
    </row>
    <row r="621" spans="1:8" ht="30">
      <c r="A621" s="3" t="s">
        <v>344</v>
      </c>
      <c r="B621" s="1">
        <v>115</v>
      </c>
      <c r="C621" s="1">
        <v>383</v>
      </c>
      <c r="D621" s="1">
        <v>670</v>
      </c>
      <c r="E621" s="17">
        <v>1490</v>
      </c>
      <c r="H621" s="22"/>
    </row>
    <row r="622" spans="1:8" ht="15" customHeight="1">
      <c r="A622" s="22" t="s">
        <v>33</v>
      </c>
      <c r="B622" s="22"/>
      <c r="C622" s="22"/>
      <c r="D622" s="22"/>
      <c r="E622" s="22"/>
      <c r="F622" s="22"/>
      <c r="G622" s="22"/>
      <c r="H622" s="1"/>
    </row>
    <row r="623" spans="1:8" ht="60">
      <c r="A623" s="2" t="s">
        <v>349</v>
      </c>
      <c r="B623" s="2" t="s">
        <v>35</v>
      </c>
      <c r="C623" s="2" t="s">
        <v>36</v>
      </c>
      <c r="D623" s="2" t="s">
        <v>70</v>
      </c>
      <c r="E623" s="2" t="s">
        <v>71</v>
      </c>
      <c r="H623" s="22"/>
    </row>
    <row r="624" spans="1:8" ht="30">
      <c r="A624" s="3" t="s">
        <v>342</v>
      </c>
      <c r="B624" s="1">
        <v>684</v>
      </c>
      <c r="C624" s="1">
        <v>966</v>
      </c>
      <c r="D624" s="17">
        <v>1269</v>
      </c>
      <c r="E624" s="17">
        <v>2127</v>
      </c>
      <c r="H624" s="22"/>
    </row>
    <row r="625" spans="1:8" ht="30">
      <c r="A625" s="3" t="s">
        <v>343</v>
      </c>
      <c r="B625" s="1">
        <v>231</v>
      </c>
      <c r="C625" s="1">
        <v>737</v>
      </c>
      <c r="D625" s="17">
        <v>1270</v>
      </c>
      <c r="E625" s="17">
        <v>2727</v>
      </c>
      <c r="H625" s="22"/>
    </row>
    <row r="626" spans="1:8" ht="30">
      <c r="A626" s="3" t="s">
        <v>344</v>
      </c>
      <c r="B626" s="1">
        <v>115</v>
      </c>
      <c r="C626" s="1">
        <v>383</v>
      </c>
      <c r="D626" s="1">
        <v>670</v>
      </c>
      <c r="E626" s="17">
        <v>1490</v>
      </c>
      <c r="H626" s="22"/>
    </row>
    <row r="627" spans="1:8" ht="15" customHeight="1">
      <c r="A627" s="22" t="s">
        <v>37</v>
      </c>
      <c r="B627" s="22"/>
      <c r="C627" s="22"/>
      <c r="D627" s="22"/>
      <c r="E627" s="22"/>
      <c r="F627" s="22"/>
      <c r="G627" s="22"/>
      <c r="H627" s="1"/>
    </row>
    <row r="628" spans="1:8" ht="15" customHeight="1">
      <c r="A628" s="22" t="s">
        <v>3</v>
      </c>
      <c r="B628" s="22"/>
      <c r="C628" s="22"/>
      <c r="D628" s="22"/>
      <c r="E628" s="22"/>
      <c r="F628" s="22"/>
      <c r="G628" s="22"/>
      <c r="H628" s="22"/>
    </row>
    <row r="629" spans="1:8" ht="25.5" customHeight="1">
      <c r="A629" s="23" t="s">
        <v>350</v>
      </c>
      <c r="B629" s="23"/>
      <c r="C629" s="23"/>
      <c r="D629" s="23"/>
      <c r="E629" s="23"/>
      <c r="F629" s="23"/>
      <c r="G629" s="23"/>
      <c r="H629" s="22"/>
    </row>
    <row r="630" spans="1:8" ht="15" customHeight="1">
      <c r="A630" s="22" t="s">
        <v>39</v>
      </c>
      <c r="B630" s="22"/>
      <c r="C630" s="22"/>
      <c r="D630" s="22"/>
      <c r="E630" s="22"/>
      <c r="F630" s="22"/>
      <c r="G630" s="22"/>
      <c r="H630" s="1"/>
    </row>
    <row r="631" spans="1:8" ht="15" customHeight="1">
      <c r="A631" s="22" t="s">
        <v>3</v>
      </c>
      <c r="B631" s="22"/>
      <c r="C631" s="22"/>
      <c r="D631" s="22"/>
      <c r="E631" s="22"/>
      <c r="F631" s="22"/>
      <c r="G631" s="22"/>
      <c r="H631" s="22"/>
    </row>
    <row r="632" spans="1:8" ht="51" customHeight="1">
      <c r="A632" s="23" t="s">
        <v>351</v>
      </c>
      <c r="B632" s="23"/>
      <c r="C632" s="23"/>
      <c r="D632" s="23"/>
      <c r="E632" s="23"/>
      <c r="F632" s="23"/>
      <c r="G632" s="23"/>
      <c r="H632" s="22"/>
    </row>
    <row r="633" spans="1:8" ht="15" customHeight="1">
      <c r="A633" s="22" t="s">
        <v>41</v>
      </c>
      <c r="B633" s="22"/>
      <c r="C633" s="22"/>
      <c r="D633" s="22"/>
      <c r="E633" s="22"/>
      <c r="F633" s="22"/>
      <c r="G633" s="22"/>
      <c r="H633" s="1"/>
    </row>
    <row r="634" spans="1:8" ht="15" customHeight="1">
      <c r="A634" s="22" t="s">
        <v>3</v>
      </c>
      <c r="B634" s="22"/>
      <c r="C634" s="22"/>
      <c r="D634" s="22"/>
      <c r="E634" s="22"/>
      <c r="F634" s="22"/>
      <c r="G634" s="22"/>
      <c r="H634" s="22"/>
    </row>
    <row r="635" spans="1:8" ht="25.5" customHeight="1">
      <c r="A635" s="23" t="s">
        <v>352</v>
      </c>
      <c r="B635" s="23"/>
      <c r="C635" s="23"/>
      <c r="D635" s="23"/>
      <c r="E635" s="23"/>
      <c r="F635" s="23"/>
      <c r="G635" s="23"/>
      <c r="H635" s="22"/>
    </row>
    <row r="636" spans="1:8" ht="25.5" customHeight="1">
      <c r="A636" s="23" t="s">
        <v>43</v>
      </c>
      <c r="B636" s="23"/>
      <c r="C636" s="23"/>
      <c r="D636" s="23"/>
      <c r="E636" s="23"/>
      <c r="F636" s="23"/>
      <c r="G636" s="23"/>
      <c r="H636" s="22"/>
    </row>
    <row r="637" spans="1:8" ht="25.5" customHeight="1">
      <c r="A637" s="25" t="s">
        <v>227</v>
      </c>
      <c r="B637" s="25"/>
      <c r="C637" s="25"/>
      <c r="D637" s="25"/>
      <c r="E637" s="25"/>
      <c r="F637" s="25"/>
      <c r="G637" s="25"/>
      <c r="H637" s="22"/>
    </row>
    <row r="638" spans="1:8">
      <c r="A638" s="25" t="s">
        <v>150</v>
      </c>
      <c r="B638" s="25"/>
      <c r="C638" s="25"/>
      <c r="D638" s="25"/>
      <c r="E638" s="25"/>
      <c r="F638" s="25"/>
      <c r="G638" s="25"/>
      <c r="H638" s="22"/>
    </row>
    <row r="639" spans="1:8" ht="25.5" customHeight="1">
      <c r="A639" s="25" t="s">
        <v>45</v>
      </c>
      <c r="B639" s="25"/>
      <c r="C639" s="25"/>
      <c r="D639" s="25"/>
      <c r="E639" s="25"/>
      <c r="F639" s="25"/>
      <c r="G639" s="25"/>
      <c r="H639" s="22"/>
    </row>
    <row r="640" spans="1:8" ht="25.5" customHeight="1">
      <c r="A640" s="25" t="s">
        <v>76</v>
      </c>
      <c r="B640" s="25"/>
      <c r="C640" s="25"/>
      <c r="D640" s="25"/>
      <c r="E640" s="25"/>
      <c r="F640" s="25"/>
      <c r="G640" s="25"/>
      <c r="H640" s="22"/>
    </row>
    <row r="641" spans="1:8" ht="25.5" customHeight="1">
      <c r="A641" s="25" t="s">
        <v>152</v>
      </c>
      <c r="B641" s="25"/>
      <c r="C641" s="25"/>
      <c r="D641" s="25"/>
      <c r="E641" s="25"/>
      <c r="F641" s="25"/>
      <c r="G641" s="25"/>
      <c r="H641" s="22"/>
    </row>
    <row r="642" spans="1:8" ht="25.5" customHeight="1">
      <c r="A642" s="25" t="s">
        <v>157</v>
      </c>
      <c r="B642" s="25"/>
      <c r="C642" s="25"/>
      <c r="D642" s="25"/>
      <c r="E642" s="25"/>
      <c r="F642" s="25"/>
      <c r="G642" s="25"/>
      <c r="H642" s="22"/>
    </row>
    <row r="643" spans="1:8" ht="25.5" customHeight="1">
      <c r="A643" s="26" t="s">
        <v>232</v>
      </c>
      <c r="B643" s="26"/>
      <c r="C643" s="26"/>
      <c r="D643" s="26"/>
      <c r="E643" s="26"/>
      <c r="F643" s="26"/>
      <c r="G643" s="26"/>
      <c r="H643" s="22"/>
    </row>
    <row r="644" spans="1:8">
      <c r="A644" s="25" t="s">
        <v>159</v>
      </c>
      <c r="B644" s="25"/>
      <c r="C644" s="25"/>
      <c r="D644" s="25"/>
      <c r="E644" s="25"/>
      <c r="F644" s="25"/>
      <c r="G644" s="25"/>
      <c r="H644" s="22"/>
    </row>
    <row r="645" spans="1:8" ht="38.25" customHeight="1">
      <c r="A645" s="25" t="s">
        <v>160</v>
      </c>
      <c r="B645" s="25"/>
      <c r="C645" s="25"/>
      <c r="D645" s="25"/>
      <c r="E645" s="25"/>
      <c r="F645" s="25"/>
      <c r="G645" s="25"/>
      <c r="H645" s="22"/>
    </row>
    <row r="646" spans="1:8" ht="38.25" customHeight="1">
      <c r="A646" s="25" t="s">
        <v>48</v>
      </c>
      <c r="B646" s="25"/>
      <c r="C646" s="25"/>
      <c r="D646" s="25"/>
      <c r="E646" s="25"/>
      <c r="F646" s="25"/>
      <c r="G646" s="25"/>
      <c r="H646" s="22"/>
    </row>
    <row r="647" spans="1:8" ht="51" customHeight="1">
      <c r="A647" s="25" t="s">
        <v>353</v>
      </c>
      <c r="B647" s="25"/>
      <c r="C647" s="25"/>
      <c r="D647" s="25"/>
      <c r="E647" s="25"/>
      <c r="F647" s="25"/>
      <c r="G647" s="25"/>
      <c r="H647" s="22"/>
    </row>
    <row r="648" spans="1:8">
      <c r="A648" s="25" t="s">
        <v>234</v>
      </c>
      <c r="B648" s="25"/>
      <c r="C648" s="25"/>
      <c r="D648" s="25"/>
      <c r="E648" s="25"/>
      <c r="F648" s="25"/>
      <c r="G648" s="25"/>
      <c r="H648" s="22"/>
    </row>
    <row r="649" spans="1:8" ht="15" customHeight="1">
      <c r="A649" s="22" t="s">
        <v>49</v>
      </c>
      <c r="B649" s="22"/>
      <c r="C649" s="22"/>
      <c r="D649" s="22"/>
      <c r="E649" s="22"/>
      <c r="F649" s="22"/>
      <c r="G649" s="22"/>
      <c r="H649" s="1"/>
    </row>
    <row r="650" spans="1:8" ht="15" customHeight="1">
      <c r="A650" s="22" t="s">
        <v>3</v>
      </c>
      <c r="B650" s="22"/>
      <c r="C650" s="22"/>
      <c r="D650" s="22"/>
      <c r="E650" s="22"/>
      <c r="F650" s="22"/>
      <c r="G650" s="22"/>
      <c r="H650" s="22"/>
    </row>
    <row r="651" spans="1:8" ht="25.5" customHeight="1">
      <c r="A651" s="23" t="s">
        <v>84</v>
      </c>
      <c r="B651" s="23"/>
      <c r="C651" s="23"/>
      <c r="D651" s="23"/>
      <c r="E651" s="23"/>
      <c r="F651" s="23"/>
      <c r="G651" s="23"/>
      <c r="H651" s="22"/>
    </row>
    <row r="652" spans="1:8" ht="25.5" customHeight="1">
      <c r="A652" s="23" t="s">
        <v>162</v>
      </c>
      <c r="B652" s="23"/>
      <c r="C652" s="23"/>
      <c r="D652" s="23"/>
      <c r="E652" s="23"/>
      <c r="F652" s="23"/>
      <c r="G652" s="23"/>
      <c r="H652" s="22"/>
    </row>
    <row r="653" spans="1:8">
      <c r="A653" s="8"/>
      <c r="B653" s="8"/>
      <c r="H653" s="22"/>
    </row>
    <row r="654" spans="1:8" ht="38.25">
      <c r="A654" s="11" t="s">
        <v>86</v>
      </c>
      <c r="B654" s="10" t="s">
        <v>354</v>
      </c>
      <c r="H654" s="22"/>
    </row>
    <row r="655" spans="1:8">
      <c r="A655" s="8"/>
      <c r="B655" s="8"/>
      <c r="H655" s="22"/>
    </row>
    <row r="656" spans="1:8" ht="38.25">
      <c r="A656" s="11" t="s">
        <v>86</v>
      </c>
      <c r="B656" s="10" t="s">
        <v>355</v>
      </c>
      <c r="H656" s="22"/>
    </row>
    <row r="657" spans="1:8">
      <c r="A657" s="8"/>
      <c r="B657" s="8"/>
      <c r="H657" s="22"/>
    </row>
    <row r="658" spans="1:8" ht="63.75">
      <c r="A658" s="11" t="s">
        <v>86</v>
      </c>
      <c r="B658" s="10" t="s">
        <v>237</v>
      </c>
      <c r="H658" s="22"/>
    </row>
    <row r="659" spans="1:8">
      <c r="A659" s="8"/>
      <c r="B659" s="8"/>
      <c r="H659" s="22"/>
    </row>
    <row r="660" spans="1:8" ht="63.75">
      <c r="A660" s="11" t="s">
        <v>86</v>
      </c>
      <c r="B660" s="10" t="s">
        <v>356</v>
      </c>
      <c r="H660" s="22"/>
    </row>
    <row r="661" spans="1:8" ht="17.25">
      <c r="A661" s="22" t="s">
        <v>167</v>
      </c>
      <c r="B661" s="22"/>
      <c r="C661" s="22"/>
      <c r="D661" s="22"/>
      <c r="E661" s="22"/>
      <c r="F661" s="22"/>
      <c r="G661" s="22"/>
      <c r="H661" s="6" t="s">
        <v>357</v>
      </c>
    </row>
    <row r="662" spans="1:8">
      <c r="A662" s="1"/>
      <c r="H662" s="22"/>
    </row>
    <row r="663" spans="1:8">
      <c r="A663" s="1"/>
      <c r="H663" s="22"/>
    </row>
    <row r="664" spans="1:8">
      <c r="A664" s="1"/>
      <c r="H664" s="22"/>
    </row>
    <row r="665" spans="1:8" ht="15" customHeight="1">
      <c r="A665" s="22" t="s">
        <v>3</v>
      </c>
      <c r="B665" s="22"/>
      <c r="C665" s="22"/>
      <c r="D665" s="22"/>
      <c r="E665" s="22"/>
      <c r="F665" s="22"/>
      <c r="G665" s="22"/>
      <c r="H665" s="22"/>
    </row>
    <row r="666" spans="1:8">
      <c r="A666" s="15"/>
      <c r="B666" s="15"/>
      <c r="C666" s="15"/>
      <c r="H666" s="22"/>
    </row>
    <row r="667" spans="1:8">
      <c r="A667" s="8"/>
      <c r="B667" s="8"/>
      <c r="C667" s="8"/>
      <c r="H667" s="22"/>
    </row>
    <row r="668" spans="1:8" ht="22.5">
      <c r="A668" s="12" t="s">
        <v>92</v>
      </c>
      <c r="B668" s="13" t="s">
        <v>240</v>
      </c>
      <c r="C668" s="14">
        <v>0.09</v>
      </c>
      <c r="H668" s="22"/>
    </row>
    <row r="669" spans="1:8" ht="22.5">
      <c r="A669" s="12" t="s">
        <v>94</v>
      </c>
      <c r="B669" s="13" t="s">
        <v>241</v>
      </c>
      <c r="C669" s="14">
        <v>-2.9000000000000001E-2</v>
      </c>
      <c r="H669" s="22"/>
    </row>
    <row r="670" spans="1:8" ht="60">
      <c r="A670" s="2" t="s">
        <v>358</v>
      </c>
      <c r="B670" s="2" t="s">
        <v>97</v>
      </c>
      <c r="C670" s="2" t="s">
        <v>98</v>
      </c>
      <c r="D670" s="2" t="s">
        <v>99</v>
      </c>
      <c r="E670" s="2" t="s">
        <v>100</v>
      </c>
      <c r="H670" s="22"/>
    </row>
    <row r="671" spans="1:8" ht="30">
      <c r="A671" s="3" t="s">
        <v>342</v>
      </c>
      <c r="B671" s="1" t="s">
        <v>170</v>
      </c>
      <c r="C671" s="4">
        <v>9.2100000000000001E-2</v>
      </c>
      <c r="D671" s="4">
        <v>5.04E-2</v>
      </c>
      <c r="E671" s="16">
        <v>40700</v>
      </c>
      <c r="H671" s="22"/>
    </row>
    <row r="672" spans="1:8" ht="45">
      <c r="A672" s="3" t="s">
        <v>359</v>
      </c>
      <c r="B672" s="1" t="s">
        <v>172</v>
      </c>
      <c r="C672" s="4">
        <v>8.3400000000000002E-2</v>
      </c>
      <c r="D672" s="4">
        <v>4.1700000000000001E-2</v>
      </c>
      <c r="E672" s="1" t="s">
        <v>3</v>
      </c>
      <c r="H672" s="22"/>
    </row>
    <row r="673" spans="1:9" ht="45">
      <c r="A673" s="3" t="s">
        <v>360</v>
      </c>
      <c r="B673" s="1" t="s">
        <v>174</v>
      </c>
      <c r="C673" s="4">
        <v>6.4299999999999996E-2</v>
      </c>
      <c r="D673" s="4">
        <v>3.9600000000000003E-2</v>
      </c>
      <c r="E673" s="1" t="s">
        <v>3</v>
      </c>
      <c r="H673" s="22"/>
    </row>
    <row r="674" spans="1:9" ht="30">
      <c r="A674" s="3" t="s">
        <v>343</v>
      </c>
      <c r="B674" s="1" t="s">
        <v>175</v>
      </c>
      <c r="C674" s="4">
        <v>0.13730000000000001</v>
      </c>
      <c r="D674" s="4">
        <v>7.9399999999999998E-2</v>
      </c>
      <c r="E674" s="16">
        <v>40700</v>
      </c>
      <c r="H674" s="22"/>
    </row>
    <row r="675" spans="1:9" ht="30">
      <c r="A675" s="3" t="s">
        <v>344</v>
      </c>
      <c r="B675" s="1" t="s">
        <v>176</v>
      </c>
      <c r="C675" s="4">
        <v>0.1593</v>
      </c>
      <c r="D675" s="4">
        <v>9.9199999999999997E-2</v>
      </c>
      <c r="E675" s="16">
        <v>40700</v>
      </c>
      <c r="H675" s="22"/>
    </row>
    <row r="676" spans="1:9" ht="30">
      <c r="A676" s="3" t="s">
        <v>361</v>
      </c>
      <c r="B676" s="1" t="s">
        <v>362</v>
      </c>
      <c r="C676" s="4">
        <v>0.19209999999999999</v>
      </c>
      <c r="D676" s="4">
        <v>7.4399999999999994E-2</v>
      </c>
      <c r="E676" s="1" t="s">
        <v>3</v>
      </c>
      <c r="H676" s="22"/>
    </row>
    <row r="677" spans="1:9" ht="15" customHeight="1">
      <c r="A677" s="22" t="s">
        <v>3</v>
      </c>
      <c r="B677" s="22"/>
      <c r="C677" s="22"/>
      <c r="D677" s="22"/>
      <c r="E677" s="22"/>
      <c r="F677" s="22"/>
      <c r="G677" s="22"/>
      <c r="H677" s="22"/>
    </row>
    <row r="678" spans="1:9" ht="25.5" customHeight="1">
      <c r="A678" s="23" t="s">
        <v>193</v>
      </c>
      <c r="B678" s="23"/>
      <c r="C678" s="23"/>
      <c r="D678" s="23"/>
      <c r="E678" s="23"/>
      <c r="F678" s="23"/>
      <c r="G678" s="23"/>
      <c r="H678" s="22"/>
    </row>
    <row r="679" spans="1:9">
      <c r="A679" s="22"/>
      <c r="B679" s="22"/>
      <c r="C679" s="22"/>
      <c r="D679" s="22"/>
      <c r="E679" s="22"/>
      <c r="F679" s="22"/>
      <c r="G679" s="22"/>
      <c r="H679" s="22"/>
      <c r="I679" s="22"/>
    </row>
    <row r="680" spans="1:9" ht="30" customHeight="1">
      <c r="A680" s="27" t="s">
        <v>20</v>
      </c>
      <c r="B680" s="27"/>
      <c r="C680" s="27"/>
      <c r="D680" s="27"/>
      <c r="E680" s="27"/>
      <c r="F680" s="27"/>
      <c r="G680" s="27"/>
      <c r="H680" s="27" t="s">
        <v>363</v>
      </c>
      <c r="I680" s="27"/>
    </row>
    <row r="681" spans="1:9" ht="30" customHeight="1">
      <c r="A681" s="27" t="s">
        <v>23</v>
      </c>
      <c r="B681" s="27"/>
      <c r="C681" s="27"/>
      <c r="D681" s="27"/>
      <c r="E681" s="27"/>
      <c r="F681" s="27"/>
      <c r="G681" s="27"/>
      <c r="H681" s="27" t="s">
        <v>364</v>
      </c>
      <c r="I681" s="27"/>
    </row>
    <row r="682" spans="1:9" ht="30" customHeight="1">
      <c r="A682" s="27" t="s">
        <v>239</v>
      </c>
      <c r="B682" s="27"/>
      <c r="C682" s="27"/>
      <c r="D682" s="27"/>
      <c r="E682" s="27"/>
      <c r="F682" s="27"/>
      <c r="G682" s="27"/>
      <c r="H682" s="27" t="s">
        <v>365</v>
      </c>
      <c r="I682" s="27"/>
    </row>
    <row r="683" spans="1:9" ht="30" customHeight="1">
      <c r="A683" s="27" t="s">
        <v>321</v>
      </c>
      <c r="B683" s="27"/>
      <c r="C683" s="27"/>
      <c r="D683" s="27"/>
      <c r="E683" s="27"/>
      <c r="F683" s="27"/>
      <c r="G683" s="27"/>
      <c r="H683" s="27" t="s">
        <v>366</v>
      </c>
      <c r="I683" s="27"/>
    </row>
    <row r="684" spans="1:9" ht="30" customHeight="1">
      <c r="A684" s="27" t="s">
        <v>357</v>
      </c>
      <c r="B684" s="27"/>
      <c r="C684" s="27"/>
      <c r="D684" s="27"/>
      <c r="E684" s="27"/>
      <c r="F684" s="27"/>
      <c r="G684" s="27"/>
      <c r="H684" s="27" t="s">
        <v>367</v>
      </c>
      <c r="I684" s="27"/>
    </row>
  </sheetData>
  <mergeCells count="535">
    <mergeCell ref="A684:G684"/>
    <mergeCell ref="H684:I684"/>
    <mergeCell ref="A681:G681"/>
    <mergeCell ref="H681:I681"/>
    <mergeCell ref="A682:G682"/>
    <mergeCell ref="H682:I682"/>
    <mergeCell ref="A683:G683"/>
    <mergeCell ref="H683:I683"/>
    <mergeCell ref="H670:H676"/>
    <mergeCell ref="A677:G677"/>
    <mergeCell ref="A678:G678"/>
    <mergeCell ref="H677:H678"/>
    <mergeCell ref="A679:I679"/>
    <mergeCell ref="A680:G680"/>
    <mergeCell ref="H680:I680"/>
    <mergeCell ref="A652:G652"/>
    <mergeCell ref="H650:H660"/>
    <mergeCell ref="A661:G661"/>
    <mergeCell ref="H662:H664"/>
    <mergeCell ref="A665:G665"/>
    <mergeCell ref="H665:H669"/>
    <mergeCell ref="A647:G647"/>
    <mergeCell ref="A648:G648"/>
    <mergeCell ref="H634:H648"/>
    <mergeCell ref="A649:G649"/>
    <mergeCell ref="A650:G650"/>
    <mergeCell ref="A651:G651"/>
    <mergeCell ref="A641:G641"/>
    <mergeCell ref="A642:G642"/>
    <mergeCell ref="A643:G643"/>
    <mergeCell ref="A644:G644"/>
    <mergeCell ref="A645:G645"/>
    <mergeCell ref="A646:G646"/>
    <mergeCell ref="A635:G635"/>
    <mergeCell ref="A636:G636"/>
    <mergeCell ref="A637:G637"/>
    <mergeCell ref="A638:G638"/>
    <mergeCell ref="A639:G639"/>
    <mergeCell ref="A640:G640"/>
    <mergeCell ref="A630:G630"/>
    <mergeCell ref="A631:G631"/>
    <mergeCell ref="A632:G632"/>
    <mergeCell ref="H631:H632"/>
    <mergeCell ref="A633:G633"/>
    <mergeCell ref="A634:G634"/>
    <mergeCell ref="H618:H621"/>
    <mergeCell ref="A622:G622"/>
    <mergeCell ref="H623:H626"/>
    <mergeCell ref="A627:G627"/>
    <mergeCell ref="A628:G628"/>
    <mergeCell ref="A629:G629"/>
    <mergeCell ref="H628:H629"/>
    <mergeCell ref="H605:H613"/>
    <mergeCell ref="A614:G614"/>
    <mergeCell ref="A615:G615"/>
    <mergeCell ref="A616:G616"/>
    <mergeCell ref="H615:H616"/>
    <mergeCell ref="A617:G617"/>
    <mergeCell ref="A598:G598"/>
    <mergeCell ref="A599:G599"/>
    <mergeCell ref="H598:H599"/>
    <mergeCell ref="A600:G600"/>
    <mergeCell ref="H601:H603"/>
    <mergeCell ref="A604:G604"/>
    <mergeCell ref="A594:G594"/>
    <mergeCell ref="H593:H594"/>
    <mergeCell ref="A595:G595"/>
    <mergeCell ref="A596:G596"/>
    <mergeCell ref="H595:H596"/>
    <mergeCell ref="A597:G597"/>
    <mergeCell ref="A589:G589"/>
    <mergeCell ref="H587:H589"/>
    <mergeCell ref="A590:G590"/>
    <mergeCell ref="A591:G591"/>
    <mergeCell ref="A592:G592"/>
    <mergeCell ref="A593:G593"/>
    <mergeCell ref="H569:H571"/>
    <mergeCell ref="A572:G572"/>
    <mergeCell ref="H572:H576"/>
    <mergeCell ref="H577:H586"/>
    <mergeCell ref="A587:G587"/>
    <mergeCell ref="A588:G588"/>
    <mergeCell ref="A558:G558"/>
    <mergeCell ref="A559:G559"/>
    <mergeCell ref="A560:G560"/>
    <mergeCell ref="A561:G561"/>
    <mergeCell ref="H559:H567"/>
    <mergeCell ref="A568:G568"/>
    <mergeCell ref="A553:G553"/>
    <mergeCell ref="A554:G554"/>
    <mergeCell ref="A555:G555"/>
    <mergeCell ref="A556:G556"/>
    <mergeCell ref="A557:G557"/>
    <mergeCell ref="H547:H557"/>
    <mergeCell ref="A547:G547"/>
    <mergeCell ref="A548:G548"/>
    <mergeCell ref="A549:G549"/>
    <mergeCell ref="A550:G550"/>
    <mergeCell ref="A551:G551"/>
    <mergeCell ref="A552:G552"/>
    <mergeCell ref="A536:G536"/>
    <mergeCell ref="A537:G537"/>
    <mergeCell ref="A538:G538"/>
    <mergeCell ref="A539:G539"/>
    <mergeCell ref="H536:H545"/>
    <mergeCell ref="A546:G546"/>
    <mergeCell ref="H521:H525"/>
    <mergeCell ref="A526:G526"/>
    <mergeCell ref="H527:H531"/>
    <mergeCell ref="A532:G532"/>
    <mergeCell ref="A533:G533"/>
    <mergeCell ref="A534:G534"/>
    <mergeCell ref="H533:H534"/>
    <mergeCell ref="A503:G503"/>
    <mergeCell ref="H504:H506"/>
    <mergeCell ref="A507:G507"/>
    <mergeCell ref="H508:H516"/>
    <mergeCell ref="A517:G517"/>
    <mergeCell ref="A518:G518"/>
    <mergeCell ref="H518:H519"/>
    <mergeCell ref="A499:G499"/>
    <mergeCell ref="H498:H499"/>
    <mergeCell ref="A500:G500"/>
    <mergeCell ref="A501:G501"/>
    <mergeCell ref="A502:G502"/>
    <mergeCell ref="H501:H502"/>
    <mergeCell ref="A494:G494"/>
    <mergeCell ref="H493:H494"/>
    <mergeCell ref="A495:G495"/>
    <mergeCell ref="A496:G496"/>
    <mergeCell ref="A497:G497"/>
    <mergeCell ref="A498:G498"/>
    <mergeCell ref="A489:G489"/>
    <mergeCell ref="A490:G490"/>
    <mergeCell ref="A491:G491"/>
    <mergeCell ref="H475:H491"/>
    <mergeCell ref="A492:G492"/>
    <mergeCell ref="A493:G493"/>
    <mergeCell ref="A483:G483"/>
    <mergeCell ref="A484:G484"/>
    <mergeCell ref="A485:G485"/>
    <mergeCell ref="A486:G486"/>
    <mergeCell ref="A487:G487"/>
    <mergeCell ref="A488:G488"/>
    <mergeCell ref="A477:G477"/>
    <mergeCell ref="A478:G478"/>
    <mergeCell ref="A479:G479"/>
    <mergeCell ref="A480:G480"/>
    <mergeCell ref="A481:G481"/>
    <mergeCell ref="A482:G482"/>
    <mergeCell ref="A466:G466"/>
    <mergeCell ref="A467:G467"/>
    <mergeCell ref="H463:H473"/>
    <mergeCell ref="A474:G474"/>
    <mergeCell ref="A475:G475"/>
    <mergeCell ref="A476:G476"/>
    <mergeCell ref="A461:G461"/>
    <mergeCell ref="H460:H461"/>
    <mergeCell ref="A462:G462"/>
    <mergeCell ref="A463:G463"/>
    <mergeCell ref="A464:G464"/>
    <mergeCell ref="A465:G465"/>
    <mergeCell ref="H447:H448"/>
    <mergeCell ref="A449:G449"/>
    <mergeCell ref="H450:H453"/>
    <mergeCell ref="A454:G454"/>
    <mergeCell ref="H455:H458"/>
    <mergeCell ref="A459:G459"/>
    <mergeCell ref="A428:G428"/>
    <mergeCell ref="H427:H428"/>
    <mergeCell ref="A429:G429"/>
    <mergeCell ref="H430:H432"/>
    <mergeCell ref="A433:G433"/>
    <mergeCell ref="H434:H445"/>
    <mergeCell ref="A423:G423"/>
    <mergeCell ref="A424:G424"/>
    <mergeCell ref="A425:G425"/>
    <mergeCell ref="H424:H425"/>
    <mergeCell ref="A426:G426"/>
    <mergeCell ref="A427:G427"/>
    <mergeCell ref="A418:G418"/>
    <mergeCell ref="A419:G419"/>
    <mergeCell ref="A420:G420"/>
    <mergeCell ref="H419:H420"/>
    <mergeCell ref="A421:G421"/>
    <mergeCell ref="A422:G422"/>
    <mergeCell ref="A412:G412"/>
    <mergeCell ref="A413:G413"/>
    <mergeCell ref="A414:G414"/>
    <mergeCell ref="A415:G415"/>
    <mergeCell ref="A416:G416"/>
    <mergeCell ref="A417:G417"/>
    <mergeCell ref="A406:G406"/>
    <mergeCell ref="A407:G407"/>
    <mergeCell ref="A408:G408"/>
    <mergeCell ref="A409:G409"/>
    <mergeCell ref="A410:G410"/>
    <mergeCell ref="A411:G411"/>
    <mergeCell ref="A401:G401"/>
    <mergeCell ref="A402:G402"/>
    <mergeCell ref="A403:G403"/>
    <mergeCell ref="H402:H403"/>
    <mergeCell ref="A404:G404"/>
    <mergeCell ref="A405:G405"/>
    <mergeCell ref="H405:H417"/>
    <mergeCell ref="A393:G393"/>
    <mergeCell ref="H394:H397"/>
    <mergeCell ref="A398:G398"/>
    <mergeCell ref="A399:G399"/>
    <mergeCell ref="A400:G400"/>
    <mergeCell ref="H399:H400"/>
    <mergeCell ref="A385:G385"/>
    <mergeCell ref="A386:G386"/>
    <mergeCell ref="A387:G387"/>
    <mergeCell ref="H386:H387"/>
    <mergeCell ref="A388:G388"/>
    <mergeCell ref="H389:H392"/>
    <mergeCell ref="A370:G370"/>
    <mergeCell ref="H369:H370"/>
    <mergeCell ref="A371:G371"/>
    <mergeCell ref="H372:H374"/>
    <mergeCell ref="A375:G375"/>
    <mergeCell ref="H376:H384"/>
    <mergeCell ref="A365:G365"/>
    <mergeCell ref="A366:G366"/>
    <mergeCell ref="A367:G367"/>
    <mergeCell ref="H366:H367"/>
    <mergeCell ref="A368:G368"/>
    <mergeCell ref="A369:G369"/>
    <mergeCell ref="H354:H360"/>
    <mergeCell ref="A361:G361"/>
    <mergeCell ref="A362:G362"/>
    <mergeCell ref="H361:H362"/>
    <mergeCell ref="A363:G363"/>
    <mergeCell ref="A364:G364"/>
    <mergeCell ref="A336:G336"/>
    <mergeCell ref="H334:H344"/>
    <mergeCell ref="A345:G345"/>
    <mergeCell ref="H346:H348"/>
    <mergeCell ref="A349:G349"/>
    <mergeCell ref="H349:H353"/>
    <mergeCell ref="A331:G331"/>
    <mergeCell ref="A332:G332"/>
    <mergeCell ref="H306:H332"/>
    <mergeCell ref="A333:G333"/>
    <mergeCell ref="A334:G334"/>
    <mergeCell ref="A335:G335"/>
    <mergeCell ref="A325:G325"/>
    <mergeCell ref="A326:G326"/>
    <mergeCell ref="A327:G327"/>
    <mergeCell ref="A328:G328"/>
    <mergeCell ref="A329:G329"/>
    <mergeCell ref="A330:G330"/>
    <mergeCell ref="A319:G319"/>
    <mergeCell ref="A320:G320"/>
    <mergeCell ref="A321:G321"/>
    <mergeCell ref="A322:G322"/>
    <mergeCell ref="A323:G323"/>
    <mergeCell ref="A324:G324"/>
    <mergeCell ref="A313:G313"/>
    <mergeCell ref="A314:G314"/>
    <mergeCell ref="A315:G315"/>
    <mergeCell ref="A316:G316"/>
    <mergeCell ref="A317:G317"/>
    <mergeCell ref="A318:G318"/>
    <mergeCell ref="A307:G307"/>
    <mergeCell ref="A308:G308"/>
    <mergeCell ref="A309:G309"/>
    <mergeCell ref="A310:G310"/>
    <mergeCell ref="A311:G311"/>
    <mergeCell ref="A312:G312"/>
    <mergeCell ref="A302:G302"/>
    <mergeCell ref="A303:G303"/>
    <mergeCell ref="A304:G304"/>
    <mergeCell ref="H289:H304"/>
    <mergeCell ref="A305:G305"/>
    <mergeCell ref="A306:G306"/>
    <mergeCell ref="A296:G296"/>
    <mergeCell ref="A297:G297"/>
    <mergeCell ref="A298:G298"/>
    <mergeCell ref="A299:G299"/>
    <mergeCell ref="A300:G300"/>
    <mergeCell ref="A301:G301"/>
    <mergeCell ref="A290:G290"/>
    <mergeCell ref="A291:G291"/>
    <mergeCell ref="A292:G292"/>
    <mergeCell ref="A293:G293"/>
    <mergeCell ref="A294:G294"/>
    <mergeCell ref="A295:G295"/>
    <mergeCell ref="A285:G285"/>
    <mergeCell ref="A286:G286"/>
    <mergeCell ref="A287:G287"/>
    <mergeCell ref="H286:H287"/>
    <mergeCell ref="A288:G288"/>
    <mergeCell ref="A289:G289"/>
    <mergeCell ref="A274:G274"/>
    <mergeCell ref="H273:H274"/>
    <mergeCell ref="A275:G275"/>
    <mergeCell ref="H276:H279"/>
    <mergeCell ref="A280:G280"/>
    <mergeCell ref="H281:H284"/>
    <mergeCell ref="A258:G258"/>
    <mergeCell ref="H259:H261"/>
    <mergeCell ref="A262:G262"/>
    <mergeCell ref="H263:H271"/>
    <mergeCell ref="A272:G272"/>
    <mergeCell ref="A273:G273"/>
    <mergeCell ref="A254:G254"/>
    <mergeCell ref="H253:H254"/>
    <mergeCell ref="A255:G255"/>
    <mergeCell ref="A256:G256"/>
    <mergeCell ref="A257:G257"/>
    <mergeCell ref="H256:H257"/>
    <mergeCell ref="A228:G228"/>
    <mergeCell ref="H228:H232"/>
    <mergeCell ref="H233:H246"/>
    <mergeCell ref="A247:G247"/>
    <mergeCell ref="A248:G248"/>
    <mergeCell ref="A249:G249"/>
    <mergeCell ref="H247:H249"/>
    <mergeCell ref="A213:G213"/>
    <mergeCell ref="A214:G214"/>
    <mergeCell ref="A215:G215"/>
    <mergeCell ref="H213:H223"/>
    <mergeCell ref="A224:G224"/>
    <mergeCell ref="H225:H227"/>
    <mergeCell ref="A208:G208"/>
    <mergeCell ref="A209:G209"/>
    <mergeCell ref="A210:G210"/>
    <mergeCell ref="A211:G211"/>
    <mergeCell ref="H189:H211"/>
    <mergeCell ref="A212:G212"/>
    <mergeCell ref="A202:G202"/>
    <mergeCell ref="A203:G203"/>
    <mergeCell ref="A204:G204"/>
    <mergeCell ref="A205:G205"/>
    <mergeCell ref="A206:G206"/>
    <mergeCell ref="A207:G207"/>
    <mergeCell ref="A196:G196"/>
    <mergeCell ref="A197:G197"/>
    <mergeCell ref="A198:G198"/>
    <mergeCell ref="A199:G199"/>
    <mergeCell ref="A200:G200"/>
    <mergeCell ref="A201:G201"/>
    <mergeCell ref="A190:G190"/>
    <mergeCell ref="A191:G191"/>
    <mergeCell ref="A192:G192"/>
    <mergeCell ref="A193:G193"/>
    <mergeCell ref="A194:G194"/>
    <mergeCell ref="A195:G195"/>
    <mergeCell ref="A179:G179"/>
    <mergeCell ref="A180:G180"/>
    <mergeCell ref="A181:G181"/>
    <mergeCell ref="H170:H187"/>
    <mergeCell ref="A188:G188"/>
    <mergeCell ref="A189:G189"/>
    <mergeCell ref="A173:G173"/>
    <mergeCell ref="A174:G174"/>
    <mergeCell ref="A175:G175"/>
    <mergeCell ref="A176:G176"/>
    <mergeCell ref="A177:G177"/>
    <mergeCell ref="A178:G178"/>
    <mergeCell ref="A168:G168"/>
    <mergeCell ref="H167:H168"/>
    <mergeCell ref="A169:G169"/>
    <mergeCell ref="A170:G170"/>
    <mergeCell ref="A171:G171"/>
    <mergeCell ref="A172:G172"/>
    <mergeCell ref="A156:G156"/>
    <mergeCell ref="H157:H160"/>
    <mergeCell ref="A161:G161"/>
    <mergeCell ref="H162:H165"/>
    <mergeCell ref="A166:G166"/>
    <mergeCell ref="A167:G167"/>
    <mergeCell ref="A144:G144"/>
    <mergeCell ref="H145:H152"/>
    <mergeCell ref="A153:G153"/>
    <mergeCell ref="A154:G154"/>
    <mergeCell ref="A155:G155"/>
    <mergeCell ref="H154:H155"/>
    <mergeCell ref="A137:G137"/>
    <mergeCell ref="A138:G138"/>
    <mergeCell ref="A139:G139"/>
    <mergeCell ref="H138:H139"/>
    <mergeCell ref="A140:G140"/>
    <mergeCell ref="H141:H143"/>
    <mergeCell ref="A132:G132"/>
    <mergeCell ref="A133:G133"/>
    <mergeCell ref="A134:G134"/>
    <mergeCell ref="A135:G135"/>
    <mergeCell ref="A136:G136"/>
    <mergeCell ref="H135:H136"/>
    <mergeCell ref="H117:H119"/>
    <mergeCell ref="A120:G120"/>
    <mergeCell ref="H120:H124"/>
    <mergeCell ref="H125:H129"/>
    <mergeCell ref="A130:G130"/>
    <mergeCell ref="A131:G131"/>
    <mergeCell ref="H130:H131"/>
    <mergeCell ref="A104:G104"/>
    <mergeCell ref="A105:G105"/>
    <mergeCell ref="A106:G106"/>
    <mergeCell ref="A107:G107"/>
    <mergeCell ref="H105:H115"/>
    <mergeCell ref="A116:G116"/>
    <mergeCell ref="A99:G99"/>
    <mergeCell ref="A100:G100"/>
    <mergeCell ref="A101:G101"/>
    <mergeCell ref="A102:G102"/>
    <mergeCell ref="A103:G103"/>
    <mergeCell ref="H92:H103"/>
    <mergeCell ref="A93:G93"/>
    <mergeCell ref="A94:G94"/>
    <mergeCell ref="A95:G95"/>
    <mergeCell ref="A96:G96"/>
    <mergeCell ref="A97:G97"/>
    <mergeCell ref="A98:G98"/>
    <mergeCell ref="A88:G88"/>
    <mergeCell ref="A89:G89"/>
    <mergeCell ref="A90:G90"/>
    <mergeCell ref="H89:H90"/>
    <mergeCell ref="A91:G91"/>
    <mergeCell ref="A92:G92"/>
    <mergeCell ref="A82:G82"/>
    <mergeCell ref="H83:H84"/>
    <mergeCell ref="A85:G85"/>
    <mergeCell ref="A86:G86"/>
    <mergeCell ref="A87:G87"/>
    <mergeCell ref="H86:H87"/>
    <mergeCell ref="A76:G76"/>
    <mergeCell ref="A77:G77"/>
    <mergeCell ref="A78:G78"/>
    <mergeCell ref="H77:H78"/>
    <mergeCell ref="A79:G79"/>
    <mergeCell ref="H80:H81"/>
    <mergeCell ref="A61:G61"/>
    <mergeCell ref="H60:H61"/>
    <mergeCell ref="A62:G62"/>
    <mergeCell ref="H63:H64"/>
    <mergeCell ref="A65:G65"/>
    <mergeCell ref="H66:H75"/>
    <mergeCell ref="A56:G56"/>
    <mergeCell ref="A57:G57"/>
    <mergeCell ref="A58:G58"/>
    <mergeCell ref="H57:H58"/>
    <mergeCell ref="A59:G59"/>
    <mergeCell ref="A60:G60"/>
    <mergeCell ref="A51:G51"/>
    <mergeCell ref="A52:G52"/>
    <mergeCell ref="A53:G53"/>
    <mergeCell ref="H52:H53"/>
    <mergeCell ref="A54:G54"/>
    <mergeCell ref="A55:G55"/>
    <mergeCell ref="A46:G46"/>
    <mergeCell ref="A47:G47"/>
    <mergeCell ref="A48:G48"/>
    <mergeCell ref="A49:G49"/>
    <mergeCell ref="A50:G50"/>
    <mergeCell ref="H43:H50"/>
    <mergeCell ref="A41:G41"/>
    <mergeCell ref="H40:H41"/>
    <mergeCell ref="A42:G42"/>
    <mergeCell ref="A43:G43"/>
    <mergeCell ref="A44:G44"/>
    <mergeCell ref="A45:G45"/>
    <mergeCell ref="H27:H30"/>
    <mergeCell ref="A31:G31"/>
    <mergeCell ref="H32:H35"/>
    <mergeCell ref="A36:G36"/>
    <mergeCell ref="A37:G37"/>
    <mergeCell ref="A38:G38"/>
    <mergeCell ref="H37:H38"/>
    <mergeCell ref="H10:H12"/>
    <mergeCell ref="A13:G13"/>
    <mergeCell ref="H14:H22"/>
    <mergeCell ref="A23:G23"/>
    <mergeCell ref="A24:G24"/>
    <mergeCell ref="A25:G25"/>
    <mergeCell ref="H24:H25"/>
    <mergeCell ref="H4:H5"/>
    <mergeCell ref="A6:G6"/>
    <mergeCell ref="A7:G7"/>
    <mergeCell ref="A8:G8"/>
    <mergeCell ref="H7:H8"/>
    <mergeCell ref="A9:G9"/>
    <mergeCell ref="A573:C573"/>
    <mergeCell ref="A605:B605"/>
    <mergeCell ref="A666:C666"/>
    <mergeCell ref="A1:G1"/>
    <mergeCell ref="A2:G2"/>
    <mergeCell ref="A3:G3"/>
    <mergeCell ref="A4:G4"/>
    <mergeCell ref="A5:G5"/>
    <mergeCell ref="A26:G26"/>
    <mergeCell ref="A39:G39"/>
    <mergeCell ref="D508:E508"/>
    <mergeCell ref="F508:G508"/>
    <mergeCell ref="A540:D540"/>
    <mergeCell ref="A544:A545"/>
    <mergeCell ref="B544:B545"/>
    <mergeCell ref="C544:C545"/>
    <mergeCell ref="D544:D545"/>
    <mergeCell ref="A519:G519"/>
    <mergeCell ref="A520:G520"/>
    <mergeCell ref="A535:G535"/>
    <mergeCell ref="F434:G434"/>
    <mergeCell ref="A468:D468"/>
    <mergeCell ref="A472:A473"/>
    <mergeCell ref="B472:B473"/>
    <mergeCell ref="C472:C473"/>
    <mergeCell ref="D472:D473"/>
    <mergeCell ref="A446:G446"/>
    <mergeCell ref="A447:G447"/>
    <mergeCell ref="A448:G448"/>
    <mergeCell ref="A460:G460"/>
    <mergeCell ref="A229:C229"/>
    <mergeCell ref="A263:B263"/>
    <mergeCell ref="A350:C350"/>
    <mergeCell ref="A376:B376"/>
    <mergeCell ref="B434:C434"/>
    <mergeCell ref="D434:E434"/>
    <mergeCell ref="A250:G250"/>
    <mergeCell ref="A251:G251"/>
    <mergeCell ref="A252:G252"/>
    <mergeCell ref="A253:G253"/>
    <mergeCell ref="A14:B14"/>
    <mergeCell ref="A66:B68"/>
    <mergeCell ref="A121:C121"/>
    <mergeCell ref="A145:B145"/>
    <mergeCell ref="A182:D182"/>
    <mergeCell ref="A186:A187"/>
    <mergeCell ref="B186:B187"/>
    <mergeCell ref="C186:C187"/>
    <mergeCell ref="D186:D187"/>
    <mergeCell ref="A40:G4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9"/>
  <sheetViews>
    <sheetView showGridLines="0" workbookViewId="0"/>
  </sheetViews>
  <sheetFormatPr defaultRowHeight="15"/>
  <cols>
    <col min="1" max="8" width="36.5703125" bestFit="1" customWidth="1"/>
    <col min="9" max="9" width="13.42578125" customWidth="1"/>
    <col min="10" max="10" width="36.5703125" customWidth="1"/>
  </cols>
  <sheetData>
    <row r="1" spans="1:9" ht="15" customHeight="1">
      <c r="A1" s="22" t="s">
        <v>0</v>
      </c>
      <c r="B1" s="22"/>
      <c r="C1" s="22"/>
      <c r="D1" s="22"/>
      <c r="E1" s="22"/>
      <c r="F1" s="22"/>
      <c r="G1" s="22"/>
      <c r="H1" s="22"/>
      <c r="I1" s="1"/>
    </row>
    <row r="2" spans="1:9" ht="15" customHeight="1">
      <c r="A2" s="22" t="s">
        <v>1</v>
      </c>
      <c r="B2" s="22"/>
      <c r="C2" s="22"/>
      <c r="D2" s="22"/>
      <c r="E2" s="22"/>
      <c r="F2" s="22"/>
      <c r="G2" s="22"/>
      <c r="H2" s="22"/>
      <c r="I2" s="1"/>
    </row>
    <row r="3" spans="1:9" ht="15" customHeight="1">
      <c r="A3" s="22" t="s">
        <v>2</v>
      </c>
      <c r="B3" s="22"/>
      <c r="C3" s="22"/>
      <c r="D3" s="22"/>
      <c r="E3" s="22"/>
      <c r="F3" s="22"/>
      <c r="G3" s="22"/>
      <c r="H3" s="22"/>
      <c r="I3" s="1"/>
    </row>
    <row r="4" spans="1:9" ht="15" customHeight="1">
      <c r="A4" s="22" t="s">
        <v>3</v>
      </c>
      <c r="B4" s="22"/>
      <c r="C4" s="22"/>
      <c r="D4" s="22"/>
      <c r="E4" s="22"/>
      <c r="F4" s="22"/>
      <c r="G4" s="22"/>
      <c r="H4" s="22"/>
      <c r="I4" s="22"/>
    </row>
    <row r="5" spans="1:9">
      <c r="A5" s="23" t="s">
        <v>4</v>
      </c>
      <c r="B5" s="23"/>
      <c r="C5" s="23"/>
      <c r="D5" s="23"/>
      <c r="E5" s="23"/>
      <c r="F5" s="23"/>
      <c r="G5" s="23"/>
      <c r="H5" s="23"/>
      <c r="I5" s="22"/>
    </row>
    <row r="6" spans="1:9" ht="15" customHeight="1">
      <c r="A6" s="22" t="s">
        <v>5</v>
      </c>
      <c r="B6" s="22"/>
      <c r="C6" s="22"/>
      <c r="D6" s="22"/>
      <c r="E6" s="22"/>
      <c r="F6" s="22"/>
      <c r="G6" s="22"/>
      <c r="H6" s="22"/>
      <c r="I6" s="1"/>
    </row>
    <row r="7" spans="1:9" ht="15" customHeight="1">
      <c r="A7" s="22" t="s">
        <v>3</v>
      </c>
      <c r="B7" s="22"/>
      <c r="C7" s="22"/>
      <c r="D7" s="22"/>
      <c r="E7" s="22"/>
      <c r="F7" s="22"/>
      <c r="G7" s="22"/>
      <c r="H7" s="22"/>
      <c r="I7" s="22"/>
    </row>
    <row r="8" spans="1:9">
      <c r="A8" s="23" t="s">
        <v>368</v>
      </c>
      <c r="B8" s="23"/>
      <c r="C8" s="23"/>
      <c r="D8" s="23"/>
      <c r="E8" s="23"/>
      <c r="F8" s="23"/>
      <c r="G8" s="23"/>
      <c r="H8" s="23"/>
      <c r="I8" s="22"/>
    </row>
    <row r="9" spans="1:9" ht="15" customHeight="1">
      <c r="A9" s="22" t="s">
        <v>369</v>
      </c>
      <c r="B9" s="22"/>
      <c r="C9" s="22"/>
      <c r="D9" s="22"/>
      <c r="E9" s="22"/>
      <c r="F9" s="22"/>
      <c r="G9" s="22"/>
      <c r="H9" s="22"/>
      <c r="I9" s="1"/>
    </row>
    <row r="10" spans="1:9" ht="15" customHeight="1">
      <c r="A10" s="22" t="s">
        <v>15</v>
      </c>
      <c r="B10" s="22"/>
      <c r="C10" s="22"/>
      <c r="D10" s="22"/>
      <c r="E10" s="22"/>
      <c r="F10" s="22"/>
      <c r="G10" s="22"/>
      <c r="H10" s="22"/>
      <c r="I10" s="1"/>
    </row>
    <row r="11" spans="1:9" ht="45">
      <c r="A11" s="7" t="s">
        <v>370</v>
      </c>
      <c r="B11" s="7"/>
      <c r="C11" s="2" t="s">
        <v>371</v>
      </c>
      <c r="I11" s="22"/>
    </row>
    <row r="12" spans="1:9">
      <c r="A12" s="7"/>
      <c r="B12" s="7"/>
      <c r="C12" s="2" t="s">
        <v>372</v>
      </c>
      <c r="I12" s="22"/>
    </row>
    <row r="13" spans="1:9" ht="30">
      <c r="A13" s="7"/>
      <c r="B13" s="7"/>
      <c r="C13" s="2" t="s">
        <v>373</v>
      </c>
      <c r="I13" s="22"/>
    </row>
    <row r="14" spans="1:9" ht="30">
      <c r="A14" s="3" t="s">
        <v>17</v>
      </c>
      <c r="B14" s="6"/>
      <c r="C14" s="4">
        <v>7.0000000000000001E-3</v>
      </c>
      <c r="I14" s="22"/>
    </row>
    <row r="15" spans="1:9" ht="30">
      <c r="A15" s="3" t="s">
        <v>19</v>
      </c>
      <c r="B15" s="6"/>
      <c r="C15" s="4">
        <v>2.5000000000000001E-3</v>
      </c>
      <c r="I15" s="22"/>
    </row>
    <row r="16" spans="1:9" ht="17.25">
      <c r="A16" s="3" t="s">
        <v>21</v>
      </c>
      <c r="B16" s="6"/>
      <c r="C16" s="4">
        <v>9.4999999999999998E-3</v>
      </c>
      <c r="I16" s="22"/>
    </row>
    <row r="17" spans="1:9" ht="17.25">
      <c r="A17" s="3" t="s">
        <v>22</v>
      </c>
      <c r="B17" s="6" t="s">
        <v>20</v>
      </c>
      <c r="C17" s="4">
        <v>-2E-3</v>
      </c>
      <c r="I17" s="22"/>
    </row>
    <row r="18" spans="1:9" ht="30">
      <c r="A18" s="3" t="s">
        <v>24</v>
      </c>
      <c r="B18" s="6"/>
      <c r="C18" s="4">
        <v>7.4999999999999997E-3</v>
      </c>
      <c r="I18" s="22"/>
    </row>
    <row r="19" spans="1:9" ht="315">
      <c r="A19" s="3" t="s">
        <v>20</v>
      </c>
      <c r="B19" s="3" t="s">
        <v>374</v>
      </c>
      <c r="I19" s="22"/>
    </row>
    <row r="20" spans="1:9" ht="15" customHeight="1">
      <c r="A20" s="22" t="s">
        <v>27</v>
      </c>
      <c r="B20" s="22"/>
      <c r="C20" s="22"/>
      <c r="D20" s="22"/>
      <c r="E20" s="22"/>
      <c r="F20" s="22"/>
      <c r="G20" s="22"/>
      <c r="H20" s="22"/>
      <c r="I20" s="1"/>
    </row>
    <row r="21" spans="1:9" ht="15" customHeight="1">
      <c r="A21" s="22" t="s">
        <v>3</v>
      </c>
      <c r="B21" s="22"/>
      <c r="C21" s="22"/>
      <c r="D21" s="22"/>
      <c r="E21" s="22"/>
      <c r="F21" s="22"/>
      <c r="G21" s="22"/>
      <c r="H21" s="22"/>
      <c r="I21" s="22"/>
    </row>
    <row r="22" spans="1:9">
      <c r="A22" s="23" t="s">
        <v>28</v>
      </c>
      <c r="B22" s="23"/>
      <c r="C22" s="23"/>
      <c r="D22" s="23"/>
      <c r="E22" s="23"/>
      <c r="F22" s="23"/>
      <c r="G22" s="23"/>
      <c r="H22" s="23"/>
      <c r="I22" s="22"/>
    </row>
    <row r="23" spans="1:9" ht="30" customHeight="1">
      <c r="A23" s="22" t="s">
        <v>29</v>
      </c>
      <c r="B23" s="22"/>
      <c r="C23" s="22"/>
      <c r="D23" s="22"/>
      <c r="E23" s="22"/>
      <c r="F23" s="22"/>
      <c r="G23" s="22"/>
      <c r="H23" s="22"/>
      <c r="I23" s="1"/>
    </row>
    <row r="24" spans="1:9" ht="45">
      <c r="A24" s="2" t="s">
        <v>375</v>
      </c>
      <c r="B24" s="2" t="s">
        <v>31</v>
      </c>
      <c r="C24" s="2" t="s">
        <v>32</v>
      </c>
      <c r="D24" s="2" t="s">
        <v>66</v>
      </c>
      <c r="E24" s="2" t="s">
        <v>67</v>
      </c>
      <c r="I24" s="22"/>
    </row>
    <row r="25" spans="1:9" ht="75">
      <c r="A25" s="3" t="s">
        <v>376</v>
      </c>
      <c r="B25" s="1">
        <v>77</v>
      </c>
      <c r="C25" s="1">
        <v>283</v>
      </c>
      <c r="D25" s="1">
        <v>506</v>
      </c>
      <c r="E25" s="17">
        <v>1148</v>
      </c>
      <c r="I25" s="22"/>
    </row>
    <row r="26" spans="1:9" ht="15" customHeight="1">
      <c r="A26" s="22" t="s">
        <v>37</v>
      </c>
      <c r="B26" s="22"/>
      <c r="C26" s="22"/>
      <c r="D26" s="22"/>
      <c r="E26" s="22"/>
      <c r="F26" s="22"/>
      <c r="G26" s="22"/>
      <c r="H26" s="22"/>
      <c r="I26" s="1"/>
    </row>
    <row r="27" spans="1:9" ht="15" customHeight="1">
      <c r="A27" s="22" t="s">
        <v>3</v>
      </c>
      <c r="B27" s="22"/>
      <c r="C27" s="22"/>
      <c r="D27" s="22"/>
      <c r="E27" s="22"/>
      <c r="F27" s="22"/>
      <c r="G27" s="22"/>
      <c r="H27" s="22"/>
      <c r="I27" s="22"/>
    </row>
    <row r="28" spans="1:9" ht="25.5" customHeight="1">
      <c r="A28" s="23" t="s">
        <v>38</v>
      </c>
      <c r="B28" s="23"/>
      <c r="C28" s="23"/>
      <c r="D28" s="23"/>
      <c r="E28" s="23"/>
      <c r="F28" s="23"/>
      <c r="G28" s="23"/>
      <c r="H28" s="23"/>
      <c r="I28" s="22"/>
    </row>
    <row r="29" spans="1:9" ht="15" customHeight="1">
      <c r="A29" s="22" t="s">
        <v>39</v>
      </c>
      <c r="B29" s="22"/>
      <c r="C29" s="22"/>
      <c r="D29" s="22"/>
      <c r="E29" s="22"/>
      <c r="F29" s="22"/>
      <c r="G29" s="22"/>
      <c r="H29" s="22"/>
      <c r="I29" s="1"/>
    </row>
    <row r="30" spans="1:9" ht="15" customHeight="1">
      <c r="A30" s="22" t="s">
        <v>3</v>
      </c>
      <c r="B30" s="22"/>
      <c r="C30" s="22"/>
      <c r="D30" s="22"/>
      <c r="E30" s="22"/>
      <c r="F30" s="22"/>
      <c r="G30" s="22"/>
      <c r="H30" s="22"/>
      <c r="I30" s="22"/>
    </row>
    <row r="31" spans="1:9" ht="38.25" customHeight="1">
      <c r="A31" s="23" t="s">
        <v>377</v>
      </c>
      <c r="B31" s="23"/>
      <c r="C31" s="23"/>
      <c r="D31" s="23"/>
      <c r="E31" s="23"/>
      <c r="F31" s="23"/>
      <c r="G31" s="23"/>
      <c r="H31" s="23"/>
      <c r="I31" s="22"/>
    </row>
    <row r="32" spans="1:9" ht="15" customHeight="1">
      <c r="A32" s="22" t="s">
        <v>41</v>
      </c>
      <c r="B32" s="22"/>
      <c r="C32" s="22"/>
      <c r="D32" s="22"/>
      <c r="E32" s="22"/>
      <c r="F32" s="22"/>
      <c r="G32" s="22"/>
      <c r="H32" s="22"/>
      <c r="I32" s="1"/>
    </row>
    <row r="33" spans="1:9" ht="15" customHeight="1">
      <c r="A33" s="22" t="s">
        <v>3</v>
      </c>
      <c r="B33" s="22"/>
      <c r="C33" s="22"/>
      <c r="D33" s="22"/>
      <c r="E33" s="22"/>
      <c r="F33" s="22"/>
      <c r="G33" s="22"/>
      <c r="H33" s="22"/>
      <c r="I33" s="22"/>
    </row>
    <row r="34" spans="1:9">
      <c r="A34" s="23" t="s">
        <v>42</v>
      </c>
      <c r="B34" s="23"/>
      <c r="C34" s="23"/>
      <c r="D34" s="23"/>
      <c r="E34" s="23"/>
      <c r="F34" s="23"/>
      <c r="G34" s="23"/>
      <c r="H34" s="23"/>
      <c r="I34" s="22"/>
    </row>
    <row r="35" spans="1:9" ht="25.5" customHeight="1">
      <c r="A35" s="23" t="s">
        <v>43</v>
      </c>
      <c r="B35" s="23"/>
      <c r="C35" s="23"/>
      <c r="D35" s="23"/>
      <c r="E35" s="23"/>
      <c r="F35" s="23"/>
      <c r="G35" s="23"/>
      <c r="H35" s="23"/>
      <c r="I35" s="22"/>
    </row>
    <row r="36" spans="1:9">
      <c r="A36" s="25" t="s">
        <v>44</v>
      </c>
      <c r="B36" s="25"/>
      <c r="C36" s="25"/>
      <c r="D36" s="25"/>
      <c r="E36" s="25"/>
      <c r="F36" s="25"/>
      <c r="G36" s="25"/>
      <c r="H36" s="25"/>
      <c r="I36" s="22"/>
    </row>
    <row r="37" spans="1:9" ht="25.5" customHeight="1">
      <c r="A37" s="25" t="s">
        <v>45</v>
      </c>
      <c r="B37" s="25"/>
      <c r="C37" s="25"/>
      <c r="D37" s="25"/>
      <c r="E37" s="25"/>
      <c r="F37" s="25"/>
      <c r="G37" s="25"/>
      <c r="H37" s="25"/>
      <c r="I37" s="22"/>
    </row>
    <row r="38" spans="1:9">
      <c r="A38" s="25" t="s">
        <v>46</v>
      </c>
      <c r="B38" s="25"/>
      <c r="C38" s="25"/>
      <c r="D38" s="25"/>
      <c r="E38" s="25"/>
      <c r="F38" s="25"/>
      <c r="G38" s="25"/>
      <c r="H38" s="25"/>
      <c r="I38" s="22"/>
    </row>
    <row r="39" spans="1:9">
      <c r="A39" s="25" t="s">
        <v>47</v>
      </c>
      <c r="B39" s="25"/>
      <c r="C39" s="25"/>
      <c r="D39" s="25"/>
      <c r="E39" s="25"/>
      <c r="F39" s="25"/>
      <c r="G39" s="25"/>
      <c r="H39" s="25"/>
      <c r="I39" s="22"/>
    </row>
    <row r="40" spans="1:9" ht="25.5" customHeight="1">
      <c r="A40" s="25" t="s">
        <v>48</v>
      </c>
      <c r="B40" s="25"/>
      <c r="C40" s="25"/>
      <c r="D40" s="25"/>
      <c r="E40" s="25"/>
      <c r="F40" s="25"/>
      <c r="G40" s="25"/>
      <c r="H40" s="25"/>
      <c r="I40" s="22"/>
    </row>
    <row r="41" spans="1:9" ht="15" customHeight="1">
      <c r="A41" s="22" t="s">
        <v>49</v>
      </c>
      <c r="B41" s="22"/>
      <c r="C41" s="22"/>
      <c r="D41" s="22"/>
      <c r="E41" s="22"/>
      <c r="F41" s="22"/>
      <c r="G41" s="22"/>
      <c r="H41" s="22"/>
      <c r="I41" s="1"/>
    </row>
    <row r="42" spans="1:9" ht="15" customHeight="1">
      <c r="A42" s="22" t="s">
        <v>3</v>
      </c>
      <c r="B42" s="22"/>
      <c r="C42" s="22"/>
      <c r="D42" s="22"/>
      <c r="E42" s="22"/>
      <c r="F42" s="22"/>
      <c r="G42" s="22"/>
      <c r="H42" s="22"/>
      <c r="I42" s="22"/>
    </row>
    <row r="43" spans="1:9">
      <c r="A43" s="23" t="s">
        <v>378</v>
      </c>
      <c r="B43" s="23"/>
      <c r="C43" s="23"/>
      <c r="D43" s="23"/>
      <c r="E43" s="23"/>
      <c r="F43" s="23"/>
      <c r="G43" s="23"/>
      <c r="H43" s="23"/>
      <c r="I43" s="22"/>
    </row>
    <row r="44" spans="1:9" ht="15" customHeight="1">
      <c r="A44" s="22" t="s">
        <v>51</v>
      </c>
      <c r="B44" s="22"/>
      <c r="C44" s="22"/>
      <c r="D44" s="22"/>
      <c r="E44" s="22"/>
      <c r="F44" s="22"/>
      <c r="G44" s="22"/>
      <c r="H44" s="22"/>
      <c r="I44" s="1"/>
    </row>
    <row r="45" spans="1:9" ht="15" customHeight="1">
      <c r="A45" s="22" t="s">
        <v>52</v>
      </c>
      <c r="B45" s="22"/>
      <c r="C45" s="22"/>
      <c r="D45" s="22"/>
      <c r="E45" s="22"/>
      <c r="F45" s="22"/>
      <c r="G45" s="22"/>
      <c r="H45" s="22"/>
      <c r="I45" s="1"/>
    </row>
    <row r="46" spans="1:9" ht="15" customHeight="1">
      <c r="A46" s="22" t="s">
        <v>2</v>
      </c>
      <c r="B46" s="22"/>
      <c r="C46" s="22"/>
      <c r="D46" s="22"/>
      <c r="E46" s="22"/>
      <c r="F46" s="22"/>
      <c r="G46" s="22"/>
      <c r="H46" s="22"/>
      <c r="I46" s="1"/>
    </row>
    <row r="47" spans="1:9" ht="15" customHeight="1">
      <c r="A47" s="22" t="s">
        <v>3</v>
      </c>
      <c r="B47" s="22"/>
      <c r="C47" s="22"/>
      <c r="D47" s="22"/>
      <c r="E47" s="22"/>
      <c r="F47" s="22"/>
      <c r="G47" s="22"/>
      <c r="H47" s="22"/>
      <c r="I47" s="22"/>
    </row>
    <row r="48" spans="1:9">
      <c r="A48" s="23" t="s">
        <v>53</v>
      </c>
      <c r="B48" s="23"/>
      <c r="C48" s="23"/>
      <c r="D48" s="23"/>
      <c r="E48" s="23"/>
      <c r="F48" s="23"/>
      <c r="G48" s="23"/>
      <c r="H48" s="23"/>
      <c r="I48" s="22"/>
    </row>
    <row r="49" spans="1:9" ht="15" customHeight="1">
      <c r="A49" s="22" t="s">
        <v>5</v>
      </c>
      <c r="B49" s="22"/>
      <c r="C49" s="22"/>
      <c r="D49" s="22"/>
      <c r="E49" s="22"/>
      <c r="F49" s="22"/>
      <c r="G49" s="22"/>
      <c r="H49" s="22"/>
      <c r="I49" s="1"/>
    </row>
    <row r="50" spans="1:9" ht="15" customHeight="1">
      <c r="A50" s="22" t="s">
        <v>3</v>
      </c>
      <c r="B50" s="22"/>
      <c r="C50" s="22"/>
      <c r="D50" s="22"/>
      <c r="E50" s="22"/>
      <c r="F50" s="22"/>
      <c r="G50" s="22"/>
      <c r="H50" s="22"/>
      <c r="I50" s="22"/>
    </row>
    <row r="51" spans="1:9">
      <c r="A51" s="23" t="s">
        <v>368</v>
      </c>
      <c r="B51" s="23"/>
      <c r="C51" s="23"/>
      <c r="D51" s="23"/>
      <c r="E51" s="23"/>
      <c r="F51" s="23"/>
      <c r="G51" s="23"/>
      <c r="H51" s="23"/>
      <c r="I51" s="22"/>
    </row>
    <row r="52" spans="1:9" ht="15" customHeight="1">
      <c r="A52" s="22" t="s">
        <v>369</v>
      </c>
      <c r="B52" s="22"/>
      <c r="C52" s="22"/>
      <c r="D52" s="22"/>
      <c r="E52" s="22"/>
      <c r="F52" s="22"/>
      <c r="G52" s="22"/>
      <c r="H52" s="22"/>
      <c r="I52" s="1"/>
    </row>
    <row r="53" spans="1:9" ht="15" customHeight="1">
      <c r="A53" s="22" t="s">
        <v>15</v>
      </c>
      <c r="B53" s="22"/>
      <c r="C53" s="22"/>
      <c r="D53" s="22"/>
      <c r="E53" s="22"/>
      <c r="F53" s="22"/>
      <c r="G53" s="22"/>
      <c r="H53" s="22"/>
      <c r="I53" s="1"/>
    </row>
    <row r="54" spans="1:9" ht="45" customHeight="1">
      <c r="A54" s="7" t="s">
        <v>379</v>
      </c>
      <c r="B54" s="7"/>
      <c r="C54" s="2" t="s">
        <v>380</v>
      </c>
      <c r="D54" s="2" t="s">
        <v>381</v>
      </c>
      <c r="E54" s="2" t="s">
        <v>382</v>
      </c>
      <c r="F54" s="2" t="s">
        <v>383</v>
      </c>
      <c r="G54" s="2" t="s">
        <v>384</v>
      </c>
      <c r="H54" s="2" t="s">
        <v>385</v>
      </c>
      <c r="I54" s="22"/>
    </row>
    <row r="55" spans="1:9" ht="30">
      <c r="A55" s="3" t="s">
        <v>17</v>
      </c>
      <c r="B55" s="6"/>
      <c r="C55" s="4">
        <v>2.5000000000000001E-3</v>
      </c>
      <c r="D55" s="4">
        <v>2.5000000000000001E-3</v>
      </c>
      <c r="E55" s="4">
        <v>2.5000000000000001E-3</v>
      </c>
      <c r="F55" s="4">
        <v>2.5000000000000001E-3</v>
      </c>
      <c r="G55" s="4">
        <v>2.5000000000000001E-3</v>
      </c>
      <c r="H55" s="4">
        <v>2.5000000000000001E-3</v>
      </c>
      <c r="I55" s="22"/>
    </row>
    <row r="56" spans="1:9" ht="17.25">
      <c r="A56" s="3" t="s">
        <v>18</v>
      </c>
      <c r="B56" s="6"/>
      <c r="C56" s="1" t="s">
        <v>3</v>
      </c>
      <c r="D56" s="4">
        <v>3.5000000000000001E-3</v>
      </c>
      <c r="E56" s="4">
        <v>3.0000000000000001E-3</v>
      </c>
      <c r="F56" s="4">
        <v>2.5000000000000001E-3</v>
      </c>
      <c r="G56" s="4">
        <v>1E-3</v>
      </c>
      <c r="H56" s="1" t="s">
        <v>3</v>
      </c>
      <c r="I56" s="22"/>
    </row>
    <row r="57" spans="1:9" ht="30">
      <c r="A57" s="3" t="s">
        <v>19</v>
      </c>
      <c r="B57" s="6"/>
      <c r="C57" s="4">
        <v>1E-4</v>
      </c>
      <c r="D57" s="4">
        <v>5.4000000000000003E-3</v>
      </c>
      <c r="E57" s="4">
        <v>4.5999999999999999E-3</v>
      </c>
      <c r="F57" s="4">
        <v>3.3E-3</v>
      </c>
      <c r="G57" s="4">
        <v>2.8999999999999998E-3</v>
      </c>
      <c r="H57" s="4">
        <v>2.7000000000000001E-3</v>
      </c>
      <c r="I57" s="22"/>
    </row>
    <row r="58" spans="1:9" ht="17.25">
      <c r="A58" s="3" t="s">
        <v>21</v>
      </c>
      <c r="B58" s="6"/>
      <c r="C58" s="4">
        <v>2.5999999999999999E-3</v>
      </c>
      <c r="D58" s="4">
        <v>1.14E-2</v>
      </c>
      <c r="E58" s="4">
        <v>1.01E-2</v>
      </c>
      <c r="F58" s="4">
        <v>8.3000000000000001E-3</v>
      </c>
      <c r="G58" s="4">
        <v>6.4000000000000003E-3</v>
      </c>
      <c r="H58" s="4">
        <v>5.1999999999999998E-3</v>
      </c>
      <c r="I58" s="22"/>
    </row>
    <row r="59" spans="1:9" ht="17.25">
      <c r="A59" s="3" t="s">
        <v>22</v>
      </c>
      <c r="B59" s="6" t="s">
        <v>20</v>
      </c>
      <c r="C59" s="1" t="s">
        <v>3</v>
      </c>
      <c r="D59" s="5" t="s">
        <v>13</v>
      </c>
      <c r="E59" s="5" t="s">
        <v>13</v>
      </c>
      <c r="F59" s="5" t="s">
        <v>13</v>
      </c>
      <c r="G59" s="5" t="s">
        <v>13</v>
      </c>
      <c r="H59" s="5" t="s">
        <v>13</v>
      </c>
      <c r="I59" s="22"/>
    </row>
    <row r="60" spans="1:9" ht="30">
      <c r="A60" s="3" t="s">
        <v>24</v>
      </c>
      <c r="B60" s="6"/>
      <c r="C60" s="4">
        <v>2.5999999999999999E-3</v>
      </c>
      <c r="D60" s="4">
        <v>1.14E-2</v>
      </c>
      <c r="E60" s="4">
        <v>1.01E-2</v>
      </c>
      <c r="F60" s="4">
        <v>8.3000000000000001E-3</v>
      </c>
      <c r="G60" s="4">
        <v>6.4000000000000003E-3</v>
      </c>
      <c r="H60" s="4">
        <v>5.1999999999999998E-3</v>
      </c>
      <c r="I60" s="22"/>
    </row>
    <row r="61" spans="1:9" ht="345">
      <c r="A61" s="3" t="s">
        <v>20</v>
      </c>
      <c r="B61" s="3" t="s">
        <v>386</v>
      </c>
      <c r="I61" s="22"/>
    </row>
    <row r="62" spans="1:9" ht="15" customHeight="1">
      <c r="A62" s="22" t="s">
        <v>27</v>
      </c>
      <c r="B62" s="22"/>
      <c r="C62" s="22"/>
      <c r="D62" s="22"/>
      <c r="E62" s="22"/>
      <c r="F62" s="22"/>
      <c r="G62" s="22"/>
      <c r="H62" s="22"/>
      <c r="I62" s="1"/>
    </row>
    <row r="63" spans="1:9" ht="15" customHeight="1">
      <c r="A63" s="22" t="s">
        <v>3</v>
      </c>
      <c r="B63" s="22"/>
      <c r="C63" s="22"/>
      <c r="D63" s="22"/>
      <c r="E63" s="22"/>
      <c r="F63" s="22"/>
      <c r="G63" s="22"/>
      <c r="H63" s="22"/>
      <c r="I63" s="22"/>
    </row>
    <row r="64" spans="1:9">
      <c r="A64" s="23" t="s">
        <v>28</v>
      </c>
      <c r="B64" s="23"/>
      <c r="C64" s="23"/>
      <c r="D64" s="23"/>
      <c r="E64" s="23"/>
      <c r="F64" s="23"/>
      <c r="G64" s="23"/>
      <c r="H64" s="23"/>
      <c r="I64" s="22"/>
    </row>
    <row r="65" spans="1:9" ht="30" customHeight="1">
      <c r="A65" s="22" t="s">
        <v>29</v>
      </c>
      <c r="B65" s="22"/>
      <c r="C65" s="22"/>
      <c r="D65" s="22"/>
      <c r="E65" s="22"/>
      <c r="F65" s="22"/>
      <c r="G65" s="22"/>
      <c r="H65" s="22"/>
      <c r="I65" s="1"/>
    </row>
    <row r="66" spans="1:9" ht="90">
      <c r="A66" s="2" t="s">
        <v>387</v>
      </c>
      <c r="B66" s="2" t="s">
        <v>31</v>
      </c>
      <c r="C66" s="2" t="s">
        <v>32</v>
      </c>
      <c r="D66" s="2" t="s">
        <v>66</v>
      </c>
      <c r="E66" s="2" t="s">
        <v>67</v>
      </c>
      <c r="I66" s="22"/>
    </row>
    <row r="67" spans="1:9" ht="30">
      <c r="A67" s="3" t="s">
        <v>380</v>
      </c>
      <c r="B67" s="1">
        <v>27</v>
      </c>
      <c r="C67" s="1">
        <v>84</v>
      </c>
      <c r="D67" s="1">
        <v>146</v>
      </c>
      <c r="E67" s="1">
        <v>331</v>
      </c>
      <c r="I67" s="22"/>
    </row>
    <row r="68" spans="1:9" ht="30">
      <c r="A68" s="3" t="s">
        <v>381</v>
      </c>
      <c r="B68" s="1">
        <v>116</v>
      </c>
      <c r="C68" s="1">
        <v>362</v>
      </c>
      <c r="D68" s="1">
        <v>628</v>
      </c>
      <c r="E68" s="17">
        <v>1386</v>
      </c>
      <c r="I68" s="22"/>
    </row>
    <row r="69" spans="1:9" ht="30">
      <c r="A69" s="3" t="s">
        <v>382</v>
      </c>
      <c r="B69" s="1">
        <v>103</v>
      </c>
      <c r="C69" s="1">
        <v>322</v>
      </c>
      <c r="D69" s="1">
        <v>558</v>
      </c>
      <c r="E69" s="17">
        <v>1236</v>
      </c>
      <c r="I69" s="22"/>
    </row>
    <row r="70" spans="1:9" ht="30">
      <c r="A70" s="3" t="s">
        <v>383</v>
      </c>
      <c r="B70" s="1">
        <v>85</v>
      </c>
      <c r="C70" s="1">
        <v>265</v>
      </c>
      <c r="D70" s="1">
        <v>460</v>
      </c>
      <c r="E70" s="17">
        <v>1025</v>
      </c>
      <c r="I70" s="22"/>
    </row>
    <row r="71" spans="1:9" ht="30">
      <c r="A71" s="3" t="s">
        <v>384</v>
      </c>
      <c r="B71" s="1">
        <v>65</v>
      </c>
      <c r="C71" s="1">
        <v>205</v>
      </c>
      <c r="D71" s="1">
        <v>357</v>
      </c>
      <c r="E71" s="1">
        <v>798</v>
      </c>
      <c r="I71" s="22"/>
    </row>
    <row r="72" spans="1:9" ht="30">
      <c r="A72" s="3" t="s">
        <v>385</v>
      </c>
      <c r="B72" s="1">
        <v>53</v>
      </c>
      <c r="C72" s="1">
        <v>167</v>
      </c>
      <c r="D72" s="1">
        <v>291</v>
      </c>
      <c r="E72" s="1">
        <v>653</v>
      </c>
      <c r="I72" s="22"/>
    </row>
    <row r="73" spans="1:9" ht="15" customHeight="1">
      <c r="A73" s="22" t="s">
        <v>37</v>
      </c>
      <c r="B73" s="22"/>
      <c r="C73" s="22"/>
      <c r="D73" s="22"/>
      <c r="E73" s="22"/>
      <c r="F73" s="22"/>
      <c r="G73" s="22"/>
      <c r="H73" s="22"/>
      <c r="I73" s="1"/>
    </row>
    <row r="74" spans="1:9" ht="15" customHeight="1">
      <c r="A74" s="22" t="s">
        <v>3</v>
      </c>
      <c r="B74" s="22"/>
      <c r="C74" s="22"/>
      <c r="D74" s="22"/>
      <c r="E74" s="22"/>
      <c r="F74" s="22"/>
      <c r="G74" s="22"/>
      <c r="H74" s="22"/>
      <c r="I74" s="22"/>
    </row>
    <row r="75" spans="1:9" ht="25.5" customHeight="1">
      <c r="A75" s="23" t="s">
        <v>72</v>
      </c>
      <c r="B75" s="23"/>
      <c r="C75" s="23"/>
      <c r="D75" s="23"/>
      <c r="E75" s="23"/>
      <c r="F75" s="23"/>
      <c r="G75" s="23"/>
      <c r="H75" s="23"/>
      <c r="I75" s="22"/>
    </row>
    <row r="76" spans="1:9" ht="15" customHeight="1">
      <c r="A76" s="22" t="s">
        <v>39</v>
      </c>
      <c r="B76" s="22"/>
      <c r="C76" s="22"/>
      <c r="D76" s="22"/>
      <c r="E76" s="22"/>
      <c r="F76" s="22"/>
      <c r="G76" s="22"/>
      <c r="H76" s="22"/>
      <c r="I76" s="1"/>
    </row>
    <row r="77" spans="1:9" ht="15" customHeight="1">
      <c r="A77" s="22" t="s">
        <v>3</v>
      </c>
      <c r="B77" s="22"/>
      <c r="C77" s="22"/>
      <c r="D77" s="22"/>
      <c r="E77" s="22"/>
      <c r="F77" s="22"/>
      <c r="G77" s="22"/>
      <c r="H77" s="22"/>
      <c r="I77" s="22"/>
    </row>
    <row r="78" spans="1:9" ht="38.25" customHeight="1">
      <c r="A78" s="23" t="s">
        <v>73</v>
      </c>
      <c r="B78" s="23"/>
      <c r="C78" s="23"/>
      <c r="D78" s="23"/>
      <c r="E78" s="23"/>
      <c r="F78" s="23"/>
      <c r="G78" s="23"/>
      <c r="H78" s="23"/>
      <c r="I78" s="22"/>
    </row>
    <row r="79" spans="1:9" ht="15" customHeight="1">
      <c r="A79" s="22" t="s">
        <v>41</v>
      </c>
      <c r="B79" s="22"/>
      <c r="C79" s="22"/>
      <c r="D79" s="22"/>
      <c r="E79" s="22"/>
      <c r="F79" s="22"/>
      <c r="G79" s="22"/>
      <c r="H79" s="22"/>
      <c r="I79" s="1"/>
    </row>
    <row r="80" spans="1:9" ht="15" customHeight="1">
      <c r="A80" s="22" t="s">
        <v>3</v>
      </c>
      <c r="B80" s="22"/>
      <c r="C80" s="22"/>
      <c r="D80" s="22"/>
      <c r="E80" s="22"/>
      <c r="F80" s="22"/>
      <c r="G80" s="22"/>
      <c r="H80" s="22"/>
      <c r="I80" s="22"/>
    </row>
    <row r="81" spans="1:9">
      <c r="A81" s="23" t="s">
        <v>74</v>
      </c>
      <c r="B81" s="23"/>
      <c r="C81" s="23"/>
      <c r="D81" s="23"/>
      <c r="E81" s="23"/>
      <c r="F81" s="23"/>
      <c r="G81" s="23"/>
      <c r="H81" s="23"/>
      <c r="I81" s="22"/>
    </row>
    <row r="82" spans="1:9" ht="25.5" customHeight="1">
      <c r="A82" s="23" t="s">
        <v>43</v>
      </c>
      <c r="B82" s="23"/>
      <c r="C82" s="23"/>
      <c r="D82" s="23"/>
      <c r="E82" s="23"/>
      <c r="F82" s="23"/>
      <c r="G82" s="23"/>
      <c r="H82" s="23"/>
      <c r="I82" s="22"/>
    </row>
    <row r="83" spans="1:9">
      <c r="A83" s="25" t="s">
        <v>75</v>
      </c>
      <c r="B83" s="25"/>
      <c r="C83" s="25"/>
      <c r="D83" s="25"/>
      <c r="E83" s="25"/>
      <c r="F83" s="25"/>
      <c r="G83" s="25"/>
      <c r="H83" s="25"/>
      <c r="I83" s="22"/>
    </row>
    <row r="84" spans="1:9">
      <c r="A84" s="25" t="s">
        <v>76</v>
      </c>
      <c r="B84" s="25"/>
      <c r="C84" s="25"/>
      <c r="D84" s="25"/>
      <c r="E84" s="25"/>
      <c r="F84" s="25"/>
      <c r="G84" s="25"/>
      <c r="H84" s="25"/>
      <c r="I84" s="22"/>
    </row>
    <row r="85" spans="1:9">
      <c r="A85" s="26" t="s">
        <v>77</v>
      </c>
      <c r="B85" s="26"/>
      <c r="C85" s="26"/>
      <c r="D85" s="26"/>
      <c r="E85" s="26"/>
      <c r="F85" s="26"/>
      <c r="G85" s="26"/>
      <c r="H85" s="26"/>
      <c r="I85" s="22"/>
    </row>
    <row r="86" spans="1:9">
      <c r="A86" s="25" t="s">
        <v>158</v>
      </c>
      <c r="B86" s="25"/>
      <c r="C86" s="25"/>
      <c r="D86" s="25"/>
      <c r="E86" s="25"/>
      <c r="F86" s="25"/>
      <c r="G86" s="25"/>
      <c r="H86" s="25"/>
      <c r="I86" s="22"/>
    </row>
    <row r="87" spans="1:9">
      <c r="A87" s="25" t="s">
        <v>79</v>
      </c>
      <c r="B87" s="25"/>
      <c r="C87" s="25"/>
      <c r="D87" s="25"/>
      <c r="E87" s="25"/>
      <c r="F87" s="25"/>
      <c r="G87" s="25"/>
      <c r="H87" s="25"/>
      <c r="I87" s="22"/>
    </row>
    <row r="88" spans="1:9" ht="25.5" customHeight="1">
      <c r="A88" s="25" t="s">
        <v>80</v>
      </c>
      <c r="B88" s="25"/>
      <c r="C88" s="25"/>
      <c r="D88" s="25"/>
      <c r="E88" s="25"/>
      <c r="F88" s="25"/>
      <c r="G88" s="25"/>
      <c r="H88" s="25"/>
      <c r="I88" s="22"/>
    </row>
    <row r="89" spans="1:9" ht="25.5" customHeight="1">
      <c r="A89" s="25" t="s">
        <v>48</v>
      </c>
      <c r="B89" s="25"/>
      <c r="C89" s="25"/>
      <c r="D89" s="25"/>
      <c r="E89" s="25"/>
      <c r="F89" s="25"/>
      <c r="G89" s="25"/>
      <c r="H89" s="25"/>
      <c r="I89" s="22"/>
    </row>
    <row r="90" spans="1:9">
      <c r="A90" s="25" t="s">
        <v>161</v>
      </c>
      <c r="B90" s="25"/>
      <c r="C90" s="25"/>
      <c r="D90" s="25"/>
      <c r="E90" s="25"/>
      <c r="F90" s="25"/>
      <c r="G90" s="25"/>
      <c r="H90" s="25"/>
      <c r="I90" s="22"/>
    </row>
    <row r="91" spans="1:9">
      <c r="A91" s="25" t="s">
        <v>294</v>
      </c>
      <c r="B91" s="25"/>
      <c r="C91" s="25"/>
      <c r="D91" s="25"/>
      <c r="E91" s="25"/>
      <c r="F91" s="25"/>
      <c r="G91" s="25"/>
      <c r="H91" s="25"/>
      <c r="I91" s="22"/>
    </row>
    <row r="92" spans="1:9" ht="15" customHeight="1">
      <c r="A92" s="22" t="s">
        <v>49</v>
      </c>
      <c r="B92" s="22"/>
      <c r="C92" s="22"/>
      <c r="D92" s="22"/>
      <c r="E92" s="22"/>
      <c r="F92" s="22"/>
      <c r="G92" s="22"/>
      <c r="H92" s="22"/>
      <c r="I92" s="1"/>
    </row>
    <row r="93" spans="1:9" ht="15" customHeight="1">
      <c r="A93" s="22" t="s">
        <v>3</v>
      </c>
      <c r="B93" s="22"/>
      <c r="C93" s="22"/>
      <c r="D93" s="22"/>
      <c r="E93" s="22"/>
      <c r="F93" s="22"/>
      <c r="G93" s="22"/>
      <c r="H93" s="22"/>
      <c r="I93" s="22"/>
    </row>
    <row r="94" spans="1:9">
      <c r="A94" s="23" t="s">
        <v>388</v>
      </c>
      <c r="B94" s="23"/>
      <c r="C94" s="23"/>
      <c r="D94" s="23"/>
      <c r="E94" s="23"/>
      <c r="F94" s="23"/>
      <c r="G94" s="23"/>
      <c r="H94" s="23"/>
      <c r="I94" s="22"/>
    </row>
    <row r="95" spans="1:9" ht="25.5" customHeight="1">
      <c r="A95" s="23" t="s">
        <v>389</v>
      </c>
      <c r="B95" s="23"/>
      <c r="C95" s="23"/>
      <c r="D95" s="23"/>
      <c r="E95" s="23"/>
      <c r="F95" s="23"/>
      <c r="G95" s="23"/>
      <c r="H95" s="23"/>
      <c r="I95" s="22"/>
    </row>
    <row r="96" spans="1:9">
      <c r="A96" s="8"/>
      <c r="B96" s="8"/>
      <c r="I96" s="22"/>
    </row>
    <row r="97" spans="1:9" ht="51">
      <c r="A97" s="11" t="s">
        <v>86</v>
      </c>
      <c r="B97" s="10" t="s">
        <v>390</v>
      </c>
      <c r="I97" s="22"/>
    </row>
    <row r="98" spans="1:9" ht="17.25">
      <c r="A98" s="22" t="s">
        <v>391</v>
      </c>
      <c r="B98" s="22"/>
      <c r="C98" s="22"/>
      <c r="D98" s="22"/>
      <c r="E98" s="22"/>
      <c r="F98" s="22"/>
      <c r="G98" s="22"/>
      <c r="H98" s="22"/>
      <c r="I98" s="6" t="s">
        <v>20</v>
      </c>
    </row>
    <row r="99" spans="1:9">
      <c r="A99" s="1"/>
      <c r="I99" s="22"/>
    </row>
    <row r="100" spans="1:9">
      <c r="A100" s="1"/>
      <c r="I100" s="22"/>
    </row>
    <row r="101" spans="1:9">
      <c r="A101" s="1"/>
      <c r="I101" s="22"/>
    </row>
    <row r="102" spans="1:9" ht="15" customHeight="1">
      <c r="A102" s="22" t="s">
        <v>3</v>
      </c>
      <c r="B102" s="22"/>
      <c r="C102" s="22"/>
      <c r="D102" s="22"/>
      <c r="E102" s="22"/>
      <c r="F102" s="22"/>
      <c r="G102" s="22"/>
      <c r="H102" s="22"/>
      <c r="I102" s="22"/>
    </row>
    <row r="103" spans="1:9">
      <c r="A103" s="15"/>
      <c r="B103" s="15"/>
      <c r="C103" s="15"/>
      <c r="I103" s="22"/>
    </row>
    <row r="104" spans="1:9">
      <c r="A104" s="8"/>
      <c r="B104" s="8"/>
      <c r="C104" s="8"/>
      <c r="I104" s="22"/>
    </row>
    <row r="105" spans="1:9" ht="22.5">
      <c r="A105" s="12" t="s">
        <v>92</v>
      </c>
      <c r="B105" s="13" t="s">
        <v>93</v>
      </c>
      <c r="C105" s="14">
        <v>3.7600000000000001E-2</v>
      </c>
      <c r="I105" s="22"/>
    </row>
    <row r="106" spans="1:9" ht="22.5">
      <c r="A106" s="12" t="s">
        <v>94</v>
      </c>
      <c r="B106" s="13" t="s">
        <v>95</v>
      </c>
      <c r="C106" s="14">
        <v>-1.3100000000000001E-2</v>
      </c>
      <c r="I106" s="22"/>
    </row>
    <row r="107" spans="1:9" ht="90">
      <c r="A107" s="2" t="s">
        <v>392</v>
      </c>
      <c r="B107" s="2" t="s">
        <v>97</v>
      </c>
      <c r="C107" s="2" t="s">
        <v>98</v>
      </c>
      <c r="D107" s="2" t="s">
        <v>99</v>
      </c>
      <c r="E107" s="2" t="s">
        <v>100</v>
      </c>
      <c r="I107" s="22"/>
    </row>
    <row r="108" spans="1:9" ht="30">
      <c r="A108" s="3" t="s">
        <v>380</v>
      </c>
      <c r="B108" s="1" t="s">
        <v>393</v>
      </c>
      <c r="C108" s="4">
        <v>3.8899999999999997E-2</v>
      </c>
      <c r="D108" s="4">
        <v>5.7000000000000002E-2</v>
      </c>
      <c r="E108" s="16">
        <v>40177</v>
      </c>
      <c r="I108" s="22"/>
    </row>
    <row r="109" spans="1:9" ht="45">
      <c r="A109" s="3" t="s">
        <v>394</v>
      </c>
      <c r="B109" s="1" t="s">
        <v>395</v>
      </c>
      <c r="C109" s="4">
        <v>3.1199999999999999E-2</v>
      </c>
      <c r="D109" s="4">
        <v>4.8899999999999999E-2</v>
      </c>
      <c r="E109" s="1" t="s">
        <v>3</v>
      </c>
      <c r="I109" s="22"/>
    </row>
    <row r="110" spans="1:9" ht="45">
      <c r="A110" s="3" t="s">
        <v>396</v>
      </c>
      <c r="B110" s="1" t="s">
        <v>397</v>
      </c>
      <c r="C110" s="4">
        <v>2.5399999999999999E-2</v>
      </c>
      <c r="D110" s="4">
        <v>4.41E-2</v>
      </c>
      <c r="E110" s="1" t="s">
        <v>3</v>
      </c>
      <c r="I110" s="22"/>
    </row>
    <row r="111" spans="1:9" ht="30">
      <c r="A111" s="3" t="s">
        <v>381</v>
      </c>
      <c r="B111" s="1" t="s">
        <v>398</v>
      </c>
      <c r="C111" s="4">
        <v>0.03</v>
      </c>
      <c r="D111" s="4">
        <v>4.7699999999999999E-2</v>
      </c>
      <c r="E111" s="16">
        <v>40177</v>
      </c>
      <c r="I111" s="22"/>
    </row>
    <row r="112" spans="1:9" ht="30">
      <c r="A112" s="3" t="s">
        <v>382</v>
      </c>
      <c r="B112" s="1" t="s">
        <v>399</v>
      </c>
      <c r="C112" s="4">
        <v>3.15E-2</v>
      </c>
      <c r="D112" s="4">
        <v>4.9099999999999998E-2</v>
      </c>
      <c r="E112" s="16">
        <v>40177</v>
      </c>
      <c r="I112" s="22"/>
    </row>
    <row r="113" spans="1:9" ht="30">
      <c r="A113" s="3" t="s">
        <v>383</v>
      </c>
      <c r="B113" s="1" t="s">
        <v>400</v>
      </c>
      <c r="C113" s="4">
        <v>3.3000000000000002E-2</v>
      </c>
      <c r="D113" s="4">
        <v>5.0799999999999998E-2</v>
      </c>
      <c r="E113" s="16">
        <v>40177</v>
      </c>
      <c r="I113" s="22"/>
    </row>
    <row r="114" spans="1:9" ht="30">
      <c r="A114" s="3" t="s">
        <v>384</v>
      </c>
      <c r="B114" s="1" t="s">
        <v>401</v>
      </c>
      <c r="C114" s="4">
        <v>3.4500000000000003E-2</v>
      </c>
      <c r="D114" s="4">
        <v>5.2900000000000003E-2</v>
      </c>
      <c r="E114" s="16">
        <v>40177</v>
      </c>
      <c r="I114" s="22"/>
    </row>
    <row r="115" spans="1:9" ht="30">
      <c r="A115" s="3" t="s">
        <v>385</v>
      </c>
      <c r="B115" s="1" t="s">
        <v>402</v>
      </c>
      <c r="C115" s="4">
        <v>3.61E-2</v>
      </c>
      <c r="D115" s="4">
        <v>5.4300000000000001E-2</v>
      </c>
      <c r="E115" s="16">
        <v>40177</v>
      </c>
      <c r="I115" s="22"/>
    </row>
    <row r="116" spans="1:9" ht="45">
      <c r="A116" s="3" t="s">
        <v>106</v>
      </c>
      <c r="B116" s="1" t="s">
        <v>107</v>
      </c>
      <c r="C116" s="4">
        <v>4.2099999999999999E-2</v>
      </c>
      <c r="D116" s="4">
        <v>6.1199999999999997E-2</v>
      </c>
      <c r="E116" s="1" t="s">
        <v>3</v>
      </c>
      <c r="I116" s="22"/>
    </row>
    <row r="117" spans="1:9" ht="15" customHeight="1">
      <c r="A117" s="22" t="s">
        <v>3</v>
      </c>
      <c r="B117" s="22"/>
      <c r="C117" s="22"/>
      <c r="D117" s="22"/>
      <c r="E117" s="22"/>
      <c r="F117" s="22"/>
      <c r="G117" s="22"/>
      <c r="H117" s="22"/>
      <c r="I117" s="22"/>
    </row>
    <row r="118" spans="1:9" ht="25.5" customHeight="1">
      <c r="A118" s="23" t="s">
        <v>403</v>
      </c>
      <c r="B118" s="23"/>
      <c r="C118" s="23"/>
      <c r="D118" s="23"/>
      <c r="E118" s="23"/>
      <c r="F118" s="23"/>
      <c r="G118" s="23"/>
      <c r="H118" s="23"/>
      <c r="I118" s="22"/>
    </row>
    <row r="119" spans="1:9" ht="15" customHeight="1">
      <c r="A119" s="22" t="s">
        <v>404</v>
      </c>
      <c r="B119" s="22"/>
      <c r="C119" s="22"/>
      <c r="D119" s="22"/>
      <c r="E119" s="22"/>
      <c r="F119" s="22"/>
      <c r="G119" s="22"/>
      <c r="H119" s="22"/>
      <c r="I119" s="1"/>
    </row>
    <row r="120" spans="1:9" ht="15" customHeight="1">
      <c r="A120" s="22" t="s">
        <v>405</v>
      </c>
      <c r="B120" s="22"/>
      <c r="C120" s="22"/>
      <c r="D120" s="22"/>
      <c r="E120" s="22"/>
      <c r="F120" s="22"/>
      <c r="G120" s="22"/>
      <c r="H120" s="22"/>
      <c r="I120" s="1"/>
    </row>
    <row r="121" spans="1:9" ht="15" customHeight="1">
      <c r="A121" s="22" t="s">
        <v>2</v>
      </c>
      <c r="B121" s="22"/>
      <c r="C121" s="22"/>
      <c r="D121" s="22"/>
      <c r="E121" s="22"/>
      <c r="F121" s="22"/>
      <c r="G121" s="22"/>
      <c r="H121" s="22"/>
      <c r="I121" s="1"/>
    </row>
    <row r="122" spans="1:9" ht="15" customHeight="1">
      <c r="A122" s="22" t="s">
        <v>3</v>
      </c>
      <c r="B122" s="22"/>
      <c r="C122" s="22"/>
      <c r="D122" s="22"/>
      <c r="E122" s="22"/>
      <c r="F122" s="22"/>
      <c r="G122" s="22"/>
      <c r="H122" s="22"/>
      <c r="I122" s="22"/>
    </row>
    <row r="123" spans="1:9">
      <c r="A123" s="28" t="s">
        <v>53</v>
      </c>
      <c r="B123" s="28"/>
      <c r="C123" s="28"/>
      <c r="D123" s="28"/>
      <c r="E123" s="28"/>
      <c r="F123" s="28"/>
      <c r="G123" s="28"/>
      <c r="H123" s="28"/>
      <c r="I123" s="22"/>
    </row>
    <row r="124" spans="1:9" ht="15" customHeight="1">
      <c r="A124" s="22" t="s">
        <v>5</v>
      </c>
      <c r="B124" s="22"/>
      <c r="C124" s="22"/>
      <c r="D124" s="22"/>
      <c r="E124" s="22"/>
      <c r="F124" s="22"/>
      <c r="G124" s="22"/>
      <c r="H124" s="22"/>
      <c r="I124" s="1"/>
    </row>
    <row r="125" spans="1:9" ht="15" customHeight="1">
      <c r="A125" s="22" t="s">
        <v>3</v>
      </c>
      <c r="B125" s="22"/>
      <c r="C125" s="22"/>
      <c r="D125" s="22"/>
      <c r="E125" s="22"/>
      <c r="F125" s="22"/>
      <c r="G125" s="22"/>
      <c r="H125" s="22"/>
      <c r="I125" s="22"/>
    </row>
    <row r="126" spans="1:9">
      <c r="A126" s="23" t="s">
        <v>368</v>
      </c>
      <c r="B126" s="23"/>
      <c r="C126" s="23"/>
      <c r="D126" s="23"/>
      <c r="E126" s="23"/>
      <c r="F126" s="23"/>
      <c r="G126" s="23"/>
      <c r="H126" s="23"/>
      <c r="I126" s="22"/>
    </row>
    <row r="127" spans="1:9" ht="15" customHeight="1">
      <c r="A127" s="22" t="s">
        <v>369</v>
      </c>
      <c r="B127" s="22"/>
      <c r="C127" s="22"/>
      <c r="D127" s="22"/>
      <c r="E127" s="22"/>
      <c r="F127" s="22"/>
      <c r="G127" s="22"/>
      <c r="H127" s="22"/>
      <c r="I127" s="1"/>
    </row>
    <row r="128" spans="1:9" ht="15" customHeight="1">
      <c r="A128" s="22" t="s">
        <v>15</v>
      </c>
      <c r="B128" s="22"/>
      <c r="C128" s="22"/>
      <c r="D128" s="22"/>
      <c r="E128" s="22"/>
      <c r="F128" s="22"/>
      <c r="G128" s="22"/>
      <c r="H128" s="22"/>
      <c r="I128" s="1"/>
    </row>
    <row r="129" spans="1:9" ht="45">
      <c r="A129" s="7" t="s">
        <v>370</v>
      </c>
      <c r="B129" s="7"/>
      <c r="C129" s="2" t="s">
        <v>371</v>
      </c>
      <c r="I129" s="22"/>
    </row>
    <row r="130" spans="1:9">
      <c r="A130" s="7"/>
      <c r="B130" s="7"/>
      <c r="C130" s="2" t="s">
        <v>406</v>
      </c>
      <c r="I130" s="22"/>
    </row>
    <row r="131" spans="1:9">
      <c r="A131" s="7"/>
      <c r="B131" s="7"/>
      <c r="C131" s="2" t="s">
        <v>407</v>
      </c>
      <c r="I131" s="22"/>
    </row>
    <row r="132" spans="1:9" ht="30">
      <c r="A132" s="3" t="s">
        <v>17</v>
      </c>
      <c r="B132" s="6"/>
      <c r="C132" s="5" t="s">
        <v>13</v>
      </c>
      <c r="I132" s="22"/>
    </row>
    <row r="133" spans="1:9" ht="30">
      <c r="A133" s="3" t="s">
        <v>19</v>
      </c>
      <c r="B133" s="6" t="s">
        <v>20</v>
      </c>
      <c r="C133" s="4">
        <v>2.0000000000000001E-4</v>
      </c>
      <c r="I133" s="22"/>
    </row>
    <row r="134" spans="1:9" ht="17.25">
      <c r="A134" s="3" t="s">
        <v>21</v>
      </c>
      <c r="B134" s="6"/>
      <c r="C134" s="4">
        <v>2.0000000000000001E-4</v>
      </c>
      <c r="I134" s="22"/>
    </row>
    <row r="135" spans="1:9" ht="17.25">
      <c r="A135" s="3" t="s">
        <v>22</v>
      </c>
      <c r="B135" s="6" t="s">
        <v>23</v>
      </c>
      <c r="C135" s="4">
        <v>-2.0000000000000001E-4</v>
      </c>
      <c r="I135" s="22"/>
    </row>
    <row r="136" spans="1:9" ht="30">
      <c r="A136" s="3" t="s">
        <v>24</v>
      </c>
      <c r="B136" s="6"/>
      <c r="C136" s="5" t="s">
        <v>13</v>
      </c>
      <c r="I136" s="22"/>
    </row>
    <row r="137" spans="1:9" ht="30">
      <c r="A137" s="3" t="s">
        <v>20</v>
      </c>
      <c r="B137" s="3" t="s">
        <v>25</v>
      </c>
      <c r="I137" s="22"/>
    </row>
    <row r="138" spans="1:9" ht="300">
      <c r="A138" s="3" t="s">
        <v>23</v>
      </c>
      <c r="B138" s="3" t="s">
        <v>408</v>
      </c>
      <c r="I138" s="22"/>
    </row>
    <row r="139" spans="1:9" ht="15" customHeight="1">
      <c r="A139" s="22" t="s">
        <v>27</v>
      </c>
      <c r="B139" s="22"/>
      <c r="C139" s="22"/>
      <c r="D139" s="22"/>
      <c r="E139" s="22"/>
      <c r="F139" s="22"/>
      <c r="G139" s="22"/>
      <c r="H139" s="22"/>
      <c r="I139" s="1"/>
    </row>
    <row r="140" spans="1:9" ht="15" customHeight="1">
      <c r="A140" s="22" t="s">
        <v>3</v>
      </c>
      <c r="B140" s="22"/>
      <c r="C140" s="22"/>
      <c r="D140" s="22"/>
      <c r="E140" s="22"/>
      <c r="F140" s="22"/>
      <c r="G140" s="22"/>
      <c r="H140" s="22"/>
      <c r="I140" s="22"/>
    </row>
    <row r="141" spans="1:9">
      <c r="A141" s="23" t="s">
        <v>64</v>
      </c>
      <c r="B141" s="23"/>
      <c r="C141" s="23"/>
      <c r="D141" s="23"/>
      <c r="E141" s="23"/>
      <c r="F141" s="23"/>
      <c r="G141" s="23"/>
      <c r="H141" s="23"/>
      <c r="I141" s="22"/>
    </row>
    <row r="142" spans="1:9" ht="30" customHeight="1">
      <c r="A142" s="22" t="s">
        <v>29</v>
      </c>
      <c r="B142" s="22"/>
      <c r="C142" s="22"/>
      <c r="D142" s="22"/>
      <c r="E142" s="22"/>
      <c r="F142" s="22"/>
      <c r="G142" s="22"/>
      <c r="H142" s="22"/>
      <c r="I142" s="1"/>
    </row>
    <row r="143" spans="1:9" ht="45">
      <c r="A143" s="2" t="s">
        <v>375</v>
      </c>
      <c r="B143" s="2" t="s">
        <v>31</v>
      </c>
      <c r="C143" s="2" t="s">
        <v>32</v>
      </c>
      <c r="I143" s="22"/>
    </row>
    <row r="144" spans="1:9" ht="75">
      <c r="A144" s="3" t="s">
        <v>409</v>
      </c>
      <c r="B144" s="5" t="s">
        <v>13</v>
      </c>
      <c r="C144" s="5" t="s">
        <v>13</v>
      </c>
      <c r="I144" s="22"/>
    </row>
    <row r="145" spans="1:9" ht="15" customHeight="1">
      <c r="A145" s="22" t="s">
        <v>37</v>
      </c>
      <c r="B145" s="22"/>
      <c r="C145" s="22"/>
      <c r="D145" s="22"/>
      <c r="E145" s="22"/>
      <c r="F145" s="22"/>
      <c r="G145" s="22"/>
      <c r="H145" s="22"/>
      <c r="I145" s="1"/>
    </row>
    <row r="146" spans="1:9" ht="15" customHeight="1">
      <c r="A146" s="22" t="s">
        <v>3</v>
      </c>
      <c r="B146" s="22"/>
      <c r="C146" s="22"/>
      <c r="D146" s="22"/>
      <c r="E146" s="22"/>
      <c r="F146" s="22"/>
      <c r="G146" s="22"/>
      <c r="H146" s="22"/>
      <c r="I146" s="22"/>
    </row>
    <row r="147" spans="1:9" ht="25.5" customHeight="1">
      <c r="A147" s="23" t="s">
        <v>410</v>
      </c>
      <c r="B147" s="23"/>
      <c r="C147" s="23"/>
      <c r="D147" s="23"/>
      <c r="E147" s="23"/>
      <c r="F147" s="23"/>
      <c r="G147" s="23"/>
      <c r="H147" s="23"/>
      <c r="I147" s="22"/>
    </row>
    <row r="148" spans="1:9" ht="15" customHeight="1">
      <c r="A148" s="22" t="s">
        <v>39</v>
      </c>
      <c r="B148" s="22"/>
      <c r="C148" s="22"/>
      <c r="D148" s="22"/>
      <c r="E148" s="22"/>
      <c r="F148" s="22"/>
      <c r="G148" s="22"/>
      <c r="H148" s="22"/>
      <c r="I148" s="1"/>
    </row>
    <row r="149" spans="1:9" ht="15" customHeight="1">
      <c r="A149" s="22" t="s">
        <v>3</v>
      </c>
      <c r="B149" s="22"/>
      <c r="C149" s="22"/>
      <c r="D149" s="22"/>
      <c r="E149" s="22"/>
      <c r="F149" s="22"/>
      <c r="G149" s="22"/>
      <c r="H149" s="22"/>
      <c r="I149" s="22"/>
    </row>
    <row r="150" spans="1:9" ht="63.75" customHeight="1">
      <c r="A150" s="29" t="s">
        <v>411</v>
      </c>
      <c r="B150" s="29"/>
      <c r="C150" s="29"/>
      <c r="D150" s="29"/>
      <c r="E150" s="29"/>
      <c r="F150" s="29"/>
      <c r="G150" s="29"/>
      <c r="H150" s="29"/>
      <c r="I150" s="22"/>
    </row>
    <row r="151" spans="1:9">
      <c r="A151" s="29" t="s">
        <v>412</v>
      </c>
      <c r="B151" s="29"/>
      <c r="C151" s="29"/>
      <c r="D151" s="29"/>
      <c r="E151" s="29"/>
      <c r="F151" s="29"/>
      <c r="G151" s="29"/>
      <c r="H151" s="29"/>
      <c r="I151" s="22"/>
    </row>
    <row r="152" spans="1:9" ht="15" customHeight="1">
      <c r="A152" s="22" t="s">
        <v>41</v>
      </c>
      <c r="B152" s="22"/>
      <c r="C152" s="22"/>
      <c r="D152" s="22"/>
      <c r="E152" s="22"/>
      <c r="F152" s="22"/>
      <c r="G152" s="22"/>
      <c r="H152" s="22"/>
      <c r="I152" s="1"/>
    </row>
    <row r="153" spans="1:9" ht="15" customHeight="1">
      <c r="A153" s="22" t="s">
        <v>3</v>
      </c>
      <c r="B153" s="22"/>
      <c r="C153" s="22"/>
      <c r="D153" s="22"/>
      <c r="E153" s="22"/>
      <c r="F153" s="22"/>
      <c r="G153" s="22"/>
      <c r="H153" s="22"/>
      <c r="I153" s="22"/>
    </row>
    <row r="154" spans="1:9">
      <c r="A154" s="29" t="s">
        <v>316</v>
      </c>
      <c r="B154" s="29"/>
      <c r="C154" s="29"/>
      <c r="D154" s="29"/>
      <c r="E154" s="29"/>
      <c r="F154" s="29"/>
      <c r="G154" s="29"/>
      <c r="H154" s="29"/>
      <c r="I154" s="22"/>
    </row>
    <row r="155" spans="1:9" ht="25.5" customHeight="1">
      <c r="A155" s="29" t="s">
        <v>43</v>
      </c>
      <c r="B155" s="29"/>
      <c r="C155" s="29"/>
      <c r="D155" s="29"/>
      <c r="E155" s="29"/>
      <c r="F155" s="29"/>
      <c r="G155" s="29"/>
      <c r="H155" s="29"/>
      <c r="I155" s="22"/>
    </row>
    <row r="156" spans="1:9">
      <c r="A156" s="30" t="s">
        <v>152</v>
      </c>
      <c r="B156" s="30"/>
      <c r="C156" s="30"/>
      <c r="D156" s="30"/>
      <c r="E156" s="30"/>
      <c r="F156" s="30"/>
      <c r="G156" s="30"/>
      <c r="H156" s="30"/>
      <c r="I156" s="22"/>
    </row>
    <row r="157" spans="1:9">
      <c r="A157" s="30" t="s">
        <v>153</v>
      </c>
      <c r="B157" s="30"/>
      <c r="C157" s="30"/>
      <c r="D157" s="30"/>
      <c r="E157" s="30"/>
      <c r="F157" s="30"/>
      <c r="G157" s="30"/>
      <c r="H157" s="30"/>
      <c r="I157" s="22"/>
    </row>
    <row r="158" spans="1:9" ht="38.25" customHeight="1">
      <c r="A158" s="30" t="s">
        <v>413</v>
      </c>
      <c r="B158" s="30"/>
      <c r="C158" s="30"/>
      <c r="D158" s="30"/>
      <c r="E158" s="30"/>
      <c r="F158" s="30"/>
      <c r="G158" s="30"/>
      <c r="H158" s="30"/>
      <c r="I158" s="22"/>
    </row>
    <row r="159" spans="1:9">
      <c r="A159" s="30" t="s">
        <v>158</v>
      </c>
      <c r="B159" s="30"/>
      <c r="C159" s="30"/>
      <c r="D159" s="30"/>
      <c r="E159" s="30"/>
      <c r="F159" s="30"/>
      <c r="G159" s="30"/>
      <c r="H159" s="30"/>
      <c r="I159" s="22"/>
    </row>
    <row r="160" spans="1:9" ht="25.5" customHeight="1">
      <c r="A160" s="26" t="s">
        <v>232</v>
      </c>
      <c r="B160" s="26"/>
      <c r="C160" s="26"/>
      <c r="D160" s="26"/>
      <c r="E160" s="26"/>
      <c r="F160" s="26"/>
      <c r="G160" s="26"/>
      <c r="H160" s="26"/>
      <c r="I160" s="22"/>
    </row>
    <row r="161" spans="1:9" ht="15" customHeight="1">
      <c r="A161" s="22" t="s">
        <v>49</v>
      </c>
      <c r="B161" s="22"/>
      <c r="C161" s="22"/>
      <c r="D161" s="22"/>
      <c r="E161" s="22"/>
      <c r="F161" s="22"/>
      <c r="G161" s="22"/>
      <c r="H161" s="22"/>
      <c r="I161" s="1"/>
    </row>
    <row r="162" spans="1:9" ht="15" customHeight="1">
      <c r="A162" s="22" t="s">
        <v>3</v>
      </c>
      <c r="B162" s="22"/>
      <c r="C162" s="22"/>
      <c r="D162" s="22"/>
      <c r="E162" s="22"/>
      <c r="F162" s="22"/>
      <c r="G162" s="22"/>
      <c r="H162" s="22"/>
      <c r="I162" s="22"/>
    </row>
    <row r="163" spans="1:9">
      <c r="A163" s="23" t="s">
        <v>414</v>
      </c>
      <c r="B163" s="23"/>
      <c r="C163" s="23"/>
      <c r="D163" s="23"/>
      <c r="E163" s="23"/>
      <c r="F163" s="23"/>
      <c r="G163" s="23"/>
      <c r="H163" s="23"/>
      <c r="I163" s="22"/>
    </row>
    <row r="164" spans="1:9" ht="15" customHeight="1">
      <c r="A164" s="22" t="s">
        <v>109</v>
      </c>
      <c r="B164" s="22"/>
      <c r="C164" s="22"/>
      <c r="D164" s="22"/>
      <c r="E164" s="22"/>
      <c r="F164" s="22"/>
      <c r="G164" s="22"/>
      <c r="H164" s="22"/>
      <c r="I164" s="1"/>
    </row>
    <row r="165" spans="1:9" ht="15" customHeight="1">
      <c r="A165" s="22" t="s">
        <v>110</v>
      </c>
      <c r="B165" s="22"/>
      <c r="C165" s="22"/>
      <c r="D165" s="22"/>
      <c r="E165" s="22"/>
      <c r="F165" s="22"/>
      <c r="G165" s="22"/>
      <c r="H165" s="22"/>
      <c r="I165" s="1"/>
    </row>
    <row r="166" spans="1:9" ht="15" customHeight="1">
      <c r="A166" s="22" t="s">
        <v>2</v>
      </c>
      <c r="B166" s="22"/>
      <c r="C166" s="22"/>
      <c r="D166" s="22"/>
      <c r="E166" s="22"/>
      <c r="F166" s="22"/>
      <c r="G166" s="22"/>
      <c r="H166" s="22"/>
      <c r="I166" s="1"/>
    </row>
    <row r="167" spans="1:9" ht="15" customHeight="1">
      <c r="A167" s="22" t="s">
        <v>3</v>
      </c>
      <c r="B167" s="22"/>
      <c r="C167" s="22"/>
      <c r="D167" s="22"/>
      <c r="E167" s="22"/>
      <c r="F167" s="22"/>
      <c r="G167" s="22"/>
      <c r="H167" s="22"/>
      <c r="I167" s="22"/>
    </row>
    <row r="168" spans="1:9">
      <c r="A168" s="31" t="s">
        <v>111</v>
      </c>
      <c r="B168" s="31"/>
      <c r="C168" s="31"/>
      <c r="D168" s="31"/>
      <c r="E168" s="31"/>
      <c r="F168" s="31"/>
      <c r="G168" s="31"/>
      <c r="H168" s="31"/>
      <c r="I168" s="22"/>
    </row>
    <row r="169" spans="1:9" ht="15" customHeight="1">
      <c r="A169" s="22" t="s">
        <v>5</v>
      </c>
      <c r="B169" s="22"/>
      <c r="C169" s="22"/>
      <c r="D169" s="22"/>
      <c r="E169" s="22"/>
      <c r="F169" s="22"/>
      <c r="G169" s="22"/>
      <c r="H169" s="22"/>
      <c r="I169" s="1"/>
    </row>
    <row r="170" spans="1:9" ht="15" customHeight="1">
      <c r="A170" s="22" t="s">
        <v>3</v>
      </c>
      <c r="B170" s="22"/>
      <c r="C170" s="22"/>
      <c r="D170" s="22"/>
      <c r="E170" s="22"/>
      <c r="F170" s="22"/>
      <c r="G170" s="22"/>
      <c r="H170" s="22"/>
      <c r="I170" s="22"/>
    </row>
    <row r="171" spans="1:9">
      <c r="A171" s="23" t="s">
        <v>54</v>
      </c>
      <c r="B171" s="23"/>
      <c r="C171" s="23"/>
      <c r="D171" s="23"/>
      <c r="E171" s="23"/>
      <c r="F171" s="23"/>
      <c r="G171" s="23"/>
      <c r="H171" s="23"/>
      <c r="I171" s="22"/>
    </row>
    <row r="172" spans="1:9" ht="15" customHeight="1">
      <c r="A172" s="22" t="s">
        <v>415</v>
      </c>
      <c r="B172" s="22"/>
      <c r="C172" s="22"/>
      <c r="D172" s="22"/>
      <c r="E172" s="22"/>
      <c r="F172" s="22"/>
      <c r="G172" s="22"/>
      <c r="H172" s="22"/>
      <c r="I172" s="1"/>
    </row>
    <row r="173" spans="1:9" ht="15" customHeight="1">
      <c r="A173" s="22" t="s">
        <v>15</v>
      </c>
      <c r="B173" s="22"/>
      <c r="C173" s="22"/>
      <c r="D173" s="22"/>
      <c r="E173" s="22"/>
      <c r="F173" s="22"/>
      <c r="G173" s="22"/>
      <c r="H173" s="22"/>
      <c r="I173" s="1"/>
    </row>
    <row r="174" spans="1:9" ht="45">
      <c r="A174" s="7" t="s">
        <v>370</v>
      </c>
      <c r="B174" s="2" t="s">
        <v>371</v>
      </c>
      <c r="I174" s="22"/>
    </row>
    <row r="175" spans="1:9">
      <c r="A175" s="7"/>
      <c r="B175" s="2" t="s">
        <v>416</v>
      </c>
      <c r="I175" s="22"/>
    </row>
    <row r="176" spans="1:9" ht="30">
      <c r="A176" s="7"/>
      <c r="B176" s="2" t="s">
        <v>417</v>
      </c>
      <c r="I176" s="22"/>
    </row>
    <row r="177" spans="1:9" ht="30">
      <c r="A177" s="3" t="s">
        <v>17</v>
      </c>
      <c r="B177" s="4">
        <v>8.3000000000000001E-3</v>
      </c>
      <c r="I177" s="22"/>
    </row>
    <row r="178" spans="1:9" ht="30">
      <c r="A178" s="3" t="s">
        <v>19</v>
      </c>
      <c r="B178" s="4">
        <v>4.0000000000000002E-4</v>
      </c>
      <c r="I178" s="22"/>
    </row>
    <row r="179" spans="1:9" ht="30">
      <c r="A179" s="3" t="s">
        <v>24</v>
      </c>
      <c r="B179" s="4">
        <v>8.6999999999999994E-3</v>
      </c>
      <c r="I179" s="22"/>
    </row>
    <row r="180" spans="1:9" ht="15" customHeight="1">
      <c r="A180" s="22" t="s">
        <v>27</v>
      </c>
      <c r="B180" s="22"/>
      <c r="C180" s="22"/>
      <c r="D180" s="22"/>
      <c r="E180" s="22"/>
      <c r="F180" s="22"/>
      <c r="G180" s="22"/>
      <c r="H180" s="22"/>
      <c r="I180" s="1"/>
    </row>
    <row r="181" spans="1:9" ht="15" customHeight="1">
      <c r="A181" s="22" t="s">
        <v>3</v>
      </c>
      <c r="B181" s="22"/>
      <c r="C181" s="22"/>
      <c r="D181" s="22"/>
      <c r="E181" s="22"/>
      <c r="F181" s="22"/>
      <c r="G181" s="22"/>
      <c r="H181" s="22"/>
      <c r="I181" s="22"/>
    </row>
    <row r="182" spans="1:9">
      <c r="A182" s="23" t="s">
        <v>64</v>
      </c>
      <c r="B182" s="23"/>
      <c r="C182" s="23"/>
      <c r="D182" s="23"/>
      <c r="E182" s="23"/>
      <c r="F182" s="23"/>
      <c r="G182" s="23"/>
      <c r="H182" s="23"/>
      <c r="I182" s="22"/>
    </row>
    <row r="183" spans="1:9" ht="30" customHeight="1">
      <c r="A183" s="22" t="s">
        <v>29</v>
      </c>
      <c r="B183" s="22"/>
      <c r="C183" s="22"/>
      <c r="D183" s="22"/>
      <c r="E183" s="22"/>
      <c r="F183" s="22"/>
      <c r="G183" s="22"/>
      <c r="H183" s="22"/>
      <c r="I183" s="1"/>
    </row>
    <row r="184" spans="1:9" ht="45">
      <c r="A184" s="2" t="s">
        <v>375</v>
      </c>
      <c r="B184" s="2" t="s">
        <v>31</v>
      </c>
      <c r="C184" s="2" t="s">
        <v>32</v>
      </c>
      <c r="D184" s="2" t="s">
        <v>66</v>
      </c>
      <c r="E184" s="2" t="s">
        <v>67</v>
      </c>
      <c r="I184" s="22"/>
    </row>
    <row r="185" spans="1:9" ht="75">
      <c r="A185" s="3" t="s">
        <v>418</v>
      </c>
      <c r="B185" s="1">
        <v>89</v>
      </c>
      <c r="C185" s="1">
        <v>278</v>
      </c>
      <c r="D185" s="1">
        <v>482</v>
      </c>
      <c r="E185" s="17">
        <v>1073</v>
      </c>
      <c r="I185" s="22"/>
    </row>
    <row r="186" spans="1:9" ht="15" customHeight="1">
      <c r="A186" s="22" t="s">
        <v>37</v>
      </c>
      <c r="B186" s="22"/>
      <c r="C186" s="22"/>
      <c r="D186" s="22"/>
      <c r="E186" s="22"/>
      <c r="F186" s="22"/>
      <c r="G186" s="22"/>
      <c r="H186" s="22"/>
      <c r="I186" s="1"/>
    </row>
    <row r="187" spans="1:9" ht="15" customHeight="1">
      <c r="A187" s="22" t="s">
        <v>3</v>
      </c>
      <c r="B187" s="22"/>
      <c r="C187" s="22"/>
      <c r="D187" s="22"/>
      <c r="E187" s="22"/>
      <c r="F187" s="22"/>
      <c r="G187" s="22"/>
      <c r="H187" s="22"/>
      <c r="I187" s="22"/>
    </row>
    <row r="188" spans="1:9" ht="25.5" customHeight="1">
      <c r="A188" s="23" t="s">
        <v>121</v>
      </c>
      <c r="B188" s="23"/>
      <c r="C188" s="23"/>
      <c r="D188" s="23"/>
      <c r="E188" s="23"/>
      <c r="F188" s="23"/>
      <c r="G188" s="23"/>
      <c r="H188" s="23"/>
      <c r="I188" s="22"/>
    </row>
    <row r="189" spans="1:9" ht="15" customHeight="1">
      <c r="A189" s="22" t="s">
        <v>39</v>
      </c>
      <c r="B189" s="22"/>
      <c r="C189" s="22"/>
      <c r="D189" s="22"/>
      <c r="E189" s="22"/>
      <c r="F189" s="22"/>
      <c r="G189" s="22"/>
      <c r="H189" s="22"/>
      <c r="I189" s="1"/>
    </row>
    <row r="190" spans="1:9" ht="15" customHeight="1">
      <c r="A190" s="22" t="s">
        <v>3</v>
      </c>
      <c r="B190" s="22"/>
      <c r="C190" s="22"/>
      <c r="D190" s="22"/>
      <c r="E190" s="22"/>
      <c r="F190" s="22"/>
      <c r="G190" s="22"/>
      <c r="H190" s="22"/>
      <c r="I190" s="22"/>
    </row>
    <row r="191" spans="1:9" ht="25.5" customHeight="1">
      <c r="A191" s="23" t="s">
        <v>122</v>
      </c>
      <c r="B191" s="23"/>
      <c r="C191" s="23"/>
      <c r="D191" s="23"/>
      <c r="E191" s="23"/>
      <c r="F191" s="23"/>
      <c r="G191" s="23"/>
      <c r="H191" s="23"/>
      <c r="I191" s="22"/>
    </row>
    <row r="192" spans="1:9">
      <c r="A192" s="23" t="s">
        <v>123</v>
      </c>
      <c r="B192" s="23"/>
      <c r="C192" s="23"/>
      <c r="D192" s="23"/>
      <c r="E192" s="23"/>
      <c r="F192" s="23"/>
      <c r="G192" s="23"/>
      <c r="H192" s="23"/>
      <c r="I192" s="22"/>
    </row>
    <row r="193" spans="1:9" ht="25.5" customHeight="1">
      <c r="A193" s="23" t="s">
        <v>124</v>
      </c>
      <c r="B193" s="23"/>
      <c r="C193" s="23"/>
      <c r="D193" s="23"/>
      <c r="E193" s="23"/>
      <c r="F193" s="23"/>
      <c r="G193" s="23"/>
      <c r="H193" s="23"/>
      <c r="I193" s="22"/>
    </row>
    <row r="194" spans="1:9" ht="25.5" customHeight="1">
      <c r="A194" s="23" t="s">
        <v>125</v>
      </c>
      <c r="B194" s="23"/>
      <c r="C194" s="23"/>
      <c r="D194" s="23"/>
      <c r="E194" s="23"/>
      <c r="F194" s="23"/>
      <c r="G194" s="23"/>
      <c r="H194" s="23"/>
      <c r="I194" s="22"/>
    </row>
    <row r="195" spans="1:9" ht="38.25" customHeight="1">
      <c r="A195" s="23" t="s">
        <v>126</v>
      </c>
      <c r="B195" s="23"/>
      <c r="C195" s="23"/>
      <c r="D195" s="23"/>
      <c r="E195" s="23"/>
      <c r="F195" s="23"/>
      <c r="G195" s="23"/>
      <c r="H195" s="23"/>
      <c r="I195" s="22"/>
    </row>
    <row r="196" spans="1:9" ht="25.5" customHeight="1">
      <c r="A196" s="23" t="s">
        <v>127</v>
      </c>
      <c r="B196" s="23"/>
      <c r="C196" s="23"/>
      <c r="D196" s="23"/>
      <c r="E196" s="23"/>
      <c r="F196" s="23"/>
      <c r="G196" s="23"/>
      <c r="H196" s="23"/>
      <c r="I196" s="22"/>
    </row>
    <row r="197" spans="1:9" ht="25.5" customHeight="1">
      <c r="A197" s="23" t="s">
        <v>128</v>
      </c>
      <c r="B197" s="23"/>
      <c r="C197" s="23"/>
      <c r="D197" s="23"/>
      <c r="E197" s="23"/>
      <c r="F197" s="23"/>
      <c r="G197" s="23"/>
      <c r="H197" s="23"/>
      <c r="I197" s="22"/>
    </row>
    <row r="198" spans="1:9" ht="25.5" customHeight="1">
      <c r="A198" s="23" t="s">
        <v>129</v>
      </c>
      <c r="B198" s="23"/>
      <c r="C198" s="23"/>
      <c r="D198" s="23"/>
      <c r="E198" s="23"/>
      <c r="F198" s="23"/>
      <c r="G198" s="23"/>
      <c r="H198" s="23"/>
      <c r="I198" s="22"/>
    </row>
    <row r="199" spans="1:9" ht="25.5" customHeight="1">
      <c r="A199" s="23" t="s">
        <v>130</v>
      </c>
      <c r="B199" s="23"/>
      <c r="C199" s="23"/>
      <c r="D199" s="23"/>
      <c r="E199" s="23"/>
      <c r="F199" s="23"/>
      <c r="G199" s="23"/>
      <c r="H199" s="23"/>
      <c r="I199" s="22"/>
    </row>
    <row r="200" spans="1:9" ht="25.5" customHeight="1">
      <c r="A200" s="23" t="s">
        <v>131</v>
      </c>
      <c r="B200" s="23"/>
      <c r="C200" s="23"/>
      <c r="D200" s="23"/>
      <c r="E200" s="23"/>
      <c r="F200" s="23"/>
      <c r="G200" s="23"/>
      <c r="H200" s="23"/>
      <c r="I200" s="22"/>
    </row>
    <row r="201" spans="1:9">
      <c r="A201" s="23" t="s">
        <v>132</v>
      </c>
      <c r="B201" s="23"/>
      <c r="C201" s="23"/>
      <c r="D201" s="23"/>
      <c r="E201" s="23"/>
      <c r="F201" s="23"/>
      <c r="G201" s="23"/>
      <c r="H201" s="23"/>
      <c r="I201" s="22"/>
    </row>
    <row r="202" spans="1:9">
      <c r="A202" s="15"/>
      <c r="B202" s="15"/>
      <c r="C202" s="15"/>
      <c r="D202" s="15"/>
      <c r="I202" s="22"/>
    </row>
    <row r="203" spans="1:9">
      <c r="A203" s="8"/>
      <c r="B203" s="8"/>
      <c r="C203" s="8"/>
      <c r="D203" s="8"/>
      <c r="I203" s="22"/>
    </row>
    <row r="204" spans="1:9">
      <c r="A204" s="18" t="s">
        <v>133</v>
      </c>
      <c r="B204" s="18" t="s">
        <v>134</v>
      </c>
      <c r="C204" s="18" t="s">
        <v>135</v>
      </c>
      <c r="D204" s="18" t="s">
        <v>136</v>
      </c>
      <c r="I204" s="22"/>
    </row>
    <row r="205" spans="1:9">
      <c r="A205" s="18" t="s">
        <v>137</v>
      </c>
      <c r="B205" s="18" t="s">
        <v>138</v>
      </c>
      <c r="C205" s="18" t="s">
        <v>139</v>
      </c>
      <c r="D205" s="18" t="s">
        <v>140</v>
      </c>
      <c r="I205" s="22"/>
    </row>
    <row r="206" spans="1:9">
      <c r="A206" s="19" t="s">
        <v>141</v>
      </c>
      <c r="B206" s="19" t="s">
        <v>142</v>
      </c>
      <c r="C206" s="19" t="s">
        <v>143</v>
      </c>
      <c r="D206" s="20"/>
      <c r="I206" s="22"/>
    </row>
    <row r="207" spans="1:9">
      <c r="A207" s="19"/>
      <c r="B207" s="19"/>
      <c r="C207" s="19"/>
      <c r="D207" s="20"/>
      <c r="I207" s="22"/>
    </row>
    <row r="208" spans="1:9" ht="15" customHeight="1">
      <c r="A208" s="22" t="s">
        <v>41</v>
      </c>
      <c r="B208" s="22"/>
      <c r="C208" s="22"/>
      <c r="D208" s="22"/>
      <c r="E208" s="22"/>
      <c r="F208" s="22"/>
      <c r="G208" s="22"/>
      <c r="H208" s="22"/>
      <c r="I208" s="1"/>
    </row>
    <row r="209" spans="1:9" ht="15" customHeight="1">
      <c r="A209" s="22" t="s">
        <v>3</v>
      </c>
      <c r="B209" s="22"/>
      <c r="C209" s="22"/>
      <c r="D209" s="22"/>
      <c r="E209" s="22"/>
      <c r="F209" s="22"/>
      <c r="G209" s="22"/>
      <c r="H209" s="22"/>
      <c r="I209" s="22"/>
    </row>
    <row r="210" spans="1:9">
      <c r="A210" s="23" t="s">
        <v>144</v>
      </c>
      <c r="B210" s="23"/>
      <c r="C210" s="23"/>
      <c r="D210" s="23"/>
      <c r="E210" s="23"/>
      <c r="F210" s="23"/>
      <c r="G210" s="23"/>
      <c r="H210" s="23"/>
      <c r="I210" s="22"/>
    </row>
    <row r="211" spans="1:9" ht="25.5" customHeight="1">
      <c r="A211" s="23" t="s">
        <v>43</v>
      </c>
      <c r="B211" s="23"/>
      <c r="C211" s="23"/>
      <c r="D211" s="23"/>
      <c r="E211" s="23"/>
      <c r="F211" s="23"/>
      <c r="G211" s="23"/>
      <c r="H211" s="23"/>
      <c r="I211" s="22"/>
    </row>
    <row r="212" spans="1:9">
      <c r="A212" s="25" t="s">
        <v>419</v>
      </c>
      <c r="B212" s="25"/>
      <c r="C212" s="25"/>
      <c r="D212" s="25"/>
      <c r="E212" s="25"/>
      <c r="F212" s="25"/>
      <c r="G212" s="25"/>
      <c r="H212" s="25"/>
      <c r="I212" s="22"/>
    </row>
    <row r="213" spans="1:9">
      <c r="A213" s="25" t="s">
        <v>145</v>
      </c>
      <c r="B213" s="25"/>
      <c r="C213" s="25"/>
      <c r="D213" s="25"/>
      <c r="E213" s="25"/>
      <c r="F213" s="25"/>
      <c r="G213" s="25"/>
      <c r="H213" s="25"/>
      <c r="I213" s="22"/>
    </row>
    <row r="214" spans="1:9" ht="25.5" customHeight="1">
      <c r="A214" s="25" t="s">
        <v>146</v>
      </c>
      <c r="B214" s="25"/>
      <c r="C214" s="25"/>
      <c r="D214" s="25"/>
      <c r="E214" s="25"/>
      <c r="F214" s="25"/>
      <c r="G214" s="25"/>
      <c r="H214" s="25"/>
      <c r="I214" s="22"/>
    </row>
    <row r="215" spans="1:9" ht="25.5" customHeight="1">
      <c r="A215" s="25" t="s">
        <v>147</v>
      </c>
      <c r="B215" s="25"/>
      <c r="C215" s="25"/>
      <c r="D215" s="25"/>
      <c r="E215" s="25"/>
      <c r="F215" s="25"/>
      <c r="G215" s="25"/>
      <c r="H215" s="25"/>
      <c r="I215" s="22"/>
    </row>
    <row r="216" spans="1:9" ht="25.5" customHeight="1">
      <c r="A216" s="25" t="s">
        <v>148</v>
      </c>
      <c r="B216" s="25"/>
      <c r="C216" s="25"/>
      <c r="D216" s="25"/>
      <c r="E216" s="25"/>
      <c r="F216" s="25"/>
      <c r="G216" s="25"/>
      <c r="H216" s="25"/>
      <c r="I216" s="22"/>
    </row>
    <row r="217" spans="1:9">
      <c r="A217" s="25" t="s">
        <v>420</v>
      </c>
      <c r="B217" s="25"/>
      <c r="C217" s="25"/>
      <c r="D217" s="25"/>
      <c r="E217" s="25"/>
      <c r="F217" s="25"/>
      <c r="G217" s="25"/>
      <c r="H217" s="25"/>
      <c r="I217" s="22"/>
    </row>
    <row r="218" spans="1:9">
      <c r="A218" s="25" t="s">
        <v>44</v>
      </c>
      <c r="B218" s="25"/>
      <c r="C218" s="25"/>
      <c r="D218" s="25"/>
      <c r="E218" s="25"/>
      <c r="F218" s="25"/>
      <c r="G218" s="25"/>
      <c r="H218" s="25"/>
      <c r="I218" s="22"/>
    </row>
    <row r="219" spans="1:9">
      <c r="A219" s="25" t="s">
        <v>151</v>
      </c>
      <c r="B219" s="25"/>
      <c r="C219" s="25"/>
      <c r="D219" s="25"/>
      <c r="E219" s="25"/>
      <c r="F219" s="25"/>
      <c r="G219" s="25"/>
      <c r="H219" s="25"/>
      <c r="I219" s="22"/>
    </row>
    <row r="220" spans="1:9" ht="25.5" customHeight="1">
      <c r="A220" s="25" t="s">
        <v>45</v>
      </c>
      <c r="B220" s="25"/>
      <c r="C220" s="25"/>
      <c r="D220" s="25"/>
      <c r="E220" s="25"/>
      <c r="F220" s="25"/>
      <c r="G220" s="25"/>
      <c r="H220" s="25"/>
      <c r="I220" s="22"/>
    </row>
    <row r="221" spans="1:9">
      <c r="A221" s="25" t="s">
        <v>76</v>
      </c>
      <c r="B221" s="25"/>
      <c r="C221" s="25"/>
      <c r="D221" s="25"/>
      <c r="E221" s="25"/>
      <c r="F221" s="25"/>
      <c r="G221" s="25"/>
      <c r="H221" s="25"/>
      <c r="I221" s="22"/>
    </row>
    <row r="222" spans="1:9">
      <c r="A222" s="25" t="s">
        <v>152</v>
      </c>
      <c r="B222" s="25"/>
      <c r="C222" s="25"/>
      <c r="D222" s="25"/>
      <c r="E222" s="25"/>
      <c r="F222" s="25"/>
      <c r="G222" s="25"/>
      <c r="H222" s="25"/>
      <c r="I222" s="22"/>
    </row>
    <row r="223" spans="1:9">
      <c r="A223" s="25" t="s">
        <v>153</v>
      </c>
      <c r="B223" s="25"/>
      <c r="C223" s="25"/>
      <c r="D223" s="25"/>
      <c r="E223" s="25"/>
      <c r="F223" s="25"/>
      <c r="G223" s="25"/>
      <c r="H223" s="25"/>
      <c r="I223" s="22"/>
    </row>
    <row r="224" spans="1:9" ht="38.25" customHeight="1">
      <c r="A224" s="25" t="s">
        <v>154</v>
      </c>
      <c r="B224" s="25"/>
      <c r="C224" s="25"/>
      <c r="D224" s="25"/>
      <c r="E224" s="25"/>
      <c r="F224" s="25"/>
      <c r="G224" s="25"/>
      <c r="H224" s="25"/>
      <c r="I224" s="22"/>
    </row>
    <row r="225" spans="1:9" ht="25.5" customHeight="1">
      <c r="A225" s="25" t="s">
        <v>155</v>
      </c>
      <c r="B225" s="25"/>
      <c r="C225" s="25"/>
      <c r="D225" s="25"/>
      <c r="E225" s="25"/>
      <c r="F225" s="25"/>
      <c r="G225" s="25"/>
      <c r="H225" s="25"/>
      <c r="I225" s="22"/>
    </row>
    <row r="226" spans="1:9">
      <c r="A226" s="25" t="s">
        <v>156</v>
      </c>
      <c r="B226" s="25"/>
      <c r="C226" s="25"/>
      <c r="D226" s="25"/>
      <c r="E226" s="25"/>
      <c r="F226" s="25"/>
      <c r="G226" s="25"/>
      <c r="H226" s="25"/>
      <c r="I226" s="22"/>
    </row>
    <row r="227" spans="1:9" ht="25.5" customHeight="1">
      <c r="A227" s="25" t="s">
        <v>421</v>
      </c>
      <c r="B227" s="25"/>
      <c r="C227" s="25"/>
      <c r="D227" s="25"/>
      <c r="E227" s="25"/>
      <c r="F227" s="25"/>
      <c r="G227" s="25"/>
      <c r="H227" s="25"/>
      <c r="I227" s="22"/>
    </row>
    <row r="228" spans="1:9">
      <c r="A228" s="25" t="s">
        <v>78</v>
      </c>
      <c r="B228" s="25"/>
      <c r="C228" s="25"/>
      <c r="D228" s="25"/>
      <c r="E228" s="25"/>
      <c r="F228" s="25"/>
      <c r="G228" s="25"/>
      <c r="H228" s="25"/>
      <c r="I228" s="22"/>
    </row>
    <row r="229" spans="1:9">
      <c r="A229" s="25" t="s">
        <v>422</v>
      </c>
      <c r="B229" s="25"/>
      <c r="C229" s="25"/>
      <c r="D229" s="25"/>
      <c r="E229" s="25"/>
      <c r="F229" s="25"/>
      <c r="G229" s="25"/>
      <c r="H229" s="25"/>
      <c r="I229" s="22"/>
    </row>
    <row r="230" spans="1:9" ht="25.5" customHeight="1">
      <c r="A230" s="25" t="s">
        <v>80</v>
      </c>
      <c r="B230" s="25"/>
      <c r="C230" s="25"/>
      <c r="D230" s="25"/>
      <c r="E230" s="25"/>
      <c r="F230" s="25"/>
      <c r="G230" s="25"/>
      <c r="H230" s="25"/>
      <c r="I230" s="22"/>
    </row>
    <row r="231" spans="1:9" ht="25.5" customHeight="1">
      <c r="A231" s="25" t="s">
        <v>81</v>
      </c>
      <c r="B231" s="25"/>
      <c r="C231" s="25"/>
      <c r="D231" s="25"/>
      <c r="E231" s="25"/>
      <c r="F231" s="25"/>
      <c r="G231" s="25"/>
      <c r="H231" s="25"/>
      <c r="I231" s="22"/>
    </row>
    <row r="232" spans="1:9">
      <c r="A232" s="25" t="s">
        <v>82</v>
      </c>
      <c r="B232" s="25"/>
      <c r="C232" s="25"/>
      <c r="D232" s="25"/>
      <c r="E232" s="25"/>
      <c r="F232" s="25"/>
      <c r="G232" s="25"/>
      <c r="H232" s="25"/>
      <c r="I232" s="22"/>
    </row>
    <row r="233" spans="1:9" ht="15" customHeight="1">
      <c r="A233" s="22" t="s">
        <v>49</v>
      </c>
      <c r="B233" s="22"/>
      <c r="C233" s="22"/>
      <c r="D233" s="22"/>
      <c r="E233" s="22"/>
      <c r="F233" s="22"/>
      <c r="G233" s="22"/>
      <c r="H233" s="22"/>
      <c r="I233" s="1"/>
    </row>
    <row r="234" spans="1:9" ht="15" customHeight="1">
      <c r="A234" s="22" t="s">
        <v>3</v>
      </c>
      <c r="B234" s="22"/>
      <c r="C234" s="22"/>
      <c r="D234" s="22"/>
      <c r="E234" s="22"/>
      <c r="F234" s="22"/>
      <c r="G234" s="22"/>
      <c r="H234" s="22"/>
      <c r="I234" s="22"/>
    </row>
    <row r="235" spans="1:9">
      <c r="A235" s="23" t="s">
        <v>388</v>
      </c>
      <c r="B235" s="23"/>
      <c r="C235" s="23"/>
      <c r="D235" s="23"/>
      <c r="E235" s="23"/>
      <c r="F235" s="23"/>
      <c r="G235" s="23"/>
      <c r="H235" s="23"/>
      <c r="I235" s="22"/>
    </row>
    <row r="236" spans="1:9" ht="25.5" customHeight="1">
      <c r="A236" s="23" t="s">
        <v>389</v>
      </c>
      <c r="B236" s="23"/>
      <c r="C236" s="23"/>
      <c r="D236" s="23"/>
      <c r="E236" s="23"/>
      <c r="F236" s="23"/>
      <c r="G236" s="23"/>
      <c r="H236" s="23"/>
      <c r="I236" s="22"/>
    </row>
    <row r="237" spans="1:9">
      <c r="A237" s="8"/>
      <c r="B237" s="8"/>
      <c r="I237" s="22"/>
    </row>
    <row r="238" spans="1:9" ht="38.25">
      <c r="A238" s="11" t="s">
        <v>86</v>
      </c>
      <c r="B238" s="10" t="s">
        <v>423</v>
      </c>
      <c r="I238" s="22"/>
    </row>
    <row r="239" spans="1:9" ht="17.25">
      <c r="A239" s="22" t="s">
        <v>391</v>
      </c>
      <c r="B239" s="22"/>
      <c r="C239" s="22"/>
      <c r="D239" s="22"/>
      <c r="E239" s="22"/>
      <c r="F239" s="22"/>
      <c r="G239" s="22"/>
      <c r="H239" s="22"/>
      <c r="I239" s="6" t="s">
        <v>23</v>
      </c>
    </row>
    <row r="240" spans="1:9">
      <c r="A240" s="1"/>
      <c r="I240" s="22"/>
    </row>
    <row r="241" spans="1:9">
      <c r="A241" s="1"/>
      <c r="I241" s="22"/>
    </row>
    <row r="242" spans="1:9">
      <c r="A242" s="1"/>
      <c r="I242" s="22"/>
    </row>
    <row r="243" spans="1:9" ht="15" customHeight="1">
      <c r="A243" s="22" t="s">
        <v>3</v>
      </c>
      <c r="B243" s="22"/>
      <c r="C243" s="22"/>
      <c r="D243" s="22"/>
      <c r="E243" s="22"/>
      <c r="F243" s="22"/>
      <c r="G243" s="22"/>
      <c r="H243" s="22"/>
      <c r="I243" s="22"/>
    </row>
    <row r="244" spans="1:9">
      <c r="A244" s="15"/>
      <c r="B244" s="15"/>
      <c r="C244" s="15"/>
      <c r="I244" s="22"/>
    </row>
    <row r="245" spans="1:9">
      <c r="A245" s="8"/>
      <c r="B245" s="8"/>
      <c r="C245" s="8"/>
      <c r="I245" s="22"/>
    </row>
    <row r="246" spans="1:9" ht="22.5">
      <c r="A246" s="12" t="s">
        <v>92</v>
      </c>
      <c r="B246" s="13" t="s">
        <v>168</v>
      </c>
      <c r="C246" s="14">
        <v>7.1800000000000003E-2</v>
      </c>
      <c r="I246" s="22"/>
    </row>
    <row r="247" spans="1:9" ht="22.5">
      <c r="A247" s="12" t="s">
        <v>94</v>
      </c>
      <c r="B247" s="13" t="s">
        <v>93</v>
      </c>
      <c r="C247" s="14">
        <v>-9.1600000000000001E-2</v>
      </c>
      <c r="I247" s="22"/>
    </row>
    <row r="248" spans="1:9" ht="90">
      <c r="A248" s="2" t="s">
        <v>424</v>
      </c>
      <c r="B248" s="2" t="s">
        <v>97</v>
      </c>
      <c r="C248" s="2" t="s">
        <v>98</v>
      </c>
      <c r="D248" s="2" t="s">
        <v>99</v>
      </c>
      <c r="E248" s="2" t="s">
        <v>100</v>
      </c>
      <c r="I248" s="22"/>
    </row>
    <row r="249" spans="1:9" ht="30">
      <c r="A249" s="3" t="s">
        <v>417</v>
      </c>
      <c r="B249" s="1" t="s">
        <v>393</v>
      </c>
      <c r="C249" s="4">
        <v>7.6499999999999999E-2</v>
      </c>
      <c r="D249" s="4">
        <v>8.5099999999999995E-2</v>
      </c>
      <c r="E249" s="16">
        <v>40253</v>
      </c>
      <c r="I249" s="22"/>
    </row>
    <row r="250" spans="1:9" ht="45">
      <c r="A250" s="3" t="s">
        <v>425</v>
      </c>
      <c r="B250" s="1" t="s">
        <v>395</v>
      </c>
      <c r="C250" s="4">
        <v>6.8400000000000002E-2</v>
      </c>
      <c r="D250" s="4">
        <v>7.8799999999999995E-2</v>
      </c>
      <c r="E250" s="1" t="s">
        <v>3</v>
      </c>
      <c r="I250" s="22"/>
    </row>
    <row r="251" spans="1:9" ht="45">
      <c r="A251" s="3" t="s">
        <v>426</v>
      </c>
      <c r="B251" s="1" t="s">
        <v>397</v>
      </c>
      <c r="C251" s="4">
        <v>5.5800000000000002E-2</v>
      </c>
      <c r="D251" s="4">
        <v>7.0900000000000005E-2</v>
      </c>
      <c r="E251" s="1" t="s">
        <v>3</v>
      </c>
      <c r="I251" s="22"/>
    </row>
    <row r="252" spans="1:9" ht="45">
      <c r="A252" s="3" t="s">
        <v>177</v>
      </c>
      <c r="B252" s="1" t="s">
        <v>178</v>
      </c>
      <c r="C252" s="4">
        <v>6.9800000000000001E-2</v>
      </c>
      <c r="D252" s="4">
        <v>9.1700000000000004E-2</v>
      </c>
      <c r="E252" s="1" t="s">
        <v>3</v>
      </c>
      <c r="I252" s="22"/>
    </row>
    <row r="253" spans="1:9" ht="45">
      <c r="A253" s="3" t="s">
        <v>179</v>
      </c>
      <c r="B253" s="1" t="s">
        <v>427</v>
      </c>
      <c r="C253" s="4">
        <v>9.4299999999999995E-2</v>
      </c>
      <c r="D253" s="4">
        <v>6.7299999999999999E-2</v>
      </c>
      <c r="E253" s="1" t="s">
        <v>3</v>
      </c>
      <c r="I253" s="22"/>
    </row>
    <row r="254" spans="1:9" ht="45">
      <c r="A254" s="3" t="s">
        <v>181</v>
      </c>
      <c r="B254" s="1" t="s">
        <v>182</v>
      </c>
      <c r="C254" s="4">
        <v>0.16009999999999999</v>
      </c>
      <c r="D254" s="4">
        <v>0.14749999999999999</v>
      </c>
      <c r="E254" s="1" t="s">
        <v>3</v>
      </c>
      <c r="I254" s="22"/>
    </row>
    <row r="255" spans="1:9" ht="45">
      <c r="A255" s="3" t="s">
        <v>183</v>
      </c>
      <c r="B255" s="1" t="s">
        <v>184</v>
      </c>
      <c r="C255" s="4">
        <v>-1.06E-2</v>
      </c>
      <c r="D255" s="4">
        <v>1.7299999999999999E-2</v>
      </c>
      <c r="E255" s="1" t="s">
        <v>3</v>
      </c>
      <c r="I255" s="22"/>
    </row>
    <row r="256" spans="1:9" ht="30">
      <c r="A256" s="3" t="s">
        <v>185</v>
      </c>
      <c r="B256" s="1" t="s">
        <v>186</v>
      </c>
      <c r="C256" s="4">
        <v>5.45E-2</v>
      </c>
      <c r="D256" s="4">
        <v>0.16</v>
      </c>
      <c r="E256" s="1" t="s">
        <v>3</v>
      </c>
      <c r="I256" s="22"/>
    </row>
    <row r="257" spans="1:9" ht="45">
      <c r="A257" s="3" t="s">
        <v>187</v>
      </c>
      <c r="B257" s="1" t="s">
        <v>188</v>
      </c>
      <c r="C257" s="4">
        <v>2.1999999999999999E-2</v>
      </c>
      <c r="D257" s="4">
        <v>5.16E-2</v>
      </c>
      <c r="E257" s="1" t="s">
        <v>3</v>
      </c>
      <c r="I257" s="22"/>
    </row>
    <row r="258" spans="1:9" ht="45">
      <c r="A258" s="3" t="s">
        <v>189</v>
      </c>
      <c r="B258" s="1" t="s">
        <v>428</v>
      </c>
      <c r="C258" s="4">
        <v>0.28649999999999998</v>
      </c>
      <c r="D258" s="4">
        <v>0.13100000000000001</v>
      </c>
      <c r="E258" s="1" t="s">
        <v>3</v>
      </c>
      <c r="I258" s="22"/>
    </row>
    <row r="259" spans="1:9" ht="45">
      <c r="A259" s="3" t="s">
        <v>191</v>
      </c>
      <c r="B259" s="1" t="s">
        <v>192</v>
      </c>
      <c r="C259" s="4">
        <v>8.6800000000000002E-2</v>
      </c>
      <c r="D259" s="4">
        <v>9.9199999999999997E-2</v>
      </c>
      <c r="E259" s="1" t="s">
        <v>3</v>
      </c>
      <c r="I259" s="22"/>
    </row>
    <row r="260" spans="1:9" ht="15" customHeight="1">
      <c r="A260" s="22" t="s">
        <v>3</v>
      </c>
      <c r="B260" s="22"/>
      <c r="C260" s="22"/>
      <c r="D260" s="22"/>
      <c r="E260" s="22"/>
      <c r="F260" s="22"/>
      <c r="G260" s="22"/>
      <c r="H260" s="22"/>
      <c r="I260" s="22"/>
    </row>
    <row r="261" spans="1:9" ht="25.5" customHeight="1">
      <c r="A261" s="23" t="s">
        <v>429</v>
      </c>
      <c r="B261" s="23"/>
      <c r="C261" s="23"/>
      <c r="D261" s="23"/>
      <c r="E261" s="23"/>
      <c r="F261" s="23"/>
      <c r="G261" s="23"/>
      <c r="H261" s="23"/>
      <c r="I261" s="22"/>
    </row>
    <row r="262" spans="1:9" ht="38.25" customHeight="1">
      <c r="A262" s="23" t="s">
        <v>194</v>
      </c>
      <c r="B262" s="23"/>
      <c r="C262" s="23"/>
      <c r="D262" s="23"/>
      <c r="E262" s="23"/>
      <c r="F262" s="23"/>
      <c r="G262" s="23"/>
      <c r="H262" s="23"/>
      <c r="I262" s="22"/>
    </row>
    <row r="263" spans="1:9" ht="15" customHeight="1">
      <c r="A263" s="22" t="s">
        <v>195</v>
      </c>
      <c r="B263" s="22"/>
      <c r="C263" s="22"/>
      <c r="D263" s="22"/>
      <c r="E263" s="22"/>
      <c r="F263" s="22"/>
      <c r="G263" s="22"/>
      <c r="H263" s="22"/>
      <c r="I263" s="1"/>
    </row>
    <row r="264" spans="1:9" ht="15" customHeight="1">
      <c r="A264" s="22" t="s">
        <v>196</v>
      </c>
      <c r="B264" s="22"/>
      <c r="C264" s="22"/>
      <c r="D264" s="22"/>
      <c r="E264" s="22"/>
      <c r="F264" s="22"/>
      <c r="G264" s="22"/>
      <c r="H264" s="22"/>
      <c r="I264" s="1"/>
    </row>
    <row r="265" spans="1:9" ht="15" customHeight="1">
      <c r="A265" s="22" t="s">
        <v>2</v>
      </c>
      <c r="B265" s="22"/>
      <c r="C265" s="22"/>
      <c r="D265" s="22"/>
      <c r="E265" s="22"/>
      <c r="F265" s="22"/>
      <c r="G265" s="22"/>
      <c r="H265" s="22"/>
      <c r="I265" s="1"/>
    </row>
    <row r="266" spans="1:9" ht="15" customHeight="1">
      <c r="A266" s="22" t="s">
        <v>3</v>
      </c>
      <c r="B266" s="22"/>
      <c r="C266" s="22"/>
      <c r="D266" s="22"/>
      <c r="E266" s="22"/>
      <c r="F266" s="22"/>
      <c r="G266" s="22"/>
      <c r="H266" s="22"/>
      <c r="I266" s="22"/>
    </row>
    <row r="267" spans="1:9">
      <c r="A267" s="23" t="s">
        <v>197</v>
      </c>
      <c r="B267" s="23"/>
      <c r="C267" s="23"/>
      <c r="D267" s="23"/>
      <c r="E267" s="23"/>
      <c r="F267" s="23"/>
      <c r="G267" s="23"/>
      <c r="H267" s="23"/>
      <c r="I267" s="22"/>
    </row>
    <row r="268" spans="1:9" ht="15" customHeight="1">
      <c r="A268" s="22" t="s">
        <v>5</v>
      </c>
      <c r="B268" s="22"/>
      <c r="C268" s="22"/>
      <c r="D268" s="22"/>
      <c r="E268" s="22"/>
      <c r="F268" s="22"/>
      <c r="G268" s="22"/>
      <c r="H268" s="22"/>
      <c r="I268" s="1"/>
    </row>
    <row r="269" spans="1:9" ht="15" customHeight="1">
      <c r="A269" s="22" t="s">
        <v>3</v>
      </c>
      <c r="B269" s="22"/>
      <c r="C269" s="22"/>
      <c r="D269" s="22"/>
      <c r="E269" s="22"/>
      <c r="F269" s="22"/>
      <c r="G269" s="22"/>
      <c r="H269" s="22"/>
      <c r="I269" s="22"/>
    </row>
    <row r="270" spans="1:9">
      <c r="A270" s="23" t="s">
        <v>368</v>
      </c>
      <c r="B270" s="23"/>
      <c r="C270" s="23"/>
      <c r="D270" s="23"/>
      <c r="E270" s="23"/>
      <c r="F270" s="23"/>
      <c r="G270" s="23"/>
      <c r="H270" s="23"/>
      <c r="I270" s="22"/>
    </row>
    <row r="271" spans="1:9" ht="15" customHeight="1">
      <c r="A271" s="22" t="s">
        <v>369</v>
      </c>
      <c r="B271" s="22"/>
      <c r="C271" s="22"/>
      <c r="D271" s="22"/>
      <c r="E271" s="22"/>
      <c r="F271" s="22"/>
      <c r="G271" s="22"/>
      <c r="H271" s="22"/>
      <c r="I271" s="1"/>
    </row>
    <row r="272" spans="1:9" ht="15" customHeight="1">
      <c r="A272" s="22" t="s">
        <v>15</v>
      </c>
      <c r="B272" s="22"/>
      <c r="C272" s="22"/>
      <c r="D272" s="22"/>
      <c r="E272" s="22"/>
      <c r="F272" s="22"/>
      <c r="G272" s="22"/>
      <c r="H272" s="22"/>
      <c r="I272" s="1"/>
    </row>
    <row r="273" spans="1:9" ht="45">
      <c r="A273" s="7" t="s">
        <v>370</v>
      </c>
      <c r="B273" s="7"/>
      <c r="C273" s="2" t="s">
        <v>371</v>
      </c>
      <c r="I273" s="22"/>
    </row>
    <row r="274" spans="1:9">
      <c r="A274" s="7"/>
      <c r="B274" s="7"/>
      <c r="C274" s="2" t="s">
        <v>430</v>
      </c>
      <c r="I274" s="22"/>
    </row>
    <row r="275" spans="1:9" ht="30">
      <c r="A275" s="7"/>
      <c r="B275" s="7"/>
      <c r="C275" s="2" t="s">
        <v>431</v>
      </c>
      <c r="I275" s="22"/>
    </row>
    <row r="276" spans="1:9" ht="30">
      <c r="A276" s="3" t="s">
        <v>17</v>
      </c>
      <c r="B276" s="6"/>
      <c r="C276" s="4">
        <v>1.5900000000000001E-2</v>
      </c>
      <c r="I276" s="22"/>
    </row>
    <row r="277" spans="1:9" ht="17.25">
      <c r="A277" s="3" t="s">
        <v>203</v>
      </c>
      <c r="B277" s="6"/>
      <c r="C277" s="4">
        <v>6.1000000000000004E-3</v>
      </c>
      <c r="I277" s="22"/>
    </row>
    <row r="278" spans="1:9" ht="17.25">
      <c r="A278" s="3" t="s">
        <v>204</v>
      </c>
      <c r="B278" s="6"/>
      <c r="C278" s="4">
        <v>8.0000000000000004E-4</v>
      </c>
      <c r="I278" s="22"/>
    </row>
    <row r="279" spans="1:9" ht="17.25">
      <c r="A279" s="3" t="s">
        <v>21</v>
      </c>
      <c r="B279" s="6"/>
      <c r="C279" s="4">
        <v>2.2800000000000001E-2</v>
      </c>
      <c r="I279" s="22"/>
    </row>
    <row r="280" spans="1:9" ht="17.25">
      <c r="A280" s="3" t="s">
        <v>22</v>
      </c>
      <c r="B280" s="6" t="s">
        <v>20</v>
      </c>
      <c r="C280" s="4">
        <v>-2.0000000000000001E-4</v>
      </c>
      <c r="I280" s="22"/>
    </row>
    <row r="281" spans="1:9" ht="30">
      <c r="A281" s="3" t="s">
        <v>24</v>
      </c>
      <c r="B281" s="6"/>
      <c r="C281" s="4">
        <v>2.2599999999999999E-2</v>
      </c>
      <c r="I281" s="22"/>
    </row>
    <row r="282" spans="1:9" ht="315">
      <c r="A282" s="3" t="s">
        <v>20</v>
      </c>
      <c r="B282" s="3" t="s">
        <v>432</v>
      </c>
      <c r="I282" s="22"/>
    </row>
    <row r="283" spans="1:9" ht="15" customHeight="1">
      <c r="A283" s="22" t="s">
        <v>27</v>
      </c>
      <c r="B283" s="22"/>
      <c r="C283" s="22"/>
      <c r="D283" s="22"/>
      <c r="E283" s="22"/>
      <c r="F283" s="22"/>
      <c r="G283" s="22"/>
      <c r="H283" s="22"/>
      <c r="I283" s="1"/>
    </row>
    <row r="284" spans="1:9" ht="15" customHeight="1">
      <c r="A284" s="22" t="s">
        <v>3</v>
      </c>
      <c r="B284" s="22"/>
      <c r="C284" s="22"/>
      <c r="D284" s="22"/>
      <c r="E284" s="22"/>
      <c r="F284" s="22"/>
      <c r="G284" s="22"/>
      <c r="H284" s="22"/>
      <c r="I284" s="22"/>
    </row>
    <row r="285" spans="1:9">
      <c r="A285" s="23" t="s">
        <v>28</v>
      </c>
      <c r="B285" s="23"/>
      <c r="C285" s="23"/>
      <c r="D285" s="23"/>
      <c r="E285" s="23"/>
      <c r="F285" s="23"/>
      <c r="G285" s="23"/>
      <c r="H285" s="23"/>
      <c r="I285" s="22"/>
    </row>
    <row r="286" spans="1:9" ht="30" customHeight="1">
      <c r="A286" s="22" t="s">
        <v>29</v>
      </c>
      <c r="B286" s="22"/>
      <c r="C286" s="22"/>
      <c r="D286" s="22"/>
      <c r="E286" s="22"/>
      <c r="F286" s="22"/>
      <c r="G286" s="22"/>
      <c r="H286" s="22"/>
      <c r="I286" s="1"/>
    </row>
    <row r="287" spans="1:9" ht="45">
      <c r="A287" s="2" t="s">
        <v>375</v>
      </c>
      <c r="B287" s="2" t="s">
        <v>31</v>
      </c>
      <c r="C287" s="2" t="s">
        <v>32</v>
      </c>
      <c r="D287" s="2" t="s">
        <v>66</v>
      </c>
      <c r="E287" s="2" t="s">
        <v>67</v>
      </c>
      <c r="I287" s="22"/>
    </row>
    <row r="288" spans="1:9" ht="75">
      <c r="A288" s="3" t="s">
        <v>433</v>
      </c>
      <c r="B288" s="1">
        <v>229</v>
      </c>
      <c r="C288" s="1">
        <v>710</v>
      </c>
      <c r="D288" s="17">
        <v>1218</v>
      </c>
      <c r="E288" s="17">
        <v>2614</v>
      </c>
      <c r="I288" s="22"/>
    </row>
    <row r="289" spans="1:9" ht="15" customHeight="1">
      <c r="A289" s="22" t="s">
        <v>37</v>
      </c>
      <c r="B289" s="22"/>
      <c r="C289" s="22"/>
      <c r="D289" s="22"/>
      <c r="E289" s="22"/>
      <c r="F289" s="22"/>
      <c r="G289" s="22"/>
      <c r="H289" s="22"/>
      <c r="I289" s="1"/>
    </row>
    <row r="290" spans="1:9" ht="15" customHeight="1">
      <c r="A290" s="22" t="s">
        <v>3</v>
      </c>
      <c r="B290" s="22"/>
      <c r="C290" s="22"/>
      <c r="D290" s="22"/>
      <c r="E290" s="22"/>
      <c r="F290" s="22"/>
      <c r="G290" s="22"/>
      <c r="H290" s="22"/>
      <c r="I290" s="22"/>
    </row>
    <row r="291" spans="1:9" ht="25.5" customHeight="1">
      <c r="A291" s="23" t="s">
        <v>208</v>
      </c>
      <c r="B291" s="23"/>
      <c r="C291" s="23"/>
      <c r="D291" s="23"/>
      <c r="E291" s="23"/>
      <c r="F291" s="23"/>
      <c r="G291" s="23"/>
      <c r="H291" s="23"/>
      <c r="I291" s="22"/>
    </row>
    <row r="292" spans="1:9" ht="15" customHeight="1">
      <c r="A292" s="22" t="s">
        <v>39</v>
      </c>
      <c r="B292" s="22"/>
      <c r="C292" s="22"/>
      <c r="D292" s="22"/>
      <c r="E292" s="22"/>
      <c r="F292" s="22"/>
      <c r="G292" s="22"/>
      <c r="H292" s="22"/>
      <c r="I292" s="1"/>
    </row>
    <row r="293" spans="1:9" ht="15" customHeight="1">
      <c r="A293" s="22" t="s">
        <v>3</v>
      </c>
      <c r="B293" s="22"/>
      <c r="C293" s="22"/>
      <c r="D293" s="22"/>
      <c r="E293" s="22"/>
      <c r="F293" s="22"/>
      <c r="G293" s="22"/>
      <c r="H293" s="22"/>
      <c r="I293" s="22"/>
    </row>
    <row r="294" spans="1:9" ht="38.25" customHeight="1">
      <c r="A294" s="23" t="s">
        <v>209</v>
      </c>
      <c r="B294" s="23"/>
      <c r="C294" s="23"/>
      <c r="D294" s="23"/>
      <c r="E294" s="23"/>
      <c r="F294" s="23"/>
      <c r="G294" s="23"/>
      <c r="H294" s="23"/>
      <c r="I294" s="22"/>
    </row>
    <row r="295" spans="1:9" ht="38.25" customHeight="1">
      <c r="A295" s="23" t="s">
        <v>210</v>
      </c>
      <c r="B295" s="23"/>
      <c r="C295" s="23"/>
      <c r="D295" s="23"/>
      <c r="E295" s="23"/>
      <c r="F295" s="23"/>
      <c r="G295" s="23"/>
      <c r="H295" s="23"/>
      <c r="I295" s="22"/>
    </row>
    <row r="296" spans="1:9" ht="38.25" customHeight="1">
      <c r="A296" s="23" t="s">
        <v>211</v>
      </c>
      <c r="B296" s="23"/>
      <c r="C296" s="23"/>
      <c r="D296" s="23"/>
      <c r="E296" s="23"/>
      <c r="F296" s="23"/>
      <c r="G296" s="23"/>
      <c r="H296" s="23"/>
      <c r="I296" s="22"/>
    </row>
    <row r="297" spans="1:9">
      <c r="A297" s="23" t="s">
        <v>212</v>
      </c>
      <c r="B297" s="23"/>
      <c r="C297" s="23"/>
      <c r="D297" s="23"/>
      <c r="E297" s="23"/>
      <c r="F297" s="23"/>
      <c r="G297" s="23"/>
      <c r="H297" s="23"/>
      <c r="I297" s="22"/>
    </row>
    <row r="298" spans="1:9" ht="89.25" customHeight="1">
      <c r="A298" s="25" t="s">
        <v>434</v>
      </c>
      <c r="B298" s="25"/>
      <c r="C298" s="25"/>
      <c r="D298" s="25"/>
      <c r="E298" s="25"/>
      <c r="F298" s="25"/>
      <c r="G298" s="25"/>
      <c r="H298" s="25"/>
      <c r="I298" s="22"/>
    </row>
    <row r="299" spans="1:9" ht="38.25" customHeight="1">
      <c r="A299" s="25" t="s">
        <v>214</v>
      </c>
      <c r="B299" s="25"/>
      <c r="C299" s="25"/>
      <c r="D299" s="25"/>
      <c r="E299" s="25"/>
      <c r="F299" s="25"/>
      <c r="G299" s="25"/>
      <c r="H299" s="25"/>
      <c r="I299" s="22"/>
    </row>
    <row r="300" spans="1:9" ht="63.75" customHeight="1">
      <c r="A300" s="25" t="s">
        <v>215</v>
      </c>
      <c r="B300" s="25"/>
      <c r="C300" s="25"/>
      <c r="D300" s="25"/>
      <c r="E300" s="25"/>
      <c r="F300" s="25"/>
      <c r="G300" s="25"/>
      <c r="H300" s="25"/>
      <c r="I300" s="22"/>
    </row>
    <row r="301" spans="1:9">
      <c r="A301" s="25" t="s">
        <v>216</v>
      </c>
      <c r="B301" s="25"/>
      <c r="C301" s="25"/>
      <c r="D301" s="25"/>
      <c r="E301" s="25"/>
      <c r="F301" s="25"/>
      <c r="G301" s="25"/>
      <c r="H301" s="25"/>
      <c r="I301" s="22"/>
    </row>
    <row r="302" spans="1:9">
      <c r="A302" s="25" t="s">
        <v>435</v>
      </c>
      <c r="B302" s="25"/>
      <c r="C302" s="25"/>
      <c r="D302" s="25"/>
      <c r="E302" s="25"/>
      <c r="F302" s="25"/>
      <c r="G302" s="25"/>
      <c r="H302" s="25"/>
      <c r="I302" s="22"/>
    </row>
    <row r="303" spans="1:9">
      <c r="A303" s="25" t="s">
        <v>218</v>
      </c>
      <c r="B303" s="25"/>
      <c r="C303" s="25"/>
      <c r="D303" s="25"/>
      <c r="E303" s="25"/>
      <c r="F303" s="25"/>
      <c r="G303" s="25"/>
      <c r="H303" s="25"/>
      <c r="I303" s="22"/>
    </row>
    <row r="304" spans="1:9" ht="25.5" customHeight="1">
      <c r="A304" s="25" t="s">
        <v>436</v>
      </c>
      <c r="B304" s="25"/>
      <c r="C304" s="25"/>
      <c r="D304" s="25"/>
      <c r="E304" s="25"/>
      <c r="F304" s="25"/>
      <c r="G304" s="25"/>
      <c r="H304" s="25"/>
      <c r="I304" s="22"/>
    </row>
    <row r="305" spans="1:9" ht="38.25" customHeight="1">
      <c r="A305" s="25" t="s">
        <v>220</v>
      </c>
      <c r="B305" s="25"/>
      <c r="C305" s="25"/>
      <c r="D305" s="25"/>
      <c r="E305" s="25"/>
      <c r="F305" s="25"/>
      <c r="G305" s="25"/>
      <c r="H305" s="25"/>
      <c r="I305" s="22"/>
    </row>
    <row r="306" spans="1:9" ht="25.5" customHeight="1">
      <c r="A306" s="25" t="s">
        <v>221</v>
      </c>
      <c r="B306" s="25"/>
      <c r="C306" s="25"/>
      <c r="D306" s="25"/>
      <c r="E306" s="25"/>
      <c r="F306" s="25"/>
      <c r="G306" s="25"/>
      <c r="H306" s="25"/>
      <c r="I306" s="22"/>
    </row>
    <row r="307" spans="1:9" ht="25.5" customHeight="1">
      <c r="A307" s="25" t="s">
        <v>222</v>
      </c>
      <c r="B307" s="25"/>
      <c r="C307" s="25"/>
      <c r="D307" s="25"/>
      <c r="E307" s="25"/>
      <c r="F307" s="25"/>
      <c r="G307" s="25"/>
      <c r="H307" s="25"/>
      <c r="I307" s="22"/>
    </row>
    <row r="308" spans="1:9" ht="25.5" customHeight="1">
      <c r="A308" s="25" t="s">
        <v>223</v>
      </c>
      <c r="B308" s="25"/>
      <c r="C308" s="25"/>
      <c r="D308" s="25"/>
      <c r="E308" s="25"/>
      <c r="F308" s="25"/>
      <c r="G308" s="25"/>
      <c r="H308" s="25"/>
      <c r="I308" s="22"/>
    </row>
    <row r="309" spans="1:9" ht="15" customHeight="1">
      <c r="A309" s="22" t="s">
        <v>41</v>
      </c>
      <c r="B309" s="22"/>
      <c r="C309" s="22"/>
      <c r="D309" s="22"/>
      <c r="E309" s="22"/>
      <c r="F309" s="22"/>
      <c r="G309" s="22"/>
      <c r="H309" s="22"/>
      <c r="I309" s="1"/>
    </row>
    <row r="310" spans="1:9" ht="15" customHeight="1">
      <c r="A310" s="22" t="s">
        <v>3</v>
      </c>
      <c r="B310" s="22"/>
      <c r="C310" s="22"/>
      <c r="D310" s="22"/>
      <c r="E310" s="22"/>
      <c r="F310" s="22"/>
      <c r="G310" s="22"/>
      <c r="H310" s="22"/>
      <c r="I310" s="22"/>
    </row>
    <row r="311" spans="1:9">
      <c r="A311" s="23" t="s">
        <v>224</v>
      </c>
      <c r="B311" s="23"/>
      <c r="C311" s="23"/>
      <c r="D311" s="23"/>
      <c r="E311" s="23"/>
      <c r="F311" s="23"/>
      <c r="G311" s="23"/>
      <c r="H311" s="23"/>
      <c r="I311" s="22"/>
    </row>
    <row r="312" spans="1:9" ht="25.5" customHeight="1">
      <c r="A312" s="23" t="s">
        <v>43</v>
      </c>
      <c r="B312" s="23"/>
      <c r="C312" s="23"/>
      <c r="D312" s="23"/>
      <c r="E312" s="23"/>
      <c r="F312" s="23"/>
      <c r="G312" s="23"/>
      <c r="H312" s="23"/>
      <c r="I312" s="22"/>
    </row>
    <row r="313" spans="1:9">
      <c r="A313" s="25" t="s">
        <v>75</v>
      </c>
      <c r="B313" s="25"/>
      <c r="C313" s="25"/>
      <c r="D313" s="25"/>
      <c r="E313" s="25"/>
      <c r="F313" s="25"/>
      <c r="G313" s="25"/>
      <c r="H313" s="25"/>
      <c r="I313" s="22"/>
    </row>
    <row r="314" spans="1:9">
      <c r="A314" s="25" t="s">
        <v>225</v>
      </c>
      <c r="B314" s="25"/>
      <c r="C314" s="25"/>
      <c r="D314" s="25"/>
      <c r="E314" s="25"/>
      <c r="F314" s="25"/>
      <c r="G314" s="25"/>
      <c r="H314" s="25"/>
      <c r="I314" s="22"/>
    </row>
    <row r="315" spans="1:9">
      <c r="A315" s="25" t="s">
        <v>145</v>
      </c>
      <c r="B315" s="25"/>
      <c r="C315" s="25"/>
      <c r="D315" s="25"/>
      <c r="E315" s="25"/>
      <c r="F315" s="25"/>
      <c r="G315" s="25"/>
      <c r="H315" s="25"/>
      <c r="I315" s="22"/>
    </row>
    <row r="316" spans="1:9" ht="25.5" customHeight="1">
      <c r="A316" s="25" t="s">
        <v>146</v>
      </c>
      <c r="B316" s="25"/>
      <c r="C316" s="25"/>
      <c r="D316" s="25"/>
      <c r="E316" s="25"/>
      <c r="F316" s="25"/>
      <c r="G316" s="25"/>
      <c r="H316" s="25"/>
      <c r="I316" s="22"/>
    </row>
    <row r="317" spans="1:9">
      <c r="A317" s="26" t="s">
        <v>226</v>
      </c>
      <c r="B317" s="26"/>
      <c r="C317" s="26"/>
      <c r="D317" s="26"/>
      <c r="E317" s="26"/>
      <c r="F317" s="26"/>
      <c r="G317" s="26"/>
      <c r="H317" s="26"/>
      <c r="I317" s="22"/>
    </row>
    <row r="318" spans="1:9">
      <c r="A318" s="25" t="s">
        <v>149</v>
      </c>
      <c r="B318" s="25"/>
      <c r="C318" s="25"/>
      <c r="D318" s="25"/>
      <c r="E318" s="25"/>
      <c r="F318" s="25"/>
      <c r="G318" s="25"/>
      <c r="H318" s="25"/>
      <c r="I318" s="22"/>
    </row>
    <row r="319" spans="1:9">
      <c r="A319" s="25" t="s">
        <v>227</v>
      </c>
      <c r="B319" s="25"/>
      <c r="C319" s="25"/>
      <c r="D319" s="25"/>
      <c r="E319" s="25"/>
      <c r="F319" s="25"/>
      <c r="G319" s="25"/>
      <c r="H319" s="25"/>
      <c r="I319" s="22"/>
    </row>
    <row r="320" spans="1:9">
      <c r="A320" s="25" t="s">
        <v>150</v>
      </c>
      <c r="B320" s="25"/>
      <c r="C320" s="25"/>
      <c r="D320" s="25"/>
      <c r="E320" s="25"/>
      <c r="F320" s="25"/>
      <c r="G320" s="25"/>
      <c r="H320" s="25"/>
      <c r="I320" s="22"/>
    </row>
    <row r="321" spans="1:9">
      <c r="A321" s="25" t="s">
        <v>151</v>
      </c>
      <c r="B321" s="25"/>
      <c r="C321" s="25"/>
      <c r="D321" s="25"/>
      <c r="E321" s="25"/>
      <c r="F321" s="25"/>
      <c r="G321" s="25"/>
      <c r="H321" s="25"/>
      <c r="I321" s="22"/>
    </row>
    <row r="322" spans="1:9" ht="25.5" customHeight="1">
      <c r="A322" s="25" t="s">
        <v>228</v>
      </c>
      <c r="B322" s="25"/>
      <c r="C322" s="25"/>
      <c r="D322" s="25"/>
      <c r="E322" s="25"/>
      <c r="F322" s="25"/>
      <c r="G322" s="25"/>
      <c r="H322" s="25"/>
      <c r="I322" s="22"/>
    </row>
    <row r="323" spans="1:9">
      <c r="A323" s="25" t="s">
        <v>229</v>
      </c>
      <c r="B323" s="25"/>
      <c r="C323" s="25"/>
      <c r="D323" s="25"/>
      <c r="E323" s="25"/>
      <c r="F323" s="25"/>
      <c r="G323" s="25"/>
      <c r="H323" s="25"/>
      <c r="I323" s="22"/>
    </row>
    <row r="324" spans="1:9" ht="25.5" customHeight="1">
      <c r="A324" s="25" t="s">
        <v>45</v>
      </c>
      <c r="B324" s="25"/>
      <c r="C324" s="25"/>
      <c r="D324" s="25"/>
      <c r="E324" s="25"/>
      <c r="F324" s="25"/>
      <c r="G324" s="25"/>
      <c r="H324" s="25"/>
      <c r="I324" s="22"/>
    </row>
    <row r="325" spans="1:9">
      <c r="A325" s="25" t="s">
        <v>230</v>
      </c>
      <c r="B325" s="25"/>
      <c r="C325" s="25"/>
      <c r="D325" s="25"/>
      <c r="E325" s="25"/>
      <c r="F325" s="25"/>
      <c r="G325" s="25"/>
      <c r="H325" s="25"/>
      <c r="I325" s="22"/>
    </row>
    <row r="326" spans="1:9">
      <c r="A326" s="25" t="s">
        <v>76</v>
      </c>
      <c r="B326" s="25"/>
      <c r="C326" s="25"/>
      <c r="D326" s="25"/>
      <c r="E326" s="25"/>
      <c r="F326" s="25"/>
      <c r="G326" s="25"/>
      <c r="H326" s="25"/>
      <c r="I326" s="22"/>
    </row>
    <row r="327" spans="1:9">
      <c r="A327" s="25" t="s">
        <v>152</v>
      </c>
      <c r="B327" s="25"/>
      <c r="C327" s="25"/>
      <c r="D327" s="25"/>
      <c r="E327" s="25"/>
      <c r="F327" s="25"/>
      <c r="G327" s="25"/>
      <c r="H327" s="25"/>
      <c r="I327" s="22"/>
    </row>
    <row r="328" spans="1:9">
      <c r="A328" s="25" t="s">
        <v>153</v>
      </c>
      <c r="B328" s="25"/>
      <c r="C328" s="25"/>
      <c r="D328" s="25"/>
      <c r="E328" s="25"/>
      <c r="F328" s="25"/>
      <c r="G328" s="25"/>
      <c r="H328" s="25"/>
      <c r="I328" s="22"/>
    </row>
    <row r="329" spans="1:9">
      <c r="A329" s="25" t="s">
        <v>156</v>
      </c>
      <c r="B329" s="25"/>
      <c r="C329" s="25"/>
      <c r="D329" s="25"/>
      <c r="E329" s="25"/>
      <c r="F329" s="25"/>
      <c r="G329" s="25"/>
      <c r="H329" s="25"/>
      <c r="I329" s="22"/>
    </row>
    <row r="330" spans="1:9">
      <c r="A330" s="25" t="s">
        <v>231</v>
      </c>
      <c r="B330" s="25"/>
      <c r="C330" s="25"/>
      <c r="D330" s="25"/>
      <c r="E330" s="25"/>
      <c r="F330" s="25"/>
      <c r="G330" s="25"/>
      <c r="H330" s="25"/>
      <c r="I330" s="22"/>
    </row>
    <row r="331" spans="1:9">
      <c r="A331" s="25" t="s">
        <v>158</v>
      </c>
      <c r="B331" s="25"/>
      <c r="C331" s="25"/>
      <c r="D331" s="25"/>
      <c r="E331" s="25"/>
      <c r="F331" s="25"/>
      <c r="G331" s="25"/>
      <c r="H331" s="25"/>
      <c r="I331" s="22"/>
    </row>
    <row r="332" spans="1:9" ht="25.5" customHeight="1">
      <c r="A332" s="26" t="s">
        <v>232</v>
      </c>
      <c r="B332" s="26"/>
      <c r="C332" s="26"/>
      <c r="D332" s="26"/>
      <c r="E332" s="26"/>
      <c r="F332" s="26"/>
      <c r="G332" s="26"/>
      <c r="H332" s="26"/>
      <c r="I332" s="22"/>
    </row>
    <row r="333" spans="1:9">
      <c r="A333" s="25" t="s">
        <v>79</v>
      </c>
      <c r="B333" s="25"/>
      <c r="C333" s="25"/>
      <c r="D333" s="25"/>
      <c r="E333" s="25"/>
      <c r="F333" s="25"/>
      <c r="G333" s="25"/>
      <c r="H333" s="25"/>
      <c r="I333" s="22"/>
    </row>
    <row r="334" spans="1:9" ht="25.5" customHeight="1">
      <c r="A334" s="25" t="s">
        <v>48</v>
      </c>
      <c r="B334" s="25"/>
      <c r="C334" s="25"/>
      <c r="D334" s="25"/>
      <c r="E334" s="25"/>
      <c r="F334" s="25"/>
      <c r="G334" s="25"/>
      <c r="H334" s="25"/>
      <c r="I334" s="22"/>
    </row>
    <row r="335" spans="1:9" ht="38.25" customHeight="1">
      <c r="A335" s="25" t="s">
        <v>233</v>
      </c>
      <c r="B335" s="25"/>
      <c r="C335" s="25"/>
      <c r="D335" s="25"/>
      <c r="E335" s="25"/>
      <c r="F335" s="25"/>
      <c r="G335" s="25"/>
      <c r="H335" s="25"/>
      <c r="I335" s="22"/>
    </row>
    <row r="336" spans="1:9">
      <c r="A336" s="25" t="s">
        <v>234</v>
      </c>
      <c r="B336" s="25"/>
      <c r="C336" s="25"/>
      <c r="D336" s="25"/>
      <c r="E336" s="25"/>
      <c r="F336" s="25"/>
      <c r="G336" s="25"/>
      <c r="H336" s="25"/>
      <c r="I336" s="22"/>
    </row>
    <row r="337" spans="1:9" ht="15" customHeight="1">
      <c r="A337" s="22" t="s">
        <v>49</v>
      </c>
      <c r="B337" s="22"/>
      <c r="C337" s="22"/>
      <c r="D337" s="22"/>
      <c r="E337" s="22"/>
      <c r="F337" s="22"/>
      <c r="G337" s="22"/>
      <c r="H337" s="22"/>
      <c r="I337" s="1"/>
    </row>
    <row r="338" spans="1:9" ht="15" customHeight="1">
      <c r="A338" s="22" t="s">
        <v>3</v>
      </c>
      <c r="B338" s="22"/>
      <c r="C338" s="22"/>
      <c r="D338" s="22"/>
      <c r="E338" s="22"/>
      <c r="F338" s="22"/>
      <c r="G338" s="22"/>
      <c r="H338" s="22"/>
      <c r="I338" s="22"/>
    </row>
    <row r="339" spans="1:9">
      <c r="A339" s="23" t="s">
        <v>388</v>
      </c>
      <c r="B339" s="23"/>
      <c r="C339" s="23"/>
      <c r="D339" s="23"/>
      <c r="E339" s="23"/>
      <c r="F339" s="23"/>
      <c r="G339" s="23"/>
      <c r="H339" s="23"/>
      <c r="I339" s="22"/>
    </row>
    <row r="340" spans="1:9" ht="25.5" customHeight="1">
      <c r="A340" s="23" t="s">
        <v>389</v>
      </c>
      <c r="B340" s="23"/>
      <c r="C340" s="23"/>
      <c r="D340" s="23"/>
      <c r="E340" s="23"/>
      <c r="F340" s="23"/>
      <c r="G340" s="23"/>
      <c r="H340" s="23"/>
      <c r="I340" s="22"/>
    </row>
    <row r="341" spans="1:9">
      <c r="A341" s="8"/>
      <c r="B341" s="8"/>
      <c r="I341" s="22"/>
    </row>
    <row r="342" spans="1:9" ht="38.25">
      <c r="A342" s="11" t="s">
        <v>86</v>
      </c>
      <c r="B342" s="10" t="s">
        <v>437</v>
      </c>
      <c r="I342" s="22"/>
    </row>
    <row r="343" spans="1:9" ht="17.25">
      <c r="A343" s="22" t="s">
        <v>391</v>
      </c>
      <c r="B343" s="22"/>
      <c r="C343" s="22"/>
      <c r="D343" s="22"/>
      <c r="E343" s="22"/>
      <c r="F343" s="22"/>
      <c r="G343" s="22"/>
      <c r="H343" s="22"/>
      <c r="I343" s="6" t="s">
        <v>239</v>
      </c>
    </row>
    <row r="344" spans="1:9">
      <c r="A344" s="1"/>
      <c r="I344" s="22"/>
    </row>
    <row r="345" spans="1:9">
      <c r="A345" s="1"/>
      <c r="I345" s="22"/>
    </row>
    <row r="346" spans="1:9">
      <c r="A346" s="1"/>
      <c r="I346" s="22"/>
    </row>
    <row r="347" spans="1:9" ht="15" customHeight="1">
      <c r="A347" s="22" t="s">
        <v>3</v>
      </c>
      <c r="B347" s="22"/>
      <c r="C347" s="22"/>
      <c r="D347" s="22"/>
      <c r="E347" s="22"/>
      <c r="F347" s="22"/>
      <c r="G347" s="22"/>
      <c r="H347" s="22"/>
      <c r="I347" s="22"/>
    </row>
    <row r="348" spans="1:9">
      <c r="A348" s="15"/>
      <c r="B348" s="15"/>
      <c r="C348" s="15"/>
      <c r="I348" s="22"/>
    </row>
    <row r="349" spans="1:9">
      <c r="A349" s="8"/>
      <c r="B349" s="8"/>
      <c r="C349" s="8"/>
      <c r="I349" s="22"/>
    </row>
    <row r="350" spans="1:9" ht="22.5">
      <c r="A350" s="12" t="s">
        <v>92</v>
      </c>
      <c r="B350" s="13" t="s">
        <v>240</v>
      </c>
      <c r="C350" s="14">
        <v>3.0200000000000001E-2</v>
      </c>
      <c r="I350" s="22"/>
    </row>
    <row r="351" spans="1:9" ht="22.5">
      <c r="A351" s="12" t="s">
        <v>94</v>
      </c>
      <c r="B351" s="13" t="s">
        <v>241</v>
      </c>
      <c r="C351" s="14">
        <v>-1E-3</v>
      </c>
      <c r="I351" s="22"/>
    </row>
    <row r="352" spans="1:9" ht="90">
      <c r="A352" s="2" t="s">
        <v>438</v>
      </c>
      <c r="B352" s="2" t="s">
        <v>97</v>
      </c>
      <c r="C352" s="2" t="s">
        <v>98</v>
      </c>
      <c r="D352" s="2" t="s">
        <v>99</v>
      </c>
      <c r="E352" s="2" t="s">
        <v>100</v>
      </c>
      <c r="I352" s="22"/>
    </row>
    <row r="353" spans="1:9" ht="30">
      <c r="A353" s="3" t="s">
        <v>431</v>
      </c>
      <c r="B353" s="1" t="s">
        <v>393</v>
      </c>
      <c r="C353" s="4">
        <v>5.96E-2</v>
      </c>
      <c r="D353" s="4">
        <v>4.5600000000000002E-2</v>
      </c>
      <c r="E353" s="16">
        <v>40840</v>
      </c>
      <c r="I353" s="22"/>
    </row>
    <row r="354" spans="1:9" ht="45">
      <c r="A354" s="3" t="s">
        <v>439</v>
      </c>
      <c r="B354" s="1" t="s">
        <v>395</v>
      </c>
      <c r="C354" s="4">
        <v>5.6399999999999999E-2</v>
      </c>
      <c r="D354" s="4">
        <v>4.2900000000000001E-2</v>
      </c>
      <c r="E354" s="1" t="s">
        <v>3</v>
      </c>
      <c r="I354" s="22"/>
    </row>
    <row r="355" spans="1:9" ht="45">
      <c r="A355" s="3" t="s">
        <v>440</v>
      </c>
      <c r="B355" s="1" t="s">
        <v>397</v>
      </c>
      <c r="C355" s="4">
        <v>4.0599999999999997E-2</v>
      </c>
      <c r="D355" s="4">
        <v>3.7900000000000003E-2</v>
      </c>
      <c r="E355" s="1" t="s">
        <v>3</v>
      </c>
      <c r="I355" s="22"/>
    </row>
    <row r="356" spans="1:9" ht="45">
      <c r="A356" s="3" t="s">
        <v>245</v>
      </c>
      <c r="B356" s="1" t="s">
        <v>246</v>
      </c>
      <c r="C356" s="4">
        <v>4.7899999999999998E-2</v>
      </c>
      <c r="D356" s="4">
        <v>3.5999999999999997E-2</v>
      </c>
      <c r="E356" s="1" t="s">
        <v>3</v>
      </c>
      <c r="I356" s="22"/>
    </row>
    <row r="357" spans="1:9" ht="15" customHeight="1">
      <c r="A357" s="22" t="s">
        <v>3</v>
      </c>
      <c r="B357" s="22"/>
      <c r="C357" s="22"/>
      <c r="D357" s="22"/>
      <c r="E357" s="22"/>
      <c r="F357" s="22"/>
      <c r="G357" s="22"/>
      <c r="H357" s="22"/>
      <c r="I357" s="22"/>
    </row>
    <row r="358" spans="1:9" ht="25.5" customHeight="1">
      <c r="A358" s="23" t="s">
        <v>429</v>
      </c>
      <c r="B358" s="23"/>
      <c r="C358" s="23"/>
      <c r="D358" s="23"/>
      <c r="E358" s="23"/>
      <c r="F358" s="23"/>
      <c r="G358" s="23"/>
      <c r="H358" s="23"/>
      <c r="I358" s="22"/>
    </row>
    <row r="359" spans="1:9" ht="15" customHeight="1">
      <c r="A359" s="22" t="s">
        <v>247</v>
      </c>
      <c r="B359" s="22"/>
      <c r="C359" s="22"/>
      <c r="D359" s="22"/>
      <c r="E359" s="22"/>
      <c r="F359" s="22"/>
      <c r="G359" s="22"/>
      <c r="H359" s="22"/>
      <c r="I359" s="1"/>
    </row>
    <row r="360" spans="1:9" ht="15" customHeight="1">
      <c r="A360" s="22" t="s">
        <v>248</v>
      </c>
      <c r="B360" s="22"/>
      <c r="C360" s="22"/>
      <c r="D360" s="22"/>
      <c r="E360" s="22"/>
      <c r="F360" s="22"/>
      <c r="G360" s="22"/>
      <c r="H360" s="22"/>
      <c r="I360" s="1"/>
    </row>
    <row r="361" spans="1:9" ht="15" customHeight="1">
      <c r="A361" s="22" t="s">
        <v>2</v>
      </c>
      <c r="B361" s="22"/>
      <c r="C361" s="22"/>
      <c r="D361" s="22"/>
      <c r="E361" s="22"/>
      <c r="F361" s="22"/>
      <c r="G361" s="22"/>
      <c r="H361" s="22"/>
      <c r="I361" s="1"/>
    </row>
    <row r="362" spans="1:9" ht="15" customHeight="1">
      <c r="A362" s="22" t="s">
        <v>3</v>
      </c>
      <c r="B362" s="22"/>
      <c r="C362" s="22"/>
      <c r="D362" s="22"/>
      <c r="E362" s="22"/>
      <c r="F362" s="22"/>
      <c r="G362" s="22"/>
      <c r="H362" s="22"/>
      <c r="I362" s="22"/>
    </row>
    <row r="363" spans="1:9">
      <c r="A363" s="23" t="s">
        <v>4</v>
      </c>
      <c r="B363" s="23"/>
      <c r="C363" s="23"/>
      <c r="D363" s="23"/>
      <c r="E363" s="23"/>
      <c r="F363" s="23"/>
      <c r="G363" s="23"/>
      <c r="H363" s="23"/>
      <c r="I363" s="22"/>
    </row>
    <row r="364" spans="1:9" ht="15" customHeight="1">
      <c r="A364" s="22" t="s">
        <v>5</v>
      </c>
      <c r="B364" s="22"/>
      <c r="C364" s="22"/>
      <c r="D364" s="22"/>
      <c r="E364" s="22"/>
      <c r="F364" s="22"/>
      <c r="G364" s="22"/>
      <c r="H364" s="22"/>
      <c r="I364" s="1"/>
    </row>
    <row r="365" spans="1:9" ht="15" customHeight="1">
      <c r="A365" s="22" t="s">
        <v>3</v>
      </c>
      <c r="B365" s="22"/>
      <c r="C365" s="22"/>
      <c r="D365" s="22"/>
      <c r="E365" s="22"/>
      <c r="F365" s="22"/>
      <c r="G365" s="22"/>
      <c r="H365" s="22"/>
      <c r="I365" s="22"/>
    </row>
    <row r="366" spans="1:9">
      <c r="A366" s="23" t="s">
        <v>368</v>
      </c>
      <c r="B366" s="23"/>
      <c r="C366" s="23"/>
      <c r="D366" s="23"/>
      <c r="E366" s="23"/>
      <c r="F366" s="23"/>
      <c r="G366" s="23"/>
      <c r="H366" s="23"/>
      <c r="I366" s="22"/>
    </row>
    <row r="367" spans="1:9" ht="15" customHeight="1">
      <c r="A367" s="22" t="s">
        <v>415</v>
      </c>
      <c r="B367" s="22"/>
      <c r="C367" s="22"/>
      <c r="D367" s="22"/>
      <c r="E367" s="22"/>
      <c r="F367" s="22"/>
      <c r="G367" s="22"/>
      <c r="H367" s="22"/>
      <c r="I367" s="1"/>
    </row>
    <row r="368" spans="1:9" ht="15" customHeight="1">
      <c r="A368" s="22" t="s">
        <v>15</v>
      </c>
      <c r="B368" s="22"/>
      <c r="C368" s="22"/>
      <c r="D368" s="22"/>
      <c r="E368" s="22"/>
      <c r="F368" s="22"/>
      <c r="G368" s="22"/>
      <c r="H368" s="22"/>
      <c r="I368" s="1"/>
    </row>
    <row r="369" spans="1:9" ht="45">
      <c r="A369" s="7" t="s">
        <v>370</v>
      </c>
      <c r="B369" s="7"/>
      <c r="C369" s="2" t="s">
        <v>371</v>
      </c>
      <c r="I369" s="22"/>
    </row>
    <row r="370" spans="1:9">
      <c r="A370" s="7"/>
      <c r="B370" s="7"/>
      <c r="C370" s="2" t="s">
        <v>441</v>
      </c>
      <c r="I370" s="22"/>
    </row>
    <row r="371" spans="1:9" ht="30">
      <c r="A371" s="7"/>
      <c r="B371" s="7"/>
      <c r="C371" s="2" t="s">
        <v>442</v>
      </c>
      <c r="I371" s="22"/>
    </row>
    <row r="372" spans="1:9" ht="30">
      <c r="A372" s="3" t="s">
        <v>17</v>
      </c>
      <c r="B372" s="6"/>
      <c r="C372" s="4">
        <v>8.3999999999999995E-3</v>
      </c>
      <c r="I372" s="22"/>
    </row>
    <row r="373" spans="1:9" ht="30">
      <c r="A373" s="3" t="s">
        <v>19</v>
      </c>
      <c r="B373" s="6"/>
      <c r="C373" s="4">
        <v>5.9999999999999995E-4</v>
      </c>
      <c r="I373" s="22"/>
    </row>
    <row r="374" spans="1:9" ht="17.25">
      <c r="A374" s="3" t="s">
        <v>21</v>
      </c>
      <c r="B374" s="6"/>
      <c r="C374" s="4">
        <v>8.9999999999999993E-3</v>
      </c>
      <c r="I374" s="22"/>
    </row>
    <row r="375" spans="1:9" ht="17.25">
      <c r="A375" s="3" t="s">
        <v>22</v>
      </c>
      <c r="B375" s="6" t="s">
        <v>20</v>
      </c>
      <c r="C375" s="5" t="s">
        <v>13</v>
      </c>
      <c r="I375" s="22"/>
    </row>
    <row r="376" spans="1:9" ht="30">
      <c r="A376" s="3" t="s">
        <v>24</v>
      </c>
      <c r="B376" s="6"/>
      <c r="C376" s="4">
        <v>8.9999999999999993E-3</v>
      </c>
      <c r="I376" s="22"/>
    </row>
    <row r="377" spans="1:9" ht="315">
      <c r="A377" s="3" t="s">
        <v>20</v>
      </c>
      <c r="B377" s="3" t="s">
        <v>443</v>
      </c>
      <c r="I377" s="22"/>
    </row>
    <row r="378" spans="1:9" ht="15" customHeight="1">
      <c r="A378" s="22" t="s">
        <v>27</v>
      </c>
      <c r="B378" s="22"/>
      <c r="C378" s="22"/>
      <c r="D378" s="22"/>
      <c r="E378" s="22"/>
      <c r="F378" s="22"/>
      <c r="G378" s="22"/>
      <c r="H378" s="22"/>
      <c r="I378" s="1"/>
    </row>
    <row r="379" spans="1:9" ht="15" customHeight="1">
      <c r="A379" s="22" t="s">
        <v>3</v>
      </c>
      <c r="B379" s="22"/>
      <c r="C379" s="22"/>
      <c r="D379" s="22"/>
      <c r="E379" s="22"/>
      <c r="F379" s="22"/>
      <c r="G379" s="22"/>
      <c r="H379" s="22"/>
      <c r="I379" s="22"/>
    </row>
    <row r="380" spans="1:9">
      <c r="A380" s="23" t="s">
        <v>28</v>
      </c>
      <c r="B380" s="23"/>
      <c r="C380" s="23"/>
      <c r="D380" s="23"/>
      <c r="E380" s="23"/>
      <c r="F380" s="23"/>
      <c r="G380" s="23"/>
      <c r="H380" s="23"/>
      <c r="I380" s="22"/>
    </row>
    <row r="381" spans="1:9" ht="30" customHeight="1">
      <c r="A381" s="22" t="s">
        <v>29</v>
      </c>
      <c r="B381" s="22"/>
      <c r="C381" s="22"/>
      <c r="D381" s="22"/>
      <c r="E381" s="22"/>
      <c r="F381" s="22"/>
      <c r="G381" s="22"/>
      <c r="H381" s="22"/>
      <c r="I381" s="1"/>
    </row>
    <row r="382" spans="1:9" ht="45">
      <c r="A382" s="2" t="s">
        <v>375</v>
      </c>
      <c r="B382" s="2" t="s">
        <v>31</v>
      </c>
      <c r="C382" s="2" t="s">
        <v>32</v>
      </c>
      <c r="D382" s="2" t="s">
        <v>66</v>
      </c>
      <c r="E382" s="2" t="s">
        <v>67</v>
      </c>
      <c r="I382" s="22"/>
    </row>
    <row r="383" spans="1:9" ht="75">
      <c r="A383" s="3" t="s">
        <v>444</v>
      </c>
      <c r="B383" s="1">
        <v>92</v>
      </c>
      <c r="C383" s="1">
        <v>287</v>
      </c>
      <c r="D383" s="1">
        <v>498</v>
      </c>
      <c r="E383" s="17">
        <v>1108</v>
      </c>
      <c r="I383" s="22"/>
    </row>
    <row r="384" spans="1:9" ht="15" customHeight="1">
      <c r="A384" s="22" t="s">
        <v>37</v>
      </c>
      <c r="B384" s="22"/>
      <c r="C384" s="22"/>
      <c r="D384" s="22"/>
      <c r="E384" s="22"/>
      <c r="F384" s="22"/>
      <c r="G384" s="22"/>
      <c r="H384" s="22"/>
      <c r="I384" s="1"/>
    </row>
    <row r="385" spans="1:9" ht="15" customHeight="1">
      <c r="A385" s="22" t="s">
        <v>3</v>
      </c>
      <c r="B385" s="22"/>
      <c r="C385" s="22"/>
      <c r="D385" s="22"/>
      <c r="E385" s="22"/>
      <c r="F385" s="22"/>
      <c r="G385" s="22"/>
      <c r="H385" s="22"/>
      <c r="I385" s="22"/>
    </row>
    <row r="386" spans="1:9" ht="25.5" customHeight="1">
      <c r="A386" s="23" t="s">
        <v>257</v>
      </c>
      <c r="B386" s="23"/>
      <c r="C386" s="23"/>
      <c r="D386" s="23"/>
      <c r="E386" s="23"/>
      <c r="F386" s="23"/>
      <c r="G386" s="23"/>
      <c r="H386" s="23"/>
      <c r="I386" s="22"/>
    </row>
    <row r="387" spans="1:9" ht="15" customHeight="1">
      <c r="A387" s="22" t="s">
        <v>39</v>
      </c>
      <c r="B387" s="22"/>
      <c r="C387" s="22"/>
      <c r="D387" s="22"/>
      <c r="E387" s="22"/>
      <c r="F387" s="22"/>
      <c r="G387" s="22"/>
      <c r="H387" s="22"/>
      <c r="I387" s="1"/>
    </row>
    <row r="388" spans="1:9" ht="15" customHeight="1">
      <c r="A388" s="22" t="s">
        <v>3</v>
      </c>
      <c r="B388" s="22"/>
      <c r="C388" s="22"/>
      <c r="D388" s="22"/>
      <c r="E388" s="22"/>
      <c r="F388" s="22"/>
      <c r="G388" s="22"/>
      <c r="H388" s="22"/>
      <c r="I388" s="22"/>
    </row>
    <row r="389" spans="1:9" ht="51" customHeight="1">
      <c r="A389" s="23" t="s">
        <v>258</v>
      </c>
      <c r="B389" s="23"/>
      <c r="C389" s="23"/>
      <c r="D389" s="23"/>
      <c r="E389" s="23"/>
      <c r="F389" s="23"/>
      <c r="G389" s="23"/>
      <c r="H389" s="23"/>
      <c r="I389" s="22"/>
    </row>
    <row r="390" spans="1:9" ht="15" customHeight="1">
      <c r="A390" s="22" t="s">
        <v>41</v>
      </c>
      <c r="B390" s="22"/>
      <c r="C390" s="22"/>
      <c r="D390" s="22"/>
      <c r="E390" s="22"/>
      <c r="F390" s="22"/>
      <c r="G390" s="22"/>
      <c r="H390" s="22"/>
      <c r="I390" s="1"/>
    </row>
    <row r="391" spans="1:9" ht="15" customHeight="1">
      <c r="A391" s="22" t="s">
        <v>3</v>
      </c>
      <c r="B391" s="22"/>
      <c r="C391" s="22"/>
      <c r="D391" s="22"/>
      <c r="E391" s="22"/>
      <c r="F391" s="22"/>
      <c r="G391" s="22"/>
      <c r="H391" s="22"/>
      <c r="I391" s="22"/>
    </row>
    <row r="392" spans="1:9">
      <c r="A392" s="23" t="s">
        <v>259</v>
      </c>
      <c r="B392" s="23"/>
      <c r="C392" s="23"/>
      <c r="D392" s="23"/>
      <c r="E392" s="23"/>
      <c r="F392" s="23"/>
      <c r="G392" s="23"/>
      <c r="H392" s="23"/>
      <c r="I392" s="22"/>
    </row>
    <row r="393" spans="1:9" ht="25.5" customHeight="1">
      <c r="A393" s="23" t="s">
        <v>43</v>
      </c>
      <c r="B393" s="23"/>
      <c r="C393" s="23"/>
      <c r="D393" s="23"/>
      <c r="E393" s="23"/>
      <c r="F393" s="23"/>
      <c r="G393" s="23"/>
      <c r="H393" s="23"/>
      <c r="I393" s="22"/>
    </row>
    <row r="394" spans="1:9">
      <c r="A394" s="25" t="s">
        <v>75</v>
      </c>
      <c r="B394" s="25"/>
      <c r="C394" s="25"/>
      <c r="D394" s="25"/>
      <c r="E394" s="25"/>
      <c r="F394" s="25"/>
      <c r="G394" s="25"/>
      <c r="H394" s="25"/>
      <c r="I394" s="22"/>
    </row>
    <row r="395" spans="1:9">
      <c r="A395" s="25" t="s">
        <v>149</v>
      </c>
      <c r="B395" s="25"/>
      <c r="C395" s="25"/>
      <c r="D395" s="25"/>
      <c r="E395" s="25"/>
      <c r="F395" s="25"/>
      <c r="G395" s="25"/>
      <c r="H395" s="25"/>
      <c r="I395" s="22"/>
    </row>
    <row r="396" spans="1:9">
      <c r="A396" s="25" t="s">
        <v>150</v>
      </c>
      <c r="B396" s="25"/>
      <c r="C396" s="25"/>
      <c r="D396" s="25"/>
      <c r="E396" s="25"/>
      <c r="F396" s="25"/>
      <c r="G396" s="25"/>
      <c r="H396" s="25"/>
      <c r="I396" s="22"/>
    </row>
    <row r="397" spans="1:9">
      <c r="A397" s="25" t="s">
        <v>151</v>
      </c>
      <c r="B397" s="25"/>
      <c r="C397" s="25"/>
      <c r="D397" s="25"/>
      <c r="E397" s="25"/>
      <c r="F397" s="25"/>
      <c r="G397" s="25"/>
      <c r="H397" s="25"/>
      <c r="I397" s="22"/>
    </row>
    <row r="398" spans="1:9">
      <c r="A398" s="25" t="s">
        <v>229</v>
      </c>
      <c r="B398" s="25"/>
      <c r="C398" s="25"/>
      <c r="D398" s="25"/>
      <c r="E398" s="25"/>
      <c r="F398" s="25"/>
      <c r="G398" s="25"/>
      <c r="H398" s="25"/>
      <c r="I398" s="22"/>
    </row>
    <row r="399" spans="1:9" ht="25.5" customHeight="1">
      <c r="A399" s="25" t="s">
        <v>45</v>
      </c>
      <c r="B399" s="25"/>
      <c r="C399" s="25"/>
      <c r="D399" s="25"/>
      <c r="E399" s="25"/>
      <c r="F399" s="25"/>
      <c r="G399" s="25"/>
      <c r="H399" s="25"/>
      <c r="I399" s="22"/>
    </row>
    <row r="400" spans="1:9">
      <c r="A400" s="25" t="s">
        <v>152</v>
      </c>
      <c r="B400" s="25"/>
      <c r="C400" s="25"/>
      <c r="D400" s="25"/>
      <c r="E400" s="25"/>
      <c r="F400" s="25"/>
      <c r="G400" s="25"/>
      <c r="H400" s="25"/>
      <c r="I400" s="22"/>
    </row>
    <row r="401" spans="1:9">
      <c r="A401" s="25" t="s">
        <v>260</v>
      </c>
      <c r="B401" s="25"/>
      <c r="C401" s="25"/>
      <c r="D401" s="25"/>
      <c r="E401" s="25"/>
      <c r="F401" s="25"/>
      <c r="G401" s="25"/>
      <c r="H401" s="25"/>
      <c r="I401" s="22"/>
    </row>
    <row r="402" spans="1:9" ht="25.5" customHeight="1">
      <c r="A402" s="25" t="s">
        <v>48</v>
      </c>
      <c r="B402" s="25"/>
      <c r="C402" s="25"/>
      <c r="D402" s="25"/>
      <c r="E402" s="25"/>
      <c r="F402" s="25"/>
      <c r="G402" s="25"/>
      <c r="H402" s="25"/>
      <c r="I402" s="22"/>
    </row>
    <row r="403" spans="1:9">
      <c r="A403" s="25" t="s">
        <v>261</v>
      </c>
      <c r="B403" s="25"/>
      <c r="C403" s="25"/>
      <c r="D403" s="25"/>
      <c r="E403" s="25"/>
      <c r="F403" s="25"/>
      <c r="G403" s="25"/>
      <c r="H403" s="25"/>
      <c r="I403" s="22"/>
    </row>
    <row r="404" spans="1:9" ht="15" customHeight="1">
      <c r="A404" s="22" t="s">
        <v>49</v>
      </c>
      <c r="B404" s="22"/>
      <c r="C404" s="22"/>
      <c r="D404" s="22"/>
      <c r="E404" s="22"/>
      <c r="F404" s="22"/>
      <c r="G404" s="22"/>
      <c r="H404" s="22"/>
      <c r="I404" s="1"/>
    </row>
    <row r="405" spans="1:9" ht="15" customHeight="1">
      <c r="A405" s="22" t="s">
        <v>3</v>
      </c>
      <c r="B405" s="22"/>
      <c r="C405" s="22"/>
      <c r="D405" s="22"/>
      <c r="E405" s="22"/>
      <c r="F405" s="22"/>
      <c r="G405" s="22"/>
      <c r="H405" s="22"/>
      <c r="I405" s="22"/>
    </row>
    <row r="406" spans="1:9">
      <c r="A406" s="23" t="s">
        <v>445</v>
      </c>
      <c r="B406" s="23"/>
      <c r="C406" s="23"/>
      <c r="D406" s="23"/>
      <c r="E406" s="23"/>
      <c r="F406" s="23"/>
      <c r="G406" s="23"/>
      <c r="H406" s="23"/>
      <c r="I406" s="22"/>
    </row>
    <row r="407" spans="1:9" ht="15" customHeight="1">
      <c r="A407" s="22" t="s">
        <v>446</v>
      </c>
      <c r="B407" s="22"/>
      <c r="C407" s="22"/>
      <c r="D407" s="22"/>
      <c r="E407" s="22"/>
      <c r="F407" s="22"/>
      <c r="G407" s="22"/>
      <c r="H407" s="22"/>
      <c r="I407" s="1"/>
    </row>
    <row r="408" spans="1:9" ht="15" customHeight="1">
      <c r="A408" s="22" t="s">
        <v>447</v>
      </c>
      <c r="B408" s="22"/>
      <c r="C408" s="22"/>
      <c r="D408" s="22"/>
      <c r="E408" s="22"/>
      <c r="F408" s="22"/>
      <c r="G408" s="22"/>
      <c r="H408" s="22"/>
      <c r="I408" s="1"/>
    </row>
    <row r="409" spans="1:9" ht="15" customHeight="1">
      <c r="A409" s="22" t="s">
        <v>2</v>
      </c>
      <c r="B409" s="22"/>
      <c r="C409" s="22"/>
      <c r="D409" s="22"/>
      <c r="E409" s="22"/>
      <c r="F409" s="22"/>
      <c r="G409" s="22"/>
      <c r="H409" s="22"/>
      <c r="I409" s="1"/>
    </row>
    <row r="410" spans="1:9" ht="15" customHeight="1">
      <c r="A410" s="22" t="s">
        <v>3</v>
      </c>
      <c r="B410" s="22"/>
      <c r="C410" s="22"/>
      <c r="D410" s="22"/>
      <c r="E410" s="22"/>
      <c r="F410" s="22"/>
      <c r="G410" s="22"/>
      <c r="H410" s="22"/>
      <c r="I410" s="22"/>
    </row>
    <row r="411" spans="1:9">
      <c r="A411" s="23" t="s">
        <v>4</v>
      </c>
      <c r="B411" s="23"/>
      <c r="C411" s="23"/>
      <c r="D411" s="23"/>
      <c r="E411" s="23"/>
      <c r="F411" s="23"/>
      <c r="G411" s="23"/>
      <c r="H411" s="23"/>
      <c r="I411" s="22"/>
    </row>
    <row r="412" spans="1:9" ht="15" customHeight="1">
      <c r="A412" s="22" t="s">
        <v>5</v>
      </c>
      <c r="B412" s="22"/>
      <c r="C412" s="22"/>
      <c r="D412" s="22"/>
      <c r="E412" s="22"/>
      <c r="F412" s="22"/>
      <c r="G412" s="22"/>
      <c r="H412" s="22"/>
      <c r="I412" s="1"/>
    </row>
    <row r="413" spans="1:9" ht="15" customHeight="1">
      <c r="A413" s="22" t="s">
        <v>3</v>
      </c>
      <c r="B413" s="22"/>
      <c r="C413" s="22"/>
      <c r="D413" s="22"/>
      <c r="E413" s="22"/>
      <c r="F413" s="22"/>
      <c r="G413" s="22"/>
      <c r="H413" s="22"/>
      <c r="I413" s="22"/>
    </row>
    <row r="414" spans="1:9">
      <c r="A414" s="23" t="s">
        <v>368</v>
      </c>
      <c r="B414" s="23"/>
      <c r="C414" s="23"/>
      <c r="D414" s="23"/>
      <c r="E414" s="23"/>
      <c r="F414" s="23"/>
      <c r="G414" s="23"/>
      <c r="H414" s="23"/>
      <c r="I414" s="22"/>
    </row>
    <row r="415" spans="1:9" ht="15" customHeight="1">
      <c r="A415" s="22" t="s">
        <v>369</v>
      </c>
      <c r="B415" s="22"/>
      <c r="C415" s="22"/>
      <c r="D415" s="22"/>
      <c r="E415" s="22"/>
      <c r="F415" s="22"/>
      <c r="G415" s="22"/>
      <c r="H415" s="22"/>
      <c r="I415" s="1"/>
    </row>
    <row r="416" spans="1:9" ht="15" customHeight="1">
      <c r="A416" s="22" t="s">
        <v>15</v>
      </c>
      <c r="B416" s="22"/>
      <c r="C416" s="22"/>
      <c r="D416" s="22"/>
      <c r="E416" s="22"/>
      <c r="F416" s="22"/>
      <c r="G416" s="22"/>
      <c r="H416" s="22"/>
      <c r="I416" s="1"/>
    </row>
    <row r="417" spans="1:9" ht="45" customHeight="1">
      <c r="A417" s="7" t="s">
        <v>448</v>
      </c>
      <c r="B417" s="7"/>
      <c r="C417" s="2" t="s">
        <v>449</v>
      </c>
      <c r="D417" s="2" t="s">
        <v>450</v>
      </c>
      <c r="E417" s="2" t="s">
        <v>451</v>
      </c>
      <c r="F417" s="2" t="s">
        <v>452</v>
      </c>
      <c r="G417" s="2" t="s">
        <v>453</v>
      </c>
      <c r="H417" s="2" t="s">
        <v>454</v>
      </c>
      <c r="I417" s="22"/>
    </row>
    <row r="418" spans="1:9" ht="30">
      <c r="A418" s="3" t="s">
        <v>17</v>
      </c>
      <c r="B418" s="6"/>
      <c r="C418" s="4">
        <v>2.5000000000000001E-3</v>
      </c>
      <c r="D418" s="4">
        <v>2.5000000000000001E-3</v>
      </c>
      <c r="E418" s="4">
        <v>2.5000000000000001E-3</v>
      </c>
      <c r="F418" s="4">
        <v>2.5000000000000001E-3</v>
      </c>
      <c r="G418" s="4">
        <v>2.5000000000000001E-3</v>
      </c>
      <c r="H418" s="4">
        <v>2.5000000000000001E-3</v>
      </c>
      <c r="I418" s="22"/>
    </row>
    <row r="419" spans="1:9" ht="17.25">
      <c r="A419" s="3" t="s">
        <v>18</v>
      </c>
      <c r="B419" s="6"/>
      <c r="C419" s="1" t="s">
        <v>3</v>
      </c>
      <c r="D419" s="4">
        <v>3.5000000000000001E-3</v>
      </c>
      <c r="E419" s="4">
        <v>3.0000000000000001E-3</v>
      </c>
      <c r="F419" s="4">
        <v>2.5000000000000001E-3</v>
      </c>
      <c r="G419" s="4">
        <v>1E-3</v>
      </c>
      <c r="H419" s="1" t="s">
        <v>3</v>
      </c>
      <c r="I419" s="22"/>
    </row>
    <row r="420" spans="1:9" ht="30">
      <c r="A420" s="3" t="s">
        <v>19</v>
      </c>
      <c r="B420" s="6"/>
      <c r="C420" s="4">
        <v>8.9999999999999998E-4</v>
      </c>
      <c r="D420" s="4">
        <v>6.4000000000000003E-3</v>
      </c>
      <c r="E420" s="4">
        <v>5.5999999999999999E-3</v>
      </c>
      <c r="F420" s="4">
        <v>4.3E-3</v>
      </c>
      <c r="G420" s="4">
        <v>3.8999999999999998E-3</v>
      </c>
      <c r="H420" s="4">
        <v>3.7000000000000002E-3</v>
      </c>
      <c r="I420" s="22"/>
    </row>
    <row r="421" spans="1:9" ht="17.25">
      <c r="A421" s="3" t="s">
        <v>346</v>
      </c>
      <c r="B421" s="6"/>
      <c r="C421" s="4">
        <v>1E-4</v>
      </c>
      <c r="D421" s="4">
        <v>1E-4</v>
      </c>
      <c r="E421" s="4">
        <v>1E-4</v>
      </c>
      <c r="F421" s="4">
        <v>1E-4</v>
      </c>
      <c r="G421" s="4">
        <v>1E-4</v>
      </c>
      <c r="H421" s="4">
        <v>1E-4</v>
      </c>
      <c r="I421" s="22"/>
    </row>
    <row r="422" spans="1:9" ht="17.25">
      <c r="A422" s="3" t="s">
        <v>21</v>
      </c>
      <c r="B422" s="6"/>
      <c r="C422" s="4">
        <v>3.5000000000000001E-3</v>
      </c>
      <c r="D422" s="4">
        <v>1.2500000000000001E-2</v>
      </c>
      <c r="E422" s="4">
        <v>1.12E-2</v>
      </c>
      <c r="F422" s="4">
        <v>9.4000000000000004E-3</v>
      </c>
      <c r="G422" s="4">
        <v>7.4999999999999997E-3</v>
      </c>
      <c r="H422" s="4">
        <v>6.3E-3</v>
      </c>
      <c r="I422" s="22"/>
    </row>
    <row r="423" spans="1:9" ht="17.25">
      <c r="A423" s="3" t="s">
        <v>22</v>
      </c>
      <c r="B423" s="6" t="s">
        <v>20</v>
      </c>
      <c r="C423" s="5" t="s">
        <v>13</v>
      </c>
      <c r="D423" s="5" t="s">
        <v>13</v>
      </c>
      <c r="E423" s="5" t="s">
        <v>13</v>
      </c>
      <c r="F423" s="5" t="s">
        <v>13</v>
      </c>
      <c r="G423" s="5" t="s">
        <v>13</v>
      </c>
      <c r="H423" s="5" t="s">
        <v>13</v>
      </c>
      <c r="I423" s="22"/>
    </row>
    <row r="424" spans="1:9" ht="30">
      <c r="A424" s="3" t="s">
        <v>24</v>
      </c>
      <c r="B424" s="6"/>
      <c r="C424" s="4">
        <v>3.5000000000000001E-3</v>
      </c>
      <c r="D424" s="4">
        <v>1.2500000000000001E-2</v>
      </c>
      <c r="E424" s="4">
        <v>1.12E-2</v>
      </c>
      <c r="F424" s="4">
        <v>9.4000000000000004E-3</v>
      </c>
      <c r="G424" s="4">
        <v>7.4999999999999997E-3</v>
      </c>
      <c r="H424" s="4">
        <v>6.3E-3</v>
      </c>
      <c r="I424" s="22"/>
    </row>
    <row r="425" spans="1:9" ht="345">
      <c r="A425" s="3" t="s">
        <v>20</v>
      </c>
      <c r="B425" s="3" t="s">
        <v>455</v>
      </c>
      <c r="I425" s="22"/>
    </row>
    <row r="426" spans="1:9" ht="15" customHeight="1">
      <c r="A426" s="22" t="s">
        <v>27</v>
      </c>
      <c r="B426" s="22"/>
      <c r="C426" s="22"/>
      <c r="D426" s="22"/>
      <c r="E426" s="22"/>
      <c r="F426" s="22"/>
      <c r="G426" s="22"/>
      <c r="H426" s="22"/>
      <c r="I426" s="1"/>
    </row>
    <row r="427" spans="1:9" ht="15" customHeight="1">
      <c r="A427" s="22" t="s">
        <v>3</v>
      </c>
      <c r="B427" s="22"/>
      <c r="C427" s="22"/>
      <c r="D427" s="22"/>
      <c r="E427" s="22"/>
      <c r="F427" s="22"/>
      <c r="G427" s="22"/>
      <c r="H427" s="22"/>
      <c r="I427" s="22"/>
    </row>
    <row r="428" spans="1:9">
      <c r="A428" s="23" t="s">
        <v>28</v>
      </c>
      <c r="B428" s="23"/>
      <c r="C428" s="23"/>
      <c r="D428" s="23"/>
      <c r="E428" s="23"/>
      <c r="F428" s="23"/>
      <c r="G428" s="23"/>
      <c r="H428" s="23"/>
      <c r="I428" s="22"/>
    </row>
    <row r="429" spans="1:9" ht="30" customHeight="1">
      <c r="A429" s="22" t="s">
        <v>29</v>
      </c>
      <c r="B429" s="22"/>
      <c r="C429" s="22"/>
      <c r="D429" s="22"/>
      <c r="E429" s="22"/>
      <c r="F429" s="22"/>
      <c r="G429" s="22"/>
      <c r="H429" s="22"/>
      <c r="I429" s="1"/>
    </row>
    <row r="430" spans="1:9" ht="90">
      <c r="A430" s="2" t="s">
        <v>456</v>
      </c>
      <c r="B430" s="2" t="s">
        <v>31</v>
      </c>
      <c r="C430" s="2" t="s">
        <v>32</v>
      </c>
      <c r="D430" s="2" t="s">
        <v>66</v>
      </c>
      <c r="E430" s="2" t="s">
        <v>67</v>
      </c>
      <c r="I430" s="22"/>
    </row>
    <row r="431" spans="1:9" ht="30">
      <c r="A431" s="3" t="s">
        <v>449</v>
      </c>
      <c r="B431" s="1">
        <v>36</v>
      </c>
      <c r="C431" s="1">
        <v>113</v>
      </c>
      <c r="D431" s="1">
        <v>197</v>
      </c>
      <c r="E431" s="1">
        <v>443</v>
      </c>
      <c r="I431" s="22"/>
    </row>
    <row r="432" spans="1:9" ht="30">
      <c r="A432" s="3" t="s">
        <v>450</v>
      </c>
      <c r="B432" s="1">
        <v>127</v>
      </c>
      <c r="C432" s="1">
        <v>397</v>
      </c>
      <c r="D432" s="1">
        <v>686</v>
      </c>
      <c r="E432" s="17">
        <v>1511</v>
      </c>
      <c r="I432" s="22"/>
    </row>
    <row r="433" spans="1:9" ht="30">
      <c r="A433" s="3" t="s">
        <v>451</v>
      </c>
      <c r="B433" s="1">
        <v>114</v>
      </c>
      <c r="C433" s="1">
        <v>356</v>
      </c>
      <c r="D433" s="1">
        <v>617</v>
      </c>
      <c r="E433" s="17">
        <v>1363</v>
      </c>
      <c r="I433" s="22"/>
    </row>
    <row r="434" spans="1:9" ht="30">
      <c r="A434" s="3" t="s">
        <v>452</v>
      </c>
      <c r="B434" s="1">
        <v>96</v>
      </c>
      <c r="C434" s="1">
        <v>300</v>
      </c>
      <c r="D434" s="1">
        <v>520</v>
      </c>
      <c r="E434" s="17">
        <v>1155</v>
      </c>
      <c r="I434" s="22"/>
    </row>
    <row r="435" spans="1:9" ht="30">
      <c r="A435" s="3" t="s">
        <v>453</v>
      </c>
      <c r="B435" s="1">
        <v>77</v>
      </c>
      <c r="C435" s="1">
        <v>240</v>
      </c>
      <c r="D435" s="1">
        <v>417</v>
      </c>
      <c r="E435" s="1">
        <v>930</v>
      </c>
      <c r="I435" s="22"/>
    </row>
    <row r="436" spans="1:9" ht="30">
      <c r="A436" s="3" t="s">
        <v>454</v>
      </c>
      <c r="B436" s="1">
        <v>64</v>
      </c>
      <c r="C436" s="1">
        <v>202</v>
      </c>
      <c r="D436" s="1">
        <v>351</v>
      </c>
      <c r="E436" s="1">
        <v>786</v>
      </c>
      <c r="I436" s="22"/>
    </row>
    <row r="437" spans="1:9" ht="15" customHeight="1">
      <c r="A437" s="22" t="s">
        <v>37</v>
      </c>
      <c r="B437" s="22"/>
      <c r="C437" s="22"/>
      <c r="D437" s="22"/>
      <c r="E437" s="22"/>
      <c r="F437" s="22"/>
      <c r="G437" s="22"/>
      <c r="H437" s="22"/>
      <c r="I437" s="1"/>
    </row>
    <row r="438" spans="1:9" ht="15" customHeight="1">
      <c r="A438" s="22" t="s">
        <v>3</v>
      </c>
      <c r="B438" s="22"/>
      <c r="C438" s="22"/>
      <c r="D438" s="22"/>
      <c r="E438" s="22"/>
      <c r="F438" s="22"/>
      <c r="G438" s="22"/>
      <c r="H438" s="22"/>
      <c r="I438" s="22"/>
    </row>
    <row r="439" spans="1:9" ht="25.5" customHeight="1">
      <c r="A439" s="23" t="s">
        <v>457</v>
      </c>
      <c r="B439" s="23"/>
      <c r="C439" s="23"/>
      <c r="D439" s="23"/>
      <c r="E439" s="23"/>
      <c r="F439" s="23"/>
      <c r="G439" s="23"/>
      <c r="H439" s="23"/>
      <c r="I439" s="22"/>
    </row>
    <row r="440" spans="1:9" ht="15" customHeight="1">
      <c r="A440" s="22" t="s">
        <v>39</v>
      </c>
      <c r="B440" s="22"/>
      <c r="C440" s="22"/>
      <c r="D440" s="22"/>
      <c r="E440" s="22"/>
      <c r="F440" s="22"/>
      <c r="G440" s="22"/>
      <c r="H440" s="22"/>
      <c r="I440" s="1"/>
    </row>
    <row r="441" spans="1:9" ht="15" customHeight="1">
      <c r="A441" s="22" t="s">
        <v>3</v>
      </c>
      <c r="B441" s="22"/>
      <c r="C441" s="22"/>
      <c r="D441" s="22"/>
      <c r="E441" s="22"/>
      <c r="F441" s="22"/>
      <c r="G441" s="22"/>
      <c r="H441" s="22"/>
      <c r="I441" s="22"/>
    </row>
    <row r="442" spans="1:9" ht="38.25" customHeight="1">
      <c r="A442" s="23" t="s">
        <v>458</v>
      </c>
      <c r="B442" s="23"/>
      <c r="C442" s="23"/>
      <c r="D442" s="23"/>
      <c r="E442" s="23"/>
      <c r="F442" s="23"/>
      <c r="G442" s="23"/>
      <c r="H442" s="23"/>
      <c r="I442" s="22"/>
    </row>
    <row r="443" spans="1:9" ht="15" customHeight="1">
      <c r="A443" s="22" t="s">
        <v>41</v>
      </c>
      <c r="B443" s="22"/>
      <c r="C443" s="22"/>
      <c r="D443" s="22"/>
      <c r="E443" s="22"/>
      <c r="F443" s="22"/>
      <c r="G443" s="22"/>
      <c r="H443" s="22"/>
      <c r="I443" s="1"/>
    </row>
    <row r="444" spans="1:9" ht="15" customHeight="1">
      <c r="A444" s="22" t="s">
        <v>3</v>
      </c>
      <c r="B444" s="22"/>
      <c r="C444" s="22"/>
      <c r="D444" s="22"/>
      <c r="E444" s="22"/>
      <c r="F444" s="22"/>
      <c r="G444" s="22"/>
      <c r="H444" s="22"/>
      <c r="I444" s="22"/>
    </row>
    <row r="445" spans="1:9">
      <c r="A445" s="23" t="s">
        <v>459</v>
      </c>
      <c r="B445" s="23"/>
      <c r="C445" s="23"/>
      <c r="D445" s="23"/>
      <c r="E445" s="23"/>
      <c r="F445" s="23"/>
      <c r="G445" s="23"/>
      <c r="H445" s="23"/>
      <c r="I445" s="22"/>
    </row>
    <row r="446" spans="1:9" ht="25.5" customHeight="1">
      <c r="A446" s="23" t="s">
        <v>43</v>
      </c>
      <c r="B446" s="23"/>
      <c r="C446" s="23"/>
      <c r="D446" s="23"/>
      <c r="E446" s="23"/>
      <c r="F446" s="23"/>
      <c r="G446" s="23"/>
      <c r="H446" s="23"/>
      <c r="I446" s="22"/>
    </row>
    <row r="447" spans="1:9">
      <c r="A447" s="25" t="s">
        <v>150</v>
      </c>
      <c r="B447" s="25"/>
      <c r="C447" s="25"/>
      <c r="D447" s="25"/>
      <c r="E447" s="25"/>
      <c r="F447" s="25"/>
      <c r="G447" s="25"/>
      <c r="H447" s="25"/>
      <c r="I447" s="22"/>
    </row>
    <row r="448" spans="1:9">
      <c r="A448" s="25" t="s">
        <v>151</v>
      </c>
      <c r="B448" s="25"/>
      <c r="C448" s="25"/>
      <c r="D448" s="25"/>
      <c r="E448" s="25"/>
      <c r="F448" s="25"/>
      <c r="G448" s="25"/>
      <c r="H448" s="25"/>
      <c r="I448" s="22"/>
    </row>
    <row r="449" spans="1:9" ht="25.5" customHeight="1">
      <c r="A449" s="25" t="s">
        <v>45</v>
      </c>
      <c r="B449" s="25"/>
      <c r="C449" s="25"/>
      <c r="D449" s="25"/>
      <c r="E449" s="25"/>
      <c r="F449" s="25"/>
      <c r="G449" s="25"/>
      <c r="H449" s="25"/>
      <c r="I449" s="22"/>
    </row>
    <row r="450" spans="1:9">
      <c r="A450" s="25" t="s">
        <v>290</v>
      </c>
      <c r="B450" s="25"/>
      <c r="C450" s="25"/>
      <c r="D450" s="25"/>
      <c r="E450" s="25"/>
      <c r="F450" s="25"/>
      <c r="G450" s="25"/>
      <c r="H450" s="25"/>
      <c r="I450" s="22"/>
    </row>
    <row r="451" spans="1:9">
      <c r="A451" s="25" t="s">
        <v>152</v>
      </c>
      <c r="B451" s="25"/>
      <c r="C451" s="25"/>
      <c r="D451" s="25"/>
      <c r="E451" s="25"/>
      <c r="F451" s="25"/>
      <c r="G451" s="25"/>
      <c r="H451" s="25"/>
      <c r="I451" s="22"/>
    </row>
    <row r="452" spans="1:9">
      <c r="A452" s="26" t="s">
        <v>77</v>
      </c>
      <c r="B452" s="26"/>
      <c r="C452" s="26"/>
      <c r="D452" s="26"/>
      <c r="E452" s="26"/>
      <c r="F452" s="26"/>
      <c r="G452" s="26"/>
      <c r="H452" s="26"/>
      <c r="I452" s="22"/>
    </row>
    <row r="453" spans="1:9" ht="25.5" customHeight="1">
      <c r="A453" s="25" t="s">
        <v>48</v>
      </c>
      <c r="B453" s="25"/>
      <c r="C453" s="25"/>
      <c r="D453" s="25"/>
      <c r="E453" s="25"/>
      <c r="F453" s="25"/>
      <c r="G453" s="25"/>
      <c r="H453" s="25"/>
      <c r="I453" s="22"/>
    </row>
    <row r="454" spans="1:9" ht="15" customHeight="1">
      <c r="A454" s="22" t="s">
        <v>49</v>
      </c>
      <c r="B454" s="22"/>
      <c r="C454" s="22"/>
      <c r="D454" s="22"/>
      <c r="E454" s="22"/>
      <c r="F454" s="22"/>
      <c r="G454" s="22"/>
      <c r="H454" s="22"/>
      <c r="I454" s="1"/>
    </row>
    <row r="455" spans="1:9" ht="15" customHeight="1">
      <c r="A455" s="22" t="s">
        <v>3</v>
      </c>
      <c r="B455" s="22"/>
      <c r="C455" s="22"/>
      <c r="D455" s="22"/>
      <c r="E455" s="22"/>
      <c r="F455" s="22"/>
      <c r="G455" s="22"/>
      <c r="H455" s="22"/>
      <c r="I455" s="22"/>
    </row>
    <row r="456" spans="1:9">
      <c r="A456" s="23" t="s">
        <v>388</v>
      </c>
      <c r="B456" s="23"/>
      <c r="C456" s="23"/>
      <c r="D456" s="23"/>
      <c r="E456" s="23"/>
      <c r="F456" s="23"/>
      <c r="G456" s="23"/>
      <c r="H456" s="23"/>
      <c r="I456" s="22"/>
    </row>
    <row r="457" spans="1:9" ht="25.5" customHeight="1">
      <c r="A457" s="23" t="s">
        <v>389</v>
      </c>
      <c r="B457" s="23"/>
      <c r="C457" s="23"/>
      <c r="D457" s="23"/>
      <c r="E457" s="23"/>
      <c r="F457" s="23"/>
      <c r="G457" s="23"/>
      <c r="H457" s="23"/>
      <c r="I457" s="22"/>
    </row>
    <row r="458" spans="1:9">
      <c r="A458" s="8"/>
      <c r="B458" s="8"/>
      <c r="I458" s="22"/>
    </row>
    <row r="459" spans="1:9" ht="51">
      <c r="A459" s="11" t="s">
        <v>86</v>
      </c>
      <c r="B459" s="10" t="s">
        <v>390</v>
      </c>
      <c r="I459" s="22"/>
    </row>
    <row r="460" spans="1:9" ht="17.25">
      <c r="A460" s="22" t="s">
        <v>391</v>
      </c>
      <c r="B460" s="22"/>
      <c r="C460" s="22"/>
      <c r="D460" s="22"/>
      <c r="E460" s="22"/>
      <c r="F460" s="22"/>
      <c r="G460" s="22"/>
      <c r="H460" s="22"/>
      <c r="I460" s="6" t="s">
        <v>321</v>
      </c>
    </row>
    <row r="461" spans="1:9">
      <c r="A461" s="1"/>
      <c r="I461" s="22"/>
    </row>
    <row r="462" spans="1:9">
      <c r="A462" s="1"/>
      <c r="I462" s="22"/>
    </row>
    <row r="463" spans="1:9">
      <c r="A463" s="1"/>
      <c r="I463" s="22"/>
    </row>
    <row r="464" spans="1:9" ht="15" customHeight="1">
      <c r="A464" s="22" t="s">
        <v>3</v>
      </c>
      <c r="B464" s="22"/>
      <c r="C464" s="22"/>
      <c r="D464" s="22"/>
      <c r="E464" s="22"/>
      <c r="F464" s="22"/>
      <c r="G464" s="22"/>
      <c r="H464" s="22"/>
      <c r="I464" s="22"/>
    </row>
    <row r="465" spans="1:9">
      <c r="A465" s="15"/>
      <c r="B465" s="15"/>
      <c r="C465" s="15"/>
      <c r="I465" s="22"/>
    </row>
    <row r="466" spans="1:9">
      <c r="A466" s="8"/>
      <c r="B466" s="8"/>
      <c r="C466" s="8"/>
      <c r="I466" s="22"/>
    </row>
    <row r="467" spans="1:9" ht="22.5">
      <c r="A467" s="12" t="s">
        <v>92</v>
      </c>
      <c r="B467" s="13" t="s">
        <v>460</v>
      </c>
      <c r="C467" s="14">
        <v>0.1739</v>
      </c>
      <c r="I467" s="22"/>
    </row>
    <row r="468" spans="1:9" ht="22.5">
      <c r="A468" s="12" t="s">
        <v>94</v>
      </c>
      <c r="B468" s="13" t="s">
        <v>93</v>
      </c>
      <c r="C468" s="14">
        <v>-0.20250000000000001</v>
      </c>
      <c r="I468" s="22"/>
    </row>
    <row r="469" spans="1:9" ht="90">
      <c r="A469" s="2" t="s">
        <v>461</v>
      </c>
      <c r="B469" s="2" t="s">
        <v>97</v>
      </c>
      <c r="C469" s="2" t="s">
        <v>98</v>
      </c>
      <c r="D469" s="2" t="s">
        <v>99</v>
      </c>
      <c r="E469" s="2" t="s">
        <v>100</v>
      </c>
      <c r="I469" s="22"/>
    </row>
    <row r="470" spans="1:9" ht="30">
      <c r="A470" s="3" t="s">
        <v>449</v>
      </c>
      <c r="B470" s="1" t="s">
        <v>393</v>
      </c>
      <c r="C470" s="4">
        <v>0.1804</v>
      </c>
      <c r="D470" s="4">
        <v>3.1899999999999998E-2</v>
      </c>
      <c r="E470" s="16">
        <v>40177</v>
      </c>
      <c r="I470" s="22"/>
    </row>
    <row r="471" spans="1:9" ht="45">
      <c r="A471" s="3" t="s">
        <v>462</v>
      </c>
      <c r="B471" s="1" t="s">
        <v>395</v>
      </c>
      <c r="C471" s="4">
        <v>0.1757</v>
      </c>
      <c r="D471" s="4">
        <v>2.8799999999999999E-2</v>
      </c>
      <c r="E471" s="1" t="s">
        <v>3</v>
      </c>
      <c r="I471" s="22"/>
    </row>
    <row r="472" spans="1:9" ht="45">
      <c r="A472" s="3" t="s">
        <v>463</v>
      </c>
      <c r="B472" s="1" t="s">
        <v>397</v>
      </c>
      <c r="C472" s="4">
        <v>0.1246</v>
      </c>
      <c r="D472" s="4">
        <v>2.7699999999999999E-2</v>
      </c>
      <c r="E472" s="1" t="s">
        <v>3</v>
      </c>
      <c r="I472" s="22"/>
    </row>
    <row r="473" spans="1:9" ht="30">
      <c r="A473" s="3" t="s">
        <v>450</v>
      </c>
      <c r="B473" s="1" t="s">
        <v>398</v>
      </c>
      <c r="C473" s="4">
        <v>0.1706</v>
      </c>
      <c r="D473" s="4">
        <v>2.2800000000000001E-2</v>
      </c>
      <c r="E473" s="16">
        <v>40177</v>
      </c>
      <c r="I473" s="22"/>
    </row>
    <row r="474" spans="1:9" ht="30">
      <c r="A474" s="3" t="s">
        <v>451</v>
      </c>
      <c r="B474" s="1" t="s">
        <v>399</v>
      </c>
      <c r="C474" s="4">
        <v>0.1721</v>
      </c>
      <c r="D474" s="4">
        <v>2.3699999999999999E-2</v>
      </c>
      <c r="E474" s="16">
        <v>40177</v>
      </c>
      <c r="I474" s="22"/>
    </row>
    <row r="475" spans="1:9" ht="30">
      <c r="A475" s="3" t="s">
        <v>452</v>
      </c>
      <c r="B475" s="1" t="s">
        <v>400</v>
      </c>
      <c r="C475" s="4">
        <v>0.17560000000000001</v>
      </c>
      <c r="D475" s="4">
        <v>2.6200000000000001E-2</v>
      </c>
      <c r="E475" s="16">
        <v>40177</v>
      </c>
      <c r="I475" s="22"/>
    </row>
    <row r="476" spans="1:9" ht="30">
      <c r="A476" s="3" t="s">
        <v>453</v>
      </c>
      <c r="B476" s="1" t="s">
        <v>401</v>
      </c>
      <c r="C476" s="4">
        <v>0.1764</v>
      </c>
      <c r="D476" s="4">
        <v>2.8000000000000001E-2</v>
      </c>
      <c r="E476" s="16">
        <v>40177</v>
      </c>
      <c r="I476" s="22"/>
    </row>
    <row r="477" spans="1:9" ht="30">
      <c r="A477" s="3" t="s">
        <v>454</v>
      </c>
      <c r="B477" s="1" t="s">
        <v>402</v>
      </c>
      <c r="C477" s="4">
        <v>0.17810000000000001</v>
      </c>
      <c r="D477" s="4">
        <v>2.92E-2</v>
      </c>
      <c r="E477" s="16">
        <v>40177</v>
      </c>
      <c r="I477" s="22"/>
    </row>
    <row r="478" spans="1:9" ht="30">
      <c r="A478" s="3" t="s">
        <v>464</v>
      </c>
      <c r="B478" s="1" t="s">
        <v>465</v>
      </c>
      <c r="C478" s="4">
        <v>0.17319999999999999</v>
      </c>
      <c r="D478" s="4">
        <v>3.7199999999999997E-2</v>
      </c>
      <c r="E478" s="1" t="s">
        <v>3</v>
      </c>
      <c r="I478" s="22"/>
    </row>
    <row r="479" spans="1:9" ht="15" customHeight="1">
      <c r="A479" s="22" t="s">
        <v>3</v>
      </c>
      <c r="B479" s="22"/>
      <c r="C479" s="22"/>
      <c r="D479" s="22"/>
      <c r="E479" s="22"/>
      <c r="F479" s="22"/>
      <c r="G479" s="22"/>
      <c r="H479" s="22"/>
      <c r="I479" s="22"/>
    </row>
    <row r="480" spans="1:9" ht="25.5" customHeight="1">
      <c r="A480" s="23" t="s">
        <v>403</v>
      </c>
      <c r="B480" s="23"/>
      <c r="C480" s="23"/>
      <c r="D480" s="23"/>
      <c r="E480" s="23"/>
      <c r="F480" s="23"/>
      <c r="G480" s="23"/>
      <c r="H480" s="23"/>
      <c r="I480" s="22"/>
    </row>
    <row r="481" spans="1:9" ht="15" customHeight="1">
      <c r="A481" s="22" t="s">
        <v>296</v>
      </c>
      <c r="B481" s="22"/>
      <c r="C481" s="22"/>
      <c r="D481" s="22"/>
      <c r="E481" s="22"/>
      <c r="F481" s="22"/>
      <c r="G481" s="22"/>
      <c r="H481" s="22"/>
      <c r="I481" s="1"/>
    </row>
    <row r="482" spans="1:9" ht="15" customHeight="1">
      <c r="A482" s="22" t="s">
        <v>297</v>
      </c>
      <c r="B482" s="22"/>
      <c r="C482" s="22"/>
      <c r="D482" s="22"/>
      <c r="E482" s="22"/>
      <c r="F482" s="22"/>
      <c r="G482" s="22"/>
      <c r="H482" s="22"/>
      <c r="I482" s="1"/>
    </row>
    <row r="483" spans="1:9" ht="15" customHeight="1">
      <c r="A483" s="22" t="s">
        <v>2</v>
      </c>
      <c r="B483" s="22"/>
      <c r="C483" s="22"/>
      <c r="D483" s="22"/>
      <c r="E483" s="22"/>
      <c r="F483" s="22"/>
      <c r="G483" s="22"/>
      <c r="H483" s="22"/>
      <c r="I483" s="1"/>
    </row>
    <row r="484" spans="1:9" ht="15" customHeight="1">
      <c r="A484" s="22" t="s">
        <v>3</v>
      </c>
      <c r="B484" s="22"/>
      <c r="C484" s="22"/>
      <c r="D484" s="22"/>
      <c r="E484" s="22"/>
      <c r="F484" s="22"/>
      <c r="G484" s="22"/>
      <c r="H484" s="22"/>
      <c r="I484" s="22"/>
    </row>
    <row r="485" spans="1:9">
      <c r="A485" s="23" t="s">
        <v>53</v>
      </c>
      <c r="B485" s="23"/>
      <c r="C485" s="23"/>
      <c r="D485" s="23"/>
      <c r="E485" s="23"/>
      <c r="F485" s="23"/>
      <c r="G485" s="23"/>
      <c r="H485" s="23"/>
      <c r="I485" s="22"/>
    </row>
    <row r="486" spans="1:9" ht="15" customHeight="1">
      <c r="A486" s="22" t="s">
        <v>5</v>
      </c>
      <c r="B486" s="22"/>
      <c r="C486" s="22"/>
      <c r="D486" s="22"/>
      <c r="E486" s="22"/>
      <c r="F486" s="22"/>
      <c r="G486" s="22"/>
      <c r="H486" s="22"/>
      <c r="I486" s="1"/>
    </row>
    <row r="487" spans="1:9" ht="15" customHeight="1">
      <c r="A487" s="22" t="s">
        <v>3</v>
      </c>
      <c r="B487" s="22"/>
      <c r="C487" s="22"/>
      <c r="D487" s="22"/>
      <c r="E487" s="22"/>
      <c r="F487" s="22"/>
      <c r="G487" s="22"/>
      <c r="H487" s="22"/>
      <c r="I487" s="22"/>
    </row>
    <row r="488" spans="1:9">
      <c r="A488" s="23" t="s">
        <v>54</v>
      </c>
      <c r="B488" s="23"/>
      <c r="C488" s="23"/>
      <c r="D488" s="23"/>
      <c r="E488" s="23"/>
      <c r="F488" s="23"/>
      <c r="G488" s="23"/>
      <c r="H488" s="23"/>
      <c r="I488" s="22"/>
    </row>
    <row r="489" spans="1:9" ht="15" customHeight="1">
      <c r="A489" s="22" t="s">
        <v>369</v>
      </c>
      <c r="B489" s="22"/>
      <c r="C489" s="22"/>
      <c r="D489" s="22"/>
      <c r="E489" s="22"/>
      <c r="F489" s="22"/>
      <c r="G489" s="22"/>
      <c r="H489" s="22"/>
      <c r="I489" s="1"/>
    </row>
    <row r="490" spans="1:9" ht="15" customHeight="1">
      <c r="A490" s="22" t="s">
        <v>15</v>
      </c>
      <c r="B490" s="22"/>
      <c r="C490" s="22"/>
      <c r="D490" s="22"/>
      <c r="E490" s="22"/>
      <c r="F490" s="22"/>
      <c r="G490" s="22"/>
      <c r="H490" s="22"/>
      <c r="I490" s="1"/>
    </row>
    <row r="491" spans="1:9" ht="90">
      <c r="A491" s="2" t="s">
        <v>466</v>
      </c>
      <c r="B491" s="2" t="s">
        <v>467</v>
      </c>
      <c r="C491" s="2" t="s">
        <v>468</v>
      </c>
      <c r="D491" s="2" t="s">
        <v>469</v>
      </c>
      <c r="E491" s="2" t="s">
        <v>470</v>
      </c>
      <c r="F491" s="2" t="s">
        <v>471</v>
      </c>
      <c r="G491" s="2" t="s">
        <v>472</v>
      </c>
      <c r="I491" s="22"/>
    </row>
    <row r="492" spans="1:9" ht="30">
      <c r="A492" s="3" t="s">
        <v>17</v>
      </c>
      <c r="B492" s="4">
        <v>7.0000000000000001E-3</v>
      </c>
      <c r="C492" s="4">
        <v>7.0000000000000001E-3</v>
      </c>
      <c r="D492" s="4">
        <v>7.0000000000000001E-3</v>
      </c>
      <c r="E492" s="4">
        <v>7.0000000000000001E-3</v>
      </c>
      <c r="F492" s="4">
        <v>7.0000000000000001E-3</v>
      </c>
      <c r="G492" s="4">
        <v>7.0000000000000001E-3</v>
      </c>
      <c r="I492" s="22"/>
    </row>
    <row r="493" spans="1:9">
      <c r="A493" s="3" t="s">
        <v>18</v>
      </c>
      <c r="B493" s="1" t="s">
        <v>3</v>
      </c>
      <c r="C493" s="4">
        <v>3.5000000000000001E-3</v>
      </c>
      <c r="D493" s="4">
        <v>3.0000000000000001E-3</v>
      </c>
      <c r="E493" s="4">
        <v>2.5000000000000001E-3</v>
      </c>
      <c r="F493" s="4">
        <v>1E-3</v>
      </c>
      <c r="G493" s="1" t="s">
        <v>3</v>
      </c>
      <c r="I493" s="22"/>
    </row>
    <row r="494" spans="1:9" ht="30">
      <c r="A494" s="3" t="s">
        <v>19</v>
      </c>
      <c r="B494" s="4">
        <v>5.0000000000000001E-4</v>
      </c>
      <c r="C494" s="4">
        <v>5.3E-3</v>
      </c>
      <c r="D494" s="4">
        <v>4.4999999999999997E-3</v>
      </c>
      <c r="E494" s="4">
        <v>3.2000000000000002E-3</v>
      </c>
      <c r="F494" s="4">
        <v>2.8E-3</v>
      </c>
      <c r="G494" s="4">
        <v>2.5999999999999999E-3</v>
      </c>
      <c r="I494" s="22"/>
    </row>
    <row r="495" spans="1:9" ht="30">
      <c r="A495" s="3" t="s">
        <v>24</v>
      </c>
      <c r="B495" s="4">
        <v>7.4999999999999997E-3</v>
      </c>
      <c r="C495" s="4">
        <v>1.5800000000000002E-2</v>
      </c>
      <c r="D495" s="4">
        <v>1.4500000000000001E-2</v>
      </c>
      <c r="E495" s="4">
        <v>1.2699999999999999E-2</v>
      </c>
      <c r="F495" s="4">
        <v>1.0800000000000001E-2</v>
      </c>
      <c r="G495" s="4">
        <v>9.5999999999999992E-3</v>
      </c>
      <c r="I495" s="22"/>
    </row>
    <row r="496" spans="1:9" ht="15" customHeight="1">
      <c r="A496" s="22" t="s">
        <v>27</v>
      </c>
      <c r="B496" s="22"/>
      <c r="C496" s="22"/>
      <c r="D496" s="22"/>
      <c r="E496" s="22"/>
      <c r="F496" s="22"/>
      <c r="G496" s="22"/>
      <c r="H496" s="22"/>
      <c r="I496" s="1"/>
    </row>
    <row r="497" spans="1:9" ht="15" customHeight="1">
      <c r="A497" s="22" t="s">
        <v>3</v>
      </c>
      <c r="B497" s="22"/>
      <c r="C497" s="22"/>
      <c r="D497" s="22"/>
      <c r="E497" s="22"/>
      <c r="F497" s="22"/>
      <c r="G497" s="22"/>
      <c r="H497" s="22"/>
      <c r="I497" s="22"/>
    </row>
    <row r="498" spans="1:9">
      <c r="A498" s="23" t="s">
        <v>64</v>
      </c>
      <c r="B498" s="23"/>
      <c r="C498" s="23"/>
      <c r="D498" s="23"/>
      <c r="E498" s="23"/>
      <c r="F498" s="23"/>
      <c r="G498" s="23"/>
      <c r="H498" s="23"/>
      <c r="I498" s="22"/>
    </row>
    <row r="499" spans="1:9" ht="30" customHeight="1">
      <c r="A499" s="22" t="s">
        <v>29</v>
      </c>
      <c r="B499" s="22"/>
      <c r="C499" s="22"/>
      <c r="D499" s="22"/>
      <c r="E499" s="22"/>
      <c r="F499" s="22"/>
      <c r="G499" s="22"/>
      <c r="H499" s="22"/>
      <c r="I499" s="1"/>
    </row>
    <row r="500" spans="1:9" ht="90">
      <c r="A500" s="2" t="s">
        <v>473</v>
      </c>
      <c r="B500" s="2" t="s">
        <v>31</v>
      </c>
      <c r="C500" s="2" t="s">
        <v>32</v>
      </c>
      <c r="D500" s="2" t="s">
        <v>66</v>
      </c>
      <c r="E500" s="2" t="s">
        <v>67</v>
      </c>
      <c r="I500" s="22"/>
    </row>
    <row r="501" spans="1:9" ht="30">
      <c r="A501" s="3" t="s">
        <v>467</v>
      </c>
      <c r="B501" s="1">
        <v>77</v>
      </c>
      <c r="C501" s="1">
        <v>240</v>
      </c>
      <c r="D501" s="1">
        <v>417</v>
      </c>
      <c r="E501" s="1">
        <v>930</v>
      </c>
      <c r="I501" s="22"/>
    </row>
    <row r="502" spans="1:9" ht="30">
      <c r="A502" s="3" t="s">
        <v>468</v>
      </c>
      <c r="B502" s="1">
        <v>161</v>
      </c>
      <c r="C502" s="1">
        <v>499</v>
      </c>
      <c r="D502" s="1">
        <v>860</v>
      </c>
      <c r="E502" s="17">
        <v>1878</v>
      </c>
      <c r="I502" s="22"/>
    </row>
    <row r="503" spans="1:9" ht="30">
      <c r="A503" s="3" t="s">
        <v>469</v>
      </c>
      <c r="B503" s="1">
        <v>148</v>
      </c>
      <c r="C503" s="1">
        <v>459</v>
      </c>
      <c r="D503" s="1">
        <v>792</v>
      </c>
      <c r="E503" s="17">
        <v>1735</v>
      </c>
      <c r="I503" s="22"/>
    </row>
    <row r="504" spans="1:9" ht="30">
      <c r="A504" s="3" t="s">
        <v>470</v>
      </c>
      <c r="B504" s="1">
        <v>129</v>
      </c>
      <c r="C504" s="1">
        <v>403</v>
      </c>
      <c r="D504" s="1">
        <v>697</v>
      </c>
      <c r="E504" s="17">
        <v>1534</v>
      </c>
      <c r="I504" s="22"/>
    </row>
    <row r="505" spans="1:9" ht="30">
      <c r="A505" s="3" t="s">
        <v>471</v>
      </c>
      <c r="B505" s="1">
        <v>110</v>
      </c>
      <c r="C505" s="1">
        <v>343</v>
      </c>
      <c r="D505" s="1">
        <v>595</v>
      </c>
      <c r="E505" s="17">
        <v>1317</v>
      </c>
      <c r="I505" s="22"/>
    </row>
    <row r="506" spans="1:9" ht="30">
      <c r="A506" s="3" t="s">
        <v>472</v>
      </c>
      <c r="B506" s="1">
        <v>98</v>
      </c>
      <c r="C506" s="1">
        <v>306</v>
      </c>
      <c r="D506" s="1">
        <v>531</v>
      </c>
      <c r="E506" s="17">
        <v>1178</v>
      </c>
      <c r="I506" s="22"/>
    </row>
    <row r="507" spans="1:9" ht="15" customHeight="1">
      <c r="A507" s="22" t="s">
        <v>37</v>
      </c>
      <c r="B507" s="22"/>
      <c r="C507" s="22"/>
      <c r="D507" s="22"/>
      <c r="E507" s="22"/>
      <c r="F507" s="22"/>
      <c r="G507" s="22"/>
      <c r="H507" s="22"/>
      <c r="I507" s="1"/>
    </row>
    <row r="508" spans="1:9" ht="15" customHeight="1">
      <c r="A508" s="22" t="s">
        <v>3</v>
      </c>
      <c r="B508" s="22"/>
      <c r="C508" s="22"/>
      <c r="D508" s="22"/>
      <c r="E508" s="22"/>
      <c r="F508" s="22"/>
      <c r="G508" s="22"/>
      <c r="H508" s="22"/>
      <c r="I508" s="22"/>
    </row>
    <row r="509" spans="1:9" ht="25.5" customHeight="1">
      <c r="A509" s="23" t="s">
        <v>307</v>
      </c>
      <c r="B509" s="23"/>
      <c r="C509" s="23"/>
      <c r="D509" s="23"/>
      <c r="E509" s="23"/>
      <c r="F509" s="23"/>
      <c r="G509" s="23"/>
      <c r="H509" s="23"/>
      <c r="I509" s="22"/>
    </row>
    <row r="510" spans="1:9" ht="15" customHeight="1">
      <c r="A510" s="22" t="s">
        <v>39</v>
      </c>
      <c r="B510" s="22"/>
      <c r="C510" s="22"/>
      <c r="D510" s="22"/>
      <c r="E510" s="22"/>
      <c r="F510" s="22"/>
      <c r="G510" s="22"/>
      <c r="H510" s="22"/>
      <c r="I510" s="1"/>
    </row>
    <row r="511" spans="1:9" ht="15" customHeight="1">
      <c r="A511" s="22" t="s">
        <v>3</v>
      </c>
      <c r="B511" s="22"/>
      <c r="C511" s="22"/>
      <c r="D511" s="22"/>
      <c r="E511" s="22"/>
      <c r="F511" s="22"/>
      <c r="G511" s="22"/>
      <c r="H511" s="22"/>
      <c r="I511" s="22"/>
    </row>
    <row r="512" spans="1:9" ht="51" customHeight="1">
      <c r="A512" s="23" t="s">
        <v>308</v>
      </c>
      <c r="B512" s="23"/>
      <c r="C512" s="23"/>
      <c r="D512" s="23"/>
      <c r="E512" s="23"/>
      <c r="F512" s="23"/>
      <c r="G512" s="23"/>
      <c r="H512" s="23"/>
      <c r="I512" s="22"/>
    </row>
    <row r="513" spans="1:9">
      <c r="A513" s="23" t="s">
        <v>309</v>
      </c>
      <c r="B513" s="23"/>
      <c r="C513" s="23"/>
      <c r="D513" s="23"/>
      <c r="E513" s="23"/>
      <c r="F513" s="23"/>
      <c r="G513" s="23"/>
      <c r="H513" s="23"/>
      <c r="I513" s="22"/>
    </row>
    <row r="514" spans="1:9">
      <c r="A514" s="23" t="s">
        <v>132</v>
      </c>
      <c r="B514" s="23"/>
      <c r="C514" s="23"/>
      <c r="D514" s="23"/>
      <c r="E514" s="23"/>
      <c r="F514" s="23"/>
      <c r="G514" s="23"/>
      <c r="H514" s="23"/>
      <c r="I514" s="22"/>
    </row>
    <row r="515" spans="1:9">
      <c r="A515" s="15"/>
      <c r="B515" s="15"/>
      <c r="C515" s="15"/>
      <c r="D515" s="15"/>
      <c r="I515" s="22"/>
    </row>
    <row r="516" spans="1:9">
      <c r="A516" s="8"/>
      <c r="B516" s="8"/>
      <c r="C516" s="8"/>
      <c r="D516" s="8"/>
      <c r="I516" s="22"/>
    </row>
    <row r="517" spans="1:9">
      <c r="A517" s="18" t="s">
        <v>280</v>
      </c>
      <c r="B517" s="18" t="s">
        <v>310</v>
      </c>
      <c r="C517" s="18" t="s">
        <v>282</v>
      </c>
      <c r="D517" s="18" t="s">
        <v>283</v>
      </c>
      <c r="I517" s="22"/>
    </row>
    <row r="518" spans="1:9">
      <c r="A518" s="18" t="s">
        <v>311</v>
      </c>
      <c r="B518" s="18" t="s">
        <v>312</v>
      </c>
      <c r="C518" s="18" t="s">
        <v>139</v>
      </c>
      <c r="D518" s="18" t="s">
        <v>313</v>
      </c>
      <c r="I518" s="22"/>
    </row>
    <row r="519" spans="1:9">
      <c r="A519" s="19" t="s">
        <v>314</v>
      </c>
      <c r="B519" s="19" t="s">
        <v>315</v>
      </c>
      <c r="C519" s="19" t="s">
        <v>143</v>
      </c>
      <c r="D519" s="20"/>
      <c r="I519" s="22"/>
    </row>
    <row r="520" spans="1:9">
      <c r="A520" s="19"/>
      <c r="B520" s="19"/>
      <c r="C520" s="19"/>
      <c r="D520" s="20"/>
      <c r="I520" s="22"/>
    </row>
    <row r="521" spans="1:9" ht="15" customHeight="1">
      <c r="A521" s="22" t="s">
        <v>41</v>
      </c>
      <c r="B521" s="22"/>
      <c r="C521" s="22"/>
      <c r="D521" s="22"/>
      <c r="E521" s="22"/>
      <c r="F521" s="22"/>
      <c r="G521" s="22"/>
      <c r="H521" s="22"/>
      <c r="I521" s="1"/>
    </row>
    <row r="522" spans="1:9" ht="15" customHeight="1">
      <c r="A522" s="22" t="s">
        <v>3</v>
      </c>
      <c r="B522" s="22"/>
      <c r="C522" s="22"/>
      <c r="D522" s="22"/>
      <c r="E522" s="22"/>
      <c r="F522" s="22"/>
      <c r="G522" s="22"/>
      <c r="H522" s="22"/>
      <c r="I522" s="22"/>
    </row>
    <row r="523" spans="1:9">
      <c r="A523" s="23" t="s">
        <v>316</v>
      </c>
      <c r="B523" s="23"/>
      <c r="C523" s="23"/>
      <c r="D523" s="23"/>
      <c r="E523" s="23"/>
      <c r="F523" s="23"/>
      <c r="G523" s="23"/>
      <c r="H523" s="23"/>
      <c r="I523" s="22"/>
    </row>
    <row r="524" spans="1:9" ht="25.5" customHeight="1">
      <c r="A524" s="23" t="s">
        <v>43</v>
      </c>
      <c r="B524" s="23"/>
      <c r="C524" s="23"/>
      <c r="D524" s="23"/>
      <c r="E524" s="23"/>
      <c r="F524" s="23"/>
      <c r="G524" s="23"/>
      <c r="H524" s="23"/>
      <c r="I524" s="22"/>
    </row>
    <row r="525" spans="1:9">
      <c r="A525" s="25" t="s">
        <v>419</v>
      </c>
      <c r="B525" s="25"/>
      <c r="C525" s="25"/>
      <c r="D525" s="25"/>
      <c r="E525" s="25"/>
      <c r="F525" s="25"/>
      <c r="G525" s="25"/>
      <c r="H525" s="25"/>
      <c r="I525" s="22"/>
    </row>
    <row r="526" spans="1:9">
      <c r="A526" s="25" t="s">
        <v>152</v>
      </c>
      <c r="B526" s="25"/>
      <c r="C526" s="25"/>
      <c r="D526" s="25"/>
      <c r="E526" s="25"/>
      <c r="F526" s="25"/>
      <c r="G526" s="25"/>
      <c r="H526" s="25"/>
      <c r="I526" s="22"/>
    </row>
    <row r="527" spans="1:9">
      <c r="A527" s="25" t="s">
        <v>153</v>
      </c>
      <c r="B527" s="25"/>
      <c r="C527" s="25"/>
      <c r="D527" s="25"/>
      <c r="E527" s="25"/>
      <c r="F527" s="25"/>
      <c r="G527" s="25"/>
      <c r="H527" s="25"/>
      <c r="I527" s="22"/>
    </row>
    <row r="528" spans="1:9" ht="38.25" customHeight="1">
      <c r="A528" s="25" t="s">
        <v>317</v>
      </c>
      <c r="B528" s="25"/>
      <c r="C528" s="25"/>
      <c r="D528" s="25"/>
      <c r="E528" s="25"/>
      <c r="F528" s="25"/>
      <c r="G528" s="25"/>
      <c r="H528" s="25"/>
      <c r="I528" s="22"/>
    </row>
    <row r="529" spans="1:9">
      <c r="A529" s="25" t="s">
        <v>158</v>
      </c>
      <c r="B529" s="25"/>
      <c r="C529" s="25"/>
      <c r="D529" s="25"/>
      <c r="E529" s="25"/>
      <c r="F529" s="25"/>
      <c r="G529" s="25"/>
      <c r="H529" s="25"/>
      <c r="I529" s="22"/>
    </row>
    <row r="530" spans="1:9" ht="25.5" customHeight="1">
      <c r="A530" s="26" t="s">
        <v>232</v>
      </c>
      <c r="B530" s="26"/>
      <c r="C530" s="26"/>
      <c r="D530" s="26"/>
      <c r="E530" s="26"/>
      <c r="F530" s="26"/>
      <c r="G530" s="26"/>
      <c r="H530" s="26"/>
      <c r="I530" s="22"/>
    </row>
    <row r="531" spans="1:9">
      <c r="A531" s="25" t="s">
        <v>159</v>
      </c>
      <c r="B531" s="25"/>
      <c r="C531" s="25"/>
      <c r="D531" s="25"/>
      <c r="E531" s="25"/>
      <c r="F531" s="25"/>
      <c r="G531" s="25"/>
      <c r="H531" s="25"/>
      <c r="I531" s="22"/>
    </row>
    <row r="532" spans="1:9" ht="25.5" customHeight="1">
      <c r="A532" s="25" t="s">
        <v>80</v>
      </c>
      <c r="B532" s="25"/>
      <c r="C532" s="25"/>
      <c r="D532" s="25"/>
      <c r="E532" s="25"/>
      <c r="F532" s="25"/>
      <c r="G532" s="25"/>
      <c r="H532" s="25"/>
      <c r="I532" s="22"/>
    </row>
    <row r="533" spans="1:9" ht="25.5" customHeight="1">
      <c r="A533" s="25" t="s">
        <v>48</v>
      </c>
      <c r="B533" s="25"/>
      <c r="C533" s="25"/>
      <c r="D533" s="25"/>
      <c r="E533" s="25"/>
      <c r="F533" s="25"/>
      <c r="G533" s="25"/>
      <c r="H533" s="25"/>
      <c r="I533" s="22"/>
    </row>
    <row r="534" spans="1:9" ht="15" customHeight="1">
      <c r="A534" s="22" t="s">
        <v>49</v>
      </c>
      <c r="B534" s="22"/>
      <c r="C534" s="22"/>
      <c r="D534" s="22"/>
      <c r="E534" s="22"/>
      <c r="F534" s="22"/>
      <c r="G534" s="22"/>
      <c r="H534" s="22"/>
      <c r="I534" s="1"/>
    </row>
    <row r="535" spans="1:9" ht="15" customHeight="1">
      <c r="A535" s="22" t="s">
        <v>3</v>
      </c>
      <c r="B535" s="22"/>
      <c r="C535" s="22"/>
      <c r="D535" s="22"/>
      <c r="E535" s="22"/>
      <c r="F535" s="22"/>
      <c r="G535" s="22"/>
      <c r="H535" s="22"/>
      <c r="I535" s="22"/>
    </row>
    <row r="536" spans="1:9">
      <c r="A536" s="23" t="s">
        <v>388</v>
      </c>
      <c r="B536" s="23"/>
      <c r="C536" s="23"/>
      <c r="D536" s="23"/>
      <c r="E536" s="23"/>
      <c r="F536" s="23"/>
      <c r="G536" s="23"/>
      <c r="H536" s="23"/>
      <c r="I536" s="22"/>
    </row>
    <row r="537" spans="1:9" ht="25.5" customHeight="1">
      <c r="A537" s="23" t="s">
        <v>389</v>
      </c>
      <c r="B537" s="23"/>
      <c r="C537" s="23"/>
      <c r="D537" s="23"/>
      <c r="E537" s="23"/>
      <c r="F537" s="23"/>
      <c r="G537" s="23"/>
      <c r="H537" s="23"/>
      <c r="I537" s="22"/>
    </row>
    <row r="538" spans="1:9">
      <c r="A538" s="8"/>
      <c r="B538" s="8"/>
      <c r="I538" s="22"/>
    </row>
    <row r="539" spans="1:9" ht="38.25">
      <c r="A539" s="11" t="s">
        <v>86</v>
      </c>
      <c r="B539" s="10" t="s">
        <v>474</v>
      </c>
      <c r="I539" s="22"/>
    </row>
    <row r="540" spans="1:9">
      <c r="A540" s="8"/>
      <c r="B540" s="8"/>
      <c r="I540" s="22"/>
    </row>
    <row r="541" spans="1:9" ht="25.5">
      <c r="A541" s="11" t="s">
        <v>86</v>
      </c>
      <c r="B541" s="10" t="s">
        <v>475</v>
      </c>
      <c r="I541" s="22"/>
    </row>
    <row r="542" spans="1:9">
      <c r="A542" s="8"/>
      <c r="B542" s="8"/>
      <c r="I542" s="22"/>
    </row>
    <row r="543" spans="1:9" ht="25.5">
      <c r="A543" s="11" t="s">
        <v>86</v>
      </c>
      <c r="B543" s="10" t="s">
        <v>476</v>
      </c>
      <c r="I543" s="22"/>
    </row>
    <row r="544" spans="1:9">
      <c r="A544" s="8"/>
      <c r="B544" s="8"/>
      <c r="I544" s="22"/>
    </row>
    <row r="545" spans="1:9" ht="25.5">
      <c r="A545" s="9" t="s">
        <v>86</v>
      </c>
      <c r="B545" s="10" t="s">
        <v>477</v>
      </c>
      <c r="I545" s="22"/>
    </row>
    <row r="546" spans="1:9">
      <c r="A546" s="8"/>
      <c r="B546" s="8"/>
      <c r="I546" s="22"/>
    </row>
    <row r="547" spans="1:9" ht="76.5">
      <c r="A547" s="11" t="s">
        <v>86</v>
      </c>
      <c r="B547" s="10" t="s">
        <v>478</v>
      </c>
      <c r="I547" s="22"/>
    </row>
    <row r="548" spans="1:9">
      <c r="A548" s="8"/>
      <c r="B548" s="8"/>
      <c r="I548" s="22"/>
    </row>
    <row r="549" spans="1:9" ht="51">
      <c r="A549" s="11" t="s">
        <v>86</v>
      </c>
      <c r="B549" s="10" t="s">
        <v>479</v>
      </c>
      <c r="I549" s="22"/>
    </row>
    <row r="550" spans="1:9" ht="17.25">
      <c r="A550" s="22" t="s">
        <v>391</v>
      </c>
      <c r="B550" s="22"/>
      <c r="C550" s="22"/>
      <c r="D550" s="22"/>
      <c r="E550" s="22"/>
      <c r="F550" s="22"/>
      <c r="G550" s="22"/>
      <c r="H550" s="22"/>
      <c r="I550" s="6" t="s">
        <v>357</v>
      </c>
    </row>
    <row r="551" spans="1:9">
      <c r="A551" s="1"/>
      <c r="I551" s="22"/>
    </row>
    <row r="552" spans="1:9">
      <c r="A552" s="1"/>
      <c r="I552" s="22"/>
    </row>
    <row r="553" spans="1:9">
      <c r="A553" s="1"/>
      <c r="I553" s="22"/>
    </row>
    <row r="554" spans="1:9" ht="15" customHeight="1">
      <c r="A554" s="22" t="s">
        <v>3</v>
      </c>
      <c r="B554" s="22"/>
      <c r="C554" s="22"/>
      <c r="D554" s="22"/>
      <c r="E554" s="22"/>
      <c r="F554" s="22"/>
      <c r="G554" s="22"/>
      <c r="H554" s="22"/>
      <c r="I554" s="22"/>
    </row>
    <row r="555" spans="1:9">
      <c r="A555" s="15"/>
      <c r="B555" s="15"/>
      <c r="C555" s="15"/>
      <c r="I555" s="22"/>
    </row>
    <row r="556" spans="1:9">
      <c r="A556" s="8"/>
      <c r="B556" s="8"/>
      <c r="C556" s="8"/>
      <c r="I556" s="22"/>
    </row>
    <row r="557" spans="1:9" ht="22.5">
      <c r="A557" s="12" t="s">
        <v>92</v>
      </c>
      <c r="B557" s="13" t="s">
        <v>322</v>
      </c>
      <c r="C557" s="14">
        <v>0.38940000000000002</v>
      </c>
      <c r="I557" s="22"/>
    </row>
    <row r="558" spans="1:9" ht="22.5">
      <c r="A558" s="12" t="s">
        <v>94</v>
      </c>
      <c r="B558" s="13" t="s">
        <v>323</v>
      </c>
      <c r="C558" s="14">
        <v>-0.20899999999999999</v>
      </c>
      <c r="I558" s="22"/>
    </row>
    <row r="559" spans="1:9" ht="90">
      <c r="A559" s="2" t="s">
        <v>480</v>
      </c>
      <c r="B559" s="2" t="s">
        <v>97</v>
      </c>
      <c r="C559" s="2" t="s">
        <v>98</v>
      </c>
      <c r="D559" s="2" t="s">
        <v>325</v>
      </c>
      <c r="E559" s="2" t="s">
        <v>326</v>
      </c>
      <c r="I559" s="22"/>
    </row>
    <row r="560" spans="1:9" ht="30">
      <c r="A560" s="3" t="s">
        <v>467</v>
      </c>
      <c r="B560" s="1" t="s">
        <v>393</v>
      </c>
      <c r="C560" s="4">
        <v>0.1918</v>
      </c>
      <c r="D560" s="4">
        <v>9.9299999999999999E-2</v>
      </c>
      <c r="E560" s="4">
        <v>6.3700000000000007E-2</v>
      </c>
      <c r="I560" s="22"/>
    </row>
    <row r="561" spans="1:9" ht="45">
      <c r="A561" s="3" t="s">
        <v>481</v>
      </c>
      <c r="B561" s="1" t="s">
        <v>395</v>
      </c>
      <c r="C561" s="4">
        <v>0.16950000000000001</v>
      </c>
      <c r="D561" s="4">
        <v>7.5899999999999995E-2</v>
      </c>
      <c r="E561" s="4">
        <v>4.3499999999999997E-2</v>
      </c>
      <c r="I561" s="22"/>
    </row>
    <row r="562" spans="1:9" ht="45">
      <c r="A562" s="3" t="s">
        <v>482</v>
      </c>
      <c r="B562" s="1" t="s">
        <v>397</v>
      </c>
      <c r="C562" s="4">
        <v>0.128</v>
      </c>
      <c r="D562" s="4">
        <v>7.2099999999999997E-2</v>
      </c>
      <c r="E562" s="4">
        <v>4.2999999999999997E-2</v>
      </c>
      <c r="I562" s="22"/>
    </row>
    <row r="563" spans="1:9" ht="30">
      <c r="A563" s="3" t="s">
        <v>468</v>
      </c>
      <c r="B563" s="1" t="s">
        <v>398</v>
      </c>
      <c r="C563" s="4">
        <v>0.1825</v>
      </c>
      <c r="D563" s="4">
        <v>9.01E-2</v>
      </c>
      <c r="E563" s="4">
        <v>5.45E-2</v>
      </c>
      <c r="I563" s="22"/>
    </row>
    <row r="564" spans="1:9" ht="30">
      <c r="A564" s="3" t="s">
        <v>469</v>
      </c>
      <c r="B564" s="1" t="s">
        <v>399</v>
      </c>
      <c r="C564" s="4">
        <v>0.18240000000000001</v>
      </c>
      <c r="D564" s="4">
        <v>9.1499999999999998E-2</v>
      </c>
      <c r="E564" s="4">
        <v>5.5899999999999998E-2</v>
      </c>
      <c r="I564" s="22"/>
    </row>
    <row r="565" spans="1:9" ht="30">
      <c r="A565" s="3" t="s">
        <v>470</v>
      </c>
      <c r="B565" s="1" t="s">
        <v>400</v>
      </c>
      <c r="C565" s="4">
        <v>0.18509999999999999</v>
      </c>
      <c r="D565" s="4">
        <v>9.3299999999999994E-2</v>
      </c>
      <c r="E565" s="4">
        <v>5.7799999999999997E-2</v>
      </c>
      <c r="I565" s="22"/>
    </row>
    <row r="566" spans="1:9" ht="30">
      <c r="A566" s="3" t="s">
        <v>471</v>
      </c>
      <c r="B566" s="1" t="s">
        <v>401</v>
      </c>
      <c r="C566" s="4">
        <v>0.18759999999999999</v>
      </c>
      <c r="D566" s="4">
        <v>9.5399999999999999E-2</v>
      </c>
      <c r="E566" s="4">
        <v>5.9700000000000003E-2</v>
      </c>
      <c r="I566" s="22"/>
    </row>
    <row r="567" spans="1:9" ht="30">
      <c r="A567" s="3" t="s">
        <v>472</v>
      </c>
      <c r="B567" s="1" t="s">
        <v>402</v>
      </c>
      <c r="C567" s="4">
        <v>0.1898</v>
      </c>
      <c r="D567" s="4">
        <v>9.6799999999999997E-2</v>
      </c>
      <c r="E567" s="4">
        <v>6.1100000000000002E-2</v>
      </c>
      <c r="I567" s="22"/>
    </row>
    <row r="568" spans="1:9" ht="45">
      <c r="A568" s="3" t="s">
        <v>329</v>
      </c>
      <c r="B568" s="1" t="s">
        <v>330</v>
      </c>
      <c r="C568" s="4">
        <v>0.13600000000000001</v>
      </c>
      <c r="D568" s="4">
        <v>3.8300000000000001E-2</v>
      </c>
      <c r="E568" s="4">
        <v>0.03</v>
      </c>
      <c r="I568" s="22"/>
    </row>
    <row r="569" spans="1:9" ht="45">
      <c r="A569" s="3" t="s">
        <v>331</v>
      </c>
      <c r="B569" s="1" t="s">
        <v>332</v>
      </c>
      <c r="C569" s="4">
        <v>0.21879999999999999</v>
      </c>
      <c r="D569" s="4">
        <v>6.5500000000000003E-2</v>
      </c>
      <c r="E569" s="4">
        <v>5.6500000000000002E-2</v>
      </c>
      <c r="I569" s="22"/>
    </row>
    <row r="570" spans="1:9" ht="30">
      <c r="A570" s="3" t="s">
        <v>333</v>
      </c>
      <c r="B570" s="1" t="s">
        <v>334</v>
      </c>
      <c r="C570" s="4">
        <v>0.17680000000000001</v>
      </c>
      <c r="D570" s="4">
        <v>5.1900000000000002E-2</v>
      </c>
      <c r="E570" s="4">
        <v>4.1399999999999999E-2</v>
      </c>
      <c r="I570" s="22"/>
    </row>
    <row r="571" spans="1:9" ht="15" customHeight="1">
      <c r="A571" s="22" t="s">
        <v>3</v>
      </c>
      <c r="B571" s="22"/>
      <c r="C571" s="22"/>
      <c r="D571" s="22"/>
      <c r="E571" s="22"/>
      <c r="F571" s="22"/>
      <c r="G571" s="22"/>
      <c r="H571" s="22"/>
      <c r="I571" s="22"/>
    </row>
    <row r="572" spans="1:9" ht="25.5" customHeight="1">
      <c r="A572" s="23" t="s">
        <v>403</v>
      </c>
      <c r="B572" s="23"/>
      <c r="C572" s="23"/>
      <c r="D572" s="23"/>
      <c r="E572" s="23"/>
      <c r="F572" s="23"/>
      <c r="G572" s="23"/>
      <c r="H572" s="23"/>
      <c r="I572" s="22"/>
    </row>
    <row r="573" spans="1:9" ht="25.5" customHeight="1">
      <c r="A573" s="23" t="s">
        <v>336</v>
      </c>
      <c r="B573" s="23"/>
      <c r="C573" s="23"/>
      <c r="D573" s="23"/>
      <c r="E573" s="23"/>
      <c r="F573" s="23"/>
      <c r="G573" s="23"/>
      <c r="H573" s="23"/>
      <c r="I573" s="22"/>
    </row>
    <row r="574" spans="1:9" ht="15" customHeight="1">
      <c r="A574" s="22" t="s">
        <v>337</v>
      </c>
      <c r="B574" s="22"/>
      <c r="C574" s="22"/>
      <c r="D574" s="22"/>
      <c r="E574" s="22"/>
      <c r="F574" s="22"/>
      <c r="G574" s="22"/>
      <c r="H574" s="22"/>
      <c r="I574" s="1"/>
    </row>
    <row r="575" spans="1:9" ht="15" customHeight="1">
      <c r="A575" s="22" t="s">
        <v>338</v>
      </c>
      <c r="B575" s="22"/>
      <c r="C575" s="22"/>
      <c r="D575" s="22"/>
      <c r="E575" s="22"/>
      <c r="F575" s="22"/>
      <c r="G575" s="22"/>
      <c r="H575" s="22"/>
      <c r="I575" s="1"/>
    </row>
    <row r="576" spans="1:9" ht="15" customHeight="1">
      <c r="A576" s="22" t="s">
        <v>2</v>
      </c>
      <c r="B576" s="22"/>
      <c r="C576" s="22"/>
      <c r="D576" s="22"/>
      <c r="E576" s="22"/>
      <c r="F576" s="22"/>
      <c r="G576" s="22"/>
      <c r="H576" s="22"/>
      <c r="I576" s="1"/>
    </row>
    <row r="577" spans="1:9" ht="15" customHeight="1">
      <c r="A577" s="22" t="s">
        <v>3</v>
      </c>
      <c r="B577" s="22"/>
      <c r="C577" s="22"/>
      <c r="D577" s="22"/>
      <c r="E577" s="22"/>
      <c r="F577" s="22"/>
      <c r="G577" s="22"/>
      <c r="H577" s="22"/>
      <c r="I577" s="22"/>
    </row>
    <row r="578" spans="1:9">
      <c r="A578" s="23" t="s">
        <v>339</v>
      </c>
      <c r="B578" s="23"/>
      <c r="C578" s="23"/>
      <c r="D578" s="23"/>
      <c r="E578" s="23"/>
      <c r="F578" s="23"/>
      <c r="G578" s="23"/>
      <c r="H578" s="23"/>
      <c r="I578" s="22"/>
    </row>
    <row r="579" spans="1:9" ht="15" customHeight="1">
      <c r="A579" s="22" t="s">
        <v>3</v>
      </c>
      <c r="B579" s="22"/>
      <c r="C579" s="22"/>
      <c r="D579" s="22"/>
      <c r="E579" s="22"/>
      <c r="F579" s="22"/>
      <c r="G579" s="22"/>
      <c r="H579" s="22"/>
      <c r="I579" s="22"/>
    </row>
    <row r="580" spans="1:9">
      <c r="A580" s="23" t="s">
        <v>340</v>
      </c>
      <c r="B580" s="23"/>
      <c r="C580" s="23"/>
      <c r="D580" s="23"/>
      <c r="E580" s="23"/>
      <c r="F580" s="23"/>
      <c r="G580" s="23"/>
      <c r="H580" s="23"/>
      <c r="I580" s="22"/>
    </row>
    <row r="581" spans="1:9" ht="15" customHeight="1">
      <c r="A581" s="22" t="s">
        <v>5</v>
      </c>
      <c r="B581" s="22"/>
      <c r="C581" s="22"/>
      <c r="D581" s="22"/>
      <c r="E581" s="22"/>
      <c r="F581" s="22"/>
      <c r="G581" s="22"/>
      <c r="H581" s="22"/>
      <c r="I581" s="1"/>
    </row>
    <row r="582" spans="1:9" ht="15" customHeight="1">
      <c r="A582" s="22" t="s">
        <v>3</v>
      </c>
      <c r="B582" s="22"/>
      <c r="C582" s="22"/>
      <c r="D582" s="22"/>
      <c r="E582" s="22"/>
      <c r="F582" s="22"/>
      <c r="G582" s="22"/>
      <c r="H582" s="22"/>
      <c r="I582" s="22"/>
    </row>
    <row r="583" spans="1:9">
      <c r="A583" s="23" t="s">
        <v>368</v>
      </c>
      <c r="B583" s="23"/>
      <c r="C583" s="23"/>
      <c r="D583" s="23"/>
      <c r="E583" s="23"/>
      <c r="F583" s="23"/>
      <c r="G583" s="23"/>
      <c r="H583" s="23"/>
      <c r="I583" s="22"/>
    </row>
    <row r="584" spans="1:9" ht="15" customHeight="1">
      <c r="A584" s="22" t="s">
        <v>369</v>
      </c>
      <c r="B584" s="22"/>
      <c r="C584" s="22"/>
      <c r="D584" s="22"/>
      <c r="E584" s="22"/>
      <c r="F584" s="22"/>
      <c r="G584" s="22"/>
      <c r="H584" s="22"/>
      <c r="I584" s="1"/>
    </row>
    <row r="585" spans="1:9" ht="15" customHeight="1">
      <c r="A585" s="22" t="s">
        <v>15</v>
      </c>
      <c r="B585" s="22"/>
      <c r="C585" s="22"/>
      <c r="D585" s="22"/>
      <c r="E585" s="22"/>
      <c r="F585" s="22"/>
      <c r="G585" s="22"/>
      <c r="H585" s="22"/>
      <c r="I585" s="1"/>
    </row>
    <row r="586" spans="1:9" ht="45">
      <c r="A586" s="7" t="s">
        <v>370</v>
      </c>
      <c r="B586" s="2" t="s">
        <v>371</v>
      </c>
      <c r="I586" s="22"/>
    </row>
    <row r="587" spans="1:9" ht="30">
      <c r="A587" s="7"/>
      <c r="B587" s="2" t="s">
        <v>483</v>
      </c>
      <c r="I587" s="22"/>
    </row>
    <row r="588" spans="1:9" ht="30">
      <c r="A588" s="7"/>
      <c r="B588" s="2" t="s">
        <v>484</v>
      </c>
      <c r="I588" s="22"/>
    </row>
    <row r="589" spans="1:9" ht="30">
      <c r="A589" s="3" t="s">
        <v>17</v>
      </c>
      <c r="B589" s="4">
        <v>8.0000000000000002E-3</v>
      </c>
      <c r="I589" s="22"/>
    </row>
    <row r="590" spans="1:9" ht="30">
      <c r="A590" s="3" t="s">
        <v>19</v>
      </c>
      <c r="B590" s="4">
        <v>2.0000000000000001E-4</v>
      </c>
      <c r="I590" s="22"/>
    </row>
    <row r="591" spans="1:9">
      <c r="A591" s="3" t="s">
        <v>346</v>
      </c>
      <c r="B591" s="4">
        <v>1.2999999999999999E-3</v>
      </c>
      <c r="I591" s="22"/>
    </row>
    <row r="592" spans="1:9" ht="30">
      <c r="A592" s="3" t="s">
        <v>24</v>
      </c>
      <c r="B592" s="4">
        <v>9.4999999999999998E-3</v>
      </c>
      <c r="I592" s="22"/>
    </row>
    <row r="593" spans="1:9" ht="15" customHeight="1">
      <c r="A593" s="22" t="s">
        <v>27</v>
      </c>
      <c r="B593" s="22"/>
      <c r="C593" s="22"/>
      <c r="D593" s="22"/>
      <c r="E593" s="22"/>
      <c r="F593" s="22"/>
      <c r="G593" s="22"/>
      <c r="H593" s="22"/>
      <c r="I593" s="1"/>
    </row>
    <row r="594" spans="1:9" ht="15" customHeight="1">
      <c r="A594" s="22" t="s">
        <v>3</v>
      </c>
      <c r="B594" s="22"/>
      <c r="C594" s="22"/>
      <c r="D594" s="22"/>
      <c r="E594" s="22"/>
      <c r="F594" s="22"/>
      <c r="G594" s="22"/>
      <c r="H594" s="22"/>
      <c r="I594" s="22"/>
    </row>
    <row r="595" spans="1:9">
      <c r="A595" s="23" t="s">
        <v>28</v>
      </c>
      <c r="B595" s="23"/>
      <c r="C595" s="23"/>
      <c r="D595" s="23"/>
      <c r="E595" s="23"/>
      <c r="F595" s="23"/>
      <c r="G595" s="23"/>
      <c r="H595" s="23"/>
      <c r="I595" s="22"/>
    </row>
    <row r="596" spans="1:9" ht="30" customHeight="1">
      <c r="A596" s="22" t="s">
        <v>29</v>
      </c>
      <c r="B596" s="22"/>
      <c r="C596" s="22"/>
      <c r="D596" s="22"/>
      <c r="E596" s="22"/>
      <c r="F596" s="22"/>
      <c r="G596" s="22"/>
      <c r="H596" s="22"/>
      <c r="I596" s="1"/>
    </row>
    <row r="597" spans="1:9" ht="45">
      <c r="A597" s="2" t="s">
        <v>375</v>
      </c>
      <c r="B597" s="2" t="s">
        <v>31</v>
      </c>
      <c r="C597" s="2" t="s">
        <v>32</v>
      </c>
      <c r="D597" s="2" t="s">
        <v>66</v>
      </c>
      <c r="E597" s="2" t="s">
        <v>67</v>
      </c>
      <c r="I597" s="22"/>
    </row>
    <row r="598" spans="1:9" ht="90">
      <c r="A598" s="3" t="s">
        <v>485</v>
      </c>
      <c r="B598" s="1">
        <v>97</v>
      </c>
      <c r="C598" s="1">
        <v>303</v>
      </c>
      <c r="D598" s="1">
        <v>525</v>
      </c>
      <c r="E598" s="17">
        <v>1166</v>
      </c>
      <c r="I598" s="22"/>
    </row>
    <row r="599" spans="1:9" ht="15" customHeight="1">
      <c r="A599" s="22" t="s">
        <v>37</v>
      </c>
      <c r="B599" s="22"/>
      <c r="C599" s="22"/>
      <c r="D599" s="22"/>
      <c r="E599" s="22"/>
      <c r="F599" s="22"/>
      <c r="G599" s="22"/>
      <c r="H599" s="22"/>
      <c r="I599" s="1"/>
    </row>
    <row r="600" spans="1:9" ht="15" customHeight="1">
      <c r="A600" s="22" t="s">
        <v>3</v>
      </c>
      <c r="B600" s="22"/>
      <c r="C600" s="22"/>
      <c r="D600" s="22"/>
      <c r="E600" s="22"/>
      <c r="F600" s="22"/>
      <c r="G600" s="22"/>
      <c r="H600" s="22"/>
      <c r="I600" s="22"/>
    </row>
    <row r="601" spans="1:9" ht="25.5" customHeight="1">
      <c r="A601" s="23" t="s">
        <v>350</v>
      </c>
      <c r="B601" s="23"/>
      <c r="C601" s="23"/>
      <c r="D601" s="23"/>
      <c r="E601" s="23"/>
      <c r="F601" s="23"/>
      <c r="G601" s="23"/>
      <c r="H601" s="23"/>
      <c r="I601" s="22"/>
    </row>
    <row r="602" spans="1:9" ht="15" customHeight="1">
      <c r="A602" s="22" t="s">
        <v>39</v>
      </c>
      <c r="B602" s="22"/>
      <c r="C602" s="22"/>
      <c r="D602" s="22"/>
      <c r="E602" s="22"/>
      <c r="F602" s="22"/>
      <c r="G602" s="22"/>
      <c r="H602" s="22"/>
      <c r="I602" s="1"/>
    </row>
    <row r="603" spans="1:9" ht="15" customHeight="1">
      <c r="A603" s="22" t="s">
        <v>3</v>
      </c>
      <c r="B603" s="22"/>
      <c r="C603" s="22"/>
      <c r="D603" s="22"/>
      <c r="E603" s="22"/>
      <c r="F603" s="22"/>
      <c r="G603" s="22"/>
      <c r="H603" s="22"/>
      <c r="I603" s="22"/>
    </row>
    <row r="604" spans="1:9" ht="38.25" customHeight="1">
      <c r="A604" s="23" t="s">
        <v>351</v>
      </c>
      <c r="B604" s="23"/>
      <c r="C604" s="23"/>
      <c r="D604" s="23"/>
      <c r="E604" s="23"/>
      <c r="F604" s="23"/>
      <c r="G604" s="23"/>
      <c r="H604" s="23"/>
      <c r="I604" s="22"/>
    </row>
    <row r="605" spans="1:9" ht="15" customHeight="1">
      <c r="A605" s="22" t="s">
        <v>41</v>
      </c>
      <c r="B605" s="22"/>
      <c r="C605" s="22"/>
      <c r="D605" s="22"/>
      <c r="E605" s="22"/>
      <c r="F605" s="22"/>
      <c r="G605" s="22"/>
      <c r="H605" s="22"/>
      <c r="I605" s="1"/>
    </row>
    <row r="606" spans="1:9" ht="15" customHeight="1">
      <c r="A606" s="22" t="s">
        <v>3</v>
      </c>
      <c r="B606" s="22"/>
      <c r="C606" s="22"/>
      <c r="D606" s="22"/>
      <c r="E606" s="22"/>
      <c r="F606" s="22"/>
      <c r="G606" s="22"/>
      <c r="H606" s="22"/>
      <c r="I606" s="22"/>
    </row>
    <row r="607" spans="1:9" ht="25.5" customHeight="1">
      <c r="A607" s="23" t="s">
        <v>352</v>
      </c>
      <c r="B607" s="23"/>
      <c r="C607" s="23"/>
      <c r="D607" s="23"/>
      <c r="E607" s="23"/>
      <c r="F607" s="23"/>
      <c r="G607" s="23"/>
      <c r="H607" s="23"/>
      <c r="I607" s="22"/>
    </row>
    <row r="608" spans="1:9" ht="25.5" customHeight="1">
      <c r="A608" s="23" t="s">
        <v>43</v>
      </c>
      <c r="B608" s="23"/>
      <c r="C608" s="23"/>
      <c r="D608" s="23"/>
      <c r="E608" s="23"/>
      <c r="F608" s="23"/>
      <c r="G608" s="23"/>
      <c r="H608" s="23"/>
      <c r="I608" s="22"/>
    </row>
    <row r="609" spans="1:9">
      <c r="A609" s="25" t="s">
        <v>227</v>
      </c>
      <c r="B609" s="25"/>
      <c r="C609" s="25"/>
      <c r="D609" s="25"/>
      <c r="E609" s="25"/>
      <c r="F609" s="25"/>
      <c r="G609" s="25"/>
      <c r="H609" s="25"/>
      <c r="I609" s="22"/>
    </row>
    <row r="610" spans="1:9">
      <c r="A610" s="25" t="s">
        <v>150</v>
      </c>
      <c r="B610" s="25"/>
      <c r="C610" s="25"/>
      <c r="D610" s="25"/>
      <c r="E610" s="25"/>
      <c r="F610" s="25"/>
      <c r="G610" s="25"/>
      <c r="H610" s="25"/>
      <c r="I610" s="22"/>
    </row>
    <row r="611" spans="1:9" ht="25.5" customHeight="1">
      <c r="A611" s="25" t="s">
        <v>45</v>
      </c>
      <c r="B611" s="25"/>
      <c r="C611" s="25"/>
      <c r="D611" s="25"/>
      <c r="E611" s="25"/>
      <c r="F611" s="25"/>
      <c r="G611" s="25"/>
      <c r="H611" s="25"/>
      <c r="I611" s="22"/>
    </row>
    <row r="612" spans="1:9">
      <c r="A612" s="25" t="s">
        <v>76</v>
      </c>
      <c r="B612" s="25"/>
      <c r="C612" s="25"/>
      <c r="D612" s="25"/>
      <c r="E612" s="25"/>
      <c r="F612" s="25"/>
      <c r="G612" s="25"/>
      <c r="H612" s="25"/>
      <c r="I612" s="22"/>
    </row>
    <row r="613" spans="1:9">
      <c r="A613" s="25" t="s">
        <v>152</v>
      </c>
      <c r="B613" s="25"/>
      <c r="C613" s="25"/>
      <c r="D613" s="25"/>
      <c r="E613" s="25"/>
      <c r="F613" s="25"/>
      <c r="G613" s="25"/>
      <c r="H613" s="25"/>
      <c r="I613" s="22"/>
    </row>
    <row r="614" spans="1:9" ht="25.5" customHeight="1">
      <c r="A614" s="25" t="s">
        <v>157</v>
      </c>
      <c r="B614" s="25"/>
      <c r="C614" s="25"/>
      <c r="D614" s="25"/>
      <c r="E614" s="25"/>
      <c r="F614" s="25"/>
      <c r="G614" s="25"/>
      <c r="H614" s="25"/>
      <c r="I614" s="22"/>
    </row>
    <row r="615" spans="1:9" ht="25.5" customHeight="1">
      <c r="A615" s="26" t="s">
        <v>232</v>
      </c>
      <c r="B615" s="26"/>
      <c r="C615" s="26"/>
      <c r="D615" s="26"/>
      <c r="E615" s="26"/>
      <c r="F615" s="26"/>
      <c r="G615" s="26"/>
      <c r="H615" s="26"/>
      <c r="I615" s="22"/>
    </row>
    <row r="616" spans="1:9">
      <c r="A616" s="25" t="s">
        <v>159</v>
      </c>
      <c r="B616" s="25"/>
      <c r="C616" s="25"/>
      <c r="D616" s="25"/>
      <c r="E616" s="25"/>
      <c r="F616" s="25"/>
      <c r="G616" s="25"/>
      <c r="H616" s="25"/>
      <c r="I616" s="22"/>
    </row>
    <row r="617" spans="1:9" ht="25.5" customHeight="1">
      <c r="A617" s="25" t="s">
        <v>80</v>
      </c>
      <c r="B617" s="25"/>
      <c r="C617" s="25"/>
      <c r="D617" s="25"/>
      <c r="E617" s="25"/>
      <c r="F617" s="25"/>
      <c r="G617" s="25"/>
      <c r="H617" s="25"/>
      <c r="I617" s="22"/>
    </row>
    <row r="618" spans="1:9" ht="25.5" customHeight="1">
      <c r="A618" s="25" t="s">
        <v>48</v>
      </c>
      <c r="B618" s="25"/>
      <c r="C618" s="25"/>
      <c r="D618" s="25"/>
      <c r="E618" s="25"/>
      <c r="F618" s="25"/>
      <c r="G618" s="25"/>
      <c r="H618" s="25"/>
      <c r="I618" s="22"/>
    </row>
    <row r="619" spans="1:9" ht="38.25" customHeight="1">
      <c r="A619" s="25" t="s">
        <v>353</v>
      </c>
      <c r="B619" s="25"/>
      <c r="C619" s="25"/>
      <c r="D619" s="25"/>
      <c r="E619" s="25"/>
      <c r="F619" s="25"/>
      <c r="G619" s="25"/>
      <c r="H619" s="25"/>
      <c r="I619" s="22"/>
    </row>
    <row r="620" spans="1:9">
      <c r="A620" s="25" t="s">
        <v>234</v>
      </c>
      <c r="B620" s="25"/>
      <c r="C620" s="25"/>
      <c r="D620" s="25"/>
      <c r="E620" s="25"/>
      <c r="F620" s="25"/>
      <c r="G620" s="25"/>
      <c r="H620" s="25"/>
      <c r="I620" s="22"/>
    </row>
    <row r="621" spans="1:9" ht="15" customHeight="1">
      <c r="A621" s="22" t="s">
        <v>49</v>
      </c>
      <c r="B621" s="22"/>
      <c r="C621" s="22"/>
      <c r="D621" s="22"/>
      <c r="E621" s="22"/>
      <c r="F621" s="22"/>
      <c r="G621" s="22"/>
      <c r="H621" s="22"/>
      <c r="I621" s="1"/>
    </row>
    <row r="622" spans="1:9" ht="15" customHeight="1">
      <c r="A622" s="22" t="s">
        <v>3</v>
      </c>
      <c r="B622" s="22"/>
      <c r="C622" s="22"/>
      <c r="D622" s="22"/>
      <c r="E622" s="22"/>
      <c r="F622" s="22"/>
      <c r="G622" s="22"/>
      <c r="H622" s="22"/>
      <c r="I622" s="22"/>
    </row>
    <row r="623" spans="1:9">
      <c r="A623" s="23" t="s">
        <v>388</v>
      </c>
      <c r="B623" s="23"/>
      <c r="C623" s="23"/>
      <c r="D623" s="23"/>
      <c r="E623" s="23"/>
      <c r="F623" s="23"/>
      <c r="G623" s="23"/>
      <c r="H623" s="23"/>
      <c r="I623" s="22"/>
    </row>
    <row r="624" spans="1:9" ht="25.5" customHeight="1">
      <c r="A624" s="23" t="s">
        <v>389</v>
      </c>
      <c r="B624" s="23"/>
      <c r="C624" s="23"/>
      <c r="D624" s="23"/>
      <c r="E624" s="23"/>
      <c r="F624" s="23"/>
      <c r="G624" s="23"/>
      <c r="H624" s="23"/>
      <c r="I624" s="22"/>
    </row>
    <row r="625" spans="1:9">
      <c r="A625" s="8"/>
      <c r="B625" s="8"/>
      <c r="I625" s="22"/>
    </row>
    <row r="626" spans="1:9" ht="38.25">
      <c r="A626" s="11" t="s">
        <v>86</v>
      </c>
      <c r="B626" s="10" t="s">
        <v>486</v>
      </c>
      <c r="I626" s="22"/>
    </row>
    <row r="627" spans="1:9" ht="17.25">
      <c r="A627" s="22" t="s">
        <v>391</v>
      </c>
      <c r="B627" s="22"/>
      <c r="C627" s="22"/>
      <c r="D627" s="22"/>
      <c r="E627" s="22"/>
      <c r="F627" s="22"/>
      <c r="G627" s="22"/>
      <c r="H627" s="22"/>
      <c r="I627" s="6" t="s">
        <v>487</v>
      </c>
    </row>
    <row r="628" spans="1:9">
      <c r="A628" s="1"/>
      <c r="I628" s="22"/>
    </row>
    <row r="629" spans="1:9">
      <c r="A629" s="1"/>
      <c r="I629" s="22"/>
    </row>
    <row r="630" spans="1:9">
      <c r="A630" s="1"/>
      <c r="I630" s="22"/>
    </row>
    <row r="631" spans="1:9" ht="15" customHeight="1">
      <c r="A631" s="22" t="s">
        <v>3</v>
      </c>
      <c r="B631" s="22"/>
      <c r="C631" s="22"/>
      <c r="D631" s="22"/>
      <c r="E631" s="22"/>
      <c r="F631" s="22"/>
      <c r="G631" s="22"/>
      <c r="H631" s="22"/>
      <c r="I631" s="22"/>
    </row>
    <row r="632" spans="1:9">
      <c r="A632" s="15"/>
      <c r="B632" s="15"/>
      <c r="C632" s="15"/>
      <c r="I632" s="22"/>
    </row>
    <row r="633" spans="1:9">
      <c r="A633" s="8"/>
      <c r="B633" s="8"/>
      <c r="C633" s="8"/>
      <c r="I633" s="22"/>
    </row>
    <row r="634" spans="1:9" ht="22.5">
      <c r="A634" s="12" t="s">
        <v>92</v>
      </c>
      <c r="B634" s="13" t="s">
        <v>240</v>
      </c>
      <c r="C634" s="14">
        <v>9.2200000000000004E-2</v>
      </c>
      <c r="I634" s="22"/>
    </row>
    <row r="635" spans="1:9" ht="22.5">
      <c r="A635" s="12" t="s">
        <v>94</v>
      </c>
      <c r="B635" s="13" t="s">
        <v>241</v>
      </c>
      <c r="C635" s="14">
        <v>-2.7699999999999999E-2</v>
      </c>
      <c r="I635" s="22"/>
    </row>
    <row r="636" spans="1:9" ht="90">
      <c r="A636" s="2" t="s">
        <v>488</v>
      </c>
      <c r="B636" s="2" t="s">
        <v>97</v>
      </c>
      <c r="C636" s="2" t="s">
        <v>98</v>
      </c>
      <c r="D636" s="2" t="s">
        <v>99</v>
      </c>
      <c r="E636" s="2" t="s">
        <v>100</v>
      </c>
      <c r="I636" s="22"/>
    </row>
    <row r="637" spans="1:9" ht="30">
      <c r="A637" s="3" t="s">
        <v>484</v>
      </c>
      <c r="B637" s="1" t="s">
        <v>393</v>
      </c>
      <c r="C637" s="4">
        <v>0.1613</v>
      </c>
      <c r="D637" s="4">
        <v>9.4299999999999995E-2</v>
      </c>
      <c r="E637" s="16">
        <v>40700</v>
      </c>
      <c r="I637" s="22"/>
    </row>
    <row r="638" spans="1:9" ht="45">
      <c r="A638" s="3" t="s">
        <v>489</v>
      </c>
      <c r="B638" s="1" t="s">
        <v>395</v>
      </c>
      <c r="C638" s="4">
        <v>0.151</v>
      </c>
      <c r="D638" s="4">
        <v>8.43E-2</v>
      </c>
      <c r="E638" s="1" t="s">
        <v>3</v>
      </c>
      <c r="I638" s="22"/>
    </row>
    <row r="639" spans="1:9" ht="45">
      <c r="A639" s="3" t="s">
        <v>490</v>
      </c>
      <c r="B639" s="1" t="s">
        <v>397</v>
      </c>
      <c r="C639" s="4">
        <v>0.1101</v>
      </c>
      <c r="D639" s="4">
        <v>7.6600000000000001E-2</v>
      </c>
      <c r="E639" s="1" t="s">
        <v>3</v>
      </c>
      <c r="I639" s="22"/>
    </row>
    <row r="640" spans="1:9" ht="30">
      <c r="A640" s="3" t="s">
        <v>361</v>
      </c>
      <c r="B640" s="1" t="s">
        <v>362</v>
      </c>
      <c r="C640" s="4">
        <v>0.19209999999999999</v>
      </c>
      <c r="D640" s="4">
        <v>7.4399999999999994E-2</v>
      </c>
      <c r="E640" s="1" t="s">
        <v>3</v>
      </c>
      <c r="I640" s="22"/>
    </row>
    <row r="641" spans="1:10" ht="15" customHeight="1">
      <c r="A641" s="22" t="s">
        <v>3</v>
      </c>
      <c r="B641" s="22"/>
      <c r="C641" s="22"/>
      <c r="D641" s="22"/>
      <c r="E641" s="22"/>
      <c r="F641" s="22"/>
      <c r="G641" s="22"/>
      <c r="H641" s="22"/>
      <c r="I641" s="22"/>
    </row>
    <row r="642" spans="1:10" ht="25.5" customHeight="1">
      <c r="A642" s="23" t="s">
        <v>108</v>
      </c>
      <c r="B642" s="23"/>
      <c r="C642" s="23"/>
      <c r="D642" s="23"/>
      <c r="E642" s="23"/>
      <c r="F642" s="23"/>
      <c r="G642" s="23"/>
      <c r="H642" s="23"/>
      <c r="I642" s="22"/>
    </row>
    <row r="643" spans="1:10">
      <c r="A643" s="22"/>
      <c r="B643" s="22"/>
      <c r="C643" s="22"/>
      <c r="D643" s="22"/>
      <c r="E643" s="22"/>
      <c r="F643" s="22"/>
      <c r="G643" s="22"/>
      <c r="H643" s="22"/>
      <c r="I643" s="22"/>
      <c r="J643" s="22"/>
    </row>
    <row r="644" spans="1:10" ht="30" customHeight="1">
      <c r="A644" s="27" t="s">
        <v>20</v>
      </c>
      <c r="B644" s="27"/>
      <c r="C644" s="27"/>
      <c r="D644" s="27"/>
      <c r="E644" s="27"/>
      <c r="F644" s="27"/>
      <c r="G644" s="27"/>
      <c r="H644" s="27"/>
      <c r="I644" s="27" t="s">
        <v>491</v>
      </c>
      <c r="J644" s="27"/>
    </row>
    <row r="645" spans="1:10" ht="30" customHeight="1">
      <c r="A645" s="27" t="s">
        <v>23</v>
      </c>
      <c r="B645" s="27"/>
      <c r="C645" s="27"/>
      <c r="D645" s="27"/>
      <c r="E645" s="27"/>
      <c r="F645" s="27"/>
      <c r="G645" s="27"/>
      <c r="H645" s="27"/>
      <c r="I645" s="27" t="s">
        <v>492</v>
      </c>
      <c r="J645" s="27"/>
    </row>
    <row r="646" spans="1:10" ht="30" customHeight="1">
      <c r="A646" s="27" t="s">
        <v>239</v>
      </c>
      <c r="B646" s="27"/>
      <c r="C646" s="27"/>
      <c r="D646" s="27"/>
      <c r="E646" s="27"/>
      <c r="F646" s="27"/>
      <c r="G646" s="27"/>
      <c r="H646" s="27"/>
      <c r="I646" s="27" t="s">
        <v>493</v>
      </c>
      <c r="J646" s="27"/>
    </row>
    <row r="647" spans="1:10" ht="30" customHeight="1">
      <c r="A647" s="27" t="s">
        <v>321</v>
      </c>
      <c r="B647" s="27"/>
      <c r="C647" s="27"/>
      <c r="D647" s="27"/>
      <c r="E647" s="27"/>
      <c r="F647" s="27"/>
      <c r="G647" s="27"/>
      <c r="H647" s="27"/>
      <c r="I647" s="27" t="s">
        <v>494</v>
      </c>
      <c r="J647" s="27"/>
    </row>
    <row r="648" spans="1:10" ht="30" customHeight="1">
      <c r="A648" s="27" t="s">
        <v>357</v>
      </c>
      <c r="B648" s="27"/>
      <c r="C648" s="27"/>
      <c r="D648" s="27"/>
      <c r="E648" s="27"/>
      <c r="F648" s="27"/>
      <c r="G648" s="27"/>
      <c r="H648" s="27"/>
      <c r="I648" s="27" t="s">
        <v>495</v>
      </c>
      <c r="J648" s="27"/>
    </row>
    <row r="649" spans="1:10" ht="30" customHeight="1">
      <c r="A649" s="27" t="s">
        <v>487</v>
      </c>
      <c r="B649" s="27"/>
      <c r="C649" s="27"/>
      <c r="D649" s="27"/>
      <c r="E649" s="27"/>
      <c r="F649" s="27"/>
      <c r="G649" s="27"/>
      <c r="H649" s="27"/>
      <c r="I649" s="27" t="s">
        <v>496</v>
      </c>
      <c r="J649" s="27"/>
    </row>
  </sheetData>
  <mergeCells count="549">
    <mergeCell ref="A649:H649"/>
    <mergeCell ref="I649:J649"/>
    <mergeCell ref="A646:H646"/>
    <mergeCell ref="I646:J646"/>
    <mergeCell ref="A647:H647"/>
    <mergeCell ref="I647:J647"/>
    <mergeCell ref="A648:H648"/>
    <mergeCell ref="I648:J648"/>
    <mergeCell ref="A642:H642"/>
    <mergeCell ref="I641:I642"/>
    <mergeCell ref="A643:J643"/>
    <mergeCell ref="A644:H644"/>
    <mergeCell ref="I644:J644"/>
    <mergeCell ref="A645:H645"/>
    <mergeCell ref="I645:J645"/>
    <mergeCell ref="A627:H627"/>
    <mergeCell ref="I628:I630"/>
    <mergeCell ref="A631:H631"/>
    <mergeCell ref="I631:I635"/>
    <mergeCell ref="I636:I640"/>
    <mergeCell ref="A641:H641"/>
    <mergeCell ref="A620:H620"/>
    <mergeCell ref="I606:I620"/>
    <mergeCell ref="A621:H621"/>
    <mergeCell ref="A622:H622"/>
    <mergeCell ref="A623:H623"/>
    <mergeCell ref="A624:H624"/>
    <mergeCell ref="I622:I626"/>
    <mergeCell ref="A614:H614"/>
    <mergeCell ref="A615:H615"/>
    <mergeCell ref="A616:H616"/>
    <mergeCell ref="A617:H617"/>
    <mergeCell ref="A618:H618"/>
    <mergeCell ref="A619:H619"/>
    <mergeCell ref="A608:H608"/>
    <mergeCell ref="A609:H609"/>
    <mergeCell ref="A610:H610"/>
    <mergeCell ref="A611:H611"/>
    <mergeCell ref="A612:H612"/>
    <mergeCell ref="A613:H613"/>
    <mergeCell ref="A603:H603"/>
    <mergeCell ref="A604:H604"/>
    <mergeCell ref="I603:I604"/>
    <mergeCell ref="A605:H605"/>
    <mergeCell ref="A606:H606"/>
    <mergeCell ref="A607:H607"/>
    <mergeCell ref="I597:I598"/>
    <mergeCell ref="A599:H599"/>
    <mergeCell ref="A600:H600"/>
    <mergeCell ref="A601:H601"/>
    <mergeCell ref="I600:I601"/>
    <mergeCell ref="A602:H602"/>
    <mergeCell ref="I586:I592"/>
    <mergeCell ref="A593:H593"/>
    <mergeCell ref="A594:H594"/>
    <mergeCell ref="A595:H595"/>
    <mergeCell ref="I594:I595"/>
    <mergeCell ref="A596:H596"/>
    <mergeCell ref="A581:H581"/>
    <mergeCell ref="A582:H582"/>
    <mergeCell ref="A583:H583"/>
    <mergeCell ref="I582:I583"/>
    <mergeCell ref="A584:H584"/>
    <mergeCell ref="A585:H585"/>
    <mergeCell ref="A577:H577"/>
    <mergeCell ref="A578:H578"/>
    <mergeCell ref="I577:I578"/>
    <mergeCell ref="A579:H579"/>
    <mergeCell ref="A580:H580"/>
    <mergeCell ref="I579:I580"/>
    <mergeCell ref="A572:H572"/>
    <mergeCell ref="A573:H573"/>
    <mergeCell ref="I571:I573"/>
    <mergeCell ref="A574:H574"/>
    <mergeCell ref="A575:H575"/>
    <mergeCell ref="A576:H576"/>
    <mergeCell ref="A550:H550"/>
    <mergeCell ref="I551:I553"/>
    <mergeCell ref="A554:H554"/>
    <mergeCell ref="I554:I558"/>
    <mergeCell ref="I559:I570"/>
    <mergeCell ref="A571:H571"/>
    <mergeCell ref="I522:I533"/>
    <mergeCell ref="A534:H534"/>
    <mergeCell ref="A535:H535"/>
    <mergeCell ref="A536:H536"/>
    <mergeCell ref="A537:H537"/>
    <mergeCell ref="I535:I549"/>
    <mergeCell ref="A528:H528"/>
    <mergeCell ref="A529:H529"/>
    <mergeCell ref="A530:H530"/>
    <mergeCell ref="A531:H531"/>
    <mergeCell ref="A532:H532"/>
    <mergeCell ref="A533:H533"/>
    <mergeCell ref="A522:H522"/>
    <mergeCell ref="A523:H523"/>
    <mergeCell ref="A524:H524"/>
    <mergeCell ref="A525:H525"/>
    <mergeCell ref="A526:H526"/>
    <mergeCell ref="A527:H527"/>
    <mergeCell ref="A511:H511"/>
    <mergeCell ref="A512:H512"/>
    <mergeCell ref="A513:H513"/>
    <mergeCell ref="A514:H514"/>
    <mergeCell ref="I511:I520"/>
    <mergeCell ref="A521:H521"/>
    <mergeCell ref="I500:I506"/>
    <mergeCell ref="A507:H507"/>
    <mergeCell ref="A508:H508"/>
    <mergeCell ref="A509:H509"/>
    <mergeCell ref="I508:I509"/>
    <mergeCell ref="A510:H510"/>
    <mergeCell ref="I491:I495"/>
    <mergeCell ref="A496:H496"/>
    <mergeCell ref="A497:H497"/>
    <mergeCell ref="A498:H498"/>
    <mergeCell ref="I497:I498"/>
    <mergeCell ref="A499:H499"/>
    <mergeCell ref="A486:H486"/>
    <mergeCell ref="A487:H487"/>
    <mergeCell ref="A488:H488"/>
    <mergeCell ref="I487:I488"/>
    <mergeCell ref="A489:H489"/>
    <mergeCell ref="A490:H490"/>
    <mergeCell ref="A481:H481"/>
    <mergeCell ref="A482:H482"/>
    <mergeCell ref="A483:H483"/>
    <mergeCell ref="A484:H484"/>
    <mergeCell ref="A485:H485"/>
    <mergeCell ref="I484:I485"/>
    <mergeCell ref="I461:I463"/>
    <mergeCell ref="A464:H464"/>
    <mergeCell ref="I464:I468"/>
    <mergeCell ref="I469:I478"/>
    <mergeCell ref="A479:H479"/>
    <mergeCell ref="A480:H480"/>
    <mergeCell ref="I479:I480"/>
    <mergeCell ref="A454:H454"/>
    <mergeCell ref="A455:H455"/>
    <mergeCell ref="A456:H456"/>
    <mergeCell ref="A457:H457"/>
    <mergeCell ref="I455:I459"/>
    <mergeCell ref="A460:H460"/>
    <mergeCell ref="A449:H449"/>
    <mergeCell ref="A450:H450"/>
    <mergeCell ref="A451:H451"/>
    <mergeCell ref="A452:H452"/>
    <mergeCell ref="A453:H453"/>
    <mergeCell ref="I444:I453"/>
    <mergeCell ref="A443:H443"/>
    <mergeCell ref="A444:H444"/>
    <mergeCell ref="A445:H445"/>
    <mergeCell ref="A446:H446"/>
    <mergeCell ref="A447:H447"/>
    <mergeCell ref="A448:H448"/>
    <mergeCell ref="A438:H438"/>
    <mergeCell ref="A439:H439"/>
    <mergeCell ref="I438:I439"/>
    <mergeCell ref="A440:H440"/>
    <mergeCell ref="A441:H441"/>
    <mergeCell ref="A442:H442"/>
    <mergeCell ref="I441:I442"/>
    <mergeCell ref="A427:H427"/>
    <mergeCell ref="A428:H428"/>
    <mergeCell ref="I427:I428"/>
    <mergeCell ref="A429:H429"/>
    <mergeCell ref="I430:I436"/>
    <mergeCell ref="A437:H437"/>
    <mergeCell ref="A414:H414"/>
    <mergeCell ref="I413:I414"/>
    <mergeCell ref="A415:H415"/>
    <mergeCell ref="A416:H416"/>
    <mergeCell ref="I417:I425"/>
    <mergeCell ref="A426:H426"/>
    <mergeCell ref="A409:H409"/>
    <mergeCell ref="A410:H410"/>
    <mergeCell ref="A411:H411"/>
    <mergeCell ref="I410:I411"/>
    <mergeCell ref="A412:H412"/>
    <mergeCell ref="A413:H413"/>
    <mergeCell ref="A404:H404"/>
    <mergeCell ref="A405:H405"/>
    <mergeCell ref="A406:H406"/>
    <mergeCell ref="I405:I406"/>
    <mergeCell ref="A407:H407"/>
    <mergeCell ref="A408:H408"/>
    <mergeCell ref="A398:H398"/>
    <mergeCell ref="A399:H399"/>
    <mergeCell ref="A400:H400"/>
    <mergeCell ref="A401:H401"/>
    <mergeCell ref="A402:H402"/>
    <mergeCell ref="A403:H403"/>
    <mergeCell ref="A392:H392"/>
    <mergeCell ref="A393:H393"/>
    <mergeCell ref="A394:H394"/>
    <mergeCell ref="A395:H395"/>
    <mergeCell ref="A396:H396"/>
    <mergeCell ref="A397:H397"/>
    <mergeCell ref="A387:H387"/>
    <mergeCell ref="A388:H388"/>
    <mergeCell ref="A389:H389"/>
    <mergeCell ref="I388:I389"/>
    <mergeCell ref="A390:H390"/>
    <mergeCell ref="A391:H391"/>
    <mergeCell ref="I391:I403"/>
    <mergeCell ref="A381:H381"/>
    <mergeCell ref="I382:I383"/>
    <mergeCell ref="A384:H384"/>
    <mergeCell ref="A385:H385"/>
    <mergeCell ref="A386:H386"/>
    <mergeCell ref="I385:I386"/>
    <mergeCell ref="A367:H367"/>
    <mergeCell ref="A368:H368"/>
    <mergeCell ref="I369:I377"/>
    <mergeCell ref="A378:H378"/>
    <mergeCell ref="A379:H379"/>
    <mergeCell ref="A380:H380"/>
    <mergeCell ref="I379:I380"/>
    <mergeCell ref="A362:H362"/>
    <mergeCell ref="A363:H363"/>
    <mergeCell ref="I362:I363"/>
    <mergeCell ref="A364:H364"/>
    <mergeCell ref="A365:H365"/>
    <mergeCell ref="A366:H366"/>
    <mergeCell ref="I365:I366"/>
    <mergeCell ref="I352:I356"/>
    <mergeCell ref="A357:H357"/>
    <mergeCell ref="A358:H358"/>
    <mergeCell ref="I357:I358"/>
    <mergeCell ref="A359:H359"/>
    <mergeCell ref="A360:H360"/>
    <mergeCell ref="A339:H339"/>
    <mergeCell ref="A340:H340"/>
    <mergeCell ref="I338:I342"/>
    <mergeCell ref="A343:H343"/>
    <mergeCell ref="I344:I346"/>
    <mergeCell ref="A347:H347"/>
    <mergeCell ref="I347:I351"/>
    <mergeCell ref="A334:H334"/>
    <mergeCell ref="A335:H335"/>
    <mergeCell ref="A336:H336"/>
    <mergeCell ref="I310:I336"/>
    <mergeCell ref="A337:H337"/>
    <mergeCell ref="A338:H338"/>
    <mergeCell ref="A328:H328"/>
    <mergeCell ref="A329:H329"/>
    <mergeCell ref="A330:H330"/>
    <mergeCell ref="A331:H331"/>
    <mergeCell ref="A332:H332"/>
    <mergeCell ref="A333:H333"/>
    <mergeCell ref="A322:H322"/>
    <mergeCell ref="A323:H323"/>
    <mergeCell ref="A324:H324"/>
    <mergeCell ref="A325:H325"/>
    <mergeCell ref="A326:H326"/>
    <mergeCell ref="A327:H327"/>
    <mergeCell ref="A316:H316"/>
    <mergeCell ref="A317:H317"/>
    <mergeCell ref="A318:H318"/>
    <mergeCell ref="A319:H319"/>
    <mergeCell ref="A320:H320"/>
    <mergeCell ref="A321:H321"/>
    <mergeCell ref="A310:H310"/>
    <mergeCell ref="A311:H311"/>
    <mergeCell ref="A312:H312"/>
    <mergeCell ref="A313:H313"/>
    <mergeCell ref="A314:H314"/>
    <mergeCell ref="A315:H315"/>
    <mergeCell ref="A305:H305"/>
    <mergeCell ref="A306:H306"/>
    <mergeCell ref="A307:H307"/>
    <mergeCell ref="A308:H308"/>
    <mergeCell ref="I293:I308"/>
    <mergeCell ref="A309:H309"/>
    <mergeCell ref="A299:H299"/>
    <mergeCell ref="A300:H300"/>
    <mergeCell ref="A301:H301"/>
    <mergeCell ref="A302:H302"/>
    <mergeCell ref="A303:H303"/>
    <mergeCell ref="A304:H304"/>
    <mergeCell ref="A293:H293"/>
    <mergeCell ref="A294:H294"/>
    <mergeCell ref="A295:H295"/>
    <mergeCell ref="A296:H296"/>
    <mergeCell ref="A297:H297"/>
    <mergeCell ref="A298:H298"/>
    <mergeCell ref="I287:I288"/>
    <mergeCell ref="A289:H289"/>
    <mergeCell ref="A290:H290"/>
    <mergeCell ref="A291:H291"/>
    <mergeCell ref="I290:I291"/>
    <mergeCell ref="A292:H292"/>
    <mergeCell ref="I273:I282"/>
    <mergeCell ref="A283:H283"/>
    <mergeCell ref="A284:H284"/>
    <mergeCell ref="A285:H285"/>
    <mergeCell ref="I284:I285"/>
    <mergeCell ref="A286:H286"/>
    <mergeCell ref="A268:H268"/>
    <mergeCell ref="A269:H269"/>
    <mergeCell ref="A270:H270"/>
    <mergeCell ref="I269:I270"/>
    <mergeCell ref="A271:H271"/>
    <mergeCell ref="A272:H272"/>
    <mergeCell ref="A263:H263"/>
    <mergeCell ref="A264:H264"/>
    <mergeCell ref="A265:H265"/>
    <mergeCell ref="A266:H266"/>
    <mergeCell ref="A267:H267"/>
    <mergeCell ref="I266:I267"/>
    <mergeCell ref="A243:H243"/>
    <mergeCell ref="I243:I247"/>
    <mergeCell ref="I248:I259"/>
    <mergeCell ref="A260:H260"/>
    <mergeCell ref="A261:H261"/>
    <mergeCell ref="A262:H262"/>
    <mergeCell ref="I260:I262"/>
    <mergeCell ref="A234:H234"/>
    <mergeCell ref="A235:H235"/>
    <mergeCell ref="A236:H236"/>
    <mergeCell ref="I234:I238"/>
    <mergeCell ref="A239:H239"/>
    <mergeCell ref="I240:I242"/>
    <mergeCell ref="A229:H229"/>
    <mergeCell ref="A230:H230"/>
    <mergeCell ref="A231:H231"/>
    <mergeCell ref="A232:H232"/>
    <mergeCell ref="I209:I232"/>
    <mergeCell ref="A233:H233"/>
    <mergeCell ref="A223:H223"/>
    <mergeCell ref="A224:H224"/>
    <mergeCell ref="A225:H225"/>
    <mergeCell ref="A226:H226"/>
    <mergeCell ref="A227:H227"/>
    <mergeCell ref="A228:H228"/>
    <mergeCell ref="A217:H217"/>
    <mergeCell ref="A218:H218"/>
    <mergeCell ref="A219:H219"/>
    <mergeCell ref="A220:H220"/>
    <mergeCell ref="A221:H221"/>
    <mergeCell ref="A222:H222"/>
    <mergeCell ref="I190:I207"/>
    <mergeCell ref="A208:H208"/>
    <mergeCell ref="A209:H209"/>
    <mergeCell ref="A210:H210"/>
    <mergeCell ref="A211:H211"/>
    <mergeCell ref="A212:H212"/>
    <mergeCell ref="A196:H196"/>
    <mergeCell ref="A197:H197"/>
    <mergeCell ref="A198:H198"/>
    <mergeCell ref="A199:H199"/>
    <mergeCell ref="A200:H200"/>
    <mergeCell ref="A201:H201"/>
    <mergeCell ref="A190:H190"/>
    <mergeCell ref="A191:H191"/>
    <mergeCell ref="A192:H192"/>
    <mergeCell ref="A193:H193"/>
    <mergeCell ref="A194:H194"/>
    <mergeCell ref="A195:H195"/>
    <mergeCell ref="I184:I185"/>
    <mergeCell ref="A186:H186"/>
    <mergeCell ref="A187:H187"/>
    <mergeCell ref="A188:H188"/>
    <mergeCell ref="I187:I188"/>
    <mergeCell ref="A189:H189"/>
    <mergeCell ref="I174:I179"/>
    <mergeCell ref="A180:H180"/>
    <mergeCell ref="A181:H181"/>
    <mergeCell ref="A182:H182"/>
    <mergeCell ref="I181:I182"/>
    <mergeCell ref="A183:H183"/>
    <mergeCell ref="A169:H169"/>
    <mergeCell ref="A170:H170"/>
    <mergeCell ref="A171:H171"/>
    <mergeCell ref="I170:I171"/>
    <mergeCell ref="A172:H172"/>
    <mergeCell ref="A173:H173"/>
    <mergeCell ref="A164:H164"/>
    <mergeCell ref="A165:H165"/>
    <mergeCell ref="A166:H166"/>
    <mergeCell ref="A167:H167"/>
    <mergeCell ref="A168:H168"/>
    <mergeCell ref="I167:I168"/>
    <mergeCell ref="A160:H160"/>
    <mergeCell ref="I153:I160"/>
    <mergeCell ref="A161:H161"/>
    <mergeCell ref="A162:H162"/>
    <mergeCell ref="A163:H163"/>
    <mergeCell ref="I162:I163"/>
    <mergeCell ref="A154:H154"/>
    <mergeCell ref="A155:H155"/>
    <mergeCell ref="A156:H156"/>
    <mergeCell ref="A157:H157"/>
    <mergeCell ref="A158:H158"/>
    <mergeCell ref="A159:H159"/>
    <mergeCell ref="A149:H149"/>
    <mergeCell ref="A150:H150"/>
    <mergeCell ref="A151:H151"/>
    <mergeCell ref="I149:I151"/>
    <mergeCell ref="A152:H152"/>
    <mergeCell ref="A153:H153"/>
    <mergeCell ref="I143:I144"/>
    <mergeCell ref="A145:H145"/>
    <mergeCell ref="A146:H146"/>
    <mergeCell ref="A147:H147"/>
    <mergeCell ref="I146:I147"/>
    <mergeCell ref="A148:H148"/>
    <mergeCell ref="I129:I138"/>
    <mergeCell ref="A139:H139"/>
    <mergeCell ref="A140:H140"/>
    <mergeCell ref="A141:H141"/>
    <mergeCell ref="I140:I141"/>
    <mergeCell ref="A142:H142"/>
    <mergeCell ref="A124:H124"/>
    <mergeCell ref="A125:H125"/>
    <mergeCell ref="A126:H126"/>
    <mergeCell ref="I125:I126"/>
    <mergeCell ref="A127:H127"/>
    <mergeCell ref="A128:H128"/>
    <mergeCell ref="A119:H119"/>
    <mergeCell ref="A120:H120"/>
    <mergeCell ref="A121:H121"/>
    <mergeCell ref="A122:H122"/>
    <mergeCell ref="A123:H123"/>
    <mergeCell ref="I122:I123"/>
    <mergeCell ref="A102:H102"/>
    <mergeCell ref="I102:I106"/>
    <mergeCell ref="I107:I116"/>
    <mergeCell ref="A117:H117"/>
    <mergeCell ref="A118:H118"/>
    <mergeCell ref="I117:I118"/>
    <mergeCell ref="A93:H93"/>
    <mergeCell ref="A94:H94"/>
    <mergeCell ref="A95:H95"/>
    <mergeCell ref="I93:I97"/>
    <mergeCell ref="A98:H98"/>
    <mergeCell ref="I99:I101"/>
    <mergeCell ref="A88:H88"/>
    <mergeCell ref="A89:H89"/>
    <mergeCell ref="A90:H90"/>
    <mergeCell ref="A91:H91"/>
    <mergeCell ref="I80:I91"/>
    <mergeCell ref="A92:H92"/>
    <mergeCell ref="A82:H82"/>
    <mergeCell ref="A83:H83"/>
    <mergeCell ref="A84:H84"/>
    <mergeCell ref="A85:H85"/>
    <mergeCell ref="A86:H86"/>
    <mergeCell ref="A87:H87"/>
    <mergeCell ref="A77:H77"/>
    <mergeCell ref="A78:H78"/>
    <mergeCell ref="I77:I78"/>
    <mergeCell ref="A79:H79"/>
    <mergeCell ref="A80:H80"/>
    <mergeCell ref="A81:H81"/>
    <mergeCell ref="I66:I72"/>
    <mergeCell ref="A73:H73"/>
    <mergeCell ref="A74:H74"/>
    <mergeCell ref="A75:H75"/>
    <mergeCell ref="I74:I75"/>
    <mergeCell ref="A76:H76"/>
    <mergeCell ref="I54:I61"/>
    <mergeCell ref="A62:H62"/>
    <mergeCell ref="A63:H63"/>
    <mergeCell ref="A64:H64"/>
    <mergeCell ref="I63:I64"/>
    <mergeCell ref="A65:H65"/>
    <mergeCell ref="A49:H49"/>
    <mergeCell ref="A50:H50"/>
    <mergeCell ref="A51:H51"/>
    <mergeCell ref="I50:I51"/>
    <mergeCell ref="A52:H52"/>
    <mergeCell ref="A53:H53"/>
    <mergeCell ref="A44:H44"/>
    <mergeCell ref="A45:H45"/>
    <mergeCell ref="A46:H46"/>
    <mergeCell ref="A47:H47"/>
    <mergeCell ref="A48:H48"/>
    <mergeCell ref="I47:I48"/>
    <mergeCell ref="A40:H40"/>
    <mergeCell ref="I33:I40"/>
    <mergeCell ref="A41:H41"/>
    <mergeCell ref="A42:H42"/>
    <mergeCell ref="A43:H43"/>
    <mergeCell ref="I42:I43"/>
    <mergeCell ref="I30:I31"/>
    <mergeCell ref="A32:H32"/>
    <mergeCell ref="A33:H33"/>
    <mergeCell ref="A34:H34"/>
    <mergeCell ref="A35:H35"/>
    <mergeCell ref="A36:H36"/>
    <mergeCell ref="I24:I25"/>
    <mergeCell ref="A26:H26"/>
    <mergeCell ref="A27:H27"/>
    <mergeCell ref="A28:H28"/>
    <mergeCell ref="I27:I28"/>
    <mergeCell ref="A29:H29"/>
    <mergeCell ref="I11:I19"/>
    <mergeCell ref="A20:H20"/>
    <mergeCell ref="A21:H21"/>
    <mergeCell ref="A22:H22"/>
    <mergeCell ref="I21:I22"/>
    <mergeCell ref="A23:H23"/>
    <mergeCell ref="I4:I5"/>
    <mergeCell ref="A6:H6"/>
    <mergeCell ref="A7:H7"/>
    <mergeCell ref="A8:H8"/>
    <mergeCell ref="I7:I8"/>
    <mergeCell ref="A9:H9"/>
    <mergeCell ref="A555:C555"/>
    <mergeCell ref="A586:A588"/>
    <mergeCell ref="A632:C632"/>
    <mergeCell ref="A1:H1"/>
    <mergeCell ref="A2:H2"/>
    <mergeCell ref="A3:H3"/>
    <mergeCell ref="A4:H4"/>
    <mergeCell ref="A5:H5"/>
    <mergeCell ref="A10:H10"/>
    <mergeCell ref="A30:H30"/>
    <mergeCell ref="A348:C348"/>
    <mergeCell ref="A369:B371"/>
    <mergeCell ref="A417:B417"/>
    <mergeCell ref="A465:C465"/>
    <mergeCell ref="A515:D515"/>
    <mergeCell ref="A519:A520"/>
    <mergeCell ref="B519:B520"/>
    <mergeCell ref="C519:C520"/>
    <mergeCell ref="D519:D520"/>
    <mergeCell ref="A361:H361"/>
    <mergeCell ref="A206:A207"/>
    <mergeCell ref="B206:B207"/>
    <mergeCell ref="C206:C207"/>
    <mergeCell ref="D206:D207"/>
    <mergeCell ref="A244:C244"/>
    <mergeCell ref="A273:B275"/>
    <mergeCell ref="A213:H213"/>
    <mergeCell ref="A214:H214"/>
    <mergeCell ref="A215:H215"/>
    <mergeCell ref="A216:H216"/>
    <mergeCell ref="A11:B13"/>
    <mergeCell ref="A54:B54"/>
    <mergeCell ref="A103:C103"/>
    <mergeCell ref="A129:B131"/>
    <mergeCell ref="A174:A176"/>
    <mergeCell ref="A202:D202"/>
    <mergeCell ref="A31:H31"/>
    <mergeCell ref="A37:H37"/>
    <mergeCell ref="A38:H38"/>
    <mergeCell ref="A39:H3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8"/>
  <sheetViews>
    <sheetView showGridLines="0" workbookViewId="0"/>
  </sheetViews>
  <sheetFormatPr defaultRowHeight="15"/>
  <cols>
    <col min="1" max="4" width="36.5703125" bestFit="1" customWidth="1"/>
    <col min="5" max="5" width="24.5703125" customWidth="1"/>
    <col min="6" max="6" width="24.7109375" customWidth="1"/>
    <col min="7" max="7" width="3.28515625" bestFit="1" customWidth="1"/>
  </cols>
  <sheetData>
    <row r="1" spans="1:7" ht="15" customHeight="1">
      <c r="A1" s="2" t="s">
        <v>97</v>
      </c>
      <c r="B1" s="2" t="s">
        <v>497</v>
      </c>
      <c r="C1" s="7" t="s">
        <v>498</v>
      </c>
      <c r="D1" s="7"/>
      <c r="E1" s="7"/>
      <c r="F1" s="7"/>
      <c r="G1" s="7"/>
    </row>
    <row r="2" spans="1:7" ht="15" customHeight="1">
      <c r="A2" s="32" t="s">
        <v>499</v>
      </c>
      <c r="B2" s="1" t="s">
        <v>500</v>
      </c>
      <c r="C2" s="22" t="s">
        <v>3</v>
      </c>
      <c r="D2" s="22"/>
      <c r="E2" s="22"/>
      <c r="F2" s="22"/>
      <c r="G2" s="1"/>
    </row>
    <row r="3" spans="1:7" ht="15" customHeight="1">
      <c r="A3" s="3" t="s">
        <v>501</v>
      </c>
      <c r="B3" s="1" t="s">
        <v>502</v>
      </c>
      <c r="C3" s="22" t="s">
        <v>503</v>
      </c>
      <c r="D3" s="22"/>
      <c r="E3" s="22"/>
      <c r="F3" s="22"/>
      <c r="G3" s="1"/>
    </row>
    <row r="4" spans="1:7" ht="15" customHeight="1">
      <c r="A4" s="3" t="s">
        <v>504</v>
      </c>
      <c r="B4" s="1" t="s">
        <v>505</v>
      </c>
      <c r="C4" s="33">
        <v>41517</v>
      </c>
      <c r="D4" s="33"/>
      <c r="E4" s="33"/>
      <c r="F4" s="33"/>
      <c r="G4" s="1"/>
    </row>
    <row r="5" spans="1:7" ht="15" customHeight="1">
      <c r="A5" s="3" t="s">
        <v>506</v>
      </c>
      <c r="B5" s="1" t="s">
        <v>507</v>
      </c>
      <c r="C5" s="22" t="s">
        <v>508</v>
      </c>
      <c r="D5" s="22"/>
      <c r="E5" s="22"/>
      <c r="F5" s="22"/>
      <c r="G5" s="1"/>
    </row>
    <row r="6" spans="1:7" ht="15" customHeight="1">
      <c r="A6" s="3" t="s">
        <v>509</v>
      </c>
      <c r="B6" s="1" t="s">
        <v>510</v>
      </c>
      <c r="C6" s="22" t="s">
        <v>511</v>
      </c>
      <c r="D6" s="22"/>
      <c r="E6" s="22"/>
      <c r="F6" s="22"/>
      <c r="G6" s="1"/>
    </row>
    <row r="7" spans="1:7" ht="15" customHeight="1">
      <c r="A7" s="3" t="s">
        <v>512</v>
      </c>
      <c r="B7" s="1" t="s">
        <v>513</v>
      </c>
      <c r="C7" s="22" t="s">
        <v>514</v>
      </c>
      <c r="D7" s="22"/>
      <c r="E7" s="22"/>
      <c r="F7" s="22"/>
      <c r="G7" s="1"/>
    </row>
    <row r="8" spans="1:7" ht="15" customHeight="1">
      <c r="A8" s="3" t="s">
        <v>515</v>
      </c>
      <c r="B8" s="1" t="s">
        <v>516</v>
      </c>
      <c r="C8" s="33">
        <v>41635</v>
      </c>
      <c r="D8" s="33"/>
      <c r="E8" s="33"/>
      <c r="F8" s="33"/>
      <c r="G8" s="1"/>
    </row>
    <row r="9" spans="1:7" ht="15" customHeight="1">
      <c r="A9" s="3" t="s">
        <v>517</v>
      </c>
      <c r="B9" s="1" t="s">
        <v>518</v>
      </c>
      <c r="C9" s="33">
        <v>41638</v>
      </c>
      <c r="D9" s="33"/>
      <c r="E9" s="33"/>
      <c r="F9" s="33"/>
      <c r="G9" s="1"/>
    </row>
    <row r="10" spans="1:7" ht="30">
      <c r="A10" s="3" t="s">
        <v>60</v>
      </c>
      <c r="B10" s="1"/>
      <c r="C10" s="22" t="s">
        <v>3</v>
      </c>
      <c r="D10" s="22"/>
      <c r="E10" s="22"/>
      <c r="F10" s="22"/>
      <c r="G10" s="1"/>
    </row>
    <row r="11" spans="1:7" ht="15" customHeight="1">
      <c r="A11" s="32" t="s">
        <v>499</v>
      </c>
      <c r="B11" s="1" t="s">
        <v>500</v>
      </c>
      <c r="C11" s="22" t="s">
        <v>3</v>
      </c>
      <c r="D11" s="22"/>
      <c r="E11" s="22"/>
      <c r="F11" s="22"/>
      <c r="G11" s="1"/>
    </row>
    <row r="12" spans="1:7" ht="15" customHeight="1">
      <c r="A12" s="3" t="s">
        <v>519</v>
      </c>
      <c r="B12" s="1" t="s">
        <v>520</v>
      </c>
      <c r="C12" s="33">
        <v>41638</v>
      </c>
      <c r="D12" s="33"/>
      <c r="E12" s="33"/>
      <c r="F12" s="33"/>
      <c r="G12" s="1"/>
    </row>
    <row r="13" spans="1:7" ht="30">
      <c r="A13" s="3" t="s">
        <v>521</v>
      </c>
      <c r="B13" s="1"/>
      <c r="C13" s="22" t="s">
        <v>3</v>
      </c>
      <c r="D13" s="22"/>
      <c r="E13" s="22"/>
      <c r="F13" s="22"/>
      <c r="G13" s="1"/>
    </row>
    <row r="14" spans="1:7" ht="15" customHeight="1">
      <c r="A14" s="32" t="s">
        <v>499</v>
      </c>
      <c r="B14" s="1" t="s">
        <v>500</v>
      </c>
      <c r="C14" s="22" t="s">
        <v>3</v>
      </c>
      <c r="D14" s="22"/>
      <c r="E14" s="22"/>
      <c r="F14" s="22"/>
      <c r="G14" s="1"/>
    </row>
    <row r="15" spans="1:7" ht="15" customHeight="1">
      <c r="A15" s="3" t="s">
        <v>522</v>
      </c>
      <c r="B15" s="1" t="s">
        <v>523</v>
      </c>
      <c r="C15" s="22" t="s">
        <v>1</v>
      </c>
      <c r="D15" s="22"/>
      <c r="E15" s="22"/>
      <c r="F15" s="22"/>
      <c r="G15" s="1"/>
    </row>
    <row r="16" spans="1:7" ht="15" customHeight="1">
      <c r="A16" s="3" t="s">
        <v>524</v>
      </c>
      <c r="B16" s="1" t="s">
        <v>525</v>
      </c>
      <c r="C16" s="22" t="s">
        <v>2</v>
      </c>
      <c r="D16" s="22"/>
      <c r="E16" s="22"/>
      <c r="F16" s="22"/>
      <c r="G16" s="1"/>
    </row>
    <row r="17" spans="1:7" ht="15" customHeight="1">
      <c r="A17" s="27" t="s">
        <v>526</v>
      </c>
      <c r="B17" s="22" t="s">
        <v>527</v>
      </c>
      <c r="C17" s="22" t="s">
        <v>3</v>
      </c>
      <c r="D17" s="22"/>
      <c r="E17" s="22"/>
      <c r="F17" s="22"/>
      <c r="G17" s="22"/>
    </row>
    <row r="18" spans="1:7">
      <c r="A18" s="27"/>
      <c r="B18" s="22"/>
      <c r="C18" s="23" t="s">
        <v>4</v>
      </c>
      <c r="D18" s="23"/>
      <c r="E18" s="23"/>
      <c r="F18" s="23"/>
      <c r="G18" s="22"/>
    </row>
    <row r="19" spans="1:7" ht="15" customHeight="1">
      <c r="A19" s="3" t="s">
        <v>528</v>
      </c>
      <c r="B19" s="1" t="s">
        <v>529</v>
      </c>
      <c r="C19" s="22" t="s">
        <v>5</v>
      </c>
      <c r="D19" s="22"/>
      <c r="E19" s="22"/>
      <c r="F19" s="22"/>
      <c r="G19" s="1"/>
    </row>
    <row r="20" spans="1:7" ht="15" customHeight="1">
      <c r="A20" s="27" t="s">
        <v>530</v>
      </c>
      <c r="B20" s="22" t="s">
        <v>531</v>
      </c>
      <c r="C20" s="22" t="s">
        <v>3</v>
      </c>
      <c r="D20" s="22"/>
      <c r="E20" s="22"/>
      <c r="F20" s="22"/>
      <c r="G20" s="22"/>
    </row>
    <row r="21" spans="1:7" ht="51" customHeight="1">
      <c r="A21" s="27"/>
      <c r="B21" s="22"/>
      <c r="C21" s="24" t="s">
        <v>6</v>
      </c>
      <c r="D21" s="24"/>
      <c r="E21" s="24"/>
      <c r="F21" s="24"/>
      <c r="G21" s="22"/>
    </row>
    <row r="22" spans="1:7" ht="15" customHeight="1">
      <c r="A22" s="3" t="s">
        <v>532</v>
      </c>
      <c r="B22" s="1" t="s">
        <v>533</v>
      </c>
      <c r="C22" s="22" t="s">
        <v>7</v>
      </c>
      <c r="D22" s="22"/>
      <c r="E22" s="22"/>
      <c r="F22" s="22"/>
      <c r="G22" s="1"/>
    </row>
    <row r="23" spans="1:7" ht="15" customHeight="1">
      <c r="A23" s="3" t="s">
        <v>534</v>
      </c>
      <c r="B23" s="1" t="s">
        <v>535</v>
      </c>
      <c r="C23" s="22" t="s">
        <v>15</v>
      </c>
      <c r="D23" s="22"/>
      <c r="E23" s="22"/>
      <c r="F23" s="22"/>
      <c r="G23" s="1"/>
    </row>
    <row r="24" spans="1:7" ht="30">
      <c r="A24" s="3" t="s">
        <v>536</v>
      </c>
      <c r="B24" s="1" t="s">
        <v>537</v>
      </c>
      <c r="C24" s="22" t="s">
        <v>538</v>
      </c>
      <c r="D24" s="22"/>
      <c r="E24" s="22"/>
      <c r="F24" s="22"/>
      <c r="G24" s="1"/>
    </row>
    <row r="25" spans="1:7" ht="15" customHeight="1">
      <c r="A25" s="3" t="s">
        <v>539</v>
      </c>
      <c r="B25" s="1" t="s">
        <v>540</v>
      </c>
      <c r="C25" s="22" t="s">
        <v>37</v>
      </c>
      <c r="D25" s="22"/>
      <c r="E25" s="22"/>
      <c r="F25" s="22"/>
      <c r="G25" s="1"/>
    </row>
    <row r="26" spans="1:7" ht="15" customHeight="1">
      <c r="A26" s="27" t="s">
        <v>541</v>
      </c>
      <c r="B26" s="22" t="s">
        <v>542</v>
      </c>
      <c r="C26" s="22" t="s">
        <v>3</v>
      </c>
      <c r="D26" s="22"/>
      <c r="E26" s="22"/>
      <c r="F26" s="22"/>
      <c r="G26" s="22"/>
    </row>
    <row r="27" spans="1:7" ht="51" customHeight="1">
      <c r="A27" s="27"/>
      <c r="B27" s="22"/>
      <c r="C27" s="23" t="s">
        <v>38</v>
      </c>
      <c r="D27" s="23"/>
      <c r="E27" s="23"/>
      <c r="F27" s="23"/>
      <c r="G27" s="22"/>
    </row>
    <row r="28" spans="1:7" ht="15" customHeight="1">
      <c r="A28" s="3" t="s">
        <v>543</v>
      </c>
      <c r="B28" s="1" t="s">
        <v>544</v>
      </c>
      <c r="C28" s="34">
        <v>1.2999999999999999E-2</v>
      </c>
      <c r="D28" s="34"/>
      <c r="E28" s="34"/>
      <c r="F28" s="34"/>
      <c r="G28" s="1"/>
    </row>
    <row r="29" spans="1:7" ht="60" customHeight="1">
      <c r="A29" s="3" t="s">
        <v>545</v>
      </c>
      <c r="B29" s="1" t="s">
        <v>546</v>
      </c>
      <c r="C29" s="22" t="s">
        <v>547</v>
      </c>
      <c r="D29" s="22"/>
      <c r="E29" s="22"/>
      <c r="F29" s="22"/>
      <c r="G29" s="1"/>
    </row>
    <row r="30" spans="1:7" ht="30">
      <c r="A30" s="3" t="s">
        <v>548</v>
      </c>
      <c r="B30" s="1" t="s">
        <v>549</v>
      </c>
      <c r="C30" s="35">
        <v>50000</v>
      </c>
      <c r="D30" s="35"/>
      <c r="E30" s="35"/>
      <c r="F30" s="35"/>
      <c r="G30" s="1"/>
    </row>
    <row r="31" spans="1:7" ht="15" customHeight="1">
      <c r="A31" s="3" t="s">
        <v>550</v>
      </c>
      <c r="B31" s="1" t="s">
        <v>551</v>
      </c>
      <c r="C31" s="22" t="s">
        <v>27</v>
      </c>
      <c r="D31" s="22"/>
      <c r="E31" s="22"/>
      <c r="F31" s="22"/>
      <c r="G31" s="1"/>
    </row>
    <row r="32" spans="1:7" ht="15" customHeight="1">
      <c r="A32" s="27" t="s">
        <v>552</v>
      </c>
      <c r="B32" s="22" t="s">
        <v>553</v>
      </c>
      <c r="C32" s="22" t="s">
        <v>3</v>
      </c>
      <c r="D32" s="22"/>
      <c r="E32" s="22"/>
      <c r="F32" s="22"/>
      <c r="G32" s="22"/>
    </row>
    <row r="33" spans="1:7">
      <c r="A33" s="27"/>
      <c r="B33" s="22"/>
      <c r="C33" s="23" t="s">
        <v>28</v>
      </c>
      <c r="D33" s="23"/>
      <c r="E33" s="23"/>
      <c r="F33" s="23"/>
      <c r="G33" s="22"/>
    </row>
    <row r="34" spans="1:7" ht="45" customHeight="1">
      <c r="A34" s="3" t="s">
        <v>554</v>
      </c>
      <c r="B34" s="1" t="s">
        <v>555</v>
      </c>
      <c r="C34" s="22" t="s">
        <v>29</v>
      </c>
      <c r="D34" s="22"/>
      <c r="E34" s="22"/>
      <c r="F34" s="22"/>
      <c r="G34" s="1"/>
    </row>
    <row r="35" spans="1:7" ht="30">
      <c r="A35" s="3" t="s">
        <v>556</v>
      </c>
      <c r="B35" s="1" t="s">
        <v>557</v>
      </c>
      <c r="C35" s="22" t="s">
        <v>33</v>
      </c>
      <c r="D35" s="22"/>
      <c r="E35" s="22"/>
      <c r="F35" s="22"/>
      <c r="G35" s="1"/>
    </row>
    <row r="36" spans="1:7" ht="15" customHeight="1">
      <c r="A36" s="3" t="s">
        <v>558</v>
      </c>
      <c r="B36" s="1" t="s">
        <v>559</v>
      </c>
      <c r="C36" s="22" t="s">
        <v>39</v>
      </c>
      <c r="D36" s="22"/>
      <c r="E36" s="22"/>
      <c r="F36" s="22"/>
      <c r="G36" s="1"/>
    </row>
    <row r="37" spans="1:7" ht="15" customHeight="1">
      <c r="A37" s="27" t="s">
        <v>560</v>
      </c>
      <c r="B37" s="22" t="s">
        <v>561</v>
      </c>
      <c r="C37" s="22" t="s">
        <v>3</v>
      </c>
      <c r="D37" s="22"/>
      <c r="E37" s="22"/>
      <c r="F37" s="22"/>
      <c r="G37" s="22"/>
    </row>
    <row r="38" spans="1:7" ht="63.75" customHeight="1">
      <c r="A38" s="27"/>
      <c r="B38" s="22"/>
      <c r="C38" s="23" t="s">
        <v>40</v>
      </c>
      <c r="D38" s="23"/>
      <c r="E38" s="23"/>
      <c r="F38" s="23"/>
      <c r="G38" s="22"/>
    </row>
    <row r="39" spans="1:7" ht="15" customHeight="1">
      <c r="A39" s="3" t="s">
        <v>562</v>
      </c>
      <c r="B39" s="1" t="s">
        <v>563</v>
      </c>
      <c r="C39" s="22" t="s">
        <v>41</v>
      </c>
      <c r="D39" s="22"/>
      <c r="E39" s="22"/>
      <c r="F39" s="22"/>
      <c r="G39" s="1"/>
    </row>
    <row r="40" spans="1:7" ht="15" customHeight="1">
      <c r="A40" s="27" t="s">
        <v>564</v>
      </c>
      <c r="B40" s="22" t="s">
        <v>565</v>
      </c>
      <c r="C40" s="22" t="s">
        <v>3</v>
      </c>
      <c r="D40" s="22"/>
      <c r="E40" s="22"/>
      <c r="F40" s="22"/>
      <c r="G40" s="22"/>
    </row>
    <row r="41" spans="1:7" ht="25.5" customHeight="1">
      <c r="A41" s="27"/>
      <c r="B41" s="22"/>
      <c r="C41" s="23" t="s">
        <v>42</v>
      </c>
      <c r="D41" s="23"/>
      <c r="E41" s="23"/>
      <c r="F41" s="23"/>
      <c r="G41" s="22"/>
    </row>
    <row r="42" spans="1:7" ht="38.25" customHeight="1">
      <c r="A42" s="27"/>
      <c r="B42" s="22"/>
      <c r="C42" s="23" t="s">
        <v>43</v>
      </c>
      <c r="D42" s="23"/>
      <c r="E42" s="23"/>
      <c r="F42" s="23"/>
      <c r="G42" s="22"/>
    </row>
    <row r="43" spans="1:7" ht="25.5" customHeight="1">
      <c r="A43" s="27"/>
      <c r="B43" s="22"/>
      <c r="C43" s="25" t="s">
        <v>44</v>
      </c>
      <c r="D43" s="25"/>
      <c r="E43" s="25"/>
      <c r="F43" s="25"/>
      <c r="G43" s="22"/>
    </row>
    <row r="44" spans="1:7" ht="51" customHeight="1">
      <c r="A44" s="27"/>
      <c r="B44" s="22"/>
      <c r="C44" s="25" t="s">
        <v>45</v>
      </c>
      <c r="D44" s="25"/>
      <c r="E44" s="25"/>
      <c r="F44" s="25"/>
      <c r="G44" s="22"/>
    </row>
    <row r="45" spans="1:7" ht="38.25" customHeight="1">
      <c r="A45" s="27"/>
      <c r="B45" s="22"/>
      <c r="C45" s="25" t="s">
        <v>46</v>
      </c>
      <c r="D45" s="25"/>
      <c r="E45" s="25"/>
      <c r="F45" s="25"/>
      <c r="G45" s="22"/>
    </row>
    <row r="46" spans="1:7" ht="38.25" customHeight="1">
      <c r="A46" s="27"/>
      <c r="B46" s="22"/>
      <c r="C46" s="25" t="s">
        <v>47</v>
      </c>
      <c r="D46" s="25"/>
      <c r="E46" s="25"/>
      <c r="F46" s="25"/>
      <c r="G46" s="22"/>
    </row>
    <row r="47" spans="1:7" ht="63.75" customHeight="1">
      <c r="A47" s="27"/>
      <c r="B47" s="22"/>
      <c r="C47" s="25" t="s">
        <v>48</v>
      </c>
      <c r="D47" s="25"/>
      <c r="E47" s="25"/>
      <c r="F47" s="25"/>
      <c r="G47" s="22"/>
    </row>
    <row r="48" spans="1:7" ht="15" customHeight="1">
      <c r="A48" s="3" t="s">
        <v>566</v>
      </c>
      <c r="B48" s="1" t="s">
        <v>567</v>
      </c>
      <c r="C48" s="22" t="s">
        <v>568</v>
      </c>
      <c r="D48" s="22"/>
      <c r="E48" s="22"/>
      <c r="F48" s="22"/>
      <c r="G48" s="1"/>
    </row>
    <row r="49" spans="1:7" ht="30" customHeight="1">
      <c r="A49" s="3" t="s">
        <v>569</v>
      </c>
      <c r="B49" s="1" t="s">
        <v>570</v>
      </c>
      <c r="C49" s="22" t="s">
        <v>571</v>
      </c>
      <c r="D49" s="22"/>
      <c r="E49" s="22"/>
      <c r="F49" s="22"/>
      <c r="G49" s="1"/>
    </row>
    <row r="50" spans="1:7" ht="30">
      <c r="A50" s="3" t="s">
        <v>572</v>
      </c>
      <c r="B50" s="1" t="s">
        <v>573</v>
      </c>
      <c r="C50" s="22" t="s">
        <v>49</v>
      </c>
      <c r="D50" s="22"/>
      <c r="E50" s="22"/>
      <c r="F50" s="22"/>
      <c r="G50" s="1"/>
    </row>
    <row r="51" spans="1:7" ht="15" customHeight="1">
      <c r="A51" s="27" t="s">
        <v>574</v>
      </c>
      <c r="B51" s="22" t="s">
        <v>575</v>
      </c>
      <c r="C51" s="22" t="s">
        <v>3</v>
      </c>
      <c r="D51" s="22"/>
      <c r="E51" s="22"/>
      <c r="F51" s="22"/>
      <c r="G51" s="22"/>
    </row>
    <row r="52" spans="1:7" ht="38.25" customHeight="1">
      <c r="A52" s="27"/>
      <c r="B52" s="22"/>
      <c r="C52" s="23" t="s">
        <v>50</v>
      </c>
      <c r="D52" s="23"/>
      <c r="E52" s="23"/>
      <c r="F52" s="23"/>
      <c r="G52" s="22"/>
    </row>
    <row r="53" spans="1:7" ht="15" customHeight="1">
      <c r="A53" s="3" t="s">
        <v>576</v>
      </c>
      <c r="B53" s="1" t="s">
        <v>577</v>
      </c>
      <c r="C53" s="22" t="s">
        <v>578</v>
      </c>
      <c r="D53" s="22"/>
      <c r="E53" s="22"/>
      <c r="F53" s="22"/>
      <c r="G53" s="1"/>
    </row>
    <row r="54" spans="1:7" ht="15" customHeight="1">
      <c r="A54" s="3" t="s">
        <v>579</v>
      </c>
      <c r="B54" s="1" t="s">
        <v>580</v>
      </c>
      <c r="C54" s="22" t="s">
        <v>581</v>
      </c>
      <c r="D54" s="22"/>
      <c r="E54" s="22"/>
      <c r="F54" s="22"/>
      <c r="G54" s="1"/>
    </row>
    <row r="55" spans="1:7" ht="30">
      <c r="A55" s="3" t="s">
        <v>582</v>
      </c>
      <c r="B55" s="1" t="s">
        <v>583</v>
      </c>
      <c r="C55" s="22" t="s">
        <v>584</v>
      </c>
      <c r="D55" s="22"/>
      <c r="E55" s="22"/>
      <c r="F55" s="22"/>
      <c r="G55" s="1"/>
    </row>
    <row r="56" spans="1:7" ht="45">
      <c r="A56" s="3" t="s">
        <v>585</v>
      </c>
      <c r="B56" s="1"/>
      <c r="C56" s="22" t="s">
        <v>3</v>
      </c>
      <c r="D56" s="22"/>
      <c r="E56" s="22"/>
      <c r="F56" s="22"/>
      <c r="G56" s="1"/>
    </row>
    <row r="57" spans="1:7" ht="15" customHeight="1">
      <c r="A57" s="32" t="s">
        <v>499</v>
      </c>
      <c r="B57" s="1" t="s">
        <v>500</v>
      </c>
      <c r="C57" s="22" t="s">
        <v>3</v>
      </c>
      <c r="D57" s="22"/>
      <c r="E57" s="22"/>
      <c r="F57" s="22"/>
      <c r="G57" s="1"/>
    </row>
    <row r="58" spans="1:7" ht="15" customHeight="1">
      <c r="A58" s="3" t="s">
        <v>586</v>
      </c>
      <c r="B58" s="1" t="s">
        <v>587</v>
      </c>
      <c r="C58" s="22" t="s">
        <v>588</v>
      </c>
      <c r="D58" s="22"/>
      <c r="E58" s="22"/>
      <c r="F58" s="22"/>
      <c r="G58" s="1"/>
    </row>
    <row r="59" spans="1:7" ht="45">
      <c r="A59" s="3" t="s">
        <v>12</v>
      </c>
      <c r="B59" s="1" t="s">
        <v>589</v>
      </c>
      <c r="C59" s="34">
        <v>5.5E-2</v>
      </c>
      <c r="D59" s="34"/>
      <c r="E59" s="34"/>
      <c r="F59" s="34"/>
      <c r="G59" s="1"/>
    </row>
    <row r="60" spans="1:7" ht="30">
      <c r="A60" s="3" t="s">
        <v>14</v>
      </c>
      <c r="B60" s="1" t="s">
        <v>590</v>
      </c>
      <c r="C60" s="34">
        <v>0.01</v>
      </c>
      <c r="D60" s="34"/>
      <c r="E60" s="34"/>
      <c r="F60" s="34"/>
      <c r="G60" s="1"/>
    </row>
    <row r="61" spans="1:7" ht="30">
      <c r="A61" s="3" t="s">
        <v>17</v>
      </c>
      <c r="B61" s="1" t="s">
        <v>591</v>
      </c>
      <c r="C61" s="34">
        <v>7.0000000000000001E-3</v>
      </c>
      <c r="D61" s="34"/>
      <c r="E61" s="34"/>
      <c r="F61" s="34"/>
      <c r="G61" s="1"/>
    </row>
    <row r="62" spans="1:7" ht="30">
      <c r="A62" s="3" t="s">
        <v>18</v>
      </c>
      <c r="B62" s="1" t="s">
        <v>592</v>
      </c>
      <c r="C62" s="34">
        <v>2.5000000000000001E-3</v>
      </c>
      <c r="D62" s="34"/>
      <c r="E62" s="34"/>
      <c r="F62" s="34"/>
      <c r="G62" s="1"/>
    </row>
    <row r="63" spans="1:7" ht="30">
      <c r="A63" s="3" t="s">
        <v>19</v>
      </c>
      <c r="B63" s="1" t="s">
        <v>593</v>
      </c>
      <c r="C63" s="34">
        <v>5.1999999999999998E-3</v>
      </c>
      <c r="D63" s="34"/>
      <c r="E63" s="34"/>
      <c r="F63" s="34"/>
      <c r="G63" s="6" t="s">
        <v>20</v>
      </c>
    </row>
    <row r="64" spans="1:7" ht="15" customHeight="1">
      <c r="A64" s="3" t="s">
        <v>21</v>
      </c>
      <c r="B64" s="1" t="s">
        <v>594</v>
      </c>
      <c r="C64" s="34">
        <v>1.47E-2</v>
      </c>
      <c r="D64" s="34"/>
      <c r="E64" s="34"/>
      <c r="F64" s="34"/>
      <c r="G64" s="1"/>
    </row>
    <row r="65" spans="1:7" ht="30">
      <c r="A65" s="3" t="s">
        <v>22</v>
      </c>
      <c r="B65" s="1" t="s">
        <v>595</v>
      </c>
      <c r="C65" s="34">
        <v>-1.1999999999999999E-3</v>
      </c>
      <c r="D65" s="34"/>
      <c r="E65" s="34"/>
      <c r="F65" s="34"/>
      <c r="G65" s="6" t="s">
        <v>23</v>
      </c>
    </row>
    <row r="66" spans="1:7" ht="30">
      <c r="A66" s="3" t="s">
        <v>24</v>
      </c>
      <c r="B66" s="1" t="s">
        <v>596</v>
      </c>
      <c r="C66" s="34">
        <v>1.35E-2</v>
      </c>
      <c r="D66" s="34"/>
      <c r="E66" s="34"/>
      <c r="F66" s="34"/>
      <c r="G66" s="1"/>
    </row>
    <row r="67" spans="1:7" ht="30">
      <c r="A67" s="3" t="s">
        <v>31</v>
      </c>
      <c r="B67" s="1" t="s">
        <v>597</v>
      </c>
      <c r="C67" s="22">
        <v>680</v>
      </c>
      <c r="D67" s="22"/>
      <c r="E67" s="22"/>
      <c r="F67" s="22"/>
      <c r="G67" s="1"/>
    </row>
    <row r="68" spans="1:7" ht="30">
      <c r="A68" s="3" t="s">
        <v>32</v>
      </c>
      <c r="B68" s="1" t="s">
        <v>598</v>
      </c>
      <c r="C68" s="22">
        <v>978</v>
      </c>
      <c r="D68" s="22"/>
      <c r="E68" s="22"/>
      <c r="F68" s="22"/>
      <c r="G68" s="1"/>
    </row>
    <row r="69" spans="1:7" ht="30">
      <c r="A69" s="3" t="s">
        <v>35</v>
      </c>
      <c r="B69" s="1" t="s">
        <v>599</v>
      </c>
      <c r="C69" s="22">
        <v>680</v>
      </c>
      <c r="D69" s="22"/>
      <c r="E69" s="22"/>
      <c r="F69" s="22"/>
      <c r="G69" s="1"/>
    </row>
    <row r="70" spans="1:7" ht="30">
      <c r="A70" s="3" t="s">
        <v>36</v>
      </c>
      <c r="B70" s="1" t="s">
        <v>600</v>
      </c>
      <c r="C70" s="22">
        <v>978</v>
      </c>
      <c r="D70" s="22"/>
      <c r="E70" s="22"/>
      <c r="F70" s="22"/>
      <c r="G70" s="1"/>
    </row>
    <row r="71" spans="1:7" ht="45">
      <c r="A71" s="3" t="s">
        <v>601</v>
      </c>
      <c r="B71" s="1"/>
      <c r="C71" s="22" t="s">
        <v>3</v>
      </c>
      <c r="D71" s="22"/>
      <c r="E71" s="22"/>
      <c r="F71" s="22"/>
      <c r="G71" s="1"/>
    </row>
    <row r="72" spans="1:7" ht="15" customHeight="1">
      <c r="A72" s="32" t="s">
        <v>499</v>
      </c>
      <c r="B72" s="1" t="s">
        <v>500</v>
      </c>
      <c r="C72" s="22" t="s">
        <v>3</v>
      </c>
      <c r="D72" s="22"/>
      <c r="E72" s="22"/>
      <c r="F72" s="22"/>
      <c r="G72" s="1"/>
    </row>
    <row r="73" spans="1:7" ht="15" customHeight="1">
      <c r="A73" s="3" t="s">
        <v>586</v>
      </c>
      <c r="B73" s="1" t="s">
        <v>587</v>
      </c>
      <c r="C73" s="22" t="s">
        <v>602</v>
      </c>
      <c r="D73" s="22"/>
      <c r="E73" s="22"/>
      <c r="F73" s="22"/>
      <c r="G73" s="1"/>
    </row>
    <row r="74" spans="1:7" ht="45">
      <c r="A74" s="3" t="s">
        <v>12</v>
      </c>
      <c r="B74" s="1" t="s">
        <v>589</v>
      </c>
      <c r="C74" s="36" t="s">
        <v>13</v>
      </c>
      <c r="D74" s="36"/>
      <c r="E74" s="36"/>
      <c r="F74" s="36"/>
      <c r="G74" s="1"/>
    </row>
    <row r="75" spans="1:7" ht="30">
      <c r="A75" s="3" t="s">
        <v>14</v>
      </c>
      <c r="B75" s="1" t="s">
        <v>590</v>
      </c>
      <c r="C75" s="34">
        <v>0.01</v>
      </c>
      <c r="D75" s="34"/>
      <c r="E75" s="34"/>
      <c r="F75" s="34"/>
      <c r="G75" s="1"/>
    </row>
    <row r="76" spans="1:7" ht="30">
      <c r="A76" s="3" t="s">
        <v>17</v>
      </c>
      <c r="B76" s="1" t="s">
        <v>591</v>
      </c>
      <c r="C76" s="34">
        <v>7.0000000000000001E-3</v>
      </c>
      <c r="D76" s="34"/>
      <c r="E76" s="34"/>
      <c r="F76" s="34"/>
      <c r="G76" s="1"/>
    </row>
    <row r="77" spans="1:7" ht="30">
      <c r="A77" s="3" t="s">
        <v>18</v>
      </c>
      <c r="B77" s="1" t="s">
        <v>592</v>
      </c>
      <c r="C77" s="34">
        <v>0.01</v>
      </c>
      <c r="D77" s="34"/>
      <c r="E77" s="34"/>
      <c r="F77" s="34"/>
      <c r="G77" s="1"/>
    </row>
    <row r="78" spans="1:7" ht="30">
      <c r="A78" s="3" t="s">
        <v>19</v>
      </c>
      <c r="B78" s="1" t="s">
        <v>593</v>
      </c>
      <c r="C78" s="34">
        <v>5.1999999999999998E-3</v>
      </c>
      <c r="D78" s="34"/>
      <c r="E78" s="34"/>
      <c r="F78" s="34"/>
      <c r="G78" s="6" t="s">
        <v>20</v>
      </c>
    </row>
    <row r="79" spans="1:7" ht="15" customHeight="1">
      <c r="A79" s="3" t="s">
        <v>21</v>
      </c>
      <c r="B79" s="1" t="s">
        <v>594</v>
      </c>
      <c r="C79" s="34">
        <v>2.2200000000000001E-2</v>
      </c>
      <c r="D79" s="34"/>
      <c r="E79" s="34"/>
      <c r="F79" s="34"/>
      <c r="G79" s="1"/>
    </row>
    <row r="80" spans="1:7" ht="30">
      <c r="A80" s="3" t="s">
        <v>22</v>
      </c>
      <c r="B80" s="1" t="s">
        <v>595</v>
      </c>
      <c r="C80" s="34">
        <v>-1.1999999999999999E-3</v>
      </c>
      <c r="D80" s="34"/>
      <c r="E80" s="34"/>
      <c r="F80" s="34"/>
      <c r="G80" s="6" t="s">
        <v>23</v>
      </c>
    </row>
    <row r="81" spans="1:7" ht="30">
      <c r="A81" s="3" t="s">
        <v>24</v>
      </c>
      <c r="B81" s="1" t="s">
        <v>596</v>
      </c>
      <c r="C81" s="34">
        <v>2.1000000000000001E-2</v>
      </c>
      <c r="D81" s="34"/>
      <c r="E81" s="34"/>
      <c r="F81" s="34"/>
      <c r="G81" s="1"/>
    </row>
    <row r="82" spans="1:7" ht="30">
      <c r="A82" s="3" t="s">
        <v>31</v>
      </c>
      <c r="B82" s="1" t="s">
        <v>597</v>
      </c>
      <c r="C82" s="22">
        <v>313</v>
      </c>
      <c r="D82" s="22"/>
      <c r="E82" s="22"/>
      <c r="F82" s="22"/>
      <c r="G82" s="1"/>
    </row>
    <row r="83" spans="1:7" ht="30">
      <c r="A83" s="3" t="s">
        <v>32</v>
      </c>
      <c r="B83" s="1" t="s">
        <v>598</v>
      </c>
      <c r="C83" s="22">
        <v>683</v>
      </c>
      <c r="D83" s="22"/>
      <c r="E83" s="22"/>
      <c r="F83" s="22"/>
      <c r="G83" s="1"/>
    </row>
    <row r="84" spans="1:7" ht="30">
      <c r="A84" s="3" t="s">
        <v>35</v>
      </c>
      <c r="B84" s="1" t="s">
        <v>599</v>
      </c>
      <c r="C84" s="22">
        <v>213</v>
      </c>
      <c r="D84" s="22"/>
      <c r="E84" s="22"/>
      <c r="F84" s="22"/>
      <c r="G84" s="1"/>
    </row>
    <row r="85" spans="1:7" ht="30">
      <c r="A85" s="3" t="s">
        <v>36</v>
      </c>
      <c r="B85" s="1" t="s">
        <v>600</v>
      </c>
      <c r="C85" s="22">
        <v>683</v>
      </c>
      <c r="D85" s="22"/>
      <c r="E85" s="22"/>
      <c r="F85" s="22"/>
      <c r="G85" s="1"/>
    </row>
    <row r="86" spans="1:7" ht="45">
      <c r="A86" s="3" t="s">
        <v>603</v>
      </c>
      <c r="B86" s="1"/>
      <c r="C86" s="22" t="s">
        <v>3</v>
      </c>
      <c r="D86" s="22"/>
      <c r="E86" s="22"/>
      <c r="F86" s="22"/>
      <c r="G86" s="1"/>
    </row>
    <row r="87" spans="1:7" ht="15" customHeight="1">
      <c r="A87" s="32" t="s">
        <v>499</v>
      </c>
      <c r="B87" s="1" t="s">
        <v>500</v>
      </c>
      <c r="C87" s="22" t="s">
        <v>3</v>
      </c>
      <c r="D87" s="22"/>
      <c r="E87" s="22"/>
      <c r="F87" s="22"/>
      <c r="G87" s="1"/>
    </row>
    <row r="88" spans="1:7" ht="15" customHeight="1">
      <c r="A88" s="3" t="s">
        <v>586</v>
      </c>
      <c r="B88" s="1" t="s">
        <v>587</v>
      </c>
      <c r="C88" s="22" t="s">
        <v>604</v>
      </c>
      <c r="D88" s="22"/>
      <c r="E88" s="22"/>
      <c r="F88" s="22"/>
      <c r="G88" s="1"/>
    </row>
    <row r="89" spans="1:7" ht="45">
      <c r="A89" s="3" t="s">
        <v>12</v>
      </c>
      <c r="B89" s="1" t="s">
        <v>589</v>
      </c>
      <c r="C89" s="36" t="s">
        <v>13</v>
      </c>
      <c r="D89" s="36"/>
      <c r="E89" s="36"/>
      <c r="F89" s="36"/>
      <c r="G89" s="1"/>
    </row>
    <row r="90" spans="1:7" ht="30">
      <c r="A90" s="3" t="s">
        <v>14</v>
      </c>
      <c r="B90" s="1" t="s">
        <v>590</v>
      </c>
      <c r="C90" s="36" t="s">
        <v>13</v>
      </c>
      <c r="D90" s="36"/>
      <c r="E90" s="36"/>
      <c r="F90" s="36"/>
      <c r="G90" s="1"/>
    </row>
    <row r="91" spans="1:7" ht="30">
      <c r="A91" s="3" t="s">
        <v>17</v>
      </c>
      <c r="B91" s="1" t="s">
        <v>591</v>
      </c>
      <c r="C91" s="34">
        <v>7.0000000000000001E-3</v>
      </c>
      <c r="D91" s="34"/>
      <c r="E91" s="34"/>
      <c r="F91" s="34"/>
      <c r="G91" s="1"/>
    </row>
    <row r="92" spans="1:7" ht="30">
      <c r="A92" s="3" t="s">
        <v>19</v>
      </c>
      <c r="B92" s="1" t="s">
        <v>593</v>
      </c>
      <c r="C92" s="34">
        <v>4.1999999999999997E-3</v>
      </c>
      <c r="D92" s="34"/>
      <c r="E92" s="34"/>
      <c r="F92" s="34"/>
      <c r="G92" s="6" t="s">
        <v>20</v>
      </c>
    </row>
    <row r="93" spans="1:7" ht="15" customHeight="1">
      <c r="A93" s="3" t="s">
        <v>21</v>
      </c>
      <c r="B93" s="1" t="s">
        <v>594</v>
      </c>
      <c r="C93" s="34">
        <v>1.12E-2</v>
      </c>
      <c r="D93" s="34"/>
      <c r="E93" s="34"/>
      <c r="F93" s="34"/>
      <c r="G93" s="1"/>
    </row>
    <row r="94" spans="1:7" ht="30">
      <c r="A94" s="3" t="s">
        <v>22</v>
      </c>
      <c r="B94" s="1" t="s">
        <v>595</v>
      </c>
      <c r="C94" s="34">
        <v>-2.2000000000000001E-3</v>
      </c>
      <c r="D94" s="34"/>
      <c r="E94" s="34"/>
      <c r="F94" s="34"/>
      <c r="G94" s="6" t="s">
        <v>23</v>
      </c>
    </row>
    <row r="95" spans="1:7" ht="30">
      <c r="A95" s="3" t="s">
        <v>24</v>
      </c>
      <c r="B95" s="1" t="s">
        <v>596</v>
      </c>
      <c r="C95" s="34">
        <v>8.9999999999999993E-3</v>
      </c>
      <c r="D95" s="34"/>
      <c r="E95" s="34"/>
      <c r="F95" s="34"/>
      <c r="G95" s="1"/>
    </row>
    <row r="96" spans="1:7" ht="30">
      <c r="A96" s="3" t="s">
        <v>31</v>
      </c>
      <c r="B96" s="1" t="s">
        <v>597</v>
      </c>
      <c r="C96" s="22">
        <v>92</v>
      </c>
      <c r="D96" s="22"/>
      <c r="E96" s="22"/>
      <c r="F96" s="22"/>
      <c r="G96" s="1"/>
    </row>
    <row r="97" spans="1:7" ht="30">
      <c r="A97" s="3" t="s">
        <v>32</v>
      </c>
      <c r="B97" s="1" t="s">
        <v>598</v>
      </c>
      <c r="C97" s="22">
        <v>334</v>
      </c>
      <c r="D97" s="22"/>
      <c r="E97" s="22"/>
      <c r="F97" s="22"/>
      <c r="G97" s="1"/>
    </row>
    <row r="98" spans="1:7" ht="30">
      <c r="A98" s="3" t="s">
        <v>35</v>
      </c>
      <c r="B98" s="1" t="s">
        <v>599</v>
      </c>
      <c r="C98" s="22">
        <v>92</v>
      </c>
      <c r="D98" s="22"/>
      <c r="E98" s="22"/>
      <c r="F98" s="22"/>
      <c r="G98" s="1"/>
    </row>
    <row r="99" spans="1:7" ht="30">
      <c r="A99" s="3" t="s">
        <v>36</v>
      </c>
      <c r="B99" s="1" t="s">
        <v>600</v>
      </c>
      <c r="C99" s="22">
        <v>334</v>
      </c>
      <c r="D99" s="22"/>
      <c r="E99" s="22"/>
      <c r="F99" s="22"/>
      <c r="G99" s="1"/>
    </row>
    <row r="100" spans="1:7" ht="45">
      <c r="A100" s="3" t="s">
        <v>605</v>
      </c>
      <c r="B100" s="1"/>
      <c r="C100" s="22" t="s">
        <v>3</v>
      </c>
      <c r="D100" s="22"/>
      <c r="E100" s="22"/>
      <c r="F100" s="22"/>
      <c r="G100" s="1"/>
    </row>
    <row r="101" spans="1:7" ht="15" customHeight="1">
      <c r="A101" s="32" t="s">
        <v>499</v>
      </c>
      <c r="B101" s="1" t="s">
        <v>500</v>
      </c>
      <c r="C101" s="22" t="s">
        <v>3</v>
      </c>
      <c r="D101" s="22"/>
      <c r="E101" s="22"/>
      <c r="F101" s="22"/>
      <c r="G101" s="1"/>
    </row>
    <row r="102" spans="1:7" ht="15" customHeight="1">
      <c r="A102" s="3" t="s">
        <v>522</v>
      </c>
      <c r="B102" s="1" t="s">
        <v>523</v>
      </c>
      <c r="C102" s="22" t="s">
        <v>52</v>
      </c>
      <c r="D102" s="22"/>
      <c r="E102" s="22"/>
      <c r="F102" s="22"/>
      <c r="G102" s="1"/>
    </row>
    <row r="103" spans="1:7" ht="15" customHeight="1">
      <c r="A103" s="3" t="s">
        <v>524</v>
      </c>
      <c r="B103" s="1" t="s">
        <v>525</v>
      </c>
      <c r="C103" s="22" t="s">
        <v>2</v>
      </c>
      <c r="D103" s="22"/>
      <c r="E103" s="22"/>
      <c r="F103" s="22"/>
      <c r="G103" s="1"/>
    </row>
    <row r="104" spans="1:7" ht="15" customHeight="1">
      <c r="A104" s="27" t="s">
        <v>526</v>
      </c>
      <c r="B104" s="22" t="s">
        <v>527</v>
      </c>
      <c r="C104" s="22" t="s">
        <v>3</v>
      </c>
      <c r="D104" s="22"/>
      <c r="E104" s="22"/>
      <c r="F104" s="22"/>
      <c r="G104" s="22"/>
    </row>
    <row r="105" spans="1:7">
      <c r="A105" s="27"/>
      <c r="B105" s="22"/>
      <c r="C105" s="23" t="s">
        <v>53</v>
      </c>
      <c r="D105" s="23"/>
      <c r="E105" s="23"/>
      <c r="F105" s="23"/>
      <c r="G105" s="22"/>
    </row>
    <row r="106" spans="1:7" ht="15" customHeight="1">
      <c r="A106" s="3" t="s">
        <v>528</v>
      </c>
      <c r="B106" s="1" t="s">
        <v>529</v>
      </c>
      <c r="C106" s="22" t="s">
        <v>5</v>
      </c>
      <c r="D106" s="22"/>
      <c r="E106" s="22"/>
      <c r="F106" s="22"/>
      <c r="G106" s="1"/>
    </row>
    <row r="107" spans="1:7" ht="15" customHeight="1">
      <c r="A107" s="27" t="s">
        <v>530</v>
      </c>
      <c r="B107" s="22" t="s">
        <v>531</v>
      </c>
      <c r="C107" s="22" t="s">
        <v>3</v>
      </c>
      <c r="D107" s="22"/>
      <c r="E107" s="22"/>
      <c r="F107" s="22"/>
      <c r="G107" s="22"/>
    </row>
    <row r="108" spans="1:7">
      <c r="A108" s="27"/>
      <c r="B108" s="22"/>
      <c r="C108" s="23" t="s">
        <v>54</v>
      </c>
      <c r="D108" s="23"/>
      <c r="E108" s="23"/>
      <c r="F108" s="23"/>
      <c r="G108" s="22"/>
    </row>
    <row r="109" spans="1:7" ht="15" customHeight="1">
      <c r="A109" s="3" t="s">
        <v>532</v>
      </c>
      <c r="B109" s="1" t="s">
        <v>533</v>
      </c>
      <c r="C109" s="22" t="s">
        <v>55</v>
      </c>
      <c r="D109" s="22"/>
      <c r="E109" s="22"/>
      <c r="F109" s="22"/>
      <c r="G109" s="1"/>
    </row>
    <row r="110" spans="1:7" ht="15" customHeight="1">
      <c r="A110" s="3" t="s">
        <v>534</v>
      </c>
      <c r="B110" s="1" t="s">
        <v>535</v>
      </c>
      <c r="C110" s="22" t="s">
        <v>58</v>
      </c>
      <c r="D110" s="22"/>
      <c r="E110" s="22"/>
      <c r="F110" s="22"/>
      <c r="G110" s="1"/>
    </row>
    <row r="111" spans="1:7" ht="30">
      <c r="A111" s="3" t="s">
        <v>536</v>
      </c>
      <c r="B111" s="1" t="s">
        <v>537</v>
      </c>
      <c r="C111" s="22" t="s">
        <v>606</v>
      </c>
      <c r="D111" s="22"/>
      <c r="E111" s="22"/>
      <c r="F111" s="22"/>
      <c r="G111" s="1"/>
    </row>
    <row r="112" spans="1:7" ht="15" customHeight="1">
      <c r="A112" s="3" t="s">
        <v>539</v>
      </c>
      <c r="B112" s="1" t="s">
        <v>540</v>
      </c>
      <c r="C112" s="22" t="s">
        <v>37</v>
      </c>
      <c r="D112" s="22"/>
      <c r="E112" s="22"/>
      <c r="F112" s="22"/>
      <c r="G112" s="1"/>
    </row>
    <row r="113" spans="1:7" ht="15" customHeight="1">
      <c r="A113" s="27" t="s">
        <v>541</v>
      </c>
      <c r="B113" s="22" t="s">
        <v>542</v>
      </c>
      <c r="C113" s="22" t="s">
        <v>3</v>
      </c>
      <c r="D113" s="22"/>
      <c r="E113" s="22"/>
      <c r="F113" s="22"/>
      <c r="G113" s="22"/>
    </row>
    <row r="114" spans="1:7" ht="51" customHeight="1">
      <c r="A114" s="27"/>
      <c r="B114" s="22"/>
      <c r="C114" s="23" t="s">
        <v>72</v>
      </c>
      <c r="D114" s="23"/>
      <c r="E114" s="23"/>
      <c r="F114" s="23"/>
      <c r="G114" s="22"/>
    </row>
    <row r="115" spans="1:7" ht="15" customHeight="1">
      <c r="A115" s="3" t="s">
        <v>543</v>
      </c>
      <c r="B115" s="1" t="s">
        <v>544</v>
      </c>
      <c r="C115" s="34">
        <v>1.3169999999999999</v>
      </c>
      <c r="D115" s="34"/>
      <c r="E115" s="34"/>
      <c r="F115" s="34"/>
      <c r="G115" s="1"/>
    </row>
    <row r="116" spans="1:7" ht="15" customHeight="1">
      <c r="A116" s="3" t="s">
        <v>550</v>
      </c>
      <c r="B116" s="1" t="s">
        <v>551</v>
      </c>
      <c r="C116" s="22" t="s">
        <v>27</v>
      </c>
      <c r="D116" s="22"/>
      <c r="E116" s="22"/>
      <c r="F116" s="22"/>
      <c r="G116" s="1"/>
    </row>
    <row r="117" spans="1:7" ht="15" customHeight="1">
      <c r="A117" s="27" t="s">
        <v>552</v>
      </c>
      <c r="B117" s="22" t="s">
        <v>553</v>
      </c>
      <c r="C117" s="22" t="s">
        <v>3</v>
      </c>
      <c r="D117" s="22"/>
      <c r="E117" s="22"/>
      <c r="F117" s="22"/>
      <c r="G117" s="22"/>
    </row>
    <row r="118" spans="1:7">
      <c r="A118" s="27"/>
      <c r="B118" s="22"/>
      <c r="C118" s="23" t="s">
        <v>64</v>
      </c>
      <c r="D118" s="23"/>
      <c r="E118" s="23"/>
      <c r="F118" s="23"/>
      <c r="G118" s="22"/>
    </row>
    <row r="119" spans="1:7" ht="45" customHeight="1">
      <c r="A119" s="3" t="s">
        <v>554</v>
      </c>
      <c r="B119" s="1" t="s">
        <v>555</v>
      </c>
      <c r="C119" s="22" t="s">
        <v>29</v>
      </c>
      <c r="D119" s="22"/>
      <c r="E119" s="22"/>
      <c r="F119" s="22"/>
      <c r="G119" s="1"/>
    </row>
    <row r="120" spans="1:7" ht="30">
      <c r="A120" s="3" t="s">
        <v>556</v>
      </c>
      <c r="B120" s="1" t="s">
        <v>557</v>
      </c>
      <c r="C120" s="22" t="s">
        <v>33</v>
      </c>
      <c r="D120" s="22"/>
      <c r="E120" s="22"/>
      <c r="F120" s="22"/>
      <c r="G120" s="1"/>
    </row>
    <row r="121" spans="1:7" ht="15" customHeight="1">
      <c r="A121" s="3" t="s">
        <v>558</v>
      </c>
      <c r="B121" s="1" t="s">
        <v>559</v>
      </c>
      <c r="C121" s="22" t="s">
        <v>39</v>
      </c>
      <c r="D121" s="22"/>
      <c r="E121" s="22"/>
      <c r="F121" s="22"/>
      <c r="G121" s="1"/>
    </row>
    <row r="122" spans="1:7" ht="15" customHeight="1">
      <c r="A122" s="27" t="s">
        <v>560</v>
      </c>
      <c r="B122" s="22" t="s">
        <v>561</v>
      </c>
      <c r="C122" s="22" t="s">
        <v>3</v>
      </c>
      <c r="D122" s="22"/>
      <c r="E122" s="22"/>
      <c r="F122" s="22"/>
      <c r="G122" s="22"/>
    </row>
    <row r="123" spans="1:7" ht="76.5" customHeight="1">
      <c r="A123" s="27"/>
      <c r="B123" s="22"/>
      <c r="C123" s="23" t="s">
        <v>73</v>
      </c>
      <c r="D123" s="23"/>
      <c r="E123" s="23"/>
      <c r="F123" s="23"/>
      <c r="G123" s="22"/>
    </row>
    <row r="124" spans="1:7" ht="15" customHeight="1">
      <c r="A124" s="3" t="s">
        <v>562</v>
      </c>
      <c r="B124" s="1" t="s">
        <v>563</v>
      </c>
      <c r="C124" s="22" t="s">
        <v>41</v>
      </c>
      <c r="D124" s="22"/>
      <c r="E124" s="22"/>
      <c r="F124" s="22"/>
      <c r="G124" s="1"/>
    </row>
    <row r="125" spans="1:7" ht="15" customHeight="1">
      <c r="A125" s="27" t="s">
        <v>564</v>
      </c>
      <c r="B125" s="22" t="s">
        <v>565</v>
      </c>
      <c r="C125" s="22" t="s">
        <v>3</v>
      </c>
      <c r="D125" s="22"/>
      <c r="E125" s="22"/>
      <c r="F125" s="22"/>
      <c r="G125" s="22"/>
    </row>
    <row r="126" spans="1:7" ht="25.5" customHeight="1">
      <c r="A126" s="27"/>
      <c r="B126" s="22"/>
      <c r="C126" s="23" t="s">
        <v>74</v>
      </c>
      <c r="D126" s="23"/>
      <c r="E126" s="23"/>
      <c r="F126" s="23"/>
      <c r="G126" s="22"/>
    </row>
    <row r="127" spans="1:7" ht="38.25" customHeight="1">
      <c r="A127" s="27"/>
      <c r="B127" s="22"/>
      <c r="C127" s="23" t="s">
        <v>43</v>
      </c>
      <c r="D127" s="23"/>
      <c r="E127" s="23"/>
      <c r="F127" s="23"/>
      <c r="G127" s="22"/>
    </row>
    <row r="128" spans="1:7" ht="38.25" customHeight="1">
      <c r="A128" s="27"/>
      <c r="B128" s="22"/>
      <c r="C128" s="25" t="s">
        <v>75</v>
      </c>
      <c r="D128" s="25"/>
      <c r="E128" s="25"/>
      <c r="F128" s="25"/>
      <c r="G128" s="22"/>
    </row>
    <row r="129" spans="1:7" ht="25.5" customHeight="1">
      <c r="A129" s="27"/>
      <c r="B129" s="22"/>
      <c r="C129" s="25" t="s">
        <v>76</v>
      </c>
      <c r="D129" s="25"/>
      <c r="E129" s="25"/>
      <c r="F129" s="25"/>
      <c r="G129" s="22"/>
    </row>
    <row r="130" spans="1:7" ht="25.5" customHeight="1">
      <c r="A130" s="27"/>
      <c r="B130" s="22"/>
      <c r="C130" s="26" t="s">
        <v>77</v>
      </c>
      <c r="D130" s="26"/>
      <c r="E130" s="26"/>
      <c r="F130" s="26"/>
      <c r="G130" s="22"/>
    </row>
    <row r="131" spans="1:7" ht="25.5" customHeight="1">
      <c r="A131" s="27"/>
      <c r="B131" s="22"/>
      <c r="C131" s="25" t="s">
        <v>78</v>
      </c>
      <c r="D131" s="25"/>
      <c r="E131" s="25"/>
      <c r="F131" s="25"/>
      <c r="G131" s="22"/>
    </row>
    <row r="132" spans="1:7" ht="38.25" customHeight="1">
      <c r="A132" s="27"/>
      <c r="B132" s="22"/>
      <c r="C132" s="25" t="s">
        <v>79</v>
      </c>
      <c r="D132" s="25"/>
      <c r="E132" s="25"/>
      <c r="F132" s="25"/>
      <c r="G132" s="22"/>
    </row>
    <row r="133" spans="1:7" ht="63.75" customHeight="1">
      <c r="A133" s="27"/>
      <c r="B133" s="22"/>
      <c r="C133" s="25" t="s">
        <v>80</v>
      </c>
      <c r="D133" s="25"/>
      <c r="E133" s="25"/>
      <c r="F133" s="25"/>
      <c r="G133" s="22"/>
    </row>
    <row r="134" spans="1:7" ht="63.75" customHeight="1">
      <c r="A134" s="27"/>
      <c r="B134" s="22"/>
      <c r="C134" s="25" t="s">
        <v>81</v>
      </c>
      <c r="D134" s="25"/>
      <c r="E134" s="25"/>
      <c r="F134" s="25"/>
      <c r="G134" s="22"/>
    </row>
    <row r="135" spans="1:7" ht="25.5" customHeight="1">
      <c r="A135" s="27"/>
      <c r="B135" s="22"/>
      <c r="C135" s="25" t="s">
        <v>82</v>
      </c>
      <c r="D135" s="25"/>
      <c r="E135" s="25"/>
      <c r="F135" s="25"/>
      <c r="G135" s="22"/>
    </row>
    <row r="136" spans="1:7" ht="38.25" customHeight="1">
      <c r="A136" s="27"/>
      <c r="B136" s="22"/>
      <c r="C136" s="25" t="s">
        <v>83</v>
      </c>
      <c r="D136" s="25"/>
      <c r="E136" s="25"/>
      <c r="F136" s="25"/>
      <c r="G136" s="22"/>
    </row>
    <row r="137" spans="1:7" ht="15" customHeight="1">
      <c r="A137" s="3" t="s">
        <v>566</v>
      </c>
      <c r="B137" s="1" t="s">
        <v>567</v>
      </c>
      <c r="C137" s="22" t="s">
        <v>568</v>
      </c>
      <c r="D137" s="22"/>
      <c r="E137" s="22"/>
      <c r="F137" s="22"/>
      <c r="G137" s="1"/>
    </row>
    <row r="138" spans="1:7" ht="30" customHeight="1">
      <c r="A138" s="3" t="s">
        <v>569</v>
      </c>
      <c r="B138" s="1" t="s">
        <v>570</v>
      </c>
      <c r="C138" s="22" t="s">
        <v>571</v>
      </c>
      <c r="D138" s="22"/>
      <c r="E138" s="22"/>
      <c r="F138" s="22"/>
      <c r="G138" s="1"/>
    </row>
    <row r="139" spans="1:7" ht="30">
      <c r="A139" s="3" t="s">
        <v>572</v>
      </c>
      <c r="B139" s="1" t="s">
        <v>573</v>
      </c>
      <c r="C139" s="22" t="s">
        <v>49</v>
      </c>
      <c r="D139" s="22"/>
      <c r="E139" s="22"/>
      <c r="F139" s="22"/>
      <c r="G139" s="1"/>
    </row>
    <row r="140" spans="1:7" ht="15" customHeight="1">
      <c r="A140" s="27" t="s">
        <v>574</v>
      </c>
      <c r="B140" s="22" t="s">
        <v>575</v>
      </c>
      <c r="C140" s="22" t="s">
        <v>3</v>
      </c>
      <c r="D140" s="22"/>
      <c r="E140" s="22"/>
      <c r="F140" s="22"/>
      <c r="G140" s="22"/>
    </row>
    <row r="141" spans="1:7" ht="38.25" customHeight="1">
      <c r="A141" s="27"/>
      <c r="B141" s="22"/>
      <c r="C141" s="23" t="s">
        <v>84</v>
      </c>
      <c r="D141" s="23"/>
      <c r="E141" s="23"/>
      <c r="F141" s="23"/>
      <c r="G141" s="22"/>
    </row>
    <row r="142" spans="1:7" ht="51" customHeight="1">
      <c r="A142" s="27"/>
      <c r="B142" s="22"/>
      <c r="C142" s="23" t="s">
        <v>85</v>
      </c>
      <c r="D142" s="23"/>
      <c r="E142" s="23"/>
      <c r="F142" s="23"/>
      <c r="G142" s="22"/>
    </row>
    <row r="143" spans="1:7">
      <c r="A143" s="27"/>
      <c r="B143" s="22"/>
      <c r="C143" s="8"/>
      <c r="D143" s="8"/>
      <c r="G143" s="22"/>
    </row>
    <row r="144" spans="1:7" ht="38.25">
      <c r="A144" s="27"/>
      <c r="B144" s="22"/>
      <c r="C144" s="9" t="s">
        <v>86</v>
      </c>
      <c r="D144" s="10" t="s">
        <v>87</v>
      </c>
      <c r="G144" s="22"/>
    </row>
    <row r="145" spans="1:7">
      <c r="A145" s="27"/>
      <c r="B145" s="22"/>
      <c r="C145" s="8"/>
      <c r="D145" s="8"/>
      <c r="G145" s="22"/>
    </row>
    <row r="146" spans="1:7" ht="25.5">
      <c r="A146" s="27"/>
      <c r="B146" s="22"/>
      <c r="C146" s="11" t="s">
        <v>86</v>
      </c>
      <c r="D146" s="10" t="s">
        <v>88</v>
      </c>
      <c r="G146" s="22"/>
    </row>
    <row r="147" spans="1:7">
      <c r="A147" s="27"/>
      <c r="B147" s="22"/>
      <c r="C147" s="8"/>
      <c r="D147" s="8"/>
      <c r="G147" s="22"/>
    </row>
    <row r="148" spans="1:7" ht="63.75">
      <c r="A148" s="27"/>
      <c r="B148" s="22"/>
      <c r="C148" s="11" t="s">
        <v>86</v>
      </c>
      <c r="D148" s="10" t="s">
        <v>89</v>
      </c>
      <c r="G148" s="22"/>
    </row>
    <row r="149" spans="1:7">
      <c r="A149" s="27"/>
      <c r="B149" s="22"/>
      <c r="C149" s="8"/>
      <c r="D149" s="8"/>
      <c r="G149" s="22"/>
    </row>
    <row r="150" spans="1:7" ht="63.75">
      <c r="A150" s="27"/>
      <c r="B150" s="22"/>
      <c r="C150" s="11" t="s">
        <v>86</v>
      </c>
      <c r="D150" s="10" t="s">
        <v>90</v>
      </c>
      <c r="G150" s="22"/>
    </row>
    <row r="151" spans="1:7" ht="30">
      <c r="A151" s="3" t="s">
        <v>607</v>
      </c>
      <c r="B151" s="1" t="s">
        <v>608</v>
      </c>
      <c r="C151" s="22" t="s">
        <v>609</v>
      </c>
      <c r="D151" s="22"/>
      <c r="E151" s="22"/>
      <c r="F151" s="22"/>
      <c r="G151" s="1"/>
    </row>
    <row r="152" spans="1:7" ht="15" customHeight="1">
      <c r="A152" s="3" t="s">
        <v>579</v>
      </c>
      <c r="B152" s="1" t="s">
        <v>580</v>
      </c>
      <c r="C152" s="22" t="s">
        <v>581</v>
      </c>
      <c r="D152" s="22"/>
      <c r="E152" s="22"/>
      <c r="F152" s="22"/>
      <c r="G152" s="1"/>
    </row>
    <row r="153" spans="1:7" ht="30">
      <c r="A153" s="3" t="s">
        <v>582</v>
      </c>
      <c r="B153" s="1" t="s">
        <v>583</v>
      </c>
      <c r="C153" s="22" t="s">
        <v>584</v>
      </c>
      <c r="D153" s="22"/>
      <c r="E153" s="22"/>
      <c r="F153" s="22"/>
      <c r="G153" s="1"/>
    </row>
    <row r="154" spans="1:7" ht="30">
      <c r="A154" s="3" t="s">
        <v>610</v>
      </c>
      <c r="B154" s="1" t="s">
        <v>611</v>
      </c>
      <c r="C154" s="22" t="s">
        <v>612</v>
      </c>
      <c r="D154" s="22"/>
      <c r="E154" s="22"/>
      <c r="F154" s="22"/>
      <c r="G154" s="1"/>
    </row>
    <row r="155" spans="1:7" ht="17.25">
      <c r="A155" s="3" t="s">
        <v>613</v>
      </c>
      <c r="B155" s="1" t="s">
        <v>614</v>
      </c>
      <c r="C155" s="22" t="s">
        <v>91</v>
      </c>
      <c r="D155" s="22"/>
      <c r="E155" s="22"/>
      <c r="F155" s="22"/>
      <c r="G155" s="6" t="s">
        <v>239</v>
      </c>
    </row>
    <row r="156" spans="1:7" ht="30">
      <c r="A156" s="3" t="s">
        <v>615</v>
      </c>
      <c r="B156" s="1" t="s">
        <v>616</v>
      </c>
      <c r="C156" s="22" t="s">
        <v>617</v>
      </c>
      <c r="D156" s="22"/>
      <c r="E156" s="22"/>
      <c r="F156" s="22"/>
      <c r="G156" s="1"/>
    </row>
    <row r="157" spans="1:7" ht="15" customHeight="1">
      <c r="A157" s="27" t="s">
        <v>618</v>
      </c>
      <c r="B157" s="22" t="s">
        <v>619</v>
      </c>
      <c r="C157" s="22" t="s">
        <v>3</v>
      </c>
      <c r="D157" s="22"/>
      <c r="E157" s="22"/>
      <c r="F157" s="22"/>
      <c r="G157" s="22"/>
    </row>
    <row r="158" spans="1:7">
      <c r="A158" s="27"/>
      <c r="B158" s="22"/>
      <c r="C158" s="15"/>
      <c r="D158" s="15"/>
      <c r="E158" s="15"/>
      <c r="G158" s="22"/>
    </row>
    <row r="159" spans="1:7">
      <c r="A159" s="27"/>
      <c r="B159" s="22"/>
      <c r="C159" s="8"/>
      <c r="D159" s="8"/>
      <c r="E159" s="8"/>
      <c r="G159" s="22"/>
    </row>
    <row r="160" spans="1:7" ht="22.5">
      <c r="A160" s="27"/>
      <c r="B160" s="22"/>
      <c r="C160" s="12" t="s">
        <v>92</v>
      </c>
      <c r="D160" s="13" t="s">
        <v>93</v>
      </c>
      <c r="E160" s="14">
        <v>3.5999999999999997E-2</v>
      </c>
      <c r="G160" s="22"/>
    </row>
    <row r="161" spans="1:7" ht="22.5">
      <c r="A161" s="27"/>
      <c r="B161" s="22"/>
      <c r="C161" s="12" t="s">
        <v>94</v>
      </c>
      <c r="D161" s="13" t="s">
        <v>95</v>
      </c>
      <c r="E161" s="14">
        <v>-1.49E-2</v>
      </c>
      <c r="G161" s="22"/>
    </row>
    <row r="162" spans="1:7" ht="30" customHeight="1">
      <c r="A162" s="3" t="s">
        <v>620</v>
      </c>
      <c r="B162" s="1" t="s">
        <v>621</v>
      </c>
      <c r="C162" s="22" t="s">
        <v>622</v>
      </c>
      <c r="D162" s="22"/>
      <c r="E162" s="22"/>
      <c r="F162" s="22"/>
      <c r="G162" s="1"/>
    </row>
    <row r="163" spans="1:7" ht="45" customHeight="1">
      <c r="A163" s="3" t="s">
        <v>623</v>
      </c>
      <c r="B163" s="1" t="s">
        <v>624</v>
      </c>
      <c r="C163" s="22" t="s">
        <v>625</v>
      </c>
      <c r="D163" s="22"/>
      <c r="E163" s="22"/>
      <c r="F163" s="22"/>
      <c r="G163" s="1"/>
    </row>
    <row r="164" spans="1:7" ht="15" customHeight="1">
      <c r="A164" s="27" t="s">
        <v>626</v>
      </c>
      <c r="B164" s="22" t="s">
        <v>627</v>
      </c>
      <c r="C164" s="22" t="s">
        <v>3</v>
      </c>
      <c r="D164" s="22"/>
      <c r="E164" s="22"/>
      <c r="F164" s="22"/>
      <c r="G164" s="22"/>
    </row>
    <row r="165" spans="1:7" ht="38.25" customHeight="1">
      <c r="A165" s="27"/>
      <c r="B165" s="22"/>
      <c r="C165" s="23" t="s">
        <v>108</v>
      </c>
      <c r="D165" s="23"/>
      <c r="E165" s="23"/>
      <c r="F165" s="23"/>
      <c r="G165" s="22"/>
    </row>
    <row r="166" spans="1:7" ht="15" customHeight="1">
      <c r="A166" s="3" t="s">
        <v>628</v>
      </c>
      <c r="B166" s="1" t="s">
        <v>629</v>
      </c>
      <c r="C166" s="22" t="s">
        <v>630</v>
      </c>
      <c r="D166" s="22"/>
      <c r="E166" s="22"/>
      <c r="F166" s="22"/>
      <c r="G166" s="1"/>
    </row>
    <row r="167" spans="1:7" ht="60">
      <c r="A167" s="3" t="s">
        <v>631</v>
      </c>
      <c r="B167" s="1"/>
      <c r="C167" s="22" t="s">
        <v>3</v>
      </c>
      <c r="D167" s="22"/>
      <c r="E167" s="22"/>
      <c r="F167" s="22"/>
      <c r="G167" s="1"/>
    </row>
    <row r="168" spans="1:7" ht="15" customHeight="1">
      <c r="A168" s="32" t="s">
        <v>499</v>
      </c>
      <c r="B168" s="1" t="s">
        <v>500</v>
      </c>
      <c r="C168" s="22" t="s">
        <v>3</v>
      </c>
      <c r="D168" s="22"/>
      <c r="E168" s="22"/>
      <c r="F168" s="22"/>
      <c r="G168" s="1"/>
    </row>
    <row r="169" spans="1:7" ht="30">
      <c r="A169" s="3" t="s">
        <v>632</v>
      </c>
      <c r="B169" s="1" t="s">
        <v>633</v>
      </c>
      <c r="C169" s="22" t="s">
        <v>634</v>
      </c>
      <c r="D169" s="22"/>
      <c r="E169" s="22"/>
      <c r="F169" s="22"/>
      <c r="G169" s="1"/>
    </row>
    <row r="170" spans="1:7" ht="15" customHeight="1">
      <c r="A170" s="3" t="s">
        <v>97</v>
      </c>
      <c r="B170" s="1" t="s">
        <v>635</v>
      </c>
      <c r="C170" s="22" t="s">
        <v>107</v>
      </c>
      <c r="D170" s="22"/>
      <c r="E170" s="22"/>
      <c r="F170" s="22"/>
      <c r="G170" s="1"/>
    </row>
    <row r="171" spans="1:7" ht="15" customHeight="1">
      <c r="A171" s="3" t="s">
        <v>98</v>
      </c>
      <c r="B171" s="1" t="s">
        <v>636</v>
      </c>
      <c r="C171" s="34">
        <v>4.2099999999999999E-2</v>
      </c>
      <c r="D171" s="34"/>
      <c r="E171" s="34"/>
      <c r="F171" s="34"/>
      <c r="G171" s="1"/>
    </row>
    <row r="172" spans="1:7" ht="30">
      <c r="A172" s="3" t="s">
        <v>99</v>
      </c>
      <c r="B172" s="1" t="s">
        <v>637</v>
      </c>
      <c r="C172" s="34">
        <v>6.1199999999999997E-2</v>
      </c>
      <c r="D172" s="34"/>
      <c r="E172" s="34"/>
      <c r="F172" s="34"/>
      <c r="G172" s="1"/>
    </row>
    <row r="173" spans="1:7" ht="60">
      <c r="A173" s="3" t="s">
        <v>638</v>
      </c>
      <c r="B173" s="1"/>
      <c r="C173" s="22" t="s">
        <v>3</v>
      </c>
      <c r="D173" s="22"/>
      <c r="E173" s="22"/>
      <c r="F173" s="22"/>
      <c r="G173" s="1"/>
    </row>
    <row r="174" spans="1:7" ht="15" customHeight="1">
      <c r="A174" s="32" t="s">
        <v>499</v>
      </c>
      <c r="B174" s="1" t="s">
        <v>500</v>
      </c>
      <c r="C174" s="22" t="s">
        <v>3</v>
      </c>
      <c r="D174" s="22"/>
      <c r="E174" s="22"/>
      <c r="F174" s="22"/>
      <c r="G174" s="1"/>
    </row>
    <row r="175" spans="1:7" ht="15" customHeight="1">
      <c r="A175" s="3" t="s">
        <v>586</v>
      </c>
      <c r="B175" s="1" t="s">
        <v>587</v>
      </c>
      <c r="C175" s="22" t="s">
        <v>639</v>
      </c>
      <c r="D175" s="22"/>
      <c r="E175" s="22"/>
      <c r="F175" s="22"/>
      <c r="G175" s="1"/>
    </row>
    <row r="176" spans="1:7" ht="30">
      <c r="A176" s="3" t="s">
        <v>14</v>
      </c>
      <c r="B176" s="1" t="s">
        <v>590</v>
      </c>
      <c r="C176" s="34">
        <v>0.01</v>
      </c>
      <c r="D176" s="34"/>
      <c r="E176" s="34"/>
      <c r="F176" s="34"/>
      <c r="G176" s="1"/>
    </row>
    <row r="177" spans="1:7" ht="30">
      <c r="A177" s="3" t="s">
        <v>17</v>
      </c>
      <c r="B177" s="1" t="s">
        <v>591</v>
      </c>
      <c r="C177" s="34">
        <v>2.5000000000000001E-3</v>
      </c>
      <c r="D177" s="34"/>
      <c r="E177" s="34"/>
      <c r="F177" s="34"/>
      <c r="G177" s="1"/>
    </row>
    <row r="178" spans="1:7" ht="30">
      <c r="A178" s="3" t="s">
        <v>18</v>
      </c>
      <c r="B178" s="1" t="s">
        <v>592</v>
      </c>
      <c r="C178" s="34">
        <v>2.5000000000000001E-3</v>
      </c>
      <c r="D178" s="34"/>
      <c r="E178" s="34"/>
      <c r="F178" s="34"/>
      <c r="G178" s="1"/>
    </row>
    <row r="179" spans="1:7" ht="30">
      <c r="A179" s="3" t="s">
        <v>19</v>
      </c>
      <c r="B179" s="1" t="s">
        <v>593</v>
      </c>
      <c r="C179" s="34">
        <v>2.7000000000000001E-3</v>
      </c>
      <c r="D179" s="34"/>
      <c r="E179" s="34"/>
      <c r="F179" s="34"/>
      <c r="G179" s="1"/>
    </row>
    <row r="180" spans="1:7" ht="15" customHeight="1">
      <c r="A180" s="3" t="s">
        <v>21</v>
      </c>
      <c r="B180" s="1" t="s">
        <v>594</v>
      </c>
      <c r="C180" s="34">
        <v>7.7000000000000002E-3</v>
      </c>
      <c r="D180" s="34"/>
      <c r="E180" s="34"/>
      <c r="F180" s="34"/>
      <c r="G180" s="1"/>
    </row>
    <row r="181" spans="1:7" ht="30">
      <c r="A181" s="3" t="s">
        <v>22</v>
      </c>
      <c r="B181" s="1" t="s">
        <v>595</v>
      </c>
      <c r="C181" s="34">
        <v>-1E-4</v>
      </c>
      <c r="D181" s="34"/>
      <c r="E181" s="34"/>
      <c r="F181" s="34"/>
      <c r="G181" s="6" t="s">
        <v>321</v>
      </c>
    </row>
    <row r="182" spans="1:7" ht="30">
      <c r="A182" s="3" t="s">
        <v>24</v>
      </c>
      <c r="B182" s="1" t="s">
        <v>596</v>
      </c>
      <c r="C182" s="34">
        <v>7.6E-3</v>
      </c>
      <c r="D182" s="34"/>
      <c r="E182" s="34"/>
      <c r="F182" s="34"/>
      <c r="G182" s="1"/>
    </row>
    <row r="183" spans="1:7" ht="30">
      <c r="A183" s="3" t="s">
        <v>31</v>
      </c>
      <c r="B183" s="1" t="s">
        <v>597</v>
      </c>
      <c r="C183" s="22">
        <v>178</v>
      </c>
      <c r="D183" s="22"/>
      <c r="E183" s="22"/>
      <c r="F183" s="22"/>
      <c r="G183" s="1"/>
    </row>
    <row r="184" spans="1:7" ht="30">
      <c r="A184" s="3" t="s">
        <v>32</v>
      </c>
      <c r="B184" s="1" t="s">
        <v>598</v>
      </c>
      <c r="C184" s="22">
        <v>245</v>
      </c>
      <c r="D184" s="22"/>
      <c r="E184" s="22"/>
      <c r="F184" s="22"/>
      <c r="G184" s="1"/>
    </row>
    <row r="185" spans="1:7" ht="30">
      <c r="A185" s="3" t="s">
        <v>66</v>
      </c>
      <c r="B185" s="1" t="s">
        <v>640</v>
      </c>
      <c r="C185" s="22">
        <v>427</v>
      </c>
      <c r="D185" s="22"/>
      <c r="E185" s="22"/>
      <c r="F185" s="22"/>
      <c r="G185" s="1"/>
    </row>
    <row r="186" spans="1:7" ht="30">
      <c r="A186" s="3" t="s">
        <v>67</v>
      </c>
      <c r="B186" s="1" t="s">
        <v>641</v>
      </c>
      <c r="C186" s="22">
        <v>953</v>
      </c>
      <c r="D186" s="22"/>
      <c r="E186" s="22"/>
      <c r="F186" s="22"/>
      <c r="G186" s="1"/>
    </row>
    <row r="187" spans="1:7" ht="30">
      <c r="A187" s="3" t="s">
        <v>35</v>
      </c>
      <c r="B187" s="1" t="s">
        <v>599</v>
      </c>
      <c r="C187" s="22">
        <v>78</v>
      </c>
      <c r="D187" s="22"/>
      <c r="E187" s="22"/>
      <c r="F187" s="22"/>
      <c r="G187" s="1"/>
    </row>
    <row r="188" spans="1:7" ht="30">
      <c r="A188" s="3" t="s">
        <v>36</v>
      </c>
      <c r="B188" s="1" t="s">
        <v>600</v>
      </c>
      <c r="C188" s="22">
        <v>245</v>
      </c>
      <c r="D188" s="22"/>
      <c r="E188" s="22"/>
      <c r="F188" s="22"/>
      <c r="G188" s="1"/>
    </row>
    <row r="189" spans="1:7" ht="30">
      <c r="A189" s="3" t="s">
        <v>70</v>
      </c>
      <c r="B189" s="1" t="s">
        <v>642</v>
      </c>
      <c r="C189" s="22">
        <v>427</v>
      </c>
      <c r="D189" s="22"/>
      <c r="E189" s="22"/>
      <c r="F189" s="22"/>
      <c r="G189" s="1"/>
    </row>
    <row r="190" spans="1:7" ht="30">
      <c r="A190" s="3" t="s">
        <v>71</v>
      </c>
      <c r="B190" s="1" t="s">
        <v>643</v>
      </c>
      <c r="C190" s="22">
        <v>953</v>
      </c>
      <c r="D190" s="22"/>
      <c r="E190" s="22"/>
      <c r="F190" s="22"/>
      <c r="G190" s="1"/>
    </row>
    <row r="191" spans="1:7" ht="15" customHeight="1">
      <c r="A191" s="3" t="s">
        <v>644</v>
      </c>
      <c r="B191" s="1" t="s">
        <v>645</v>
      </c>
      <c r="C191" s="34">
        <v>4.8000000000000001E-2</v>
      </c>
      <c r="D191" s="34"/>
      <c r="E191" s="34"/>
      <c r="F191" s="34"/>
      <c r="G191" s="1"/>
    </row>
    <row r="192" spans="1:7" ht="15" customHeight="1">
      <c r="A192" s="3" t="s">
        <v>646</v>
      </c>
      <c r="B192" s="1" t="s">
        <v>647</v>
      </c>
      <c r="C192" s="34">
        <v>6.7699999999999996E-2</v>
      </c>
      <c r="D192" s="34"/>
      <c r="E192" s="34"/>
      <c r="F192" s="34"/>
      <c r="G192" s="1"/>
    </row>
    <row r="193" spans="1:7" ht="15" customHeight="1">
      <c r="A193" s="3" t="s">
        <v>648</v>
      </c>
      <c r="B193" s="1" t="s">
        <v>649</v>
      </c>
      <c r="C193" s="34">
        <v>3.2599999999999997E-2</v>
      </c>
      <c r="D193" s="34"/>
      <c r="E193" s="34"/>
      <c r="F193" s="34"/>
      <c r="G193" s="1"/>
    </row>
    <row r="194" spans="1:7" ht="15" customHeight="1">
      <c r="A194" s="3" t="s">
        <v>650</v>
      </c>
      <c r="B194" s="1" t="s">
        <v>651</v>
      </c>
      <c r="C194" s="22" t="s">
        <v>652</v>
      </c>
      <c r="D194" s="22"/>
      <c r="E194" s="22"/>
      <c r="F194" s="22"/>
      <c r="G194" s="1"/>
    </row>
    <row r="195" spans="1:7" ht="15" customHeight="1">
      <c r="A195" s="3" t="s">
        <v>653</v>
      </c>
      <c r="B195" s="1" t="s">
        <v>654</v>
      </c>
      <c r="C195" s="33">
        <v>41547</v>
      </c>
      <c r="D195" s="33"/>
      <c r="E195" s="33"/>
      <c r="F195" s="33"/>
      <c r="G195" s="1"/>
    </row>
    <row r="196" spans="1:7" ht="15" customHeight="1">
      <c r="A196" s="3" t="s">
        <v>655</v>
      </c>
      <c r="B196" s="1" t="s">
        <v>656</v>
      </c>
      <c r="C196" s="34">
        <v>-2.64E-2</v>
      </c>
      <c r="D196" s="34"/>
      <c r="E196" s="34"/>
      <c r="F196" s="34"/>
      <c r="G196" s="1"/>
    </row>
    <row r="197" spans="1:7" ht="15" customHeight="1">
      <c r="A197" s="3" t="s">
        <v>657</v>
      </c>
      <c r="B197" s="1" t="s">
        <v>658</v>
      </c>
      <c r="C197" s="22" t="s">
        <v>659</v>
      </c>
      <c r="D197" s="22"/>
      <c r="E197" s="22"/>
      <c r="F197" s="22"/>
      <c r="G197" s="1"/>
    </row>
    <row r="198" spans="1:7" ht="30">
      <c r="A198" s="3" t="s">
        <v>660</v>
      </c>
      <c r="B198" s="1" t="s">
        <v>661</v>
      </c>
      <c r="C198" s="33">
        <v>40816</v>
      </c>
      <c r="D198" s="33"/>
      <c r="E198" s="33"/>
      <c r="F198" s="33"/>
      <c r="G198" s="1"/>
    </row>
    <row r="199" spans="1:7" ht="15" customHeight="1">
      <c r="A199" s="3" t="s">
        <v>662</v>
      </c>
      <c r="B199" s="1" t="s">
        <v>663</v>
      </c>
      <c r="C199" s="34">
        <v>3.5999999999999997E-2</v>
      </c>
      <c r="D199" s="34"/>
      <c r="E199" s="34"/>
      <c r="F199" s="34"/>
      <c r="G199" s="1"/>
    </row>
    <row r="200" spans="1:7" ht="15" customHeight="1">
      <c r="A200" s="3" t="s">
        <v>664</v>
      </c>
      <c r="B200" s="1" t="s">
        <v>665</v>
      </c>
      <c r="C200" s="22" t="s">
        <v>666</v>
      </c>
      <c r="D200" s="22"/>
      <c r="E200" s="22"/>
      <c r="F200" s="22"/>
      <c r="G200" s="1"/>
    </row>
    <row r="201" spans="1:7" ht="30">
      <c r="A201" s="3" t="s">
        <v>667</v>
      </c>
      <c r="B201" s="1" t="s">
        <v>668</v>
      </c>
      <c r="C201" s="33">
        <v>40543</v>
      </c>
      <c r="D201" s="33"/>
      <c r="E201" s="33"/>
      <c r="F201" s="33"/>
      <c r="G201" s="1"/>
    </row>
    <row r="202" spans="1:7" ht="15" customHeight="1">
      <c r="A202" s="3" t="s">
        <v>669</v>
      </c>
      <c r="B202" s="1" t="s">
        <v>670</v>
      </c>
      <c r="C202" s="34">
        <v>-1.49E-2</v>
      </c>
      <c r="D202" s="34"/>
      <c r="E202" s="34"/>
      <c r="F202" s="34"/>
      <c r="G202" s="1"/>
    </row>
    <row r="203" spans="1:7" ht="15" customHeight="1">
      <c r="A203" s="3" t="s">
        <v>97</v>
      </c>
      <c r="B203" s="1" t="s">
        <v>635</v>
      </c>
      <c r="C203" s="22" t="s">
        <v>101</v>
      </c>
      <c r="D203" s="22"/>
      <c r="E203" s="22"/>
      <c r="F203" s="22"/>
      <c r="G203" s="1"/>
    </row>
    <row r="204" spans="1:7" ht="15" customHeight="1">
      <c r="A204" s="3" t="s">
        <v>98</v>
      </c>
      <c r="B204" s="1" t="s">
        <v>636</v>
      </c>
      <c r="C204" s="34">
        <v>2.2599999999999999E-2</v>
      </c>
      <c r="D204" s="34"/>
      <c r="E204" s="34"/>
      <c r="F204" s="34"/>
      <c r="G204" s="1"/>
    </row>
    <row r="205" spans="1:7" ht="30">
      <c r="A205" s="3" t="s">
        <v>99</v>
      </c>
      <c r="B205" s="1" t="s">
        <v>637</v>
      </c>
      <c r="C205" s="34">
        <v>4.8899999999999999E-2</v>
      </c>
      <c r="D205" s="34"/>
      <c r="E205" s="34"/>
      <c r="F205" s="34"/>
      <c r="G205" s="1"/>
    </row>
    <row r="206" spans="1:7" ht="15" customHeight="1">
      <c r="A206" s="3" t="s">
        <v>100</v>
      </c>
      <c r="B206" s="1" t="s">
        <v>671</v>
      </c>
      <c r="C206" s="33">
        <v>40177</v>
      </c>
      <c r="D206" s="33"/>
      <c r="E206" s="33"/>
      <c r="F206" s="33"/>
      <c r="G206" s="1"/>
    </row>
    <row r="207" spans="1:7" ht="75">
      <c r="A207" s="3" t="s">
        <v>672</v>
      </c>
      <c r="B207" s="1"/>
      <c r="C207" s="22" t="s">
        <v>3</v>
      </c>
      <c r="D207" s="22"/>
      <c r="E207" s="22"/>
      <c r="F207" s="22"/>
      <c r="G207" s="1"/>
    </row>
    <row r="208" spans="1:7" ht="15" customHeight="1">
      <c r="A208" s="32" t="s">
        <v>499</v>
      </c>
      <c r="B208" s="1" t="s">
        <v>500</v>
      </c>
      <c r="C208" s="22" t="s">
        <v>3</v>
      </c>
      <c r="D208" s="22"/>
      <c r="E208" s="22"/>
      <c r="F208" s="22"/>
      <c r="G208" s="1"/>
    </row>
    <row r="209" spans="1:7" ht="15" customHeight="1">
      <c r="A209" s="3" t="s">
        <v>97</v>
      </c>
      <c r="B209" s="1" t="s">
        <v>635</v>
      </c>
      <c r="C209" s="22" t="s">
        <v>103</v>
      </c>
      <c r="D209" s="22"/>
      <c r="E209" s="22"/>
      <c r="F209" s="22"/>
      <c r="G209" s="1"/>
    </row>
    <row r="210" spans="1:7" ht="15" customHeight="1">
      <c r="A210" s="3" t="s">
        <v>98</v>
      </c>
      <c r="B210" s="1" t="s">
        <v>636</v>
      </c>
      <c r="C210" s="34">
        <v>1.7100000000000001E-2</v>
      </c>
      <c r="D210" s="34"/>
      <c r="E210" s="34"/>
      <c r="F210" s="34"/>
      <c r="G210" s="1"/>
    </row>
    <row r="211" spans="1:7" ht="30">
      <c r="A211" s="3" t="s">
        <v>99</v>
      </c>
      <c r="B211" s="1" t="s">
        <v>637</v>
      </c>
      <c r="C211" s="34">
        <v>4.2900000000000001E-2</v>
      </c>
      <c r="D211" s="34"/>
      <c r="E211" s="34"/>
      <c r="F211" s="34"/>
      <c r="G211" s="1"/>
    </row>
    <row r="212" spans="1:7" ht="75">
      <c r="A212" s="3" t="s">
        <v>673</v>
      </c>
      <c r="B212" s="1"/>
      <c r="C212" s="22" t="s">
        <v>3</v>
      </c>
      <c r="D212" s="22"/>
      <c r="E212" s="22"/>
      <c r="F212" s="22"/>
      <c r="G212" s="1"/>
    </row>
    <row r="213" spans="1:7" ht="15" customHeight="1">
      <c r="A213" s="32" t="s">
        <v>499</v>
      </c>
      <c r="B213" s="1" t="s">
        <v>500</v>
      </c>
      <c r="C213" s="22" t="s">
        <v>3</v>
      </c>
      <c r="D213" s="22"/>
      <c r="E213" s="22"/>
      <c r="F213" s="22"/>
      <c r="G213" s="1"/>
    </row>
    <row r="214" spans="1:7" ht="15" customHeight="1">
      <c r="A214" s="3" t="s">
        <v>97</v>
      </c>
      <c r="B214" s="1" t="s">
        <v>635</v>
      </c>
      <c r="C214" s="22" t="s">
        <v>105</v>
      </c>
      <c r="D214" s="22"/>
      <c r="E214" s="22"/>
      <c r="F214" s="22"/>
      <c r="G214" s="1"/>
    </row>
    <row r="215" spans="1:7" ht="15" customHeight="1">
      <c r="A215" s="3" t="s">
        <v>98</v>
      </c>
      <c r="B215" s="1" t="s">
        <v>636</v>
      </c>
      <c r="C215" s="34">
        <v>1.4800000000000001E-2</v>
      </c>
      <c r="D215" s="34"/>
      <c r="E215" s="34"/>
      <c r="F215" s="34"/>
      <c r="G215" s="1"/>
    </row>
    <row r="216" spans="1:7" ht="30">
      <c r="A216" s="3" t="s">
        <v>99</v>
      </c>
      <c r="B216" s="1" t="s">
        <v>637</v>
      </c>
      <c r="C216" s="34">
        <v>3.8300000000000001E-2</v>
      </c>
      <c r="D216" s="34"/>
      <c r="E216" s="34"/>
      <c r="F216" s="34"/>
      <c r="G216" s="1"/>
    </row>
    <row r="217" spans="1:7" ht="45">
      <c r="A217" s="3" t="s">
        <v>674</v>
      </c>
      <c r="B217" s="1"/>
      <c r="C217" s="22" t="s">
        <v>3</v>
      </c>
      <c r="D217" s="22"/>
      <c r="E217" s="22"/>
      <c r="F217" s="22"/>
      <c r="G217" s="1"/>
    </row>
    <row r="218" spans="1:7" ht="15" customHeight="1">
      <c r="A218" s="32" t="s">
        <v>499</v>
      </c>
      <c r="B218" s="1" t="s">
        <v>500</v>
      </c>
      <c r="C218" s="22" t="s">
        <v>3</v>
      </c>
      <c r="D218" s="22"/>
      <c r="E218" s="22"/>
      <c r="F218" s="22"/>
      <c r="G218" s="1"/>
    </row>
    <row r="219" spans="1:7" ht="15" customHeight="1">
      <c r="A219" s="3" t="s">
        <v>522</v>
      </c>
      <c r="B219" s="1" t="s">
        <v>523</v>
      </c>
      <c r="C219" s="22" t="s">
        <v>110</v>
      </c>
      <c r="D219" s="22"/>
      <c r="E219" s="22"/>
      <c r="F219" s="22"/>
      <c r="G219" s="1"/>
    </row>
    <row r="220" spans="1:7" ht="15" customHeight="1">
      <c r="A220" s="3" t="s">
        <v>524</v>
      </c>
      <c r="B220" s="1" t="s">
        <v>525</v>
      </c>
      <c r="C220" s="22" t="s">
        <v>2</v>
      </c>
      <c r="D220" s="22"/>
      <c r="E220" s="22"/>
      <c r="F220" s="22"/>
      <c r="G220" s="1"/>
    </row>
    <row r="221" spans="1:7" ht="15" customHeight="1">
      <c r="A221" s="27" t="s">
        <v>526</v>
      </c>
      <c r="B221" s="22" t="s">
        <v>527</v>
      </c>
      <c r="C221" s="22" t="s">
        <v>3</v>
      </c>
      <c r="D221" s="22"/>
      <c r="E221" s="22"/>
      <c r="F221" s="22"/>
      <c r="G221" s="22"/>
    </row>
    <row r="222" spans="1:7">
      <c r="A222" s="27"/>
      <c r="B222" s="22"/>
      <c r="C222" s="23" t="s">
        <v>111</v>
      </c>
      <c r="D222" s="23"/>
      <c r="E222" s="23"/>
      <c r="F222" s="23"/>
      <c r="G222" s="22"/>
    </row>
    <row r="223" spans="1:7" ht="15" customHeight="1">
      <c r="A223" s="3" t="s">
        <v>528</v>
      </c>
      <c r="B223" s="1" t="s">
        <v>529</v>
      </c>
      <c r="C223" s="22" t="s">
        <v>5</v>
      </c>
      <c r="D223" s="22"/>
      <c r="E223" s="22"/>
      <c r="F223" s="22"/>
      <c r="G223" s="1"/>
    </row>
    <row r="224" spans="1:7" ht="15" customHeight="1">
      <c r="A224" s="27" t="s">
        <v>530</v>
      </c>
      <c r="B224" s="22" t="s">
        <v>531</v>
      </c>
      <c r="C224" s="22" t="s">
        <v>3</v>
      </c>
      <c r="D224" s="22"/>
      <c r="E224" s="22"/>
      <c r="F224" s="22"/>
      <c r="G224" s="22"/>
    </row>
    <row r="225" spans="1:7" ht="51" customHeight="1">
      <c r="A225" s="27"/>
      <c r="B225" s="22"/>
      <c r="C225" s="23" t="s">
        <v>112</v>
      </c>
      <c r="D225" s="23"/>
      <c r="E225" s="23"/>
      <c r="F225" s="23"/>
      <c r="G225" s="22"/>
    </row>
    <row r="226" spans="1:7" ht="15" customHeight="1">
      <c r="A226" s="3" t="s">
        <v>532</v>
      </c>
      <c r="B226" s="1" t="s">
        <v>533</v>
      </c>
      <c r="C226" s="22" t="s">
        <v>55</v>
      </c>
      <c r="D226" s="22"/>
      <c r="E226" s="22"/>
      <c r="F226" s="22"/>
      <c r="G226" s="1"/>
    </row>
    <row r="227" spans="1:7" ht="15" customHeight="1">
      <c r="A227" s="3" t="s">
        <v>534</v>
      </c>
      <c r="B227" s="1" t="s">
        <v>535</v>
      </c>
      <c r="C227" s="22" t="s">
        <v>58</v>
      </c>
      <c r="D227" s="22"/>
      <c r="E227" s="22"/>
      <c r="F227" s="22"/>
      <c r="G227" s="1"/>
    </row>
    <row r="228" spans="1:7" ht="30">
      <c r="A228" s="3" t="s">
        <v>536</v>
      </c>
      <c r="B228" s="1" t="s">
        <v>537</v>
      </c>
      <c r="C228" s="22" t="s">
        <v>606</v>
      </c>
      <c r="D228" s="22"/>
      <c r="E228" s="22"/>
      <c r="F228" s="22"/>
      <c r="G228" s="1"/>
    </row>
    <row r="229" spans="1:7" ht="15" customHeight="1">
      <c r="A229" s="3" t="s">
        <v>539</v>
      </c>
      <c r="B229" s="1" t="s">
        <v>540</v>
      </c>
      <c r="C229" s="22" t="s">
        <v>37</v>
      </c>
      <c r="D229" s="22"/>
      <c r="E229" s="22"/>
      <c r="F229" s="22"/>
      <c r="G229" s="1"/>
    </row>
    <row r="230" spans="1:7" ht="15" customHeight="1">
      <c r="A230" s="27" t="s">
        <v>541</v>
      </c>
      <c r="B230" s="22" t="s">
        <v>542</v>
      </c>
      <c r="C230" s="22" t="s">
        <v>3</v>
      </c>
      <c r="D230" s="22"/>
      <c r="E230" s="22"/>
      <c r="F230" s="22"/>
      <c r="G230" s="22"/>
    </row>
    <row r="231" spans="1:7" ht="51" customHeight="1">
      <c r="A231" s="27"/>
      <c r="B231" s="22"/>
      <c r="C231" s="23" t="s">
        <v>121</v>
      </c>
      <c r="D231" s="23"/>
      <c r="E231" s="23"/>
      <c r="F231" s="23"/>
      <c r="G231" s="22"/>
    </row>
    <row r="232" spans="1:7" ht="15" customHeight="1">
      <c r="A232" s="3" t="s">
        <v>543</v>
      </c>
      <c r="B232" s="1" t="s">
        <v>544</v>
      </c>
      <c r="C232" s="34">
        <v>0.78700000000000003</v>
      </c>
      <c r="D232" s="34"/>
      <c r="E232" s="34"/>
      <c r="F232" s="34"/>
      <c r="G232" s="1"/>
    </row>
    <row r="233" spans="1:7" ht="60" customHeight="1">
      <c r="A233" s="3" t="s">
        <v>545</v>
      </c>
      <c r="B233" s="1" t="s">
        <v>546</v>
      </c>
      <c r="C233" s="22" t="s">
        <v>675</v>
      </c>
      <c r="D233" s="22"/>
      <c r="E233" s="22"/>
      <c r="F233" s="22"/>
      <c r="G233" s="1"/>
    </row>
    <row r="234" spans="1:7" ht="30">
      <c r="A234" s="3" t="s">
        <v>548</v>
      </c>
      <c r="B234" s="1" t="s">
        <v>549</v>
      </c>
      <c r="C234" s="35">
        <v>100000</v>
      </c>
      <c r="D234" s="35"/>
      <c r="E234" s="35"/>
      <c r="F234" s="35"/>
      <c r="G234" s="1"/>
    </row>
    <row r="235" spans="1:7" ht="15" customHeight="1">
      <c r="A235" s="3" t="s">
        <v>550</v>
      </c>
      <c r="B235" s="1" t="s">
        <v>551</v>
      </c>
      <c r="C235" s="22" t="s">
        <v>27</v>
      </c>
      <c r="D235" s="22"/>
      <c r="E235" s="22"/>
      <c r="F235" s="22"/>
      <c r="G235" s="1"/>
    </row>
    <row r="236" spans="1:7" ht="15" customHeight="1">
      <c r="A236" s="27" t="s">
        <v>552</v>
      </c>
      <c r="B236" s="22" t="s">
        <v>553</v>
      </c>
      <c r="C236" s="22" t="s">
        <v>3</v>
      </c>
      <c r="D236" s="22"/>
      <c r="E236" s="22"/>
      <c r="F236" s="22"/>
      <c r="G236" s="22"/>
    </row>
    <row r="237" spans="1:7">
      <c r="A237" s="27"/>
      <c r="B237" s="22"/>
      <c r="C237" s="23" t="s">
        <v>64</v>
      </c>
      <c r="D237" s="23"/>
      <c r="E237" s="23"/>
      <c r="F237" s="23"/>
      <c r="G237" s="22"/>
    </row>
    <row r="238" spans="1:7" ht="45" customHeight="1">
      <c r="A238" s="3" t="s">
        <v>554</v>
      </c>
      <c r="B238" s="1" t="s">
        <v>555</v>
      </c>
      <c r="C238" s="22" t="s">
        <v>29</v>
      </c>
      <c r="D238" s="22"/>
      <c r="E238" s="22"/>
      <c r="F238" s="22"/>
      <c r="G238" s="1"/>
    </row>
    <row r="239" spans="1:7" ht="30">
      <c r="A239" s="3" t="s">
        <v>556</v>
      </c>
      <c r="B239" s="1" t="s">
        <v>557</v>
      </c>
      <c r="C239" s="22" t="s">
        <v>33</v>
      </c>
      <c r="D239" s="22"/>
      <c r="E239" s="22"/>
      <c r="F239" s="22"/>
      <c r="G239" s="1"/>
    </row>
    <row r="240" spans="1:7" ht="15" customHeight="1">
      <c r="A240" s="3" t="s">
        <v>558</v>
      </c>
      <c r="B240" s="1" t="s">
        <v>559</v>
      </c>
      <c r="C240" s="22" t="s">
        <v>39</v>
      </c>
      <c r="D240" s="22"/>
      <c r="E240" s="22"/>
      <c r="F240" s="22"/>
      <c r="G240" s="1"/>
    </row>
    <row r="241" spans="1:7" ht="15" customHeight="1">
      <c r="A241" s="27" t="s">
        <v>560</v>
      </c>
      <c r="B241" s="22" t="s">
        <v>561</v>
      </c>
      <c r="C241" s="22" t="s">
        <v>3</v>
      </c>
      <c r="D241" s="22"/>
      <c r="E241" s="22"/>
      <c r="F241" s="22"/>
      <c r="G241" s="22"/>
    </row>
    <row r="242" spans="1:7" ht="51" customHeight="1">
      <c r="A242" s="27"/>
      <c r="B242" s="22"/>
      <c r="C242" s="23" t="s">
        <v>122</v>
      </c>
      <c r="D242" s="23"/>
      <c r="E242" s="23"/>
      <c r="F242" s="23"/>
      <c r="G242" s="22"/>
    </row>
    <row r="243" spans="1:7" ht="25.5" customHeight="1">
      <c r="A243" s="27"/>
      <c r="B243" s="22"/>
      <c r="C243" s="23" t="s">
        <v>123</v>
      </c>
      <c r="D243" s="23"/>
      <c r="E243" s="23"/>
      <c r="F243" s="23"/>
      <c r="G243" s="22"/>
    </row>
    <row r="244" spans="1:7" ht="51" customHeight="1">
      <c r="A244" s="27"/>
      <c r="B244" s="22"/>
      <c r="C244" s="23" t="s">
        <v>124</v>
      </c>
      <c r="D244" s="23"/>
      <c r="E244" s="23"/>
      <c r="F244" s="23"/>
      <c r="G244" s="22"/>
    </row>
    <row r="245" spans="1:7" ht="51" customHeight="1">
      <c r="A245" s="27"/>
      <c r="B245" s="22"/>
      <c r="C245" s="23" t="s">
        <v>125</v>
      </c>
      <c r="D245" s="23"/>
      <c r="E245" s="23"/>
      <c r="F245" s="23"/>
      <c r="G245" s="22"/>
    </row>
    <row r="246" spans="1:7" ht="102" customHeight="1">
      <c r="A246" s="27"/>
      <c r="B246" s="22"/>
      <c r="C246" s="23" t="s">
        <v>126</v>
      </c>
      <c r="D246" s="23"/>
      <c r="E246" s="23"/>
      <c r="F246" s="23"/>
      <c r="G246" s="22"/>
    </row>
    <row r="247" spans="1:7" ht="63.75" customHeight="1">
      <c r="A247" s="27"/>
      <c r="B247" s="22"/>
      <c r="C247" s="23" t="s">
        <v>127</v>
      </c>
      <c r="D247" s="23"/>
      <c r="E247" s="23"/>
      <c r="F247" s="23"/>
      <c r="G247" s="22"/>
    </row>
    <row r="248" spans="1:7" ht="51" customHeight="1">
      <c r="A248" s="27"/>
      <c r="B248" s="22"/>
      <c r="C248" s="23" t="s">
        <v>128</v>
      </c>
      <c r="D248" s="23"/>
      <c r="E248" s="23"/>
      <c r="F248" s="23"/>
      <c r="G248" s="22"/>
    </row>
    <row r="249" spans="1:7" ht="38.25" customHeight="1">
      <c r="A249" s="27"/>
      <c r="B249" s="22"/>
      <c r="C249" s="23" t="s">
        <v>129</v>
      </c>
      <c r="D249" s="23"/>
      <c r="E249" s="23"/>
      <c r="F249" s="23"/>
      <c r="G249" s="22"/>
    </row>
    <row r="250" spans="1:7" ht="51" customHeight="1">
      <c r="A250" s="27"/>
      <c r="B250" s="22"/>
      <c r="C250" s="23" t="s">
        <v>130</v>
      </c>
      <c r="D250" s="23"/>
      <c r="E250" s="23"/>
      <c r="F250" s="23"/>
      <c r="G250" s="22"/>
    </row>
    <row r="251" spans="1:7" ht="51" customHeight="1">
      <c r="A251" s="27"/>
      <c r="B251" s="22"/>
      <c r="C251" s="23" t="s">
        <v>131</v>
      </c>
      <c r="D251" s="23"/>
      <c r="E251" s="23"/>
      <c r="F251" s="23"/>
      <c r="G251" s="22"/>
    </row>
    <row r="252" spans="1:7" ht="25.5" customHeight="1">
      <c r="A252" s="27"/>
      <c r="B252" s="22"/>
      <c r="C252" s="23" t="s">
        <v>132</v>
      </c>
      <c r="D252" s="23"/>
      <c r="E252" s="23"/>
      <c r="F252" s="23"/>
      <c r="G252" s="22"/>
    </row>
    <row r="253" spans="1:7">
      <c r="A253" s="27"/>
      <c r="B253" s="22"/>
      <c r="C253" s="15"/>
      <c r="D253" s="15"/>
      <c r="E253" s="15"/>
      <c r="F253" s="15"/>
      <c r="G253" s="22"/>
    </row>
    <row r="254" spans="1:7">
      <c r="A254" s="27"/>
      <c r="B254" s="22"/>
      <c r="C254" s="8"/>
      <c r="D254" s="8"/>
      <c r="E254" s="8"/>
      <c r="F254" s="8"/>
      <c r="G254" s="22"/>
    </row>
    <row r="255" spans="1:7">
      <c r="A255" s="27"/>
      <c r="B255" s="22"/>
      <c r="C255" s="18" t="s">
        <v>133</v>
      </c>
      <c r="D255" s="18" t="s">
        <v>134</v>
      </c>
      <c r="E255" s="18" t="s">
        <v>135</v>
      </c>
      <c r="F255" s="18" t="s">
        <v>136</v>
      </c>
      <c r="G255" s="22"/>
    </row>
    <row r="256" spans="1:7">
      <c r="A256" s="27"/>
      <c r="B256" s="22"/>
      <c r="C256" s="18" t="s">
        <v>137</v>
      </c>
      <c r="D256" s="18" t="s">
        <v>138</v>
      </c>
      <c r="E256" s="18" t="s">
        <v>139</v>
      </c>
      <c r="F256" s="18" t="s">
        <v>140</v>
      </c>
      <c r="G256" s="22"/>
    </row>
    <row r="257" spans="1:7">
      <c r="A257" s="27"/>
      <c r="B257" s="22"/>
      <c r="C257" s="19" t="s">
        <v>141</v>
      </c>
      <c r="D257" s="19" t="s">
        <v>142</v>
      </c>
      <c r="E257" s="19" t="s">
        <v>143</v>
      </c>
      <c r="F257" s="20"/>
      <c r="G257" s="22"/>
    </row>
    <row r="258" spans="1:7">
      <c r="A258" s="27"/>
      <c r="B258" s="22"/>
      <c r="C258" s="19"/>
      <c r="D258" s="19"/>
      <c r="E258" s="19"/>
      <c r="F258" s="20"/>
      <c r="G258" s="22"/>
    </row>
    <row r="259" spans="1:7" ht="30" customHeight="1">
      <c r="A259" s="3" t="s">
        <v>676</v>
      </c>
      <c r="B259" s="1" t="s">
        <v>677</v>
      </c>
      <c r="C259" s="22" t="s">
        <v>678</v>
      </c>
      <c r="D259" s="22"/>
      <c r="E259" s="22"/>
      <c r="F259" s="22"/>
      <c r="G259" s="1"/>
    </row>
    <row r="260" spans="1:7" ht="15" customHeight="1">
      <c r="A260" s="3" t="s">
        <v>562</v>
      </c>
      <c r="B260" s="1" t="s">
        <v>563</v>
      </c>
      <c r="C260" s="22" t="s">
        <v>41</v>
      </c>
      <c r="D260" s="22"/>
      <c r="E260" s="22"/>
      <c r="F260" s="22"/>
      <c r="G260" s="1"/>
    </row>
    <row r="261" spans="1:7" ht="15" customHeight="1">
      <c r="A261" s="27" t="s">
        <v>564</v>
      </c>
      <c r="B261" s="22" t="s">
        <v>565</v>
      </c>
      <c r="C261" s="22" t="s">
        <v>3</v>
      </c>
      <c r="D261" s="22"/>
      <c r="E261" s="22"/>
      <c r="F261" s="22"/>
      <c r="G261" s="22"/>
    </row>
    <row r="262" spans="1:7" ht="25.5" customHeight="1">
      <c r="A262" s="27"/>
      <c r="B262" s="22"/>
      <c r="C262" s="23" t="s">
        <v>144</v>
      </c>
      <c r="D262" s="23"/>
      <c r="E262" s="23"/>
      <c r="F262" s="23"/>
      <c r="G262" s="22"/>
    </row>
    <row r="263" spans="1:7" ht="38.25" customHeight="1">
      <c r="A263" s="27"/>
      <c r="B263" s="22"/>
      <c r="C263" s="23" t="s">
        <v>43</v>
      </c>
      <c r="D263" s="23"/>
      <c r="E263" s="23"/>
      <c r="F263" s="23"/>
      <c r="G263" s="22"/>
    </row>
    <row r="264" spans="1:7" ht="25.5" customHeight="1">
      <c r="A264" s="27"/>
      <c r="B264" s="22"/>
      <c r="C264" s="25" t="s">
        <v>145</v>
      </c>
      <c r="D264" s="25"/>
      <c r="E264" s="25"/>
      <c r="F264" s="25"/>
      <c r="G264" s="22"/>
    </row>
    <row r="265" spans="1:7" ht="51" customHeight="1">
      <c r="A265" s="27"/>
      <c r="B265" s="22"/>
      <c r="C265" s="25" t="s">
        <v>146</v>
      </c>
      <c r="D265" s="25"/>
      <c r="E265" s="25"/>
      <c r="F265" s="25"/>
      <c r="G265" s="22"/>
    </row>
    <row r="266" spans="1:7" ht="63.75" customHeight="1">
      <c r="A266" s="27"/>
      <c r="B266" s="22"/>
      <c r="C266" s="25" t="s">
        <v>147</v>
      </c>
      <c r="D266" s="25"/>
      <c r="E266" s="25"/>
      <c r="F266" s="25"/>
      <c r="G266" s="22"/>
    </row>
    <row r="267" spans="1:7" ht="51" customHeight="1">
      <c r="A267" s="27"/>
      <c r="B267" s="22"/>
      <c r="C267" s="25" t="s">
        <v>148</v>
      </c>
      <c r="D267" s="25"/>
      <c r="E267" s="25"/>
      <c r="F267" s="25"/>
      <c r="G267" s="22"/>
    </row>
    <row r="268" spans="1:7" ht="38.25" customHeight="1">
      <c r="A268" s="27"/>
      <c r="B268" s="22"/>
      <c r="C268" s="25" t="s">
        <v>149</v>
      </c>
      <c r="D268" s="25"/>
      <c r="E268" s="25"/>
      <c r="F268" s="25"/>
      <c r="G268" s="22"/>
    </row>
    <row r="269" spans="1:7" ht="25.5" customHeight="1">
      <c r="A269" s="27"/>
      <c r="B269" s="22"/>
      <c r="C269" s="25" t="s">
        <v>150</v>
      </c>
      <c r="D269" s="25"/>
      <c r="E269" s="25"/>
      <c r="F269" s="25"/>
      <c r="G269" s="22"/>
    </row>
    <row r="270" spans="1:7" ht="25.5" customHeight="1">
      <c r="A270" s="27"/>
      <c r="B270" s="22"/>
      <c r="C270" s="25" t="s">
        <v>151</v>
      </c>
      <c r="D270" s="25"/>
      <c r="E270" s="25"/>
      <c r="F270" s="25"/>
      <c r="G270" s="22"/>
    </row>
    <row r="271" spans="1:7" ht="51" customHeight="1">
      <c r="A271" s="27"/>
      <c r="B271" s="22"/>
      <c r="C271" s="25" t="s">
        <v>45</v>
      </c>
      <c r="D271" s="25"/>
      <c r="E271" s="25"/>
      <c r="F271" s="25"/>
      <c r="G271" s="22"/>
    </row>
    <row r="272" spans="1:7" ht="25.5" customHeight="1">
      <c r="A272" s="27"/>
      <c r="B272" s="22"/>
      <c r="C272" s="25" t="s">
        <v>76</v>
      </c>
      <c r="D272" s="25"/>
      <c r="E272" s="25"/>
      <c r="F272" s="25"/>
      <c r="G272" s="22"/>
    </row>
    <row r="273" spans="1:7" ht="38.25" customHeight="1">
      <c r="A273" s="27"/>
      <c r="B273" s="22"/>
      <c r="C273" s="25" t="s">
        <v>152</v>
      </c>
      <c r="D273" s="25"/>
      <c r="E273" s="25"/>
      <c r="F273" s="25"/>
      <c r="G273" s="22"/>
    </row>
    <row r="274" spans="1:7" ht="25.5" customHeight="1">
      <c r="A274" s="27"/>
      <c r="B274" s="22"/>
      <c r="C274" s="25" t="s">
        <v>153</v>
      </c>
      <c r="D274" s="25"/>
      <c r="E274" s="25"/>
      <c r="F274" s="25"/>
      <c r="G274" s="22"/>
    </row>
    <row r="275" spans="1:7" ht="89.25" customHeight="1">
      <c r="A275" s="27"/>
      <c r="B275" s="22"/>
      <c r="C275" s="25" t="s">
        <v>154</v>
      </c>
      <c r="D275" s="25"/>
      <c r="E275" s="25"/>
      <c r="F275" s="25"/>
      <c r="G275" s="22"/>
    </row>
    <row r="276" spans="1:7" ht="51" customHeight="1">
      <c r="A276" s="27"/>
      <c r="B276" s="22"/>
      <c r="C276" s="25" t="s">
        <v>155</v>
      </c>
      <c r="D276" s="25"/>
      <c r="E276" s="25"/>
      <c r="F276" s="25"/>
      <c r="G276" s="22"/>
    </row>
    <row r="277" spans="1:7" ht="25.5" customHeight="1">
      <c r="A277" s="27"/>
      <c r="B277" s="22"/>
      <c r="C277" s="25" t="s">
        <v>156</v>
      </c>
      <c r="D277" s="25"/>
      <c r="E277" s="25"/>
      <c r="F277" s="25"/>
      <c r="G277" s="22"/>
    </row>
    <row r="278" spans="1:7" ht="51" customHeight="1">
      <c r="A278" s="27"/>
      <c r="B278" s="22"/>
      <c r="C278" s="25" t="s">
        <v>157</v>
      </c>
      <c r="D278" s="25"/>
      <c r="E278" s="25"/>
      <c r="F278" s="25"/>
      <c r="G278" s="22"/>
    </row>
    <row r="279" spans="1:7" ht="25.5" customHeight="1">
      <c r="A279" s="27"/>
      <c r="B279" s="22"/>
      <c r="C279" s="25" t="s">
        <v>158</v>
      </c>
      <c r="D279" s="25"/>
      <c r="E279" s="25"/>
      <c r="F279" s="25"/>
      <c r="G279" s="22"/>
    </row>
    <row r="280" spans="1:7" ht="25.5" customHeight="1">
      <c r="A280" s="27"/>
      <c r="B280" s="22"/>
      <c r="C280" s="25" t="s">
        <v>159</v>
      </c>
      <c r="D280" s="25"/>
      <c r="E280" s="25"/>
      <c r="F280" s="25"/>
      <c r="G280" s="22"/>
    </row>
    <row r="281" spans="1:7" ht="63.75" customHeight="1">
      <c r="A281" s="27"/>
      <c r="B281" s="22"/>
      <c r="C281" s="25" t="s">
        <v>160</v>
      </c>
      <c r="D281" s="25"/>
      <c r="E281" s="25"/>
      <c r="F281" s="25"/>
      <c r="G281" s="22"/>
    </row>
    <row r="282" spans="1:7" ht="63.75" customHeight="1">
      <c r="A282" s="27"/>
      <c r="B282" s="22"/>
      <c r="C282" s="25" t="s">
        <v>48</v>
      </c>
      <c r="D282" s="25"/>
      <c r="E282" s="25"/>
      <c r="F282" s="25"/>
      <c r="G282" s="22"/>
    </row>
    <row r="283" spans="1:7" ht="25.5" customHeight="1">
      <c r="A283" s="27"/>
      <c r="B283" s="22"/>
      <c r="C283" s="25" t="s">
        <v>161</v>
      </c>
      <c r="D283" s="25"/>
      <c r="E283" s="25"/>
      <c r="F283" s="25"/>
      <c r="G283" s="22"/>
    </row>
    <row r="284" spans="1:7" ht="15" customHeight="1">
      <c r="A284" s="3" t="s">
        <v>566</v>
      </c>
      <c r="B284" s="1" t="s">
        <v>567</v>
      </c>
      <c r="C284" s="22" t="s">
        <v>568</v>
      </c>
      <c r="D284" s="22"/>
      <c r="E284" s="22"/>
      <c r="F284" s="22"/>
      <c r="G284" s="1"/>
    </row>
    <row r="285" spans="1:7" ht="30" customHeight="1">
      <c r="A285" s="3" t="s">
        <v>569</v>
      </c>
      <c r="B285" s="1" t="s">
        <v>570</v>
      </c>
      <c r="C285" s="22" t="s">
        <v>571</v>
      </c>
      <c r="D285" s="22"/>
      <c r="E285" s="22"/>
      <c r="F285" s="22"/>
      <c r="G285" s="1"/>
    </row>
    <row r="286" spans="1:7" ht="30">
      <c r="A286" s="3" t="s">
        <v>572</v>
      </c>
      <c r="B286" s="1" t="s">
        <v>573</v>
      </c>
      <c r="C286" s="22" t="s">
        <v>49</v>
      </c>
      <c r="D286" s="22"/>
      <c r="E286" s="22"/>
      <c r="F286" s="22"/>
      <c r="G286" s="1"/>
    </row>
    <row r="287" spans="1:7" ht="15" customHeight="1">
      <c r="A287" s="27" t="s">
        <v>574</v>
      </c>
      <c r="B287" s="22" t="s">
        <v>575</v>
      </c>
      <c r="C287" s="22" t="s">
        <v>3</v>
      </c>
      <c r="D287" s="22"/>
      <c r="E287" s="22"/>
      <c r="F287" s="22"/>
      <c r="G287" s="22"/>
    </row>
    <row r="288" spans="1:7" ht="38.25" customHeight="1">
      <c r="A288" s="27"/>
      <c r="B288" s="22"/>
      <c r="C288" s="23" t="s">
        <v>84</v>
      </c>
      <c r="D288" s="23"/>
      <c r="E288" s="23"/>
      <c r="F288" s="23"/>
      <c r="G288" s="22"/>
    </row>
    <row r="289" spans="1:7" ht="51" customHeight="1">
      <c r="A289" s="27"/>
      <c r="B289" s="22"/>
      <c r="C289" s="23" t="s">
        <v>162</v>
      </c>
      <c r="D289" s="23"/>
      <c r="E289" s="23"/>
      <c r="F289" s="23"/>
      <c r="G289" s="22"/>
    </row>
    <row r="290" spans="1:7">
      <c r="A290" s="27"/>
      <c r="B290" s="22"/>
      <c r="C290" s="8"/>
      <c r="D290" s="8"/>
      <c r="G290" s="22"/>
    </row>
    <row r="291" spans="1:7" ht="38.25">
      <c r="A291" s="27"/>
      <c r="B291" s="22"/>
      <c r="C291" s="11" t="s">
        <v>86</v>
      </c>
      <c r="D291" s="10" t="s">
        <v>163</v>
      </c>
      <c r="G291" s="22"/>
    </row>
    <row r="292" spans="1:7">
      <c r="A292" s="27"/>
      <c r="B292" s="22"/>
      <c r="C292" s="8"/>
      <c r="D292" s="8"/>
      <c r="G292" s="22"/>
    </row>
    <row r="293" spans="1:7" ht="51">
      <c r="A293" s="27"/>
      <c r="B293" s="22"/>
      <c r="C293" s="11" t="s">
        <v>86</v>
      </c>
      <c r="D293" s="10" t="s">
        <v>164</v>
      </c>
      <c r="G293" s="22"/>
    </row>
    <row r="294" spans="1:7">
      <c r="A294" s="27"/>
      <c r="B294" s="22"/>
      <c r="C294" s="8"/>
      <c r="D294" s="8"/>
      <c r="G294" s="22"/>
    </row>
    <row r="295" spans="1:7" ht="63.75">
      <c r="A295" s="27"/>
      <c r="B295" s="22"/>
      <c r="C295" s="11" t="s">
        <v>86</v>
      </c>
      <c r="D295" s="10" t="s">
        <v>165</v>
      </c>
      <c r="G295" s="22"/>
    </row>
    <row r="296" spans="1:7">
      <c r="A296" s="27"/>
      <c r="B296" s="22"/>
      <c r="C296" s="8"/>
      <c r="D296" s="8"/>
      <c r="G296" s="22"/>
    </row>
    <row r="297" spans="1:7" ht="63.75">
      <c r="A297" s="27"/>
      <c r="B297" s="22"/>
      <c r="C297" s="11" t="s">
        <v>86</v>
      </c>
      <c r="D297" s="10" t="s">
        <v>166</v>
      </c>
      <c r="G297" s="22"/>
    </row>
    <row r="298" spans="1:7" ht="30">
      <c r="A298" s="3" t="s">
        <v>607</v>
      </c>
      <c r="B298" s="1" t="s">
        <v>608</v>
      </c>
      <c r="C298" s="22" t="s">
        <v>609</v>
      </c>
      <c r="D298" s="22"/>
      <c r="E298" s="22"/>
      <c r="F298" s="22"/>
      <c r="G298" s="1"/>
    </row>
    <row r="299" spans="1:7" ht="15" customHeight="1">
      <c r="A299" s="3" t="s">
        <v>579</v>
      </c>
      <c r="B299" s="1" t="s">
        <v>580</v>
      </c>
      <c r="C299" s="22" t="s">
        <v>581</v>
      </c>
      <c r="D299" s="22"/>
      <c r="E299" s="22"/>
      <c r="F299" s="22"/>
      <c r="G299" s="1"/>
    </row>
    <row r="300" spans="1:7" ht="30">
      <c r="A300" s="3" t="s">
        <v>582</v>
      </c>
      <c r="B300" s="1" t="s">
        <v>583</v>
      </c>
      <c r="C300" s="22" t="s">
        <v>584</v>
      </c>
      <c r="D300" s="22"/>
      <c r="E300" s="22"/>
      <c r="F300" s="22"/>
      <c r="G300" s="1"/>
    </row>
    <row r="301" spans="1:7" ht="30">
      <c r="A301" s="3" t="s">
        <v>610</v>
      </c>
      <c r="B301" s="1" t="s">
        <v>611</v>
      </c>
      <c r="C301" s="22" t="s">
        <v>612</v>
      </c>
      <c r="D301" s="22"/>
      <c r="E301" s="22"/>
      <c r="F301" s="22"/>
      <c r="G301" s="1"/>
    </row>
    <row r="302" spans="1:7" ht="17.25">
      <c r="A302" s="3" t="s">
        <v>613</v>
      </c>
      <c r="B302" s="1" t="s">
        <v>614</v>
      </c>
      <c r="C302" s="22" t="s">
        <v>167</v>
      </c>
      <c r="D302" s="22"/>
      <c r="E302" s="22"/>
      <c r="F302" s="22"/>
      <c r="G302" s="6" t="s">
        <v>357</v>
      </c>
    </row>
    <row r="303" spans="1:7" ht="30">
      <c r="A303" s="3" t="s">
        <v>615</v>
      </c>
      <c r="B303" s="1" t="s">
        <v>616</v>
      </c>
      <c r="C303" s="22" t="s">
        <v>617</v>
      </c>
      <c r="D303" s="22"/>
      <c r="E303" s="22"/>
      <c r="F303" s="22"/>
      <c r="G303" s="1"/>
    </row>
    <row r="304" spans="1:7" ht="15" customHeight="1">
      <c r="A304" s="27" t="s">
        <v>618</v>
      </c>
      <c r="B304" s="22" t="s">
        <v>619</v>
      </c>
      <c r="C304" s="22" t="s">
        <v>3</v>
      </c>
      <c r="D304" s="22"/>
      <c r="E304" s="22"/>
      <c r="F304" s="22"/>
      <c r="G304" s="22"/>
    </row>
    <row r="305" spans="1:7">
      <c r="A305" s="27"/>
      <c r="B305" s="22"/>
      <c r="C305" s="15"/>
      <c r="D305" s="15"/>
      <c r="E305" s="15"/>
      <c r="G305" s="22"/>
    </row>
    <row r="306" spans="1:7">
      <c r="A306" s="27"/>
      <c r="B306" s="22"/>
      <c r="C306" s="8"/>
      <c r="D306" s="8"/>
      <c r="E306" s="8"/>
      <c r="G306" s="22"/>
    </row>
    <row r="307" spans="1:7" ht="22.5">
      <c r="A307" s="27"/>
      <c r="B307" s="22"/>
      <c r="C307" s="12" t="s">
        <v>92</v>
      </c>
      <c r="D307" s="13" t="s">
        <v>168</v>
      </c>
      <c r="E307" s="21">
        <v>7.0400000000000004E-2</v>
      </c>
      <c r="G307" s="22"/>
    </row>
    <row r="308" spans="1:7" ht="22.5">
      <c r="A308" s="27"/>
      <c r="B308" s="22"/>
      <c r="C308" s="12" t="s">
        <v>94</v>
      </c>
      <c r="D308" s="13" t="s">
        <v>93</v>
      </c>
      <c r="E308" s="21">
        <v>-9.1999999999999998E-2</v>
      </c>
      <c r="G308" s="22"/>
    </row>
    <row r="309" spans="1:7" ht="30" customHeight="1">
      <c r="A309" s="3" t="s">
        <v>620</v>
      </c>
      <c r="B309" s="1" t="s">
        <v>621</v>
      </c>
      <c r="C309" s="22" t="s">
        <v>622</v>
      </c>
      <c r="D309" s="22"/>
      <c r="E309" s="22"/>
      <c r="F309" s="22"/>
      <c r="G309" s="1"/>
    </row>
    <row r="310" spans="1:7" ht="45" customHeight="1">
      <c r="A310" s="3" t="s">
        <v>623</v>
      </c>
      <c r="B310" s="1" t="s">
        <v>624</v>
      </c>
      <c r="C310" s="22" t="s">
        <v>625</v>
      </c>
      <c r="D310" s="22"/>
      <c r="E310" s="22"/>
      <c r="F310" s="22"/>
      <c r="G310" s="1"/>
    </row>
    <row r="311" spans="1:7" ht="30">
      <c r="A311" s="3" t="s">
        <v>679</v>
      </c>
      <c r="B311" s="1" t="s">
        <v>680</v>
      </c>
      <c r="C311" s="22" t="s">
        <v>681</v>
      </c>
      <c r="D311" s="22"/>
      <c r="E311" s="22"/>
      <c r="F311" s="22"/>
      <c r="G311" s="1"/>
    </row>
    <row r="312" spans="1:7" ht="15" customHeight="1">
      <c r="A312" s="27" t="s">
        <v>626</v>
      </c>
      <c r="B312" s="22" t="s">
        <v>627</v>
      </c>
      <c r="C312" s="22" t="s">
        <v>3</v>
      </c>
      <c r="D312" s="22"/>
      <c r="E312" s="22"/>
      <c r="F312" s="22"/>
      <c r="G312" s="22"/>
    </row>
    <row r="313" spans="1:7" ht="51" customHeight="1">
      <c r="A313" s="27"/>
      <c r="B313" s="22"/>
      <c r="C313" s="24" t="s">
        <v>193</v>
      </c>
      <c r="D313" s="24"/>
      <c r="E313" s="24"/>
      <c r="F313" s="24"/>
      <c r="G313" s="22"/>
    </row>
    <row r="314" spans="1:7" ht="76.5" customHeight="1">
      <c r="A314" s="27"/>
      <c r="B314" s="22"/>
      <c r="C314" s="23" t="s">
        <v>194</v>
      </c>
      <c r="D314" s="23"/>
      <c r="E314" s="23"/>
      <c r="F314" s="23"/>
      <c r="G314" s="22"/>
    </row>
    <row r="315" spans="1:7" ht="15" customHeight="1">
      <c r="A315" s="3" t="s">
        <v>628</v>
      </c>
      <c r="B315" s="1" t="s">
        <v>629</v>
      </c>
      <c r="C315" s="22" t="s">
        <v>630</v>
      </c>
      <c r="D315" s="22"/>
      <c r="E315" s="22"/>
      <c r="F315" s="22"/>
      <c r="G315" s="1"/>
    </row>
    <row r="316" spans="1:7" ht="60">
      <c r="A316" s="3" t="s">
        <v>682</v>
      </c>
      <c r="B316" s="1"/>
      <c r="C316" s="22" t="s">
        <v>3</v>
      </c>
      <c r="D316" s="22"/>
      <c r="E316" s="22"/>
      <c r="F316" s="22"/>
      <c r="G316" s="1"/>
    </row>
    <row r="317" spans="1:7" ht="15" customHeight="1">
      <c r="A317" s="32" t="s">
        <v>499</v>
      </c>
      <c r="B317" s="1" t="s">
        <v>500</v>
      </c>
      <c r="C317" s="22" t="s">
        <v>3</v>
      </c>
      <c r="D317" s="22"/>
      <c r="E317" s="22"/>
      <c r="F317" s="22"/>
      <c r="G317" s="1"/>
    </row>
    <row r="318" spans="1:7" ht="30">
      <c r="A318" s="3" t="s">
        <v>632</v>
      </c>
      <c r="B318" s="1" t="s">
        <v>633</v>
      </c>
      <c r="C318" s="22" t="s">
        <v>634</v>
      </c>
      <c r="D318" s="22"/>
      <c r="E318" s="22"/>
      <c r="F318" s="22"/>
      <c r="G318" s="1"/>
    </row>
    <row r="319" spans="1:7" ht="15" customHeight="1">
      <c r="A319" s="3" t="s">
        <v>97</v>
      </c>
      <c r="B319" s="1" t="s">
        <v>635</v>
      </c>
      <c r="C319" s="22" t="s">
        <v>178</v>
      </c>
      <c r="D319" s="22"/>
      <c r="E319" s="22"/>
      <c r="F319" s="22"/>
      <c r="G319" s="1"/>
    </row>
    <row r="320" spans="1:7" ht="15" customHeight="1">
      <c r="A320" s="3" t="s">
        <v>98</v>
      </c>
      <c r="B320" s="1" t="s">
        <v>636</v>
      </c>
      <c r="C320" s="34">
        <v>6.9800000000000001E-2</v>
      </c>
      <c r="D320" s="34"/>
      <c r="E320" s="34"/>
      <c r="F320" s="34"/>
      <c r="G320" s="1"/>
    </row>
    <row r="321" spans="1:7" ht="30">
      <c r="A321" s="3" t="s">
        <v>99</v>
      </c>
      <c r="B321" s="1" t="s">
        <v>637</v>
      </c>
      <c r="C321" s="34">
        <v>9.1700000000000004E-2</v>
      </c>
      <c r="D321" s="34"/>
      <c r="E321" s="34"/>
      <c r="F321" s="34"/>
      <c r="G321" s="1"/>
    </row>
    <row r="322" spans="1:7" ht="60">
      <c r="A322" s="3" t="s">
        <v>683</v>
      </c>
      <c r="B322" s="1"/>
      <c r="C322" s="22" t="s">
        <v>3</v>
      </c>
      <c r="D322" s="22"/>
      <c r="E322" s="22"/>
      <c r="F322" s="22"/>
      <c r="G322" s="1"/>
    </row>
    <row r="323" spans="1:7" ht="15" customHeight="1">
      <c r="A323" s="32" t="s">
        <v>499</v>
      </c>
      <c r="B323" s="1" t="s">
        <v>500</v>
      </c>
      <c r="C323" s="22" t="s">
        <v>3</v>
      </c>
      <c r="D323" s="22"/>
      <c r="E323" s="22"/>
      <c r="F323" s="22"/>
      <c r="G323" s="1"/>
    </row>
    <row r="324" spans="1:7" ht="30">
      <c r="A324" s="3" t="s">
        <v>632</v>
      </c>
      <c r="B324" s="1" t="s">
        <v>633</v>
      </c>
      <c r="C324" s="22" t="s">
        <v>634</v>
      </c>
      <c r="D324" s="22"/>
      <c r="E324" s="22"/>
      <c r="F324" s="22"/>
      <c r="G324" s="1"/>
    </row>
    <row r="325" spans="1:7" ht="15" customHeight="1">
      <c r="A325" s="3" t="s">
        <v>97</v>
      </c>
      <c r="B325" s="1" t="s">
        <v>635</v>
      </c>
      <c r="C325" s="22" t="s">
        <v>180</v>
      </c>
      <c r="D325" s="22"/>
      <c r="E325" s="22"/>
      <c r="F325" s="22"/>
      <c r="G325" s="1"/>
    </row>
    <row r="326" spans="1:7" ht="15" customHeight="1">
      <c r="A326" s="3" t="s">
        <v>98</v>
      </c>
      <c r="B326" s="1" t="s">
        <v>636</v>
      </c>
      <c r="C326" s="34">
        <v>9.4299999999999995E-2</v>
      </c>
      <c r="D326" s="34"/>
      <c r="E326" s="34"/>
      <c r="F326" s="34"/>
      <c r="G326" s="1"/>
    </row>
    <row r="327" spans="1:7" ht="30">
      <c r="A327" s="3" t="s">
        <v>99</v>
      </c>
      <c r="B327" s="1" t="s">
        <v>637</v>
      </c>
      <c r="C327" s="34">
        <v>6.7299999999999999E-2</v>
      </c>
      <c r="D327" s="34"/>
      <c r="E327" s="34"/>
      <c r="F327" s="34"/>
      <c r="G327" s="1"/>
    </row>
    <row r="328" spans="1:7" ht="75">
      <c r="A328" s="3" t="s">
        <v>684</v>
      </c>
      <c r="B328" s="1"/>
      <c r="C328" s="22" t="s">
        <v>3</v>
      </c>
      <c r="D328" s="22"/>
      <c r="E328" s="22"/>
      <c r="F328" s="22"/>
      <c r="G328" s="1"/>
    </row>
    <row r="329" spans="1:7" ht="15" customHeight="1">
      <c r="A329" s="32" t="s">
        <v>499</v>
      </c>
      <c r="B329" s="1" t="s">
        <v>500</v>
      </c>
      <c r="C329" s="22" t="s">
        <v>3</v>
      </c>
      <c r="D329" s="22"/>
      <c r="E329" s="22"/>
      <c r="F329" s="22"/>
      <c r="G329" s="1"/>
    </row>
    <row r="330" spans="1:7" ht="30">
      <c r="A330" s="3" t="s">
        <v>632</v>
      </c>
      <c r="B330" s="1" t="s">
        <v>633</v>
      </c>
      <c r="C330" s="22" t="s">
        <v>634</v>
      </c>
      <c r="D330" s="22"/>
      <c r="E330" s="22"/>
      <c r="F330" s="22"/>
      <c r="G330" s="1"/>
    </row>
    <row r="331" spans="1:7" ht="15" customHeight="1">
      <c r="A331" s="3" t="s">
        <v>97</v>
      </c>
      <c r="B331" s="1" t="s">
        <v>635</v>
      </c>
      <c r="C331" s="22" t="s">
        <v>182</v>
      </c>
      <c r="D331" s="22"/>
      <c r="E331" s="22"/>
      <c r="F331" s="22"/>
      <c r="G331" s="1"/>
    </row>
    <row r="332" spans="1:7" ht="15" customHeight="1">
      <c r="A332" s="3" t="s">
        <v>98</v>
      </c>
      <c r="B332" s="1" t="s">
        <v>636</v>
      </c>
      <c r="C332" s="34">
        <v>0.16009999999999999</v>
      </c>
      <c r="D332" s="34"/>
      <c r="E332" s="34"/>
      <c r="F332" s="34"/>
      <c r="G332" s="1"/>
    </row>
    <row r="333" spans="1:7" ht="30">
      <c r="A333" s="3" t="s">
        <v>99</v>
      </c>
      <c r="B333" s="1" t="s">
        <v>637</v>
      </c>
      <c r="C333" s="34">
        <v>0.14749999999999999</v>
      </c>
      <c r="D333" s="34"/>
      <c r="E333" s="34"/>
      <c r="F333" s="34"/>
      <c r="G333" s="1"/>
    </row>
    <row r="334" spans="1:7" ht="60">
      <c r="A334" s="3" t="s">
        <v>685</v>
      </c>
      <c r="B334" s="1"/>
      <c r="C334" s="22" t="s">
        <v>3</v>
      </c>
      <c r="D334" s="22"/>
      <c r="E334" s="22"/>
      <c r="F334" s="22"/>
      <c r="G334" s="1"/>
    </row>
    <row r="335" spans="1:7" ht="15" customHeight="1">
      <c r="A335" s="32" t="s">
        <v>499</v>
      </c>
      <c r="B335" s="1" t="s">
        <v>500</v>
      </c>
      <c r="C335" s="22" t="s">
        <v>3</v>
      </c>
      <c r="D335" s="22"/>
      <c r="E335" s="22"/>
      <c r="F335" s="22"/>
      <c r="G335" s="1"/>
    </row>
    <row r="336" spans="1:7" ht="30">
      <c r="A336" s="3" t="s">
        <v>632</v>
      </c>
      <c r="B336" s="1" t="s">
        <v>633</v>
      </c>
      <c r="C336" s="22" t="s">
        <v>634</v>
      </c>
      <c r="D336" s="22"/>
      <c r="E336" s="22"/>
      <c r="F336" s="22"/>
      <c r="G336" s="1"/>
    </row>
    <row r="337" spans="1:7" ht="15" customHeight="1">
      <c r="A337" s="3" t="s">
        <v>97</v>
      </c>
      <c r="B337" s="1" t="s">
        <v>635</v>
      </c>
      <c r="C337" s="22" t="s">
        <v>184</v>
      </c>
      <c r="D337" s="22"/>
      <c r="E337" s="22"/>
      <c r="F337" s="22"/>
      <c r="G337" s="1"/>
    </row>
    <row r="338" spans="1:7" ht="15" customHeight="1">
      <c r="A338" s="3" t="s">
        <v>98</v>
      </c>
      <c r="B338" s="1" t="s">
        <v>636</v>
      </c>
      <c r="C338" s="34">
        <v>-1.06E-2</v>
      </c>
      <c r="D338" s="34"/>
      <c r="E338" s="34"/>
      <c r="F338" s="34"/>
      <c r="G338" s="1"/>
    </row>
    <row r="339" spans="1:7" ht="30">
      <c r="A339" s="3" t="s">
        <v>99</v>
      </c>
      <c r="B339" s="1" t="s">
        <v>637</v>
      </c>
      <c r="C339" s="34">
        <v>1.7299999999999999E-2</v>
      </c>
      <c r="D339" s="34"/>
      <c r="E339" s="34"/>
      <c r="F339" s="34"/>
      <c r="G339" s="1"/>
    </row>
    <row r="340" spans="1:7" ht="60">
      <c r="A340" s="3" t="s">
        <v>686</v>
      </c>
      <c r="B340" s="1"/>
      <c r="C340" s="22" t="s">
        <v>3</v>
      </c>
      <c r="D340" s="22"/>
      <c r="E340" s="22"/>
      <c r="F340" s="22"/>
      <c r="G340" s="1"/>
    </row>
    <row r="341" spans="1:7" ht="15" customHeight="1">
      <c r="A341" s="32" t="s">
        <v>499</v>
      </c>
      <c r="B341" s="1" t="s">
        <v>500</v>
      </c>
      <c r="C341" s="22" t="s">
        <v>3</v>
      </c>
      <c r="D341" s="22"/>
      <c r="E341" s="22"/>
      <c r="F341" s="22"/>
      <c r="G341" s="1"/>
    </row>
    <row r="342" spans="1:7" ht="30">
      <c r="A342" s="3" t="s">
        <v>632</v>
      </c>
      <c r="B342" s="1" t="s">
        <v>633</v>
      </c>
      <c r="C342" s="22" t="s">
        <v>634</v>
      </c>
      <c r="D342" s="22"/>
      <c r="E342" s="22"/>
      <c r="F342" s="22"/>
      <c r="G342" s="1"/>
    </row>
    <row r="343" spans="1:7" ht="15" customHeight="1">
      <c r="A343" s="3" t="s">
        <v>97</v>
      </c>
      <c r="B343" s="1" t="s">
        <v>635</v>
      </c>
      <c r="C343" s="22" t="s">
        <v>186</v>
      </c>
      <c r="D343" s="22"/>
      <c r="E343" s="22"/>
      <c r="F343" s="22"/>
      <c r="G343" s="1"/>
    </row>
    <row r="344" spans="1:7" ht="15" customHeight="1">
      <c r="A344" s="3" t="s">
        <v>98</v>
      </c>
      <c r="B344" s="1" t="s">
        <v>636</v>
      </c>
      <c r="C344" s="34">
        <v>5.45E-2</v>
      </c>
      <c r="D344" s="34"/>
      <c r="E344" s="34"/>
      <c r="F344" s="34"/>
      <c r="G344" s="1"/>
    </row>
    <row r="345" spans="1:7" ht="30">
      <c r="A345" s="3" t="s">
        <v>99</v>
      </c>
      <c r="B345" s="1" t="s">
        <v>637</v>
      </c>
      <c r="C345" s="34">
        <v>0.16</v>
      </c>
      <c r="D345" s="34"/>
      <c r="E345" s="34"/>
      <c r="F345" s="34"/>
      <c r="G345" s="1"/>
    </row>
    <row r="346" spans="1:7" ht="60">
      <c r="A346" s="3" t="s">
        <v>687</v>
      </c>
      <c r="B346" s="1"/>
      <c r="C346" s="22" t="s">
        <v>3</v>
      </c>
      <c r="D346" s="22"/>
      <c r="E346" s="22"/>
      <c r="F346" s="22"/>
      <c r="G346" s="1"/>
    </row>
    <row r="347" spans="1:7" ht="15" customHeight="1">
      <c r="A347" s="32" t="s">
        <v>499</v>
      </c>
      <c r="B347" s="1" t="s">
        <v>500</v>
      </c>
      <c r="C347" s="22" t="s">
        <v>3</v>
      </c>
      <c r="D347" s="22"/>
      <c r="E347" s="22"/>
      <c r="F347" s="22"/>
      <c r="G347" s="1"/>
    </row>
    <row r="348" spans="1:7" ht="30">
      <c r="A348" s="3" t="s">
        <v>632</v>
      </c>
      <c r="B348" s="1" t="s">
        <v>633</v>
      </c>
      <c r="C348" s="22" t="s">
        <v>634</v>
      </c>
      <c r="D348" s="22"/>
      <c r="E348" s="22"/>
      <c r="F348" s="22"/>
      <c r="G348" s="1"/>
    </row>
    <row r="349" spans="1:7" ht="15" customHeight="1">
      <c r="A349" s="3" t="s">
        <v>97</v>
      </c>
      <c r="B349" s="1" t="s">
        <v>635</v>
      </c>
      <c r="C349" s="22" t="s">
        <v>188</v>
      </c>
      <c r="D349" s="22"/>
      <c r="E349" s="22"/>
      <c r="F349" s="22"/>
      <c r="G349" s="1"/>
    </row>
    <row r="350" spans="1:7" ht="15" customHeight="1">
      <c r="A350" s="3" t="s">
        <v>98</v>
      </c>
      <c r="B350" s="1" t="s">
        <v>636</v>
      </c>
      <c r="C350" s="34">
        <v>2.1999999999999999E-2</v>
      </c>
      <c r="D350" s="34"/>
      <c r="E350" s="34"/>
      <c r="F350" s="34"/>
      <c r="G350" s="1"/>
    </row>
    <row r="351" spans="1:7" ht="30">
      <c r="A351" s="3" t="s">
        <v>99</v>
      </c>
      <c r="B351" s="1" t="s">
        <v>637</v>
      </c>
      <c r="C351" s="34">
        <v>5.16E-2</v>
      </c>
      <c r="D351" s="34"/>
      <c r="E351" s="34"/>
      <c r="F351" s="34"/>
      <c r="G351" s="1"/>
    </row>
    <row r="352" spans="1:7" ht="60">
      <c r="A352" s="3" t="s">
        <v>688</v>
      </c>
      <c r="B352" s="1"/>
      <c r="C352" s="22" t="s">
        <v>3</v>
      </c>
      <c r="D352" s="22"/>
      <c r="E352" s="22"/>
      <c r="F352" s="22"/>
      <c r="G352" s="1"/>
    </row>
    <row r="353" spans="1:7" ht="15" customHeight="1">
      <c r="A353" s="32" t="s">
        <v>499</v>
      </c>
      <c r="B353" s="1" t="s">
        <v>500</v>
      </c>
      <c r="C353" s="22" t="s">
        <v>3</v>
      </c>
      <c r="D353" s="22"/>
      <c r="E353" s="22"/>
      <c r="F353" s="22"/>
      <c r="G353" s="1"/>
    </row>
    <row r="354" spans="1:7" ht="30">
      <c r="A354" s="3" t="s">
        <v>632</v>
      </c>
      <c r="B354" s="1" t="s">
        <v>633</v>
      </c>
      <c r="C354" s="22" t="s">
        <v>634</v>
      </c>
      <c r="D354" s="22"/>
      <c r="E354" s="22"/>
      <c r="F354" s="22"/>
      <c r="G354" s="1"/>
    </row>
    <row r="355" spans="1:7" ht="15" customHeight="1">
      <c r="A355" s="3" t="s">
        <v>97</v>
      </c>
      <c r="B355" s="1" t="s">
        <v>635</v>
      </c>
      <c r="C355" s="22" t="s">
        <v>190</v>
      </c>
      <c r="D355" s="22"/>
      <c r="E355" s="22"/>
      <c r="F355" s="22"/>
      <c r="G355" s="1"/>
    </row>
    <row r="356" spans="1:7" ht="15" customHeight="1">
      <c r="A356" s="3" t="s">
        <v>98</v>
      </c>
      <c r="B356" s="1" t="s">
        <v>636</v>
      </c>
      <c r="C356" s="34">
        <v>0.28649999999999998</v>
      </c>
      <c r="D356" s="34"/>
      <c r="E356" s="34"/>
      <c r="F356" s="34"/>
      <c r="G356" s="1"/>
    </row>
    <row r="357" spans="1:7" ht="30">
      <c r="A357" s="3" t="s">
        <v>99</v>
      </c>
      <c r="B357" s="1" t="s">
        <v>637</v>
      </c>
      <c r="C357" s="34">
        <v>0.13100000000000001</v>
      </c>
      <c r="D357" s="34"/>
      <c r="E357" s="34"/>
      <c r="F357" s="34"/>
      <c r="G357" s="1"/>
    </row>
    <row r="358" spans="1:7" ht="60">
      <c r="A358" s="3" t="s">
        <v>689</v>
      </c>
      <c r="B358" s="1"/>
      <c r="C358" s="22" t="s">
        <v>3</v>
      </c>
      <c r="D358" s="22"/>
      <c r="E358" s="22"/>
      <c r="F358" s="22"/>
      <c r="G358" s="1"/>
    </row>
    <row r="359" spans="1:7" ht="15" customHeight="1">
      <c r="A359" s="32" t="s">
        <v>499</v>
      </c>
      <c r="B359" s="1" t="s">
        <v>500</v>
      </c>
      <c r="C359" s="22" t="s">
        <v>3</v>
      </c>
      <c r="D359" s="22"/>
      <c r="E359" s="22"/>
      <c r="F359" s="22"/>
      <c r="G359" s="1"/>
    </row>
    <row r="360" spans="1:7" ht="30">
      <c r="A360" s="3" t="s">
        <v>632</v>
      </c>
      <c r="B360" s="1" t="s">
        <v>633</v>
      </c>
      <c r="C360" s="22" t="s">
        <v>634</v>
      </c>
      <c r="D360" s="22"/>
      <c r="E360" s="22"/>
      <c r="F360" s="22"/>
      <c r="G360" s="1"/>
    </row>
    <row r="361" spans="1:7" ht="15" customHeight="1">
      <c r="A361" s="3" t="s">
        <v>97</v>
      </c>
      <c r="B361" s="1" t="s">
        <v>635</v>
      </c>
      <c r="C361" s="22" t="s">
        <v>192</v>
      </c>
      <c r="D361" s="22"/>
      <c r="E361" s="22"/>
      <c r="F361" s="22"/>
      <c r="G361" s="1"/>
    </row>
    <row r="362" spans="1:7" ht="15" customHeight="1">
      <c r="A362" s="3" t="s">
        <v>98</v>
      </c>
      <c r="B362" s="1" t="s">
        <v>636</v>
      </c>
      <c r="C362" s="34">
        <v>8.6800000000000002E-2</v>
      </c>
      <c r="D362" s="34"/>
      <c r="E362" s="34"/>
      <c r="F362" s="34"/>
      <c r="G362" s="1"/>
    </row>
    <row r="363" spans="1:7" ht="30">
      <c r="A363" s="3" t="s">
        <v>99</v>
      </c>
      <c r="B363" s="1" t="s">
        <v>637</v>
      </c>
      <c r="C363" s="34">
        <v>9.9199999999999997E-2</v>
      </c>
      <c r="D363" s="34"/>
      <c r="E363" s="34"/>
      <c r="F363" s="34"/>
      <c r="G363" s="1"/>
    </row>
    <row r="364" spans="1:7" ht="60">
      <c r="A364" s="3" t="s">
        <v>690</v>
      </c>
      <c r="B364" s="1"/>
      <c r="C364" s="22" t="s">
        <v>3</v>
      </c>
      <c r="D364" s="22"/>
      <c r="E364" s="22"/>
      <c r="F364" s="22"/>
      <c r="G364" s="1"/>
    </row>
    <row r="365" spans="1:7" ht="15" customHeight="1">
      <c r="A365" s="32" t="s">
        <v>499</v>
      </c>
      <c r="B365" s="1" t="s">
        <v>500</v>
      </c>
      <c r="C365" s="22" t="s">
        <v>3</v>
      </c>
      <c r="D365" s="22"/>
      <c r="E365" s="22"/>
      <c r="F365" s="22"/>
      <c r="G365" s="1"/>
    </row>
    <row r="366" spans="1:7" ht="15" customHeight="1">
      <c r="A366" s="3" t="s">
        <v>586</v>
      </c>
      <c r="B366" s="1" t="s">
        <v>587</v>
      </c>
      <c r="C366" s="22" t="s">
        <v>691</v>
      </c>
      <c r="D366" s="22"/>
      <c r="E366" s="22"/>
      <c r="F366" s="22"/>
      <c r="G366" s="1"/>
    </row>
    <row r="367" spans="1:7" ht="45">
      <c r="A367" s="3" t="s">
        <v>12</v>
      </c>
      <c r="B367" s="1" t="s">
        <v>589</v>
      </c>
      <c r="C367" s="34">
        <v>3.7499999999999999E-2</v>
      </c>
      <c r="D367" s="34"/>
      <c r="E367" s="34"/>
      <c r="F367" s="34"/>
      <c r="G367" s="1"/>
    </row>
    <row r="368" spans="1:7" ht="30">
      <c r="A368" s="3" t="s">
        <v>14</v>
      </c>
      <c r="B368" s="1" t="s">
        <v>590</v>
      </c>
      <c r="C368" s="34">
        <v>0.01</v>
      </c>
      <c r="D368" s="34"/>
      <c r="E368" s="34"/>
      <c r="F368" s="34"/>
      <c r="G368" s="1"/>
    </row>
    <row r="369" spans="1:7" ht="30">
      <c r="A369" s="3" t="s">
        <v>17</v>
      </c>
      <c r="B369" s="1" t="s">
        <v>591</v>
      </c>
      <c r="C369" s="34">
        <v>8.3000000000000001E-3</v>
      </c>
      <c r="D369" s="34"/>
      <c r="E369" s="34"/>
      <c r="F369" s="34"/>
      <c r="G369" s="1"/>
    </row>
    <row r="370" spans="1:7" ht="30">
      <c r="A370" s="3" t="s">
        <v>18</v>
      </c>
      <c r="B370" s="1" t="s">
        <v>592</v>
      </c>
      <c r="C370" s="34">
        <v>2.5000000000000001E-3</v>
      </c>
      <c r="D370" s="34"/>
      <c r="E370" s="34"/>
      <c r="F370" s="34"/>
      <c r="G370" s="1"/>
    </row>
    <row r="371" spans="1:7" ht="30">
      <c r="A371" s="3" t="s">
        <v>19</v>
      </c>
      <c r="B371" s="1" t="s">
        <v>593</v>
      </c>
      <c r="C371" s="34">
        <v>3.8999999999999998E-3</v>
      </c>
      <c r="D371" s="34"/>
      <c r="E371" s="34"/>
      <c r="F371" s="34"/>
      <c r="G371" s="1"/>
    </row>
    <row r="372" spans="1:7" ht="15" customHeight="1">
      <c r="A372" s="3" t="s">
        <v>21</v>
      </c>
      <c r="B372" s="1" t="s">
        <v>594</v>
      </c>
      <c r="C372" s="34">
        <v>1.47E-2</v>
      </c>
      <c r="D372" s="34"/>
      <c r="E372" s="34"/>
      <c r="F372" s="34"/>
      <c r="G372" s="1"/>
    </row>
    <row r="373" spans="1:7" ht="30">
      <c r="A373" s="3" t="s">
        <v>22</v>
      </c>
      <c r="B373" s="1" t="s">
        <v>595</v>
      </c>
      <c r="C373" s="34">
        <v>-2.2000000000000001E-3</v>
      </c>
      <c r="D373" s="34"/>
      <c r="E373" s="34"/>
      <c r="F373" s="34"/>
      <c r="G373" s="6" t="s">
        <v>487</v>
      </c>
    </row>
    <row r="374" spans="1:7" ht="30">
      <c r="A374" s="3" t="s">
        <v>24</v>
      </c>
      <c r="B374" s="1" t="s">
        <v>596</v>
      </c>
      <c r="C374" s="34">
        <v>1.2500000000000001E-2</v>
      </c>
      <c r="D374" s="34"/>
      <c r="E374" s="34"/>
      <c r="F374" s="34"/>
      <c r="G374" s="1"/>
    </row>
    <row r="375" spans="1:7" ht="30">
      <c r="A375" s="3" t="s">
        <v>31</v>
      </c>
      <c r="B375" s="1" t="s">
        <v>597</v>
      </c>
      <c r="C375" s="22">
        <v>498</v>
      </c>
      <c r="D375" s="22"/>
      <c r="E375" s="22"/>
      <c r="F375" s="22"/>
      <c r="G375" s="1"/>
    </row>
    <row r="376" spans="1:7" ht="30">
      <c r="A376" s="3" t="s">
        <v>32</v>
      </c>
      <c r="B376" s="1" t="s">
        <v>598</v>
      </c>
      <c r="C376" s="22">
        <v>802</v>
      </c>
      <c r="D376" s="22"/>
      <c r="E376" s="22"/>
      <c r="F376" s="22"/>
      <c r="G376" s="1"/>
    </row>
    <row r="377" spans="1:7" ht="30">
      <c r="A377" s="3" t="s">
        <v>66</v>
      </c>
      <c r="B377" s="1" t="s">
        <v>640</v>
      </c>
      <c r="C377" s="35">
        <v>1127</v>
      </c>
      <c r="D377" s="35"/>
      <c r="E377" s="35"/>
      <c r="F377" s="35"/>
      <c r="G377" s="1"/>
    </row>
    <row r="378" spans="1:7" ht="30">
      <c r="A378" s="3" t="s">
        <v>67</v>
      </c>
      <c r="B378" s="1" t="s">
        <v>641</v>
      </c>
      <c r="C378" s="35">
        <v>2048</v>
      </c>
      <c r="D378" s="35"/>
      <c r="E378" s="35"/>
      <c r="F378" s="35"/>
      <c r="G378" s="1"/>
    </row>
    <row r="379" spans="1:7" ht="30">
      <c r="A379" s="3" t="s">
        <v>35</v>
      </c>
      <c r="B379" s="1" t="s">
        <v>599</v>
      </c>
      <c r="C379" s="22">
        <v>498</v>
      </c>
      <c r="D379" s="22"/>
      <c r="E379" s="22"/>
      <c r="F379" s="22"/>
      <c r="G379" s="1"/>
    </row>
    <row r="380" spans="1:7" ht="30">
      <c r="A380" s="3" t="s">
        <v>36</v>
      </c>
      <c r="B380" s="1" t="s">
        <v>600</v>
      </c>
      <c r="C380" s="22">
        <v>802</v>
      </c>
      <c r="D380" s="22"/>
      <c r="E380" s="22"/>
      <c r="F380" s="22"/>
      <c r="G380" s="1"/>
    </row>
    <row r="381" spans="1:7" ht="30">
      <c r="A381" s="3" t="s">
        <v>70</v>
      </c>
      <c r="B381" s="1" t="s">
        <v>642</v>
      </c>
      <c r="C381" s="35">
        <v>1127</v>
      </c>
      <c r="D381" s="35"/>
      <c r="E381" s="35"/>
      <c r="F381" s="35"/>
      <c r="G381" s="1"/>
    </row>
    <row r="382" spans="1:7" ht="30">
      <c r="A382" s="3" t="s">
        <v>71</v>
      </c>
      <c r="B382" s="1" t="s">
        <v>643</v>
      </c>
      <c r="C382" s="35">
        <v>2048</v>
      </c>
      <c r="D382" s="35"/>
      <c r="E382" s="35"/>
      <c r="F382" s="35"/>
      <c r="G382" s="1"/>
    </row>
    <row r="383" spans="1:7" ht="15" customHeight="1">
      <c r="A383" s="3" t="s">
        <v>646</v>
      </c>
      <c r="B383" s="1" t="s">
        <v>647</v>
      </c>
      <c r="C383" s="34">
        <v>4.1000000000000003E-3</v>
      </c>
      <c r="D383" s="34"/>
      <c r="E383" s="34"/>
      <c r="F383" s="34"/>
      <c r="G383" s="1"/>
    </row>
    <row r="384" spans="1:7" ht="15" customHeight="1">
      <c r="A384" s="3" t="s">
        <v>648</v>
      </c>
      <c r="B384" s="1" t="s">
        <v>649</v>
      </c>
      <c r="C384" s="34">
        <v>7.2300000000000003E-2</v>
      </c>
      <c r="D384" s="34"/>
      <c r="E384" s="34"/>
      <c r="F384" s="34"/>
      <c r="G384" s="1"/>
    </row>
    <row r="385" spans="1:7" ht="15" customHeight="1">
      <c r="A385" s="3" t="s">
        <v>650</v>
      </c>
      <c r="B385" s="1" t="s">
        <v>651</v>
      </c>
      <c r="C385" s="22" t="s">
        <v>652</v>
      </c>
      <c r="D385" s="22"/>
      <c r="E385" s="22"/>
      <c r="F385" s="22"/>
      <c r="G385" s="1"/>
    </row>
    <row r="386" spans="1:7" ht="15" customHeight="1">
      <c r="A386" s="3" t="s">
        <v>653</v>
      </c>
      <c r="B386" s="1" t="s">
        <v>654</v>
      </c>
      <c r="C386" s="33">
        <v>41547</v>
      </c>
      <c r="D386" s="33"/>
      <c r="E386" s="33"/>
      <c r="F386" s="33"/>
      <c r="G386" s="1"/>
    </row>
    <row r="387" spans="1:7" ht="15" customHeight="1">
      <c r="A387" s="3" t="s">
        <v>655</v>
      </c>
      <c r="B387" s="1" t="s">
        <v>656</v>
      </c>
      <c r="C387" s="34">
        <v>2.8400000000000002E-2</v>
      </c>
      <c r="D387" s="34"/>
      <c r="E387" s="34"/>
      <c r="F387" s="34"/>
      <c r="G387" s="1"/>
    </row>
    <row r="388" spans="1:7" ht="15" customHeight="1">
      <c r="A388" s="3" t="s">
        <v>657</v>
      </c>
      <c r="B388" s="1" t="s">
        <v>658</v>
      </c>
      <c r="C388" s="22" t="s">
        <v>659</v>
      </c>
      <c r="D388" s="22"/>
      <c r="E388" s="22"/>
      <c r="F388" s="22"/>
      <c r="G388" s="1"/>
    </row>
    <row r="389" spans="1:7" ht="30">
      <c r="A389" s="3" t="s">
        <v>660</v>
      </c>
      <c r="B389" s="1" t="s">
        <v>661</v>
      </c>
      <c r="C389" s="33">
        <v>40908</v>
      </c>
      <c r="D389" s="33"/>
      <c r="E389" s="33"/>
      <c r="F389" s="33"/>
      <c r="G389" s="1"/>
    </row>
    <row r="390" spans="1:7" ht="15" customHeight="1">
      <c r="A390" s="3" t="s">
        <v>662</v>
      </c>
      <c r="B390" s="1" t="s">
        <v>663</v>
      </c>
      <c r="C390" s="34">
        <v>7.0400000000000004E-2</v>
      </c>
      <c r="D390" s="34"/>
      <c r="E390" s="34"/>
      <c r="F390" s="34"/>
      <c r="G390" s="1"/>
    </row>
    <row r="391" spans="1:7" ht="15" customHeight="1">
      <c r="A391" s="3" t="s">
        <v>664</v>
      </c>
      <c r="B391" s="1" t="s">
        <v>665</v>
      </c>
      <c r="C391" s="22" t="s">
        <v>666</v>
      </c>
      <c r="D391" s="22"/>
      <c r="E391" s="22"/>
      <c r="F391" s="22"/>
      <c r="G391" s="1"/>
    </row>
    <row r="392" spans="1:7" ht="30">
      <c r="A392" s="3" t="s">
        <v>667</v>
      </c>
      <c r="B392" s="1" t="s">
        <v>668</v>
      </c>
      <c r="C392" s="33">
        <v>40816</v>
      </c>
      <c r="D392" s="33"/>
      <c r="E392" s="33"/>
      <c r="F392" s="33"/>
      <c r="G392" s="1"/>
    </row>
    <row r="393" spans="1:7" ht="15" customHeight="1">
      <c r="A393" s="3" t="s">
        <v>669</v>
      </c>
      <c r="B393" s="1" t="s">
        <v>670</v>
      </c>
      <c r="C393" s="34">
        <v>-9.1999999999999998E-2</v>
      </c>
      <c r="D393" s="34"/>
      <c r="E393" s="34"/>
      <c r="F393" s="34"/>
      <c r="G393" s="1"/>
    </row>
    <row r="394" spans="1:7" ht="15" customHeight="1">
      <c r="A394" s="3" t="s">
        <v>97</v>
      </c>
      <c r="B394" s="1" t="s">
        <v>635</v>
      </c>
      <c r="C394" s="22" t="s">
        <v>170</v>
      </c>
      <c r="D394" s="22"/>
      <c r="E394" s="22"/>
      <c r="F394" s="22"/>
      <c r="G394" s="1"/>
    </row>
    <row r="395" spans="1:7" ht="15" customHeight="1">
      <c r="A395" s="3" t="s">
        <v>98</v>
      </c>
      <c r="B395" s="1" t="s">
        <v>636</v>
      </c>
      <c r="C395" s="34">
        <v>3.1800000000000002E-2</v>
      </c>
      <c r="D395" s="34"/>
      <c r="E395" s="34"/>
      <c r="F395" s="34"/>
      <c r="G395" s="1"/>
    </row>
    <row r="396" spans="1:7" ht="30">
      <c r="A396" s="3" t="s">
        <v>99</v>
      </c>
      <c r="B396" s="1" t="s">
        <v>637</v>
      </c>
      <c r="C396" s="34">
        <v>6.6000000000000003E-2</v>
      </c>
      <c r="D396" s="34"/>
      <c r="E396" s="34"/>
      <c r="F396" s="34"/>
      <c r="G396" s="1"/>
    </row>
    <row r="397" spans="1:7" ht="15" customHeight="1">
      <c r="A397" s="3" t="s">
        <v>100</v>
      </c>
      <c r="B397" s="1" t="s">
        <v>671</v>
      </c>
      <c r="C397" s="33">
        <v>40253</v>
      </c>
      <c r="D397" s="33"/>
      <c r="E397" s="33"/>
      <c r="F397" s="33"/>
      <c r="G397" s="1"/>
    </row>
    <row r="398" spans="1:7" ht="75">
      <c r="A398" s="3" t="s">
        <v>692</v>
      </c>
      <c r="B398" s="1"/>
      <c r="C398" s="22" t="s">
        <v>3</v>
      </c>
      <c r="D398" s="22"/>
      <c r="E398" s="22"/>
      <c r="F398" s="22"/>
      <c r="G398" s="1"/>
    </row>
    <row r="399" spans="1:7" ht="15" customHeight="1">
      <c r="A399" s="32" t="s">
        <v>499</v>
      </c>
      <c r="B399" s="1" t="s">
        <v>500</v>
      </c>
      <c r="C399" s="22" t="s">
        <v>3</v>
      </c>
      <c r="D399" s="22"/>
      <c r="E399" s="22"/>
      <c r="F399" s="22"/>
      <c r="G399" s="1"/>
    </row>
    <row r="400" spans="1:7" ht="15" customHeight="1">
      <c r="A400" s="3" t="s">
        <v>97</v>
      </c>
      <c r="B400" s="1" t="s">
        <v>635</v>
      </c>
      <c r="C400" s="22" t="s">
        <v>172</v>
      </c>
      <c r="D400" s="22"/>
      <c r="E400" s="22"/>
      <c r="F400" s="22"/>
      <c r="G400" s="1"/>
    </row>
    <row r="401" spans="1:7" ht="15" customHeight="1">
      <c r="A401" s="3" t="s">
        <v>98</v>
      </c>
      <c r="B401" s="1" t="s">
        <v>636</v>
      </c>
      <c r="C401" s="34">
        <v>2.4400000000000002E-2</v>
      </c>
      <c r="D401" s="34"/>
      <c r="E401" s="34"/>
      <c r="F401" s="34"/>
      <c r="G401" s="1"/>
    </row>
    <row r="402" spans="1:7" ht="30">
      <c r="A402" s="3" t="s">
        <v>99</v>
      </c>
      <c r="B402" s="1" t="s">
        <v>637</v>
      </c>
      <c r="C402" s="34">
        <v>6.0299999999999999E-2</v>
      </c>
      <c r="D402" s="34"/>
      <c r="E402" s="34"/>
      <c r="F402" s="34"/>
      <c r="G402" s="1"/>
    </row>
    <row r="403" spans="1:7" ht="75">
      <c r="A403" s="3" t="s">
        <v>693</v>
      </c>
      <c r="B403" s="1"/>
      <c r="C403" s="22" t="s">
        <v>3</v>
      </c>
      <c r="D403" s="22"/>
      <c r="E403" s="22"/>
      <c r="F403" s="22"/>
      <c r="G403" s="1"/>
    </row>
    <row r="404" spans="1:7" ht="15" customHeight="1">
      <c r="A404" s="32" t="s">
        <v>499</v>
      </c>
      <c r="B404" s="1" t="s">
        <v>500</v>
      </c>
      <c r="C404" s="22" t="s">
        <v>3</v>
      </c>
      <c r="D404" s="22"/>
      <c r="E404" s="22"/>
      <c r="F404" s="22"/>
      <c r="G404" s="1"/>
    </row>
    <row r="405" spans="1:7" ht="15" customHeight="1">
      <c r="A405" s="3" t="s">
        <v>97</v>
      </c>
      <c r="B405" s="1" t="s">
        <v>635</v>
      </c>
      <c r="C405" s="22" t="s">
        <v>174</v>
      </c>
      <c r="D405" s="22"/>
      <c r="E405" s="22"/>
      <c r="F405" s="22"/>
      <c r="G405" s="1"/>
    </row>
    <row r="406" spans="1:7" ht="15" customHeight="1">
      <c r="A406" s="3" t="s">
        <v>98</v>
      </c>
      <c r="B406" s="1" t="s">
        <v>636</v>
      </c>
      <c r="C406" s="34">
        <v>2.5700000000000001E-2</v>
      </c>
      <c r="D406" s="34"/>
      <c r="E406" s="34"/>
      <c r="F406" s="34"/>
      <c r="G406" s="1"/>
    </row>
    <row r="407" spans="1:7" ht="30">
      <c r="A407" s="3" t="s">
        <v>99</v>
      </c>
      <c r="B407" s="1" t="s">
        <v>637</v>
      </c>
      <c r="C407" s="34">
        <v>5.4600000000000003E-2</v>
      </c>
      <c r="D407" s="34"/>
      <c r="E407" s="34"/>
      <c r="F407" s="34"/>
      <c r="G407" s="1"/>
    </row>
    <row r="408" spans="1:7" ht="60">
      <c r="A408" s="3" t="s">
        <v>694</v>
      </c>
      <c r="B408" s="1"/>
      <c r="C408" s="22" t="s">
        <v>3</v>
      </c>
      <c r="D408" s="22"/>
      <c r="E408" s="22"/>
      <c r="F408" s="22"/>
      <c r="G408" s="1"/>
    </row>
    <row r="409" spans="1:7" ht="15" customHeight="1">
      <c r="A409" s="32" t="s">
        <v>499</v>
      </c>
      <c r="B409" s="1" t="s">
        <v>500</v>
      </c>
      <c r="C409" s="22" t="s">
        <v>3</v>
      </c>
      <c r="D409" s="22"/>
      <c r="E409" s="22"/>
      <c r="F409" s="22"/>
      <c r="G409" s="1"/>
    </row>
    <row r="410" spans="1:7" ht="15" customHeight="1">
      <c r="A410" s="3" t="s">
        <v>586</v>
      </c>
      <c r="B410" s="1" t="s">
        <v>587</v>
      </c>
      <c r="C410" s="22" t="s">
        <v>695</v>
      </c>
      <c r="D410" s="22"/>
      <c r="E410" s="22"/>
      <c r="F410" s="22"/>
      <c r="G410" s="1"/>
    </row>
    <row r="411" spans="1:7" ht="45">
      <c r="A411" s="3" t="s">
        <v>12</v>
      </c>
      <c r="B411" s="1" t="s">
        <v>589</v>
      </c>
      <c r="C411" s="36" t="s">
        <v>13</v>
      </c>
      <c r="D411" s="36"/>
      <c r="E411" s="36"/>
      <c r="F411" s="36"/>
      <c r="G411" s="1"/>
    </row>
    <row r="412" spans="1:7" ht="30">
      <c r="A412" s="3" t="s">
        <v>14</v>
      </c>
      <c r="B412" s="1" t="s">
        <v>590</v>
      </c>
      <c r="C412" s="34">
        <v>0.01</v>
      </c>
      <c r="D412" s="34"/>
      <c r="E412" s="34"/>
      <c r="F412" s="34"/>
      <c r="G412" s="1"/>
    </row>
    <row r="413" spans="1:7" ht="30">
      <c r="A413" s="3" t="s">
        <v>17</v>
      </c>
      <c r="B413" s="1" t="s">
        <v>591</v>
      </c>
      <c r="C413" s="34">
        <v>8.3000000000000001E-3</v>
      </c>
      <c r="D413" s="34"/>
      <c r="E413" s="34"/>
      <c r="F413" s="34"/>
      <c r="G413" s="1"/>
    </row>
    <row r="414" spans="1:7" ht="30">
      <c r="A414" s="3" t="s">
        <v>18</v>
      </c>
      <c r="B414" s="1" t="s">
        <v>592</v>
      </c>
      <c r="C414" s="34">
        <v>0.01</v>
      </c>
      <c r="D414" s="34"/>
      <c r="E414" s="34"/>
      <c r="F414" s="34"/>
      <c r="G414" s="1"/>
    </row>
    <row r="415" spans="1:7" ht="30">
      <c r="A415" s="3" t="s">
        <v>19</v>
      </c>
      <c r="B415" s="1" t="s">
        <v>593</v>
      </c>
      <c r="C415" s="34">
        <v>2.0999999999999999E-3</v>
      </c>
      <c r="D415" s="34"/>
      <c r="E415" s="34"/>
      <c r="F415" s="34"/>
      <c r="G415" s="1"/>
    </row>
    <row r="416" spans="1:7" ht="15" customHeight="1">
      <c r="A416" s="3" t="s">
        <v>21</v>
      </c>
      <c r="B416" s="1" t="s">
        <v>594</v>
      </c>
      <c r="C416" s="34">
        <v>2.0400000000000001E-2</v>
      </c>
      <c r="D416" s="34"/>
      <c r="E416" s="34"/>
      <c r="F416" s="34"/>
      <c r="G416" s="1"/>
    </row>
    <row r="417" spans="1:7" ht="30">
      <c r="A417" s="3" t="s">
        <v>22</v>
      </c>
      <c r="B417" s="1" t="s">
        <v>595</v>
      </c>
      <c r="C417" s="34">
        <v>-4.0000000000000002E-4</v>
      </c>
      <c r="D417" s="34"/>
      <c r="E417" s="34"/>
      <c r="F417" s="34"/>
      <c r="G417" s="6" t="s">
        <v>487</v>
      </c>
    </row>
    <row r="418" spans="1:7" ht="30">
      <c r="A418" s="3" t="s">
        <v>24</v>
      </c>
      <c r="B418" s="1" t="s">
        <v>596</v>
      </c>
      <c r="C418" s="34">
        <v>0.02</v>
      </c>
      <c r="D418" s="34"/>
      <c r="E418" s="34"/>
      <c r="F418" s="34"/>
      <c r="G418" s="1"/>
    </row>
    <row r="419" spans="1:7" ht="30">
      <c r="A419" s="3" t="s">
        <v>31</v>
      </c>
      <c r="B419" s="1" t="s">
        <v>597</v>
      </c>
      <c r="C419" s="22">
        <v>303</v>
      </c>
      <c r="D419" s="22"/>
      <c r="E419" s="22"/>
      <c r="F419" s="22"/>
      <c r="G419" s="1"/>
    </row>
    <row r="420" spans="1:7" ht="30">
      <c r="A420" s="3" t="s">
        <v>32</v>
      </c>
      <c r="B420" s="1" t="s">
        <v>598</v>
      </c>
      <c r="C420" s="22">
        <v>636</v>
      </c>
      <c r="D420" s="22"/>
      <c r="E420" s="22"/>
      <c r="F420" s="22"/>
      <c r="G420" s="1"/>
    </row>
    <row r="421" spans="1:7" ht="30">
      <c r="A421" s="3" t="s">
        <v>66</v>
      </c>
      <c r="B421" s="1" t="s">
        <v>640</v>
      </c>
      <c r="C421" s="35">
        <v>1095</v>
      </c>
      <c r="D421" s="35"/>
      <c r="E421" s="35"/>
      <c r="F421" s="35"/>
      <c r="G421" s="1"/>
    </row>
    <row r="422" spans="1:7" ht="30">
      <c r="A422" s="3" t="s">
        <v>67</v>
      </c>
      <c r="B422" s="1" t="s">
        <v>641</v>
      </c>
      <c r="C422" s="35">
        <v>2366</v>
      </c>
      <c r="D422" s="35"/>
      <c r="E422" s="35"/>
      <c r="F422" s="35"/>
      <c r="G422" s="1"/>
    </row>
    <row r="423" spans="1:7" ht="30">
      <c r="A423" s="3" t="s">
        <v>35</v>
      </c>
      <c r="B423" s="1" t="s">
        <v>599</v>
      </c>
      <c r="C423" s="22">
        <v>203</v>
      </c>
      <c r="D423" s="22"/>
      <c r="E423" s="22"/>
      <c r="F423" s="22"/>
      <c r="G423" s="1"/>
    </row>
    <row r="424" spans="1:7" ht="30">
      <c r="A424" s="3" t="s">
        <v>36</v>
      </c>
      <c r="B424" s="1" t="s">
        <v>600</v>
      </c>
      <c r="C424" s="22">
        <v>636</v>
      </c>
      <c r="D424" s="22"/>
      <c r="E424" s="22"/>
      <c r="F424" s="22"/>
      <c r="G424" s="1"/>
    </row>
    <row r="425" spans="1:7" ht="30">
      <c r="A425" s="3" t="s">
        <v>70</v>
      </c>
      <c r="B425" s="1" t="s">
        <v>642</v>
      </c>
      <c r="C425" s="35">
        <v>1095</v>
      </c>
      <c r="D425" s="35"/>
      <c r="E425" s="35"/>
      <c r="F425" s="35"/>
      <c r="G425" s="1"/>
    </row>
    <row r="426" spans="1:7" ht="30">
      <c r="A426" s="3" t="s">
        <v>71</v>
      </c>
      <c r="B426" s="1" t="s">
        <v>643</v>
      </c>
      <c r="C426" s="35">
        <v>2366</v>
      </c>
      <c r="D426" s="35"/>
      <c r="E426" s="35"/>
      <c r="F426" s="35"/>
      <c r="G426" s="1"/>
    </row>
    <row r="427" spans="1:7" ht="15" customHeight="1">
      <c r="A427" s="3" t="s">
        <v>97</v>
      </c>
      <c r="B427" s="1" t="s">
        <v>635</v>
      </c>
      <c r="C427" s="22" t="s">
        <v>175</v>
      </c>
      <c r="D427" s="22"/>
      <c r="E427" s="22"/>
      <c r="F427" s="22"/>
      <c r="G427" s="1"/>
    </row>
    <row r="428" spans="1:7" ht="15" customHeight="1">
      <c r="A428" s="3" t="s">
        <v>98</v>
      </c>
      <c r="B428" s="1" t="s">
        <v>636</v>
      </c>
      <c r="C428" s="34">
        <v>5.3699999999999998E-2</v>
      </c>
      <c r="D428" s="34"/>
      <c r="E428" s="34"/>
      <c r="F428" s="34"/>
      <c r="G428" s="1"/>
    </row>
    <row r="429" spans="1:7" ht="30">
      <c r="A429" s="3" t="s">
        <v>99</v>
      </c>
      <c r="B429" s="1" t="s">
        <v>637</v>
      </c>
      <c r="C429" s="34">
        <v>7.2999999999999995E-2</v>
      </c>
      <c r="D429" s="34"/>
      <c r="E429" s="34"/>
      <c r="F429" s="34"/>
      <c r="G429" s="1"/>
    </row>
    <row r="430" spans="1:7" ht="15" customHeight="1">
      <c r="A430" s="3" t="s">
        <v>100</v>
      </c>
      <c r="B430" s="1" t="s">
        <v>671</v>
      </c>
      <c r="C430" s="33">
        <v>40253</v>
      </c>
      <c r="D430" s="33"/>
      <c r="E430" s="33"/>
      <c r="F430" s="33"/>
      <c r="G430" s="1"/>
    </row>
    <row r="431" spans="1:7" ht="60">
      <c r="A431" s="3" t="s">
        <v>696</v>
      </c>
      <c r="B431" s="1"/>
      <c r="C431" s="22" t="s">
        <v>3</v>
      </c>
      <c r="D431" s="22"/>
      <c r="E431" s="22"/>
      <c r="F431" s="22"/>
      <c r="G431" s="1"/>
    </row>
    <row r="432" spans="1:7" ht="15" customHeight="1">
      <c r="A432" s="32" t="s">
        <v>499</v>
      </c>
      <c r="B432" s="1" t="s">
        <v>500</v>
      </c>
      <c r="C432" s="22" t="s">
        <v>3</v>
      </c>
      <c r="D432" s="22"/>
      <c r="E432" s="22"/>
      <c r="F432" s="22"/>
      <c r="G432" s="1"/>
    </row>
    <row r="433" spans="1:7" ht="15" customHeight="1">
      <c r="A433" s="3" t="s">
        <v>586</v>
      </c>
      <c r="B433" s="1" t="s">
        <v>587</v>
      </c>
      <c r="C433" s="22" t="s">
        <v>697</v>
      </c>
      <c r="D433" s="22"/>
      <c r="E433" s="22"/>
      <c r="F433" s="22"/>
      <c r="G433" s="1"/>
    </row>
    <row r="434" spans="1:7" ht="45">
      <c r="A434" s="3" t="s">
        <v>12</v>
      </c>
      <c r="B434" s="1" t="s">
        <v>589</v>
      </c>
      <c r="C434" s="36" t="s">
        <v>13</v>
      </c>
      <c r="D434" s="36"/>
      <c r="E434" s="36"/>
      <c r="F434" s="36"/>
      <c r="G434" s="1"/>
    </row>
    <row r="435" spans="1:7" ht="30">
      <c r="A435" s="3" t="s">
        <v>14</v>
      </c>
      <c r="B435" s="1" t="s">
        <v>590</v>
      </c>
      <c r="C435" s="36" t="s">
        <v>13</v>
      </c>
      <c r="D435" s="36"/>
      <c r="E435" s="36"/>
      <c r="F435" s="36"/>
      <c r="G435" s="1"/>
    </row>
    <row r="436" spans="1:7" ht="30">
      <c r="A436" s="3" t="s">
        <v>17</v>
      </c>
      <c r="B436" s="1" t="s">
        <v>591</v>
      </c>
      <c r="C436" s="34">
        <v>8.3000000000000001E-3</v>
      </c>
      <c r="D436" s="34"/>
      <c r="E436" s="34"/>
      <c r="F436" s="34"/>
      <c r="G436" s="1"/>
    </row>
    <row r="437" spans="1:7" ht="30">
      <c r="A437" s="3" t="s">
        <v>19</v>
      </c>
      <c r="B437" s="1" t="s">
        <v>593</v>
      </c>
      <c r="C437" s="34">
        <v>1.6000000000000001E-3</v>
      </c>
      <c r="D437" s="34"/>
      <c r="E437" s="34"/>
      <c r="F437" s="34"/>
      <c r="G437" s="1"/>
    </row>
    <row r="438" spans="1:7" ht="15" customHeight="1">
      <c r="A438" s="3" t="s">
        <v>21</v>
      </c>
      <c r="B438" s="1" t="s">
        <v>594</v>
      </c>
      <c r="C438" s="34">
        <v>9.9000000000000008E-3</v>
      </c>
      <c r="D438" s="34"/>
      <c r="E438" s="34"/>
      <c r="F438" s="34"/>
      <c r="G438" s="1"/>
    </row>
    <row r="439" spans="1:7" ht="30">
      <c r="A439" s="3" t="s">
        <v>22</v>
      </c>
      <c r="B439" s="1" t="s">
        <v>595</v>
      </c>
      <c r="C439" s="36" t="s">
        <v>13</v>
      </c>
      <c r="D439" s="36"/>
      <c r="E439" s="36"/>
      <c r="F439" s="36"/>
      <c r="G439" s="6" t="s">
        <v>487</v>
      </c>
    </row>
    <row r="440" spans="1:7" ht="30">
      <c r="A440" s="3" t="s">
        <v>24</v>
      </c>
      <c r="B440" s="1" t="s">
        <v>596</v>
      </c>
      <c r="C440" s="34">
        <v>9.9000000000000008E-3</v>
      </c>
      <c r="D440" s="34"/>
      <c r="E440" s="34"/>
      <c r="F440" s="34"/>
      <c r="G440" s="1"/>
    </row>
    <row r="441" spans="1:7" ht="30">
      <c r="A441" s="3" t="s">
        <v>31</v>
      </c>
      <c r="B441" s="1" t="s">
        <v>597</v>
      </c>
      <c r="C441" s="22">
        <v>101</v>
      </c>
      <c r="D441" s="22"/>
      <c r="E441" s="22"/>
      <c r="F441" s="22"/>
      <c r="G441" s="1"/>
    </row>
    <row r="442" spans="1:7" ht="30">
      <c r="A442" s="3" t="s">
        <v>32</v>
      </c>
      <c r="B442" s="1" t="s">
        <v>598</v>
      </c>
      <c r="C442" s="22">
        <v>315</v>
      </c>
      <c r="D442" s="22"/>
      <c r="E442" s="22"/>
      <c r="F442" s="22"/>
      <c r="G442" s="1"/>
    </row>
    <row r="443" spans="1:7" ht="30">
      <c r="A443" s="3" t="s">
        <v>66</v>
      </c>
      <c r="B443" s="1" t="s">
        <v>640</v>
      </c>
      <c r="C443" s="22">
        <v>547</v>
      </c>
      <c r="D443" s="22"/>
      <c r="E443" s="22"/>
      <c r="F443" s="22"/>
      <c r="G443" s="1"/>
    </row>
    <row r="444" spans="1:7" ht="30">
      <c r="A444" s="3" t="s">
        <v>67</v>
      </c>
      <c r="B444" s="1" t="s">
        <v>641</v>
      </c>
      <c r="C444" s="35">
        <v>1213</v>
      </c>
      <c r="D444" s="35"/>
      <c r="E444" s="35"/>
      <c r="F444" s="35"/>
      <c r="G444" s="1"/>
    </row>
    <row r="445" spans="1:7" ht="30">
      <c r="A445" s="3" t="s">
        <v>35</v>
      </c>
      <c r="B445" s="1" t="s">
        <v>599</v>
      </c>
      <c r="C445" s="22">
        <v>101</v>
      </c>
      <c r="D445" s="22"/>
      <c r="E445" s="22"/>
      <c r="F445" s="22"/>
      <c r="G445" s="1"/>
    </row>
    <row r="446" spans="1:7" ht="30">
      <c r="A446" s="3" t="s">
        <v>36</v>
      </c>
      <c r="B446" s="1" t="s">
        <v>600</v>
      </c>
      <c r="C446" s="22">
        <v>315</v>
      </c>
      <c r="D446" s="22"/>
      <c r="E446" s="22"/>
      <c r="F446" s="22"/>
      <c r="G446" s="1"/>
    </row>
    <row r="447" spans="1:7" ht="30">
      <c r="A447" s="3" t="s">
        <v>70</v>
      </c>
      <c r="B447" s="1" t="s">
        <v>642</v>
      </c>
      <c r="C447" s="22">
        <v>547</v>
      </c>
      <c r="D447" s="22"/>
      <c r="E447" s="22"/>
      <c r="F447" s="22"/>
      <c r="G447" s="1"/>
    </row>
    <row r="448" spans="1:7" ht="30">
      <c r="A448" s="3" t="s">
        <v>71</v>
      </c>
      <c r="B448" s="1" t="s">
        <v>643</v>
      </c>
      <c r="C448" s="35">
        <v>1213</v>
      </c>
      <c r="D448" s="35"/>
      <c r="E448" s="35"/>
      <c r="F448" s="35"/>
      <c r="G448" s="1"/>
    </row>
    <row r="449" spans="1:7" ht="15" customHeight="1">
      <c r="A449" s="3" t="s">
        <v>97</v>
      </c>
      <c r="B449" s="1" t="s">
        <v>635</v>
      </c>
      <c r="C449" s="22" t="s">
        <v>176</v>
      </c>
      <c r="D449" s="22"/>
      <c r="E449" s="22"/>
      <c r="F449" s="22"/>
      <c r="G449" s="1"/>
    </row>
    <row r="450" spans="1:7" ht="15" customHeight="1">
      <c r="A450" s="3" t="s">
        <v>98</v>
      </c>
      <c r="B450" s="1" t="s">
        <v>636</v>
      </c>
      <c r="C450" s="34">
        <v>7.4800000000000005E-2</v>
      </c>
      <c r="D450" s="34"/>
      <c r="E450" s="34"/>
      <c r="F450" s="34"/>
      <c r="G450" s="1"/>
    </row>
    <row r="451" spans="1:7" ht="30">
      <c r="A451" s="3" t="s">
        <v>99</v>
      </c>
      <c r="B451" s="1" t="s">
        <v>637</v>
      </c>
      <c r="C451" s="34">
        <v>8.3299999999999999E-2</v>
      </c>
      <c r="D451" s="34"/>
      <c r="E451" s="34"/>
      <c r="F451" s="34"/>
      <c r="G451" s="1"/>
    </row>
    <row r="452" spans="1:7" ht="15" customHeight="1">
      <c r="A452" s="3" t="s">
        <v>100</v>
      </c>
      <c r="B452" s="1" t="s">
        <v>671</v>
      </c>
      <c r="C452" s="33">
        <v>40253</v>
      </c>
      <c r="D452" s="33"/>
      <c r="E452" s="33"/>
      <c r="F452" s="33"/>
      <c r="G452" s="1"/>
    </row>
    <row r="453" spans="1:7" ht="45">
      <c r="A453" s="3" t="s">
        <v>698</v>
      </c>
      <c r="B453" s="1"/>
      <c r="C453" s="22" t="s">
        <v>3</v>
      </c>
      <c r="D453" s="22"/>
      <c r="E453" s="22"/>
      <c r="F453" s="22"/>
      <c r="G453" s="1"/>
    </row>
    <row r="454" spans="1:7" ht="15" customHeight="1">
      <c r="A454" s="32" t="s">
        <v>499</v>
      </c>
      <c r="B454" s="1" t="s">
        <v>500</v>
      </c>
      <c r="C454" s="22" t="s">
        <v>3</v>
      </c>
      <c r="D454" s="22"/>
      <c r="E454" s="22"/>
      <c r="F454" s="22"/>
      <c r="G454" s="1"/>
    </row>
    <row r="455" spans="1:7" ht="15" customHeight="1">
      <c r="A455" s="3" t="s">
        <v>522</v>
      </c>
      <c r="B455" s="1" t="s">
        <v>523</v>
      </c>
      <c r="C455" s="22" t="s">
        <v>196</v>
      </c>
      <c r="D455" s="22"/>
      <c r="E455" s="22"/>
      <c r="F455" s="22"/>
      <c r="G455" s="1"/>
    </row>
    <row r="456" spans="1:7" ht="15" customHeight="1">
      <c r="A456" s="3" t="s">
        <v>524</v>
      </c>
      <c r="B456" s="1" t="s">
        <v>525</v>
      </c>
      <c r="C456" s="22" t="s">
        <v>2</v>
      </c>
      <c r="D456" s="22"/>
      <c r="E456" s="22"/>
      <c r="F456" s="22"/>
      <c r="G456" s="1"/>
    </row>
    <row r="457" spans="1:7" ht="15" customHeight="1">
      <c r="A457" s="27" t="s">
        <v>526</v>
      </c>
      <c r="B457" s="22" t="s">
        <v>527</v>
      </c>
      <c r="C457" s="22" t="s">
        <v>3</v>
      </c>
      <c r="D457" s="22"/>
      <c r="E457" s="22"/>
      <c r="F457" s="22"/>
      <c r="G457" s="22"/>
    </row>
    <row r="458" spans="1:7">
      <c r="A458" s="27"/>
      <c r="B458" s="22"/>
      <c r="C458" s="23" t="s">
        <v>197</v>
      </c>
      <c r="D458" s="23"/>
      <c r="E458" s="23"/>
      <c r="F458" s="23"/>
      <c r="G458" s="22"/>
    </row>
    <row r="459" spans="1:7" ht="15" customHeight="1">
      <c r="A459" s="3" t="s">
        <v>528</v>
      </c>
      <c r="B459" s="1" t="s">
        <v>529</v>
      </c>
      <c r="C459" s="22" t="s">
        <v>5</v>
      </c>
      <c r="D459" s="22"/>
      <c r="E459" s="22"/>
      <c r="F459" s="22"/>
      <c r="G459" s="1"/>
    </row>
    <row r="460" spans="1:7" ht="15" customHeight="1">
      <c r="A460" s="27" t="s">
        <v>530</v>
      </c>
      <c r="B460" s="22" t="s">
        <v>531</v>
      </c>
      <c r="C460" s="22" t="s">
        <v>3</v>
      </c>
      <c r="D460" s="22"/>
      <c r="E460" s="22"/>
      <c r="F460" s="22"/>
      <c r="G460" s="22"/>
    </row>
    <row r="461" spans="1:7" ht="51" customHeight="1">
      <c r="A461" s="27"/>
      <c r="B461" s="22"/>
      <c r="C461" s="23" t="s">
        <v>112</v>
      </c>
      <c r="D461" s="23"/>
      <c r="E461" s="23"/>
      <c r="F461" s="23"/>
      <c r="G461" s="22"/>
    </row>
    <row r="462" spans="1:7" ht="15" customHeight="1">
      <c r="A462" s="3" t="s">
        <v>532</v>
      </c>
      <c r="B462" s="1" t="s">
        <v>533</v>
      </c>
      <c r="C462" s="22" t="s">
        <v>55</v>
      </c>
      <c r="D462" s="22"/>
      <c r="E462" s="22"/>
      <c r="F462" s="22"/>
      <c r="G462" s="1"/>
    </row>
    <row r="463" spans="1:7" ht="15" customHeight="1">
      <c r="A463" s="3" t="s">
        <v>534</v>
      </c>
      <c r="B463" s="1" t="s">
        <v>535</v>
      </c>
      <c r="C463" s="22" t="s">
        <v>58</v>
      </c>
      <c r="D463" s="22"/>
      <c r="E463" s="22"/>
      <c r="F463" s="22"/>
      <c r="G463" s="1"/>
    </row>
    <row r="464" spans="1:7" ht="30">
      <c r="A464" s="3" t="s">
        <v>536</v>
      </c>
      <c r="B464" s="1" t="s">
        <v>537</v>
      </c>
      <c r="C464" s="22" t="s">
        <v>606</v>
      </c>
      <c r="D464" s="22"/>
      <c r="E464" s="22"/>
      <c r="F464" s="22"/>
      <c r="G464" s="1"/>
    </row>
    <row r="465" spans="1:7" ht="15" customHeight="1">
      <c r="A465" s="3" t="s">
        <v>539</v>
      </c>
      <c r="B465" s="1" t="s">
        <v>540</v>
      </c>
      <c r="C465" s="22" t="s">
        <v>37</v>
      </c>
      <c r="D465" s="22"/>
      <c r="E465" s="22"/>
      <c r="F465" s="22"/>
      <c r="G465" s="1"/>
    </row>
    <row r="466" spans="1:7" ht="15" customHeight="1">
      <c r="A466" s="27" t="s">
        <v>541</v>
      </c>
      <c r="B466" s="22" t="s">
        <v>542</v>
      </c>
      <c r="C466" s="22" t="s">
        <v>3</v>
      </c>
      <c r="D466" s="22"/>
      <c r="E466" s="22"/>
      <c r="F466" s="22"/>
      <c r="G466" s="22"/>
    </row>
    <row r="467" spans="1:7" ht="51" customHeight="1">
      <c r="A467" s="27"/>
      <c r="B467" s="22"/>
      <c r="C467" s="23" t="s">
        <v>208</v>
      </c>
      <c r="D467" s="23"/>
      <c r="E467" s="23"/>
      <c r="F467" s="23"/>
      <c r="G467" s="22"/>
    </row>
    <row r="468" spans="1:7" ht="15" customHeight="1">
      <c r="A468" s="3" t="s">
        <v>543</v>
      </c>
      <c r="B468" s="1" t="s">
        <v>544</v>
      </c>
      <c r="C468" s="34">
        <v>1.3560000000000001</v>
      </c>
      <c r="D468" s="34"/>
      <c r="E468" s="34"/>
      <c r="F468" s="34"/>
      <c r="G468" s="1"/>
    </row>
    <row r="469" spans="1:7" ht="60" customHeight="1">
      <c r="A469" s="3" t="s">
        <v>545</v>
      </c>
      <c r="B469" s="1" t="s">
        <v>546</v>
      </c>
      <c r="C469" s="22" t="s">
        <v>675</v>
      </c>
      <c r="D469" s="22"/>
      <c r="E469" s="22"/>
      <c r="F469" s="22"/>
      <c r="G469" s="1"/>
    </row>
    <row r="470" spans="1:7" ht="30">
      <c r="A470" s="3" t="s">
        <v>548</v>
      </c>
      <c r="B470" s="1" t="s">
        <v>549</v>
      </c>
      <c r="C470" s="35">
        <v>100000</v>
      </c>
      <c r="D470" s="35"/>
      <c r="E470" s="35"/>
      <c r="F470" s="35"/>
      <c r="G470" s="1"/>
    </row>
    <row r="471" spans="1:7" ht="15" customHeight="1">
      <c r="A471" s="3" t="s">
        <v>550</v>
      </c>
      <c r="B471" s="1" t="s">
        <v>551</v>
      </c>
      <c r="C471" s="22" t="s">
        <v>27</v>
      </c>
      <c r="D471" s="22"/>
      <c r="E471" s="22"/>
      <c r="F471" s="22"/>
      <c r="G471" s="1"/>
    </row>
    <row r="472" spans="1:7" ht="15" customHeight="1">
      <c r="A472" s="27" t="s">
        <v>552</v>
      </c>
      <c r="B472" s="22" t="s">
        <v>553</v>
      </c>
      <c r="C472" s="22" t="s">
        <v>3</v>
      </c>
      <c r="D472" s="22"/>
      <c r="E472" s="22"/>
      <c r="F472" s="22"/>
      <c r="G472" s="22"/>
    </row>
    <row r="473" spans="1:7">
      <c r="A473" s="27"/>
      <c r="B473" s="22"/>
      <c r="C473" s="23" t="s">
        <v>64</v>
      </c>
      <c r="D473" s="23"/>
      <c r="E473" s="23"/>
      <c r="F473" s="23"/>
      <c r="G473" s="22"/>
    </row>
    <row r="474" spans="1:7" ht="45" customHeight="1">
      <c r="A474" s="3" t="s">
        <v>554</v>
      </c>
      <c r="B474" s="1" t="s">
        <v>555</v>
      </c>
      <c r="C474" s="22" t="s">
        <v>29</v>
      </c>
      <c r="D474" s="22"/>
      <c r="E474" s="22"/>
      <c r="F474" s="22"/>
      <c r="G474" s="1"/>
    </row>
    <row r="475" spans="1:7" ht="30">
      <c r="A475" s="3" t="s">
        <v>556</v>
      </c>
      <c r="B475" s="1" t="s">
        <v>557</v>
      </c>
      <c r="C475" s="22" t="s">
        <v>33</v>
      </c>
      <c r="D475" s="22"/>
      <c r="E475" s="22"/>
      <c r="F475" s="22"/>
      <c r="G475" s="1"/>
    </row>
    <row r="476" spans="1:7" ht="15" customHeight="1">
      <c r="A476" s="3" t="s">
        <v>558</v>
      </c>
      <c r="B476" s="1" t="s">
        <v>559</v>
      </c>
      <c r="C476" s="22" t="s">
        <v>39</v>
      </c>
      <c r="D476" s="22"/>
      <c r="E476" s="22"/>
      <c r="F476" s="22"/>
      <c r="G476" s="1"/>
    </row>
    <row r="477" spans="1:7" ht="15" customHeight="1">
      <c r="A477" s="27" t="s">
        <v>560</v>
      </c>
      <c r="B477" s="22" t="s">
        <v>561</v>
      </c>
      <c r="C477" s="22" t="s">
        <v>3</v>
      </c>
      <c r="D477" s="22"/>
      <c r="E477" s="22"/>
      <c r="F477" s="22"/>
      <c r="G477" s="22"/>
    </row>
    <row r="478" spans="1:7" ht="76.5" customHeight="1">
      <c r="A478" s="27"/>
      <c r="B478" s="22"/>
      <c r="C478" s="23" t="s">
        <v>209</v>
      </c>
      <c r="D478" s="23"/>
      <c r="E478" s="23"/>
      <c r="F478" s="23"/>
      <c r="G478" s="22"/>
    </row>
    <row r="479" spans="1:7" ht="89.25" customHeight="1">
      <c r="A479" s="27"/>
      <c r="B479" s="22"/>
      <c r="C479" s="23" t="s">
        <v>210</v>
      </c>
      <c r="D479" s="23"/>
      <c r="E479" s="23"/>
      <c r="F479" s="23"/>
      <c r="G479" s="22"/>
    </row>
    <row r="480" spans="1:7" ht="76.5" customHeight="1">
      <c r="A480" s="27"/>
      <c r="B480" s="22"/>
      <c r="C480" s="23" t="s">
        <v>211</v>
      </c>
      <c r="D480" s="23"/>
      <c r="E480" s="23"/>
      <c r="F480" s="23"/>
      <c r="G480" s="22"/>
    </row>
    <row r="481" spans="1:7" ht="25.5" customHeight="1">
      <c r="A481" s="27"/>
      <c r="B481" s="22"/>
      <c r="C481" s="23" t="s">
        <v>212</v>
      </c>
      <c r="D481" s="23"/>
      <c r="E481" s="23"/>
      <c r="F481" s="23"/>
      <c r="G481" s="22"/>
    </row>
    <row r="482" spans="1:7" ht="204" customHeight="1">
      <c r="A482" s="27"/>
      <c r="B482" s="22"/>
      <c r="C482" s="25" t="s">
        <v>213</v>
      </c>
      <c r="D482" s="25"/>
      <c r="E482" s="25"/>
      <c r="F482" s="25"/>
      <c r="G482" s="22"/>
    </row>
    <row r="483" spans="1:7" ht="63.75" customHeight="1">
      <c r="A483" s="27"/>
      <c r="B483" s="22"/>
      <c r="C483" s="25" t="s">
        <v>214</v>
      </c>
      <c r="D483" s="25"/>
      <c r="E483" s="25"/>
      <c r="F483" s="25"/>
      <c r="G483" s="22"/>
    </row>
    <row r="484" spans="1:7" ht="140.25" customHeight="1">
      <c r="A484" s="27"/>
      <c r="B484" s="22"/>
      <c r="C484" s="25" t="s">
        <v>215</v>
      </c>
      <c r="D484" s="25"/>
      <c r="E484" s="25"/>
      <c r="F484" s="25"/>
      <c r="G484" s="22"/>
    </row>
    <row r="485" spans="1:7" ht="25.5" customHeight="1">
      <c r="A485" s="27"/>
      <c r="B485" s="22"/>
      <c r="C485" s="25" t="s">
        <v>216</v>
      </c>
      <c r="D485" s="25"/>
      <c r="E485" s="25"/>
      <c r="F485" s="25"/>
      <c r="G485" s="22"/>
    </row>
    <row r="486" spans="1:7" ht="25.5" customHeight="1">
      <c r="A486" s="27"/>
      <c r="B486" s="22"/>
      <c r="C486" s="25" t="s">
        <v>217</v>
      </c>
      <c r="D486" s="25"/>
      <c r="E486" s="25"/>
      <c r="F486" s="25"/>
      <c r="G486" s="22"/>
    </row>
    <row r="487" spans="1:7" ht="38.25" customHeight="1">
      <c r="A487" s="27"/>
      <c r="B487" s="22"/>
      <c r="C487" s="25" t="s">
        <v>218</v>
      </c>
      <c r="D487" s="25"/>
      <c r="E487" s="25"/>
      <c r="F487" s="25"/>
      <c r="G487" s="22"/>
    </row>
    <row r="488" spans="1:7" ht="38.25" customHeight="1">
      <c r="A488" s="27"/>
      <c r="B488" s="22"/>
      <c r="C488" s="25" t="s">
        <v>219</v>
      </c>
      <c r="D488" s="25"/>
      <c r="E488" s="25"/>
      <c r="F488" s="25"/>
      <c r="G488" s="22"/>
    </row>
    <row r="489" spans="1:7" ht="76.5" customHeight="1">
      <c r="A489" s="27"/>
      <c r="B489" s="22"/>
      <c r="C489" s="25" t="s">
        <v>220</v>
      </c>
      <c r="D489" s="25"/>
      <c r="E489" s="25"/>
      <c r="F489" s="25"/>
      <c r="G489" s="22"/>
    </row>
    <row r="490" spans="1:7" ht="51" customHeight="1">
      <c r="A490" s="27"/>
      <c r="B490" s="22"/>
      <c r="C490" s="25" t="s">
        <v>221</v>
      </c>
      <c r="D490" s="25"/>
      <c r="E490" s="25"/>
      <c r="F490" s="25"/>
      <c r="G490" s="22"/>
    </row>
    <row r="491" spans="1:7" ht="51" customHeight="1">
      <c r="A491" s="27"/>
      <c r="B491" s="22"/>
      <c r="C491" s="25" t="s">
        <v>222</v>
      </c>
      <c r="D491" s="25"/>
      <c r="E491" s="25"/>
      <c r="F491" s="25"/>
      <c r="G491" s="22"/>
    </row>
    <row r="492" spans="1:7" ht="38.25" customHeight="1">
      <c r="A492" s="27"/>
      <c r="B492" s="22"/>
      <c r="C492" s="25" t="s">
        <v>223</v>
      </c>
      <c r="D492" s="25"/>
      <c r="E492" s="25"/>
      <c r="F492" s="25"/>
      <c r="G492" s="22"/>
    </row>
    <row r="493" spans="1:7" ht="15" customHeight="1">
      <c r="A493" s="3" t="s">
        <v>562</v>
      </c>
      <c r="B493" s="1" t="s">
        <v>563</v>
      </c>
      <c r="C493" s="22" t="s">
        <v>41</v>
      </c>
      <c r="D493" s="22"/>
      <c r="E493" s="22"/>
      <c r="F493" s="22"/>
      <c r="G493" s="1"/>
    </row>
    <row r="494" spans="1:7" ht="15" customHeight="1">
      <c r="A494" s="27" t="s">
        <v>564</v>
      </c>
      <c r="B494" s="22" t="s">
        <v>565</v>
      </c>
      <c r="C494" s="22" t="s">
        <v>3</v>
      </c>
      <c r="D494" s="22"/>
      <c r="E494" s="22"/>
      <c r="F494" s="22"/>
      <c r="G494" s="22"/>
    </row>
    <row r="495" spans="1:7" ht="25.5" customHeight="1">
      <c r="A495" s="27"/>
      <c r="B495" s="22"/>
      <c r="C495" s="23" t="s">
        <v>224</v>
      </c>
      <c r="D495" s="23"/>
      <c r="E495" s="23"/>
      <c r="F495" s="23"/>
      <c r="G495" s="22"/>
    </row>
    <row r="496" spans="1:7" ht="38.25" customHeight="1">
      <c r="A496" s="27"/>
      <c r="B496" s="22"/>
      <c r="C496" s="23" t="s">
        <v>43</v>
      </c>
      <c r="D496" s="23"/>
      <c r="E496" s="23"/>
      <c r="F496" s="23"/>
      <c r="G496" s="22"/>
    </row>
    <row r="497" spans="1:7" ht="38.25" customHeight="1">
      <c r="A497" s="27"/>
      <c r="B497" s="22"/>
      <c r="C497" s="25" t="s">
        <v>75</v>
      </c>
      <c r="D497" s="25"/>
      <c r="E497" s="25"/>
      <c r="F497" s="25"/>
      <c r="G497" s="22"/>
    </row>
    <row r="498" spans="1:7" ht="25.5" customHeight="1">
      <c r="A498" s="27"/>
      <c r="B498" s="22"/>
      <c r="C498" s="25" t="s">
        <v>225</v>
      </c>
      <c r="D498" s="25"/>
      <c r="E498" s="25"/>
      <c r="F498" s="25"/>
      <c r="G498" s="22"/>
    </row>
    <row r="499" spans="1:7" ht="25.5" customHeight="1">
      <c r="A499" s="27"/>
      <c r="B499" s="22"/>
      <c r="C499" s="25" t="s">
        <v>145</v>
      </c>
      <c r="D499" s="25"/>
      <c r="E499" s="25"/>
      <c r="F499" s="25"/>
      <c r="G499" s="22"/>
    </row>
    <row r="500" spans="1:7" ht="51" customHeight="1">
      <c r="A500" s="27"/>
      <c r="B500" s="22"/>
      <c r="C500" s="25" t="s">
        <v>146</v>
      </c>
      <c r="D500" s="25"/>
      <c r="E500" s="25"/>
      <c r="F500" s="25"/>
      <c r="G500" s="22"/>
    </row>
    <row r="501" spans="1:7" ht="38.25" customHeight="1">
      <c r="A501" s="27"/>
      <c r="B501" s="22"/>
      <c r="C501" s="26" t="s">
        <v>226</v>
      </c>
      <c r="D501" s="26"/>
      <c r="E501" s="26"/>
      <c r="F501" s="26"/>
      <c r="G501" s="22"/>
    </row>
    <row r="502" spans="1:7" ht="38.25" customHeight="1">
      <c r="A502" s="27"/>
      <c r="B502" s="22"/>
      <c r="C502" s="25" t="s">
        <v>149</v>
      </c>
      <c r="D502" s="25"/>
      <c r="E502" s="25"/>
      <c r="F502" s="25"/>
      <c r="G502" s="22"/>
    </row>
    <row r="503" spans="1:7" ht="38.25" customHeight="1">
      <c r="A503" s="27"/>
      <c r="B503" s="22"/>
      <c r="C503" s="25" t="s">
        <v>227</v>
      </c>
      <c r="D503" s="25"/>
      <c r="E503" s="25"/>
      <c r="F503" s="25"/>
      <c r="G503" s="22"/>
    </row>
    <row r="504" spans="1:7" ht="25.5" customHeight="1">
      <c r="A504" s="27"/>
      <c r="B504" s="22"/>
      <c r="C504" s="25" t="s">
        <v>150</v>
      </c>
      <c r="D504" s="25"/>
      <c r="E504" s="25"/>
      <c r="F504" s="25"/>
      <c r="G504" s="22"/>
    </row>
    <row r="505" spans="1:7" ht="25.5" customHeight="1">
      <c r="A505" s="27"/>
      <c r="B505" s="22"/>
      <c r="C505" s="25" t="s">
        <v>151</v>
      </c>
      <c r="D505" s="25"/>
      <c r="E505" s="25"/>
      <c r="F505" s="25"/>
      <c r="G505" s="22"/>
    </row>
    <row r="506" spans="1:7" ht="63.75" customHeight="1">
      <c r="A506" s="27"/>
      <c r="B506" s="22"/>
      <c r="C506" s="25" t="s">
        <v>228</v>
      </c>
      <c r="D506" s="25"/>
      <c r="E506" s="25"/>
      <c r="F506" s="25"/>
      <c r="G506" s="22"/>
    </row>
    <row r="507" spans="1:7" ht="38.25" customHeight="1">
      <c r="A507" s="27"/>
      <c r="B507" s="22"/>
      <c r="C507" s="25" t="s">
        <v>229</v>
      </c>
      <c r="D507" s="25"/>
      <c r="E507" s="25"/>
      <c r="F507" s="25"/>
      <c r="G507" s="22"/>
    </row>
    <row r="508" spans="1:7" ht="51" customHeight="1">
      <c r="A508" s="27"/>
      <c r="B508" s="22"/>
      <c r="C508" s="25" t="s">
        <v>45</v>
      </c>
      <c r="D508" s="25"/>
      <c r="E508" s="25"/>
      <c r="F508" s="25"/>
      <c r="G508" s="22"/>
    </row>
    <row r="509" spans="1:7" ht="25.5" customHeight="1">
      <c r="A509" s="27"/>
      <c r="B509" s="22"/>
      <c r="C509" s="25" t="s">
        <v>230</v>
      </c>
      <c r="D509" s="25"/>
      <c r="E509" s="25"/>
      <c r="F509" s="25"/>
      <c r="G509" s="22"/>
    </row>
    <row r="510" spans="1:7" ht="25.5" customHeight="1">
      <c r="A510" s="27"/>
      <c r="B510" s="22"/>
      <c r="C510" s="25" t="s">
        <v>76</v>
      </c>
      <c r="D510" s="25"/>
      <c r="E510" s="25"/>
      <c r="F510" s="25"/>
      <c r="G510" s="22"/>
    </row>
    <row r="511" spans="1:7" ht="38.25" customHeight="1">
      <c r="A511" s="27"/>
      <c r="B511" s="22"/>
      <c r="C511" s="25" t="s">
        <v>152</v>
      </c>
      <c r="D511" s="25"/>
      <c r="E511" s="25"/>
      <c r="F511" s="25"/>
      <c r="G511" s="22"/>
    </row>
    <row r="512" spans="1:7" ht="25.5" customHeight="1">
      <c r="A512" s="27"/>
      <c r="B512" s="22"/>
      <c r="C512" s="25" t="s">
        <v>153</v>
      </c>
      <c r="D512" s="25"/>
      <c r="E512" s="25"/>
      <c r="F512" s="25"/>
      <c r="G512" s="22"/>
    </row>
    <row r="513" spans="1:7" ht="25.5" customHeight="1">
      <c r="A513" s="27"/>
      <c r="B513" s="22"/>
      <c r="C513" s="25" t="s">
        <v>156</v>
      </c>
      <c r="D513" s="25"/>
      <c r="E513" s="25"/>
      <c r="F513" s="25"/>
      <c r="G513" s="22"/>
    </row>
    <row r="514" spans="1:7" ht="25.5" customHeight="1">
      <c r="A514" s="27"/>
      <c r="B514" s="22"/>
      <c r="C514" s="25" t="s">
        <v>231</v>
      </c>
      <c r="D514" s="25"/>
      <c r="E514" s="25"/>
      <c r="F514" s="25"/>
      <c r="G514" s="22"/>
    </row>
    <row r="515" spans="1:7" ht="25.5" customHeight="1">
      <c r="A515" s="27"/>
      <c r="B515" s="22"/>
      <c r="C515" s="25" t="s">
        <v>158</v>
      </c>
      <c r="D515" s="25"/>
      <c r="E515" s="25"/>
      <c r="F515" s="25"/>
      <c r="G515" s="22"/>
    </row>
    <row r="516" spans="1:7" ht="51" customHeight="1">
      <c r="A516" s="27"/>
      <c r="B516" s="22"/>
      <c r="C516" s="26" t="s">
        <v>232</v>
      </c>
      <c r="D516" s="26"/>
      <c r="E516" s="26"/>
      <c r="F516" s="26"/>
      <c r="G516" s="22"/>
    </row>
    <row r="517" spans="1:7" ht="38.25" customHeight="1">
      <c r="A517" s="27"/>
      <c r="B517" s="22"/>
      <c r="C517" s="25" t="s">
        <v>79</v>
      </c>
      <c r="D517" s="25"/>
      <c r="E517" s="25"/>
      <c r="F517" s="25"/>
      <c r="G517" s="22"/>
    </row>
    <row r="518" spans="1:7" ht="63.75" customHeight="1">
      <c r="A518" s="27"/>
      <c r="B518" s="22"/>
      <c r="C518" s="25" t="s">
        <v>48</v>
      </c>
      <c r="D518" s="25"/>
      <c r="E518" s="25"/>
      <c r="F518" s="25"/>
      <c r="G518" s="22"/>
    </row>
    <row r="519" spans="1:7" ht="76.5" customHeight="1">
      <c r="A519" s="27"/>
      <c r="B519" s="22"/>
      <c r="C519" s="25" t="s">
        <v>233</v>
      </c>
      <c r="D519" s="25"/>
      <c r="E519" s="25"/>
      <c r="F519" s="25"/>
      <c r="G519" s="22"/>
    </row>
    <row r="520" spans="1:7" ht="25.5" customHeight="1">
      <c r="A520" s="27"/>
      <c r="B520" s="22"/>
      <c r="C520" s="25" t="s">
        <v>234</v>
      </c>
      <c r="D520" s="25"/>
      <c r="E520" s="25"/>
      <c r="F520" s="25"/>
      <c r="G520" s="22"/>
    </row>
    <row r="521" spans="1:7" ht="15" customHeight="1">
      <c r="A521" s="3" t="s">
        <v>566</v>
      </c>
      <c r="B521" s="1" t="s">
        <v>567</v>
      </c>
      <c r="C521" s="22" t="s">
        <v>568</v>
      </c>
      <c r="D521" s="22"/>
      <c r="E521" s="22"/>
      <c r="F521" s="22"/>
      <c r="G521" s="1"/>
    </row>
    <row r="522" spans="1:7" ht="30" customHeight="1">
      <c r="A522" s="3" t="s">
        <v>569</v>
      </c>
      <c r="B522" s="1" t="s">
        <v>570</v>
      </c>
      <c r="C522" s="22" t="s">
        <v>571</v>
      </c>
      <c r="D522" s="22"/>
      <c r="E522" s="22"/>
      <c r="F522" s="22"/>
      <c r="G522" s="1"/>
    </row>
    <row r="523" spans="1:7" ht="30">
      <c r="A523" s="3" t="s">
        <v>572</v>
      </c>
      <c r="B523" s="1" t="s">
        <v>573</v>
      </c>
      <c r="C523" s="22" t="s">
        <v>49</v>
      </c>
      <c r="D523" s="22"/>
      <c r="E523" s="22"/>
      <c r="F523" s="22"/>
      <c r="G523" s="1"/>
    </row>
    <row r="524" spans="1:7" ht="15" customHeight="1">
      <c r="A524" s="27" t="s">
        <v>574</v>
      </c>
      <c r="B524" s="22" t="s">
        <v>575</v>
      </c>
      <c r="C524" s="22" t="s">
        <v>3</v>
      </c>
      <c r="D524" s="22"/>
      <c r="E524" s="22"/>
      <c r="F524" s="22"/>
      <c r="G524" s="22"/>
    </row>
    <row r="525" spans="1:7" ht="38.25" customHeight="1">
      <c r="A525" s="27"/>
      <c r="B525" s="22"/>
      <c r="C525" s="23" t="s">
        <v>84</v>
      </c>
      <c r="D525" s="23"/>
      <c r="E525" s="23"/>
      <c r="F525" s="23"/>
      <c r="G525" s="22"/>
    </row>
    <row r="526" spans="1:7" ht="51" customHeight="1">
      <c r="A526" s="27"/>
      <c r="B526" s="22"/>
      <c r="C526" s="23" t="s">
        <v>162</v>
      </c>
      <c r="D526" s="23"/>
      <c r="E526" s="23"/>
      <c r="F526" s="23"/>
      <c r="G526" s="22"/>
    </row>
    <row r="527" spans="1:7">
      <c r="A527" s="27"/>
      <c r="B527" s="22"/>
      <c r="C527" s="8"/>
      <c r="D527" s="8"/>
      <c r="G527" s="22"/>
    </row>
    <row r="528" spans="1:7" ht="38.25">
      <c r="A528" s="27"/>
      <c r="B528" s="22"/>
      <c r="C528" s="11" t="s">
        <v>86</v>
      </c>
      <c r="D528" s="10" t="s">
        <v>235</v>
      </c>
      <c r="G528" s="22"/>
    </row>
    <row r="529" spans="1:7">
      <c r="A529" s="27"/>
      <c r="B529" s="22"/>
      <c r="C529" s="8"/>
      <c r="D529" s="8"/>
      <c r="G529" s="22"/>
    </row>
    <row r="530" spans="1:7" ht="51">
      <c r="A530" s="27"/>
      <c r="B530" s="22"/>
      <c r="C530" s="11" t="s">
        <v>86</v>
      </c>
      <c r="D530" s="10" t="s">
        <v>236</v>
      </c>
      <c r="G530" s="22"/>
    </row>
    <row r="531" spans="1:7">
      <c r="A531" s="27"/>
      <c r="B531" s="22"/>
      <c r="C531" s="8"/>
      <c r="D531" s="8"/>
      <c r="G531" s="22"/>
    </row>
    <row r="532" spans="1:7" ht="63.75">
      <c r="A532" s="27"/>
      <c r="B532" s="22"/>
      <c r="C532" s="11" t="s">
        <v>86</v>
      </c>
      <c r="D532" s="10" t="s">
        <v>237</v>
      </c>
      <c r="G532" s="22"/>
    </row>
    <row r="533" spans="1:7">
      <c r="A533" s="27"/>
      <c r="B533" s="22"/>
      <c r="C533" s="8"/>
      <c r="D533" s="8"/>
      <c r="G533" s="22"/>
    </row>
    <row r="534" spans="1:7" ht="63.75">
      <c r="A534" s="27"/>
      <c r="B534" s="22"/>
      <c r="C534" s="11" t="s">
        <v>86</v>
      </c>
      <c r="D534" s="10" t="s">
        <v>238</v>
      </c>
      <c r="G534" s="22"/>
    </row>
    <row r="535" spans="1:7" ht="30">
      <c r="A535" s="3" t="s">
        <v>607</v>
      </c>
      <c r="B535" s="1" t="s">
        <v>608</v>
      </c>
      <c r="C535" s="22" t="s">
        <v>609</v>
      </c>
      <c r="D535" s="22"/>
      <c r="E535" s="22"/>
      <c r="F535" s="22"/>
      <c r="G535" s="1"/>
    </row>
    <row r="536" spans="1:7" ht="15" customHeight="1">
      <c r="A536" s="3" t="s">
        <v>579</v>
      </c>
      <c r="B536" s="1" t="s">
        <v>580</v>
      </c>
      <c r="C536" s="22" t="s">
        <v>581</v>
      </c>
      <c r="D536" s="22"/>
      <c r="E536" s="22"/>
      <c r="F536" s="22"/>
      <c r="G536" s="1"/>
    </row>
    <row r="537" spans="1:7" ht="30">
      <c r="A537" s="3" t="s">
        <v>582</v>
      </c>
      <c r="B537" s="1" t="s">
        <v>583</v>
      </c>
      <c r="C537" s="22" t="s">
        <v>584</v>
      </c>
      <c r="D537" s="22"/>
      <c r="E537" s="22"/>
      <c r="F537" s="22"/>
      <c r="G537" s="1"/>
    </row>
    <row r="538" spans="1:7" ht="30">
      <c r="A538" s="3" t="s">
        <v>610</v>
      </c>
      <c r="B538" s="1" t="s">
        <v>611</v>
      </c>
      <c r="C538" s="22" t="s">
        <v>612</v>
      </c>
      <c r="D538" s="22"/>
      <c r="E538" s="22"/>
      <c r="F538" s="22"/>
      <c r="G538" s="1"/>
    </row>
    <row r="539" spans="1:7" ht="17.25">
      <c r="A539" s="3" t="s">
        <v>613</v>
      </c>
      <c r="B539" s="1" t="s">
        <v>614</v>
      </c>
      <c r="C539" s="22" t="s">
        <v>167</v>
      </c>
      <c r="D539" s="22"/>
      <c r="E539" s="22"/>
      <c r="F539" s="22"/>
      <c r="G539" s="6" t="s">
        <v>699</v>
      </c>
    </row>
    <row r="540" spans="1:7" ht="30">
      <c r="A540" s="3" t="s">
        <v>615</v>
      </c>
      <c r="B540" s="1" t="s">
        <v>616</v>
      </c>
      <c r="C540" s="22" t="s">
        <v>617</v>
      </c>
      <c r="D540" s="22"/>
      <c r="E540" s="22"/>
      <c r="F540" s="22"/>
      <c r="G540" s="1"/>
    </row>
    <row r="541" spans="1:7" ht="15" customHeight="1">
      <c r="A541" s="27" t="s">
        <v>618</v>
      </c>
      <c r="B541" s="22" t="s">
        <v>619</v>
      </c>
      <c r="C541" s="22" t="s">
        <v>3</v>
      </c>
      <c r="D541" s="22"/>
      <c r="E541" s="22"/>
      <c r="F541" s="22"/>
      <c r="G541" s="22"/>
    </row>
    <row r="542" spans="1:7">
      <c r="A542" s="27"/>
      <c r="B542" s="22"/>
      <c r="C542" s="15"/>
      <c r="D542" s="15"/>
      <c r="E542" s="15"/>
      <c r="G542" s="22"/>
    </row>
    <row r="543" spans="1:7">
      <c r="A543" s="27"/>
      <c r="B543" s="22"/>
      <c r="C543" s="8"/>
      <c r="D543" s="8"/>
      <c r="E543" s="8"/>
      <c r="G543" s="22"/>
    </row>
    <row r="544" spans="1:7" ht="22.5">
      <c r="A544" s="27"/>
      <c r="B544" s="22"/>
      <c r="C544" s="12" t="s">
        <v>92</v>
      </c>
      <c r="D544" s="13" t="s">
        <v>240</v>
      </c>
      <c r="E544" s="14">
        <v>2.81E-2</v>
      </c>
      <c r="G544" s="22"/>
    </row>
    <row r="545" spans="1:7" ht="22.5">
      <c r="A545" s="27"/>
      <c r="B545" s="22"/>
      <c r="C545" s="12" t="s">
        <v>94</v>
      </c>
      <c r="D545" s="13" t="s">
        <v>241</v>
      </c>
      <c r="E545" s="14">
        <v>-2E-3</v>
      </c>
      <c r="G545" s="22"/>
    </row>
    <row r="546" spans="1:7" ht="30" customHeight="1">
      <c r="A546" s="3" t="s">
        <v>620</v>
      </c>
      <c r="B546" s="1" t="s">
        <v>621</v>
      </c>
      <c r="C546" s="22" t="s">
        <v>622</v>
      </c>
      <c r="D546" s="22"/>
      <c r="E546" s="22"/>
      <c r="F546" s="22"/>
      <c r="G546" s="1"/>
    </row>
    <row r="547" spans="1:7" ht="45" customHeight="1">
      <c r="A547" s="3" t="s">
        <v>623</v>
      </c>
      <c r="B547" s="1" t="s">
        <v>624</v>
      </c>
      <c r="C547" s="22" t="s">
        <v>625</v>
      </c>
      <c r="D547" s="22"/>
      <c r="E547" s="22"/>
      <c r="F547" s="22"/>
      <c r="G547" s="1"/>
    </row>
    <row r="548" spans="1:7" ht="30">
      <c r="A548" s="3" t="s">
        <v>679</v>
      </c>
      <c r="B548" s="1" t="s">
        <v>680</v>
      </c>
      <c r="C548" s="22" t="s">
        <v>681</v>
      </c>
      <c r="D548" s="22"/>
      <c r="E548" s="22"/>
      <c r="F548" s="22"/>
      <c r="G548" s="1"/>
    </row>
    <row r="549" spans="1:7" ht="15" customHeight="1">
      <c r="A549" s="27" t="s">
        <v>626</v>
      </c>
      <c r="B549" s="22" t="s">
        <v>627</v>
      </c>
      <c r="C549" s="22" t="s">
        <v>3</v>
      </c>
      <c r="D549" s="22"/>
      <c r="E549" s="22"/>
      <c r="F549" s="22"/>
      <c r="G549" s="22"/>
    </row>
    <row r="550" spans="1:7" ht="51" customHeight="1">
      <c r="A550" s="27"/>
      <c r="B550" s="22"/>
      <c r="C550" s="23" t="s">
        <v>193</v>
      </c>
      <c r="D550" s="23"/>
      <c r="E550" s="23"/>
      <c r="F550" s="23"/>
      <c r="G550" s="22"/>
    </row>
    <row r="551" spans="1:7" ht="15" customHeight="1">
      <c r="A551" s="3" t="s">
        <v>628</v>
      </c>
      <c r="B551" s="1" t="s">
        <v>629</v>
      </c>
      <c r="C551" s="22" t="s">
        <v>630</v>
      </c>
      <c r="D551" s="22"/>
      <c r="E551" s="22"/>
      <c r="F551" s="22"/>
      <c r="G551" s="1"/>
    </row>
    <row r="552" spans="1:7" ht="75">
      <c r="A552" s="3" t="s">
        <v>700</v>
      </c>
      <c r="B552" s="1"/>
      <c r="C552" s="22" t="s">
        <v>3</v>
      </c>
      <c r="D552" s="22"/>
      <c r="E552" s="22"/>
      <c r="F552" s="22"/>
      <c r="G552" s="1"/>
    </row>
    <row r="553" spans="1:7" ht="15" customHeight="1">
      <c r="A553" s="32" t="s">
        <v>499</v>
      </c>
      <c r="B553" s="1" t="s">
        <v>500</v>
      </c>
      <c r="C553" s="22" t="s">
        <v>3</v>
      </c>
      <c r="D553" s="22"/>
      <c r="E553" s="22"/>
      <c r="F553" s="22"/>
      <c r="G553" s="1"/>
    </row>
    <row r="554" spans="1:7" ht="30">
      <c r="A554" s="3" t="s">
        <v>632</v>
      </c>
      <c r="B554" s="1" t="s">
        <v>633</v>
      </c>
      <c r="C554" s="22" t="s">
        <v>634</v>
      </c>
      <c r="D554" s="22"/>
      <c r="E554" s="22"/>
      <c r="F554" s="22"/>
      <c r="G554" s="1"/>
    </row>
    <row r="555" spans="1:7" ht="15" customHeight="1">
      <c r="A555" s="3" t="s">
        <v>97</v>
      </c>
      <c r="B555" s="1" t="s">
        <v>635</v>
      </c>
      <c r="C555" s="22" t="s">
        <v>246</v>
      </c>
      <c r="D555" s="22"/>
      <c r="E555" s="22"/>
      <c r="F555" s="22"/>
      <c r="G555" s="1"/>
    </row>
    <row r="556" spans="1:7" ht="15" customHeight="1">
      <c r="A556" s="3" t="s">
        <v>98</v>
      </c>
      <c r="B556" s="1" t="s">
        <v>636</v>
      </c>
      <c r="C556" s="34">
        <v>4.7899999999999998E-2</v>
      </c>
      <c r="D556" s="34"/>
      <c r="E556" s="34"/>
      <c r="F556" s="34"/>
      <c r="G556" s="1"/>
    </row>
    <row r="557" spans="1:7" ht="30">
      <c r="A557" s="3" t="s">
        <v>99</v>
      </c>
      <c r="B557" s="1" t="s">
        <v>637</v>
      </c>
      <c r="C557" s="34">
        <v>3.5999999999999997E-2</v>
      </c>
      <c r="D557" s="34"/>
      <c r="E557" s="34"/>
      <c r="F557" s="34"/>
      <c r="G557" s="1"/>
    </row>
    <row r="558" spans="1:7" ht="60">
      <c r="A558" s="3" t="s">
        <v>701</v>
      </c>
      <c r="B558" s="1"/>
      <c r="C558" s="22" t="s">
        <v>3</v>
      </c>
      <c r="D558" s="22"/>
      <c r="E558" s="22"/>
      <c r="F558" s="22"/>
      <c r="G558" s="1"/>
    </row>
    <row r="559" spans="1:7" ht="15" customHeight="1">
      <c r="A559" s="32" t="s">
        <v>499</v>
      </c>
      <c r="B559" s="1" t="s">
        <v>500</v>
      </c>
      <c r="C559" s="22" t="s">
        <v>3</v>
      </c>
      <c r="D559" s="22"/>
      <c r="E559" s="22"/>
      <c r="F559" s="22"/>
      <c r="G559" s="1"/>
    </row>
    <row r="560" spans="1:7" ht="15" customHeight="1">
      <c r="A560" s="3" t="s">
        <v>586</v>
      </c>
      <c r="B560" s="1" t="s">
        <v>587</v>
      </c>
      <c r="C560" s="22" t="s">
        <v>702</v>
      </c>
      <c r="D560" s="22"/>
      <c r="E560" s="22"/>
      <c r="F560" s="22"/>
      <c r="G560" s="1"/>
    </row>
    <row r="561" spans="1:7" ht="45">
      <c r="A561" s="3" t="s">
        <v>12</v>
      </c>
      <c r="B561" s="1" t="s">
        <v>589</v>
      </c>
      <c r="C561" s="34">
        <v>3.7499999999999999E-2</v>
      </c>
      <c r="D561" s="34"/>
      <c r="E561" s="34"/>
      <c r="F561" s="34"/>
      <c r="G561" s="1"/>
    </row>
    <row r="562" spans="1:7" ht="30">
      <c r="A562" s="3" t="s">
        <v>14</v>
      </c>
      <c r="B562" s="1" t="s">
        <v>590</v>
      </c>
      <c r="C562" s="34">
        <v>0.01</v>
      </c>
      <c r="D562" s="34"/>
      <c r="E562" s="34"/>
      <c r="F562" s="34"/>
      <c r="G562" s="1"/>
    </row>
    <row r="563" spans="1:7" ht="30">
      <c r="A563" s="3" t="s">
        <v>17</v>
      </c>
      <c r="B563" s="1" t="s">
        <v>591</v>
      </c>
      <c r="C563" s="34">
        <v>1.5900000000000001E-2</v>
      </c>
      <c r="D563" s="34"/>
      <c r="E563" s="34"/>
      <c r="F563" s="34"/>
      <c r="G563" s="1"/>
    </row>
    <row r="564" spans="1:7" ht="30">
      <c r="A564" s="3" t="s">
        <v>18</v>
      </c>
      <c r="B564" s="1" t="s">
        <v>592</v>
      </c>
      <c r="C564" s="34">
        <v>2.5000000000000001E-3</v>
      </c>
      <c r="D564" s="34"/>
      <c r="E564" s="34"/>
      <c r="F564" s="34"/>
      <c r="G564" s="1"/>
    </row>
    <row r="565" spans="1:7" ht="30">
      <c r="A565" s="3" t="s">
        <v>203</v>
      </c>
      <c r="B565" s="1" t="s">
        <v>703</v>
      </c>
      <c r="C565" s="34">
        <v>6.1000000000000004E-3</v>
      </c>
      <c r="D565" s="34"/>
      <c r="E565" s="34"/>
      <c r="F565" s="34"/>
      <c r="G565" s="1"/>
    </row>
    <row r="566" spans="1:7" ht="30">
      <c r="A566" s="3" t="s">
        <v>204</v>
      </c>
      <c r="B566" s="1" t="s">
        <v>704</v>
      </c>
      <c r="C566" s="34">
        <v>2.8999999999999998E-3</v>
      </c>
      <c r="D566" s="34"/>
      <c r="E566" s="34"/>
      <c r="F566" s="34"/>
      <c r="G566" s="1"/>
    </row>
    <row r="567" spans="1:7" ht="15" customHeight="1">
      <c r="A567" s="3" t="s">
        <v>21</v>
      </c>
      <c r="B567" s="1" t="s">
        <v>594</v>
      </c>
      <c r="C567" s="34">
        <v>2.7400000000000001E-2</v>
      </c>
      <c r="D567" s="34"/>
      <c r="E567" s="34"/>
      <c r="F567" s="34"/>
      <c r="G567" s="1"/>
    </row>
    <row r="568" spans="1:7" ht="30">
      <c r="A568" s="3" t="s">
        <v>22</v>
      </c>
      <c r="B568" s="1" t="s">
        <v>595</v>
      </c>
      <c r="C568" s="34">
        <v>-1.2999999999999999E-3</v>
      </c>
      <c r="D568" s="34"/>
      <c r="E568" s="34"/>
      <c r="F568" s="34"/>
      <c r="G568" s="6" t="s">
        <v>705</v>
      </c>
    </row>
    <row r="569" spans="1:7" ht="30">
      <c r="A569" s="3" t="s">
        <v>24</v>
      </c>
      <c r="B569" s="1" t="s">
        <v>596</v>
      </c>
      <c r="C569" s="34">
        <v>2.6100000000000002E-2</v>
      </c>
      <c r="D569" s="34"/>
      <c r="E569" s="34"/>
      <c r="F569" s="34"/>
      <c r="G569" s="1"/>
    </row>
    <row r="570" spans="1:7" ht="30">
      <c r="A570" s="3" t="s">
        <v>31</v>
      </c>
      <c r="B570" s="1" t="s">
        <v>597</v>
      </c>
      <c r="C570" s="22">
        <v>629</v>
      </c>
      <c r="D570" s="22"/>
      <c r="E570" s="22"/>
      <c r="F570" s="22"/>
      <c r="G570" s="1"/>
    </row>
    <row r="571" spans="1:7" ht="30">
      <c r="A571" s="3" t="s">
        <v>32</v>
      </c>
      <c r="B571" s="1" t="s">
        <v>598</v>
      </c>
      <c r="C571" s="35">
        <v>1182</v>
      </c>
      <c r="D571" s="35"/>
      <c r="E571" s="35"/>
      <c r="F571" s="35"/>
      <c r="G571" s="1"/>
    </row>
    <row r="572" spans="1:7" ht="30">
      <c r="A572" s="3" t="s">
        <v>66</v>
      </c>
      <c r="B572" s="1" t="s">
        <v>640</v>
      </c>
      <c r="C572" s="35">
        <v>1759</v>
      </c>
      <c r="D572" s="35"/>
      <c r="E572" s="35"/>
      <c r="F572" s="35"/>
      <c r="G572" s="1"/>
    </row>
    <row r="573" spans="1:7" ht="30">
      <c r="A573" s="3" t="s">
        <v>67</v>
      </c>
      <c r="B573" s="1" t="s">
        <v>641</v>
      </c>
      <c r="C573" s="35">
        <v>3321</v>
      </c>
      <c r="D573" s="35"/>
      <c r="E573" s="35"/>
      <c r="F573" s="35"/>
      <c r="G573" s="1"/>
    </row>
    <row r="574" spans="1:7" ht="30">
      <c r="A574" s="3" t="s">
        <v>35</v>
      </c>
      <c r="B574" s="1" t="s">
        <v>599</v>
      </c>
      <c r="C574" s="22">
        <v>629</v>
      </c>
      <c r="D574" s="22"/>
      <c r="E574" s="22"/>
      <c r="F574" s="22"/>
      <c r="G574" s="1"/>
    </row>
    <row r="575" spans="1:7" ht="30">
      <c r="A575" s="3" t="s">
        <v>36</v>
      </c>
      <c r="B575" s="1" t="s">
        <v>600</v>
      </c>
      <c r="C575" s="35">
        <v>1182</v>
      </c>
      <c r="D575" s="35"/>
      <c r="E575" s="35"/>
      <c r="F575" s="35"/>
      <c r="G575" s="1"/>
    </row>
    <row r="576" spans="1:7" ht="30">
      <c r="A576" s="3" t="s">
        <v>70</v>
      </c>
      <c r="B576" s="1" t="s">
        <v>642</v>
      </c>
      <c r="C576" s="35">
        <v>1759</v>
      </c>
      <c r="D576" s="35"/>
      <c r="E576" s="35"/>
      <c r="F576" s="35"/>
      <c r="G576" s="1"/>
    </row>
    <row r="577" spans="1:7" ht="30">
      <c r="A577" s="3" t="s">
        <v>71</v>
      </c>
      <c r="B577" s="1" t="s">
        <v>643</v>
      </c>
      <c r="C577" s="35">
        <v>3321</v>
      </c>
      <c r="D577" s="35"/>
      <c r="E577" s="35"/>
      <c r="F577" s="35"/>
      <c r="G577" s="1"/>
    </row>
    <row r="578" spans="1:7" ht="15" customHeight="1">
      <c r="A578" s="3" t="s">
        <v>648</v>
      </c>
      <c r="B578" s="1" t="s">
        <v>649</v>
      </c>
      <c r="C578" s="34">
        <v>5.5599999999999997E-2</v>
      </c>
      <c r="D578" s="34"/>
      <c r="E578" s="34"/>
      <c r="F578" s="34"/>
      <c r="G578" s="1"/>
    </row>
    <row r="579" spans="1:7" ht="15" customHeight="1">
      <c r="A579" s="3" t="s">
        <v>650</v>
      </c>
      <c r="B579" s="1" t="s">
        <v>651</v>
      </c>
      <c r="C579" s="22" t="s">
        <v>652</v>
      </c>
      <c r="D579" s="22"/>
      <c r="E579" s="22"/>
      <c r="F579" s="22"/>
      <c r="G579" s="1"/>
    </row>
    <row r="580" spans="1:7" ht="15" customHeight="1">
      <c r="A580" s="3" t="s">
        <v>653</v>
      </c>
      <c r="B580" s="1" t="s">
        <v>654</v>
      </c>
      <c r="C580" s="33">
        <v>41547</v>
      </c>
      <c r="D580" s="33"/>
      <c r="E580" s="33"/>
      <c r="F580" s="33"/>
      <c r="G580" s="1"/>
    </row>
    <row r="581" spans="1:7" ht="15" customHeight="1">
      <c r="A581" s="3" t="s">
        <v>655</v>
      </c>
      <c r="B581" s="1" t="s">
        <v>656</v>
      </c>
      <c r="C581" s="34">
        <v>2.12E-2</v>
      </c>
      <c r="D581" s="34"/>
      <c r="E581" s="34"/>
      <c r="F581" s="34"/>
      <c r="G581" s="1"/>
    </row>
    <row r="582" spans="1:7" ht="15" customHeight="1">
      <c r="A582" s="3" t="s">
        <v>657</v>
      </c>
      <c r="B582" s="1" t="s">
        <v>658</v>
      </c>
      <c r="C582" s="22" t="s">
        <v>659</v>
      </c>
      <c r="D582" s="22"/>
      <c r="E582" s="22"/>
      <c r="F582" s="22"/>
      <c r="G582" s="1"/>
    </row>
    <row r="583" spans="1:7" ht="30">
      <c r="A583" s="3" t="s">
        <v>660</v>
      </c>
      <c r="B583" s="1" t="s">
        <v>661</v>
      </c>
      <c r="C583" s="33">
        <v>40999</v>
      </c>
      <c r="D583" s="33"/>
      <c r="E583" s="33"/>
      <c r="F583" s="33"/>
      <c r="G583" s="1"/>
    </row>
    <row r="584" spans="1:7" ht="15" customHeight="1">
      <c r="A584" s="3" t="s">
        <v>662</v>
      </c>
      <c r="B584" s="1" t="s">
        <v>663</v>
      </c>
      <c r="C584" s="34">
        <v>2.81E-2</v>
      </c>
      <c r="D584" s="34"/>
      <c r="E584" s="34"/>
      <c r="F584" s="34"/>
      <c r="G584" s="1"/>
    </row>
    <row r="585" spans="1:7" ht="15" customHeight="1">
      <c r="A585" s="3" t="s">
        <v>664</v>
      </c>
      <c r="B585" s="1" t="s">
        <v>665</v>
      </c>
      <c r="C585" s="22" t="s">
        <v>666</v>
      </c>
      <c r="D585" s="22"/>
      <c r="E585" s="22"/>
      <c r="F585" s="22"/>
      <c r="G585" s="1"/>
    </row>
    <row r="586" spans="1:7" ht="30">
      <c r="A586" s="3" t="s">
        <v>667</v>
      </c>
      <c r="B586" s="1" t="s">
        <v>668</v>
      </c>
      <c r="C586" s="33">
        <v>41090</v>
      </c>
      <c r="D586" s="33"/>
      <c r="E586" s="33"/>
      <c r="F586" s="33"/>
      <c r="G586" s="1"/>
    </row>
    <row r="587" spans="1:7" ht="15" customHeight="1">
      <c r="A587" s="3" t="s">
        <v>669</v>
      </c>
      <c r="B587" s="1" t="s">
        <v>670</v>
      </c>
      <c r="C587" s="34">
        <v>-2E-3</v>
      </c>
      <c r="D587" s="34"/>
      <c r="E587" s="34"/>
      <c r="F587" s="34"/>
      <c r="G587" s="1"/>
    </row>
    <row r="588" spans="1:7" ht="15" customHeight="1">
      <c r="A588" s="3" t="s">
        <v>97</v>
      </c>
      <c r="B588" s="1" t="s">
        <v>635</v>
      </c>
      <c r="C588" s="22" t="s">
        <v>170</v>
      </c>
      <c r="D588" s="22"/>
      <c r="E588" s="22"/>
      <c r="F588" s="22"/>
      <c r="G588" s="1"/>
    </row>
    <row r="589" spans="1:7" ht="15" customHeight="1">
      <c r="A589" s="3" t="s">
        <v>98</v>
      </c>
      <c r="B589" s="1" t="s">
        <v>636</v>
      </c>
      <c r="C589" s="34">
        <v>1.5800000000000002E-2</v>
      </c>
      <c r="D589" s="34"/>
      <c r="E589" s="34"/>
      <c r="F589" s="34"/>
      <c r="G589" s="1"/>
    </row>
    <row r="590" spans="1:7" ht="30">
      <c r="A590" s="3" t="s">
        <v>99</v>
      </c>
      <c r="B590" s="1" t="s">
        <v>637</v>
      </c>
      <c r="C590" s="34">
        <v>9.1999999999999998E-3</v>
      </c>
      <c r="D590" s="34"/>
      <c r="E590" s="34"/>
      <c r="F590" s="34"/>
      <c r="G590" s="1"/>
    </row>
    <row r="591" spans="1:7" ht="15" customHeight="1">
      <c r="A591" s="3" t="s">
        <v>100</v>
      </c>
      <c r="B591" s="1" t="s">
        <v>671</v>
      </c>
      <c r="C591" s="33">
        <v>40840</v>
      </c>
      <c r="D591" s="33"/>
      <c r="E591" s="33"/>
      <c r="F591" s="33"/>
      <c r="G591" s="1"/>
    </row>
    <row r="592" spans="1:7" ht="75">
      <c r="A592" s="3" t="s">
        <v>706</v>
      </c>
      <c r="B592" s="1"/>
      <c r="C592" s="22" t="s">
        <v>3</v>
      </c>
      <c r="D592" s="22"/>
      <c r="E592" s="22"/>
      <c r="F592" s="22"/>
      <c r="G592" s="1"/>
    </row>
    <row r="593" spans="1:7" ht="15" customHeight="1">
      <c r="A593" s="32" t="s">
        <v>499</v>
      </c>
      <c r="B593" s="1" t="s">
        <v>500</v>
      </c>
      <c r="C593" s="22" t="s">
        <v>3</v>
      </c>
      <c r="D593" s="22"/>
      <c r="E593" s="22"/>
      <c r="F593" s="22"/>
      <c r="G593" s="1"/>
    </row>
    <row r="594" spans="1:7" ht="15" customHeight="1">
      <c r="A594" s="3" t="s">
        <v>97</v>
      </c>
      <c r="B594" s="1" t="s">
        <v>635</v>
      </c>
      <c r="C594" s="22" t="s">
        <v>172</v>
      </c>
      <c r="D594" s="22"/>
      <c r="E594" s="22"/>
      <c r="F594" s="22"/>
      <c r="G594" s="1"/>
    </row>
    <row r="595" spans="1:7" ht="15" customHeight="1">
      <c r="A595" s="3" t="s">
        <v>98</v>
      </c>
      <c r="B595" s="1" t="s">
        <v>636</v>
      </c>
      <c r="C595" s="34">
        <v>1.2699999999999999E-2</v>
      </c>
      <c r="D595" s="34"/>
      <c r="E595" s="34"/>
      <c r="F595" s="34"/>
      <c r="G595" s="1"/>
    </row>
    <row r="596" spans="1:7" ht="30">
      <c r="A596" s="3" t="s">
        <v>99</v>
      </c>
      <c r="B596" s="1" t="s">
        <v>637</v>
      </c>
      <c r="C596" s="34">
        <v>6.6E-3</v>
      </c>
      <c r="D596" s="34"/>
      <c r="E596" s="34"/>
      <c r="F596" s="34"/>
      <c r="G596" s="1"/>
    </row>
    <row r="597" spans="1:7" ht="75">
      <c r="A597" s="3" t="s">
        <v>707</v>
      </c>
      <c r="B597" s="1"/>
      <c r="C597" s="22" t="s">
        <v>3</v>
      </c>
      <c r="D597" s="22"/>
      <c r="E597" s="22"/>
      <c r="F597" s="22"/>
      <c r="G597" s="1"/>
    </row>
    <row r="598" spans="1:7" ht="15" customHeight="1">
      <c r="A598" s="32" t="s">
        <v>499</v>
      </c>
      <c r="B598" s="1" t="s">
        <v>500</v>
      </c>
      <c r="C598" s="22" t="s">
        <v>3</v>
      </c>
      <c r="D598" s="22"/>
      <c r="E598" s="22"/>
      <c r="F598" s="22"/>
      <c r="G598" s="1"/>
    </row>
    <row r="599" spans="1:7" ht="15" customHeight="1">
      <c r="A599" s="3" t="s">
        <v>97</v>
      </c>
      <c r="B599" s="1" t="s">
        <v>635</v>
      </c>
      <c r="C599" s="22" t="s">
        <v>174</v>
      </c>
      <c r="D599" s="22"/>
      <c r="E599" s="22"/>
      <c r="F599" s="22"/>
      <c r="G599" s="1"/>
    </row>
    <row r="600" spans="1:7" ht="15" customHeight="1">
      <c r="A600" s="3" t="s">
        <v>98</v>
      </c>
      <c r="B600" s="1" t="s">
        <v>636</v>
      </c>
      <c r="C600" s="34">
        <v>1.2E-2</v>
      </c>
      <c r="D600" s="34"/>
      <c r="E600" s="34"/>
      <c r="F600" s="34"/>
      <c r="G600" s="1"/>
    </row>
    <row r="601" spans="1:7" ht="30">
      <c r="A601" s="3" t="s">
        <v>99</v>
      </c>
      <c r="B601" s="1" t="s">
        <v>637</v>
      </c>
      <c r="C601" s="34">
        <v>7.0000000000000001E-3</v>
      </c>
      <c r="D601" s="34"/>
      <c r="E601" s="34"/>
      <c r="F601" s="34"/>
      <c r="G601" s="1"/>
    </row>
    <row r="602" spans="1:7" ht="60">
      <c r="A602" s="3" t="s">
        <v>708</v>
      </c>
      <c r="B602" s="1"/>
      <c r="C602" s="22" t="s">
        <v>3</v>
      </c>
      <c r="D602" s="22"/>
      <c r="E602" s="22"/>
      <c r="F602" s="22"/>
      <c r="G602" s="1"/>
    </row>
    <row r="603" spans="1:7" ht="15" customHeight="1">
      <c r="A603" s="32" t="s">
        <v>499</v>
      </c>
      <c r="B603" s="1" t="s">
        <v>500</v>
      </c>
      <c r="C603" s="22" t="s">
        <v>3</v>
      </c>
      <c r="D603" s="22"/>
      <c r="E603" s="22"/>
      <c r="F603" s="22"/>
      <c r="G603" s="1"/>
    </row>
    <row r="604" spans="1:7" ht="15" customHeight="1">
      <c r="A604" s="3" t="s">
        <v>586</v>
      </c>
      <c r="B604" s="1" t="s">
        <v>587</v>
      </c>
      <c r="C604" s="22" t="s">
        <v>709</v>
      </c>
      <c r="D604" s="22"/>
      <c r="E604" s="22"/>
      <c r="F604" s="22"/>
      <c r="G604" s="1"/>
    </row>
    <row r="605" spans="1:7" ht="45">
      <c r="A605" s="3" t="s">
        <v>12</v>
      </c>
      <c r="B605" s="1" t="s">
        <v>589</v>
      </c>
      <c r="C605" s="36" t="s">
        <v>13</v>
      </c>
      <c r="D605" s="36"/>
      <c r="E605" s="36"/>
      <c r="F605" s="36"/>
      <c r="G605" s="1"/>
    </row>
    <row r="606" spans="1:7" ht="30">
      <c r="A606" s="3" t="s">
        <v>14</v>
      </c>
      <c r="B606" s="1" t="s">
        <v>590</v>
      </c>
      <c r="C606" s="34">
        <v>0.01</v>
      </c>
      <c r="D606" s="34"/>
      <c r="E606" s="34"/>
      <c r="F606" s="34"/>
      <c r="G606" s="1"/>
    </row>
    <row r="607" spans="1:7" ht="30">
      <c r="A607" s="3" t="s">
        <v>17</v>
      </c>
      <c r="B607" s="1" t="s">
        <v>591</v>
      </c>
      <c r="C607" s="34">
        <v>1.5900000000000001E-2</v>
      </c>
      <c r="D607" s="34"/>
      <c r="E607" s="34"/>
      <c r="F607" s="34"/>
      <c r="G607" s="1"/>
    </row>
    <row r="608" spans="1:7" ht="30">
      <c r="A608" s="3" t="s">
        <v>18</v>
      </c>
      <c r="B608" s="1" t="s">
        <v>592</v>
      </c>
      <c r="C608" s="34">
        <v>0.01</v>
      </c>
      <c r="D608" s="34"/>
      <c r="E608" s="34"/>
      <c r="F608" s="34"/>
      <c r="G608" s="1"/>
    </row>
    <row r="609" spans="1:7" ht="30">
      <c r="A609" s="3" t="s">
        <v>203</v>
      </c>
      <c r="B609" s="1" t="s">
        <v>703</v>
      </c>
      <c r="C609" s="34">
        <v>6.1000000000000004E-3</v>
      </c>
      <c r="D609" s="34"/>
      <c r="E609" s="34"/>
      <c r="F609" s="34"/>
      <c r="G609" s="1"/>
    </row>
    <row r="610" spans="1:7" ht="30">
      <c r="A610" s="3" t="s">
        <v>204</v>
      </c>
      <c r="B610" s="1" t="s">
        <v>704</v>
      </c>
      <c r="C610" s="34">
        <v>4.4999999999999997E-3</v>
      </c>
      <c r="D610" s="34"/>
      <c r="E610" s="34"/>
      <c r="F610" s="34"/>
      <c r="G610" s="1"/>
    </row>
    <row r="611" spans="1:7" ht="15" customHeight="1">
      <c r="A611" s="3" t="s">
        <v>21</v>
      </c>
      <c r="B611" s="1" t="s">
        <v>594</v>
      </c>
      <c r="C611" s="34">
        <v>3.6499999999999998E-2</v>
      </c>
      <c r="D611" s="34"/>
      <c r="E611" s="34"/>
      <c r="F611" s="34"/>
      <c r="G611" s="1"/>
    </row>
    <row r="612" spans="1:7" ht="30">
      <c r="A612" s="3" t="s">
        <v>22</v>
      </c>
      <c r="B612" s="1" t="s">
        <v>595</v>
      </c>
      <c r="C612" s="34">
        <v>-2.8999999999999998E-3</v>
      </c>
      <c r="D612" s="34"/>
      <c r="E612" s="34"/>
      <c r="F612" s="34"/>
      <c r="G612" s="6" t="s">
        <v>705</v>
      </c>
    </row>
    <row r="613" spans="1:7" ht="30">
      <c r="A613" s="3" t="s">
        <v>24</v>
      </c>
      <c r="B613" s="1" t="s">
        <v>596</v>
      </c>
      <c r="C613" s="34">
        <v>3.3599999999999998E-2</v>
      </c>
      <c r="D613" s="34"/>
      <c r="E613" s="34"/>
      <c r="F613" s="34"/>
      <c r="G613" s="1"/>
    </row>
    <row r="614" spans="1:7" ht="30">
      <c r="A614" s="3" t="s">
        <v>31</v>
      </c>
      <c r="B614" s="1" t="s">
        <v>597</v>
      </c>
      <c r="C614" s="22">
        <v>439</v>
      </c>
      <c r="D614" s="22"/>
      <c r="E614" s="22"/>
      <c r="F614" s="22"/>
      <c r="G614" s="1"/>
    </row>
    <row r="615" spans="1:7" ht="30">
      <c r="A615" s="3" t="s">
        <v>32</v>
      </c>
      <c r="B615" s="1" t="s">
        <v>598</v>
      </c>
      <c r="C615" s="35">
        <v>1091</v>
      </c>
      <c r="D615" s="35"/>
      <c r="E615" s="35"/>
      <c r="F615" s="35"/>
      <c r="G615" s="1"/>
    </row>
    <row r="616" spans="1:7" ht="30">
      <c r="A616" s="3" t="s">
        <v>66</v>
      </c>
      <c r="B616" s="1" t="s">
        <v>640</v>
      </c>
      <c r="C616" s="35">
        <v>1863</v>
      </c>
      <c r="D616" s="35"/>
      <c r="E616" s="35"/>
      <c r="F616" s="35"/>
      <c r="G616" s="1"/>
    </row>
    <row r="617" spans="1:7" ht="30">
      <c r="A617" s="3" t="s">
        <v>67</v>
      </c>
      <c r="B617" s="1" t="s">
        <v>641</v>
      </c>
      <c r="C617" s="35">
        <v>3888</v>
      </c>
      <c r="D617" s="35"/>
      <c r="E617" s="35"/>
      <c r="F617" s="35"/>
      <c r="G617" s="1"/>
    </row>
    <row r="618" spans="1:7" ht="30">
      <c r="A618" s="3" t="s">
        <v>35</v>
      </c>
      <c r="B618" s="1" t="s">
        <v>599</v>
      </c>
      <c r="C618" s="22">
        <v>339</v>
      </c>
      <c r="D618" s="22"/>
      <c r="E618" s="22"/>
      <c r="F618" s="22"/>
      <c r="G618" s="1"/>
    </row>
    <row r="619" spans="1:7" ht="30">
      <c r="A619" s="3" t="s">
        <v>36</v>
      </c>
      <c r="B619" s="1" t="s">
        <v>600</v>
      </c>
      <c r="C619" s="35">
        <v>1091</v>
      </c>
      <c r="D619" s="35"/>
      <c r="E619" s="35"/>
      <c r="F619" s="35"/>
      <c r="G619" s="1"/>
    </row>
    <row r="620" spans="1:7" ht="30">
      <c r="A620" s="3" t="s">
        <v>70</v>
      </c>
      <c r="B620" s="1" t="s">
        <v>642</v>
      </c>
      <c r="C620" s="35">
        <v>1863</v>
      </c>
      <c r="D620" s="35"/>
      <c r="E620" s="35"/>
      <c r="F620" s="35"/>
      <c r="G620" s="1"/>
    </row>
    <row r="621" spans="1:7" ht="30">
      <c r="A621" s="3" t="s">
        <v>71</v>
      </c>
      <c r="B621" s="1" t="s">
        <v>643</v>
      </c>
      <c r="C621" s="35">
        <v>3888</v>
      </c>
      <c r="D621" s="35"/>
      <c r="E621" s="35"/>
      <c r="F621" s="35"/>
      <c r="G621" s="1"/>
    </row>
    <row r="622" spans="1:7" ht="15" customHeight="1">
      <c r="A622" s="3" t="s">
        <v>97</v>
      </c>
      <c r="B622" s="1" t="s">
        <v>635</v>
      </c>
      <c r="C622" s="22" t="s">
        <v>175</v>
      </c>
      <c r="D622" s="22"/>
      <c r="E622" s="22"/>
      <c r="F622" s="22"/>
      <c r="G622" s="1"/>
    </row>
    <row r="623" spans="1:7" ht="15" customHeight="1">
      <c r="A623" s="3" t="s">
        <v>98</v>
      </c>
      <c r="B623" s="1" t="s">
        <v>636</v>
      </c>
      <c r="C623" s="34">
        <v>4.0300000000000002E-2</v>
      </c>
      <c r="D623" s="34"/>
      <c r="E623" s="34"/>
      <c r="F623" s="34"/>
      <c r="G623" s="1"/>
    </row>
    <row r="624" spans="1:7" ht="30">
      <c r="A624" s="3" t="s">
        <v>99</v>
      </c>
      <c r="B624" s="1" t="s">
        <v>637</v>
      </c>
      <c r="C624" s="34">
        <v>3.5999999999999997E-2</v>
      </c>
      <c r="D624" s="34"/>
      <c r="E624" s="34"/>
      <c r="F624" s="34"/>
      <c r="G624" s="1"/>
    </row>
    <row r="625" spans="1:7" ht="15" customHeight="1">
      <c r="A625" s="3" t="s">
        <v>100</v>
      </c>
      <c r="B625" s="1" t="s">
        <v>671</v>
      </c>
      <c r="C625" s="33">
        <v>40840</v>
      </c>
      <c r="D625" s="33"/>
      <c r="E625" s="33"/>
      <c r="F625" s="33"/>
      <c r="G625" s="1"/>
    </row>
    <row r="626" spans="1:7" ht="60">
      <c r="A626" s="3" t="s">
        <v>710</v>
      </c>
      <c r="B626" s="1"/>
      <c r="C626" s="22" t="s">
        <v>3</v>
      </c>
      <c r="D626" s="22"/>
      <c r="E626" s="22"/>
      <c r="F626" s="22"/>
      <c r="G626" s="1"/>
    </row>
    <row r="627" spans="1:7" ht="15" customHeight="1">
      <c r="A627" s="32" t="s">
        <v>499</v>
      </c>
      <c r="B627" s="1" t="s">
        <v>500</v>
      </c>
      <c r="C627" s="22" t="s">
        <v>3</v>
      </c>
      <c r="D627" s="22"/>
      <c r="E627" s="22"/>
      <c r="F627" s="22"/>
      <c r="G627" s="1"/>
    </row>
    <row r="628" spans="1:7" ht="15" customHeight="1">
      <c r="A628" s="3" t="s">
        <v>586</v>
      </c>
      <c r="B628" s="1" t="s">
        <v>587</v>
      </c>
      <c r="C628" s="22" t="s">
        <v>711</v>
      </c>
      <c r="D628" s="22"/>
      <c r="E628" s="22"/>
      <c r="F628" s="22"/>
      <c r="G628" s="1"/>
    </row>
    <row r="629" spans="1:7" ht="45">
      <c r="A629" s="3" t="s">
        <v>12</v>
      </c>
      <c r="B629" s="1" t="s">
        <v>589</v>
      </c>
      <c r="C629" s="36" t="s">
        <v>13</v>
      </c>
      <c r="D629" s="36"/>
      <c r="E629" s="36"/>
      <c r="F629" s="36"/>
      <c r="G629" s="1"/>
    </row>
    <row r="630" spans="1:7" ht="30">
      <c r="A630" s="3" t="s">
        <v>14</v>
      </c>
      <c r="B630" s="1" t="s">
        <v>590</v>
      </c>
      <c r="C630" s="36" t="s">
        <v>13</v>
      </c>
      <c r="D630" s="36"/>
      <c r="E630" s="36"/>
      <c r="F630" s="36"/>
      <c r="G630" s="1"/>
    </row>
    <row r="631" spans="1:7" ht="30">
      <c r="A631" s="3" t="s">
        <v>17</v>
      </c>
      <c r="B631" s="1" t="s">
        <v>591</v>
      </c>
      <c r="C631" s="34">
        <v>1.5900000000000001E-2</v>
      </c>
      <c r="D631" s="34"/>
      <c r="E631" s="34"/>
      <c r="F631" s="34"/>
      <c r="G631" s="1"/>
    </row>
    <row r="632" spans="1:7" ht="30">
      <c r="A632" s="3" t="s">
        <v>203</v>
      </c>
      <c r="B632" s="1" t="s">
        <v>703</v>
      </c>
      <c r="C632" s="34">
        <v>6.1000000000000004E-3</v>
      </c>
      <c r="D632" s="34"/>
      <c r="E632" s="34"/>
      <c r="F632" s="34"/>
      <c r="G632" s="1"/>
    </row>
    <row r="633" spans="1:7" ht="30">
      <c r="A633" s="3" t="s">
        <v>204</v>
      </c>
      <c r="B633" s="1" t="s">
        <v>704</v>
      </c>
      <c r="C633" s="34">
        <v>2.8999999999999998E-3</v>
      </c>
      <c r="D633" s="34"/>
      <c r="E633" s="34"/>
      <c r="F633" s="34"/>
      <c r="G633" s="1"/>
    </row>
    <row r="634" spans="1:7" ht="15" customHeight="1">
      <c r="A634" s="3" t="s">
        <v>21</v>
      </c>
      <c r="B634" s="1" t="s">
        <v>594</v>
      </c>
      <c r="C634" s="34">
        <v>2.4899999999999999E-2</v>
      </c>
      <c r="D634" s="34"/>
      <c r="E634" s="34"/>
      <c r="F634" s="34"/>
      <c r="G634" s="1"/>
    </row>
    <row r="635" spans="1:7" ht="30">
      <c r="A635" s="3" t="s">
        <v>22</v>
      </c>
      <c r="B635" s="1" t="s">
        <v>595</v>
      </c>
      <c r="C635" s="34">
        <v>-8.9999999999999998E-4</v>
      </c>
      <c r="D635" s="34"/>
      <c r="E635" s="34"/>
      <c r="F635" s="34"/>
      <c r="G635" s="6" t="s">
        <v>705</v>
      </c>
    </row>
    <row r="636" spans="1:7" ht="30">
      <c r="A636" s="3" t="s">
        <v>24</v>
      </c>
      <c r="B636" s="1" t="s">
        <v>596</v>
      </c>
      <c r="C636" s="34">
        <v>2.4E-2</v>
      </c>
      <c r="D636" s="34"/>
      <c r="E636" s="34"/>
      <c r="F636" s="34"/>
      <c r="G636" s="1"/>
    </row>
    <row r="637" spans="1:7" ht="30">
      <c r="A637" s="3" t="s">
        <v>31</v>
      </c>
      <c r="B637" s="1" t="s">
        <v>597</v>
      </c>
      <c r="C637" s="22">
        <v>243</v>
      </c>
      <c r="D637" s="22"/>
      <c r="E637" s="22"/>
      <c r="F637" s="22"/>
      <c r="G637" s="1"/>
    </row>
    <row r="638" spans="1:7" ht="30">
      <c r="A638" s="3" t="s">
        <v>32</v>
      </c>
      <c r="B638" s="1" t="s">
        <v>598</v>
      </c>
      <c r="C638" s="22">
        <v>767</v>
      </c>
      <c r="D638" s="22"/>
      <c r="E638" s="22"/>
      <c r="F638" s="22"/>
      <c r="G638" s="1"/>
    </row>
    <row r="639" spans="1:7" ht="30">
      <c r="A639" s="3" t="s">
        <v>66</v>
      </c>
      <c r="B639" s="1" t="s">
        <v>640</v>
      </c>
      <c r="C639" s="35">
        <v>1317</v>
      </c>
      <c r="D639" s="35"/>
      <c r="E639" s="35"/>
      <c r="F639" s="35"/>
      <c r="G639" s="1"/>
    </row>
    <row r="640" spans="1:7" ht="30">
      <c r="A640" s="3" t="s">
        <v>67</v>
      </c>
      <c r="B640" s="1" t="s">
        <v>641</v>
      </c>
      <c r="C640" s="35">
        <v>2819</v>
      </c>
      <c r="D640" s="35"/>
      <c r="E640" s="35"/>
      <c r="F640" s="35"/>
      <c r="G640" s="1"/>
    </row>
    <row r="641" spans="1:7" ht="30">
      <c r="A641" s="3" t="s">
        <v>35</v>
      </c>
      <c r="B641" s="1" t="s">
        <v>599</v>
      </c>
      <c r="C641" s="22">
        <v>243</v>
      </c>
      <c r="D641" s="22"/>
      <c r="E641" s="22"/>
      <c r="F641" s="22"/>
      <c r="G641" s="1"/>
    </row>
    <row r="642" spans="1:7" ht="30">
      <c r="A642" s="3" t="s">
        <v>36</v>
      </c>
      <c r="B642" s="1" t="s">
        <v>600</v>
      </c>
      <c r="C642" s="22">
        <v>767</v>
      </c>
      <c r="D642" s="22"/>
      <c r="E642" s="22"/>
      <c r="F642" s="22"/>
      <c r="G642" s="1"/>
    </row>
    <row r="643" spans="1:7" ht="30">
      <c r="A643" s="3" t="s">
        <v>70</v>
      </c>
      <c r="B643" s="1" t="s">
        <v>642</v>
      </c>
      <c r="C643" s="35">
        <v>1317</v>
      </c>
      <c r="D643" s="35"/>
      <c r="E643" s="35"/>
      <c r="F643" s="35"/>
      <c r="G643" s="1"/>
    </row>
    <row r="644" spans="1:7" ht="30">
      <c r="A644" s="3" t="s">
        <v>71</v>
      </c>
      <c r="B644" s="1" t="s">
        <v>643</v>
      </c>
      <c r="C644" s="35">
        <v>2819</v>
      </c>
      <c r="D644" s="35"/>
      <c r="E644" s="35"/>
      <c r="F644" s="35"/>
      <c r="G644" s="1"/>
    </row>
    <row r="645" spans="1:7" ht="15" customHeight="1">
      <c r="A645" s="3" t="s">
        <v>97</v>
      </c>
      <c r="B645" s="1" t="s">
        <v>635</v>
      </c>
      <c r="C645" s="22" t="s">
        <v>176</v>
      </c>
      <c r="D645" s="22"/>
      <c r="E645" s="22"/>
      <c r="F645" s="22"/>
      <c r="G645" s="1"/>
    </row>
    <row r="646" spans="1:7" ht="15" customHeight="1">
      <c r="A646" s="3" t="s">
        <v>98</v>
      </c>
      <c r="B646" s="1" t="s">
        <v>636</v>
      </c>
      <c r="C646" s="34">
        <v>5.7599999999999998E-2</v>
      </c>
      <c r="D646" s="34"/>
      <c r="E646" s="34"/>
      <c r="F646" s="34"/>
      <c r="G646" s="1"/>
    </row>
    <row r="647" spans="1:7" ht="30">
      <c r="A647" s="3" t="s">
        <v>99</v>
      </c>
      <c r="B647" s="1" t="s">
        <v>637</v>
      </c>
      <c r="C647" s="34">
        <v>4.3900000000000002E-2</v>
      </c>
      <c r="D647" s="34"/>
      <c r="E647" s="34"/>
      <c r="F647" s="34"/>
      <c r="G647" s="1"/>
    </row>
    <row r="648" spans="1:7" ht="15" customHeight="1">
      <c r="A648" s="3" t="s">
        <v>100</v>
      </c>
      <c r="B648" s="1" t="s">
        <v>671</v>
      </c>
      <c r="C648" s="33">
        <v>40840</v>
      </c>
      <c r="D648" s="33"/>
      <c r="E648" s="33"/>
      <c r="F648" s="33"/>
      <c r="G648" s="1"/>
    </row>
    <row r="649" spans="1:7" ht="45">
      <c r="A649" s="3" t="s">
        <v>712</v>
      </c>
      <c r="B649" s="1"/>
      <c r="C649" s="22" t="s">
        <v>3</v>
      </c>
      <c r="D649" s="22"/>
      <c r="E649" s="22"/>
      <c r="F649" s="22"/>
      <c r="G649" s="1"/>
    </row>
    <row r="650" spans="1:7" ht="15" customHeight="1">
      <c r="A650" s="32" t="s">
        <v>499</v>
      </c>
      <c r="B650" s="1" t="s">
        <v>500</v>
      </c>
      <c r="C650" s="22" t="s">
        <v>3</v>
      </c>
      <c r="D650" s="22"/>
      <c r="E650" s="22"/>
      <c r="F650" s="22"/>
      <c r="G650" s="1"/>
    </row>
    <row r="651" spans="1:7" ht="15" customHeight="1">
      <c r="A651" s="3" t="s">
        <v>522</v>
      </c>
      <c r="B651" s="1" t="s">
        <v>523</v>
      </c>
      <c r="C651" s="22" t="s">
        <v>248</v>
      </c>
      <c r="D651" s="22"/>
      <c r="E651" s="22"/>
      <c r="F651" s="22"/>
      <c r="G651" s="1"/>
    </row>
    <row r="652" spans="1:7" ht="15" customHeight="1">
      <c r="A652" s="3" t="s">
        <v>524</v>
      </c>
      <c r="B652" s="1" t="s">
        <v>525</v>
      </c>
      <c r="C652" s="22" t="s">
        <v>2</v>
      </c>
      <c r="D652" s="22"/>
      <c r="E652" s="22"/>
      <c r="F652" s="22"/>
      <c r="G652" s="1"/>
    </row>
    <row r="653" spans="1:7" ht="15" customHeight="1">
      <c r="A653" s="27" t="s">
        <v>526</v>
      </c>
      <c r="B653" s="22" t="s">
        <v>527</v>
      </c>
      <c r="C653" s="22" t="s">
        <v>3</v>
      </c>
      <c r="D653" s="22"/>
      <c r="E653" s="22"/>
      <c r="F653" s="22"/>
      <c r="G653" s="22"/>
    </row>
    <row r="654" spans="1:7">
      <c r="A654" s="27"/>
      <c r="B654" s="22"/>
      <c r="C654" s="23" t="s">
        <v>4</v>
      </c>
      <c r="D654" s="23"/>
      <c r="E654" s="23"/>
      <c r="F654" s="23"/>
      <c r="G654" s="22"/>
    </row>
    <row r="655" spans="1:7" ht="15" customHeight="1">
      <c r="A655" s="3" t="s">
        <v>528</v>
      </c>
      <c r="B655" s="1" t="s">
        <v>529</v>
      </c>
      <c r="C655" s="22" t="s">
        <v>5</v>
      </c>
      <c r="D655" s="22"/>
      <c r="E655" s="22"/>
      <c r="F655" s="22"/>
      <c r="G655" s="1"/>
    </row>
    <row r="656" spans="1:7" ht="15" customHeight="1">
      <c r="A656" s="27" t="s">
        <v>530</v>
      </c>
      <c r="B656" s="22" t="s">
        <v>531</v>
      </c>
      <c r="C656" s="22" t="s">
        <v>3</v>
      </c>
      <c r="D656" s="22"/>
      <c r="E656" s="22"/>
      <c r="F656" s="22"/>
      <c r="G656" s="22"/>
    </row>
    <row r="657" spans="1:7" ht="51" customHeight="1">
      <c r="A657" s="27"/>
      <c r="B657" s="22"/>
      <c r="C657" s="24" t="s">
        <v>6</v>
      </c>
      <c r="D657" s="24"/>
      <c r="E657" s="24"/>
      <c r="F657" s="24"/>
      <c r="G657" s="22"/>
    </row>
    <row r="658" spans="1:7" ht="15" customHeight="1">
      <c r="A658" s="3" t="s">
        <v>532</v>
      </c>
      <c r="B658" s="1" t="s">
        <v>533</v>
      </c>
      <c r="C658" s="22" t="s">
        <v>7</v>
      </c>
      <c r="D658" s="22"/>
      <c r="E658" s="22"/>
      <c r="F658" s="22"/>
      <c r="G658" s="1"/>
    </row>
    <row r="659" spans="1:7" ht="15" customHeight="1">
      <c r="A659" s="3" t="s">
        <v>534</v>
      </c>
      <c r="B659" s="1" t="s">
        <v>535</v>
      </c>
      <c r="C659" s="22" t="s">
        <v>15</v>
      </c>
      <c r="D659" s="22"/>
      <c r="E659" s="22"/>
      <c r="F659" s="22"/>
      <c r="G659" s="1"/>
    </row>
    <row r="660" spans="1:7" ht="30">
      <c r="A660" s="3" t="s">
        <v>536</v>
      </c>
      <c r="B660" s="1" t="s">
        <v>537</v>
      </c>
      <c r="C660" s="22" t="s">
        <v>538</v>
      </c>
      <c r="D660" s="22"/>
      <c r="E660" s="22"/>
      <c r="F660" s="22"/>
      <c r="G660" s="1"/>
    </row>
    <row r="661" spans="1:7" ht="15" customHeight="1">
      <c r="A661" s="3" t="s">
        <v>539</v>
      </c>
      <c r="B661" s="1" t="s">
        <v>540</v>
      </c>
      <c r="C661" s="22" t="s">
        <v>37</v>
      </c>
      <c r="D661" s="22"/>
      <c r="E661" s="22"/>
      <c r="F661" s="22"/>
      <c r="G661" s="1"/>
    </row>
    <row r="662" spans="1:7" ht="15" customHeight="1">
      <c r="A662" s="27" t="s">
        <v>541</v>
      </c>
      <c r="B662" s="22" t="s">
        <v>542</v>
      </c>
      <c r="C662" s="22" t="s">
        <v>3</v>
      </c>
      <c r="D662" s="22"/>
      <c r="E662" s="22"/>
      <c r="F662" s="22"/>
      <c r="G662" s="22"/>
    </row>
    <row r="663" spans="1:7" ht="51" customHeight="1">
      <c r="A663" s="27"/>
      <c r="B663" s="22"/>
      <c r="C663" s="23" t="s">
        <v>257</v>
      </c>
      <c r="D663" s="23"/>
      <c r="E663" s="23"/>
      <c r="F663" s="23"/>
      <c r="G663" s="22"/>
    </row>
    <row r="664" spans="1:7" ht="15" customHeight="1">
      <c r="A664" s="3" t="s">
        <v>543</v>
      </c>
      <c r="B664" s="1" t="s">
        <v>544</v>
      </c>
      <c r="C664" s="34">
        <v>1.9039999999999999</v>
      </c>
      <c r="D664" s="34"/>
      <c r="E664" s="34"/>
      <c r="F664" s="34"/>
      <c r="G664" s="1"/>
    </row>
    <row r="665" spans="1:7" ht="60" customHeight="1">
      <c r="A665" s="3" t="s">
        <v>545</v>
      </c>
      <c r="B665" s="1" t="s">
        <v>546</v>
      </c>
      <c r="C665" s="22" t="s">
        <v>547</v>
      </c>
      <c r="D665" s="22"/>
      <c r="E665" s="22"/>
      <c r="F665" s="22"/>
      <c r="G665" s="1"/>
    </row>
    <row r="666" spans="1:7" ht="30">
      <c r="A666" s="3" t="s">
        <v>548</v>
      </c>
      <c r="B666" s="1" t="s">
        <v>549</v>
      </c>
      <c r="C666" s="35">
        <v>50000</v>
      </c>
      <c r="D666" s="35"/>
      <c r="E666" s="35"/>
      <c r="F666" s="35"/>
      <c r="G666" s="1"/>
    </row>
    <row r="667" spans="1:7" ht="15" customHeight="1">
      <c r="A667" s="3" t="s">
        <v>550</v>
      </c>
      <c r="B667" s="1" t="s">
        <v>551</v>
      </c>
      <c r="C667" s="22" t="s">
        <v>27</v>
      </c>
      <c r="D667" s="22"/>
      <c r="E667" s="22"/>
      <c r="F667" s="22"/>
      <c r="G667" s="1"/>
    </row>
    <row r="668" spans="1:7" ht="15" customHeight="1">
      <c r="A668" s="27" t="s">
        <v>552</v>
      </c>
      <c r="B668" s="22" t="s">
        <v>553</v>
      </c>
      <c r="C668" s="22" t="s">
        <v>3</v>
      </c>
      <c r="D668" s="22"/>
      <c r="E668" s="22"/>
      <c r="F668" s="22"/>
      <c r="G668" s="22"/>
    </row>
    <row r="669" spans="1:7">
      <c r="A669" s="27"/>
      <c r="B669" s="22"/>
      <c r="C669" s="23" t="s">
        <v>28</v>
      </c>
      <c r="D669" s="23"/>
      <c r="E669" s="23"/>
      <c r="F669" s="23"/>
      <c r="G669" s="22"/>
    </row>
    <row r="670" spans="1:7" ht="45" customHeight="1">
      <c r="A670" s="3" t="s">
        <v>554</v>
      </c>
      <c r="B670" s="1" t="s">
        <v>555</v>
      </c>
      <c r="C670" s="22" t="s">
        <v>29</v>
      </c>
      <c r="D670" s="22"/>
      <c r="E670" s="22"/>
      <c r="F670" s="22"/>
      <c r="G670" s="1"/>
    </row>
    <row r="671" spans="1:7" ht="30">
      <c r="A671" s="3" t="s">
        <v>556</v>
      </c>
      <c r="B671" s="1" t="s">
        <v>557</v>
      </c>
      <c r="C671" s="22" t="s">
        <v>33</v>
      </c>
      <c r="D671" s="22"/>
      <c r="E671" s="22"/>
      <c r="F671" s="22"/>
      <c r="G671" s="1"/>
    </row>
    <row r="672" spans="1:7" ht="15" customHeight="1">
      <c r="A672" s="3" t="s">
        <v>558</v>
      </c>
      <c r="B672" s="1" t="s">
        <v>559</v>
      </c>
      <c r="C672" s="22" t="s">
        <v>39</v>
      </c>
      <c r="D672" s="22"/>
      <c r="E672" s="22"/>
      <c r="F672" s="22"/>
      <c r="G672" s="1"/>
    </row>
    <row r="673" spans="1:7" ht="15" customHeight="1">
      <c r="A673" s="27" t="s">
        <v>560</v>
      </c>
      <c r="B673" s="22" t="s">
        <v>561</v>
      </c>
      <c r="C673" s="22" t="s">
        <v>3</v>
      </c>
      <c r="D673" s="22"/>
      <c r="E673" s="22"/>
      <c r="F673" s="22"/>
      <c r="G673" s="22"/>
    </row>
    <row r="674" spans="1:7" ht="114.75" customHeight="1">
      <c r="A674" s="27"/>
      <c r="B674" s="22"/>
      <c r="C674" s="23" t="s">
        <v>258</v>
      </c>
      <c r="D674" s="23"/>
      <c r="E674" s="23"/>
      <c r="F674" s="23"/>
      <c r="G674" s="22"/>
    </row>
    <row r="675" spans="1:7" ht="15" customHeight="1">
      <c r="A675" s="3" t="s">
        <v>562</v>
      </c>
      <c r="B675" s="1" t="s">
        <v>563</v>
      </c>
      <c r="C675" s="22" t="s">
        <v>41</v>
      </c>
      <c r="D675" s="22"/>
      <c r="E675" s="22"/>
      <c r="F675" s="22"/>
      <c r="G675" s="1"/>
    </row>
    <row r="676" spans="1:7" ht="15" customHeight="1">
      <c r="A676" s="27" t="s">
        <v>564</v>
      </c>
      <c r="B676" s="22" t="s">
        <v>565</v>
      </c>
      <c r="C676" s="22" t="s">
        <v>3</v>
      </c>
      <c r="D676" s="22"/>
      <c r="E676" s="22"/>
      <c r="F676" s="22"/>
      <c r="G676" s="22"/>
    </row>
    <row r="677" spans="1:7" ht="38.25" customHeight="1">
      <c r="A677" s="27"/>
      <c r="B677" s="22"/>
      <c r="C677" s="23" t="s">
        <v>259</v>
      </c>
      <c r="D677" s="23"/>
      <c r="E677" s="23"/>
      <c r="F677" s="23"/>
      <c r="G677" s="22"/>
    </row>
    <row r="678" spans="1:7" ht="38.25" customHeight="1">
      <c r="A678" s="27"/>
      <c r="B678" s="22"/>
      <c r="C678" s="23" t="s">
        <v>43</v>
      </c>
      <c r="D678" s="23"/>
      <c r="E678" s="23"/>
      <c r="F678" s="23"/>
      <c r="G678" s="22"/>
    </row>
    <row r="679" spans="1:7" ht="38.25" customHeight="1">
      <c r="A679" s="27"/>
      <c r="B679" s="22"/>
      <c r="C679" s="25" t="s">
        <v>75</v>
      </c>
      <c r="D679" s="25"/>
      <c r="E679" s="25"/>
      <c r="F679" s="25"/>
      <c r="G679" s="22"/>
    </row>
    <row r="680" spans="1:7" ht="38.25" customHeight="1">
      <c r="A680" s="27"/>
      <c r="B680" s="22"/>
      <c r="C680" s="25" t="s">
        <v>149</v>
      </c>
      <c r="D680" s="25"/>
      <c r="E680" s="25"/>
      <c r="F680" s="25"/>
      <c r="G680" s="22"/>
    </row>
    <row r="681" spans="1:7" ht="25.5" customHeight="1">
      <c r="A681" s="27"/>
      <c r="B681" s="22"/>
      <c r="C681" s="25" t="s">
        <v>150</v>
      </c>
      <c r="D681" s="25"/>
      <c r="E681" s="25"/>
      <c r="F681" s="25"/>
      <c r="G681" s="22"/>
    </row>
    <row r="682" spans="1:7" ht="25.5" customHeight="1">
      <c r="A682" s="27"/>
      <c r="B682" s="22"/>
      <c r="C682" s="25" t="s">
        <v>151</v>
      </c>
      <c r="D682" s="25"/>
      <c r="E682" s="25"/>
      <c r="F682" s="25"/>
      <c r="G682" s="22"/>
    </row>
    <row r="683" spans="1:7" ht="38.25" customHeight="1">
      <c r="A683" s="27"/>
      <c r="B683" s="22"/>
      <c r="C683" s="25" t="s">
        <v>229</v>
      </c>
      <c r="D683" s="25"/>
      <c r="E683" s="25"/>
      <c r="F683" s="25"/>
      <c r="G683" s="22"/>
    </row>
    <row r="684" spans="1:7" ht="51" customHeight="1">
      <c r="A684" s="27"/>
      <c r="B684" s="22"/>
      <c r="C684" s="25" t="s">
        <v>45</v>
      </c>
      <c r="D684" s="25"/>
      <c r="E684" s="25"/>
      <c r="F684" s="25"/>
      <c r="G684" s="22"/>
    </row>
    <row r="685" spans="1:7" ht="38.25" customHeight="1">
      <c r="A685" s="27"/>
      <c r="B685" s="22"/>
      <c r="C685" s="25" t="s">
        <v>152</v>
      </c>
      <c r="D685" s="25"/>
      <c r="E685" s="25"/>
      <c r="F685" s="25"/>
      <c r="G685" s="22"/>
    </row>
    <row r="686" spans="1:7" ht="38.25" customHeight="1">
      <c r="A686" s="27"/>
      <c r="B686" s="22"/>
      <c r="C686" s="25" t="s">
        <v>260</v>
      </c>
      <c r="D686" s="25"/>
      <c r="E686" s="25"/>
      <c r="F686" s="25"/>
      <c r="G686" s="22"/>
    </row>
    <row r="687" spans="1:7" ht="63.75" customHeight="1">
      <c r="A687" s="27"/>
      <c r="B687" s="22"/>
      <c r="C687" s="25" t="s">
        <v>48</v>
      </c>
      <c r="D687" s="25"/>
      <c r="E687" s="25"/>
      <c r="F687" s="25"/>
      <c r="G687" s="22"/>
    </row>
    <row r="688" spans="1:7" ht="25.5" customHeight="1">
      <c r="A688" s="27"/>
      <c r="B688" s="22"/>
      <c r="C688" s="25" t="s">
        <v>261</v>
      </c>
      <c r="D688" s="25"/>
      <c r="E688" s="25"/>
      <c r="F688" s="25"/>
      <c r="G688" s="22"/>
    </row>
    <row r="689" spans="1:7" ht="15" customHeight="1">
      <c r="A689" s="3" t="s">
        <v>566</v>
      </c>
      <c r="B689" s="1" t="s">
        <v>567</v>
      </c>
      <c r="C689" s="22" t="s">
        <v>568</v>
      </c>
      <c r="D689" s="22"/>
      <c r="E689" s="22"/>
      <c r="F689" s="22"/>
      <c r="G689" s="1"/>
    </row>
    <row r="690" spans="1:7" ht="30" customHeight="1">
      <c r="A690" s="3" t="s">
        <v>569</v>
      </c>
      <c r="B690" s="1" t="s">
        <v>570</v>
      </c>
      <c r="C690" s="22" t="s">
        <v>571</v>
      </c>
      <c r="D690" s="22"/>
      <c r="E690" s="22"/>
      <c r="F690" s="22"/>
      <c r="G690" s="1"/>
    </row>
    <row r="691" spans="1:7" ht="30">
      <c r="A691" s="3" t="s">
        <v>572</v>
      </c>
      <c r="B691" s="1" t="s">
        <v>573</v>
      </c>
      <c r="C691" s="22" t="s">
        <v>49</v>
      </c>
      <c r="D691" s="22"/>
      <c r="E691" s="22"/>
      <c r="F691" s="22"/>
      <c r="G691" s="1"/>
    </row>
    <row r="692" spans="1:7" ht="15" customHeight="1">
      <c r="A692" s="27" t="s">
        <v>574</v>
      </c>
      <c r="B692" s="22" t="s">
        <v>575</v>
      </c>
      <c r="C692" s="22" t="s">
        <v>3</v>
      </c>
      <c r="D692" s="22"/>
      <c r="E692" s="22"/>
      <c r="F692" s="22"/>
      <c r="G692" s="22"/>
    </row>
    <row r="693" spans="1:7" ht="38.25" customHeight="1">
      <c r="A693" s="27"/>
      <c r="B693" s="22"/>
      <c r="C693" s="23" t="s">
        <v>262</v>
      </c>
      <c r="D693" s="23"/>
      <c r="E693" s="23"/>
      <c r="F693" s="23"/>
      <c r="G693" s="22"/>
    </row>
    <row r="694" spans="1:7" ht="15" customHeight="1">
      <c r="A694" s="3" t="s">
        <v>576</v>
      </c>
      <c r="B694" s="1" t="s">
        <v>577</v>
      </c>
      <c r="C694" s="22" t="s">
        <v>578</v>
      </c>
      <c r="D694" s="22"/>
      <c r="E694" s="22"/>
      <c r="F694" s="22"/>
      <c r="G694" s="1"/>
    </row>
    <row r="695" spans="1:7" ht="15" customHeight="1">
      <c r="A695" s="3" t="s">
        <v>579</v>
      </c>
      <c r="B695" s="1" t="s">
        <v>580</v>
      </c>
      <c r="C695" s="22" t="s">
        <v>581</v>
      </c>
      <c r="D695" s="22"/>
      <c r="E695" s="22"/>
      <c r="F695" s="22"/>
      <c r="G695" s="1"/>
    </row>
    <row r="696" spans="1:7" ht="30">
      <c r="A696" s="3" t="s">
        <v>582</v>
      </c>
      <c r="B696" s="1" t="s">
        <v>583</v>
      </c>
      <c r="C696" s="22" t="s">
        <v>584</v>
      </c>
      <c r="D696" s="22"/>
      <c r="E696" s="22"/>
      <c r="F696" s="22"/>
      <c r="G696" s="1"/>
    </row>
    <row r="697" spans="1:7" ht="60">
      <c r="A697" s="3" t="s">
        <v>713</v>
      </c>
      <c r="B697" s="1"/>
      <c r="C697" s="22" t="s">
        <v>3</v>
      </c>
      <c r="D697" s="22"/>
      <c r="E697" s="22"/>
      <c r="F697" s="22"/>
      <c r="G697" s="1"/>
    </row>
    <row r="698" spans="1:7" ht="15" customHeight="1">
      <c r="A698" s="32" t="s">
        <v>499</v>
      </c>
      <c r="B698" s="1" t="s">
        <v>500</v>
      </c>
      <c r="C698" s="22" t="s">
        <v>3</v>
      </c>
      <c r="D698" s="22"/>
      <c r="E698" s="22"/>
      <c r="F698" s="22"/>
      <c r="G698" s="1"/>
    </row>
    <row r="699" spans="1:7" ht="15" customHeight="1">
      <c r="A699" s="3" t="s">
        <v>586</v>
      </c>
      <c r="B699" s="1" t="s">
        <v>587</v>
      </c>
      <c r="C699" s="22" t="s">
        <v>714</v>
      </c>
      <c r="D699" s="22"/>
      <c r="E699" s="22"/>
      <c r="F699" s="22"/>
      <c r="G699" s="1"/>
    </row>
    <row r="700" spans="1:7" ht="45">
      <c r="A700" s="3" t="s">
        <v>12</v>
      </c>
      <c r="B700" s="1" t="s">
        <v>589</v>
      </c>
      <c r="C700" s="34">
        <v>5.5E-2</v>
      </c>
      <c r="D700" s="34"/>
      <c r="E700" s="34"/>
      <c r="F700" s="34"/>
      <c r="G700" s="1"/>
    </row>
    <row r="701" spans="1:7" ht="30">
      <c r="A701" s="3" t="s">
        <v>14</v>
      </c>
      <c r="B701" s="1" t="s">
        <v>590</v>
      </c>
      <c r="C701" s="34">
        <v>0.01</v>
      </c>
      <c r="D701" s="34"/>
      <c r="E701" s="34"/>
      <c r="F701" s="34"/>
      <c r="G701" s="1"/>
    </row>
    <row r="702" spans="1:7" ht="30">
      <c r="A702" s="3" t="s">
        <v>17</v>
      </c>
      <c r="B702" s="1" t="s">
        <v>591</v>
      </c>
      <c r="C702" s="34">
        <v>8.3999999999999995E-3</v>
      </c>
      <c r="D702" s="34"/>
      <c r="E702" s="34"/>
      <c r="F702" s="34"/>
      <c r="G702" s="1"/>
    </row>
    <row r="703" spans="1:7" ht="30">
      <c r="A703" s="3" t="s">
        <v>18</v>
      </c>
      <c r="B703" s="1" t="s">
        <v>592</v>
      </c>
      <c r="C703" s="34">
        <v>2.5000000000000001E-3</v>
      </c>
      <c r="D703" s="34"/>
      <c r="E703" s="34"/>
      <c r="F703" s="34"/>
      <c r="G703" s="1"/>
    </row>
    <row r="704" spans="1:7" ht="30">
      <c r="A704" s="3" t="s">
        <v>19</v>
      </c>
      <c r="B704" s="1" t="s">
        <v>593</v>
      </c>
      <c r="C704" s="34">
        <v>5.1000000000000004E-3</v>
      </c>
      <c r="D704" s="34"/>
      <c r="E704" s="34"/>
      <c r="F704" s="34"/>
      <c r="G704" s="6" t="s">
        <v>20</v>
      </c>
    </row>
    <row r="705" spans="1:7" ht="15" customHeight="1">
      <c r="A705" s="3" t="s">
        <v>21</v>
      </c>
      <c r="B705" s="1" t="s">
        <v>594</v>
      </c>
      <c r="C705" s="34">
        <v>1.6E-2</v>
      </c>
      <c r="D705" s="34"/>
      <c r="E705" s="34"/>
      <c r="F705" s="34"/>
      <c r="G705" s="1"/>
    </row>
    <row r="706" spans="1:7" ht="30">
      <c r="A706" s="3" t="s">
        <v>22</v>
      </c>
      <c r="B706" s="1" t="s">
        <v>595</v>
      </c>
      <c r="C706" s="34">
        <v>-1E-3</v>
      </c>
      <c r="D706" s="34"/>
      <c r="E706" s="34"/>
      <c r="F706" s="34"/>
      <c r="G706" s="6" t="s">
        <v>715</v>
      </c>
    </row>
    <row r="707" spans="1:7" ht="30">
      <c r="A707" s="3" t="s">
        <v>24</v>
      </c>
      <c r="B707" s="1" t="s">
        <v>596</v>
      </c>
      <c r="C707" s="34">
        <v>1.4999999999999999E-2</v>
      </c>
      <c r="D707" s="34"/>
      <c r="E707" s="34"/>
      <c r="F707" s="34"/>
      <c r="G707" s="1"/>
    </row>
    <row r="708" spans="1:7" ht="30">
      <c r="A708" s="3" t="s">
        <v>31</v>
      </c>
      <c r="B708" s="1" t="s">
        <v>597</v>
      </c>
      <c r="C708" s="22">
        <v>694</v>
      </c>
      <c r="D708" s="22"/>
      <c r="E708" s="22"/>
      <c r="F708" s="22"/>
      <c r="G708" s="1"/>
    </row>
    <row r="709" spans="1:7" ht="30">
      <c r="A709" s="3" t="s">
        <v>32</v>
      </c>
      <c r="B709" s="1" t="s">
        <v>598</v>
      </c>
      <c r="C709" s="35">
        <v>1018</v>
      </c>
      <c r="D709" s="35"/>
      <c r="E709" s="35"/>
      <c r="F709" s="35"/>
      <c r="G709" s="1"/>
    </row>
    <row r="710" spans="1:7" ht="30">
      <c r="A710" s="3" t="s">
        <v>35</v>
      </c>
      <c r="B710" s="1" t="s">
        <v>599</v>
      </c>
      <c r="C710" s="22">
        <v>694</v>
      </c>
      <c r="D710" s="22"/>
      <c r="E710" s="22"/>
      <c r="F710" s="22"/>
      <c r="G710" s="1"/>
    </row>
    <row r="711" spans="1:7" ht="30">
      <c r="A711" s="3" t="s">
        <v>36</v>
      </c>
      <c r="B711" s="1" t="s">
        <v>600</v>
      </c>
      <c r="C711" s="35">
        <v>1018</v>
      </c>
      <c r="D711" s="35"/>
      <c r="E711" s="35"/>
      <c r="F711" s="35"/>
      <c r="G711" s="1"/>
    </row>
    <row r="712" spans="1:7" ht="60">
      <c r="A712" s="3" t="s">
        <v>716</v>
      </c>
      <c r="B712" s="1"/>
      <c r="C712" s="22" t="s">
        <v>3</v>
      </c>
      <c r="D712" s="22"/>
      <c r="E712" s="22"/>
      <c r="F712" s="22"/>
      <c r="G712" s="1"/>
    </row>
    <row r="713" spans="1:7" ht="15" customHeight="1">
      <c r="A713" s="32" t="s">
        <v>499</v>
      </c>
      <c r="B713" s="1" t="s">
        <v>500</v>
      </c>
      <c r="C713" s="22" t="s">
        <v>3</v>
      </c>
      <c r="D713" s="22"/>
      <c r="E713" s="22"/>
      <c r="F713" s="22"/>
      <c r="G713" s="1"/>
    </row>
    <row r="714" spans="1:7" ht="15" customHeight="1">
      <c r="A714" s="3" t="s">
        <v>586</v>
      </c>
      <c r="B714" s="1" t="s">
        <v>587</v>
      </c>
      <c r="C714" s="22" t="s">
        <v>717</v>
      </c>
      <c r="D714" s="22"/>
      <c r="E714" s="22"/>
      <c r="F714" s="22"/>
      <c r="G714" s="1"/>
    </row>
    <row r="715" spans="1:7" ht="45">
      <c r="A715" s="3" t="s">
        <v>12</v>
      </c>
      <c r="B715" s="1" t="s">
        <v>589</v>
      </c>
      <c r="C715" s="36" t="s">
        <v>13</v>
      </c>
      <c r="D715" s="36"/>
      <c r="E715" s="36"/>
      <c r="F715" s="36"/>
      <c r="G715" s="1"/>
    </row>
    <row r="716" spans="1:7" ht="30">
      <c r="A716" s="3" t="s">
        <v>14</v>
      </c>
      <c r="B716" s="1" t="s">
        <v>590</v>
      </c>
      <c r="C716" s="34">
        <v>0.01</v>
      </c>
      <c r="D716" s="34"/>
      <c r="E716" s="34"/>
      <c r="F716" s="34"/>
      <c r="G716" s="1"/>
    </row>
    <row r="717" spans="1:7" ht="30">
      <c r="A717" s="3" t="s">
        <v>17</v>
      </c>
      <c r="B717" s="1" t="s">
        <v>591</v>
      </c>
      <c r="C717" s="34">
        <v>8.3999999999999995E-3</v>
      </c>
      <c r="D717" s="34"/>
      <c r="E717" s="34"/>
      <c r="F717" s="34"/>
      <c r="G717" s="1"/>
    </row>
    <row r="718" spans="1:7" ht="30">
      <c r="A718" s="3" t="s">
        <v>18</v>
      </c>
      <c r="B718" s="1" t="s">
        <v>592</v>
      </c>
      <c r="C718" s="34">
        <v>0.01</v>
      </c>
      <c r="D718" s="34"/>
      <c r="E718" s="34"/>
      <c r="F718" s="34"/>
      <c r="G718" s="1"/>
    </row>
    <row r="719" spans="1:7" ht="30">
      <c r="A719" s="3" t="s">
        <v>19</v>
      </c>
      <c r="B719" s="1" t="s">
        <v>593</v>
      </c>
      <c r="C719" s="34">
        <v>5.1000000000000004E-3</v>
      </c>
      <c r="D719" s="34"/>
      <c r="E719" s="34"/>
      <c r="F719" s="34"/>
      <c r="G719" s="6" t="s">
        <v>20</v>
      </c>
    </row>
    <row r="720" spans="1:7" ht="15" customHeight="1">
      <c r="A720" s="3" t="s">
        <v>21</v>
      </c>
      <c r="B720" s="1" t="s">
        <v>594</v>
      </c>
      <c r="C720" s="34">
        <v>2.35E-2</v>
      </c>
      <c r="D720" s="34"/>
      <c r="E720" s="34"/>
      <c r="F720" s="34"/>
      <c r="G720" s="1"/>
    </row>
    <row r="721" spans="1:7" ht="30">
      <c r="A721" s="3" t="s">
        <v>22</v>
      </c>
      <c r="B721" s="1" t="s">
        <v>595</v>
      </c>
      <c r="C721" s="34">
        <v>-1E-3</v>
      </c>
      <c r="D721" s="34"/>
      <c r="E721" s="34"/>
      <c r="F721" s="34"/>
      <c r="G721" s="6" t="s">
        <v>715</v>
      </c>
    </row>
    <row r="722" spans="1:7" ht="30">
      <c r="A722" s="3" t="s">
        <v>24</v>
      </c>
      <c r="B722" s="1" t="s">
        <v>596</v>
      </c>
      <c r="C722" s="34">
        <v>2.2499999999999999E-2</v>
      </c>
      <c r="D722" s="34"/>
      <c r="E722" s="34"/>
      <c r="F722" s="34"/>
      <c r="G722" s="1"/>
    </row>
    <row r="723" spans="1:7" ht="30">
      <c r="A723" s="3" t="s">
        <v>31</v>
      </c>
      <c r="B723" s="1" t="s">
        <v>597</v>
      </c>
      <c r="C723" s="22">
        <v>328</v>
      </c>
      <c r="D723" s="22"/>
      <c r="E723" s="22"/>
      <c r="F723" s="22"/>
      <c r="G723" s="1"/>
    </row>
    <row r="724" spans="1:7" ht="30">
      <c r="A724" s="3" t="s">
        <v>32</v>
      </c>
      <c r="B724" s="1" t="s">
        <v>598</v>
      </c>
      <c r="C724" s="22">
        <v>724</v>
      </c>
      <c r="D724" s="22"/>
      <c r="E724" s="22"/>
      <c r="F724" s="22"/>
      <c r="G724" s="1"/>
    </row>
    <row r="725" spans="1:7" ht="30">
      <c r="A725" s="3" t="s">
        <v>35</v>
      </c>
      <c r="B725" s="1" t="s">
        <v>599</v>
      </c>
      <c r="C725" s="22">
        <v>228</v>
      </c>
      <c r="D725" s="22"/>
      <c r="E725" s="22"/>
      <c r="F725" s="22"/>
      <c r="G725" s="1"/>
    </row>
    <row r="726" spans="1:7" ht="30">
      <c r="A726" s="3" t="s">
        <v>36</v>
      </c>
      <c r="B726" s="1" t="s">
        <v>600</v>
      </c>
      <c r="C726" s="22">
        <v>724</v>
      </c>
      <c r="D726" s="22"/>
      <c r="E726" s="22"/>
      <c r="F726" s="22"/>
      <c r="G726" s="1"/>
    </row>
    <row r="727" spans="1:7" ht="60">
      <c r="A727" s="3" t="s">
        <v>718</v>
      </c>
      <c r="B727" s="1"/>
      <c r="C727" s="22" t="s">
        <v>3</v>
      </c>
      <c r="D727" s="22"/>
      <c r="E727" s="22"/>
      <c r="F727" s="22"/>
      <c r="G727" s="1"/>
    </row>
    <row r="728" spans="1:7" ht="15" customHeight="1">
      <c r="A728" s="32" t="s">
        <v>499</v>
      </c>
      <c r="B728" s="1" t="s">
        <v>500</v>
      </c>
      <c r="C728" s="22" t="s">
        <v>3</v>
      </c>
      <c r="D728" s="22"/>
      <c r="E728" s="22"/>
      <c r="F728" s="22"/>
      <c r="G728" s="1"/>
    </row>
    <row r="729" spans="1:7" ht="15" customHeight="1">
      <c r="A729" s="3" t="s">
        <v>586</v>
      </c>
      <c r="B729" s="1" t="s">
        <v>587</v>
      </c>
      <c r="C729" s="22" t="s">
        <v>719</v>
      </c>
      <c r="D729" s="22"/>
      <c r="E729" s="22"/>
      <c r="F729" s="22"/>
      <c r="G729" s="1"/>
    </row>
    <row r="730" spans="1:7" ht="45">
      <c r="A730" s="3" t="s">
        <v>12</v>
      </c>
      <c r="B730" s="1" t="s">
        <v>589</v>
      </c>
      <c r="C730" s="36" t="s">
        <v>13</v>
      </c>
      <c r="D730" s="36"/>
      <c r="E730" s="36"/>
      <c r="F730" s="36"/>
      <c r="G730" s="1"/>
    </row>
    <row r="731" spans="1:7" ht="30">
      <c r="A731" s="3" t="s">
        <v>14</v>
      </c>
      <c r="B731" s="1" t="s">
        <v>590</v>
      </c>
      <c r="C731" s="36" t="s">
        <v>13</v>
      </c>
      <c r="D731" s="36"/>
      <c r="E731" s="36"/>
      <c r="F731" s="36"/>
      <c r="G731" s="1"/>
    </row>
    <row r="732" spans="1:7" ht="30">
      <c r="A732" s="3" t="s">
        <v>17</v>
      </c>
      <c r="B732" s="1" t="s">
        <v>591</v>
      </c>
      <c r="C732" s="34">
        <v>8.3999999999999995E-3</v>
      </c>
      <c r="D732" s="34"/>
      <c r="E732" s="34"/>
      <c r="F732" s="34"/>
      <c r="G732" s="1"/>
    </row>
    <row r="733" spans="1:7" ht="30">
      <c r="A733" s="3" t="s">
        <v>19</v>
      </c>
      <c r="B733" s="1" t="s">
        <v>593</v>
      </c>
      <c r="C733" s="34">
        <v>4.1000000000000003E-3</v>
      </c>
      <c r="D733" s="34"/>
      <c r="E733" s="34"/>
      <c r="F733" s="34"/>
      <c r="G733" s="6" t="s">
        <v>20</v>
      </c>
    </row>
    <row r="734" spans="1:7" ht="15" customHeight="1">
      <c r="A734" s="3" t="s">
        <v>21</v>
      </c>
      <c r="B734" s="1" t="s">
        <v>594</v>
      </c>
      <c r="C734" s="34">
        <v>1.2500000000000001E-2</v>
      </c>
      <c r="D734" s="34"/>
      <c r="E734" s="34"/>
      <c r="F734" s="34"/>
      <c r="G734" s="1"/>
    </row>
    <row r="735" spans="1:7" ht="30">
      <c r="A735" s="3" t="s">
        <v>22</v>
      </c>
      <c r="B735" s="1" t="s">
        <v>595</v>
      </c>
      <c r="C735" s="34">
        <v>-2.0999999999999999E-3</v>
      </c>
      <c r="D735" s="34"/>
      <c r="E735" s="34"/>
      <c r="F735" s="34"/>
      <c r="G735" s="6" t="s">
        <v>715</v>
      </c>
    </row>
    <row r="736" spans="1:7" ht="30">
      <c r="A736" s="3" t="s">
        <v>24</v>
      </c>
      <c r="B736" s="1" t="s">
        <v>596</v>
      </c>
      <c r="C736" s="34">
        <v>1.04E-2</v>
      </c>
      <c r="D736" s="34"/>
      <c r="E736" s="34"/>
      <c r="F736" s="34"/>
      <c r="G736" s="1"/>
    </row>
    <row r="737" spans="1:7" ht="30">
      <c r="A737" s="3" t="s">
        <v>31</v>
      </c>
      <c r="B737" s="1" t="s">
        <v>597</v>
      </c>
      <c r="C737" s="22">
        <v>107</v>
      </c>
      <c r="D737" s="22"/>
      <c r="E737" s="22"/>
      <c r="F737" s="22"/>
      <c r="G737" s="1"/>
    </row>
    <row r="738" spans="1:7" ht="30">
      <c r="A738" s="3" t="s">
        <v>32</v>
      </c>
      <c r="B738" s="1" t="s">
        <v>598</v>
      </c>
      <c r="C738" s="22">
        <v>377</v>
      </c>
      <c r="D738" s="22"/>
      <c r="E738" s="22"/>
      <c r="F738" s="22"/>
      <c r="G738" s="1"/>
    </row>
    <row r="739" spans="1:7" ht="30">
      <c r="A739" s="3" t="s">
        <v>35</v>
      </c>
      <c r="B739" s="1" t="s">
        <v>599</v>
      </c>
      <c r="C739" s="22">
        <v>107</v>
      </c>
      <c r="D739" s="22"/>
      <c r="E739" s="22"/>
      <c r="F739" s="22"/>
      <c r="G739" s="1"/>
    </row>
    <row r="740" spans="1:7" ht="30">
      <c r="A740" s="3" t="s">
        <v>36</v>
      </c>
      <c r="B740" s="1" t="s">
        <v>600</v>
      </c>
      <c r="C740" s="22">
        <v>377</v>
      </c>
      <c r="D740" s="22"/>
      <c r="E740" s="22"/>
      <c r="F740" s="22"/>
      <c r="G740" s="1"/>
    </row>
    <row r="741" spans="1:7" ht="45">
      <c r="A741" s="3" t="s">
        <v>720</v>
      </c>
      <c r="B741" s="1"/>
      <c r="C741" s="22" t="s">
        <v>3</v>
      </c>
      <c r="D741" s="22"/>
      <c r="E741" s="22"/>
      <c r="F741" s="22"/>
      <c r="G741" s="1"/>
    </row>
    <row r="742" spans="1:7" ht="15" customHeight="1">
      <c r="A742" s="32" t="s">
        <v>499</v>
      </c>
      <c r="B742" s="1" t="s">
        <v>500</v>
      </c>
      <c r="C742" s="22" t="s">
        <v>3</v>
      </c>
      <c r="D742" s="22"/>
      <c r="E742" s="22"/>
      <c r="F742" s="22"/>
      <c r="G742" s="1"/>
    </row>
    <row r="743" spans="1:7" ht="15" customHeight="1">
      <c r="A743" s="3" t="s">
        <v>522</v>
      </c>
      <c r="B743" s="1" t="s">
        <v>523</v>
      </c>
      <c r="C743" s="22" t="s">
        <v>264</v>
      </c>
      <c r="D743" s="22"/>
      <c r="E743" s="22"/>
      <c r="F743" s="22"/>
      <c r="G743" s="1"/>
    </row>
    <row r="744" spans="1:7" ht="15" customHeight="1">
      <c r="A744" s="3" t="s">
        <v>524</v>
      </c>
      <c r="B744" s="1" t="s">
        <v>525</v>
      </c>
      <c r="C744" s="22" t="s">
        <v>2</v>
      </c>
      <c r="D744" s="22"/>
      <c r="E744" s="22"/>
      <c r="F744" s="22"/>
      <c r="G744" s="1"/>
    </row>
    <row r="745" spans="1:7" ht="15" customHeight="1">
      <c r="A745" s="27" t="s">
        <v>526</v>
      </c>
      <c r="B745" s="22" t="s">
        <v>527</v>
      </c>
      <c r="C745" s="22" t="s">
        <v>3</v>
      </c>
      <c r="D745" s="22"/>
      <c r="E745" s="22"/>
      <c r="F745" s="22"/>
      <c r="G745" s="22"/>
    </row>
    <row r="746" spans="1:7">
      <c r="A746" s="27"/>
      <c r="B746" s="22"/>
      <c r="C746" s="23" t="s">
        <v>265</v>
      </c>
      <c r="D746" s="23"/>
      <c r="E746" s="23"/>
      <c r="F746" s="23"/>
      <c r="G746" s="22"/>
    </row>
    <row r="747" spans="1:7" ht="15" customHeight="1">
      <c r="A747" s="3" t="s">
        <v>528</v>
      </c>
      <c r="B747" s="1" t="s">
        <v>529</v>
      </c>
      <c r="C747" s="22" t="s">
        <v>5</v>
      </c>
      <c r="D747" s="22"/>
      <c r="E747" s="22"/>
      <c r="F747" s="22"/>
      <c r="G747" s="1"/>
    </row>
    <row r="748" spans="1:7" ht="15" customHeight="1">
      <c r="A748" s="27" t="s">
        <v>530</v>
      </c>
      <c r="B748" s="22" t="s">
        <v>531</v>
      </c>
      <c r="C748" s="22" t="s">
        <v>3</v>
      </c>
      <c r="D748" s="22"/>
      <c r="E748" s="22"/>
      <c r="F748" s="22"/>
      <c r="G748" s="22"/>
    </row>
    <row r="749" spans="1:7" ht="51" customHeight="1">
      <c r="A749" s="27"/>
      <c r="B749" s="22"/>
      <c r="C749" s="23" t="s">
        <v>112</v>
      </c>
      <c r="D749" s="23"/>
      <c r="E749" s="23"/>
      <c r="F749" s="23"/>
      <c r="G749" s="22"/>
    </row>
    <row r="750" spans="1:7" ht="15" customHeight="1">
      <c r="A750" s="3" t="s">
        <v>532</v>
      </c>
      <c r="B750" s="1" t="s">
        <v>533</v>
      </c>
      <c r="C750" s="22" t="s">
        <v>55</v>
      </c>
      <c r="D750" s="22"/>
      <c r="E750" s="22"/>
      <c r="F750" s="22"/>
      <c r="G750" s="1"/>
    </row>
    <row r="751" spans="1:7" ht="15" customHeight="1">
      <c r="A751" s="3" t="s">
        <v>534</v>
      </c>
      <c r="B751" s="1" t="s">
        <v>535</v>
      </c>
      <c r="C751" s="22" t="s">
        <v>58</v>
      </c>
      <c r="D751" s="22"/>
      <c r="E751" s="22"/>
      <c r="F751" s="22"/>
      <c r="G751" s="1"/>
    </row>
    <row r="752" spans="1:7" ht="15" customHeight="1">
      <c r="A752" s="3" t="s">
        <v>539</v>
      </c>
      <c r="B752" s="1" t="s">
        <v>540</v>
      </c>
      <c r="C752" s="22" t="s">
        <v>37</v>
      </c>
      <c r="D752" s="22"/>
      <c r="E752" s="22"/>
      <c r="F752" s="22"/>
      <c r="G752" s="1"/>
    </row>
    <row r="753" spans="1:7" ht="15" customHeight="1">
      <c r="A753" s="27" t="s">
        <v>541</v>
      </c>
      <c r="B753" s="22" t="s">
        <v>542</v>
      </c>
      <c r="C753" s="22" t="s">
        <v>3</v>
      </c>
      <c r="D753" s="22"/>
      <c r="E753" s="22"/>
      <c r="F753" s="22"/>
      <c r="G753" s="22"/>
    </row>
    <row r="754" spans="1:7" ht="51" customHeight="1">
      <c r="A754" s="27"/>
      <c r="B754" s="22"/>
      <c r="C754" s="23" t="s">
        <v>276</v>
      </c>
      <c r="D754" s="23"/>
      <c r="E754" s="23"/>
      <c r="F754" s="23"/>
      <c r="G754" s="22"/>
    </row>
    <row r="755" spans="1:7" ht="15" customHeight="1">
      <c r="A755" s="3" t="s">
        <v>543</v>
      </c>
      <c r="B755" s="1" t="s">
        <v>544</v>
      </c>
      <c r="C755" s="34">
        <v>1.034</v>
      </c>
      <c r="D755" s="34"/>
      <c r="E755" s="34"/>
      <c r="F755" s="34"/>
      <c r="G755" s="1"/>
    </row>
    <row r="756" spans="1:7" ht="60" customHeight="1">
      <c r="A756" s="3" t="s">
        <v>545</v>
      </c>
      <c r="B756" s="1" t="s">
        <v>546</v>
      </c>
      <c r="C756" s="22" t="s">
        <v>675</v>
      </c>
      <c r="D756" s="22"/>
      <c r="E756" s="22"/>
      <c r="F756" s="22"/>
      <c r="G756" s="1"/>
    </row>
    <row r="757" spans="1:7" ht="30">
      <c r="A757" s="3" t="s">
        <v>548</v>
      </c>
      <c r="B757" s="1" t="s">
        <v>549</v>
      </c>
      <c r="C757" s="35">
        <v>100000</v>
      </c>
      <c r="D757" s="35"/>
      <c r="E757" s="35"/>
      <c r="F757" s="35"/>
      <c r="G757" s="1"/>
    </row>
    <row r="758" spans="1:7" ht="15" customHeight="1">
      <c r="A758" s="3" t="s">
        <v>550</v>
      </c>
      <c r="B758" s="1" t="s">
        <v>551</v>
      </c>
      <c r="C758" s="22" t="s">
        <v>27</v>
      </c>
      <c r="D758" s="22"/>
      <c r="E758" s="22"/>
      <c r="F758" s="22"/>
      <c r="G758" s="1"/>
    </row>
    <row r="759" spans="1:7" ht="15" customHeight="1">
      <c r="A759" s="27" t="s">
        <v>552</v>
      </c>
      <c r="B759" s="22" t="s">
        <v>553</v>
      </c>
      <c r="C759" s="22" t="s">
        <v>3</v>
      </c>
      <c r="D759" s="22"/>
      <c r="E759" s="22"/>
      <c r="F759" s="22"/>
      <c r="G759" s="22"/>
    </row>
    <row r="760" spans="1:7">
      <c r="A760" s="27"/>
      <c r="B760" s="22"/>
      <c r="C760" s="23" t="s">
        <v>64</v>
      </c>
      <c r="D760" s="23"/>
      <c r="E760" s="23"/>
      <c r="F760" s="23"/>
      <c r="G760" s="22"/>
    </row>
    <row r="761" spans="1:7" ht="45" customHeight="1">
      <c r="A761" s="3" t="s">
        <v>554</v>
      </c>
      <c r="B761" s="1" t="s">
        <v>555</v>
      </c>
      <c r="C761" s="22" t="s">
        <v>29</v>
      </c>
      <c r="D761" s="22"/>
      <c r="E761" s="22"/>
      <c r="F761" s="22"/>
      <c r="G761" s="1"/>
    </row>
    <row r="762" spans="1:7" ht="30">
      <c r="A762" s="3" t="s">
        <v>556</v>
      </c>
      <c r="B762" s="1" t="s">
        <v>557</v>
      </c>
      <c r="C762" s="22" t="s">
        <v>33</v>
      </c>
      <c r="D762" s="22"/>
      <c r="E762" s="22"/>
      <c r="F762" s="22"/>
      <c r="G762" s="1"/>
    </row>
    <row r="763" spans="1:7" ht="15" customHeight="1">
      <c r="A763" s="3" t="s">
        <v>558</v>
      </c>
      <c r="B763" s="1" t="s">
        <v>559</v>
      </c>
      <c r="C763" s="22" t="s">
        <v>39</v>
      </c>
      <c r="D763" s="22"/>
      <c r="E763" s="22"/>
      <c r="F763" s="22"/>
      <c r="G763" s="1"/>
    </row>
    <row r="764" spans="1:7" ht="15" customHeight="1">
      <c r="A764" s="27" t="s">
        <v>560</v>
      </c>
      <c r="B764" s="22" t="s">
        <v>561</v>
      </c>
      <c r="C764" s="22" t="s">
        <v>3</v>
      </c>
      <c r="D764" s="22"/>
      <c r="E764" s="22"/>
      <c r="F764" s="22"/>
      <c r="G764" s="22"/>
    </row>
    <row r="765" spans="1:7" ht="89.25" customHeight="1">
      <c r="A765" s="27"/>
      <c r="B765" s="22"/>
      <c r="C765" s="23" t="s">
        <v>277</v>
      </c>
      <c r="D765" s="23"/>
      <c r="E765" s="23"/>
      <c r="F765" s="23"/>
      <c r="G765" s="22"/>
    </row>
    <row r="766" spans="1:7" ht="38.25" customHeight="1">
      <c r="A766" s="27"/>
      <c r="B766" s="22"/>
      <c r="C766" s="23" t="s">
        <v>278</v>
      </c>
      <c r="D766" s="23"/>
      <c r="E766" s="23"/>
      <c r="F766" s="23"/>
      <c r="G766" s="22"/>
    </row>
    <row r="767" spans="1:7" ht="51" customHeight="1">
      <c r="A767" s="27"/>
      <c r="B767" s="22"/>
      <c r="C767" s="23" t="s">
        <v>279</v>
      </c>
      <c r="D767" s="23"/>
      <c r="E767" s="23"/>
      <c r="F767" s="23"/>
      <c r="G767" s="22"/>
    </row>
    <row r="768" spans="1:7" ht="25.5" customHeight="1">
      <c r="A768" s="27"/>
      <c r="B768" s="22"/>
      <c r="C768" s="23" t="s">
        <v>132</v>
      </c>
      <c r="D768" s="23"/>
      <c r="E768" s="23"/>
      <c r="F768" s="23"/>
      <c r="G768" s="22"/>
    </row>
    <row r="769" spans="1:7">
      <c r="A769" s="27"/>
      <c r="B769" s="22"/>
      <c r="C769" s="15"/>
      <c r="D769" s="15"/>
      <c r="E769" s="15"/>
      <c r="F769" s="15"/>
      <c r="G769" s="22"/>
    </row>
    <row r="770" spans="1:7">
      <c r="A770" s="27"/>
      <c r="B770" s="22"/>
      <c r="C770" s="8"/>
      <c r="D770" s="8"/>
      <c r="E770" s="8"/>
      <c r="F770" s="8"/>
      <c r="G770" s="22"/>
    </row>
    <row r="771" spans="1:7">
      <c r="A771" s="27"/>
      <c r="B771" s="22"/>
      <c r="C771" s="18" t="s">
        <v>280</v>
      </c>
      <c r="D771" s="18" t="s">
        <v>281</v>
      </c>
      <c r="E771" s="18" t="s">
        <v>282</v>
      </c>
      <c r="F771" s="18" t="s">
        <v>283</v>
      </c>
      <c r="G771" s="22"/>
    </row>
    <row r="772" spans="1:7">
      <c r="A772" s="27"/>
      <c r="B772" s="22"/>
      <c r="C772" s="18" t="s">
        <v>284</v>
      </c>
      <c r="D772" s="18" t="s">
        <v>285</v>
      </c>
      <c r="E772" s="18" t="s">
        <v>139</v>
      </c>
      <c r="F772" s="18" t="s">
        <v>286</v>
      </c>
      <c r="G772" s="22"/>
    </row>
    <row r="773" spans="1:7">
      <c r="A773" s="27"/>
      <c r="B773" s="22"/>
      <c r="C773" s="19" t="s">
        <v>287</v>
      </c>
      <c r="D773" s="19" t="s">
        <v>288</v>
      </c>
      <c r="E773" s="19" t="s">
        <v>143</v>
      </c>
      <c r="F773" s="20"/>
      <c r="G773" s="22"/>
    </row>
    <row r="774" spans="1:7">
      <c r="A774" s="27"/>
      <c r="B774" s="22"/>
      <c r="C774" s="19"/>
      <c r="D774" s="19"/>
      <c r="E774" s="19"/>
      <c r="F774" s="20"/>
      <c r="G774" s="22"/>
    </row>
    <row r="775" spans="1:7" ht="15" customHeight="1">
      <c r="A775" s="3" t="s">
        <v>562</v>
      </c>
      <c r="B775" s="1" t="s">
        <v>563</v>
      </c>
      <c r="C775" s="22" t="s">
        <v>41</v>
      </c>
      <c r="D775" s="22"/>
      <c r="E775" s="22"/>
      <c r="F775" s="22"/>
      <c r="G775" s="1"/>
    </row>
    <row r="776" spans="1:7" ht="15" customHeight="1">
      <c r="A776" s="27" t="s">
        <v>564</v>
      </c>
      <c r="B776" s="22" t="s">
        <v>565</v>
      </c>
      <c r="C776" s="22" t="s">
        <v>3</v>
      </c>
      <c r="D776" s="22"/>
      <c r="E776" s="22"/>
      <c r="F776" s="22"/>
      <c r="G776" s="22"/>
    </row>
    <row r="777" spans="1:7" ht="25.5" customHeight="1">
      <c r="A777" s="27"/>
      <c r="B777" s="22"/>
      <c r="C777" s="23" t="s">
        <v>289</v>
      </c>
      <c r="D777" s="23"/>
      <c r="E777" s="23"/>
      <c r="F777" s="23"/>
      <c r="G777" s="22"/>
    </row>
    <row r="778" spans="1:7" ht="38.25" customHeight="1">
      <c r="A778" s="27"/>
      <c r="B778" s="22"/>
      <c r="C778" s="23" t="s">
        <v>43</v>
      </c>
      <c r="D778" s="23"/>
      <c r="E778" s="23"/>
      <c r="F778" s="23"/>
      <c r="G778" s="22"/>
    </row>
    <row r="779" spans="1:7" ht="38.25" customHeight="1">
      <c r="A779" s="27"/>
      <c r="B779" s="22"/>
      <c r="C779" s="25" t="s">
        <v>75</v>
      </c>
      <c r="D779" s="25"/>
      <c r="E779" s="25"/>
      <c r="F779" s="25"/>
      <c r="G779" s="22"/>
    </row>
    <row r="780" spans="1:7" ht="38.25" customHeight="1">
      <c r="A780" s="27"/>
      <c r="B780" s="22"/>
      <c r="C780" s="26" t="s">
        <v>226</v>
      </c>
      <c r="D780" s="26"/>
      <c r="E780" s="26"/>
      <c r="F780" s="26"/>
      <c r="G780" s="22"/>
    </row>
    <row r="781" spans="1:7" ht="38.25" customHeight="1">
      <c r="A781" s="27"/>
      <c r="B781" s="22"/>
      <c r="C781" s="25" t="s">
        <v>149</v>
      </c>
      <c r="D781" s="25"/>
      <c r="E781" s="25"/>
      <c r="F781" s="25"/>
      <c r="G781" s="22"/>
    </row>
    <row r="782" spans="1:7" ht="25.5" customHeight="1">
      <c r="A782" s="27"/>
      <c r="B782" s="22"/>
      <c r="C782" s="25" t="s">
        <v>151</v>
      </c>
      <c r="D782" s="25"/>
      <c r="E782" s="25"/>
      <c r="F782" s="25"/>
      <c r="G782" s="22"/>
    </row>
    <row r="783" spans="1:7" ht="25.5" customHeight="1">
      <c r="A783" s="27"/>
      <c r="B783" s="22"/>
      <c r="C783" s="25" t="s">
        <v>290</v>
      </c>
      <c r="D783" s="25"/>
      <c r="E783" s="25"/>
      <c r="F783" s="25"/>
      <c r="G783" s="22"/>
    </row>
    <row r="784" spans="1:7" ht="25.5" customHeight="1">
      <c r="A784" s="27"/>
      <c r="B784" s="22"/>
      <c r="C784" s="25" t="s">
        <v>76</v>
      </c>
      <c r="D784" s="25"/>
      <c r="E784" s="25"/>
      <c r="F784" s="25"/>
      <c r="G784" s="22"/>
    </row>
    <row r="785" spans="1:7" ht="25.5" customHeight="1">
      <c r="A785" s="27"/>
      <c r="B785" s="22"/>
      <c r="C785" s="25" t="s">
        <v>291</v>
      </c>
      <c r="D785" s="25"/>
      <c r="E785" s="25"/>
      <c r="F785" s="25"/>
      <c r="G785" s="22"/>
    </row>
    <row r="786" spans="1:7" ht="25.5" customHeight="1">
      <c r="A786" s="27"/>
      <c r="B786" s="22"/>
      <c r="C786" s="25" t="s">
        <v>153</v>
      </c>
      <c r="D786" s="25"/>
      <c r="E786" s="25"/>
      <c r="F786" s="25"/>
      <c r="G786" s="22"/>
    </row>
    <row r="787" spans="1:7" ht="25.5" customHeight="1">
      <c r="A787" s="27"/>
      <c r="B787" s="22"/>
      <c r="C787" s="25" t="s">
        <v>292</v>
      </c>
      <c r="D787" s="25"/>
      <c r="E787" s="25"/>
      <c r="F787" s="25"/>
      <c r="G787" s="22"/>
    </row>
    <row r="788" spans="1:7" ht="25.5" customHeight="1">
      <c r="A788" s="27"/>
      <c r="B788" s="22"/>
      <c r="C788" s="25" t="s">
        <v>156</v>
      </c>
      <c r="D788" s="25"/>
      <c r="E788" s="25"/>
      <c r="F788" s="25"/>
      <c r="G788" s="22"/>
    </row>
    <row r="789" spans="1:7" ht="25.5" customHeight="1">
      <c r="A789" s="27"/>
      <c r="B789" s="22"/>
      <c r="C789" s="25" t="s">
        <v>293</v>
      </c>
      <c r="D789" s="25"/>
      <c r="E789" s="25"/>
      <c r="F789" s="25"/>
      <c r="G789" s="22"/>
    </row>
    <row r="790" spans="1:7" ht="25.5" customHeight="1">
      <c r="A790" s="27"/>
      <c r="B790" s="22"/>
      <c r="C790" s="25" t="s">
        <v>158</v>
      </c>
      <c r="D790" s="25"/>
      <c r="E790" s="25"/>
      <c r="F790" s="25"/>
      <c r="G790" s="22"/>
    </row>
    <row r="791" spans="1:7" ht="25.5" customHeight="1">
      <c r="A791" s="27"/>
      <c r="B791" s="22"/>
      <c r="C791" s="25" t="s">
        <v>161</v>
      </c>
      <c r="D791" s="25"/>
      <c r="E791" s="25"/>
      <c r="F791" s="25"/>
      <c r="G791" s="22"/>
    </row>
    <row r="792" spans="1:7" ht="38.25" customHeight="1">
      <c r="A792" s="27"/>
      <c r="B792" s="22"/>
      <c r="C792" s="25" t="s">
        <v>294</v>
      </c>
      <c r="D792" s="25"/>
      <c r="E792" s="25"/>
      <c r="F792" s="25"/>
      <c r="G792" s="22"/>
    </row>
    <row r="793" spans="1:7" ht="15" customHeight="1">
      <c r="A793" s="3" t="s">
        <v>566</v>
      </c>
      <c r="B793" s="1" t="s">
        <v>567</v>
      </c>
      <c r="C793" s="22" t="s">
        <v>568</v>
      </c>
      <c r="D793" s="22"/>
      <c r="E793" s="22"/>
      <c r="F793" s="22"/>
      <c r="G793" s="1"/>
    </row>
    <row r="794" spans="1:7" ht="30" customHeight="1">
      <c r="A794" s="3" t="s">
        <v>569</v>
      </c>
      <c r="B794" s="1" t="s">
        <v>570</v>
      </c>
      <c r="C794" s="22" t="s">
        <v>571</v>
      </c>
      <c r="D794" s="22"/>
      <c r="E794" s="22"/>
      <c r="F794" s="22"/>
      <c r="G794" s="1"/>
    </row>
    <row r="795" spans="1:7" ht="30">
      <c r="A795" s="3" t="s">
        <v>572</v>
      </c>
      <c r="B795" s="1" t="s">
        <v>573</v>
      </c>
      <c r="C795" s="22" t="s">
        <v>49</v>
      </c>
      <c r="D795" s="22"/>
      <c r="E795" s="22"/>
      <c r="F795" s="22"/>
      <c r="G795" s="1"/>
    </row>
    <row r="796" spans="1:7" ht="15" customHeight="1">
      <c r="A796" s="27" t="s">
        <v>574</v>
      </c>
      <c r="B796" s="22" t="s">
        <v>575</v>
      </c>
      <c r="C796" s="22" t="s">
        <v>3</v>
      </c>
      <c r="D796" s="22"/>
      <c r="E796" s="22"/>
      <c r="F796" s="22"/>
      <c r="G796" s="22"/>
    </row>
    <row r="797" spans="1:7" ht="38.25" customHeight="1">
      <c r="A797" s="27"/>
      <c r="B797" s="22"/>
      <c r="C797" s="23" t="s">
        <v>295</v>
      </c>
      <c r="D797" s="23"/>
      <c r="E797" s="23"/>
      <c r="F797" s="23"/>
      <c r="G797" s="22"/>
    </row>
    <row r="798" spans="1:7" ht="15" customHeight="1">
      <c r="A798" s="3" t="s">
        <v>576</v>
      </c>
      <c r="B798" s="1" t="s">
        <v>577</v>
      </c>
      <c r="C798" s="22" t="s">
        <v>578</v>
      </c>
      <c r="D798" s="22"/>
      <c r="E798" s="22"/>
      <c r="F798" s="22"/>
      <c r="G798" s="1"/>
    </row>
    <row r="799" spans="1:7" ht="15" customHeight="1">
      <c r="A799" s="3" t="s">
        <v>579</v>
      </c>
      <c r="B799" s="1" t="s">
        <v>580</v>
      </c>
      <c r="C799" s="22" t="s">
        <v>581</v>
      </c>
      <c r="D799" s="22"/>
      <c r="E799" s="22"/>
      <c r="F799" s="22"/>
      <c r="G799" s="1"/>
    </row>
    <row r="800" spans="1:7" ht="30">
      <c r="A800" s="3" t="s">
        <v>582</v>
      </c>
      <c r="B800" s="1" t="s">
        <v>583</v>
      </c>
      <c r="C800" s="22" t="s">
        <v>584</v>
      </c>
      <c r="D800" s="22"/>
      <c r="E800" s="22"/>
      <c r="F800" s="22"/>
      <c r="G800" s="1"/>
    </row>
    <row r="801" spans="1:7" ht="60">
      <c r="A801" s="3" t="s">
        <v>721</v>
      </c>
      <c r="B801" s="1"/>
      <c r="C801" s="22" t="s">
        <v>3</v>
      </c>
      <c r="D801" s="22"/>
      <c r="E801" s="22"/>
      <c r="F801" s="22"/>
      <c r="G801" s="1"/>
    </row>
    <row r="802" spans="1:7" ht="15" customHeight="1">
      <c r="A802" s="32" t="s">
        <v>499</v>
      </c>
      <c r="B802" s="1" t="s">
        <v>500</v>
      </c>
      <c r="C802" s="22" t="s">
        <v>3</v>
      </c>
      <c r="D802" s="22"/>
      <c r="E802" s="22"/>
      <c r="F802" s="22"/>
      <c r="G802" s="1"/>
    </row>
    <row r="803" spans="1:7" ht="15" customHeight="1">
      <c r="A803" s="3" t="s">
        <v>586</v>
      </c>
      <c r="B803" s="1" t="s">
        <v>587</v>
      </c>
      <c r="C803" s="22" t="s">
        <v>722</v>
      </c>
      <c r="D803" s="22"/>
      <c r="E803" s="22"/>
      <c r="F803" s="22"/>
      <c r="G803" s="1"/>
    </row>
    <row r="804" spans="1:7" ht="45">
      <c r="A804" s="3" t="s">
        <v>12</v>
      </c>
      <c r="B804" s="1" t="s">
        <v>589</v>
      </c>
      <c r="C804" s="34">
        <v>3.7499999999999999E-2</v>
      </c>
      <c r="D804" s="34"/>
      <c r="E804" s="34"/>
      <c r="F804" s="34"/>
      <c r="G804" s="1"/>
    </row>
    <row r="805" spans="1:7" ht="30">
      <c r="A805" s="3" t="s">
        <v>14</v>
      </c>
      <c r="B805" s="1" t="s">
        <v>590</v>
      </c>
      <c r="C805" s="34">
        <v>0.01</v>
      </c>
      <c r="D805" s="34"/>
      <c r="E805" s="34"/>
      <c r="F805" s="34"/>
      <c r="G805" s="1"/>
    </row>
    <row r="806" spans="1:7" ht="30">
      <c r="A806" s="3" t="s">
        <v>17</v>
      </c>
      <c r="B806" s="1" t="s">
        <v>591</v>
      </c>
      <c r="C806" s="34">
        <v>5.0000000000000001E-3</v>
      </c>
      <c r="D806" s="34"/>
      <c r="E806" s="34"/>
      <c r="F806" s="34"/>
      <c r="G806" s="1"/>
    </row>
    <row r="807" spans="1:7" ht="30">
      <c r="A807" s="3" t="s">
        <v>18</v>
      </c>
      <c r="B807" s="1" t="s">
        <v>592</v>
      </c>
      <c r="C807" s="34">
        <v>2.5000000000000001E-3</v>
      </c>
      <c r="D807" s="34"/>
      <c r="E807" s="34"/>
      <c r="F807" s="34"/>
      <c r="G807" s="1"/>
    </row>
    <row r="808" spans="1:7" ht="30">
      <c r="A808" s="3" t="s">
        <v>203</v>
      </c>
      <c r="B808" s="1" t="s">
        <v>703</v>
      </c>
      <c r="C808" s="34">
        <v>1.2999999999999999E-3</v>
      </c>
      <c r="D808" s="34"/>
      <c r="E808" s="34"/>
      <c r="F808" s="34"/>
      <c r="G808" s="1"/>
    </row>
    <row r="809" spans="1:7" ht="30">
      <c r="A809" s="3" t="s">
        <v>204</v>
      </c>
      <c r="B809" s="1" t="s">
        <v>704</v>
      </c>
      <c r="C809" s="34">
        <v>2.0000000000000001E-4</v>
      </c>
      <c r="D809" s="34"/>
      <c r="E809" s="34"/>
      <c r="F809" s="34"/>
      <c r="G809" s="1"/>
    </row>
    <row r="810" spans="1:7" ht="30">
      <c r="A810" s="3" t="s">
        <v>271</v>
      </c>
      <c r="B810" s="1" t="s">
        <v>723</v>
      </c>
      <c r="C810" s="34">
        <v>3.3E-3</v>
      </c>
      <c r="D810" s="34"/>
      <c r="E810" s="34"/>
      <c r="F810" s="34"/>
      <c r="G810" s="1"/>
    </row>
    <row r="811" spans="1:7" ht="15" customHeight="1">
      <c r="A811" s="3" t="s">
        <v>21</v>
      </c>
      <c r="B811" s="1" t="s">
        <v>594</v>
      </c>
      <c r="C811" s="34">
        <v>1.23E-2</v>
      </c>
      <c r="D811" s="34"/>
      <c r="E811" s="34"/>
      <c r="F811" s="34"/>
      <c r="G811" s="1"/>
    </row>
    <row r="812" spans="1:7" ht="30">
      <c r="A812" s="3" t="s">
        <v>22</v>
      </c>
      <c r="B812" s="1" t="s">
        <v>595</v>
      </c>
      <c r="C812" s="34">
        <v>-1.8E-3</v>
      </c>
      <c r="D812" s="34"/>
      <c r="E812" s="34"/>
      <c r="F812" s="34"/>
      <c r="G812" s="6" t="s">
        <v>724</v>
      </c>
    </row>
    <row r="813" spans="1:7" ht="30">
      <c r="A813" s="3" t="s">
        <v>24</v>
      </c>
      <c r="B813" s="1" t="s">
        <v>596</v>
      </c>
      <c r="C813" s="34">
        <v>1.0500000000000001E-2</v>
      </c>
      <c r="D813" s="34"/>
      <c r="E813" s="34"/>
      <c r="F813" s="34"/>
      <c r="G813" s="1"/>
    </row>
    <row r="814" spans="1:7" ht="30">
      <c r="A814" s="3" t="s">
        <v>536</v>
      </c>
      <c r="B814" s="1" t="s">
        <v>537</v>
      </c>
      <c r="C814" s="22" t="s">
        <v>606</v>
      </c>
      <c r="D814" s="22"/>
      <c r="E814" s="22"/>
      <c r="F814" s="22"/>
      <c r="G814" s="1"/>
    </row>
    <row r="815" spans="1:7" ht="30">
      <c r="A815" s="3" t="s">
        <v>31</v>
      </c>
      <c r="B815" s="1" t="s">
        <v>597</v>
      </c>
      <c r="C815" s="22">
        <v>478</v>
      </c>
      <c r="D815" s="22"/>
      <c r="E815" s="22"/>
      <c r="F815" s="22"/>
      <c r="G815" s="1"/>
    </row>
    <row r="816" spans="1:7" ht="30">
      <c r="A816" s="3" t="s">
        <v>32</v>
      </c>
      <c r="B816" s="1" t="s">
        <v>598</v>
      </c>
      <c r="C816" s="22">
        <v>734</v>
      </c>
      <c r="D816" s="22"/>
      <c r="E816" s="22"/>
      <c r="F816" s="22"/>
      <c r="G816" s="1"/>
    </row>
    <row r="817" spans="1:7" ht="30">
      <c r="A817" s="3" t="s">
        <v>66</v>
      </c>
      <c r="B817" s="1" t="s">
        <v>640</v>
      </c>
      <c r="C817" s="35">
        <v>1009</v>
      </c>
      <c r="D817" s="35"/>
      <c r="E817" s="35"/>
      <c r="F817" s="35"/>
      <c r="G817" s="1"/>
    </row>
    <row r="818" spans="1:7" ht="30">
      <c r="A818" s="3" t="s">
        <v>67</v>
      </c>
      <c r="B818" s="1" t="s">
        <v>641</v>
      </c>
      <c r="C818" s="35">
        <v>1793</v>
      </c>
      <c r="D818" s="35"/>
      <c r="E818" s="35"/>
      <c r="F818" s="35"/>
      <c r="G818" s="1"/>
    </row>
    <row r="819" spans="1:7" ht="30">
      <c r="A819" s="3" t="s">
        <v>35</v>
      </c>
      <c r="B819" s="1" t="s">
        <v>599</v>
      </c>
      <c r="C819" s="22">
        <v>478</v>
      </c>
      <c r="D819" s="22"/>
      <c r="E819" s="22"/>
      <c r="F819" s="22"/>
      <c r="G819" s="1"/>
    </row>
    <row r="820" spans="1:7" ht="30">
      <c r="A820" s="3" t="s">
        <v>36</v>
      </c>
      <c r="B820" s="1" t="s">
        <v>600</v>
      </c>
      <c r="C820" s="22">
        <v>734</v>
      </c>
      <c r="D820" s="22"/>
      <c r="E820" s="22"/>
      <c r="F820" s="22"/>
      <c r="G820" s="1"/>
    </row>
    <row r="821" spans="1:7" ht="30">
      <c r="A821" s="3" t="s">
        <v>70</v>
      </c>
      <c r="B821" s="1" t="s">
        <v>642</v>
      </c>
      <c r="C821" s="35">
        <v>1009</v>
      </c>
      <c r="D821" s="35"/>
      <c r="E821" s="35"/>
      <c r="F821" s="35"/>
      <c r="G821" s="1"/>
    </row>
    <row r="822" spans="1:7" ht="30">
      <c r="A822" s="3" t="s">
        <v>71</v>
      </c>
      <c r="B822" s="1" t="s">
        <v>643</v>
      </c>
      <c r="C822" s="35">
        <v>1793</v>
      </c>
      <c r="D822" s="35"/>
      <c r="E822" s="35"/>
      <c r="F822" s="35"/>
      <c r="G822" s="1"/>
    </row>
    <row r="823" spans="1:7" ht="60">
      <c r="A823" s="3" t="s">
        <v>725</v>
      </c>
      <c r="B823" s="1"/>
      <c r="C823" s="22" t="s">
        <v>3</v>
      </c>
      <c r="D823" s="22"/>
      <c r="E823" s="22"/>
      <c r="F823" s="22"/>
      <c r="G823" s="1"/>
    </row>
    <row r="824" spans="1:7" ht="15" customHeight="1">
      <c r="A824" s="32" t="s">
        <v>499</v>
      </c>
      <c r="B824" s="1" t="s">
        <v>500</v>
      </c>
      <c r="C824" s="22" t="s">
        <v>3</v>
      </c>
      <c r="D824" s="22"/>
      <c r="E824" s="22"/>
      <c r="F824" s="22"/>
      <c r="G824" s="1"/>
    </row>
    <row r="825" spans="1:7" ht="15" customHeight="1">
      <c r="A825" s="3" t="s">
        <v>586</v>
      </c>
      <c r="B825" s="1" t="s">
        <v>587</v>
      </c>
      <c r="C825" s="22" t="s">
        <v>726</v>
      </c>
      <c r="D825" s="22"/>
      <c r="E825" s="22"/>
      <c r="F825" s="22"/>
      <c r="G825" s="1"/>
    </row>
    <row r="826" spans="1:7" ht="45">
      <c r="A826" s="3" t="s">
        <v>12</v>
      </c>
      <c r="B826" s="1" t="s">
        <v>589</v>
      </c>
      <c r="C826" s="36" t="s">
        <v>13</v>
      </c>
      <c r="D826" s="36"/>
      <c r="E826" s="36"/>
      <c r="F826" s="36"/>
      <c r="G826" s="1"/>
    </row>
    <row r="827" spans="1:7" ht="30">
      <c r="A827" s="3" t="s">
        <v>14</v>
      </c>
      <c r="B827" s="1" t="s">
        <v>590</v>
      </c>
      <c r="C827" s="34">
        <v>0.01</v>
      </c>
      <c r="D827" s="34"/>
      <c r="E827" s="34"/>
      <c r="F827" s="34"/>
      <c r="G827" s="1"/>
    </row>
    <row r="828" spans="1:7" ht="30">
      <c r="A828" s="3" t="s">
        <v>17</v>
      </c>
      <c r="B828" s="1" t="s">
        <v>591</v>
      </c>
      <c r="C828" s="34">
        <v>5.0000000000000001E-3</v>
      </c>
      <c r="D828" s="34"/>
      <c r="E828" s="34"/>
      <c r="F828" s="34"/>
      <c r="G828" s="1"/>
    </row>
    <row r="829" spans="1:7" ht="30">
      <c r="A829" s="3" t="s">
        <v>18</v>
      </c>
      <c r="B829" s="1" t="s">
        <v>592</v>
      </c>
      <c r="C829" s="34">
        <v>0.01</v>
      </c>
      <c r="D829" s="34"/>
      <c r="E829" s="34"/>
      <c r="F829" s="34"/>
      <c r="G829" s="1"/>
    </row>
    <row r="830" spans="1:7" ht="30">
      <c r="A830" s="3" t="s">
        <v>203</v>
      </c>
      <c r="B830" s="1" t="s">
        <v>703</v>
      </c>
      <c r="C830" s="34">
        <v>1.2999999999999999E-3</v>
      </c>
      <c r="D830" s="34"/>
      <c r="E830" s="34"/>
      <c r="F830" s="34"/>
      <c r="G830" s="1"/>
    </row>
    <row r="831" spans="1:7" ht="30">
      <c r="A831" s="3" t="s">
        <v>204</v>
      </c>
      <c r="B831" s="1" t="s">
        <v>704</v>
      </c>
      <c r="C831" s="34">
        <v>2.0000000000000001E-4</v>
      </c>
      <c r="D831" s="34"/>
      <c r="E831" s="34"/>
      <c r="F831" s="34"/>
      <c r="G831" s="1"/>
    </row>
    <row r="832" spans="1:7" ht="30">
      <c r="A832" s="3" t="s">
        <v>271</v>
      </c>
      <c r="B832" s="1" t="s">
        <v>723</v>
      </c>
      <c r="C832" s="34">
        <v>4.0000000000000001E-3</v>
      </c>
      <c r="D832" s="34"/>
      <c r="E832" s="34"/>
      <c r="F832" s="34"/>
      <c r="G832" s="1"/>
    </row>
    <row r="833" spans="1:7" ht="15" customHeight="1">
      <c r="A833" s="3" t="s">
        <v>21</v>
      </c>
      <c r="B833" s="1" t="s">
        <v>594</v>
      </c>
      <c r="C833" s="34">
        <v>2.0500000000000001E-2</v>
      </c>
      <c r="D833" s="34"/>
      <c r="E833" s="34"/>
      <c r="F833" s="34"/>
      <c r="G833" s="1"/>
    </row>
    <row r="834" spans="1:7" ht="30">
      <c r="A834" s="3" t="s">
        <v>22</v>
      </c>
      <c r="B834" s="1" t="s">
        <v>595</v>
      </c>
      <c r="C834" s="34">
        <v>-2.5000000000000001E-3</v>
      </c>
      <c r="D834" s="34"/>
      <c r="E834" s="34"/>
      <c r="F834" s="34"/>
      <c r="G834" s="6" t="s">
        <v>724</v>
      </c>
    </row>
    <row r="835" spans="1:7" ht="30">
      <c r="A835" s="3" t="s">
        <v>24</v>
      </c>
      <c r="B835" s="1" t="s">
        <v>596</v>
      </c>
      <c r="C835" s="34">
        <v>1.7999999999999999E-2</v>
      </c>
      <c r="D835" s="34"/>
      <c r="E835" s="34"/>
      <c r="F835" s="34"/>
      <c r="G835" s="1"/>
    </row>
    <row r="836" spans="1:7" ht="30">
      <c r="A836" s="3" t="s">
        <v>536</v>
      </c>
      <c r="B836" s="1" t="s">
        <v>537</v>
      </c>
      <c r="C836" s="22" t="s">
        <v>606</v>
      </c>
      <c r="D836" s="22"/>
      <c r="E836" s="22"/>
      <c r="F836" s="22"/>
      <c r="G836" s="1"/>
    </row>
    <row r="837" spans="1:7" ht="30">
      <c r="A837" s="3" t="s">
        <v>31</v>
      </c>
      <c r="B837" s="1" t="s">
        <v>597</v>
      </c>
      <c r="C837" s="22">
        <v>283</v>
      </c>
      <c r="D837" s="22"/>
      <c r="E837" s="22"/>
      <c r="F837" s="22"/>
      <c r="G837" s="1"/>
    </row>
    <row r="838" spans="1:7" ht="30">
      <c r="A838" s="3" t="s">
        <v>32</v>
      </c>
      <c r="B838" s="1" t="s">
        <v>598</v>
      </c>
      <c r="C838" s="22">
        <v>619</v>
      </c>
      <c r="D838" s="22"/>
      <c r="E838" s="22"/>
      <c r="F838" s="22"/>
      <c r="G838" s="1"/>
    </row>
    <row r="839" spans="1:7" ht="30">
      <c r="A839" s="3" t="s">
        <v>66</v>
      </c>
      <c r="B839" s="1" t="s">
        <v>640</v>
      </c>
      <c r="C839" s="35">
        <v>1080</v>
      </c>
      <c r="D839" s="35"/>
      <c r="E839" s="35"/>
      <c r="F839" s="35"/>
      <c r="G839" s="1"/>
    </row>
    <row r="840" spans="1:7" ht="30">
      <c r="A840" s="3" t="s">
        <v>67</v>
      </c>
      <c r="B840" s="1" t="s">
        <v>641</v>
      </c>
      <c r="C840" s="35">
        <v>2359</v>
      </c>
      <c r="D840" s="35"/>
      <c r="E840" s="35"/>
      <c r="F840" s="35"/>
      <c r="G840" s="1"/>
    </row>
    <row r="841" spans="1:7" ht="30">
      <c r="A841" s="3" t="s">
        <v>35</v>
      </c>
      <c r="B841" s="1" t="s">
        <v>599</v>
      </c>
      <c r="C841" s="22">
        <v>183</v>
      </c>
      <c r="D841" s="22"/>
      <c r="E841" s="22"/>
      <c r="F841" s="22"/>
      <c r="G841" s="1"/>
    </row>
    <row r="842" spans="1:7" ht="30">
      <c r="A842" s="3" t="s">
        <v>36</v>
      </c>
      <c r="B842" s="1" t="s">
        <v>600</v>
      </c>
      <c r="C842" s="22">
        <v>619</v>
      </c>
      <c r="D842" s="22"/>
      <c r="E842" s="22"/>
      <c r="F842" s="22"/>
      <c r="G842" s="1"/>
    </row>
    <row r="843" spans="1:7" ht="30">
      <c r="A843" s="3" t="s">
        <v>70</v>
      </c>
      <c r="B843" s="1" t="s">
        <v>642</v>
      </c>
      <c r="C843" s="35">
        <v>1080</v>
      </c>
      <c r="D843" s="35"/>
      <c r="E843" s="35"/>
      <c r="F843" s="35"/>
      <c r="G843" s="1"/>
    </row>
    <row r="844" spans="1:7" ht="30">
      <c r="A844" s="3" t="s">
        <v>71</v>
      </c>
      <c r="B844" s="1" t="s">
        <v>643</v>
      </c>
      <c r="C844" s="35">
        <v>2359</v>
      </c>
      <c r="D844" s="35"/>
      <c r="E844" s="35"/>
      <c r="F844" s="35"/>
      <c r="G844" s="1"/>
    </row>
    <row r="845" spans="1:7" ht="60">
      <c r="A845" s="3" t="s">
        <v>727</v>
      </c>
      <c r="B845" s="1"/>
      <c r="C845" s="22" t="s">
        <v>3</v>
      </c>
      <c r="D845" s="22"/>
      <c r="E845" s="22"/>
      <c r="F845" s="22"/>
      <c r="G845" s="1"/>
    </row>
    <row r="846" spans="1:7" ht="15" customHeight="1">
      <c r="A846" s="32" t="s">
        <v>499</v>
      </c>
      <c r="B846" s="1" t="s">
        <v>500</v>
      </c>
      <c r="C846" s="22" t="s">
        <v>3</v>
      </c>
      <c r="D846" s="22"/>
      <c r="E846" s="22"/>
      <c r="F846" s="22"/>
      <c r="G846" s="1"/>
    </row>
    <row r="847" spans="1:7" ht="15" customHeight="1">
      <c r="A847" s="3" t="s">
        <v>586</v>
      </c>
      <c r="B847" s="1" t="s">
        <v>587</v>
      </c>
      <c r="C847" s="22" t="s">
        <v>728</v>
      </c>
      <c r="D847" s="22"/>
      <c r="E847" s="22"/>
      <c r="F847" s="22"/>
      <c r="G847" s="1"/>
    </row>
    <row r="848" spans="1:7" ht="45">
      <c r="A848" s="3" t="s">
        <v>12</v>
      </c>
      <c r="B848" s="1" t="s">
        <v>589</v>
      </c>
      <c r="C848" s="36" t="s">
        <v>13</v>
      </c>
      <c r="D848" s="36"/>
      <c r="E848" s="36"/>
      <c r="F848" s="36"/>
      <c r="G848" s="1"/>
    </row>
    <row r="849" spans="1:7" ht="30">
      <c r="A849" s="3" t="s">
        <v>14</v>
      </c>
      <c r="B849" s="1" t="s">
        <v>590</v>
      </c>
      <c r="C849" s="36" t="s">
        <v>13</v>
      </c>
      <c r="D849" s="36"/>
      <c r="E849" s="36"/>
      <c r="F849" s="36"/>
      <c r="G849" s="1"/>
    </row>
    <row r="850" spans="1:7" ht="30">
      <c r="A850" s="3" t="s">
        <v>17</v>
      </c>
      <c r="B850" s="1" t="s">
        <v>591</v>
      </c>
      <c r="C850" s="34">
        <v>5.0000000000000001E-3</v>
      </c>
      <c r="D850" s="34"/>
      <c r="E850" s="34"/>
      <c r="F850" s="34"/>
      <c r="G850" s="1"/>
    </row>
    <row r="851" spans="1:7" ht="30">
      <c r="A851" s="3" t="s">
        <v>203</v>
      </c>
      <c r="B851" s="1" t="s">
        <v>703</v>
      </c>
      <c r="C851" s="34">
        <v>1.2999999999999999E-3</v>
      </c>
      <c r="D851" s="34"/>
      <c r="E851" s="34"/>
      <c r="F851" s="34"/>
      <c r="G851" s="1"/>
    </row>
    <row r="852" spans="1:7" ht="30">
      <c r="A852" s="3" t="s">
        <v>204</v>
      </c>
      <c r="B852" s="1" t="s">
        <v>704</v>
      </c>
      <c r="C852" s="34">
        <v>2.0000000000000001E-4</v>
      </c>
      <c r="D852" s="34"/>
      <c r="E852" s="34"/>
      <c r="F852" s="34"/>
      <c r="G852" s="1"/>
    </row>
    <row r="853" spans="1:7" ht="30">
      <c r="A853" s="3" t="s">
        <v>271</v>
      </c>
      <c r="B853" s="1" t="s">
        <v>723</v>
      </c>
      <c r="C853" s="34">
        <v>3.3999999999999998E-3</v>
      </c>
      <c r="D853" s="34"/>
      <c r="E853" s="34"/>
      <c r="F853" s="34"/>
      <c r="G853" s="6" t="s">
        <v>20</v>
      </c>
    </row>
    <row r="854" spans="1:7" ht="15" customHeight="1">
      <c r="A854" s="3" t="s">
        <v>21</v>
      </c>
      <c r="B854" s="1" t="s">
        <v>594</v>
      </c>
      <c r="C854" s="34">
        <v>9.9000000000000008E-3</v>
      </c>
      <c r="D854" s="34"/>
      <c r="E854" s="34"/>
      <c r="F854" s="34"/>
      <c r="G854" s="1"/>
    </row>
    <row r="855" spans="1:7" ht="30">
      <c r="A855" s="3" t="s">
        <v>22</v>
      </c>
      <c r="B855" s="1" t="s">
        <v>595</v>
      </c>
      <c r="C855" s="34">
        <v>-1.4E-3</v>
      </c>
      <c r="D855" s="34"/>
      <c r="E855" s="34"/>
      <c r="F855" s="34"/>
      <c r="G855" s="6" t="s">
        <v>729</v>
      </c>
    </row>
    <row r="856" spans="1:7" ht="30">
      <c r="A856" s="3" t="s">
        <v>24</v>
      </c>
      <c r="B856" s="1" t="s">
        <v>596</v>
      </c>
      <c r="C856" s="34">
        <v>8.5000000000000006E-3</v>
      </c>
      <c r="D856" s="34"/>
      <c r="E856" s="34"/>
      <c r="F856" s="34"/>
      <c r="G856" s="1"/>
    </row>
    <row r="857" spans="1:7" ht="30">
      <c r="A857" s="3" t="s">
        <v>536</v>
      </c>
      <c r="B857" s="1" t="s">
        <v>537</v>
      </c>
      <c r="C857" s="22" t="s">
        <v>538</v>
      </c>
      <c r="D857" s="22"/>
      <c r="E857" s="22"/>
      <c r="F857" s="22"/>
      <c r="G857" s="1"/>
    </row>
    <row r="858" spans="1:7" ht="30">
      <c r="A858" s="3" t="s">
        <v>31</v>
      </c>
      <c r="B858" s="1" t="s">
        <v>597</v>
      </c>
      <c r="C858" s="22">
        <v>87</v>
      </c>
      <c r="D858" s="22"/>
      <c r="E858" s="22"/>
      <c r="F858" s="22"/>
      <c r="G858" s="1"/>
    </row>
    <row r="859" spans="1:7" ht="30">
      <c r="A859" s="3" t="s">
        <v>32</v>
      </c>
      <c r="B859" s="1" t="s">
        <v>598</v>
      </c>
      <c r="C859" s="22">
        <v>301</v>
      </c>
      <c r="D859" s="22"/>
      <c r="E859" s="22"/>
      <c r="F859" s="22"/>
      <c r="G859" s="1"/>
    </row>
    <row r="860" spans="1:7" ht="30">
      <c r="A860" s="3" t="s">
        <v>35</v>
      </c>
      <c r="B860" s="1" t="s">
        <v>599</v>
      </c>
      <c r="C860" s="22">
        <v>87</v>
      </c>
      <c r="D860" s="22"/>
      <c r="E860" s="22"/>
      <c r="F860" s="22"/>
      <c r="G860" s="1"/>
    </row>
    <row r="861" spans="1:7" ht="30">
      <c r="A861" s="3" t="s">
        <v>36</v>
      </c>
      <c r="B861" s="1" t="s">
        <v>600</v>
      </c>
      <c r="C861" s="22">
        <v>301</v>
      </c>
      <c r="D861" s="22"/>
      <c r="E861" s="22"/>
      <c r="F861" s="22"/>
      <c r="G861" s="1"/>
    </row>
    <row r="862" spans="1:7" ht="45">
      <c r="A862" s="3" t="s">
        <v>730</v>
      </c>
      <c r="B862" s="1"/>
      <c r="C862" s="22" t="s">
        <v>3</v>
      </c>
      <c r="D862" s="22"/>
      <c r="E862" s="22"/>
      <c r="F862" s="22"/>
      <c r="G862" s="1"/>
    </row>
    <row r="863" spans="1:7" ht="15" customHeight="1">
      <c r="A863" s="32" t="s">
        <v>499</v>
      </c>
      <c r="B863" s="1" t="s">
        <v>500</v>
      </c>
      <c r="C863" s="22" t="s">
        <v>3</v>
      </c>
      <c r="D863" s="22"/>
      <c r="E863" s="22"/>
      <c r="F863" s="22"/>
      <c r="G863" s="1"/>
    </row>
    <row r="864" spans="1:7" ht="15" customHeight="1">
      <c r="A864" s="3" t="s">
        <v>522</v>
      </c>
      <c r="B864" s="1" t="s">
        <v>523</v>
      </c>
      <c r="C864" s="22" t="s">
        <v>297</v>
      </c>
      <c r="D864" s="22"/>
      <c r="E864" s="22"/>
      <c r="F864" s="22"/>
      <c r="G864" s="1"/>
    </row>
    <row r="865" spans="1:7" ht="15" customHeight="1">
      <c r="A865" s="3" t="s">
        <v>524</v>
      </c>
      <c r="B865" s="1" t="s">
        <v>525</v>
      </c>
      <c r="C865" s="22" t="s">
        <v>2</v>
      </c>
      <c r="D865" s="22"/>
      <c r="E865" s="22"/>
      <c r="F865" s="22"/>
      <c r="G865" s="1"/>
    </row>
    <row r="866" spans="1:7" ht="15" customHeight="1">
      <c r="A866" s="27" t="s">
        <v>526</v>
      </c>
      <c r="B866" s="22" t="s">
        <v>527</v>
      </c>
      <c r="C866" s="22" t="s">
        <v>3</v>
      </c>
      <c r="D866" s="22"/>
      <c r="E866" s="22"/>
      <c r="F866" s="22"/>
      <c r="G866" s="22"/>
    </row>
    <row r="867" spans="1:7">
      <c r="A867" s="27"/>
      <c r="B867" s="22"/>
      <c r="C867" s="23" t="s">
        <v>53</v>
      </c>
      <c r="D867" s="23"/>
      <c r="E867" s="23"/>
      <c r="F867" s="23"/>
      <c r="G867" s="22"/>
    </row>
    <row r="868" spans="1:7" ht="15" customHeight="1">
      <c r="A868" s="3" t="s">
        <v>528</v>
      </c>
      <c r="B868" s="1" t="s">
        <v>529</v>
      </c>
      <c r="C868" s="22" t="s">
        <v>5</v>
      </c>
      <c r="D868" s="22"/>
      <c r="E868" s="22"/>
      <c r="F868" s="22"/>
      <c r="G868" s="1"/>
    </row>
    <row r="869" spans="1:7" ht="15" customHeight="1">
      <c r="A869" s="27" t="s">
        <v>530</v>
      </c>
      <c r="B869" s="22" t="s">
        <v>531</v>
      </c>
      <c r="C869" s="22" t="s">
        <v>3</v>
      </c>
      <c r="D869" s="22"/>
      <c r="E869" s="22"/>
      <c r="F869" s="22"/>
      <c r="G869" s="22"/>
    </row>
    <row r="870" spans="1:7" ht="51" customHeight="1">
      <c r="A870" s="27"/>
      <c r="B870" s="22"/>
      <c r="C870" s="23" t="s">
        <v>112</v>
      </c>
      <c r="D870" s="23"/>
      <c r="E870" s="23"/>
      <c r="F870" s="23"/>
      <c r="G870" s="22"/>
    </row>
    <row r="871" spans="1:7" ht="15" customHeight="1">
      <c r="A871" s="3" t="s">
        <v>532</v>
      </c>
      <c r="B871" s="1" t="s">
        <v>533</v>
      </c>
      <c r="C871" s="22" t="s">
        <v>55</v>
      </c>
      <c r="D871" s="22"/>
      <c r="E871" s="22"/>
      <c r="F871" s="22"/>
      <c r="G871" s="1"/>
    </row>
    <row r="872" spans="1:7" ht="15" customHeight="1">
      <c r="A872" s="3" t="s">
        <v>534</v>
      </c>
      <c r="B872" s="1" t="s">
        <v>535</v>
      </c>
      <c r="C872" s="22" t="s">
        <v>58</v>
      </c>
      <c r="D872" s="22"/>
      <c r="E872" s="22"/>
      <c r="F872" s="22"/>
      <c r="G872" s="1"/>
    </row>
    <row r="873" spans="1:7" ht="15" customHeight="1">
      <c r="A873" s="3" t="s">
        <v>539</v>
      </c>
      <c r="B873" s="1" t="s">
        <v>540</v>
      </c>
      <c r="C873" s="22" t="s">
        <v>37</v>
      </c>
      <c r="D873" s="22"/>
      <c r="E873" s="22"/>
      <c r="F873" s="22"/>
      <c r="G873" s="1"/>
    </row>
    <row r="874" spans="1:7" ht="15" customHeight="1">
      <c r="A874" s="27" t="s">
        <v>541</v>
      </c>
      <c r="B874" s="22" t="s">
        <v>542</v>
      </c>
      <c r="C874" s="22" t="s">
        <v>3</v>
      </c>
      <c r="D874" s="22"/>
      <c r="E874" s="22"/>
      <c r="F874" s="22"/>
      <c r="G874" s="22"/>
    </row>
    <row r="875" spans="1:7" ht="51" customHeight="1">
      <c r="A875" s="27"/>
      <c r="B875" s="22"/>
      <c r="C875" s="23" t="s">
        <v>307</v>
      </c>
      <c r="D875" s="23"/>
      <c r="E875" s="23"/>
      <c r="F875" s="23"/>
      <c r="G875" s="22"/>
    </row>
    <row r="876" spans="1:7" ht="15" customHeight="1">
      <c r="A876" s="3" t="s">
        <v>543</v>
      </c>
      <c r="B876" s="1" t="s">
        <v>544</v>
      </c>
      <c r="C876" s="34">
        <v>0.315</v>
      </c>
      <c r="D876" s="34"/>
      <c r="E876" s="34"/>
      <c r="F876" s="34"/>
      <c r="G876" s="1"/>
    </row>
    <row r="877" spans="1:7" ht="60" customHeight="1">
      <c r="A877" s="3" t="s">
        <v>545</v>
      </c>
      <c r="B877" s="1" t="s">
        <v>546</v>
      </c>
      <c r="C877" s="22" t="s">
        <v>675</v>
      </c>
      <c r="D877" s="22"/>
      <c r="E877" s="22"/>
      <c r="F877" s="22"/>
      <c r="G877" s="1"/>
    </row>
    <row r="878" spans="1:7" ht="30">
      <c r="A878" s="3" t="s">
        <v>548</v>
      </c>
      <c r="B878" s="1" t="s">
        <v>549</v>
      </c>
      <c r="C878" s="35">
        <v>100000</v>
      </c>
      <c r="D878" s="35"/>
      <c r="E878" s="35"/>
      <c r="F878" s="35"/>
      <c r="G878" s="1"/>
    </row>
    <row r="879" spans="1:7" ht="15" customHeight="1">
      <c r="A879" s="3" t="s">
        <v>550</v>
      </c>
      <c r="B879" s="1" t="s">
        <v>551</v>
      </c>
      <c r="C879" s="22" t="s">
        <v>27</v>
      </c>
      <c r="D879" s="22"/>
      <c r="E879" s="22"/>
      <c r="F879" s="22"/>
      <c r="G879" s="1"/>
    </row>
    <row r="880" spans="1:7" ht="15" customHeight="1">
      <c r="A880" s="27" t="s">
        <v>552</v>
      </c>
      <c r="B880" s="22" t="s">
        <v>553</v>
      </c>
      <c r="C880" s="22" t="s">
        <v>3</v>
      </c>
      <c r="D880" s="22"/>
      <c r="E880" s="22"/>
      <c r="F880" s="22"/>
      <c r="G880" s="22"/>
    </row>
    <row r="881" spans="1:7">
      <c r="A881" s="27"/>
      <c r="B881" s="22"/>
      <c r="C881" s="23" t="s">
        <v>64</v>
      </c>
      <c r="D881" s="23"/>
      <c r="E881" s="23"/>
      <c r="F881" s="23"/>
      <c r="G881" s="22"/>
    </row>
    <row r="882" spans="1:7" ht="45" customHeight="1">
      <c r="A882" s="3" t="s">
        <v>554</v>
      </c>
      <c r="B882" s="1" t="s">
        <v>555</v>
      </c>
      <c r="C882" s="22" t="s">
        <v>29</v>
      </c>
      <c r="D882" s="22"/>
      <c r="E882" s="22"/>
      <c r="F882" s="22"/>
      <c r="G882" s="1"/>
    </row>
    <row r="883" spans="1:7" ht="30">
      <c r="A883" s="3" t="s">
        <v>556</v>
      </c>
      <c r="B883" s="1" t="s">
        <v>557</v>
      </c>
      <c r="C883" s="22" t="s">
        <v>33</v>
      </c>
      <c r="D883" s="22"/>
      <c r="E883" s="22"/>
      <c r="F883" s="22"/>
      <c r="G883" s="1"/>
    </row>
    <row r="884" spans="1:7" ht="15" customHeight="1">
      <c r="A884" s="3" t="s">
        <v>558</v>
      </c>
      <c r="B884" s="1" t="s">
        <v>559</v>
      </c>
      <c r="C884" s="22" t="s">
        <v>39</v>
      </c>
      <c r="D884" s="22"/>
      <c r="E884" s="22"/>
      <c r="F884" s="22"/>
      <c r="G884" s="1"/>
    </row>
    <row r="885" spans="1:7" ht="15" customHeight="1">
      <c r="A885" s="27" t="s">
        <v>560</v>
      </c>
      <c r="B885" s="22" t="s">
        <v>561</v>
      </c>
      <c r="C885" s="22" t="s">
        <v>3</v>
      </c>
      <c r="D885" s="22"/>
      <c r="E885" s="22"/>
      <c r="F885" s="22"/>
      <c r="G885" s="22"/>
    </row>
    <row r="886" spans="1:7" ht="114.75" customHeight="1">
      <c r="A886" s="27"/>
      <c r="B886" s="22"/>
      <c r="C886" s="23" t="s">
        <v>308</v>
      </c>
      <c r="D886" s="23"/>
      <c r="E886" s="23"/>
      <c r="F886" s="23"/>
      <c r="G886" s="22"/>
    </row>
    <row r="887" spans="1:7" ht="38.25" customHeight="1">
      <c r="A887" s="27"/>
      <c r="B887" s="22"/>
      <c r="C887" s="23" t="s">
        <v>309</v>
      </c>
      <c r="D887" s="23"/>
      <c r="E887" s="23"/>
      <c r="F887" s="23"/>
      <c r="G887" s="22"/>
    </row>
    <row r="888" spans="1:7" ht="25.5" customHeight="1">
      <c r="A888" s="27"/>
      <c r="B888" s="22"/>
      <c r="C888" s="23" t="s">
        <v>132</v>
      </c>
      <c r="D888" s="23"/>
      <c r="E888" s="23"/>
      <c r="F888" s="23"/>
      <c r="G888" s="22"/>
    </row>
    <row r="889" spans="1:7">
      <c r="A889" s="27"/>
      <c r="B889" s="22"/>
      <c r="C889" s="15"/>
      <c r="D889" s="15"/>
      <c r="E889" s="15"/>
      <c r="F889" s="15"/>
      <c r="G889" s="22"/>
    </row>
    <row r="890" spans="1:7">
      <c r="A890" s="27"/>
      <c r="B890" s="22"/>
      <c r="C890" s="8"/>
      <c r="D890" s="8"/>
      <c r="E890" s="8"/>
      <c r="F890" s="8"/>
      <c r="G890" s="22"/>
    </row>
    <row r="891" spans="1:7">
      <c r="A891" s="27"/>
      <c r="B891" s="22"/>
      <c r="C891" s="18" t="s">
        <v>280</v>
      </c>
      <c r="D891" s="18" t="s">
        <v>310</v>
      </c>
      <c r="E891" s="18" t="s">
        <v>282</v>
      </c>
      <c r="F891" s="18" t="s">
        <v>283</v>
      </c>
      <c r="G891" s="22"/>
    </row>
    <row r="892" spans="1:7">
      <c r="A892" s="27"/>
      <c r="B892" s="22"/>
      <c r="C892" s="18" t="s">
        <v>311</v>
      </c>
      <c r="D892" s="18" t="s">
        <v>312</v>
      </c>
      <c r="E892" s="18" t="s">
        <v>139</v>
      </c>
      <c r="F892" s="18" t="s">
        <v>313</v>
      </c>
      <c r="G892" s="22"/>
    </row>
    <row r="893" spans="1:7">
      <c r="A893" s="27"/>
      <c r="B893" s="22"/>
      <c r="C893" s="19" t="s">
        <v>314</v>
      </c>
      <c r="D893" s="19" t="s">
        <v>315</v>
      </c>
      <c r="E893" s="19" t="s">
        <v>143</v>
      </c>
      <c r="F893" s="20"/>
      <c r="G893" s="22"/>
    </row>
    <row r="894" spans="1:7">
      <c r="A894" s="27"/>
      <c r="B894" s="22"/>
      <c r="C894" s="19"/>
      <c r="D894" s="19"/>
      <c r="E894" s="19"/>
      <c r="F894" s="20"/>
      <c r="G894" s="22"/>
    </row>
    <row r="895" spans="1:7" ht="30" customHeight="1">
      <c r="A895" s="3" t="s">
        <v>676</v>
      </c>
      <c r="B895" s="1" t="s">
        <v>677</v>
      </c>
      <c r="C895" s="22" t="s">
        <v>731</v>
      </c>
      <c r="D895" s="22"/>
      <c r="E895" s="22"/>
      <c r="F895" s="22"/>
      <c r="G895" s="1"/>
    </row>
    <row r="896" spans="1:7" ht="15" customHeight="1">
      <c r="A896" s="3" t="s">
        <v>562</v>
      </c>
      <c r="B896" s="1" t="s">
        <v>563</v>
      </c>
      <c r="C896" s="22" t="s">
        <v>41</v>
      </c>
      <c r="D896" s="22"/>
      <c r="E896" s="22"/>
      <c r="F896" s="22"/>
      <c r="G896" s="1"/>
    </row>
    <row r="897" spans="1:7" ht="15" customHeight="1">
      <c r="A897" s="27" t="s">
        <v>564</v>
      </c>
      <c r="B897" s="22" t="s">
        <v>565</v>
      </c>
      <c r="C897" s="22" t="s">
        <v>3</v>
      </c>
      <c r="D897" s="22"/>
      <c r="E897" s="22"/>
      <c r="F897" s="22"/>
      <c r="G897" s="22"/>
    </row>
    <row r="898" spans="1:7" ht="25.5" customHeight="1">
      <c r="A898" s="27"/>
      <c r="B898" s="22"/>
      <c r="C898" s="23" t="s">
        <v>316</v>
      </c>
      <c r="D898" s="23"/>
      <c r="E898" s="23"/>
      <c r="F898" s="23"/>
      <c r="G898" s="22"/>
    </row>
    <row r="899" spans="1:7" ht="38.25" customHeight="1">
      <c r="A899" s="27"/>
      <c r="B899" s="22"/>
      <c r="C899" s="23" t="s">
        <v>43</v>
      </c>
      <c r="D899" s="23"/>
      <c r="E899" s="23"/>
      <c r="F899" s="23"/>
      <c r="G899" s="22"/>
    </row>
    <row r="900" spans="1:7" ht="38.25" customHeight="1">
      <c r="A900" s="27"/>
      <c r="B900" s="22"/>
      <c r="C900" s="25" t="s">
        <v>152</v>
      </c>
      <c r="D900" s="25"/>
      <c r="E900" s="25"/>
      <c r="F900" s="25"/>
      <c r="G900" s="22"/>
    </row>
    <row r="901" spans="1:7" ht="25.5" customHeight="1">
      <c r="A901" s="27"/>
      <c r="B901" s="22"/>
      <c r="C901" s="25" t="s">
        <v>153</v>
      </c>
      <c r="D901" s="25"/>
      <c r="E901" s="25"/>
      <c r="F901" s="25"/>
      <c r="G901" s="22"/>
    </row>
    <row r="902" spans="1:7" ht="89.25" customHeight="1">
      <c r="A902" s="27"/>
      <c r="B902" s="22"/>
      <c r="C902" s="25" t="s">
        <v>317</v>
      </c>
      <c r="D902" s="25"/>
      <c r="E902" s="25"/>
      <c r="F902" s="25"/>
      <c r="G902" s="22"/>
    </row>
    <row r="903" spans="1:7" ht="25.5" customHeight="1">
      <c r="A903" s="27"/>
      <c r="B903" s="22"/>
      <c r="C903" s="25" t="s">
        <v>158</v>
      </c>
      <c r="D903" s="25"/>
      <c r="E903" s="25"/>
      <c r="F903" s="25"/>
      <c r="G903" s="22"/>
    </row>
    <row r="904" spans="1:7" ht="51" customHeight="1">
      <c r="A904" s="27"/>
      <c r="B904" s="22"/>
      <c r="C904" s="26" t="s">
        <v>232</v>
      </c>
      <c r="D904" s="26"/>
      <c r="E904" s="26"/>
      <c r="F904" s="26"/>
      <c r="G904" s="22"/>
    </row>
    <row r="905" spans="1:7" ht="25.5" customHeight="1">
      <c r="A905" s="27"/>
      <c r="B905" s="22"/>
      <c r="C905" s="25" t="s">
        <v>159</v>
      </c>
      <c r="D905" s="25"/>
      <c r="E905" s="25"/>
      <c r="F905" s="25"/>
      <c r="G905" s="22"/>
    </row>
    <row r="906" spans="1:7" ht="63.75" customHeight="1">
      <c r="A906" s="27"/>
      <c r="B906" s="22"/>
      <c r="C906" s="25" t="s">
        <v>80</v>
      </c>
      <c r="D906" s="25"/>
      <c r="E906" s="25"/>
      <c r="F906" s="25"/>
      <c r="G906" s="22"/>
    </row>
    <row r="907" spans="1:7" ht="63.75" customHeight="1">
      <c r="A907" s="27"/>
      <c r="B907" s="22"/>
      <c r="C907" s="25" t="s">
        <v>48</v>
      </c>
      <c r="D907" s="25"/>
      <c r="E907" s="25"/>
      <c r="F907" s="25"/>
      <c r="G907" s="22"/>
    </row>
    <row r="908" spans="1:7" ht="15" customHeight="1">
      <c r="A908" s="3" t="s">
        <v>566</v>
      </c>
      <c r="B908" s="1" t="s">
        <v>567</v>
      </c>
      <c r="C908" s="22" t="s">
        <v>568</v>
      </c>
      <c r="D908" s="22"/>
      <c r="E908" s="22"/>
      <c r="F908" s="22"/>
      <c r="G908" s="1"/>
    </row>
    <row r="909" spans="1:7" ht="30" customHeight="1">
      <c r="A909" s="3" t="s">
        <v>569</v>
      </c>
      <c r="B909" s="1" t="s">
        <v>570</v>
      </c>
      <c r="C909" s="22" t="s">
        <v>571</v>
      </c>
      <c r="D909" s="22"/>
      <c r="E909" s="22"/>
      <c r="F909" s="22"/>
      <c r="G909" s="1"/>
    </row>
    <row r="910" spans="1:7" ht="30">
      <c r="A910" s="3" t="s">
        <v>572</v>
      </c>
      <c r="B910" s="1" t="s">
        <v>573</v>
      </c>
      <c r="C910" s="22" t="s">
        <v>49</v>
      </c>
      <c r="D910" s="22"/>
      <c r="E910" s="22"/>
      <c r="F910" s="22"/>
      <c r="G910" s="1"/>
    </row>
    <row r="911" spans="1:7" ht="15" customHeight="1">
      <c r="A911" s="27" t="s">
        <v>574</v>
      </c>
      <c r="B911" s="22" t="s">
        <v>575</v>
      </c>
      <c r="C911" s="22" t="s">
        <v>3</v>
      </c>
      <c r="D911" s="22"/>
      <c r="E911" s="22"/>
      <c r="F911" s="22"/>
      <c r="G911" s="22"/>
    </row>
    <row r="912" spans="1:7" ht="38.25" customHeight="1">
      <c r="A912" s="27"/>
      <c r="B912" s="22"/>
      <c r="C912" s="23" t="s">
        <v>84</v>
      </c>
      <c r="D912" s="23"/>
      <c r="E912" s="23"/>
      <c r="F912" s="23"/>
      <c r="G912" s="22"/>
    </row>
    <row r="913" spans="1:7" ht="51" customHeight="1">
      <c r="A913" s="27"/>
      <c r="B913" s="22"/>
      <c r="C913" s="23" t="s">
        <v>162</v>
      </c>
      <c r="D913" s="23"/>
      <c r="E913" s="23"/>
      <c r="F913" s="23"/>
      <c r="G913" s="22"/>
    </row>
    <row r="914" spans="1:7">
      <c r="A914" s="27"/>
      <c r="B914" s="22"/>
      <c r="C914" s="8"/>
      <c r="D914" s="8"/>
      <c r="G914" s="22"/>
    </row>
    <row r="915" spans="1:7" ht="76.5">
      <c r="A915" s="27"/>
      <c r="B915" s="22"/>
      <c r="C915" s="11" t="s">
        <v>86</v>
      </c>
      <c r="D915" s="10" t="s">
        <v>318</v>
      </c>
      <c r="G915" s="22"/>
    </row>
    <row r="916" spans="1:7">
      <c r="A916" s="27"/>
      <c r="B916" s="22"/>
      <c r="C916" s="8"/>
      <c r="D916" s="8"/>
      <c r="G916" s="22"/>
    </row>
    <row r="917" spans="1:7" ht="76.5">
      <c r="A917" s="27"/>
      <c r="B917" s="22"/>
      <c r="C917" s="11" t="s">
        <v>86</v>
      </c>
      <c r="D917" s="10" t="s">
        <v>319</v>
      </c>
      <c r="G917" s="22"/>
    </row>
    <row r="918" spans="1:7">
      <c r="A918" s="27"/>
      <c r="B918" s="22"/>
      <c r="C918" s="8"/>
      <c r="D918" s="8"/>
      <c r="G918" s="22"/>
    </row>
    <row r="919" spans="1:7" ht="63.75">
      <c r="A919" s="27"/>
      <c r="B919" s="22"/>
      <c r="C919" s="11" t="s">
        <v>86</v>
      </c>
      <c r="D919" s="10" t="s">
        <v>320</v>
      </c>
      <c r="G919" s="22"/>
    </row>
    <row r="920" spans="1:7" ht="30">
      <c r="A920" s="3" t="s">
        <v>607</v>
      </c>
      <c r="B920" s="1" t="s">
        <v>608</v>
      </c>
      <c r="C920" s="22" t="s">
        <v>609</v>
      </c>
      <c r="D920" s="22"/>
      <c r="E920" s="22"/>
      <c r="F920" s="22"/>
      <c r="G920" s="1"/>
    </row>
    <row r="921" spans="1:7" ht="15" customHeight="1">
      <c r="A921" s="3" t="s">
        <v>579</v>
      </c>
      <c r="B921" s="1" t="s">
        <v>580</v>
      </c>
      <c r="C921" s="22" t="s">
        <v>581</v>
      </c>
      <c r="D921" s="22"/>
      <c r="E921" s="22"/>
      <c r="F921" s="22"/>
      <c r="G921" s="1"/>
    </row>
    <row r="922" spans="1:7" ht="30">
      <c r="A922" s="3" t="s">
        <v>582</v>
      </c>
      <c r="B922" s="1" t="s">
        <v>583</v>
      </c>
      <c r="C922" s="22" t="s">
        <v>584</v>
      </c>
      <c r="D922" s="22"/>
      <c r="E922" s="22"/>
      <c r="F922" s="22"/>
      <c r="G922" s="1"/>
    </row>
    <row r="923" spans="1:7" ht="30">
      <c r="A923" s="3" t="s">
        <v>610</v>
      </c>
      <c r="B923" s="1" t="s">
        <v>611</v>
      </c>
      <c r="C923" s="22" t="s">
        <v>612</v>
      </c>
      <c r="D923" s="22"/>
      <c r="E923" s="22"/>
      <c r="F923" s="22"/>
      <c r="G923" s="1"/>
    </row>
    <row r="924" spans="1:7" ht="17.25">
      <c r="A924" s="3" t="s">
        <v>613</v>
      </c>
      <c r="B924" s="1" t="s">
        <v>614</v>
      </c>
      <c r="C924" s="22" t="s">
        <v>167</v>
      </c>
      <c r="D924" s="22"/>
      <c r="E924" s="22"/>
      <c r="F924" s="22"/>
      <c r="G924" s="6" t="s">
        <v>732</v>
      </c>
    </row>
    <row r="925" spans="1:7" ht="30">
      <c r="A925" s="3" t="s">
        <v>615</v>
      </c>
      <c r="B925" s="1" t="s">
        <v>616</v>
      </c>
      <c r="C925" s="22" t="s">
        <v>617</v>
      </c>
      <c r="D925" s="22"/>
      <c r="E925" s="22"/>
      <c r="F925" s="22"/>
      <c r="G925" s="1"/>
    </row>
    <row r="926" spans="1:7" ht="15" customHeight="1">
      <c r="A926" s="27" t="s">
        <v>618</v>
      </c>
      <c r="B926" s="22" t="s">
        <v>619</v>
      </c>
      <c r="C926" s="22" t="s">
        <v>3</v>
      </c>
      <c r="D926" s="22"/>
      <c r="E926" s="22"/>
      <c r="F926" s="22"/>
      <c r="G926" s="22"/>
    </row>
    <row r="927" spans="1:7">
      <c r="A927" s="27"/>
      <c r="B927" s="22"/>
      <c r="C927" s="15"/>
      <c r="D927" s="15"/>
      <c r="E927" s="15"/>
      <c r="G927" s="22"/>
    </row>
    <row r="928" spans="1:7">
      <c r="A928" s="27"/>
      <c r="B928" s="22"/>
      <c r="C928" s="8"/>
      <c r="D928" s="8"/>
      <c r="E928" s="8"/>
      <c r="G928" s="22"/>
    </row>
    <row r="929" spans="1:7" ht="22.5">
      <c r="A929" s="27"/>
      <c r="B929" s="22"/>
      <c r="C929" s="12" t="s">
        <v>92</v>
      </c>
      <c r="D929" s="13" t="s">
        <v>322</v>
      </c>
      <c r="E929" s="14">
        <v>0.38890000000000002</v>
      </c>
      <c r="G929" s="22"/>
    </row>
    <row r="930" spans="1:7" ht="22.5">
      <c r="A930" s="27"/>
      <c r="B930" s="22"/>
      <c r="C930" s="12" t="s">
        <v>94</v>
      </c>
      <c r="D930" s="13" t="s">
        <v>323</v>
      </c>
      <c r="E930" s="14">
        <v>-0.2097</v>
      </c>
      <c r="G930" s="22"/>
    </row>
    <row r="931" spans="1:7" ht="30" customHeight="1">
      <c r="A931" s="3" t="s">
        <v>620</v>
      </c>
      <c r="B931" s="1" t="s">
        <v>621</v>
      </c>
      <c r="C931" s="22" t="s">
        <v>622</v>
      </c>
      <c r="D931" s="22"/>
      <c r="E931" s="22"/>
      <c r="F931" s="22"/>
      <c r="G931" s="1"/>
    </row>
    <row r="932" spans="1:7" ht="45" customHeight="1">
      <c r="A932" s="3" t="s">
        <v>623</v>
      </c>
      <c r="B932" s="1" t="s">
        <v>624</v>
      </c>
      <c r="C932" s="22" t="s">
        <v>625</v>
      </c>
      <c r="D932" s="22"/>
      <c r="E932" s="22"/>
      <c r="F932" s="22"/>
      <c r="G932" s="1"/>
    </row>
    <row r="933" spans="1:7" ht="30">
      <c r="A933" s="3" t="s">
        <v>679</v>
      </c>
      <c r="B933" s="1" t="s">
        <v>680</v>
      </c>
      <c r="C933" s="22" t="s">
        <v>733</v>
      </c>
      <c r="D933" s="22"/>
      <c r="E933" s="22"/>
      <c r="F933" s="22"/>
      <c r="G933" s="1"/>
    </row>
    <row r="934" spans="1:7" ht="15" customHeight="1">
      <c r="A934" s="27" t="s">
        <v>626</v>
      </c>
      <c r="B934" s="22" t="s">
        <v>627</v>
      </c>
      <c r="C934" s="22" t="s">
        <v>3</v>
      </c>
      <c r="D934" s="22"/>
      <c r="E934" s="22"/>
      <c r="F934" s="22"/>
      <c r="G934" s="22"/>
    </row>
    <row r="935" spans="1:7" ht="51" customHeight="1">
      <c r="A935" s="27"/>
      <c r="B935" s="22"/>
      <c r="C935" s="23" t="s">
        <v>335</v>
      </c>
      <c r="D935" s="23"/>
      <c r="E935" s="23"/>
      <c r="F935" s="23"/>
      <c r="G935" s="22"/>
    </row>
    <row r="936" spans="1:7" ht="51" customHeight="1">
      <c r="A936" s="27"/>
      <c r="B936" s="22"/>
      <c r="C936" s="23" t="s">
        <v>336</v>
      </c>
      <c r="D936" s="23"/>
      <c r="E936" s="23"/>
      <c r="F936" s="23"/>
      <c r="G936" s="22"/>
    </row>
    <row r="937" spans="1:7" ht="15" customHeight="1">
      <c r="A937" s="3" t="s">
        <v>628</v>
      </c>
      <c r="B937" s="1" t="s">
        <v>629</v>
      </c>
      <c r="C937" s="22" t="s">
        <v>630</v>
      </c>
      <c r="D937" s="22"/>
      <c r="E937" s="22"/>
      <c r="F937" s="22"/>
      <c r="G937" s="1"/>
    </row>
    <row r="938" spans="1:7" ht="75">
      <c r="A938" s="3" t="s">
        <v>734</v>
      </c>
      <c r="B938" s="1"/>
      <c r="C938" s="22" t="s">
        <v>3</v>
      </c>
      <c r="D938" s="22"/>
      <c r="E938" s="22"/>
      <c r="F938" s="22"/>
      <c r="G938" s="1"/>
    </row>
    <row r="939" spans="1:7" ht="15" customHeight="1">
      <c r="A939" s="32" t="s">
        <v>499</v>
      </c>
      <c r="B939" s="1" t="s">
        <v>500</v>
      </c>
      <c r="C939" s="22" t="s">
        <v>3</v>
      </c>
      <c r="D939" s="22"/>
      <c r="E939" s="22"/>
      <c r="F939" s="22"/>
      <c r="G939" s="1"/>
    </row>
    <row r="940" spans="1:7" ht="30">
      <c r="A940" s="3" t="s">
        <v>632</v>
      </c>
      <c r="B940" s="1" t="s">
        <v>633</v>
      </c>
      <c r="C940" s="22" t="s">
        <v>634</v>
      </c>
      <c r="D940" s="22"/>
      <c r="E940" s="22"/>
      <c r="F940" s="22"/>
      <c r="G940" s="1"/>
    </row>
    <row r="941" spans="1:7" ht="15" customHeight="1">
      <c r="A941" s="3" t="s">
        <v>97</v>
      </c>
      <c r="B941" s="1" t="s">
        <v>635</v>
      </c>
      <c r="C941" s="22" t="s">
        <v>330</v>
      </c>
      <c r="D941" s="22"/>
      <c r="E941" s="22"/>
      <c r="F941" s="22"/>
      <c r="G941" s="1"/>
    </row>
    <row r="942" spans="1:7" ht="15" customHeight="1">
      <c r="A942" s="3" t="s">
        <v>98</v>
      </c>
      <c r="B942" s="1" t="s">
        <v>636</v>
      </c>
      <c r="C942" s="34">
        <v>0.13600000000000001</v>
      </c>
      <c r="D942" s="34"/>
      <c r="E942" s="34"/>
      <c r="F942" s="34"/>
      <c r="G942" s="1"/>
    </row>
    <row r="943" spans="1:7" ht="15" customHeight="1">
      <c r="A943" s="3" t="s">
        <v>325</v>
      </c>
      <c r="B943" s="1" t="s">
        <v>735</v>
      </c>
      <c r="C943" s="34">
        <v>3.8300000000000001E-2</v>
      </c>
      <c r="D943" s="34"/>
      <c r="E943" s="34"/>
      <c r="F943" s="34"/>
      <c r="G943" s="1"/>
    </row>
    <row r="944" spans="1:7" ht="15" customHeight="1">
      <c r="A944" s="3" t="s">
        <v>326</v>
      </c>
      <c r="B944" s="1" t="s">
        <v>736</v>
      </c>
      <c r="C944" s="34">
        <v>0.03</v>
      </c>
      <c r="D944" s="34"/>
      <c r="E944" s="34"/>
      <c r="F944" s="34"/>
      <c r="G944" s="1"/>
    </row>
    <row r="945" spans="1:7" ht="60">
      <c r="A945" s="3" t="s">
        <v>737</v>
      </c>
      <c r="B945" s="1"/>
      <c r="C945" s="22" t="s">
        <v>3</v>
      </c>
      <c r="D945" s="22"/>
      <c r="E945" s="22"/>
      <c r="F945" s="22"/>
      <c r="G945" s="1"/>
    </row>
    <row r="946" spans="1:7" ht="15" customHeight="1">
      <c r="A946" s="32" t="s">
        <v>499</v>
      </c>
      <c r="B946" s="1" t="s">
        <v>500</v>
      </c>
      <c r="C946" s="22" t="s">
        <v>3</v>
      </c>
      <c r="D946" s="22"/>
      <c r="E946" s="22"/>
      <c r="F946" s="22"/>
      <c r="G946" s="1"/>
    </row>
    <row r="947" spans="1:7" ht="30">
      <c r="A947" s="3" t="s">
        <v>632</v>
      </c>
      <c r="B947" s="1" t="s">
        <v>633</v>
      </c>
      <c r="C947" s="22" t="s">
        <v>634</v>
      </c>
      <c r="D947" s="22"/>
      <c r="E947" s="22"/>
      <c r="F947" s="22"/>
      <c r="G947" s="1"/>
    </row>
    <row r="948" spans="1:7" ht="15" customHeight="1">
      <c r="A948" s="3" t="s">
        <v>97</v>
      </c>
      <c r="B948" s="1" t="s">
        <v>635</v>
      </c>
      <c r="C948" s="22" t="s">
        <v>332</v>
      </c>
      <c r="D948" s="22"/>
      <c r="E948" s="22"/>
      <c r="F948" s="22"/>
      <c r="G948" s="1"/>
    </row>
    <row r="949" spans="1:7" ht="15" customHeight="1">
      <c r="A949" s="3" t="s">
        <v>98</v>
      </c>
      <c r="B949" s="1" t="s">
        <v>636</v>
      </c>
      <c r="C949" s="34">
        <v>0.21879999999999999</v>
      </c>
      <c r="D949" s="34"/>
      <c r="E949" s="34"/>
      <c r="F949" s="34"/>
      <c r="G949" s="1"/>
    </row>
    <row r="950" spans="1:7" ht="15" customHeight="1">
      <c r="A950" s="3" t="s">
        <v>325</v>
      </c>
      <c r="B950" s="1" t="s">
        <v>735</v>
      </c>
      <c r="C950" s="34">
        <v>6.5500000000000003E-2</v>
      </c>
      <c r="D950" s="34"/>
      <c r="E950" s="34"/>
      <c r="F950" s="34"/>
      <c r="G950" s="1"/>
    </row>
    <row r="951" spans="1:7" ht="15" customHeight="1">
      <c r="A951" s="3" t="s">
        <v>326</v>
      </c>
      <c r="B951" s="1" t="s">
        <v>736</v>
      </c>
      <c r="C951" s="34">
        <v>5.6500000000000002E-2</v>
      </c>
      <c r="D951" s="34"/>
      <c r="E951" s="34"/>
      <c r="F951" s="34"/>
      <c r="G951" s="1"/>
    </row>
    <row r="952" spans="1:7" ht="60">
      <c r="A952" s="3" t="s">
        <v>738</v>
      </c>
      <c r="B952" s="1"/>
      <c r="C952" s="22" t="s">
        <v>3</v>
      </c>
      <c r="D952" s="22"/>
      <c r="E952" s="22"/>
      <c r="F952" s="22"/>
      <c r="G952" s="1"/>
    </row>
    <row r="953" spans="1:7" ht="15" customHeight="1">
      <c r="A953" s="32" t="s">
        <v>499</v>
      </c>
      <c r="B953" s="1" t="s">
        <v>500</v>
      </c>
      <c r="C953" s="22" t="s">
        <v>3</v>
      </c>
      <c r="D953" s="22"/>
      <c r="E953" s="22"/>
      <c r="F953" s="22"/>
      <c r="G953" s="1"/>
    </row>
    <row r="954" spans="1:7" ht="30">
      <c r="A954" s="3" t="s">
        <v>632</v>
      </c>
      <c r="B954" s="1" t="s">
        <v>633</v>
      </c>
      <c r="C954" s="22" t="s">
        <v>634</v>
      </c>
      <c r="D954" s="22"/>
      <c r="E954" s="22"/>
      <c r="F954" s="22"/>
      <c r="G954" s="1"/>
    </row>
    <row r="955" spans="1:7" ht="15" customHeight="1">
      <c r="A955" s="3" t="s">
        <v>97</v>
      </c>
      <c r="B955" s="1" t="s">
        <v>635</v>
      </c>
      <c r="C955" s="22" t="s">
        <v>334</v>
      </c>
      <c r="D955" s="22"/>
      <c r="E955" s="22"/>
      <c r="F955" s="22"/>
      <c r="G955" s="1"/>
    </row>
    <row r="956" spans="1:7" ht="15" customHeight="1">
      <c r="A956" s="3" t="s">
        <v>98</v>
      </c>
      <c r="B956" s="1" t="s">
        <v>636</v>
      </c>
      <c r="C956" s="34">
        <v>0.17680000000000001</v>
      </c>
      <c r="D956" s="34"/>
      <c r="E956" s="34"/>
      <c r="F956" s="34"/>
      <c r="G956" s="1"/>
    </row>
    <row r="957" spans="1:7" ht="15" customHeight="1">
      <c r="A957" s="3" t="s">
        <v>325</v>
      </c>
      <c r="B957" s="1" t="s">
        <v>735</v>
      </c>
      <c r="C957" s="34">
        <v>5.1900000000000002E-2</v>
      </c>
      <c r="D957" s="34"/>
      <c r="E957" s="34"/>
      <c r="F957" s="34"/>
      <c r="G957" s="1"/>
    </row>
    <row r="958" spans="1:7" ht="15" customHeight="1">
      <c r="A958" s="3" t="s">
        <v>326</v>
      </c>
      <c r="B958" s="1" t="s">
        <v>736</v>
      </c>
      <c r="C958" s="34">
        <v>4.1399999999999999E-2</v>
      </c>
      <c r="D958" s="34"/>
      <c r="E958" s="34"/>
      <c r="F958" s="34"/>
      <c r="G958" s="1"/>
    </row>
    <row r="959" spans="1:7" ht="60">
      <c r="A959" s="3" t="s">
        <v>739</v>
      </c>
      <c r="B959" s="1"/>
      <c r="C959" s="22" t="s">
        <v>3</v>
      </c>
      <c r="D959" s="22"/>
      <c r="E959" s="22"/>
      <c r="F959" s="22"/>
      <c r="G959" s="1"/>
    </row>
    <row r="960" spans="1:7" ht="15" customHeight="1">
      <c r="A960" s="32" t="s">
        <v>499</v>
      </c>
      <c r="B960" s="1" t="s">
        <v>500</v>
      </c>
      <c r="C960" s="22" t="s">
        <v>3</v>
      </c>
      <c r="D960" s="22"/>
      <c r="E960" s="22"/>
      <c r="F960" s="22"/>
      <c r="G960" s="1"/>
    </row>
    <row r="961" spans="1:7" ht="15" customHeight="1">
      <c r="A961" s="3" t="s">
        <v>586</v>
      </c>
      <c r="B961" s="1" t="s">
        <v>587</v>
      </c>
      <c r="C961" s="22" t="s">
        <v>740</v>
      </c>
      <c r="D961" s="22"/>
      <c r="E961" s="22"/>
      <c r="F961" s="22"/>
      <c r="G961" s="1"/>
    </row>
    <row r="962" spans="1:7" ht="45">
      <c r="A962" s="3" t="s">
        <v>12</v>
      </c>
      <c r="B962" s="1" t="s">
        <v>589</v>
      </c>
      <c r="C962" s="34">
        <v>3.7499999999999999E-2</v>
      </c>
      <c r="D962" s="34"/>
      <c r="E962" s="34"/>
      <c r="F962" s="34"/>
      <c r="G962" s="1"/>
    </row>
    <row r="963" spans="1:7" ht="30">
      <c r="A963" s="3" t="s">
        <v>14</v>
      </c>
      <c r="B963" s="1" t="s">
        <v>590</v>
      </c>
      <c r="C963" s="34">
        <v>0.01</v>
      </c>
      <c r="D963" s="34"/>
      <c r="E963" s="34"/>
      <c r="F963" s="34"/>
      <c r="G963" s="1"/>
    </row>
    <row r="964" spans="1:7" ht="30">
      <c r="A964" s="3" t="s">
        <v>17</v>
      </c>
      <c r="B964" s="1" t="s">
        <v>591</v>
      </c>
      <c r="C964" s="34">
        <v>7.0000000000000001E-3</v>
      </c>
      <c r="D964" s="34"/>
      <c r="E964" s="34"/>
      <c r="F964" s="34"/>
      <c r="G964" s="1"/>
    </row>
    <row r="965" spans="1:7" ht="30">
      <c r="A965" s="3" t="s">
        <v>18</v>
      </c>
      <c r="B965" s="1" t="s">
        <v>592</v>
      </c>
      <c r="C965" s="34">
        <v>2.5000000000000001E-3</v>
      </c>
      <c r="D965" s="34"/>
      <c r="E965" s="34"/>
      <c r="F965" s="34"/>
      <c r="G965" s="1"/>
    </row>
    <row r="966" spans="1:7" ht="30">
      <c r="A966" s="3" t="s">
        <v>19</v>
      </c>
      <c r="B966" s="1" t="s">
        <v>593</v>
      </c>
      <c r="C966" s="34">
        <v>1.1999999999999999E-3</v>
      </c>
      <c r="D966" s="34"/>
      <c r="E966" s="34"/>
      <c r="F966" s="34"/>
      <c r="G966" s="1"/>
    </row>
    <row r="967" spans="1:7" ht="15" customHeight="1">
      <c r="A967" s="3" t="s">
        <v>21</v>
      </c>
      <c r="B967" s="1" t="s">
        <v>594</v>
      </c>
      <c r="C967" s="34">
        <v>1.0699999999999999E-2</v>
      </c>
      <c r="D967" s="34"/>
      <c r="E967" s="34"/>
      <c r="F967" s="34"/>
      <c r="G967" s="1"/>
    </row>
    <row r="968" spans="1:7" ht="30">
      <c r="A968" s="3" t="s">
        <v>24</v>
      </c>
      <c r="B968" s="1" t="s">
        <v>596</v>
      </c>
      <c r="C968" s="34">
        <v>1.0699999999999999E-2</v>
      </c>
      <c r="D968" s="34"/>
      <c r="E968" s="34"/>
      <c r="F968" s="34"/>
      <c r="G968" s="1"/>
    </row>
    <row r="969" spans="1:7" ht="30">
      <c r="A969" s="3" t="s">
        <v>31</v>
      </c>
      <c r="B969" s="1" t="s">
        <v>597</v>
      </c>
      <c r="C969" s="22">
        <v>480</v>
      </c>
      <c r="D969" s="22"/>
      <c r="E969" s="22"/>
      <c r="F969" s="22"/>
      <c r="G969" s="1"/>
    </row>
    <row r="970" spans="1:7" ht="30">
      <c r="A970" s="3" t="s">
        <v>32</v>
      </c>
      <c r="B970" s="1" t="s">
        <v>598</v>
      </c>
      <c r="C970" s="22">
        <v>703</v>
      </c>
      <c r="D970" s="22"/>
      <c r="E970" s="22"/>
      <c r="F970" s="22"/>
      <c r="G970" s="1"/>
    </row>
    <row r="971" spans="1:7" ht="30">
      <c r="A971" s="3" t="s">
        <v>66</v>
      </c>
      <c r="B971" s="1" t="s">
        <v>640</v>
      </c>
      <c r="C971" s="22">
        <v>943</v>
      </c>
      <c r="D971" s="22"/>
      <c r="E971" s="22"/>
      <c r="F971" s="22"/>
      <c r="G971" s="1"/>
    </row>
    <row r="972" spans="1:7" ht="30">
      <c r="A972" s="3" t="s">
        <v>67</v>
      </c>
      <c r="B972" s="1" t="s">
        <v>641</v>
      </c>
      <c r="C972" s="35">
        <v>1632</v>
      </c>
      <c r="D972" s="35"/>
      <c r="E972" s="35"/>
      <c r="F972" s="35"/>
      <c r="G972" s="1"/>
    </row>
    <row r="973" spans="1:7" ht="30">
      <c r="A973" s="3" t="s">
        <v>35</v>
      </c>
      <c r="B973" s="1" t="s">
        <v>599</v>
      </c>
      <c r="C973" s="22">
        <v>480</v>
      </c>
      <c r="D973" s="22"/>
      <c r="E973" s="22"/>
      <c r="F973" s="22"/>
      <c r="G973" s="1"/>
    </row>
    <row r="974" spans="1:7" ht="30">
      <c r="A974" s="3" t="s">
        <v>36</v>
      </c>
      <c r="B974" s="1" t="s">
        <v>600</v>
      </c>
      <c r="C974" s="22">
        <v>703</v>
      </c>
      <c r="D974" s="22"/>
      <c r="E974" s="22"/>
      <c r="F974" s="22"/>
      <c r="G974" s="1"/>
    </row>
    <row r="975" spans="1:7" ht="30">
      <c r="A975" s="3" t="s">
        <v>70</v>
      </c>
      <c r="B975" s="1" t="s">
        <v>642</v>
      </c>
      <c r="C975" s="22">
        <v>943</v>
      </c>
      <c r="D975" s="22"/>
      <c r="E975" s="22"/>
      <c r="F975" s="22"/>
      <c r="G975" s="1"/>
    </row>
    <row r="976" spans="1:7" ht="30">
      <c r="A976" s="3" t="s">
        <v>71</v>
      </c>
      <c r="B976" s="1" t="s">
        <v>643</v>
      </c>
      <c r="C976" s="35">
        <v>1632</v>
      </c>
      <c r="D976" s="35"/>
      <c r="E976" s="35"/>
      <c r="F976" s="35"/>
      <c r="G976" s="1"/>
    </row>
    <row r="977" spans="1:7" ht="15" customHeight="1">
      <c r="A977" s="3" t="s">
        <v>741</v>
      </c>
      <c r="B977" s="1" t="s">
        <v>742</v>
      </c>
      <c r="C977" s="34">
        <v>0.10059999999999999</v>
      </c>
      <c r="D977" s="34"/>
      <c r="E977" s="34"/>
      <c r="F977" s="34"/>
      <c r="G977" s="1"/>
    </row>
    <row r="978" spans="1:7" ht="15" customHeight="1">
      <c r="A978" s="3" t="s">
        <v>743</v>
      </c>
      <c r="B978" s="1" t="s">
        <v>744</v>
      </c>
      <c r="C978" s="34">
        <v>3.7400000000000003E-2</v>
      </c>
      <c r="D978" s="34"/>
      <c r="E978" s="34"/>
      <c r="F978" s="34"/>
      <c r="G978" s="1"/>
    </row>
    <row r="979" spans="1:7" ht="15" customHeight="1">
      <c r="A979" s="3" t="s">
        <v>745</v>
      </c>
      <c r="B979" s="1" t="s">
        <v>746</v>
      </c>
      <c r="C979" s="34">
        <v>1.0500000000000001E-2</v>
      </c>
      <c r="D979" s="34"/>
      <c r="E979" s="34"/>
      <c r="F979" s="34"/>
      <c r="G979" s="1"/>
    </row>
    <row r="980" spans="1:7" ht="15" customHeight="1">
      <c r="A980" s="3" t="s">
        <v>747</v>
      </c>
      <c r="B980" s="1" t="s">
        <v>748</v>
      </c>
      <c r="C980" s="34">
        <v>6.6699999999999995E-2</v>
      </c>
      <c r="D980" s="34"/>
      <c r="E980" s="34"/>
      <c r="F980" s="34"/>
      <c r="G980" s="1"/>
    </row>
    <row r="981" spans="1:7" ht="15" customHeight="1">
      <c r="A981" s="3" t="s">
        <v>749</v>
      </c>
      <c r="B981" s="1" t="s">
        <v>750</v>
      </c>
      <c r="C981" s="34">
        <v>-8.2900000000000001E-2</v>
      </c>
      <c r="D981" s="34"/>
      <c r="E981" s="34"/>
      <c r="F981" s="34"/>
      <c r="G981" s="1"/>
    </row>
    <row r="982" spans="1:7" ht="15" customHeight="1">
      <c r="A982" s="3" t="s">
        <v>751</v>
      </c>
      <c r="B982" s="1" t="s">
        <v>752</v>
      </c>
      <c r="C982" s="34">
        <v>-0.22420000000000001</v>
      </c>
      <c r="D982" s="34"/>
      <c r="E982" s="34"/>
      <c r="F982" s="34"/>
      <c r="G982" s="1"/>
    </row>
    <row r="983" spans="1:7" ht="15" customHeight="1">
      <c r="A983" s="3" t="s">
        <v>753</v>
      </c>
      <c r="B983" s="1" t="s">
        <v>754</v>
      </c>
      <c r="C983" s="34">
        <v>0.46150000000000002</v>
      </c>
      <c r="D983" s="34"/>
      <c r="E983" s="34"/>
      <c r="F983" s="34"/>
      <c r="G983" s="1"/>
    </row>
    <row r="984" spans="1:7" ht="15" customHeight="1">
      <c r="A984" s="3" t="s">
        <v>644</v>
      </c>
      <c r="B984" s="1" t="s">
        <v>645</v>
      </c>
      <c r="C984" s="34">
        <v>0.16039999999999999</v>
      </c>
      <c r="D984" s="34"/>
      <c r="E984" s="34"/>
      <c r="F984" s="34"/>
      <c r="G984" s="1"/>
    </row>
    <row r="985" spans="1:7" ht="15" customHeight="1">
      <c r="A985" s="3" t="s">
        <v>646</v>
      </c>
      <c r="B985" s="1" t="s">
        <v>647</v>
      </c>
      <c r="C985" s="34">
        <v>1.17E-2</v>
      </c>
      <c r="D985" s="34"/>
      <c r="E985" s="34"/>
      <c r="F985" s="34"/>
      <c r="G985" s="1"/>
    </row>
    <row r="986" spans="1:7" ht="15" customHeight="1">
      <c r="A986" s="3" t="s">
        <v>648</v>
      </c>
      <c r="B986" s="1" t="s">
        <v>649</v>
      </c>
      <c r="C986" s="34">
        <v>0.18870000000000001</v>
      </c>
      <c r="D986" s="34"/>
      <c r="E986" s="34"/>
      <c r="F986" s="34"/>
      <c r="G986" s="1"/>
    </row>
    <row r="987" spans="1:7" ht="15" customHeight="1">
      <c r="A987" s="3" t="s">
        <v>650</v>
      </c>
      <c r="B987" s="1" t="s">
        <v>651</v>
      </c>
      <c r="C987" s="22" t="s">
        <v>652</v>
      </c>
      <c r="D987" s="22"/>
      <c r="E987" s="22"/>
      <c r="F987" s="22"/>
      <c r="G987" s="1"/>
    </row>
    <row r="988" spans="1:7" ht="15" customHeight="1">
      <c r="A988" s="3" t="s">
        <v>653</v>
      </c>
      <c r="B988" s="1" t="s">
        <v>654</v>
      </c>
      <c r="C988" s="33">
        <v>41547</v>
      </c>
      <c r="D988" s="33"/>
      <c r="E988" s="33"/>
      <c r="F988" s="33"/>
      <c r="G988" s="1"/>
    </row>
    <row r="989" spans="1:7" ht="15" customHeight="1">
      <c r="A989" s="3" t="s">
        <v>655</v>
      </c>
      <c r="B989" s="1" t="s">
        <v>656</v>
      </c>
      <c r="C989" s="34">
        <v>-8.9999999999999998E-4</v>
      </c>
      <c r="D989" s="34"/>
      <c r="E989" s="34"/>
      <c r="F989" s="34"/>
      <c r="G989" s="1"/>
    </row>
    <row r="990" spans="1:7" ht="15" customHeight="1">
      <c r="A990" s="3" t="s">
        <v>657</v>
      </c>
      <c r="B990" s="1" t="s">
        <v>658</v>
      </c>
      <c r="C990" s="22" t="s">
        <v>659</v>
      </c>
      <c r="D990" s="22"/>
      <c r="E990" s="22"/>
      <c r="F990" s="22"/>
      <c r="G990" s="1"/>
    </row>
    <row r="991" spans="1:7" ht="30">
      <c r="A991" s="3" t="s">
        <v>660</v>
      </c>
      <c r="B991" s="1" t="s">
        <v>661</v>
      </c>
      <c r="C991" s="33">
        <v>39994</v>
      </c>
      <c r="D991" s="33"/>
      <c r="E991" s="33"/>
      <c r="F991" s="33"/>
      <c r="G991" s="1"/>
    </row>
    <row r="992" spans="1:7" ht="15" customHeight="1">
      <c r="A992" s="3" t="s">
        <v>662</v>
      </c>
      <c r="B992" s="1" t="s">
        <v>663</v>
      </c>
      <c r="C992" s="34">
        <v>0.38890000000000002</v>
      </c>
      <c r="D992" s="34"/>
      <c r="E992" s="34"/>
      <c r="F992" s="34"/>
      <c r="G992" s="1"/>
    </row>
    <row r="993" spans="1:7" ht="15" customHeight="1">
      <c r="A993" s="3" t="s">
        <v>664</v>
      </c>
      <c r="B993" s="1" t="s">
        <v>665</v>
      </c>
      <c r="C993" s="22" t="s">
        <v>666</v>
      </c>
      <c r="D993" s="22"/>
      <c r="E993" s="22"/>
      <c r="F993" s="22"/>
      <c r="G993" s="1"/>
    </row>
    <row r="994" spans="1:7" ht="30">
      <c r="A994" s="3" t="s">
        <v>667</v>
      </c>
      <c r="B994" s="1" t="s">
        <v>668</v>
      </c>
      <c r="C994" s="33">
        <v>39721</v>
      </c>
      <c r="D994" s="33"/>
      <c r="E994" s="33"/>
      <c r="F994" s="33"/>
      <c r="G994" s="1"/>
    </row>
    <row r="995" spans="1:7" ht="15" customHeight="1">
      <c r="A995" s="3" t="s">
        <v>669</v>
      </c>
      <c r="B995" s="1" t="s">
        <v>670</v>
      </c>
      <c r="C995" s="34">
        <v>-0.2097</v>
      </c>
      <c r="D995" s="34"/>
      <c r="E995" s="34"/>
      <c r="F995" s="34"/>
      <c r="G995" s="1"/>
    </row>
    <row r="996" spans="1:7" ht="15" customHeight="1">
      <c r="A996" s="3" t="s">
        <v>97</v>
      </c>
      <c r="B996" s="1" t="s">
        <v>635</v>
      </c>
      <c r="C996" s="22" t="s">
        <v>170</v>
      </c>
      <c r="D996" s="22"/>
      <c r="E996" s="22"/>
      <c r="F996" s="22"/>
      <c r="G996" s="1"/>
    </row>
    <row r="997" spans="1:7" ht="15" customHeight="1">
      <c r="A997" s="3" t="s">
        <v>98</v>
      </c>
      <c r="B997" s="1" t="s">
        <v>636</v>
      </c>
      <c r="C997" s="34">
        <v>0.14380000000000001</v>
      </c>
      <c r="D997" s="34"/>
      <c r="E997" s="34"/>
      <c r="F997" s="34"/>
      <c r="G997" s="1"/>
    </row>
    <row r="998" spans="1:7" ht="15" customHeight="1">
      <c r="A998" s="3" t="s">
        <v>325</v>
      </c>
      <c r="B998" s="1" t="s">
        <v>735</v>
      </c>
      <c r="C998" s="34">
        <v>8.7800000000000003E-2</v>
      </c>
      <c r="D998" s="34"/>
      <c r="E998" s="34"/>
      <c r="F998" s="34"/>
      <c r="G998" s="1"/>
    </row>
    <row r="999" spans="1:7" ht="15" customHeight="1">
      <c r="A999" s="3" t="s">
        <v>326</v>
      </c>
      <c r="B999" s="1" t="s">
        <v>736</v>
      </c>
      <c r="C999" s="34">
        <v>5.5599999999999997E-2</v>
      </c>
      <c r="D999" s="34"/>
      <c r="E999" s="34"/>
      <c r="F999" s="34"/>
      <c r="G999" s="1"/>
    </row>
    <row r="1000" spans="1:7" ht="75">
      <c r="A1000" s="3" t="s">
        <v>755</v>
      </c>
      <c r="B1000" s="1"/>
      <c r="C1000" s="22" t="s">
        <v>3</v>
      </c>
      <c r="D1000" s="22"/>
      <c r="E1000" s="22"/>
      <c r="F1000" s="22"/>
      <c r="G1000" s="1"/>
    </row>
    <row r="1001" spans="1:7" ht="15" customHeight="1">
      <c r="A1001" s="32" t="s">
        <v>499</v>
      </c>
      <c r="B1001" s="1" t="s">
        <v>500</v>
      </c>
      <c r="C1001" s="22" t="s">
        <v>3</v>
      </c>
      <c r="D1001" s="22"/>
      <c r="E1001" s="22"/>
      <c r="F1001" s="22"/>
      <c r="G1001" s="1"/>
    </row>
    <row r="1002" spans="1:7" ht="15" customHeight="1">
      <c r="A1002" s="3" t="s">
        <v>97</v>
      </c>
      <c r="B1002" s="1" t="s">
        <v>635</v>
      </c>
      <c r="C1002" s="22" t="s">
        <v>172</v>
      </c>
      <c r="D1002" s="22"/>
      <c r="E1002" s="22"/>
      <c r="F1002" s="22"/>
      <c r="G1002" s="1"/>
    </row>
    <row r="1003" spans="1:7" ht="15" customHeight="1">
      <c r="A1003" s="3" t="s">
        <v>98</v>
      </c>
      <c r="B1003" s="1" t="s">
        <v>636</v>
      </c>
      <c r="C1003" s="34">
        <v>0.1235</v>
      </c>
      <c r="D1003" s="34"/>
      <c r="E1003" s="34"/>
      <c r="F1003" s="34"/>
      <c r="G1003" s="1"/>
    </row>
    <row r="1004" spans="1:7" ht="15" customHeight="1">
      <c r="A1004" s="3" t="s">
        <v>325</v>
      </c>
      <c r="B1004" s="1" t="s">
        <v>735</v>
      </c>
      <c r="C1004" s="34">
        <v>6.5799999999999997E-2</v>
      </c>
      <c r="D1004" s="34"/>
      <c r="E1004" s="34"/>
      <c r="F1004" s="34"/>
      <c r="G1004" s="1"/>
    </row>
    <row r="1005" spans="1:7" ht="15" customHeight="1">
      <c r="A1005" s="3" t="s">
        <v>326</v>
      </c>
      <c r="B1005" s="1" t="s">
        <v>736</v>
      </c>
      <c r="C1005" s="34">
        <v>3.6499999999999998E-2</v>
      </c>
      <c r="D1005" s="34"/>
      <c r="E1005" s="34"/>
      <c r="F1005" s="34"/>
      <c r="G1005" s="1"/>
    </row>
    <row r="1006" spans="1:7" ht="75">
      <c r="A1006" s="3" t="s">
        <v>756</v>
      </c>
      <c r="B1006" s="1"/>
      <c r="C1006" s="22" t="s">
        <v>3</v>
      </c>
      <c r="D1006" s="22"/>
      <c r="E1006" s="22"/>
      <c r="F1006" s="22"/>
      <c r="G1006" s="1"/>
    </row>
    <row r="1007" spans="1:7" ht="15" customHeight="1">
      <c r="A1007" s="32" t="s">
        <v>499</v>
      </c>
      <c r="B1007" s="1" t="s">
        <v>500</v>
      </c>
      <c r="C1007" s="22" t="s">
        <v>3</v>
      </c>
      <c r="D1007" s="22"/>
      <c r="E1007" s="22"/>
      <c r="F1007" s="22"/>
      <c r="G1007" s="1"/>
    </row>
    <row r="1008" spans="1:7" ht="15" customHeight="1">
      <c r="A1008" s="3" t="s">
        <v>97</v>
      </c>
      <c r="B1008" s="1" t="s">
        <v>635</v>
      </c>
      <c r="C1008" s="22" t="s">
        <v>174</v>
      </c>
      <c r="D1008" s="22"/>
      <c r="E1008" s="22"/>
      <c r="F1008" s="22"/>
      <c r="G1008" s="1"/>
    </row>
    <row r="1009" spans="1:7" ht="15" customHeight="1">
      <c r="A1009" s="3" t="s">
        <v>98</v>
      </c>
      <c r="B1009" s="1" t="s">
        <v>636</v>
      </c>
      <c r="C1009" s="34">
        <v>9.6600000000000005E-2</v>
      </c>
      <c r="D1009" s="34"/>
      <c r="E1009" s="34"/>
      <c r="F1009" s="34"/>
      <c r="G1009" s="1"/>
    </row>
    <row r="1010" spans="1:7" ht="15" customHeight="1">
      <c r="A1010" s="3" t="s">
        <v>325</v>
      </c>
      <c r="B1010" s="1" t="s">
        <v>735</v>
      </c>
      <c r="C1010" s="34">
        <v>6.2799999999999995E-2</v>
      </c>
      <c r="D1010" s="34"/>
      <c r="E1010" s="34"/>
      <c r="F1010" s="34"/>
      <c r="G1010" s="1"/>
    </row>
    <row r="1011" spans="1:7" ht="15" customHeight="1">
      <c r="A1011" s="3" t="s">
        <v>326</v>
      </c>
      <c r="B1011" s="1" t="s">
        <v>736</v>
      </c>
      <c r="C1011" s="34">
        <v>3.6499999999999998E-2</v>
      </c>
      <c r="D1011" s="34"/>
      <c r="E1011" s="34"/>
      <c r="F1011" s="34"/>
      <c r="G1011" s="1"/>
    </row>
    <row r="1012" spans="1:7" ht="60">
      <c r="A1012" s="3" t="s">
        <v>757</v>
      </c>
      <c r="B1012" s="1"/>
      <c r="C1012" s="22" t="s">
        <v>3</v>
      </c>
      <c r="D1012" s="22"/>
      <c r="E1012" s="22"/>
      <c r="F1012" s="22"/>
      <c r="G1012" s="1"/>
    </row>
    <row r="1013" spans="1:7" ht="15" customHeight="1">
      <c r="A1013" s="32" t="s">
        <v>499</v>
      </c>
      <c r="B1013" s="1" t="s">
        <v>500</v>
      </c>
      <c r="C1013" s="22" t="s">
        <v>3</v>
      </c>
      <c r="D1013" s="22"/>
      <c r="E1013" s="22"/>
      <c r="F1013" s="22"/>
      <c r="G1013" s="1"/>
    </row>
    <row r="1014" spans="1:7" ht="15" customHeight="1">
      <c r="A1014" s="3" t="s">
        <v>586</v>
      </c>
      <c r="B1014" s="1" t="s">
        <v>587</v>
      </c>
      <c r="C1014" s="22" t="s">
        <v>758</v>
      </c>
      <c r="D1014" s="22"/>
      <c r="E1014" s="22"/>
      <c r="F1014" s="22"/>
      <c r="G1014" s="1"/>
    </row>
    <row r="1015" spans="1:7" ht="45">
      <c r="A1015" s="3" t="s">
        <v>12</v>
      </c>
      <c r="B1015" s="1" t="s">
        <v>589</v>
      </c>
      <c r="C1015" s="36" t="s">
        <v>13</v>
      </c>
      <c r="D1015" s="36"/>
      <c r="E1015" s="36"/>
      <c r="F1015" s="36"/>
      <c r="G1015" s="1"/>
    </row>
    <row r="1016" spans="1:7" ht="30">
      <c r="A1016" s="3" t="s">
        <v>14</v>
      </c>
      <c r="B1016" s="1" t="s">
        <v>590</v>
      </c>
      <c r="C1016" s="34">
        <v>0.01</v>
      </c>
      <c r="D1016" s="34"/>
      <c r="E1016" s="34"/>
      <c r="F1016" s="34"/>
      <c r="G1016" s="1"/>
    </row>
    <row r="1017" spans="1:7" ht="30">
      <c r="A1017" s="3" t="s">
        <v>17</v>
      </c>
      <c r="B1017" s="1" t="s">
        <v>591</v>
      </c>
      <c r="C1017" s="34">
        <v>7.0000000000000001E-3</v>
      </c>
      <c r="D1017" s="34"/>
      <c r="E1017" s="34"/>
      <c r="F1017" s="34"/>
      <c r="G1017" s="1"/>
    </row>
    <row r="1018" spans="1:7" ht="30">
      <c r="A1018" s="3" t="s">
        <v>18</v>
      </c>
      <c r="B1018" s="1" t="s">
        <v>592</v>
      </c>
      <c r="C1018" s="34">
        <v>0.01</v>
      </c>
      <c r="D1018" s="34"/>
      <c r="E1018" s="34"/>
      <c r="F1018" s="34"/>
      <c r="G1018" s="1"/>
    </row>
    <row r="1019" spans="1:7" ht="30">
      <c r="A1019" s="3" t="s">
        <v>19</v>
      </c>
      <c r="B1019" s="1" t="s">
        <v>593</v>
      </c>
      <c r="C1019" s="34">
        <v>1.1000000000000001E-3</v>
      </c>
      <c r="D1019" s="34"/>
      <c r="E1019" s="34"/>
      <c r="F1019" s="34"/>
      <c r="G1019" s="1"/>
    </row>
    <row r="1020" spans="1:7" ht="15" customHeight="1">
      <c r="A1020" s="3" t="s">
        <v>21</v>
      </c>
      <c r="B1020" s="1" t="s">
        <v>594</v>
      </c>
      <c r="C1020" s="34">
        <v>1.8100000000000002E-2</v>
      </c>
      <c r="D1020" s="34"/>
      <c r="E1020" s="34"/>
      <c r="F1020" s="34"/>
      <c r="G1020" s="1"/>
    </row>
    <row r="1021" spans="1:7" ht="30">
      <c r="A1021" s="3" t="s">
        <v>24</v>
      </c>
      <c r="B1021" s="1" t="s">
        <v>596</v>
      </c>
      <c r="C1021" s="34">
        <v>1.8100000000000002E-2</v>
      </c>
      <c r="D1021" s="34"/>
      <c r="E1021" s="34"/>
      <c r="F1021" s="34"/>
      <c r="G1021" s="1"/>
    </row>
    <row r="1022" spans="1:7" ht="30">
      <c r="A1022" s="3" t="s">
        <v>31</v>
      </c>
      <c r="B1022" s="1" t="s">
        <v>597</v>
      </c>
      <c r="C1022" s="22">
        <v>284</v>
      </c>
      <c r="D1022" s="22"/>
      <c r="E1022" s="22"/>
      <c r="F1022" s="22"/>
      <c r="G1022" s="1"/>
    </row>
    <row r="1023" spans="1:7" ht="30">
      <c r="A1023" s="3" t="s">
        <v>32</v>
      </c>
      <c r="B1023" s="1" t="s">
        <v>598</v>
      </c>
      <c r="C1023" s="22">
        <v>569</v>
      </c>
      <c r="D1023" s="22"/>
      <c r="E1023" s="22"/>
      <c r="F1023" s="22"/>
      <c r="G1023" s="1"/>
    </row>
    <row r="1024" spans="1:7" ht="30">
      <c r="A1024" s="3" t="s">
        <v>66</v>
      </c>
      <c r="B1024" s="1" t="s">
        <v>640</v>
      </c>
      <c r="C1024" s="22">
        <v>980</v>
      </c>
      <c r="D1024" s="22"/>
      <c r="E1024" s="22"/>
      <c r="F1024" s="22"/>
      <c r="G1024" s="1"/>
    </row>
    <row r="1025" spans="1:7" ht="30">
      <c r="A1025" s="3" t="s">
        <v>67</v>
      </c>
      <c r="B1025" s="1" t="s">
        <v>641</v>
      </c>
      <c r="C1025" s="35">
        <v>2127</v>
      </c>
      <c r="D1025" s="35"/>
      <c r="E1025" s="35"/>
      <c r="F1025" s="35"/>
      <c r="G1025" s="1"/>
    </row>
    <row r="1026" spans="1:7" ht="30">
      <c r="A1026" s="3" t="s">
        <v>35</v>
      </c>
      <c r="B1026" s="1" t="s">
        <v>599</v>
      </c>
      <c r="C1026" s="22">
        <v>184</v>
      </c>
      <c r="D1026" s="22"/>
      <c r="E1026" s="22"/>
      <c r="F1026" s="22"/>
      <c r="G1026" s="1"/>
    </row>
    <row r="1027" spans="1:7" ht="30">
      <c r="A1027" s="3" t="s">
        <v>36</v>
      </c>
      <c r="B1027" s="1" t="s">
        <v>600</v>
      </c>
      <c r="C1027" s="22">
        <v>569</v>
      </c>
      <c r="D1027" s="22"/>
      <c r="E1027" s="22"/>
      <c r="F1027" s="22"/>
      <c r="G1027" s="1"/>
    </row>
    <row r="1028" spans="1:7" ht="30">
      <c r="A1028" s="3" t="s">
        <v>70</v>
      </c>
      <c r="B1028" s="1" t="s">
        <v>642</v>
      </c>
      <c r="C1028" s="22">
        <v>980</v>
      </c>
      <c r="D1028" s="22"/>
      <c r="E1028" s="22"/>
      <c r="F1028" s="22"/>
      <c r="G1028" s="1"/>
    </row>
    <row r="1029" spans="1:7" ht="30">
      <c r="A1029" s="3" t="s">
        <v>71</v>
      </c>
      <c r="B1029" s="1" t="s">
        <v>643</v>
      </c>
      <c r="C1029" s="35">
        <v>2127</v>
      </c>
      <c r="D1029" s="35"/>
      <c r="E1029" s="35"/>
      <c r="F1029" s="35"/>
      <c r="G1029" s="1"/>
    </row>
    <row r="1030" spans="1:7" ht="15" customHeight="1">
      <c r="A1030" s="3" t="s">
        <v>97</v>
      </c>
      <c r="B1030" s="1" t="s">
        <v>635</v>
      </c>
      <c r="C1030" s="22" t="s">
        <v>175</v>
      </c>
      <c r="D1030" s="22"/>
      <c r="E1030" s="22"/>
      <c r="F1030" s="22"/>
      <c r="G1030" s="1"/>
    </row>
    <row r="1031" spans="1:7" ht="15" customHeight="1">
      <c r="A1031" s="3" t="s">
        <v>98</v>
      </c>
      <c r="B1031" s="1" t="s">
        <v>636</v>
      </c>
      <c r="C1031" s="34">
        <v>0.1686</v>
      </c>
      <c r="D1031" s="34"/>
      <c r="E1031" s="34"/>
      <c r="F1031" s="34"/>
      <c r="G1031" s="1"/>
    </row>
    <row r="1032" spans="1:7" ht="15" customHeight="1">
      <c r="A1032" s="3" t="s">
        <v>325</v>
      </c>
      <c r="B1032" s="1" t="s">
        <v>735</v>
      </c>
      <c r="C1032" s="34">
        <v>8.7900000000000006E-2</v>
      </c>
      <c r="D1032" s="34"/>
      <c r="E1032" s="34"/>
      <c r="F1032" s="34"/>
      <c r="G1032" s="1"/>
    </row>
    <row r="1033" spans="1:7" ht="15" customHeight="1">
      <c r="A1033" s="3" t="s">
        <v>326</v>
      </c>
      <c r="B1033" s="1" t="s">
        <v>736</v>
      </c>
      <c r="C1033" s="34">
        <v>5.28E-2</v>
      </c>
      <c r="D1033" s="34"/>
      <c r="E1033" s="34"/>
      <c r="F1033" s="34"/>
      <c r="G1033" s="1"/>
    </row>
    <row r="1034" spans="1:7" ht="60">
      <c r="A1034" s="3" t="s">
        <v>759</v>
      </c>
      <c r="B1034" s="1"/>
      <c r="C1034" s="22" t="s">
        <v>3</v>
      </c>
      <c r="D1034" s="22"/>
      <c r="E1034" s="22"/>
      <c r="F1034" s="22"/>
      <c r="G1034" s="1"/>
    </row>
    <row r="1035" spans="1:7" ht="15" customHeight="1">
      <c r="A1035" s="32" t="s">
        <v>499</v>
      </c>
      <c r="B1035" s="1" t="s">
        <v>500</v>
      </c>
      <c r="C1035" s="22" t="s">
        <v>3</v>
      </c>
      <c r="D1035" s="22"/>
      <c r="E1035" s="22"/>
      <c r="F1035" s="22"/>
      <c r="G1035" s="1"/>
    </row>
    <row r="1036" spans="1:7" ht="15" customHeight="1">
      <c r="A1036" s="3" t="s">
        <v>586</v>
      </c>
      <c r="B1036" s="1" t="s">
        <v>587</v>
      </c>
      <c r="C1036" s="22" t="s">
        <v>760</v>
      </c>
      <c r="D1036" s="22"/>
      <c r="E1036" s="22"/>
      <c r="F1036" s="22"/>
      <c r="G1036" s="1"/>
    </row>
    <row r="1037" spans="1:7" ht="45">
      <c r="A1037" s="3" t="s">
        <v>12</v>
      </c>
      <c r="B1037" s="1" t="s">
        <v>589</v>
      </c>
      <c r="C1037" s="36" t="s">
        <v>13</v>
      </c>
      <c r="D1037" s="36"/>
      <c r="E1037" s="36"/>
      <c r="F1037" s="36"/>
      <c r="G1037" s="1"/>
    </row>
    <row r="1038" spans="1:7" ht="30">
      <c r="A1038" s="3" t="s">
        <v>14</v>
      </c>
      <c r="B1038" s="1" t="s">
        <v>590</v>
      </c>
      <c r="C1038" s="34">
        <v>0.01</v>
      </c>
      <c r="D1038" s="34"/>
      <c r="E1038" s="34"/>
      <c r="F1038" s="34"/>
      <c r="G1038" s="1"/>
    </row>
    <row r="1039" spans="1:7" ht="30">
      <c r="A1039" s="3" t="s">
        <v>17</v>
      </c>
      <c r="B1039" s="1" t="s">
        <v>591</v>
      </c>
      <c r="C1039" s="34">
        <v>7.0000000000000001E-3</v>
      </c>
      <c r="D1039" s="34"/>
      <c r="E1039" s="34"/>
      <c r="F1039" s="34"/>
      <c r="G1039" s="1"/>
    </row>
    <row r="1040" spans="1:7" ht="30">
      <c r="A1040" s="3" t="s">
        <v>18</v>
      </c>
      <c r="B1040" s="1" t="s">
        <v>592</v>
      </c>
      <c r="C1040" s="34">
        <v>2.5000000000000001E-3</v>
      </c>
      <c r="D1040" s="34"/>
      <c r="E1040" s="34"/>
      <c r="F1040" s="34"/>
      <c r="G1040" s="1"/>
    </row>
    <row r="1041" spans="1:7" ht="30">
      <c r="A1041" s="3" t="s">
        <v>19</v>
      </c>
      <c r="B1041" s="1" t="s">
        <v>593</v>
      </c>
      <c r="C1041" s="34">
        <v>3.2000000000000002E-3</v>
      </c>
      <c r="D1041" s="34"/>
      <c r="E1041" s="34"/>
      <c r="F1041" s="34"/>
      <c r="G1041" s="1"/>
    </row>
    <row r="1042" spans="1:7" ht="15" customHeight="1">
      <c r="A1042" s="3" t="s">
        <v>21</v>
      </c>
      <c r="B1042" s="1" t="s">
        <v>594</v>
      </c>
      <c r="C1042" s="34">
        <v>1.2699999999999999E-2</v>
      </c>
      <c r="D1042" s="34"/>
      <c r="E1042" s="34"/>
      <c r="F1042" s="34"/>
      <c r="G1042" s="1"/>
    </row>
    <row r="1043" spans="1:7" ht="30">
      <c r="A1043" s="3" t="s">
        <v>22</v>
      </c>
      <c r="B1043" s="1" t="s">
        <v>595</v>
      </c>
      <c r="C1043" s="34">
        <v>-1E-4</v>
      </c>
      <c r="D1043" s="34"/>
      <c r="E1043" s="34"/>
      <c r="F1043" s="34"/>
      <c r="G1043" s="6" t="s">
        <v>321</v>
      </c>
    </row>
    <row r="1044" spans="1:7" ht="30">
      <c r="A1044" s="3" t="s">
        <v>24</v>
      </c>
      <c r="B1044" s="1" t="s">
        <v>596</v>
      </c>
      <c r="C1044" s="34">
        <v>1.26E-2</v>
      </c>
      <c r="D1044" s="34"/>
      <c r="E1044" s="34"/>
      <c r="F1044" s="34"/>
      <c r="G1044" s="1"/>
    </row>
    <row r="1045" spans="1:7" ht="30">
      <c r="A1045" s="3" t="s">
        <v>536</v>
      </c>
      <c r="B1045" s="1" t="s">
        <v>537</v>
      </c>
      <c r="C1045" s="22" t="s">
        <v>606</v>
      </c>
      <c r="D1045" s="22"/>
      <c r="E1045" s="22"/>
      <c r="F1045" s="22"/>
      <c r="G1045" s="1"/>
    </row>
    <row r="1046" spans="1:7" ht="30">
      <c r="A1046" s="3" t="s">
        <v>31</v>
      </c>
      <c r="B1046" s="1" t="s">
        <v>597</v>
      </c>
      <c r="C1046" s="22">
        <v>228</v>
      </c>
      <c r="D1046" s="22"/>
      <c r="E1046" s="22"/>
      <c r="F1046" s="22"/>
      <c r="G1046" s="1"/>
    </row>
    <row r="1047" spans="1:7" ht="30">
      <c r="A1047" s="3" t="s">
        <v>32</v>
      </c>
      <c r="B1047" s="1" t="s">
        <v>598</v>
      </c>
      <c r="C1047" s="22">
        <v>402</v>
      </c>
      <c r="D1047" s="22"/>
      <c r="E1047" s="22"/>
      <c r="F1047" s="22"/>
      <c r="G1047" s="1"/>
    </row>
    <row r="1048" spans="1:7" ht="30">
      <c r="A1048" s="3" t="s">
        <v>66</v>
      </c>
      <c r="B1048" s="1" t="s">
        <v>640</v>
      </c>
      <c r="C1048" s="22">
        <v>696</v>
      </c>
      <c r="D1048" s="22"/>
      <c r="E1048" s="22"/>
      <c r="F1048" s="22"/>
      <c r="G1048" s="1"/>
    </row>
    <row r="1049" spans="1:7" ht="30">
      <c r="A1049" s="3" t="s">
        <v>67</v>
      </c>
      <c r="B1049" s="1" t="s">
        <v>641</v>
      </c>
      <c r="C1049" s="35">
        <v>1533</v>
      </c>
      <c r="D1049" s="35"/>
      <c r="E1049" s="35"/>
      <c r="F1049" s="35"/>
      <c r="G1049" s="1"/>
    </row>
    <row r="1050" spans="1:7" ht="30">
      <c r="A1050" s="3" t="s">
        <v>35</v>
      </c>
      <c r="B1050" s="1" t="s">
        <v>599</v>
      </c>
      <c r="C1050" s="22">
        <v>128</v>
      </c>
      <c r="D1050" s="22"/>
      <c r="E1050" s="22"/>
      <c r="F1050" s="22"/>
      <c r="G1050" s="1"/>
    </row>
    <row r="1051" spans="1:7" ht="30">
      <c r="A1051" s="3" t="s">
        <v>36</v>
      </c>
      <c r="B1051" s="1" t="s">
        <v>600</v>
      </c>
      <c r="C1051" s="22">
        <v>402</v>
      </c>
      <c r="D1051" s="22"/>
      <c r="E1051" s="22"/>
      <c r="F1051" s="22"/>
      <c r="G1051" s="1"/>
    </row>
    <row r="1052" spans="1:7" ht="30">
      <c r="A1052" s="3" t="s">
        <v>70</v>
      </c>
      <c r="B1052" s="1" t="s">
        <v>642</v>
      </c>
      <c r="C1052" s="22">
        <v>696</v>
      </c>
      <c r="D1052" s="22"/>
      <c r="E1052" s="22"/>
      <c r="F1052" s="22"/>
      <c r="G1052" s="1"/>
    </row>
    <row r="1053" spans="1:7" ht="30">
      <c r="A1053" s="3" t="s">
        <v>71</v>
      </c>
      <c r="B1053" s="1" t="s">
        <v>643</v>
      </c>
      <c r="C1053" s="35">
        <v>1533</v>
      </c>
      <c r="D1053" s="35"/>
      <c r="E1053" s="35"/>
      <c r="F1053" s="35"/>
      <c r="G1053" s="1"/>
    </row>
    <row r="1054" spans="1:7" ht="15" customHeight="1">
      <c r="A1054" s="3" t="s">
        <v>97</v>
      </c>
      <c r="B1054" s="1" t="s">
        <v>635</v>
      </c>
      <c r="C1054" s="22" t="s">
        <v>101</v>
      </c>
      <c r="D1054" s="22"/>
      <c r="E1054" s="22"/>
      <c r="F1054" s="22"/>
      <c r="G1054" s="1"/>
    </row>
    <row r="1055" spans="1:7" ht="15" customHeight="1">
      <c r="A1055" s="3" t="s">
        <v>98</v>
      </c>
      <c r="B1055" s="1" t="s">
        <v>636</v>
      </c>
      <c r="C1055" s="34">
        <v>0.1764</v>
      </c>
      <c r="D1055" s="34"/>
      <c r="E1055" s="34"/>
      <c r="F1055" s="34"/>
      <c r="G1055" s="1"/>
    </row>
    <row r="1056" spans="1:7" ht="15" customHeight="1">
      <c r="A1056" s="3" t="s">
        <v>325</v>
      </c>
      <c r="B1056" s="1" t="s">
        <v>735</v>
      </c>
      <c r="C1056" s="34">
        <v>9.2399999999999996E-2</v>
      </c>
      <c r="D1056" s="34"/>
      <c r="E1056" s="34"/>
      <c r="F1056" s="34"/>
      <c r="G1056" s="1"/>
    </row>
    <row r="1057" spans="1:7" ht="15" customHeight="1">
      <c r="A1057" s="3" t="s">
        <v>326</v>
      </c>
      <c r="B1057" s="1" t="s">
        <v>736</v>
      </c>
      <c r="C1057" s="34">
        <v>5.6000000000000001E-2</v>
      </c>
      <c r="D1057" s="34"/>
      <c r="E1057" s="34"/>
      <c r="F1057" s="34"/>
      <c r="G1057" s="1"/>
    </row>
    <row r="1058" spans="1:7" ht="60">
      <c r="A1058" s="3" t="s">
        <v>761</v>
      </c>
      <c r="B1058" s="1"/>
      <c r="C1058" s="22" t="s">
        <v>3</v>
      </c>
      <c r="D1058" s="22"/>
      <c r="E1058" s="22"/>
      <c r="F1058" s="22"/>
      <c r="G1058" s="1"/>
    </row>
    <row r="1059" spans="1:7" ht="15" customHeight="1">
      <c r="A1059" s="32" t="s">
        <v>499</v>
      </c>
      <c r="B1059" s="1" t="s">
        <v>500</v>
      </c>
      <c r="C1059" s="22" t="s">
        <v>3</v>
      </c>
      <c r="D1059" s="22"/>
      <c r="E1059" s="22"/>
      <c r="F1059" s="22"/>
      <c r="G1059" s="1"/>
    </row>
    <row r="1060" spans="1:7" ht="15" customHeight="1">
      <c r="A1060" s="3" t="s">
        <v>586</v>
      </c>
      <c r="B1060" s="1" t="s">
        <v>587</v>
      </c>
      <c r="C1060" s="22" t="s">
        <v>762</v>
      </c>
      <c r="D1060" s="22"/>
      <c r="E1060" s="22"/>
      <c r="F1060" s="22"/>
      <c r="G1060" s="1"/>
    </row>
    <row r="1061" spans="1:7" ht="45">
      <c r="A1061" s="3" t="s">
        <v>12</v>
      </c>
      <c r="B1061" s="1" t="s">
        <v>589</v>
      </c>
      <c r="C1061" s="36" t="s">
        <v>13</v>
      </c>
      <c r="D1061" s="36"/>
      <c r="E1061" s="36"/>
      <c r="F1061" s="36"/>
      <c r="G1061" s="1"/>
    </row>
    <row r="1062" spans="1:7" ht="30">
      <c r="A1062" s="3" t="s">
        <v>14</v>
      </c>
      <c r="B1062" s="1" t="s">
        <v>590</v>
      </c>
      <c r="C1062" s="36" t="s">
        <v>13</v>
      </c>
      <c r="D1062" s="36"/>
      <c r="E1062" s="36"/>
      <c r="F1062" s="36"/>
      <c r="G1062" s="1"/>
    </row>
    <row r="1063" spans="1:7" ht="30">
      <c r="A1063" s="3" t="s">
        <v>17</v>
      </c>
      <c r="B1063" s="1" t="s">
        <v>591</v>
      </c>
      <c r="C1063" s="34">
        <v>7.0000000000000001E-3</v>
      </c>
      <c r="D1063" s="34"/>
      <c r="E1063" s="34"/>
      <c r="F1063" s="34"/>
      <c r="G1063" s="1"/>
    </row>
    <row r="1064" spans="1:7" ht="30">
      <c r="A1064" s="3" t="s">
        <v>19</v>
      </c>
      <c r="B1064" s="1" t="s">
        <v>593</v>
      </c>
      <c r="C1064" s="34">
        <v>1.5E-3</v>
      </c>
      <c r="D1064" s="34"/>
      <c r="E1064" s="34"/>
      <c r="F1064" s="34"/>
      <c r="G1064" s="1"/>
    </row>
    <row r="1065" spans="1:7" ht="15" customHeight="1">
      <c r="A1065" s="3" t="s">
        <v>21</v>
      </c>
      <c r="B1065" s="1" t="s">
        <v>594</v>
      </c>
      <c r="C1065" s="34">
        <v>8.5000000000000006E-3</v>
      </c>
      <c r="D1065" s="34"/>
      <c r="E1065" s="34"/>
      <c r="F1065" s="34"/>
      <c r="G1065" s="1"/>
    </row>
    <row r="1066" spans="1:7" ht="30">
      <c r="A1066" s="3" t="s">
        <v>22</v>
      </c>
      <c r="B1066" s="1" t="s">
        <v>595</v>
      </c>
      <c r="C1066" s="36" t="s">
        <v>13</v>
      </c>
      <c r="D1066" s="36"/>
      <c r="E1066" s="36"/>
      <c r="F1066" s="36"/>
      <c r="G1066" s="6" t="s">
        <v>763</v>
      </c>
    </row>
    <row r="1067" spans="1:7" ht="30">
      <c r="A1067" s="3" t="s">
        <v>24</v>
      </c>
      <c r="B1067" s="1" t="s">
        <v>596</v>
      </c>
      <c r="C1067" s="34">
        <v>8.5000000000000006E-3</v>
      </c>
      <c r="D1067" s="34"/>
      <c r="E1067" s="34"/>
      <c r="F1067" s="34"/>
      <c r="G1067" s="1"/>
    </row>
    <row r="1068" spans="1:7" ht="30">
      <c r="A1068" s="3" t="s">
        <v>536</v>
      </c>
      <c r="B1068" s="1" t="s">
        <v>537</v>
      </c>
      <c r="C1068" s="22" t="s">
        <v>606</v>
      </c>
      <c r="D1068" s="22"/>
      <c r="E1068" s="22"/>
      <c r="F1068" s="22"/>
      <c r="G1068" s="1"/>
    </row>
    <row r="1069" spans="1:7" ht="30">
      <c r="A1069" s="3" t="s">
        <v>31</v>
      </c>
      <c r="B1069" s="1" t="s">
        <v>597</v>
      </c>
      <c r="C1069" s="22">
        <v>87</v>
      </c>
      <c r="D1069" s="22"/>
      <c r="E1069" s="22"/>
      <c r="F1069" s="22"/>
      <c r="G1069" s="1"/>
    </row>
    <row r="1070" spans="1:7" ht="30">
      <c r="A1070" s="3" t="s">
        <v>32</v>
      </c>
      <c r="B1070" s="1" t="s">
        <v>598</v>
      </c>
      <c r="C1070" s="22">
        <v>271</v>
      </c>
      <c r="D1070" s="22"/>
      <c r="E1070" s="22"/>
      <c r="F1070" s="22"/>
      <c r="G1070" s="1"/>
    </row>
    <row r="1071" spans="1:7" ht="30">
      <c r="A1071" s="3" t="s">
        <v>66</v>
      </c>
      <c r="B1071" s="1" t="s">
        <v>640</v>
      </c>
      <c r="C1071" s="22">
        <v>471</v>
      </c>
      <c r="D1071" s="22"/>
      <c r="E1071" s="22"/>
      <c r="F1071" s="22"/>
      <c r="G1071" s="1"/>
    </row>
    <row r="1072" spans="1:7" ht="30">
      <c r="A1072" s="3" t="s">
        <v>67</v>
      </c>
      <c r="B1072" s="1" t="s">
        <v>641</v>
      </c>
      <c r="C1072" s="35">
        <v>1049</v>
      </c>
      <c r="D1072" s="35"/>
      <c r="E1072" s="35"/>
      <c r="F1072" s="35"/>
      <c r="G1072" s="1"/>
    </row>
    <row r="1073" spans="1:7" ht="30">
      <c r="A1073" s="3" t="s">
        <v>35</v>
      </c>
      <c r="B1073" s="1" t="s">
        <v>599</v>
      </c>
      <c r="C1073" s="22">
        <v>87</v>
      </c>
      <c r="D1073" s="22"/>
      <c r="E1073" s="22"/>
      <c r="F1073" s="22"/>
      <c r="G1073" s="1"/>
    </row>
    <row r="1074" spans="1:7" ht="30">
      <c r="A1074" s="3" t="s">
        <v>36</v>
      </c>
      <c r="B1074" s="1" t="s">
        <v>600</v>
      </c>
      <c r="C1074" s="22">
        <v>271</v>
      </c>
      <c r="D1074" s="22"/>
      <c r="E1074" s="22"/>
      <c r="F1074" s="22"/>
      <c r="G1074" s="1"/>
    </row>
    <row r="1075" spans="1:7" ht="30">
      <c r="A1075" s="3" t="s">
        <v>70</v>
      </c>
      <c r="B1075" s="1" t="s">
        <v>642</v>
      </c>
      <c r="C1075" s="22">
        <v>471</v>
      </c>
      <c r="D1075" s="22"/>
      <c r="E1075" s="22"/>
      <c r="F1075" s="22"/>
      <c r="G1075" s="1"/>
    </row>
    <row r="1076" spans="1:7" ht="30">
      <c r="A1076" s="3" t="s">
        <v>71</v>
      </c>
      <c r="B1076" s="1" t="s">
        <v>643</v>
      </c>
      <c r="C1076" s="35">
        <v>1049</v>
      </c>
      <c r="D1076" s="35"/>
      <c r="E1076" s="35"/>
      <c r="F1076" s="35"/>
      <c r="G1076" s="1"/>
    </row>
    <row r="1077" spans="1:7" ht="15" customHeight="1">
      <c r="A1077" s="3" t="s">
        <v>97</v>
      </c>
      <c r="B1077" s="1" t="s">
        <v>635</v>
      </c>
      <c r="C1077" s="22" t="s">
        <v>176</v>
      </c>
      <c r="D1077" s="22"/>
      <c r="E1077" s="22"/>
      <c r="F1077" s="22"/>
      <c r="G1077" s="1"/>
    </row>
    <row r="1078" spans="1:7" ht="15" customHeight="1">
      <c r="A1078" s="3" t="s">
        <v>98</v>
      </c>
      <c r="B1078" s="1" t="s">
        <v>636</v>
      </c>
      <c r="C1078" s="34">
        <v>0.19189999999999999</v>
      </c>
      <c r="D1078" s="34"/>
      <c r="E1078" s="34"/>
      <c r="F1078" s="34"/>
      <c r="G1078" s="1"/>
    </row>
    <row r="1079" spans="1:7" ht="15" customHeight="1">
      <c r="A1079" s="3" t="s">
        <v>325</v>
      </c>
      <c r="B1079" s="1" t="s">
        <v>735</v>
      </c>
      <c r="C1079" s="34">
        <v>9.7699999999999995E-2</v>
      </c>
      <c r="D1079" s="34"/>
      <c r="E1079" s="34"/>
      <c r="F1079" s="34"/>
      <c r="G1079" s="1"/>
    </row>
    <row r="1080" spans="1:7" ht="15" customHeight="1">
      <c r="A1080" s="3" t="s">
        <v>326</v>
      </c>
      <c r="B1080" s="1" t="s">
        <v>736</v>
      </c>
      <c r="C1080" s="34">
        <v>6.2E-2</v>
      </c>
      <c r="D1080" s="34"/>
      <c r="E1080" s="34"/>
      <c r="F1080" s="34"/>
      <c r="G1080" s="1"/>
    </row>
    <row r="1081" spans="1:7" ht="45">
      <c r="A1081" s="3" t="s">
        <v>764</v>
      </c>
      <c r="B1081" s="1"/>
      <c r="C1081" s="22" t="s">
        <v>3</v>
      </c>
      <c r="D1081" s="22"/>
      <c r="E1081" s="22"/>
      <c r="F1081" s="22"/>
      <c r="G1081" s="1"/>
    </row>
    <row r="1082" spans="1:7" ht="15" customHeight="1">
      <c r="A1082" s="32" t="s">
        <v>499</v>
      </c>
      <c r="B1082" s="1" t="s">
        <v>500</v>
      </c>
      <c r="C1082" s="22" t="s">
        <v>3</v>
      </c>
      <c r="D1082" s="22"/>
      <c r="E1082" s="22"/>
      <c r="F1082" s="22"/>
      <c r="G1082" s="1"/>
    </row>
    <row r="1083" spans="1:7" ht="15" customHeight="1">
      <c r="A1083" s="3" t="s">
        <v>522</v>
      </c>
      <c r="B1083" s="1" t="s">
        <v>523</v>
      </c>
      <c r="C1083" s="22" t="s">
        <v>338</v>
      </c>
      <c r="D1083" s="22"/>
      <c r="E1083" s="22"/>
      <c r="F1083" s="22"/>
      <c r="G1083" s="1"/>
    </row>
    <row r="1084" spans="1:7" ht="15" customHeight="1">
      <c r="A1084" s="3" t="s">
        <v>524</v>
      </c>
      <c r="B1084" s="1" t="s">
        <v>525</v>
      </c>
      <c r="C1084" s="22" t="s">
        <v>2</v>
      </c>
      <c r="D1084" s="22"/>
      <c r="E1084" s="22"/>
      <c r="F1084" s="22"/>
      <c r="G1084" s="1"/>
    </row>
    <row r="1085" spans="1:7" ht="15" customHeight="1">
      <c r="A1085" s="27" t="s">
        <v>526</v>
      </c>
      <c r="B1085" s="22" t="s">
        <v>527</v>
      </c>
      <c r="C1085" s="22" t="s">
        <v>3</v>
      </c>
      <c r="D1085" s="22"/>
      <c r="E1085" s="22"/>
      <c r="F1085" s="22"/>
      <c r="G1085" s="22"/>
    </row>
    <row r="1086" spans="1:7">
      <c r="A1086" s="27"/>
      <c r="B1086" s="22"/>
      <c r="C1086" s="23" t="s">
        <v>339</v>
      </c>
      <c r="D1086" s="23"/>
      <c r="E1086" s="23"/>
      <c r="F1086" s="23"/>
      <c r="G1086" s="22"/>
    </row>
    <row r="1087" spans="1:7" ht="15" customHeight="1">
      <c r="A1087" s="27" t="s">
        <v>765</v>
      </c>
      <c r="B1087" s="22" t="s">
        <v>766</v>
      </c>
      <c r="C1087" s="22" t="s">
        <v>3</v>
      </c>
      <c r="D1087" s="22"/>
      <c r="E1087" s="22"/>
      <c r="F1087" s="22"/>
      <c r="G1087" s="22"/>
    </row>
    <row r="1088" spans="1:7">
      <c r="A1088" s="27"/>
      <c r="B1088" s="22"/>
      <c r="C1088" s="23" t="s">
        <v>340</v>
      </c>
      <c r="D1088" s="23"/>
      <c r="E1088" s="23"/>
      <c r="F1088" s="23"/>
      <c r="G1088" s="22"/>
    </row>
    <row r="1089" spans="1:7" ht="15" customHeight="1">
      <c r="A1089" s="3" t="s">
        <v>528</v>
      </c>
      <c r="B1089" s="1" t="s">
        <v>529</v>
      </c>
      <c r="C1089" s="22" t="s">
        <v>5</v>
      </c>
      <c r="D1089" s="22"/>
      <c r="E1089" s="22"/>
      <c r="F1089" s="22"/>
      <c r="G1089" s="1"/>
    </row>
    <row r="1090" spans="1:7" ht="15" customHeight="1">
      <c r="A1090" s="27" t="s">
        <v>530</v>
      </c>
      <c r="B1090" s="22" t="s">
        <v>531</v>
      </c>
      <c r="C1090" s="22" t="s">
        <v>3</v>
      </c>
      <c r="D1090" s="22"/>
      <c r="E1090" s="22"/>
      <c r="F1090" s="22"/>
      <c r="G1090" s="22"/>
    </row>
    <row r="1091" spans="1:7" ht="51" customHeight="1">
      <c r="A1091" s="27"/>
      <c r="B1091" s="22"/>
      <c r="C1091" s="23" t="s">
        <v>6</v>
      </c>
      <c r="D1091" s="23"/>
      <c r="E1091" s="23"/>
      <c r="F1091" s="23"/>
      <c r="G1091" s="22"/>
    </row>
    <row r="1092" spans="1:7" ht="15" customHeight="1">
      <c r="A1092" s="3" t="s">
        <v>532</v>
      </c>
      <c r="B1092" s="1" t="s">
        <v>533</v>
      </c>
      <c r="C1092" s="22" t="s">
        <v>55</v>
      </c>
      <c r="D1092" s="22"/>
      <c r="E1092" s="22"/>
      <c r="F1092" s="22"/>
      <c r="G1092" s="1"/>
    </row>
    <row r="1093" spans="1:7" ht="15" customHeight="1">
      <c r="A1093" s="3" t="s">
        <v>534</v>
      </c>
      <c r="B1093" s="1" t="s">
        <v>535</v>
      </c>
      <c r="C1093" s="22" t="s">
        <v>58</v>
      </c>
      <c r="D1093" s="22"/>
      <c r="E1093" s="22"/>
      <c r="F1093" s="22"/>
      <c r="G1093" s="1"/>
    </row>
    <row r="1094" spans="1:7" ht="30">
      <c r="A1094" s="3" t="s">
        <v>536</v>
      </c>
      <c r="B1094" s="1" t="s">
        <v>537</v>
      </c>
      <c r="C1094" s="22" t="s">
        <v>606</v>
      </c>
      <c r="D1094" s="22"/>
      <c r="E1094" s="22"/>
      <c r="F1094" s="22"/>
      <c r="G1094" s="1"/>
    </row>
    <row r="1095" spans="1:7" ht="15" customHeight="1">
      <c r="A1095" s="3" t="s">
        <v>539</v>
      </c>
      <c r="B1095" s="1" t="s">
        <v>540</v>
      </c>
      <c r="C1095" s="22" t="s">
        <v>37</v>
      </c>
      <c r="D1095" s="22"/>
      <c r="E1095" s="22"/>
      <c r="F1095" s="22"/>
      <c r="G1095" s="1"/>
    </row>
    <row r="1096" spans="1:7" ht="15" customHeight="1">
      <c r="A1096" s="27" t="s">
        <v>541</v>
      </c>
      <c r="B1096" s="22" t="s">
        <v>542</v>
      </c>
      <c r="C1096" s="22" t="s">
        <v>3</v>
      </c>
      <c r="D1096" s="22"/>
      <c r="E1096" s="22"/>
      <c r="F1096" s="22"/>
      <c r="G1096" s="22"/>
    </row>
    <row r="1097" spans="1:7" ht="51" customHeight="1">
      <c r="A1097" s="27"/>
      <c r="B1097" s="22"/>
      <c r="C1097" s="23" t="s">
        <v>350</v>
      </c>
      <c r="D1097" s="23"/>
      <c r="E1097" s="23"/>
      <c r="F1097" s="23"/>
      <c r="G1097" s="22"/>
    </row>
    <row r="1098" spans="1:7" ht="15" customHeight="1">
      <c r="A1098" s="3" t="s">
        <v>543</v>
      </c>
      <c r="B1098" s="1" t="s">
        <v>544</v>
      </c>
      <c r="C1098" s="34">
        <v>0.185</v>
      </c>
      <c r="D1098" s="34"/>
      <c r="E1098" s="34"/>
      <c r="F1098" s="34"/>
      <c r="G1098" s="1"/>
    </row>
    <row r="1099" spans="1:7" ht="60" customHeight="1">
      <c r="A1099" s="3" t="s">
        <v>545</v>
      </c>
      <c r="B1099" s="1" t="s">
        <v>546</v>
      </c>
      <c r="C1099" s="22" t="s">
        <v>547</v>
      </c>
      <c r="D1099" s="22"/>
      <c r="E1099" s="22"/>
      <c r="F1099" s="22"/>
      <c r="G1099" s="1"/>
    </row>
    <row r="1100" spans="1:7" ht="30">
      <c r="A1100" s="3" t="s">
        <v>548</v>
      </c>
      <c r="B1100" s="1" t="s">
        <v>549</v>
      </c>
      <c r="C1100" s="35">
        <v>50000</v>
      </c>
      <c r="D1100" s="35"/>
      <c r="E1100" s="35"/>
      <c r="F1100" s="35"/>
      <c r="G1100" s="1"/>
    </row>
    <row r="1101" spans="1:7" ht="15" customHeight="1">
      <c r="A1101" s="3" t="s">
        <v>550</v>
      </c>
      <c r="B1101" s="1" t="s">
        <v>551</v>
      </c>
      <c r="C1101" s="22" t="s">
        <v>27</v>
      </c>
      <c r="D1101" s="22"/>
      <c r="E1101" s="22"/>
      <c r="F1101" s="22"/>
      <c r="G1101" s="1"/>
    </row>
    <row r="1102" spans="1:7" ht="15" customHeight="1">
      <c r="A1102" s="27" t="s">
        <v>552</v>
      </c>
      <c r="B1102" s="22" t="s">
        <v>553</v>
      </c>
      <c r="C1102" s="22" t="s">
        <v>3</v>
      </c>
      <c r="D1102" s="22"/>
      <c r="E1102" s="22"/>
      <c r="F1102" s="22"/>
      <c r="G1102" s="22"/>
    </row>
    <row r="1103" spans="1:7">
      <c r="A1103" s="27"/>
      <c r="B1103" s="22"/>
      <c r="C1103" s="23" t="s">
        <v>64</v>
      </c>
      <c r="D1103" s="23"/>
      <c r="E1103" s="23"/>
      <c r="F1103" s="23"/>
      <c r="G1103" s="22"/>
    </row>
    <row r="1104" spans="1:7" ht="45" customHeight="1">
      <c r="A1104" s="3" t="s">
        <v>554</v>
      </c>
      <c r="B1104" s="1" t="s">
        <v>555</v>
      </c>
      <c r="C1104" s="22" t="s">
        <v>29</v>
      </c>
      <c r="D1104" s="22"/>
      <c r="E1104" s="22"/>
      <c r="F1104" s="22"/>
      <c r="G1104" s="1"/>
    </row>
    <row r="1105" spans="1:7" ht="30">
      <c r="A1105" s="3" t="s">
        <v>556</v>
      </c>
      <c r="B1105" s="1" t="s">
        <v>557</v>
      </c>
      <c r="C1105" s="22" t="s">
        <v>33</v>
      </c>
      <c r="D1105" s="22"/>
      <c r="E1105" s="22"/>
      <c r="F1105" s="22"/>
      <c r="G1105" s="1"/>
    </row>
    <row r="1106" spans="1:7" ht="15" customHeight="1">
      <c r="A1106" s="3" t="s">
        <v>558</v>
      </c>
      <c r="B1106" s="1" t="s">
        <v>559</v>
      </c>
      <c r="C1106" s="22" t="s">
        <v>39</v>
      </c>
      <c r="D1106" s="22"/>
      <c r="E1106" s="22"/>
      <c r="F1106" s="22"/>
      <c r="G1106" s="1"/>
    </row>
    <row r="1107" spans="1:7" ht="15" customHeight="1">
      <c r="A1107" s="27" t="s">
        <v>560</v>
      </c>
      <c r="B1107" s="22" t="s">
        <v>561</v>
      </c>
      <c r="C1107" s="22" t="s">
        <v>3</v>
      </c>
      <c r="D1107" s="22"/>
      <c r="E1107" s="22"/>
      <c r="F1107" s="22"/>
      <c r="G1107" s="22"/>
    </row>
    <row r="1108" spans="1:7" ht="76.5" customHeight="1">
      <c r="A1108" s="27"/>
      <c r="B1108" s="22"/>
      <c r="C1108" s="23" t="s">
        <v>351</v>
      </c>
      <c r="D1108" s="23"/>
      <c r="E1108" s="23"/>
      <c r="F1108" s="23"/>
      <c r="G1108" s="22"/>
    </row>
    <row r="1109" spans="1:7" ht="15" customHeight="1">
      <c r="A1109" s="3" t="s">
        <v>562</v>
      </c>
      <c r="B1109" s="1" t="s">
        <v>563</v>
      </c>
      <c r="C1109" s="22" t="s">
        <v>41</v>
      </c>
      <c r="D1109" s="22"/>
      <c r="E1109" s="22"/>
      <c r="F1109" s="22"/>
      <c r="G1109" s="1"/>
    </row>
    <row r="1110" spans="1:7" ht="15" customHeight="1">
      <c r="A1110" s="27" t="s">
        <v>564</v>
      </c>
      <c r="B1110" s="22" t="s">
        <v>565</v>
      </c>
      <c r="C1110" s="22" t="s">
        <v>3</v>
      </c>
      <c r="D1110" s="22"/>
      <c r="E1110" s="22"/>
      <c r="F1110" s="22"/>
      <c r="G1110" s="22"/>
    </row>
    <row r="1111" spans="1:7" ht="38.25" customHeight="1">
      <c r="A1111" s="27"/>
      <c r="B1111" s="22"/>
      <c r="C1111" s="23" t="s">
        <v>352</v>
      </c>
      <c r="D1111" s="23"/>
      <c r="E1111" s="23"/>
      <c r="F1111" s="23"/>
      <c r="G1111" s="22"/>
    </row>
    <row r="1112" spans="1:7" ht="38.25" customHeight="1">
      <c r="A1112" s="27"/>
      <c r="B1112" s="22"/>
      <c r="C1112" s="23" t="s">
        <v>43</v>
      </c>
      <c r="D1112" s="23"/>
      <c r="E1112" s="23"/>
      <c r="F1112" s="23"/>
      <c r="G1112" s="22"/>
    </row>
    <row r="1113" spans="1:7" ht="38.25" customHeight="1">
      <c r="A1113" s="27"/>
      <c r="B1113" s="22"/>
      <c r="C1113" s="25" t="s">
        <v>227</v>
      </c>
      <c r="D1113" s="25"/>
      <c r="E1113" s="25"/>
      <c r="F1113" s="25"/>
      <c r="G1113" s="22"/>
    </row>
    <row r="1114" spans="1:7" ht="25.5" customHeight="1">
      <c r="A1114" s="27"/>
      <c r="B1114" s="22"/>
      <c r="C1114" s="25" t="s">
        <v>150</v>
      </c>
      <c r="D1114" s="25"/>
      <c r="E1114" s="25"/>
      <c r="F1114" s="25"/>
      <c r="G1114" s="22"/>
    </row>
    <row r="1115" spans="1:7" ht="51" customHeight="1">
      <c r="A1115" s="27"/>
      <c r="B1115" s="22"/>
      <c r="C1115" s="25" t="s">
        <v>45</v>
      </c>
      <c r="D1115" s="25"/>
      <c r="E1115" s="25"/>
      <c r="F1115" s="25"/>
      <c r="G1115" s="22"/>
    </row>
    <row r="1116" spans="1:7" ht="25.5" customHeight="1">
      <c r="A1116" s="27"/>
      <c r="B1116" s="22"/>
      <c r="C1116" s="25" t="s">
        <v>76</v>
      </c>
      <c r="D1116" s="25"/>
      <c r="E1116" s="25"/>
      <c r="F1116" s="25"/>
      <c r="G1116" s="22"/>
    </row>
    <row r="1117" spans="1:7" ht="38.25" customHeight="1">
      <c r="A1117" s="27"/>
      <c r="B1117" s="22"/>
      <c r="C1117" s="25" t="s">
        <v>152</v>
      </c>
      <c r="D1117" s="25"/>
      <c r="E1117" s="25"/>
      <c r="F1117" s="25"/>
      <c r="G1117" s="22"/>
    </row>
    <row r="1118" spans="1:7" ht="51" customHeight="1">
      <c r="A1118" s="27"/>
      <c r="B1118" s="22"/>
      <c r="C1118" s="25" t="s">
        <v>157</v>
      </c>
      <c r="D1118" s="25"/>
      <c r="E1118" s="25"/>
      <c r="F1118" s="25"/>
      <c r="G1118" s="22"/>
    </row>
    <row r="1119" spans="1:7" ht="51" customHeight="1">
      <c r="A1119" s="27"/>
      <c r="B1119" s="22"/>
      <c r="C1119" s="26" t="s">
        <v>232</v>
      </c>
      <c r="D1119" s="26"/>
      <c r="E1119" s="26"/>
      <c r="F1119" s="26"/>
      <c r="G1119" s="22"/>
    </row>
    <row r="1120" spans="1:7" ht="25.5" customHeight="1">
      <c r="A1120" s="27"/>
      <c r="B1120" s="22"/>
      <c r="C1120" s="25" t="s">
        <v>159</v>
      </c>
      <c r="D1120" s="25"/>
      <c r="E1120" s="25"/>
      <c r="F1120" s="25"/>
      <c r="G1120" s="22"/>
    </row>
    <row r="1121" spans="1:7" ht="63.75" customHeight="1">
      <c r="A1121" s="27"/>
      <c r="B1121" s="22"/>
      <c r="C1121" s="25" t="s">
        <v>160</v>
      </c>
      <c r="D1121" s="25"/>
      <c r="E1121" s="25"/>
      <c r="F1121" s="25"/>
      <c r="G1121" s="22"/>
    </row>
    <row r="1122" spans="1:7" ht="63.75" customHeight="1">
      <c r="A1122" s="27"/>
      <c r="B1122" s="22"/>
      <c r="C1122" s="25" t="s">
        <v>48</v>
      </c>
      <c r="D1122" s="25"/>
      <c r="E1122" s="25"/>
      <c r="F1122" s="25"/>
      <c r="G1122" s="22"/>
    </row>
    <row r="1123" spans="1:7" ht="76.5" customHeight="1">
      <c r="A1123" s="27"/>
      <c r="B1123" s="22"/>
      <c r="C1123" s="25" t="s">
        <v>353</v>
      </c>
      <c r="D1123" s="25"/>
      <c r="E1123" s="25"/>
      <c r="F1123" s="25"/>
      <c r="G1123" s="22"/>
    </row>
    <row r="1124" spans="1:7" ht="25.5" customHeight="1">
      <c r="A1124" s="27"/>
      <c r="B1124" s="22"/>
      <c r="C1124" s="25" t="s">
        <v>234</v>
      </c>
      <c r="D1124" s="25"/>
      <c r="E1124" s="25"/>
      <c r="F1124" s="25"/>
      <c r="G1124" s="22"/>
    </row>
    <row r="1125" spans="1:7" ht="15" customHeight="1">
      <c r="A1125" s="3" t="s">
        <v>566</v>
      </c>
      <c r="B1125" s="1" t="s">
        <v>567</v>
      </c>
      <c r="C1125" s="22" t="s">
        <v>568</v>
      </c>
      <c r="D1125" s="22"/>
      <c r="E1125" s="22"/>
      <c r="F1125" s="22"/>
      <c r="G1125" s="1"/>
    </row>
    <row r="1126" spans="1:7" ht="30" customHeight="1">
      <c r="A1126" s="3" t="s">
        <v>569</v>
      </c>
      <c r="B1126" s="1" t="s">
        <v>570</v>
      </c>
      <c r="C1126" s="22" t="s">
        <v>571</v>
      </c>
      <c r="D1126" s="22"/>
      <c r="E1126" s="22"/>
      <c r="F1126" s="22"/>
      <c r="G1126" s="1"/>
    </row>
    <row r="1127" spans="1:7" ht="30">
      <c r="A1127" s="3" t="s">
        <v>572</v>
      </c>
      <c r="B1127" s="1" t="s">
        <v>573</v>
      </c>
      <c r="C1127" s="22" t="s">
        <v>49</v>
      </c>
      <c r="D1127" s="22"/>
      <c r="E1127" s="22"/>
      <c r="F1127" s="22"/>
      <c r="G1127" s="1"/>
    </row>
    <row r="1128" spans="1:7" ht="15" customHeight="1">
      <c r="A1128" s="27" t="s">
        <v>574</v>
      </c>
      <c r="B1128" s="22" t="s">
        <v>575</v>
      </c>
      <c r="C1128" s="22" t="s">
        <v>3</v>
      </c>
      <c r="D1128" s="22"/>
      <c r="E1128" s="22"/>
      <c r="F1128" s="22"/>
      <c r="G1128" s="22"/>
    </row>
    <row r="1129" spans="1:7" ht="38.25" customHeight="1">
      <c r="A1129" s="27"/>
      <c r="B1129" s="22"/>
      <c r="C1129" s="23" t="s">
        <v>84</v>
      </c>
      <c r="D1129" s="23"/>
      <c r="E1129" s="23"/>
      <c r="F1129" s="23"/>
      <c r="G1129" s="22"/>
    </row>
    <row r="1130" spans="1:7" ht="51" customHeight="1">
      <c r="A1130" s="27"/>
      <c r="B1130" s="22"/>
      <c r="C1130" s="23" t="s">
        <v>162</v>
      </c>
      <c r="D1130" s="23"/>
      <c r="E1130" s="23"/>
      <c r="F1130" s="23"/>
      <c r="G1130" s="22"/>
    </row>
    <row r="1131" spans="1:7">
      <c r="A1131" s="27"/>
      <c r="B1131" s="22"/>
      <c r="C1131" s="8"/>
      <c r="D1131" s="8"/>
      <c r="G1131" s="22"/>
    </row>
    <row r="1132" spans="1:7" ht="38.25">
      <c r="A1132" s="27"/>
      <c r="B1132" s="22"/>
      <c r="C1132" s="11" t="s">
        <v>86</v>
      </c>
      <c r="D1132" s="10" t="s">
        <v>354</v>
      </c>
      <c r="G1132" s="22"/>
    </row>
    <row r="1133" spans="1:7">
      <c r="A1133" s="27"/>
      <c r="B1133" s="22"/>
      <c r="C1133" s="8"/>
      <c r="D1133" s="8"/>
      <c r="G1133" s="22"/>
    </row>
    <row r="1134" spans="1:7" ht="38.25">
      <c r="A1134" s="27"/>
      <c r="B1134" s="22"/>
      <c r="C1134" s="11" t="s">
        <v>86</v>
      </c>
      <c r="D1134" s="10" t="s">
        <v>355</v>
      </c>
      <c r="G1134" s="22"/>
    </row>
    <row r="1135" spans="1:7">
      <c r="A1135" s="27"/>
      <c r="B1135" s="22"/>
      <c r="C1135" s="8"/>
      <c r="D1135" s="8"/>
      <c r="G1135" s="22"/>
    </row>
    <row r="1136" spans="1:7" ht="63.75">
      <c r="A1136" s="27"/>
      <c r="B1136" s="22"/>
      <c r="C1136" s="11" t="s">
        <v>86</v>
      </c>
      <c r="D1136" s="10" t="s">
        <v>237</v>
      </c>
      <c r="G1136" s="22"/>
    </row>
    <row r="1137" spans="1:7">
      <c r="A1137" s="27"/>
      <c r="B1137" s="22"/>
      <c r="C1137" s="8"/>
      <c r="D1137" s="8"/>
      <c r="G1137" s="22"/>
    </row>
    <row r="1138" spans="1:7" ht="63.75">
      <c r="A1138" s="27"/>
      <c r="B1138" s="22"/>
      <c r="C1138" s="11" t="s">
        <v>86</v>
      </c>
      <c r="D1138" s="10" t="s">
        <v>356</v>
      </c>
      <c r="G1138" s="22"/>
    </row>
    <row r="1139" spans="1:7" ht="30">
      <c r="A1139" s="3" t="s">
        <v>607</v>
      </c>
      <c r="B1139" s="1" t="s">
        <v>608</v>
      </c>
      <c r="C1139" s="22" t="s">
        <v>609</v>
      </c>
      <c r="D1139" s="22"/>
      <c r="E1139" s="22"/>
      <c r="F1139" s="22"/>
      <c r="G1139" s="1"/>
    </row>
    <row r="1140" spans="1:7" ht="15" customHeight="1">
      <c r="A1140" s="3" t="s">
        <v>579</v>
      </c>
      <c r="B1140" s="1" t="s">
        <v>580</v>
      </c>
      <c r="C1140" s="22" t="s">
        <v>581</v>
      </c>
      <c r="D1140" s="22"/>
      <c r="E1140" s="22"/>
      <c r="F1140" s="22"/>
      <c r="G1140" s="1"/>
    </row>
    <row r="1141" spans="1:7" ht="30">
      <c r="A1141" s="3" t="s">
        <v>582</v>
      </c>
      <c r="B1141" s="1" t="s">
        <v>583</v>
      </c>
      <c r="C1141" s="22" t="s">
        <v>584</v>
      </c>
      <c r="D1141" s="22"/>
      <c r="E1141" s="22"/>
      <c r="F1141" s="22"/>
      <c r="G1141" s="1"/>
    </row>
    <row r="1142" spans="1:7" ht="30">
      <c r="A1142" s="3" t="s">
        <v>610</v>
      </c>
      <c r="B1142" s="1" t="s">
        <v>611</v>
      </c>
      <c r="C1142" s="22" t="s">
        <v>612</v>
      </c>
      <c r="D1142" s="22"/>
      <c r="E1142" s="22"/>
      <c r="F1142" s="22"/>
      <c r="G1142" s="1"/>
    </row>
    <row r="1143" spans="1:7" ht="17.25">
      <c r="A1143" s="3" t="s">
        <v>613</v>
      </c>
      <c r="B1143" s="1" t="s">
        <v>614</v>
      </c>
      <c r="C1143" s="22" t="s">
        <v>167</v>
      </c>
      <c r="D1143" s="22"/>
      <c r="E1143" s="22"/>
      <c r="F1143" s="22"/>
      <c r="G1143" s="6" t="s">
        <v>767</v>
      </c>
    </row>
    <row r="1144" spans="1:7" ht="30">
      <c r="A1144" s="3" t="s">
        <v>615</v>
      </c>
      <c r="B1144" s="1" t="s">
        <v>616</v>
      </c>
      <c r="C1144" s="22" t="s">
        <v>617</v>
      </c>
      <c r="D1144" s="22"/>
      <c r="E1144" s="22"/>
      <c r="F1144" s="22"/>
      <c r="G1144" s="1"/>
    </row>
    <row r="1145" spans="1:7" ht="15" customHeight="1">
      <c r="A1145" s="27" t="s">
        <v>618</v>
      </c>
      <c r="B1145" s="22" t="s">
        <v>619</v>
      </c>
      <c r="C1145" s="22" t="s">
        <v>3</v>
      </c>
      <c r="D1145" s="22"/>
      <c r="E1145" s="22"/>
      <c r="F1145" s="22"/>
      <c r="G1145" s="22"/>
    </row>
    <row r="1146" spans="1:7">
      <c r="A1146" s="27"/>
      <c r="B1146" s="22"/>
      <c r="C1146" s="15"/>
      <c r="D1146" s="15"/>
      <c r="E1146" s="15"/>
      <c r="G1146" s="22"/>
    </row>
    <row r="1147" spans="1:7">
      <c r="A1147" s="27"/>
      <c r="B1147" s="22"/>
      <c r="C1147" s="8"/>
      <c r="D1147" s="8"/>
      <c r="E1147" s="8"/>
      <c r="G1147" s="22"/>
    </row>
    <row r="1148" spans="1:7" ht="22.5">
      <c r="A1148" s="27"/>
      <c r="B1148" s="22"/>
      <c r="C1148" s="12" t="s">
        <v>92</v>
      </c>
      <c r="D1148" s="13" t="s">
        <v>240</v>
      </c>
      <c r="E1148" s="14">
        <v>0.09</v>
      </c>
      <c r="G1148" s="22"/>
    </row>
    <row r="1149" spans="1:7" ht="22.5">
      <c r="A1149" s="27"/>
      <c r="B1149" s="22"/>
      <c r="C1149" s="12" t="s">
        <v>94</v>
      </c>
      <c r="D1149" s="13" t="s">
        <v>241</v>
      </c>
      <c r="E1149" s="14">
        <v>-2.9000000000000001E-2</v>
      </c>
      <c r="G1149" s="22"/>
    </row>
    <row r="1150" spans="1:7" ht="30" customHeight="1">
      <c r="A1150" s="3" t="s">
        <v>620</v>
      </c>
      <c r="B1150" s="1" t="s">
        <v>621</v>
      </c>
      <c r="C1150" s="22" t="s">
        <v>622</v>
      </c>
      <c r="D1150" s="22"/>
      <c r="E1150" s="22"/>
      <c r="F1150" s="22"/>
      <c r="G1150" s="1"/>
    </row>
    <row r="1151" spans="1:7" ht="45" customHeight="1">
      <c r="A1151" s="3" t="s">
        <v>623</v>
      </c>
      <c r="B1151" s="1" t="s">
        <v>624</v>
      </c>
      <c r="C1151" s="22" t="s">
        <v>625</v>
      </c>
      <c r="D1151" s="22"/>
      <c r="E1151" s="22"/>
      <c r="F1151" s="22"/>
      <c r="G1151" s="1"/>
    </row>
    <row r="1152" spans="1:7" ht="30">
      <c r="A1152" s="3" t="s">
        <v>679</v>
      </c>
      <c r="B1152" s="1" t="s">
        <v>680</v>
      </c>
      <c r="C1152" s="22" t="s">
        <v>681</v>
      </c>
      <c r="D1152" s="22"/>
      <c r="E1152" s="22"/>
      <c r="F1152" s="22"/>
      <c r="G1152" s="1"/>
    </row>
    <row r="1153" spans="1:7" ht="15" customHeight="1">
      <c r="A1153" s="27" t="s">
        <v>626</v>
      </c>
      <c r="B1153" s="22" t="s">
        <v>627</v>
      </c>
      <c r="C1153" s="22" t="s">
        <v>3</v>
      </c>
      <c r="D1153" s="22"/>
      <c r="E1153" s="22"/>
      <c r="F1153" s="22"/>
      <c r="G1153" s="22"/>
    </row>
    <row r="1154" spans="1:7" ht="51" customHeight="1">
      <c r="A1154" s="27"/>
      <c r="B1154" s="22"/>
      <c r="C1154" s="23" t="s">
        <v>193</v>
      </c>
      <c r="D1154" s="23"/>
      <c r="E1154" s="23"/>
      <c r="F1154" s="23"/>
      <c r="G1154" s="22"/>
    </row>
    <row r="1155" spans="1:7" ht="15" customHeight="1">
      <c r="A1155" s="3" t="s">
        <v>628</v>
      </c>
      <c r="B1155" s="1" t="s">
        <v>629</v>
      </c>
      <c r="C1155" s="22" t="s">
        <v>630</v>
      </c>
      <c r="D1155" s="22"/>
      <c r="E1155" s="22"/>
      <c r="F1155" s="22"/>
      <c r="G1155" s="1"/>
    </row>
    <row r="1156" spans="1:7" ht="60">
      <c r="A1156" s="3" t="s">
        <v>768</v>
      </c>
      <c r="B1156" s="1"/>
      <c r="C1156" s="22" t="s">
        <v>3</v>
      </c>
      <c r="D1156" s="22"/>
      <c r="E1156" s="22"/>
      <c r="F1156" s="22"/>
      <c r="G1156" s="1"/>
    </row>
    <row r="1157" spans="1:7" ht="15" customHeight="1">
      <c r="A1157" s="32" t="s">
        <v>499</v>
      </c>
      <c r="B1157" s="1" t="s">
        <v>500</v>
      </c>
      <c r="C1157" s="22" t="s">
        <v>3</v>
      </c>
      <c r="D1157" s="22"/>
      <c r="E1157" s="22"/>
      <c r="F1157" s="22"/>
      <c r="G1157" s="1"/>
    </row>
    <row r="1158" spans="1:7" ht="30">
      <c r="A1158" s="3" t="s">
        <v>632</v>
      </c>
      <c r="B1158" s="1" t="s">
        <v>633</v>
      </c>
      <c r="C1158" s="22" t="s">
        <v>634</v>
      </c>
      <c r="D1158" s="22"/>
      <c r="E1158" s="22"/>
      <c r="F1158" s="22"/>
      <c r="G1158" s="1"/>
    </row>
    <row r="1159" spans="1:7" ht="15" customHeight="1">
      <c r="A1159" s="3" t="s">
        <v>97</v>
      </c>
      <c r="B1159" s="1" t="s">
        <v>635</v>
      </c>
      <c r="C1159" s="22" t="s">
        <v>362</v>
      </c>
      <c r="D1159" s="22"/>
      <c r="E1159" s="22"/>
      <c r="F1159" s="22"/>
      <c r="G1159" s="1"/>
    </row>
    <row r="1160" spans="1:7" ht="15" customHeight="1">
      <c r="A1160" s="3" t="s">
        <v>98</v>
      </c>
      <c r="B1160" s="1" t="s">
        <v>636</v>
      </c>
      <c r="C1160" s="34">
        <v>0.19209999999999999</v>
      </c>
      <c r="D1160" s="34"/>
      <c r="E1160" s="34"/>
      <c r="F1160" s="34"/>
      <c r="G1160" s="1"/>
    </row>
    <row r="1161" spans="1:7" ht="30">
      <c r="A1161" s="3" t="s">
        <v>99</v>
      </c>
      <c r="B1161" s="1" t="s">
        <v>637</v>
      </c>
      <c r="C1161" s="34">
        <v>7.4399999999999994E-2</v>
      </c>
      <c r="D1161" s="34"/>
      <c r="E1161" s="34"/>
      <c r="F1161" s="34"/>
      <c r="G1161" s="1"/>
    </row>
    <row r="1162" spans="1:7" ht="75">
      <c r="A1162" s="3" t="s">
        <v>769</v>
      </c>
      <c r="B1162" s="1"/>
      <c r="C1162" s="22" t="s">
        <v>3</v>
      </c>
      <c r="D1162" s="22"/>
      <c r="E1162" s="22"/>
      <c r="F1162" s="22"/>
      <c r="G1162" s="1"/>
    </row>
    <row r="1163" spans="1:7" ht="15" customHeight="1">
      <c r="A1163" s="32" t="s">
        <v>499</v>
      </c>
      <c r="B1163" s="1" t="s">
        <v>500</v>
      </c>
      <c r="C1163" s="22" t="s">
        <v>3</v>
      </c>
      <c r="D1163" s="22"/>
      <c r="E1163" s="22"/>
      <c r="F1163" s="22"/>
      <c r="G1163" s="1"/>
    </row>
    <row r="1164" spans="1:7" ht="15" customHeight="1">
      <c r="A1164" s="3" t="s">
        <v>586</v>
      </c>
      <c r="B1164" s="1" t="s">
        <v>587</v>
      </c>
      <c r="C1164" s="22" t="s">
        <v>770</v>
      </c>
      <c r="D1164" s="22"/>
      <c r="E1164" s="22"/>
      <c r="F1164" s="22"/>
      <c r="G1164" s="1"/>
    </row>
    <row r="1165" spans="1:7" ht="45">
      <c r="A1165" s="3" t="s">
        <v>12</v>
      </c>
      <c r="B1165" s="1" t="s">
        <v>589</v>
      </c>
      <c r="C1165" s="34">
        <v>5.5E-2</v>
      </c>
      <c r="D1165" s="34"/>
      <c r="E1165" s="34"/>
      <c r="F1165" s="34"/>
      <c r="G1165" s="1"/>
    </row>
    <row r="1166" spans="1:7" ht="30">
      <c r="A1166" s="3" t="s">
        <v>14</v>
      </c>
      <c r="B1166" s="1" t="s">
        <v>590</v>
      </c>
      <c r="C1166" s="34">
        <v>0.01</v>
      </c>
      <c r="D1166" s="34"/>
      <c r="E1166" s="34"/>
      <c r="F1166" s="34"/>
      <c r="G1166" s="1"/>
    </row>
    <row r="1167" spans="1:7" ht="30">
      <c r="A1167" s="3" t="s">
        <v>17</v>
      </c>
      <c r="B1167" s="1" t="s">
        <v>591</v>
      </c>
      <c r="C1167" s="34">
        <v>8.0000000000000002E-3</v>
      </c>
      <c r="D1167" s="34"/>
      <c r="E1167" s="34"/>
      <c r="F1167" s="34"/>
      <c r="G1167" s="1"/>
    </row>
    <row r="1168" spans="1:7" ht="30">
      <c r="A1168" s="3" t="s">
        <v>18</v>
      </c>
      <c r="B1168" s="1" t="s">
        <v>592</v>
      </c>
      <c r="C1168" s="34">
        <v>2.5000000000000001E-3</v>
      </c>
      <c r="D1168" s="34"/>
      <c r="E1168" s="34"/>
      <c r="F1168" s="34"/>
      <c r="G1168" s="1"/>
    </row>
    <row r="1169" spans="1:7" ht="30">
      <c r="A1169" s="3" t="s">
        <v>19</v>
      </c>
      <c r="B1169" s="1" t="s">
        <v>593</v>
      </c>
      <c r="C1169" s="34">
        <v>2.0999999999999999E-3</v>
      </c>
      <c r="D1169" s="34"/>
      <c r="E1169" s="34"/>
      <c r="F1169" s="34"/>
      <c r="G1169" s="1"/>
    </row>
    <row r="1170" spans="1:7" ht="30">
      <c r="A1170" s="3" t="s">
        <v>346</v>
      </c>
      <c r="B1170" s="1" t="s">
        <v>771</v>
      </c>
      <c r="C1170" s="34">
        <v>1.2999999999999999E-3</v>
      </c>
      <c r="D1170" s="34"/>
      <c r="E1170" s="34"/>
      <c r="F1170" s="34"/>
      <c r="G1170" s="1"/>
    </row>
    <row r="1171" spans="1:7" ht="15" customHeight="1">
      <c r="A1171" s="3" t="s">
        <v>21</v>
      </c>
      <c r="B1171" s="1" t="s">
        <v>594</v>
      </c>
      <c r="C1171" s="34">
        <v>1.3899999999999999E-2</v>
      </c>
      <c r="D1171" s="34"/>
      <c r="E1171" s="34"/>
      <c r="F1171" s="34"/>
      <c r="G1171" s="1"/>
    </row>
    <row r="1172" spans="1:7" ht="30">
      <c r="A1172" s="3" t="s">
        <v>22</v>
      </c>
      <c r="B1172" s="1" t="s">
        <v>595</v>
      </c>
      <c r="C1172" s="36" t="s">
        <v>13</v>
      </c>
      <c r="D1172" s="36"/>
      <c r="E1172" s="36"/>
      <c r="F1172" s="36"/>
      <c r="G1172" s="6" t="s">
        <v>772</v>
      </c>
    </row>
    <row r="1173" spans="1:7" ht="30">
      <c r="A1173" s="3" t="s">
        <v>24</v>
      </c>
      <c r="B1173" s="1" t="s">
        <v>596</v>
      </c>
      <c r="C1173" s="34">
        <v>1.3899999999999999E-2</v>
      </c>
      <c r="D1173" s="34"/>
      <c r="E1173" s="34"/>
      <c r="F1173" s="34"/>
      <c r="G1173" s="1"/>
    </row>
    <row r="1174" spans="1:7" ht="30">
      <c r="A1174" s="3" t="s">
        <v>31</v>
      </c>
      <c r="B1174" s="1" t="s">
        <v>597</v>
      </c>
      <c r="C1174" s="22">
        <v>684</v>
      </c>
      <c r="D1174" s="22"/>
      <c r="E1174" s="22"/>
      <c r="F1174" s="22"/>
      <c r="G1174" s="1"/>
    </row>
    <row r="1175" spans="1:7" ht="30">
      <c r="A1175" s="3" t="s">
        <v>32</v>
      </c>
      <c r="B1175" s="1" t="s">
        <v>598</v>
      </c>
      <c r="C1175" s="22">
        <v>966</v>
      </c>
      <c r="D1175" s="22"/>
      <c r="E1175" s="22"/>
      <c r="F1175" s="22"/>
      <c r="G1175" s="1"/>
    </row>
    <row r="1176" spans="1:7" ht="30">
      <c r="A1176" s="3" t="s">
        <v>66</v>
      </c>
      <c r="B1176" s="1" t="s">
        <v>640</v>
      </c>
      <c r="C1176" s="35">
        <v>1269</v>
      </c>
      <c r="D1176" s="35"/>
      <c r="E1176" s="35"/>
      <c r="F1176" s="35"/>
      <c r="G1176" s="1"/>
    </row>
    <row r="1177" spans="1:7" ht="30">
      <c r="A1177" s="3" t="s">
        <v>67</v>
      </c>
      <c r="B1177" s="1" t="s">
        <v>641</v>
      </c>
      <c r="C1177" s="35">
        <v>2127</v>
      </c>
      <c r="D1177" s="35"/>
      <c r="E1177" s="35"/>
      <c r="F1177" s="35"/>
      <c r="G1177" s="1"/>
    </row>
    <row r="1178" spans="1:7" ht="30">
      <c r="A1178" s="3" t="s">
        <v>35</v>
      </c>
      <c r="B1178" s="1" t="s">
        <v>599</v>
      </c>
      <c r="C1178" s="22">
        <v>684</v>
      </c>
      <c r="D1178" s="22"/>
      <c r="E1178" s="22"/>
      <c r="F1178" s="22"/>
      <c r="G1178" s="1"/>
    </row>
    <row r="1179" spans="1:7" ht="30">
      <c r="A1179" s="3" t="s">
        <v>36</v>
      </c>
      <c r="B1179" s="1" t="s">
        <v>600</v>
      </c>
      <c r="C1179" s="22">
        <v>966</v>
      </c>
      <c r="D1179" s="22"/>
      <c r="E1179" s="22"/>
      <c r="F1179" s="22"/>
      <c r="G1179" s="1"/>
    </row>
    <row r="1180" spans="1:7" ht="30">
      <c r="A1180" s="3" t="s">
        <v>70</v>
      </c>
      <c r="B1180" s="1" t="s">
        <v>642</v>
      </c>
      <c r="C1180" s="35">
        <v>1269</v>
      </c>
      <c r="D1180" s="35"/>
      <c r="E1180" s="35"/>
      <c r="F1180" s="35"/>
      <c r="G1180" s="1"/>
    </row>
    <row r="1181" spans="1:7" ht="30">
      <c r="A1181" s="3" t="s">
        <v>71</v>
      </c>
      <c r="B1181" s="1" t="s">
        <v>643</v>
      </c>
      <c r="C1181" s="35">
        <v>2127</v>
      </c>
      <c r="D1181" s="35"/>
      <c r="E1181" s="35"/>
      <c r="F1181" s="35"/>
      <c r="G1181" s="1"/>
    </row>
    <row r="1182" spans="1:7" ht="15" customHeight="1">
      <c r="A1182" s="3" t="s">
        <v>648</v>
      </c>
      <c r="B1182" s="1" t="s">
        <v>649</v>
      </c>
      <c r="C1182" s="34">
        <v>0.15540000000000001</v>
      </c>
      <c r="D1182" s="34"/>
      <c r="E1182" s="34"/>
      <c r="F1182" s="34"/>
      <c r="G1182" s="1"/>
    </row>
    <row r="1183" spans="1:7" ht="15" customHeight="1">
      <c r="A1183" s="3" t="s">
        <v>650</v>
      </c>
      <c r="B1183" s="1" t="s">
        <v>651</v>
      </c>
      <c r="C1183" s="22" t="s">
        <v>652</v>
      </c>
      <c r="D1183" s="22"/>
      <c r="E1183" s="22"/>
      <c r="F1183" s="22"/>
      <c r="G1183" s="1"/>
    </row>
    <row r="1184" spans="1:7" ht="15" customHeight="1">
      <c r="A1184" s="3" t="s">
        <v>653</v>
      </c>
      <c r="B1184" s="1" t="s">
        <v>654</v>
      </c>
      <c r="C1184" s="33">
        <v>41547</v>
      </c>
      <c r="D1184" s="33"/>
      <c r="E1184" s="33"/>
      <c r="F1184" s="33"/>
      <c r="G1184" s="1"/>
    </row>
    <row r="1185" spans="1:7" ht="15" customHeight="1">
      <c r="A1185" s="3" t="s">
        <v>655</v>
      </c>
      <c r="B1185" s="1" t="s">
        <v>656</v>
      </c>
      <c r="C1185" s="34">
        <v>0.21099999999999999</v>
      </c>
      <c r="D1185" s="34"/>
      <c r="E1185" s="34"/>
      <c r="F1185" s="34"/>
      <c r="G1185" s="1"/>
    </row>
    <row r="1186" spans="1:7" ht="15" customHeight="1">
      <c r="A1186" s="3" t="s">
        <v>657</v>
      </c>
      <c r="B1186" s="1" t="s">
        <v>658</v>
      </c>
      <c r="C1186" s="22" t="s">
        <v>659</v>
      </c>
      <c r="D1186" s="22"/>
      <c r="E1186" s="22"/>
      <c r="F1186" s="22"/>
      <c r="G1186" s="1"/>
    </row>
    <row r="1187" spans="1:7" ht="30">
      <c r="A1187" s="3" t="s">
        <v>660</v>
      </c>
      <c r="B1187" s="1" t="s">
        <v>661</v>
      </c>
      <c r="C1187" s="33">
        <v>40999</v>
      </c>
      <c r="D1187" s="33"/>
      <c r="E1187" s="33"/>
      <c r="F1187" s="33"/>
      <c r="G1187" s="1"/>
    </row>
    <row r="1188" spans="1:7" ht="15" customHeight="1">
      <c r="A1188" s="3" t="s">
        <v>662</v>
      </c>
      <c r="B1188" s="1" t="s">
        <v>663</v>
      </c>
      <c r="C1188" s="34">
        <v>0.09</v>
      </c>
      <c r="D1188" s="34"/>
      <c r="E1188" s="34"/>
      <c r="F1188" s="34"/>
      <c r="G1188" s="1"/>
    </row>
    <row r="1189" spans="1:7" ht="15" customHeight="1">
      <c r="A1189" s="3" t="s">
        <v>664</v>
      </c>
      <c r="B1189" s="1" t="s">
        <v>665</v>
      </c>
      <c r="C1189" s="22" t="s">
        <v>666</v>
      </c>
      <c r="D1189" s="22"/>
      <c r="E1189" s="22"/>
      <c r="F1189" s="22"/>
      <c r="G1189" s="1"/>
    </row>
    <row r="1190" spans="1:7" ht="30">
      <c r="A1190" s="3" t="s">
        <v>667</v>
      </c>
      <c r="B1190" s="1" t="s">
        <v>668</v>
      </c>
      <c r="C1190" s="33">
        <v>41090</v>
      </c>
      <c r="D1190" s="33"/>
      <c r="E1190" s="33"/>
      <c r="F1190" s="33"/>
      <c r="G1190" s="1"/>
    </row>
    <row r="1191" spans="1:7" ht="15" customHeight="1">
      <c r="A1191" s="3" t="s">
        <v>669</v>
      </c>
      <c r="B1191" s="1" t="s">
        <v>670</v>
      </c>
      <c r="C1191" s="34">
        <v>-2.9000000000000001E-2</v>
      </c>
      <c r="D1191" s="34"/>
      <c r="E1191" s="34"/>
      <c r="F1191" s="34"/>
      <c r="G1191" s="1"/>
    </row>
    <row r="1192" spans="1:7" ht="15" customHeight="1">
      <c r="A1192" s="3" t="s">
        <v>97</v>
      </c>
      <c r="B1192" s="1" t="s">
        <v>635</v>
      </c>
      <c r="C1192" s="22" t="s">
        <v>170</v>
      </c>
      <c r="D1192" s="22"/>
      <c r="E1192" s="22"/>
      <c r="F1192" s="22"/>
      <c r="G1192" s="1"/>
    </row>
    <row r="1193" spans="1:7" ht="15" customHeight="1">
      <c r="A1193" s="3" t="s">
        <v>98</v>
      </c>
      <c r="B1193" s="1" t="s">
        <v>636</v>
      </c>
      <c r="C1193" s="34">
        <v>9.2100000000000001E-2</v>
      </c>
      <c r="D1193" s="34"/>
      <c r="E1193" s="34"/>
      <c r="F1193" s="34"/>
      <c r="G1193" s="1"/>
    </row>
    <row r="1194" spans="1:7" ht="30">
      <c r="A1194" s="3" t="s">
        <v>99</v>
      </c>
      <c r="B1194" s="1" t="s">
        <v>637</v>
      </c>
      <c r="C1194" s="34">
        <v>5.04E-2</v>
      </c>
      <c r="D1194" s="34"/>
      <c r="E1194" s="34"/>
      <c r="F1194" s="34"/>
      <c r="G1194" s="1"/>
    </row>
    <row r="1195" spans="1:7" ht="15" customHeight="1">
      <c r="A1195" s="3" t="s">
        <v>100</v>
      </c>
      <c r="B1195" s="1" t="s">
        <v>671</v>
      </c>
      <c r="C1195" s="33">
        <v>40700</v>
      </c>
      <c r="D1195" s="33"/>
      <c r="E1195" s="33"/>
      <c r="F1195" s="33"/>
      <c r="G1195" s="1"/>
    </row>
    <row r="1196" spans="1:7" ht="90">
      <c r="A1196" s="3" t="s">
        <v>773</v>
      </c>
      <c r="B1196" s="1"/>
      <c r="C1196" s="22" t="s">
        <v>3</v>
      </c>
      <c r="D1196" s="22"/>
      <c r="E1196" s="22"/>
      <c r="F1196" s="22"/>
      <c r="G1196" s="1"/>
    </row>
    <row r="1197" spans="1:7" ht="15" customHeight="1">
      <c r="A1197" s="32" t="s">
        <v>499</v>
      </c>
      <c r="B1197" s="1" t="s">
        <v>500</v>
      </c>
      <c r="C1197" s="22" t="s">
        <v>3</v>
      </c>
      <c r="D1197" s="22"/>
      <c r="E1197" s="22"/>
      <c r="F1197" s="22"/>
      <c r="G1197" s="1"/>
    </row>
    <row r="1198" spans="1:7" ht="15" customHeight="1">
      <c r="A1198" s="3" t="s">
        <v>97</v>
      </c>
      <c r="B1198" s="1" t="s">
        <v>635</v>
      </c>
      <c r="C1198" s="22" t="s">
        <v>172</v>
      </c>
      <c r="D1198" s="22"/>
      <c r="E1198" s="22"/>
      <c r="F1198" s="22"/>
      <c r="G1198" s="1"/>
    </row>
    <row r="1199" spans="1:7" ht="15" customHeight="1">
      <c r="A1199" s="3" t="s">
        <v>98</v>
      </c>
      <c r="B1199" s="1" t="s">
        <v>636</v>
      </c>
      <c r="C1199" s="34">
        <v>8.3400000000000002E-2</v>
      </c>
      <c r="D1199" s="34"/>
      <c r="E1199" s="34"/>
      <c r="F1199" s="34"/>
      <c r="G1199" s="1"/>
    </row>
    <row r="1200" spans="1:7" ht="30">
      <c r="A1200" s="3" t="s">
        <v>99</v>
      </c>
      <c r="B1200" s="1" t="s">
        <v>637</v>
      </c>
      <c r="C1200" s="34">
        <v>4.1700000000000001E-2</v>
      </c>
      <c r="D1200" s="34"/>
      <c r="E1200" s="34"/>
      <c r="F1200" s="34"/>
      <c r="G1200" s="1"/>
    </row>
    <row r="1201" spans="1:7" ht="90">
      <c r="A1201" s="3" t="s">
        <v>774</v>
      </c>
      <c r="B1201" s="1"/>
      <c r="C1201" s="22" t="s">
        <v>3</v>
      </c>
      <c r="D1201" s="22"/>
      <c r="E1201" s="22"/>
      <c r="F1201" s="22"/>
      <c r="G1201" s="1"/>
    </row>
    <row r="1202" spans="1:7" ht="15" customHeight="1">
      <c r="A1202" s="32" t="s">
        <v>499</v>
      </c>
      <c r="B1202" s="1" t="s">
        <v>500</v>
      </c>
      <c r="C1202" s="22" t="s">
        <v>3</v>
      </c>
      <c r="D1202" s="22"/>
      <c r="E1202" s="22"/>
      <c r="F1202" s="22"/>
      <c r="G1202" s="1"/>
    </row>
    <row r="1203" spans="1:7" ht="15" customHeight="1">
      <c r="A1203" s="3" t="s">
        <v>97</v>
      </c>
      <c r="B1203" s="1" t="s">
        <v>635</v>
      </c>
      <c r="C1203" s="22" t="s">
        <v>174</v>
      </c>
      <c r="D1203" s="22"/>
      <c r="E1203" s="22"/>
      <c r="F1203" s="22"/>
      <c r="G1203" s="1"/>
    </row>
    <row r="1204" spans="1:7" ht="15" customHeight="1">
      <c r="A1204" s="3" t="s">
        <v>98</v>
      </c>
      <c r="B1204" s="1" t="s">
        <v>636</v>
      </c>
      <c r="C1204" s="34">
        <v>6.4299999999999996E-2</v>
      </c>
      <c r="D1204" s="34"/>
      <c r="E1204" s="34"/>
      <c r="F1204" s="34"/>
      <c r="G1204" s="1"/>
    </row>
    <row r="1205" spans="1:7" ht="30">
      <c r="A1205" s="3" t="s">
        <v>99</v>
      </c>
      <c r="B1205" s="1" t="s">
        <v>637</v>
      </c>
      <c r="C1205" s="34">
        <v>3.9600000000000003E-2</v>
      </c>
      <c r="D1205" s="34"/>
      <c r="E1205" s="34"/>
      <c r="F1205" s="34"/>
      <c r="G1205" s="1"/>
    </row>
    <row r="1206" spans="1:7" ht="75">
      <c r="A1206" s="3" t="s">
        <v>775</v>
      </c>
      <c r="B1206" s="1"/>
      <c r="C1206" s="22" t="s">
        <v>3</v>
      </c>
      <c r="D1206" s="22"/>
      <c r="E1206" s="22"/>
      <c r="F1206" s="22"/>
      <c r="G1206" s="1"/>
    </row>
    <row r="1207" spans="1:7" ht="15" customHeight="1">
      <c r="A1207" s="32" t="s">
        <v>499</v>
      </c>
      <c r="B1207" s="1" t="s">
        <v>500</v>
      </c>
      <c r="C1207" s="22" t="s">
        <v>3</v>
      </c>
      <c r="D1207" s="22"/>
      <c r="E1207" s="22"/>
      <c r="F1207" s="22"/>
      <c r="G1207" s="1"/>
    </row>
    <row r="1208" spans="1:7" ht="15" customHeight="1">
      <c r="A1208" s="3" t="s">
        <v>586</v>
      </c>
      <c r="B1208" s="1" t="s">
        <v>587</v>
      </c>
      <c r="C1208" s="22" t="s">
        <v>776</v>
      </c>
      <c r="D1208" s="22"/>
      <c r="E1208" s="22"/>
      <c r="F1208" s="22"/>
      <c r="G1208" s="1"/>
    </row>
    <row r="1209" spans="1:7" ht="45">
      <c r="A1209" s="3" t="s">
        <v>12</v>
      </c>
      <c r="B1209" s="1" t="s">
        <v>589</v>
      </c>
      <c r="C1209" s="36" t="s">
        <v>13</v>
      </c>
      <c r="D1209" s="36"/>
      <c r="E1209" s="36"/>
      <c r="F1209" s="36"/>
      <c r="G1209" s="1"/>
    </row>
    <row r="1210" spans="1:7" ht="30">
      <c r="A1210" s="3" t="s">
        <v>14</v>
      </c>
      <c r="B1210" s="1" t="s">
        <v>590</v>
      </c>
      <c r="C1210" s="34">
        <v>0.01</v>
      </c>
      <c r="D1210" s="34"/>
      <c r="E1210" s="34"/>
      <c r="F1210" s="34"/>
      <c r="G1210" s="1"/>
    </row>
    <row r="1211" spans="1:7" ht="30">
      <c r="A1211" s="3" t="s">
        <v>17</v>
      </c>
      <c r="B1211" s="1" t="s">
        <v>591</v>
      </c>
      <c r="C1211" s="34">
        <v>8.0000000000000002E-3</v>
      </c>
      <c r="D1211" s="34"/>
      <c r="E1211" s="34"/>
      <c r="F1211" s="34"/>
      <c r="G1211" s="1"/>
    </row>
    <row r="1212" spans="1:7" ht="30">
      <c r="A1212" s="3" t="s">
        <v>18</v>
      </c>
      <c r="B1212" s="1" t="s">
        <v>592</v>
      </c>
      <c r="C1212" s="34">
        <v>0.01</v>
      </c>
      <c r="D1212" s="34"/>
      <c r="E1212" s="34"/>
      <c r="F1212" s="34"/>
      <c r="G1212" s="1"/>
    </row>
    <row r="1213" spans="1:7" ht="30">
      <c r="A1213" s="3" t="s">
        <v>19</v>
      </c>
      <c r="B1213" s="1" t="s">
        <v>593</v>
      </c>
      <c r="C1213" s="34">
        <v>4.7000000000000002E-3</v>
      </c>
      <c r="D1213" s="34"/>
      <c r="E1213" s="34"/>
      <c r="F1213" s="34"/>
      <c r="G1213" s="1"/>
    </row>
    <row r="1214" spans="1:7" ht="30">
      <c r="A1214" s="3" t="s">
        <v>346</v>
      </c>
      <c r="B1214" s="1" t="s">
        <v>771</v>
      </c>
      <c r="C1214" s="34">
        <v>1.2999999999999999E-3</v>
      </c>
      <c r="D1214" s="34"/>
      <c r="E1214" s="34"/>
      <c r="F1214" s="34"/>
      <c r="G1214" s="1"/>
    </row>
    <row r="1215" spans="1:7" ht="15" customHeight="1">
      <c r="A1215" s="3" t="s">
        <v>21</v>
      </c>
      <c r="B1215" s="1" t="s">
        <v>594</v>
      </c>
      <c r="C1215" s="34">
        <v>2.4E-2</v>
      </c>
      <c r="D1215" s="34"/>
      <c r="E1215" s="34"/>
      <c r="F1215" s="34"/>
      <c r="G1215" s="1"/>
    </row>
    <row r="1216" spans="1:7" ht="30">
      <c r="A1216" s="3" t="s">
        <v>22</v>
      </c>
      <c r="B1216" s="1" t="s">
        <v>595</v>
      </c>
      <c r="C1216" s="34">
        <v>-1.1999999999999999E-3</v>
      </c>
      <c r="D1216" s="34"/>
      <c r="E1216" s="34"/>
      <c r="F1216" s="34"/>
      <c r="G1216" s="6" t="s">
        <v>772</v>
      </c>
    </row>
    <row r="1217" spans="1:7" ht="30">
      <c r="A1217" s="3" t="s">
        <v>24</v>
      </c>
      <c r="B1217" s="1" t="s">
        <v>596</v>
      </c>
      <c r="C1217" s="34">
        <v>2.2800000000000001E-2</v>
      </c>
      <c r="D1217" s="34"/>
      <c r="E1217" s="34"/>
      <c r="F1217" s="34"/>
      <c r="G1217" s="1"/>
    </row>
    <row r="1218" spans="1:7" ht="30">
      <c r="A1218" s="3" t="s">
        <v>31</v>
      </c>
      <c r="B1218" s="1" t="s">
        <v>597</v>
      </c>
      <c r="C1218" s="22">
        <v>331</v>
      </c>
      <c r="D1218" s="22"/>
      <c r="E1218" s="22"/>
      <c r="F1218" s="22"/>
      <c r="G1218" s="1"/>
    </row>
    <row r="1219" spans="1:7" ht="30">
      <c r="A1219" s="3" t="s">
        <v>32</v>
      </c>
      <c r="B1219" s="1" t="s">
        <v>598</v>
      </c>
      <c r="C1219" s="22">
        <v>737</v>
      </c>
      <c r="D1219" s="22"/>
      <c r="E1219" s="22"/>
      <c r="F1219" s="22"/>
      <c r="G1219" s="1"/>
    </row>
    <row r="1220" spans="1:7" ht="30">
      <c r="A1220" s="3" t="s">
        <v>66</v>
      </c>
      <c r="B1220" s="1" t="s">
        <v>640</v>
      </c>
      <c r="C1220" s="35">
        <v>1270</v>
      </c>
      <c r="D1220" s="35"/>
      <c r="E1220" s="35"/>
      <c r="F1220" s="35"/>
      <c r="G1220" s="1"/>
    </row>
    <row r="1221" spans="1:7" ht="30">
      <c r="A1221" s="3" t="s">
        <v>67</v>
      </c>
      <c r="B1221" s="1" t="s">
        <v>641</v>
      </c>
      <c r="C1221" s="35">
        <v>2727</v>
      </c>
      <c r="D1221" s="35"/>
      <c r="E1221" s="35"/>
      <c r="F1221" s="35"/>
      <c r="G1221" s="1"/>
    </row>
    <row r="1222" spans="1:7" ht="30">
      <c r="A1222" s="3" t="s">
        <v>35</v>
      </c>
      <c r="B1222" s="1" t="s">
        <v>599</v>
      </c>
      <c r="C1222" s="22">
        <v>231</v>
      </c>
      <c r="D1222" s="22"/>
      <c r="E1222" s="22"/>
      <c r="F1222" s="22"/>
      <c r="G1222" s="1"/>
    </row>
    <row r="1223" spans="1:7" ht="30">
      <c r="A1223" s="3" t="s">
        <v>36</v>
      </c>
      <c r="B1223" s="1" t="s">
        <v>600</v>
      </c>
      <c r="C1223" s="22">
        <v>737</v>
      </c>
      <c r="D1223" s="22"/>
      <c r="E1223" s="22"/>
      <c r="F1223" s="22"/>
      <c r="G1223" s="1"/>
    </row>
    <row r="1224" spans="1:7" ht="30">
      <c r="A1224" s="3" t="s">
        <v>70</v>
      </c>
      <c r="B1224" s="1" t="s">
        <v>642</v>
      </c>
      <c r="C1224" s="35">
        <v>1270</v>
      </c>
      <c r="D1224" s="35"/>
      <c r="E1224" s="35"/>
      <c r="F1224" s="35"/>
      <c r="G1224" s="1"/>
    </row>
    <row r="1225" spans="1:7" ht="30">
      <c r="A1225" s="3" t="s">
        <v>71</v>
      </c>
      <c r="B1225" s="1" t="s">
        <v>643</v>
      </c>
      <c r="C1225" s="35">
        <v>2727</v>
      </c>
      <c r="D1225" s="35"/>
      <c r="E1225" s="35"/>
      <c r="F1225" s="35"/>
      <c r="G1225" s="1"/>
    </row>
    <row r="1226" spans="1:7" ht="15" customHeight="1">
      <c r="A1226" s="3" t="s">
        <v>97</v>
      </c>
      <c r="B1226" s="1" t="s">
        <v>635</v>
      </c>
      <c r="C1226" s="22" t="s">
        <v>175</v>
      </c>
      <c r="D1226" s="22"/>
      <c r="E1226" s="22"/>
      <c r="F1226" s="22"/>
      <c r="G1226" s="1"/>
    </row>
    <row r="1227" spans="1:7" ht="15" customHeight="1">
      <c r="A1227" s="3" t="s">
        <v>98</v>
      </c>
      <c r="B1227" s="1" t="s">
        <v>636</v>
      </c>
      <c r="C1227" s="34">
        <v>0.13730000000000001</v>
      </c>
      <c r="D1227" s="34"/>
      <c r="E1227" s="34"/>
      <c r="F1227" s="34"/>
      <c r="G1227" s="1"/>
    </row>
    <row r="1228" spans="1:7" ht="30">
      <c r="A1228" s="3" t="s">
        <v>99</v>
      </c>
      <c r="B1228" s="1" t="s">
        <v>637</v>
      </c>
      <c r="C1228" s="34">
        <v>7.9399999999999998E-2</v>
      </c>
      <c r="D1228" s="34"/>
      <c r="E1228" s="34"/>
      <c r="F1228" s="34"/>
      <c r="G1228" s="1"/>
    </row>
    <row r="1229" spans="1:7" ht="15" customHeight="1">
      <c r="A1229" s="3" t="s">
        <v>100</v>
      </c>
      <c r="B1229" s="1" t="s">
        <v>671</v>
      </c>
      <c r="C1229" s="33">
        <v>40700</v>
      </c>
      <c r="D1229" s="33"/>
      <c r="E1229" s="33"/>
      <c r="F1229" s="33"/>
      <c r="G1229" s="1"/>
    </row>
    <row r="1230" spans="1:7" ht="75">
      <c r="A1230" s="3" t="s">
        <v>777</v>
      </c>
      <c r="B1230" s="1"/>
      <c r="C1230" s="22" t="s">
        <v>3</v>
      </c>
      <c r="D1230" s="22"/>
      <c r="E1230" s="22"/>
      <c r="F1230" s="22"/>
      <c r="G1230" s="1"/>
    </row>
    <row r="1231" spans="1:7" ht="15" customHeight="1">
      <c r="A1231" s="32" t="s">
        <v>499</v>
      </c>
      <c r="B1231" s="1" t="s">
        <v>500</v>
      </c>
      <c r="C1231" s="22" t="s">
        <v>3</v>
      </c>
      <c r="D1231" s="22"/>
      <c r="E1231" s="22"/>
      <c r="F1231" s="22"/>
      <c r="G1231" s="1"/>
    </row>
    <row r="1232" spans="1:7" ht="15" customHeight="1">
      <c r="A1232" s="3" t="s">
        <v>586</v>
      </c>
      <c r="B1232" s="1" t="s">
        <v>587</v>
      </c>
      <c r="C1232" s="22" t="s">
        <v>778</v>
      </c>
      <c r="D1232" s="22"/>
      <c r="E1232" s="22"/>
      <c r="F1232" s="22"/>
      <c r="G1232" s="1"/>
    </row>
    <row r="1233" spans="1:7" ht="45">
      <c r="A1233" s="3" t="s">
        <v>12</v>
      </c>
      <c r="B1233" s="1" t="s">
        <v>589</v>
      </c>
      <c r="C1233" s="36" t="s">
        <v>13</v>
      </c>
      <c r="D1233" s="36"/>
      <c r="E1233" s="36"/>
      <c r="F1233" s="36"/>
      <c r="G1233" s="1"/>
    </row>
    <row r="1234" spans="1:7" ht="30">
      <c r="A1234" s="3" t="s">
        <v>14</v>
      </c>
      <c r="B1234" s="1" t="s">
        <v>590</v>
      </c>
      <c r="C1234" s="36" t="s">
        <v>13</v>
      </c>
      <c r="D1234" s="36"/>
      <c r="E1234" s="36"/>
      <c r="F1234" s="36"/>
      <c r="G1234" s="1"/>
    </row>
    <row r="1235" spans="1:7" ht="30">
      <c r="A1235" s="3" t="s">
        <v>17</v>
      </c>
      <c r="B1235" s="1" t="s">
        <v>591</v>
      </c>
      <c r="C1235" s="34">
        <v>8.0000000000000002E-3</v>
      </c>
      <c r="D1235" s="34"/>
      <c r="E1235" s="34"/>
      <c r="F1235" s="34"/>
      <c r="G1235" s="1"/>
    </row>
    <row r="1236" spans="1:7" ht="30">
      <c r="A1236" s="3" t="s">
        <v>19</v>
      </c>
      <c r="B1236" s="1" t="s">
        <v>593</v>
      </c>
      <c r="C1236" s="34">
        <v>3.0999999999999999E-3</v>
      </c>
      <c r="D1236" s="34"/>
      <c r="E1236" s="34"/>
      <c r="F1236" s="34"/>
      <c r="G1236" s="1"/>
    </row>
    <row r="1237" spans="1:7" ht="30">
      <c r="A1237" s="3" t="s">
        <v>346</v>
      </c>
      <c r="B1237" s="1" t="s">
        <v>771</v>
      </c>
      <c r="C1237" s="34">
        <v>1.2999999999999999E-3</v>
      </c>
      <c r="D1237" s="34"/>
      <c r="E1237" s="34"/>
      <c r="F1237" s="34"/>
      <c r="G1237" s="1"/>
    </row>
    <row r="1238" spans="1:7" ht="15" customHeight="1">
      <c r="A1238" s="3" t="s">
        <v>21</v>
      </c>
      <c r="B1238" s="1" t="s">
        <v>594</v>
      </c>
      <c r="C1238" s="34">
        <v>1.24E-2</v>
      </c>
      <c r="D1238" s="34"/>
      <c r="E1238" s="34"/>
      <c r="F1238" s="34"/>
      <c r="G1238" s="1"/>
    </row>
    <row r="1239" spans="1:7" ht="30">
      <c r="A1239" s="3" t="s">
        <v>22</v>
      </c>
      <c r="B1239" s="1" t="s">
        <v>595</v>
      </c>
      <c r="C1239" s="34">
        <v>-1.1000000000000001E-3</v>
      </c>
      <c r="D1239" s="34"/>
      <c r="E1239" s="34"/>
      <c r="F1239" s="34"/>
      <c r="G1239" s="6" t="s">
        <v>772</v>
      </c>
    </row>
    <row r="1240" spans="1:7" ht="30">
      <c r="A1240" s="3" t="s">
        <v>24</v>
      </c>
      <c r="B1240" s="1" t="s">
        <v>596</v>
      </c>
      <c r="C1240" s="34">
        <v>1.1299999999999999E-2</v>
      </c>
      <c r="D1240" s="34"/>
      <c r="E1240" s="34"/>
      <c r="F1240" s="34"/>
      <c r="G1240" s="1"/>
    </row>
    <row r="1241" spans="1:7" ht="30">
      <c r="A1241" s="3" t="s">
        <v>31</v>
      </c>
      <c r="B1241" s="1" t="s">
        <v>597</v>
      </c>
      <c r="C1241" s="22">
        <v>115</v>
      </c>
      <c r="D1241" s="22"/>
      <c r="E1241" s="22"/>
      <c r="F1241" s="22"/>
      <c r="G1241" s="1"/>
    </row>
    <row r="1242" spans="1:7" ht="30">
      <c r="A1242" s="3" t="s">
        <v>32</v>
      </c>
      <c r="B1242" s="1" t="s">
        <v>598</v>
      </c>
      <c r="C1242" s="22">
        <v>383</v>
      </c>
      <c r="D1242" s="22"/>
      <c r="E1242" s="22"/>
      <c r="F1242" s="22"/>
      <c r="G1242" s="1"/>
    </row>
    <row r="1243" spans="1:7" ht="30">
      <c r="A1243" s="3" t="s">
        <v>66</v>
      </c>
      <c r="B1243" s="1" t="s">
        <v>640</v>
      </c>
      <c r="C1243" s="22">
        <v>670</v>
      </c>
      <c r="D1243" s="22"/>
      <c r="E1243" s="22"/>
      <c r="F1243" s="22"/>
      <c r="G1243" s="1"/>
    </row>
    <row r="1244" spans="1:7" ht="30">
      <c r="A1244" s="3" t="s">
        <v>67</v>
      </c>
      <c r="B1244" s="1" t="s">
        <v>641</v>
      </c>
      <c r="C1244" s="35">
        <v>1490</v>
      </c>
      <c r="D1244" s="35"/>
      <c r="E1244" s="35"/>
      <c r="F1244" s="35"/>
      <c r="G1244" s="1"/>
    </row>
    <row r="1245" spans="1:7" ht="30">
      <c r="A1245" s="3" t="s">
        <v>35</v>
      </c>
      <c r="B1245" s="1" t="s">
        <v>599</v>
      </c>
      <c r="C1245" s="22">
        <v>115</v>
      </c>
      <c r="D1245" s="22"/>
      <c r="E1245" s="22"/>
      <c r="F1245" s="22"/>
      <c r="G1245" s="1"/>
    </row>
    <row r="1246" spans="1:7" ht="30">
      <c r="A1246" s="3" t="s">
        <v>36</v>
      </c>
      <c r="B1246" s="1" t="s">
        <v>600</v>
      </c>
      <c r="C1246" s="22">
        <v>383</v>
      </c>
      <c r="D1246" s="22"/>
      <c r="E1246" s="22"/>
      <c r="F1246" s="22"/>
      <c r="G1246" s="1"/>
    </row>
    <row r="1247" spans="1:7" ht="30">
      <c r="A1247" s="3" t="s">
        <v>70</v>
      </c>
      <c r="B1247" s="1" t="s">
        <v>642</v>
      </c>
      <c r="C1247" s="22">
        <v>670</v>
      </c>
      <c r="D1247" s="22"/>
      <c r="E1247" s="22"/>
      <c r="F1247" s="22"/>
      <c r="G1247" s="1"/>
    </row>
    <row r="1248" spans="1:7" ht="30">
      <c r="A1248" s="3" t="s">
        <v>71</v>
      </c>
      <c r="B1248" s="1" t="s">
        <v>643</v>
      </c>
      <c r="C1248" s="35">
        <v>1490</v>
      </c>
      <c r="D1248" s="35"/>
      <c r="E1248" s="35"/>
      <c r="F1248" s="35"/>
      <c r="G1248" s="1"/>
    </row>
    <row r="1249" spans="1:7" ht="15" customHeight="1">
      <c r="A1249" s="3" t="s">
        <v>97</v>
      </c>
      <c r="B1249" s="1" t="s">
        <v>635</v>
      </c>
      <c r="C1249" s="22" t="s">
        <v>176</v>
      </c>
      <c r="D1249" s="22"/>
      <c r="E1249" s="22"/>
      <c r="F1249" s="22"/>
      <c r="G1249" s="1"/>
    </row>
    <row r="1250" spans="1:7" ht="15" customHeight="1">
      <c r="A1250" s="3" t="s">
        <v>98</v>
      </c>
      <c r="B1250" s="1" t="s">
        <v>636</v>
      </c>
      <c r="C1250" s="34">
        <v>0.1593</v>
      </c>
      <c r="D1250" s="34"/>
      <c r="E1250" s="34"/>
      <c r="F1250" s="34"/>
      <c r="G1250" s="1"/>
    </row>
    <row r="1251" spans="1:7" ht="30">
      <c r="A1251" s="3" t="s">
        <v>99</v>
      </c>
      <c r="B1251" s="1" t="s">
        <v>637</v>
      </c>
      <c r="C1251" s="34">
        <v>9.9199999999999997E-2</v>
      </c>
      <c r="D1251" s="34"/>
      <c r="E1251" s="34"/>
      <c r="F1251" s="34"/>
      <c r="G1251" s="1"/>
    </row>
    <row r="1252" spans="1:7" ht="15" customHeight="1">
      <c r="A1252" s="3" t="s">
        <v>100</v>
      </c>
      <c r="B1252" s="1" t="s">
        <v>671</v>
      </c>
      <c r="C1252" s="33">
        <v>40700</v>
      </c>
      <c r="D1252" s="33"/>
      <c r="E1252" s="33"/>
      <c r="F1252" s="33"/>
      <c r="G1252" s="1"/>
    </row>
    <row r="1253" spans="1:7">
      <c r="A1253" s="22"/>
      <c r="B1253" s="22"/>
      <c r="C1253" s="22"/>
      <c r="D1253" s="22"/>
      <c r="E1253" s="22"/>
      <c r="F1253" s="22"/>
    </row>
    <row r="1254" spans="1:7" ht="15" customHeight="1">
      <c r="A1254" s="3" t="s">
        <v>20</v>
      </c>
      <c r="B1254" s="27" t="s">
        <v>25</v>
      </c>
      <c r="C1254" s="27"/>
      <c r="D1254" s="27"/>
      <c r="E1254" s="27"/>
      <c r="F1254" s="27"/>
    </row>
    <row r="1255" spans="1:7" ht="90" customHeight="1">
      <c r="A1255" s="3" t="s">
        <v>23</v>
      </c>
      <c r="B1255" s="27" t="s">
        <v>26</v>
      </c>
      <c r="C1255" s="27"/>
      <c r="D1255" s="27"/>
      <c r="E1255" s="27"/>
      <c r="F1255" s="27"/>
    </row>
    <row r="1256" spans="1:7" ht="15" customHeight="1">
      <c r="A1256" s="3" t="s">
        <v>239</v>
      </c>
      <c r="B1256" s="27" t="s">
        <v>363</v>
      </c>
      <c r="C1256" s="27"/>
      <c r="D1256" s="27"/>
      <c r="E1256" s="27"/>
      <c r="F1256" s="27"/>
    </row>
    <row r="1257" spans="1:7" ht="45" customHeight="1">
      <c r="A1257" s="3" t="s">
        <v>321</v>
      </c>
      <c r="B1257" s="27" t="s">
        <v>63</v>
      </c>
      <c r="C1257" s="27"/>
      <c r="D1257" s="27"/>
      <c r="E1257" s="27"/>
      <c r="F1257" s="27"/>
    </row>
    <row r="1258" spans="1:7" ht="15" customHeight="1">
      <c r="A1258" s="3" t="s">
        <v>357</v>
      </c>
      <c r="B1258" s="27" t="s">
        <v>364</v>
      </c>
      <c r="C1258" s="27"/>
      <c r="D1258" s="27"/>
      <c r="E1258" s="27"/>
      <c r="F1258" s="27"/>
    </row>
    <row r="1259" spans="1:7" ht="90" customHeight="1">
      <c r="A1259" s="3" t="s">
        <v>487</v>
      </c>
      <c r="B1259" s="27" t="s">
        <v>118</v>
      </c>
      <c r="C1259" s="27"/>
      <c r="D1259" s="27"/>
      <c r="E1259" s="27"/>
      <c r="F1259" s="27"/>
    </row>
    <row r="1260" spans="1:7" ht="15" customHeight="1">
      <c r="A1260" s="3" t="s">
        <v>699</v>
      </c>
      <c r="B1260" s="27" t="s">
        <v>365</v>
      </c>
      <c r="C1260" s="27"/>
      <c r="D1260" s="27"/>
      <c r="E1260" s="27"/>
      <c r="F1260" s="27"/>
    </row>
    <row r="1261" spans="1:7" ht="90" customHeight="1">
      <c r="A1261" s="3" t="s">
        <v>705</v>
      </c>
      <c r="B1261" s="27" t="s">
        <v>205</v>
      </c>
      <c r="C1261" s="27"/>
      <c r="D1261" s="27"/>
      <c r="E1261" s="27"/>
      <c r="F1261" s="27"/>
    </row>
    <row r="1262" spans="1:7" ht="90" customHeight="1">
      <c r="A1262" s="3" t="s">
        <v>715</v>
      </c>
      <c r="B1262" s="27" t="s">
        <v>254</v>
      </c>
      <c r="C1262" s="27"/>
      <c r="D1262" s="27"/>
      <c r="E1262" s="27"/>
      <c r="F1262" s="27"/>
    </row>
    <row r="1263" spans="1:7" ht="75" customHeight="1">
      <c r="A1263" s="3" t="s">
        <v>724</v>
      </c>
      <c r="B1263" s="27" t="s">
        <v>272</v>
      </c>
      <c r="C1263" s="27"/>
      <c r="D1263" s="27"/>
      <c r="E1263" s="27"/>
      <c r="F1263" s="27"/>
    </row>
    <row r="1264" spans="1:7" ht="75" customHeight="1">
      <c r="A1264" s="3" t="s">
        <v>729</v>
      </c>
      <c r="B1264" s="27" t="s">
        <v>273</v>
      </c>
      <c r="C1264" s="27"/>
      <c r="D1264" s="27"/>
      <c r="E1264" s="27"/>
      <c r="F1264" s="27"/>
    </row>
    <row r="1265" spans="1:6" ht="15" customHeight="1">
      <c r="A1265" s="3" t="s">
        <v>732</v>
      </c>
      <c r="B1265" s="27" t="s">
        <v>366</v>
      </c>
      <c r="C1265" s="27"/>
      <c r="D1265" s="27"/>
      <c r="E1265" s="27"/>
      <c r="F1265" s="27"/>
    </row>
    <row r="1266" spans="1:6" ht="75" customHeight="1">
      <c r="A1266" s="3" t="s">
        <v>763</v>
      </c>
      <c r="B1266" s="27" t="s">
        <v>304</v>
      </c>
      <c r="C1266" s="27"/>
      <c r="D1266" s="27"/>
      <c r="E1266" s="27"/>
      <c r="F1266" s="27"/>
    </row>
    <row r="1267" spans="1:6" ht="15" customHeight="1">
      <c r="A1267" s="3" t="s">
        <v>767</v>
      </c>
      <c r="B1267" s="27" t="s">
        <v>367</v>
      </c>
      <c r="C1267" s="27"/>
      <c r="D1267" s="27"/>
      <c r="E1267" s="27"/>
      <c r="F1267" s="27"/>
    </row>
    <row r="1268" spans="1:6" ht="90" customHeight="1">
      <c r="A1268" s="3" t="s">
        <v>772</v>
      </c>
      <c r="B1268" s="27" t="s">
        <v>347</v>
      </c>
      <c r="C1268" s="27"/>
      <c r="D1268" s="27"/>
      <c r="E1268" s="27"/>
      <c r="F1268" s="27"/>
    </row>
  </sheetData>
  <mergeCells count="1413">
    <mergeCell ref="B1268:F1268"/>
    <mergeCell ref="B1262:F1262"/>
    <mergeCell ref="B1263:F1263"/>
    <mergeCell ref="B1264:F1264"/>
    <mergeCell ref="B1265:F1265"/>
    <mergeCell ref="B1266:F1266"/>
    <mergeCell ref="B1267:F1267"/>
    <mergeCell ref="B1256:F1256"/>
    <mergeCell ref="B1257:F1257"/>
    <mergeCell ref="B1258:F1258"/>
    <mergeCell ref="B1259:F1259"/>
    <mergeCell ref="B1260:F1260"/>
    <mergeCell ref="B1261:F1261"/>
    <mergeCell ref="C1250:F1250"/>
    <mergeCell ref="C1251:F1251"/>
    <mergeCell ref="C1252:F1252"/>
    <mergeCell ref="A1253:F1253"/>
    <mergeCell ref="B1254:F1254"/>
    <mergeCell ref="B1255:F1255"/>
    <mergeCell ref="C1244:F1244"/>
    <mergeCell ref="C1245:F1245"/>
    <mergeCell ref="C1246:F1246"/>
    <mergeCell ref="C1247:F1247"/>
    <mergeCell ref="C1248:F1248"/>
    <mergeCell ref="C1249:F1249"/>
    <mergeCell ref="C1238:F1238"/>
    <mergeCell ref="C1239:F1239"/>
    <mergeCell ref="C1240:F1240"/>
    <mergeCell ref="C1241:F1241"/>
    <mergeCell ref="C1242:F1242"/>
    <mergeCell ref="C1243:F1243"/>
    <mergeCell ref="C1232:F1232"/>
    <mergeCell ref="C1233:F1233"/>
    <mergeCell ref="C1234:F1234"/>
    <mergeCell ref="C1235:F1235"/>
    <mergeCell ref="C1236:F1236"/>
    <mergeCell ref="C1237:F1237"/>
    <mergeCell ref="C1226:F1226"/>
    <mergeCell ref="C1227:F1227"/>
    <mergeCell ref="C1228:F1228"/>
    <mergeCell ref="C1229:F1229"/>
    <mergeCell ref="C1230:F1230"/>
    <mergeCell ref="C1231:F1231"/>
    <mergeCell ref="C1220:F1220"/>
    <mergeCell ref="C1221:F1221"/>
    <mergeCell ref="C1222:F1222"/>
    <mergeCell ref="C1223:F1223"/>
    <mergeCell ref="C1224:F1224"/>
    <mergeCell ref="C1225:F1225"/>
    <mergeCell ref="C1214:F1214"/>
    <mergeCell ref="C1215:F1215"/>
    <mergeCell ref="C1216:F1216"/>
    <mergeCell ref="C1217:F1217"/>
    <mergeCell ref="C1218:F1218"/>
    <mergeCell ref="C1219:F1219"/>
    <mergeCell ref="C1208:F1208"/>
    <mergeCell ref="C1209:F1209"/>
    <mergeCell ref="C1210:F1210"/>
    <mergeCell ref="C1211:F1211"/>
    <mergeCell ref="C1212:F1212"/>
    <mergeCell ref="C1213:F1213"/>
    <mergeCell ref="C1202:F1202"/>
    <mergeCell ref="C1203:F1203"/>
    <mergeCell ref="C1204:F1204"/>
    <mergeCell ref="C1205:F1205"/>
    <mergeCell ref="C1206:F1206"/>
    <mergeCell ref="C1207:F1207"/>
    <mergeCell ref="C1196:F1196"/>
    <mergeCell ref="C1197:F1197"/>
    <mergeCell ref="C1198:F1198"/>
    <mergeCell ref="C1199:F1199"/>
    <mergeCell ref="C1200:F1200"/>
    <mergeCell ref="C1201:F1201"/>
    <mergeCell ref="C1190:F1190"/>
    <mergeCell ref="C1191:F1191"/>
    <mergeCell ref="C1192:F1192"/>
    <mergeCell ref="C1193:F1193"/>
    <mergeCell ref="C1194:F1194"/>
    <mergeCell ref="C1195:F1195"/>
    <mergeCell ref="C1184:F1184"/>
    <mergeCell ref="C1185:F1185"/>
    <mergeCell ref="C1186:F1186"/>
    <mergeCell ref="C1187:F1187"/>
    <mergeCell ref="C1188:F1188"/>
    <mergeCell ref="C1189:F1189"/>
    <mergeCell ref="C1178:F1178"/>
    <mergeCell ref="C1179:F1179"/>
    <mergeCell ref="C1180:F1180"/>
    <mergeCell ref="C1181:F1181"/>
    <mergeCell ref="C1182:F1182"/>
    <mergeCell ref="C1183:F1183"/>
    <mergeCell ref="C1172:F1172"/>
    <mergeCell ref="C1173:F1173"/>
    <mergeCell ref="C1174:F1174"/>
    <mergeCell ref="C1175:F1175"/>
    <mergeCell ref="C1176:F1176"/>
    <mergeCell ref="C1177:F1177"/>
    <mergeCell ref="C1166:F1166"/>
    <mergeCell ref="C1167:F1167"/>
    <mergeCell ref="C1168:F1168"/>
    <mergeCell ref="C1169:F1169"/>
    <mergeCell ref="C1170:F1170"/>
    <mergeCell ref="C1171:F1171"/>
    <mergeCell ref="C1160:F1160"/>
    <mergeCell ref="C1161:F1161"/>
    <mergeCell ref="C1162:F1162"/>
    <mergeCell ref="C1163:F1163"/>
    <mergeCell ref="C1164:F1164"/>
    <mergeCell ref="C1165:F1165"/>
    <mergeCell ref="G1153:G1154"/>
    <mergeCell ref="C1155:F1155"/>
    <mergeCell ref="C1156:F1156"/>
    <mergeCell ref="C1157:F1157"/>
    <mergeCell ref="C1158:F1158"/>
    <mergeCell ref="C1159:F1159"/>
    <mergeCell ref="C1151:F1151"/>
    <mergeCell ref="C1152:F1152"/>
    <mergeCell ref="A1153:A1154"/>
    <mergeCell ref="B1153:B1154"/>
    <mergeCell ref="C1153:F1153"/>
    <mergeCell ref="C1154:F1154"/>
    <mergeCell ref="C1144:F1144"/>
    <mergeCell ref="A1145:A1149"/>
    <mergeCell ref="B1145:B1149"/>
    <mergeCell ref="C1145:F1145"/>
    <mergeCell ref="G1145:G1149"/>
    <mergeCell ref="C1150:F1150"/>
    <mergeCell ref="G1128:G1138"/>
    <mergeCell ref="C1139:F1139"/>
    <mergeCell ref="C1140:F1140"/>
    <mergeCell ref="C1141:F1141"/>
    <mergeCell ref="C1142:F1142"/>
    <mergeCell ref="C1143:F1143"/>
    <mergeCell ref="C1127:F1127"/>
    <mergeCell ref="A1128:A1138"/>
    <mergeCell ref="B1128:B1138"/>
    <mergeCell ref="C1128:F1128"/>
    <mergeCell ref="C1129:F1129"/>
    <mergeCell ref="C1130:F1130"/>
    <mergeCell ref="C1122:F1122"/>
    <mergeCell ref="C1123:F1123"/>
    <mergeCell ref="C1124:F1124"/>
    <mergeCell ref="G1110:G1124"/>
    <mergeCell ref="C1125:F1125"/>
    <mergeCell ref="C1126:F1126"/>
    <mergeCell ref="C1116:F1116"/>
    <mergeCell ref="C1117:F1117"/>
    <mergeCell ref="C1118:F1118"/>
    <mergeCell ref="C1119:F1119"/>
    <mergeCell ref="C1120:F1120"/>
    <mergeCell ref="C1121:F1121"/>
    <mergeCell ref="G1107:G1108"/>
    <mergeCell ref="C1109:F1109"/>
    <mergeCell ref="A1110:A1124"/>
    <mergeCell ref="B1110:B1124"/>
    <mergeCell ref="C1110:F1110"/>
    <mergeCell ref="C1111:F1111"/>
    <mergeCell ref="C1112:F1112"/>
    <mergeCell ref="C1113:F1113"/>
    <mergeCell ref="C1114:F1114"/>
    <mergeCell ref="C1115:F1115"/>
    <mergeCell ref="C1104:F1104"/>
    <mergeCell ref="C1105:F1105"/>
    <mergeCell ref="C1106:F1106"/>
    <mergeCell ref="A1107:A1108"/>
    <mergeCell ref="B1107:B1108"/>
    <mergeCell ref="C1107:F1107"/>
    <mergeCell ref="C1108:F1108"/>
    <mergeCell ref="G1096:G1097"/>
    <mergeCell ref="C1098:F1098"/>
    <mergeCell ref="C1099:F1099"/>
    <mergeCell ref="C1100:F1100"/>
    <mergeCell ref="C1101:F1101"/>
    <mergeCell ref="A1102:A1103"/>
    <mergeCell ref="B1102:B1103"/>
    <mergeCell ref="C1102:F1102"/>
    <mergeCell ref="C1103:F1103"/>
    <mergeCell ref="G1102:G1103"/>
    <mergeCell ref="C1092:F1092"/>
    <mergeCell ref="C1093:F1093"/>
    <mergeCell ref="C1094:F1094"/>
    <mergeCell ref="C1095:F1095"/>
    <mergeCell ref="A1096:A1097"/>
    <mergeCell ref="B1096:B1097"/>
    <mergeCell ref="C1096:F1096"/>
    <mergeCell ref="C1097:F1097"/>
    <mergeCell ref="C1089:F1089"/>
    <mergeCell ref="A1090:A1091"/>
    <mergeCell ref="B1090:B1091"/>
    <mergeCell ref="C1090:F1090"/>
    <mergeCell ref="C1091:F1091"/>
    <mergeCell ref="G1090:G1091"/>
    <mergeCell ref="G1085:G1086"/>
    <mergeCell ref="A1087:A1088"/>
    <mergeCell ref="B1087:B1088"/>
    <mergeCell ref="C1087:F1087"/>
    <mergeCell ref="C1088:F1088"/>
    <mergeCell ref="G1087:G1088"/>
    <mergeCell ref="C1080:F1080"/>
    <mergeCell ref="C1081:F1081"/>
    <mergeCell ref="C1082:F1082"/>
    <mergeCell ref="C1083:F1083"/>
    <mergeCell ref="C1084:F1084"/>
    <mergeCell ref="A1085:A1086"/>
    <mergeCell ref="B1085:B1086"/>
    <mergeCell ref="C1085:F1085"/>
    <mergeCell ref="C1086:F1086"/>
    <mergeCell ref="C1074:F1074"/>
    <mergeCell ref="C1075:F1075"/>
    <mergeCell ref="C1076:F1076"/>
    <mergeCell ref="C1077:F1077"/>
    <mergeCell ref="C1078:F1078"/>
    <mergeCell ref="C1079:F1079"/>
    <mergeCell ref="C1068:F1068"/>
    <mergeCell ref="C1069:F1069"/>
    <mergeCell ref="C1070:F1070"/>
    <mergeCell ref="C1071:F1071"/>
    <mergeCell ref="C1072:F1072"/>
    <mergeCell ref="C1073:F1073"/>
    <mergeCell ref="C1062:F1062"/>
    <mergeCell ref="C1063:F1063"/>
    <mergeCell ref="C1064:F1064"/>
    <mergeCell ref="C1065:F1065"/>
    <mergeCell ref="C1066:F1066"/>
    <mergeCell ref="C1067:F1067"/>
    <mergeCell ref="C1056:F1056"/>
    <mergeCell ref="C1057:F1057"/>
    <mergeCell ref="C1058:F1058"/>
    <mergeCell ref="C1059:F1059"/>
    <mergeCell ref="C1060:F1060"/>
    <mergeCell ref="C1061:F1061"/>
    <mergeCell ref="C1050:F1050"/>
    <mergeCell ref="C1051:F1051"/>
    <mergeCell ref="C1052:F1052"/>
    <mergeCell ref="C1053:F1053"/>
    <mergeCell ref="C1054:F1054"/>
    <mergeCell ref="C1055:F1055"/>
    <mergeCell ref="C1044:F1044"/>
    <mergeCell ref="C1045:F1045"/>
    <mergeCell ref="C1046:F1046"/>
    <mergeCell ref="C1047:F1047"/>
    <mergeCell ref="C1048:F1048"/>
    <mergeCell ref="C1049:F1049"/>
    <mergeCell ref="C1038:F1038"/>
    <mergeCell ref="C1039:F1039"/>
    <mergeCell ref="C1040:F1040"/>
    <mergeCell ref="C1041:F1041"/>
    <mergeCell ref="C1042:F1042"/>
    <mergeCell ref="C1043:F1043"/>
    <mergeCell ref="C1032:F1032"/>
    <mergeCell ref="C1033:F1033"/>
    <mergeCell ref="C1034:F1034"/>
    <mergeCell ref="C1035:F1035"/>
    <mergeCell ref="C1036:F1036"/>
    <mergeCell ref="C1037:F1037"/>
    <mergeCell ref="C1026:F1026"/>
    <mergeCell ref="C1027:F1027"/>
    <mergeCell ref="C1028:F1028"/>
    <mergeCell ref="C1029:F1029"/>
    <mergeCell ref="C1030:F1030"/>
    <mergeCell ref="C1031:F1031"/>
    <mergeCell ref="C1020:F1020"/>
    <mergeCell ref="C1021:F1021"/>
    <mergeCell ref="C1022:F1022"/>
    <mergeCell ref="C1023:F1023"/>
    <mergeCell ref="C1024:F1024"/>
    <mergeCell ref="C1025:F1025"/>
    <mergeCell ref="C1014:F1014"/>
    <mergeCell ref="C1015:F1015"/>
    <mergeCell ref="C1016:F1016"/>
    <mergeCell ref="C1017:F1017"/>
    <mergeCell ref="C1018:F1018"/>
    <mergeCell ref="C1019:F1019"/>
    <mergeCell ref="C1008:F1008"/>
    <mergeCell ref="C1009:F1009"/>
    <mergeCell ref="C1010:F1010"/>
    <mergeCell ref="C1011:F1011"/>
    <mergeCell ref="C1012:F1012"/>
    <mergeCell ref="C1013:F1013"/>
    <mergeCell ref="C1002:F1002"/>
    <mergeCell ref="C1003:F1003"/>
    <mergeCell ref="C1004:F1004"/>
    <mergeCell ref="C1005:F1005"/>
    <mergeCell ref="C1006:F1006"/>
    <mergeCell ref="C1007:F1007"/>
    <mergeCell ref="C996:F996"/>
    <mergeCell ref="C997:F997"/>
    <mergeCell ref="C998:F998"/>
    <mergeCell ref="C999:F999"/>
    <mergeCell ref="C1000:F1000"/>
    <mergeCell ref="C1001:F1001"/>
    <mergeCell ref="C990:F990"/>
    <mergeCell ref="C991:F991"/>
    <mergeCell ref="C992:F992"/>
    <mergeCell ref="C993:F993"/>
    <mergeCell ref="C994:F994"/>
    <mergeCell ref="C995:F995"/>
    <mergeCell ref="C984:F984"/>
    <mergeCell ref="C985:F985"/>
    <mergeCell ref="C986:F986"/>
    <mergeCell ref="C987:F987"/>
    <mergeCell ref="C988:F988"/>
    <mergeCell ref="C989:F989"/>
    <mergeCell ref="C978:F978"/>
    <mergeCell ref="C979:F979"/>
    <mergeCell ref="C980:F980"/>
    <mergeCell ref="C981:F981"/>
    <mergeCell ref="C982:F982"/>
    <mergeCell ref="C983:F983"/>
    <mergeCell ref="C972:F972"/>
    <mergeCell ref="C973:F973"/>
    <mergeCell ref="C974:F974"/>
    <mergeCell ref="C975:F975"/>
    <mergeCell ref="C976:F976"/>
    <mergeCell ref="C977:F977"/>
    <mergeCell ref="C966:F966"/>
    <mergeCell ref="C967:F967"/>
    <mergeCell ref="C968:F968"/>
    <mergeCell ref="C969:F969"/>
    <mergeCell ref="C970:F970"/>
    <mergeCell ref="C971:F971"/>
    <mergeCell ref="C960:F960"/>
    <mergeCell ref="C961:F961"/>
    <mergeCell ref="C962:F962"/>
    <mergeCell ref="C963:F963"/>
    <mergeCell ref="C964:F964"/>
    <mergeCell ref="C965:F965"/>
    <mergeCell ref="C954:F954"/>
    <mergeCell ref="C955:F955"/>
    <mergeCell ref="C956:F956"/>
    <mergeCell ref="C957:F957"/>
    <mergeCell ref="C958:F958"/>
    <mergeCell ref="C959:F959"/>
    <mergeCell ref="C948:F948"/>
    <mergeCell ref="C949:F949"/>
    <mergeCell ref="C950:F950"/>
    <mergeCell ref="C951:F951"/>
    <mergeCell ref="C952:F952"/>
    <mergeCell ref="C953:F953"/>
    <mergeCell ref="C942:F942"/>
    <mergeCell ref="C943:F943"/>
    <mergeCell ref="C944:F944"/>
    <mergeCell ref="C945:F945"/>
    <mergeCell ref="C946:F946"/>
    <mergeCell ref="C947:F947"/>
    <mergeCell ref="G934:G936"/>
    <mergeCell ref="C937:F937"/>
    <mergeCell ref="C938:F938"/>
    <mergeCell ref="C939:F939"/>
    <mergeCell ref="C940:F940"/>
    <mergeCell ref="C941:F941"/>
    <mergeCell ref="C933:F933"/>
    <mergeCell ref="A934:A936"/>
    <mergeCell ref="B934:B936"/>
    <mergeCell ref="C934:F934"/>
    <mergeCell ref="C935:F935"/>
    <mergeCell ref="C936:F936"/>
    <mergeCell ref="A926:A930"/>
    <mergeCell ref="B926:B930"/>
    <mergeCell ref="C926:F926"/>
    <mergeCell ref="G926:G930"/>
    <mergeCell ref="C931:F931"/>
    <mergeCell ref="C932:F932"/>
    <mergeCell ref="C920:F920"/>
    <mergeCell ref="C921:F921"/>
    <mergeCell ref="C922:F922"/>
    <mergeCell ref="C923:F923"/>
    <mergeCell ref="C924:F924"/>
    <mergeCell ref="C925:F925"/>
    <mergeCell ref="A911:A919"/>
    <mergeCell ref="B911:B919"/>
    <mergeCell ref="C911:F911"/>
    <mergeCell ref="C912:F912"/>
    <mergeCell ref="C913:F913"/>
    <mergeCell ref="G911:G919"/>
    <mergeCell ref="C906:F906"/>
    <mergeCell ref="C907:F907"/>
    <mergeCell ref="G897:G907"/>
    <mergeCell ref="C908:F908"/>
    <mergeCell ref="C909:F909"/>
    <mergeCell ref="C910:F910"/>
    <mergeCell ref="G885:G894"/>
    <mergeCell ref="C895:F895"/>
    <mergeCell ref="C896:F896"/>
    <mergeCell ref="A897:A907"/>
    <mergeCell ref="B897:B907"/>
    <mergeCell ref="C897:F897"/>
    <mergeCell ref="C898:F898"/>
    <mergeCell ref="C899:F899"/>
    <mergeCell ref="C900:F900"/>
    <mergeCell ref="C901:F901"/>
    <mergeCell ref="C882:F882"/>
    <mergeCell ref="C883:F883"/>
    <mergeCell ref="C884:F884"/>
    <mergeCell ref="A885:A894"/>
    <mergeCell ref="B885:B894"/>
    <mergeCell ref="C885:F885"/>
    <mergeCell ref="C886:F886"/>
    <mergeCell ref="C887:F887"/>
    <mergeCell ref="C888:F888"/>
    <mergeCell ref="G874:G875"/>
    <mergeCell ref="C876:F876"/>
    <mergeCell ref="C877:F877"/>
    <mergeCell ref="C878:F878"/>
    <mergeCell ref="C879:F879"/>
    <mergeCell ref="A880:A881"/>
    <mergeCell ref="B880:B881"/>
    <mergeCell ref="C880:F880"/>
    <mergeCell ref="C881:F881"/>
    <mergeCell ref="G880:G881"/>
    <mergeCell ref="C871:F871"/>
    <mergeCell ref="C872:F872"/>
    <mergeCell ref="C873:F873"/>
    <mergeCell ref="A874:A875"/>
    <mergeCell ref="B874:B875"/>
    <mergeCell ref="C874:F874"/>
    <mergeCell ref="C875:F875"/>
    <mergeCell ref="G866:G867"/>
    <mergeCell ref="C868:F868"/>
    <mergeCell ref="A869:A870"/>
    <mergeCell ref="B869:B870"/>
    <mergeCell ref="C869:F869"/>
    <mergeCell ref="C870:F870"/>
    <mergeCell ref="G869:G870"/>
    <mergeCell ref="C863:F863"/>
    <mergeCell ref="C864:F864"/>
    <mergeCell ref="C865:F865"/>
    <mergeCell ref="A866:A867"/>
    <mergeCell ref="B866:B867"/>
    <mergeCell ref="C866:F866"/>
    <mergeCell ref="C867:F867"/>
    <mergeCell ref="C857:F857"/>
    <mergeCell ref="C858:F858"/>
    <mergeCell ref="C859:F859"/>
    <mergeCell ref="C860:F860"/>
    <mergeCell ref="C861:F861"/>
    <mergeCell ref="C862:F862"/>
    <mergeCell ref="C851:F851"/>
    <mergeCell ref="C852:F852"/>
    <mergeCell ref="C853:F853"/>
    <mergeCell ref="C854:F854"/>
    <mergeCell ref="C855:F855"/>
    <mergeCell ref="C856:F856"/>
    <mergeCell ref="C845:F845"/>
    <mergeCell ref="C846:F846"/>
    <mergeCell ref="C847:F847"/>
    <mergeCell ref="C848:F848"/>
    <mergeCell ref="C849:F849"/>
    <mergeCell ref="C850:F850"/>
    <mergeCell ref="C839:F839"/>
    <mergeCell ref="C840:F840"/>
    <mergeCell ref="C841:F841"/>
    <mergeCell ref="C842:F842"/>
    <mergeCell ref="C843:F843"/>
    <mergeCell ref="C844:F844"/>
    <mergeCell ref="C833:F833"/>
    <mergeCell ref="C834:F834"/>
    <mergeCell ref="C835:F835"/>
    <mergeCell ref="C836:F836"/>
    <mergeCell ref="C837:F837"/>
    <mergeCell ref="C838:F838"/>
    <mergeCell ref="C827:F827"/>
    <mergeCell ref="C828:F828"/>
    <mergeCell ref="C829:F829"/>
    <mergeCell ref="C830:F830"/>
    <mergeCell ref="C831:F831"/>
    <mergeCell ref="C832:F832"/>
    <mergeCell ref="C821:F821"/>
    <mergeCell ref="C822:F822"/>
    <mergeCell ref="C823:F823"/>
    <mergeCell ref="C824:F824"/>
    <mergeCell ref="C825:F825"/>
    <mergeCell ref="C826:F826"/>
    <mergeCell ref="C815:F815"/>
    <mergeCell ref="C816:F816"/>
    <mergeCell ref="C817:F817"/>
    <mergeCell ref="C818:F818"/>
    <mergeCell ref="C819:F819"/>
    <mergeCell ref="C820:F820"/>
    <mergeCell ref="C809:F809"/>
    <mergeCell ref="C810:F810"/>
    <mergeCell ref="C811:F811"/>
    <mergeCell ref="C812:F812"/>
    <mergeCell ref="C813:F813"/>
    <mergeCell ref="C814:F814"/>
    <mergeCell ref="C803:F803"/>
    <mergeCell ref="C804:F804"/>
    <mergeCell ref="C805:F805"/>
    <mergeCell ref="C806:F806"/>
    <mergeCell ref="C807:F807"/>
    <mergeCell ref="C808:F808"/>
    <mergeCell ref="G796:G797"/>
    <mergeCell ref="C798:F798"/>
    <mergeCell ref="C799:F799"/>
    <mergeCell ref="C800:F800"/>
    <mergeCell ref="C801:F801"/>
    <mergeCell ref="C802:F802"/>
    <mergeCell ref="C793:F793"/>
    <mergeCell ref="C794:F794"/>
    <mergeCell ref="C795:F795"/>
    <mergeCell ref="A796:A797"/>
    <mergeCell ref="B796:B797"/>
    <mergeCell ref="C796:F796"/>
    <mergeCell ref="C797:F797"/>
    <mergeCell ref="C788:F788"/>
    <mergeCell ref="C789:F789"/>
    <mergeCell ref="C790:F790"/>
    <mergeCell ref="C791:F791"/>
    <mergeCell ref="C792:F792"/>
    <mergeCell ref="G776:G792"/>
    <mergeCell ref="C782:F782"/>
    <mergeCell ref="C783:F783"/>
    <mergeCell ref="C784:F784"/>
    <mergeCell ref="C785:F785"/>
    <mergeCell ref="C786:F786"/>
    <mergeCell ref="C787:F787"/>
    <mergeCell ref="G764:G774"/>
    <mergeCell ref="C775:F775"/>
    <mergeCell ref="A776:A792"/>
    <mergeCell ref="B776:B792"/>
    <mergeCell ref="C776:F776"/>
    <mergeCell ref="C777:F777"/>
    <mergeCell ref="C778:F778"/>
    <mergeCell ref="C779:F779"/>
    <mergeCell ref="C780:F780"/>
    <mergeCell ref="C781:F781"/>
    <mergeCell ref="C761:F761"/>
    <mergeCell ref="C762:F762"/>
    <mergeCell ref="C763:F763"/>
    <mergeCell ref="A764:A774"/>
    <mergeCell ref="B764:B774"/>
    <mergeCell ref="C764:F764"/>
    <mergeCell ref="C765:F765"/>
    <mergeCell ref="C766:F766"/>
    <mergeCell ref="C767:F767"/>
    <mergeCell ref="C768:F768"/>
    <mergeCell ref="G753:G754"/>
    <mergeCell ref="C755:F755"/>
    <mergeCell ref="C756:F756"/>
    <mergeCell ref="C757:F757"/>
    <mergeCell ref="C758:F758"/>
    <mergeCell ref="A759:A760"/>
    <mergeCell ref="B759:B760"/>
    <mergeCell ref="C759:F759"/>
    <mergeCell ref="C760:F760"/>
    <mergeCell ref="G759:G760"/>
    <mergeCell ref="C750:F750"/>
    <mergeCell ref="C751:F751"/>
    <mergeCell ref="C752:F752"/>
    <mergeCell ref="A753:A754"/>
    <mergeCell ref="B753:B754"/>
    <mergeCell ref="C753:F753"/>
    <mergeCell ref="C754:F754"/>
    <mergeCell ref="G745:G746"/>
    <mergeCell ref="C747:F747"/>
    <mergeCell ref="A748:A749"/>
    <mergeCell ref="B748:B749"/>
    <mergeCell ref="C748:F748"/>
    <mergeCell ref="C749:F749"/>
    <mergeCell ref="G748:G749"/>
    <mergeCell ref="C742:F742"/>
    <mergeCell ref="C743:F743"/>
    <mergeCell ref="C744:F744"/>
    <mergeCell ref="A745:A746"/>
    <mergeCell ref="B745:B746"/>
    <mergeCell ref="C745:F745"/>
    <mergeCell ref="C746:F746"/>
    <mergeCell ref="C736:F736"/>
    <mergeCell ref="C737:F737"/>
    <mergeCell ref="C738:F738"/>
    <mergeCell ref="C739:F739"/>
    <mergeCell ref="C740:F740"/>
    <mergeCell ref="C741:F741"/>
    <mergeCell ref="C730:F730"/>
    <mergeCell ref="C731:F731"/>
    <mergeCell ref="C732:F732"/>
    <mergeCell ref="C733:F733"/>
    <mergeCell ref="C734:F734"/>
    <mergeCell ref="C735:F735"/>
    <mergeCell ref="C724:F724"/>
    <mergeCell ref="C725:F725"/>
    <mergeCell ref="C726:F726"/>
    <mergeCell ref="C727:F727"/>
    <mergeCell ref="C728:F728"/>
    <mergeCell ref="C729:F729"/>
    <mergeCell ref="C718:F718"/>
    <mergeCell ref="C719:F719"/>
    <mergeCell ref="C720:F720"/>
    <mergeCell ref="C721:F721"/>
    <mergeCell ref="C722:F722"/>
    <mergeCell ref="C723:F723"/>
    <mergeCell ref="C712:F712"/>
    <mergeCell ref="C713:F713"/>
    <mergeCell ref="C714:F714"/>
    <mergeCell ref="C715:F715"/>
    <mergeCell ref="C716:F716"/>
    <mergeCell ref="C717:F717"/>
    <mergeCell ref="C706:F706"/>
    <mergeCell ref="C707:F707"/>
    <mergeCell ref="C708:F708"/>
    <mergeCell ref="C709:F709"/>
    <mergeCell ref="C710:F710"/>
    <mergeCell ref="C711:F711"/>
    <mergeCell ref="C700:F700"/>
    <mergeCell ref="C701:F701"/>
    <mergeCell ref="C702:F702"/>
    <mergeCell ref="C703:F703"/>
    <mergeCell ref="C704:F704"/>
    <mergeCell ref="C705:F705"/>
    <mergeCell ref="C694:F694"/>
    <mergeCell ref="C695:F695"/>
    <mergeCell ref="C696:F696"/>
    <mergeCell ref="C697:F697"/>
    <mergeCell ref="C698:F698"/>
    <mergeCell ref="C699:F699"/>
    <mergeCell ref="C688:F688"/>
    <mergeCell ref="G676:G688"/>
    <mergeCell ref="C689:F689"/>
    <mergeCell ref="C690:F690"/>
    <mergeCell ref="C691:F691"/>
    <mergeCell ref="A692:A693"/>
    <mergeCell ref="B692:B693"/>
    <mergeCell ref="C692:F692"/>
    <mergeCell ref="C693:F693"/>
    <mergeCell ref="G692:G693"/>
    <mergeCell ref="C682:F682"/>
    <mergeCell ref="C683:F683"/>
    <mergeCell ref="C684:F684"/>
    <mergeCell ref="C685:F685"/>
    <mergeCell ref="C686:F686"/>
    <mergeCell ref="C687:F687"/>
    <mergeCell ref="G673:G674"/>
    <mergeCell ref="C675:F675"/>
    <mergeCell ref="A676:A688"/>
    <mergeCell ref="B676:B688"/>
    <mergeCell ref="C676:F676"/>
    <mergeCell ref="C677:F677"/>
    <mergeCell ref="C678:F678"/>
    <mergeCell ref="C679:F679"/>
    <mergeCell ref="C680:F680"/>
    <mergeCell ref="C681:F681"/>
    <mergeCell ref="C670:F670"/>
    <mergeCell ref="C671:F671"/>
    <mergeCell ref="C672:F672"/>
    <mergeCell ref="A673:A674"/>
    <mergeCell ref="B673:B674"/>
    <mergeCell ref="C673:F673"/>
    <mergeCell ref="C674:F674"/>
    <mergeCell ref="G662:G663"/>
    <mergeCell ref="C664:F664"/>
    <mergeCell ref="C665:F665"/>
    <mergeCell ref="C666:F666"/>
    <mergeCell ref="C667:F667"/>
    <mergeCell ref="A668:A669"/>
    <mergeCell ref="B668:B669"/>
    <mergeCell ref="C668:F668"/>
    <mergeCell ref="C669:F669"/>
    <mergeCell ref="G668:G669"/>
    <mergeCell ref="C659:F659"/>
    <mergeCell ref="C660:F660"/>
    <mergeCell ref="C661:F661"/>
    <mergeCell ref="A662:A663"/>
    <mergeCell ref="B662:B663"/>
    <mergeCell ref="C662:F662"/>
    <mergeCell ref="C663:F663"/>
    <mergeCell ref="A656:A657"/>
    <mergeCell ref="B656:B657"/>
    <mergeCell ref="C656:F656"/>
    <mergeCell ref="C657:F657"/>
    <mergeCell ref="G656:G657"/>
    <mergeCell ref="C658:F658"/>
    <mergeCell ref="A653:A654"/>
    <mergeCell ref="B653:B654"/>
    <mergeCell ref="C653:F653"/>
    <mergeCell ref="C654:F654"/>
    <mergeCell ref="G653:G654"/>
    <mergeCell ref="C655:F655"/>
    <mergeCell ref="C647:F647"/>
    <mergeCell ref="C648:F648"/>
    <mergeCell ref="C649:F649"/>
    <mergeCell ref="C650:F650"/>
    <mergeCell ref="C651:F651"/>
    <mergeCell ref="C652:F652"/>
    <mergeCell ref="C641:F641"/>
    <mergeCell ref="C642:F642"/>
    <mergeCell ref="C643:F643"/>
    <mergeCell ref="C644:F644"/>
    <mergeCell ref="C645:F645"/>
    <mergeCell ref="C646:F646"/>
    <mergeCell ref="C635:F635"/>
    <mergeCell ref="C636:F636"/>
    <mergeCell ref="C637:F637"/>
    <mergeCell ref="C638:F638"/>
    <mergeCell ref="C639:F639"/>
    <mergeCell ref="C640:F640"/>
    <mergeCell ref="C629:F629"/>
    <mergeCell ref="C630:F630"/>
    <mergeCell ref="C631:F631"/>
    <mergeCell ref="C632:F632"/>
    <mergeCell ref="C633:F633"/>
    <mergeCell ref="C634:F634"/>
    <mergeCell ref="C623:F623"/>
    <mergeCell ref="C624:F624"/>
    <mergeCell ref="C625:F625"/>
    <mergeCell ref="C626:F626"/>
    <mergeCell ref="C627:F627"/>
    <mergeCell ref="C628:F628"/>
    <mergeCell ref="C617:F617"/>
    <mergeCell ref="C618:F618"/>
    <mergeCell ref="C619:F619"/>
    <mergeCell ref="C620:F620"/>
    <mergeCell ref="C621:F621"/>
    <mergeCell ref="C622:F622"/>
    <mergeCell ref="C611:F611"/>
    <mergeCell ref="C612:F612"/>
    <mergeCell ref="C613:F613"/>
    <mergeCell ref="C614:F614"/>
    <mergeCell ref="C615:F615"/>
    <mergeCell ref="C616:F616"/>
    <mergeCell ref="C605:F605"/>
    <mergeCell ref="C606:F606"/>
    <mergeCell ref="C607:F607"/>
    <mergeCell ref="C608:F608"/>
    <mergeCell ref="C609:F609"/>
    <mergeCell ref="C610:F610"/>
    <mergeCell ref="C599:F599"/>
    <mergeCell ref="C600:F600"/>
    <mergeCell ref="C601:F601"/>
    <mergeCell ref="C602:F602"/>
    <mergeCell ref="C603:F603"/>
    <mergeCell ref="C604:F604"/>
    <mergeCell ref="C593:F593"/>
    <mergeCell ref="C594:F594"/>
    <mergeCell ref="C595:F595"/>
    <mergeCell ref="C596:F596"/>
    <mergeCell ref="C597:F597"/>
    <mergeCell ref="C598:F598"/>
    <mergeCell ref="C587:F587"/>
    <mergeCell ref="C588:F588"/>
    <mergeCell ref="C589:F589"/>
    <mergeCell ref="C590:F590"/>
    <mergeCell ref="C591:F591"/>
    <mergeCell ref="C592:F592"/>
    <mergeCell ref="C581:F581"/>
    <mergeCell ref="C582:F582"/>
    <mergeCell ref="C583:F583"/>
    <mergeCell ref="C584:F584"/>
    <mergeCell ref="C585:F585"/>
    <mergeCell ref="C586:F586"/>
    <mergeCell ref="C575:F575"/>
    <mergeCell ref="C576:F576"/>
    <mergeCell ref="C577:F577"/>
    <mergeCell ref="C578:F578"/>
    <mergeCell ref="C579:F579"/>
    <mergeCell ref="C580:F580"/>
    <mergeCell ref="C569:F569"/>
    <mergeCell ref="C570:F570"/>
    <mergeCell ref="C571:F571"/>
    <mergeCell ref="C572:F572"/>
    <mergeCell ref="C573:F573"/>
    <mergeCell ref="C574:F574"/>
    <mergeCell ref="C563:F563"/>
    <mergeCell ref="C564:F564"/>
    <mergeCell ref="C565:F565"/>
    <mergeCell ref="C566:F566"/>
    <mergeCell ref="C567:F567"/>
    <mergeCell ref="C568:F568"/>
    <mergeCell ref="C557:F557"/>
    <mergeCell ref="C558:F558"/>
    <mergeCell ref="C559:F559"/>
    <mergeCell ref="C560:F560"/>
    <mergeCell ref="C561:F561"/>
    <mergeCell ref="C562:F562"/>
    <mergeCell ref="C551:F551"/>
    <mergeCell ref="C552:F552"/>
    <mergeCell ref="C553:F553"/>
    <mergeCell ref="C554:F554"/>
    <mergeCell ref="C555:F555"/>
    <mergeCell ref="C556:F556"/>
    <mergeCell ref="C548:F548"/>
    <mergeCell ref="A549:A550"/>
    <mergeCell ref="B549:B550"/>
    <mergeCell ref="C549:F549"/>
    <mergeCell ref="C550:F550"/>
    <mergeCell ref="G549:G550"/>
    <mergeCell ref="A541:A545"/>
    <mergeCell ref="B541:B545"/>
    <mergeCell ref="C541:F541"/>
    <mergeCell ref="G541:G545"/>
    <mergeCell ref="C546:F546"/>
    <mergeCell ref="C547:F547"/>
    <mergeCell ref="C535:F535"/>
    <mergeCell ref="C536:F536"/>
    <mergeCell ref="C537:F537"/>
    <mergeCell ref="C538:F538"/>
    <mergeCell ref="C539:F539"/>
    <mergeCell ref="C540:F540"/>
    <mergeCell ref="A524:A534"/>
    <mergeCell ref="B524:B534"/>
    <mergeCell ref="C524:F524"/>
    <mergeCell ref="C525:F525"/>
    <mergeCell ref="C526:F526"/>
    <mergeCell ref="G524:G534"/>
    <mergeCell ref="C519:F519"/>
    <mergeCell ref="C520:F520"/>
    <mergeCell ref="G494:G520"/>
    <mergeCell ref="C521:F521"/>
    <mergeCell ref="C522:F522"/>
    <mergeCell ref="C523:F523"/>
    <mergeCell ref="C513:F513"/>
    <mergeCell ref="C514:F514"/>
    <mergeCell ref="C515:F515"/>
    <mergeCell ref="C516:F516"/>
    <mergeCell ref="C517:F517"/>
    <mergeCell ref="C518:F518"/>
    <mergeCell ref="C507:F507"/>
    <mergeCell ref="C508:F508"/>
    <mergeCell ref="C509:F509"/>
    <mergeCell ref="C510:F510"/>
    <mergeCell ref="C511:F511"/>
    <mergeCell ref="C512:F512"/>
    <mergeCell ref="C501:F501"/>
    <mergeCell ref="C502:F502"/>
    <mergeCell ref="C503:F503"/>
    <mergeCell ref="C504:F504"/>
    <mergeCell ref="C505:F505"/>
    <mergeCell ref="C506:F506"/>
    <mergeCell ref="C493:F493"/>
    <mergeCell ref="A494:A520"/>
    <mergeCell ref="B494:B520"/>
    <mergeCell ref="C494:F494"/>
    <mergeCell ref="C495:F495"/>
    <mergeCell ref="C496:F496"/>
    <mergeCell ref="C497:F497"/>
    <mergeCell ref="C498:F498"/>
    <mergeCell ref="C499:F499"/>
    <mergeCell ref="C500:F500"/>
    <mergeCell ref="C488:F488"/>
    <mergeCell ref="C489:F489"/>
    <mergeCell ref="C490:F490"/>
    <mergeCell ref="C491:F491"/>
    <mergeCell ref="C492:F492"/>
    <mergeCell ref="G477:G492"/>
    <mergeCell ref="C482:F482"/>
    <mergeCell ref="C483:F483"/>
    <mergeCell ref="C484:F484"/>
    <mergeCell ref="C485:F485"/>
    <mergeCell ref="C486:F486"/>
    <mergeCell ref="C487:F487"/>
    <mergeCell ref="C474:F474"/>
    <mergeCell ref="C475:F475"/>
    <mergeCell ref="C476:F476"/>
    <mergeCell ref="A477:A492"/>
    <mergeCell ref="B477:B492"/>
    <mergeCell ref="C477:F477"/>
    <mergeCell ref="C478:F478"/>
    <mergeCell ref="C479:F479"/>
    <mergeCell ref="C480:F480"/>
    <mergeCell ref="C481:F481"/>
    <mergeCell ref="G466:G467"/>
    <mergeCell ref="C468:F468"/>
    <mergeCell ref="C469:F469"/>
    <mergeCell ref="C470:F470"/>
    <mergeCell ref="C471:F471"/>
    <mergeCell ref="A472:A473"/>
    <mergeCell ref="B472:B473"/>
    <mergeCell ref="C472:F472"/>
    <mergeCell ref="C473:F473"/>
    <mergeCell ref="G472:G473"/>
    <mergeCell ref="C462:F462"/>
    <mergeCell ref="C463:F463"/>
    <mergeCell ref="C464:F464"/>
    <mergeCell ref="C465:F465"/>
    <mergeCell ref="A466:A467"/>
    <mergeCell ref="B466:B467"/>
    <mergeCell ref="C466:F466"/>
    <mergeCell ref="C467:F467"/>
    <mergeCell ref="G457:G458"/>
    <mergeCell ref="C459:F459"/>
    <mergeCell ref="A460:A461"/>
    <mergeCell ref="B460:B461"/>
    <mergeCell ref="C460:F460"/>
    <mergeCell ref="C461:F461"/>
    <mergeCell ref="G460:G461"/>
    <mergeCell ref="C454:F454"/>
    <mergeCell ref="C455:F455"/>
    <mergeCell ref="C456:F456"/>
    <mergeCell ref="A457:A458"/>
    <mergeCell ref="B457:B458"/>
    <mergeCell ref="C457:F457"/>
    <mergeCell ref="C458:F458"/>
    <mergeCell ref="C448:F448"/>
    <mergeCell ref="C449:F449"/>
    <mergeCell ref="C450:F450"/>
    <mergeCell ref="C451:F451"/>
    <mergeCell ref="C452:F452"/>
    <mergeCell ref="C453:F453"/>
    <mergeCell ref="C442:F442"/>
    <mergeCell ref="C443:F443"/>
    <mergeCell ref="C444:F444"/>
    <mergeCell ref="C445:F445"/>
    <mergeCell ref="C446:F446"/>
    <mergeCell ref="C447:F447"/>
    <mergeCell ref="C436:F436"/>
    <mergeCell ref="C437:F437"/>
    <mergeCell ref="C438:F438"/>
    <mergeCell ref="C439:F439"/>
    <mergeCell ref="C440:F440"/>
    <mergeCell ref="C441:F441"/>
    <mergeCell ref="C430:F430"/>
    <mergeCell ref="C431:F431"/>
    <mergeCell ref="C432:F432"/>
    <mergeCell ref="C433:F433"/>
    <mergeCell ref="C434:F434"/>
    <mergeCell ref="C435:F435"/>
    <mergeCell ref="C424:F424"/>
    <mergeCell ref="C425:F425"/>
    <mergeCell ref="C426:F426"/>
    <mergeCell ref="C427:F427"/>
    <mergeCell ref="C428:F428"/>
    <mergeCell ref="C429:F429"/>
    <mergeCell ref="C418:F418"/>
    <mergeCell ref="C419:F419"/>
    <mergeCell ref="C420:F420"/>
    <mergeCell ref="C421:F421"/>
    <mergeCell ref="C422:F422"/>
    <mergeCell ref="C423:F423"/>
    <mergeCell ref="C412:F412"/>
    <mergeCell ref="C413:F413"/>
    <mergeCell ref="C414:F414"/>
    <mergeCell ref="C415:F415"/>
    <mergeCell ref="C416:F416"/>
    <mergeCell ref="C417:F417"/>
    <mergeCell ref="C406:F406"/>
    <mergeCell ref="C407:F407"/>
    <mergeCell ref="C408:F408"/>
    <mergeCell ref="C409:F409"/>
    <mergeCell ref="C410:F410"/>
    <mergeCell ref="C411:F411"/>
    <mergeCell ref="C400:F400"/>
    <mergeCell ref="C401:F401"/>
    <mergeCell ref="C402:F402"/>
    <mergeCell ref="C403:F403"/>
    <mergeCell ref="C404:F404"/>
    <mergeCell ref="C405:F405"/>
    <mergeCell ref="C394:F394"/>
    <mergeCell ref="C395:F395"/>
    <mergeCell ref="C396:F396"/>
    <mergeCell ref="C397:F397"/>
    <mergeCell ref="C398:F398"/>
    <mergeCell ref="C399:F399"/>
    <mergeCell ref="C388:F388"/>
    <mergeCell ref="C389:F389"/>
    <mergeCell ref="C390:F390"/>
    <mergeCell ref="C391:F391"/>
    <mergeCell ref="C392:F392"/>
    <mergeCell ref="C393:F393"/>
    <mergeCell ref="C382:F382"/>
    <mergeCell ref="C383:F383"/>
    <mergeCell ref="C384:F384"/>
    <mergeCell ref="C385:F385"/>
    <mergeCell ref="C386:F386"/>
    <mergeCell ref="C387:F387"/>
    <mergeCell ref="C376:F376"/>
    <mergeCell ref="C377:F377"/>
    <mergeCell ref="C378:F378"/>
    <mergeCell ref="C379:F379"/>
    <mergeCell ref="C380:F380"/>
    <mergeCell ref="C381:F381"/>
    <mergeCell ref="C370:F370"/>
    <mergeCell ref="C371:F371"/>
    <mergeCell ref="C372:F372"/>
    <mergeCell ref="C373:F373"/>
    <mergeCell ref="C374:F374"/>
    <mergeCell ref="C375:F375"/>
    <mergeCell ref="C364:F364"/>
    <mergeCell ref="C365:F365"/>
    <mergeCell ref="C366:F366"/>
    <mergeCell ref="C367:F367"/>
    <mergeCell ref="C368:F368"/>
    <mergeCell ref="C369:F369"/>
    <mergeCell ref="C358:F358"/>
    <mergeCell ref="C359:F359"/>
    <mergeCell ref="C360:F360"/>
    <mergeCell ref="C361:F361"/>
    <mergeCell ref="C362:F362"/>
    <mergeCell ref="C363:F363"/>
    <mergeCell ref="C352:F352"/>
    <mergeCell ref="C353:F353"/>
    <mergeCell ref="C354:F354"/>
    <mergeCell ref="C355:F355"/>
    <mergeCell ref="C356:F356"/>
    <mergeCell ref="C357:F357"/>
    <mergeCell ref="C346:F346"/>
    <mergeCell ref="C347:F347"/>
    <mergeCell ref="C348:F348"/>
    <mergeCell ref="C349:F349"/>
    <mergeCell ref="C350:F350"/>
    <mergeCell ref="C351:F351"/>
    <mergeCell ref="C340:F340"/>
    <mergeCell ref="C341:F341"/>
    <mergeCell ref="C342:F342"/>
    <mergeCell ref="C343:F343"/>
    <mergeCell ref="C344:F344"/>
    <mergeCell ref="C345:F345"/>
    <mergeCell ref="C334:F334"/>
    <mergeCell ref="C335:F335"/>
    <mergeCell ref="C336:F336"/>
    <mergeCell ref="C337:F337"/>
    <mergeCell ref="C338:F338"/>
    <mergeCell ref="C339:F339"/>
    <mergeCell ref="C328:F328"/>
    <mergeCell ref="C329:F329"/>
    <mergeCell ref="C330:F330"/>
    <mergeCell ref="C331:F331"/>
    <mergeCell ref="C332:F332"/>
    <mergeCell ref="C333:F333"/>
    <mergeCell ref="C322:F322"/>
    <mergeCell ref="C323:F323"/>
    <mergeCell ref="C324:F324"/>
    <mergeCell ref="C325:F325"/>
    <mergeCell ref="C326:F326"/>
    <mergeCell ref="C327:F327"/>
    <mergeCell ref="C316:F316"/>
    <mergeCell ref="C317:F317"/>
    <mergeCell ref="C318:F318"/>
    <mergeCell ref="C319:F319"/>
    <mergeCell ref="C320:F320"/>
    <mergeCell ref="C321:F321"/>
    <mergeCell ref="A312:A314"/>
    <mergeCell ref="B312:B314"/>
    <mergeCell ref="C312:F312"/>
    <mergeCell ref="C313:F313"/>
    <mergeCell ref="C314:F314"/>
    <mergeCell ref="G312:G314"/>
    <mergeCell ref="C303:F303"/>
    <mergeCell ref="A304:A308"/>
    <mergeCell ref="B304:B308"/>
    <mergeCell ref="C304:F304"/>
    <mergeCell ref="G304:G308"/>
    <mergeCell ref="C309:F309"/>
    <mergeCell ref="G287:G297"/>
    <mergeCell ref="C298:F298"/>
    <mergeCell ref="C299:F299"/>
    <mergeCell ref="C300:F300"/>
    <mergeCell ref="C301:F301"/>
    <mergeCell ref="C302:F302"/>
    <mergeCell ref="C283:F283"/>
    <mergeCell ref="G261:G283"/>
    <mergeCell ref="C284:F284"/>
    <mergeCell ref="C285:F285"/>
    <mergeCell ref="C286:F286"/>
    <mergeCell ref="A287:A297"/>
    <mergeCell ref="B287:B297"/>
    <mergeCell ref="C287:F287"/>
    <mergeCell ref="C288:F288"/>
    <mergeCell ref="C289:F289"/>
    <mergeCell ref="C277:F277"/>
    <mergeCell ref="C278:F278"/>
    <mergeCell ref="C279:F279"/>
    <mergeCell ref="C280:F280"/>
    <mergeCell ref="C281:F281"/>
    <mergeCell ref="C282:F282"/>
    <mergeCell ref="C271:F271"/>
    <mergeCell ref="C272:F272"/>
    <mergeCell ref="C273:F273"/>
    <mergeCell ref="C274:F274"/>
    <mergeCell ref="C275:F275"/>
    <mergeCell ref="C276:F276"/>
    <mergeCell ref="C265:F265"/>
    <mergeCell ref="C266:F266"/>
    <mergeCell ref="C267:F267"/>
    <mergeCell ref="C268:F268"/>
    <mergeCell ref="C269:F269"/>
    <mergeCell ref="C270:F270"/>
    <mergeCell ref="C252:F252"/>
    <mergeCell ref="G241:G258"/>
    <mergeCell ref="C259:F259"/>
    <mergeCell ref="C260:F260"/>
    <mergeCell ref="A261:A283"/>
    <mergeCell ref="B261:B283"/>
    <mergeCell ref="C261:F261"/>
    <mergeCell ref="C262:F262"/>
    <mergeCell ref="C263:F263"/>
    <mergeCell ref="C264:F264"/>
    <mergeCell ref="C246:F246"/>
    <mergeCell ref="C247:F247"/>
    <mergeCell ref="C248:F248"/>
    <mergeCell ref="C249:F249"/>
    <mergeCell ref="C250:F250"/>
    <mergeCell ref="C251:F251"/>
    <mergeCell ref="C238:F238"/>
    <mergeCell ref="C239:F239"/>
    <mergeCell ref="C240:F240"/>
    <mergeCell ref="A241:A258"/>
    <mergeCell ref="B241:B258"/>
    <mergeCell ref="C241:F241"/>
    <mergeCell ref="C242:F242"/>
    <mergeCell ref="C243:F243"/>
    <mergeCell ref="C244:F244"/>
    <mergeCell ref="C245:F245"/>
    <mergeCell ref="G230:G231"/>
    <mergeCell ref="C232:F232"/>
    <mergeCell ref="C233:F233"/>
    <mergeCell ref="C234:F234"/>
    <mergeCell ref="C235:F235"/>
    <mergeCell ref="A236:A237"/>
    <mergeCell ref="B236:B237"/>
    <mergeCell ref="C236:F236"/>
    <mergeCell ref="C237:F237"/>
    <mergeCell ref="G236:G237"/>
    <mergeCell ref="C226:F226"/>
    <mergeCell ref="C227:F227"/>
    <mergeCell ref="C228:F228"/>
    <mergeCell ref="C229:F229"/>
    <mergeCell ref="A230:A231"/>
    <mergeCell ref="B230:B231"/>
    <mergeCell ref="C230:F230"/>
    <mergeCell ref="C231:F231"/>
    <mergeCell ref="G221:G222"/>
    <mergeCell ref="C223:F223"/>
    <mergeCell ref="A224:A225"/>
    <mergeCell ref="B224:B225"/>
    <mergeCell ref="C224:F224"/>
    <mergeCell ref="C225:F225"/>
    <mergeCell ref="G224:G225"/>
    <mergeCell ref="C219:F219"/>
    <mergeCell ref="C220:F220"/>
    <mergeCell ref="A221:A222"/>
    <mergeCell ref="B221:B222"/>
    <mergeCell ref="C221:F221"/>
    <mergeCell ref="C222:F222"/>
    <mergeCell ref="C213:F213"/>
    <mergeCell ref="C214:F214"/>
    <mergeCell ref="C215:F215"/>
    <mergeCell ref="C216:F216"/>
    <mergeCell ref="C217:F217"/>
    <mergeCell ref="C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A164:A165"/>
    <mergeCell ref="B164:B165"/>
    <mergeCell ref="C164:F164"/>
    <mergeCell ref="C165:F165"/>
    <mergeCell ref="G164:G165"/>
    <mergeCell ref="C166:F166"/>
    <mergeCell ref="A157:A161"/>
    <mergeCell ref="B157:B161"/>
    <mergeCell ref="C157:F157"/>
    <mergeCell ref="G157:G161"/>
    <mergeCell ref="C162:F162"/>
    <mergeCell ref="C163:F163"/>
    <mergeCell ref="C151:F151"/>
    <mergeCell ref="C152:F152"/>
    <mergeCell ref="C153:F153"/>
    <mergeCell ref="C154:F154"/>
    <mergeCell ref="C155:F155"/>
    <mergeCell ref="C156:F156"/>
    <mergeCell ref="G125:G136"/>
    <mergeCell ref="C137:F137"/>
    <mergeCell ref="C138:F138"/>
    <mergeCell ref="C139:F139"/>
    <mergeCell ref="A140:A150"/>
    <mergeCell ref="B140:B150"/>
    <mergeCell ref="C140:F140"/>
    <mergeCell ref="C141:F141"/>
    <mergeCell ref="C142:F142"/>
    <mergeCell ref="G140:G150"/>
    <mergeCell ref="C131:F131"/>
    <mergeCell ref="C132:F132"/>
    <mergeCell ref="C133:F133"/>
    <mergeCell ref="C134:F134"/>
    <mergeCell ref="C135:F135"/>
    <mergeCell ref="C136:F136"/>
    <mergeCell ref="G122:G123"/>
    <mergeCell ref="C124:F124"/>
    <mergeCell ref="A125:A136"/>
    <mergeCell ref="B125:B136"/>
    <mergeCell ref="C125:F125"/>
    <mergeCell ref="C126:F126"/>
    <mergeCell ref="C127:F127"/>
    <mergeCell ref="C128:F128"/>
    <mergeCell ref="C129:F129"/>
    <mergeCell ref="C130:F130"/>
    <mergeCell ref="C119:F119"/>
    <mergeCell ref="C120:F120"/>
    <mergeCell ref="C121:F121"/>
    <mergeCell ref="A122:A123"/>
    <mergeCell ref="B122:B123"/>
    <mergeCell ref="C122:F122"/>
    <mergeCell ref="C123:F123"/>
    <mergeCell ref="G113:G114"/>
    <mergeCell ref="C115:F115"/>
    <mergeCell ref="C116:F116"/>
    <mergeCell ref="A117:A118"/>
    <mergeCell ref="B117:B118"/>
    <mergeCell ref="C117:F117"/>
    <mergeCell ref="C118:F118"/>
    <mergeCell ref="G117:G118"/>
    <mergeCell ref="C109:F109"/>
    <mergeCell ref="C110:F110"/>
    <mergeCell ref="C111:F111"/>
    <mergeCell ref="C112:F112"/>
    <mergeCell ref="A113:A114"/>
    <mergeCell ref="B113:B114"/>
    <mergeCell ref="C113:F113"/>
    <mergeCell ref="C114:F114"/>
    <mergeCell ref="G104:G105"/>
    <mergeCell ref="C106:F106"/>
    <mergeCell ref="A107:A108"/>
    <mergeCell ref="B107:B108"/>
    <mergeCell ref="C107:F107"/>
    <mergeCell ref="C108:F108"/>
    <mergeCell ref="G107:G108"/>
    <mergeCell ref="C102:F102"/>
    <mergeCell ref="C103:F103"/>
    <mergeCell ref="A104:A105"/>
    <mergeCell ref="B104:B105"/>
    <mergeCell ref="C104:F104"/>
    <mergeCell ref="C105:F105"/>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54:F54"/>
    <mergeCell ref="C55:F55"/>
    <mergeCell ref="C56:F56"/>
    <mergeCell ref="C57:F57"/>
    <mergeCell ref="C58:F58"/>
    <mergeCell ref="C59:F59"/>
    <mergeCell ref="A51:A52"/>
    <mergeCell ref="B51:B52"/>
    <mergeCell ref="C51:F51"/>
    <mergeCell ref="C52:F52"/>
    <mergeCell ref="G51:G52"/>
    <mergeCell ref="C53:F53"/>
    <mergeCell ref="C46:F46"/>
    <mergeCell ref="C47:F47"/>
    <mergeCell ref="G40:G47"/>
    <mergeCell ref="C48:F48"/>
    <mergeCell ref="C49:F49"/>
    <mergeCell ref="C50:F50"/>
    <mergeCell ref="G37:G38"/>
    <mergeCell ref="C39:F39"/>
    <mergeCell ref="A40:A47"/>
    <mergeCell ref="B40:B47"/>
    <mergeCell ref="C40:F40"/>
    <mergeCell ref="C41:F41"/>
    <mergeCell ref="C42:F42"/>
    <mergeCell ref="C43:F43"/>
    <mergeCell ref="C44:F44"/>
    <mergeCell ref="C45:F45"/>
    <mergeCell ref="C34:F34"/>
    <mergeCell ref="C35:F35"/>
    <mergeCell ref="C36:F36"/>
    <mergeCell ref="A37:A38"/>
    <mergeCell ref="B37:B38"/>
    <mergeCell ref="C37:F37"/>
    <mergeCell ref="C38:F38"/>
    <mergeCell ref="G26:G27"/>
    <mergeCell ref="C28:F28"/>
    <mergeCell ref="C29:F29"/>
    <mergeCell ref="C30:F30"/>
    <mergeCell ref="C31:F31"/>
    <mergeCell ref="A32:A33"/>
    <mergeCell ref="B32:B33"/>
    <mergeCell ref="C32:F32"/>
    <mergeCell ref="C33:F33"/>
    <mergeCell ref="G32:G33"/>
    <mergeCell ref="C22:F22"/>
    <mergeCell ref="C23:F23"/>
    <mergeCell ref="C24:F24"/>
    <mergeCell ref="C25:F25"/>
    <mergeCell ref="A26:A27"/>
    <mergeCell ref="B26:B27"/>
    <mergeCell ref="C26:F26"/>
    <mergeCell ref="C27:F27"/>
    <mergeCell ref="C19:F19"/>
    <mergeCell ref="A20:A21"/>
    <mergeCell ref="B20:B21"/>
    <mergeCell ref="C20:F20"/>
    <mergeCell ref="C21:F21"/>
    <mergeCell ref="G20:G21"/>
    <mergeCell ref="C16:F16"/>
    <mergeCell ref="A17:A18"/>
    <mergeCell ref="B17:B18"/>
    <mergeCell ref="C17:F17"/>
    <mergeCell ref="C18:F18"/>
    <mergeCell ref="G17:G18"/>
    <mergeCell ref="C10:F10"/>
    <mergeCell ref="C11:F11"/>
    <mergeCell ref="C12:F12"/>
    <mergeCell ref="C13:F13"/>
    <mergeCell ref="C14:F14"/>
    <mergeCell ref="C15:F15"/>
    <mergeCell ref="C1146:E1146"/>
    <mergeCell ref="C1:G1"/>
    <mergeCell ref="C2:F2"/>
    <mergeCell ref="C3:F3"/>
    <mergeCell ref="C4:F4"/>
    <mergeCell ref="C5:F5"/>
    <mergeCell ref="C6:F6"/>
    <mergeCell ref="C7:F7"/>
    <mergeCell ref="C8:F8"/>
    <mergeCell ref="C9:F9"/>
    <mergeCell ref="C889:F889"/>
    <mergeCell ref="C893:C894"/>
    <mergeCell ref="D893:D894"/>
    <mergeCell ref="E893:E894"/>
    <mergeCell ref="F893:F894"/>
    <mergeCell ref="C927:E927"/>
    <mergeCell ref="C902:F902"/>
    <mergeCell ref="C903:F903"/>
    <mergeCell ref="C904:F904"/>
    <mergeCell ref="C905:F905"/>
    <mergeCell ref="C305:E305"/>
    <mergeCell ref="C542:E542"/>
    <mergeCell ref="C769:F769"/>
    <mergeCell ref="C773:C774"/>
    <mergeCell ref="D773:D774"/>
    <mergeCell ref="E773:E774"/>
    <mergeCell ref="F773:F774"/>
    <mergeCell ref="C310:F310"/>
    <mergeCell ref="C311:F311"/>
    <mergeCell ref="C315:F315"/>
    <mergeCell ref="C158:E158"/>
    <mergeCell ref="C253:F253"/>
    <mergeCell ref="C257:C258"/>
    <mergeCell ref="D257:D258"/>
    <mergeCell ref="E257:E258"/>
    <mergeCell ref="F257:F258"/>
    <mergeCell ref="C167:F167"/>
    <mergeCell ref="C168:F168"/>
    <mergeCell ref="C169:F169"/>
    <mergeCell ref="C170:F17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0"/>
  <sheetViews>
    <sheetView showGridLines="0" workbookViewId="0"/>
  </sheetViews>
  <sheetFormatPr defaultRowHeight="15"/>
  <cols>
    <col min="1" max="4" width="36.5703125" bestFit="1" customWidth="1"/>
    <col min="5" max="5" width="24.5703125" customWidth="1"/>
    <col min="6" max="6" width="24.7109375" customWidth="1"/>
    <col min="7" max="7" width="3.28515625" bestFit="1" customWidth="1"/>
  </cols>
  <sheetData>
    <row r="1" spans="1:7" ht="15" customHeight="1">
      <c r="A1" s="2" t="s">
        <v>97</v>
      </c>
      <c r="B1" s="2" t="s">
        <v>497</v>
      </c>
      <c r="C1" s="7" t="s">
        <v>498</v>
      </c>
      <c r="D1" s="7"/>
      <c r="E1" s="7"/>
      <c r="F1" s="7"/>
      <c r="G1" s="7"/>
    </row>
    <row r="2" spans="1:7" ht="15" customHeight="1">
      <c r="A2" s="32" t="s">
        <v>499</v>
      </c>
      <c r="B2" s="1" t="s">
        <v>500</v>
      </c>
      <c r="C2" s="22" t="s">
        <v>3</v>
      </c>
      <c r="D2" s="22"/>
      <c r="E2" s="22"/>
      <c r="F2" s="22"/>
      <c r="G2" s="1"/>
    </row>
    <row r="3" spans="1:7" ht="15" customHeight="1">
      <c r="A3" s="3" t="s">
        <v>501</v>
      </c>
      <c r="B3" s="1" t="s">
        <v>502</v>
      </c>
      <c r="C3" s="22" t="s">
        <v>503</v>
      </c>
      <c r="D3" s="22"/>
      <c r="E3" s="22"/>
      <c r="F3" s="22"/>
      <c r="G3" s="1"/>
    </row>
    <row r="4" spans="1:7" ht="15" customHeight="1">
      <c r="A4" s="3" t="s">
        <v>504</v>
      </c>
      <c r="B4" s="1" t="s">
        <v>505</v>
      </c>
      <c r="C4" s="33">
        <v>41517</v>
      </c>
      <c r="D4" s="33"/>
      <c r="E4" s="33"/>
      <c r="F4" s="33"/>
      <c r="G4" s="1"/>
    </row>
    <row r="5" spans="1:7" ht="15" customHeight="1">
      <c r="A5" s="3" t="s">
        <v>506</v>
      </c>
      <c r="B5" s="1" t="s">
        <v>507</v>
      </c>
      <c r="C5" s="22" t="s">
        <v>508</v>
      </c>
      <c r="D5" s="22"/>
      <c r="E5" s="22"/>
      <c r="F5" s="22"/>
      <c r="G5" s="1"/>
    </row>
    <row r="6" spans="1:7" ht="15" customHeight="1">
      <c r="A6" s="3" t="s">
        <v>509</v>
      </c>
      <c r="B6" s="1" t="s">
        <v>510</v>
      </c>
      <c r="C6" s="22" t="s">
        <v>511</v>
      </c>
      <c r="D6" s="22"/>
      <c r="E6" s="22"/>
      <c r="F6" s="22"/>
      <c r="G6" s="1"/>
    </row>
    <row r="7" spans="1:7" ht="15" customHeight="1">
      <c r="A7" s="3" t="s">
        <v>512</v>
      </c>
      <c r="B7" s="1" t="s">
        <v>513</v>
      </c>
      <c r="C7" s="22" t="s">
        <v>514</v>
      </c>
      <c r="D7" s="22"/>
      <c r="E7" s="22"/>
      <c r="F7" s="22"/>
      <c r="G7" s="1"/>
    </row>
    <row r="8" spans="1:7" ht="15" customHeight="1">
      <c r="A8" s="3" t="s">
        <v>515</v>
      </c>
      <c r="B8" s="1" t="s">
        <v>516</v>
      </c>
      <c r="C8" s="33">
        <v>41635</v>
      </c>
      <c r="D8" s="33"/>
      <c r="E8" s="33"/>
      <c r="F8" s="33"/>
      <c r="G8" s="1"/>
    </row>
    <row r="9" spans="1:7" ht="15" customHeight="1">
      <c r="A9" s="3" t="s">
        <v>517</v>
      </c>
      <c r="B9" s="1" t="s">
        <v>518</v>
      </c>
      <c r="C9" s="33">
        <v>41638</v>
      </c>
      <c r="D9" s="33"/>
      <c r="E9" s="33"/>
      <c r="F9" s="33"/>
      <c r="G9" s="1"/>
    </row>
    <row r="10" spans="1:7" ht="45">
      <c r="A10" s="3" t="s">
        <v>371</v>
      </c>
      <c r="B10" s="1"/>
      <c r="C10" s="22" t="s">
        <v>3</v>
      </c>
      <c r="D10" s="22"/>
      <c r="E10" s="22"/>
      <c r="F10" s="22"/>
      <c r="G10" s="1"/>
    </row>
    <row r="11" spans="1:7" ht="15" customHeight="1">
      <c r="A11" s="32" t="s">
        <v>499</v>
      </c>
      <c r="B11" s="1" t="s">
        <v>500</v>
      </c>
      <c r="C11" s="22" t="s">
        <v>3</v>
      </c>
      <c r="D11" s="22"/>
      <c r="E11" s="22"/>
      <c r="F11" s="22"/>
      <c r="G11" s="1"/>
    </row>
    <row r="12" spans="1:7" ht="15" customHeight="1">
      <c r="A12" s="3" t="s">
        <v>519</v>
      </c>
      <c r="B12" s="1" t="s">
        <v>520</v>
      </c>
      <c r="C12" s="33">
        <v>41638</v>
      </c>
      <c r="D12" s="33"/>
      <c r="E12" s="33"/>
      <c r="F12" s="33"/>
      <c r="G12" s="1"/>
    </row>
    <row r="13" spans="1:7" ht="45">
      <c r="A13" s="3" t="s">
        <v>779</v>
      </c>
      <c r="B13" s="1"/>
      <c r="C13" s="22" t="s">
        <v>3</v>
      </c>
      <c r="D13" s="22"/>
      <c r="E13" s="22"/>
      <c r="F13" s="22"/>
      <c r="G13" s="1"/>
    </row>
    <row r="14" spans="1:7" ht="15" customHeight="1">
      <c r="A14" s="32" t="s">
        <v>499</v>
      </c>
      <c r="B14" s="1" t="s">
        <v>500</v>
      </c>
      <c r="C14" s="22" t="s">
        <v>3</v>
      </c>
      <c r="D14" s="22"/>
      <c r="E14" s="22"/>
      <c r="F14" s="22"/>
      <c r="G14" s="1"/>
    </row>
    <row r="15" spans="1:7" ht="15" customHeight="1">
      <c r="A15" s="3" t="s">
        <v>522</v>
      </c>
      <c r="B15" s="1" t="s">
        <v>523</v>
      </c>
      <c r="C15" s="22" t="s">
        <v>1</v>
      </c>
      <c r="D15" s="22"/>
      <c r="E15" s="22"/>
      <c r="F15" s="22"/>
      <c r="G15" s="1"/>
    </row>
    <row r="16" spans="1:7" ht="15" customHeight="1">
      <c r="A16" s="3" t="s">
        <v>524</v>
      </c>
      <c r="B16" s="1" t="s">
        <v>525</v>
      </c>
      <c r="C16" s="22" t="s">
        <v>2</v>
      </c>
      <c r="D16" s="22"/>
      <c r="E16" s="22"/>
      <c r="F16" s="22"/>
      <c r="G16" s="1"/>
    </row>
    <row r="17" spans="1:7" ht="15" customHeight="1">
      <c r="A17" s="27" t="s">
        <v>526</v>
      </c>
      <c r="B17" s="22" t="s">
        <v>527</v>
      </c>
      <c r="C17" s="22" t="s">
        <v>3</v>
      </c>
      <c r="D17" s="22"/>
      <c r="E17" s="22"/>
      <c r="F17" s="22"/>
      <c r="G17" s="22"/>
    </row>
    <row r="18" spans="1:7">
      <c r="A18" s="27"/>
      <c r="B18" s="22"/>
      <c r="C18" s="23" t="s">
        <v>4</v>
      </c>
      <c r="D18" s="23"/>
      <c r="E18" s="23"/>
      <c r="F18" s="23"/>
      <c r="G18" s="22"/>
    </row>
    <row r="19" spans="1:7" ht="15" customHeight="1">
      <c r="A19" s="3" t="s">
        <v>528</v>
      </c>
      <c r="B19" s="1" t="s">
        <v>529</v>
      </c>
      <c r="C19" s="22" t="s">
        <v>5</v>
      </c>
      <c r="D19" s="22"/>
      <c r="E19" s="22"/>
      <c r="F19" s="22"/>
      <c r="G19" s="1"/>
    </row>
    <row r="20" spans="1:7" ht="15" customHeight="1">
      <c r="A20" s="27" t="s">
        <v>530</v>
      </c>
      <c r="B20" s="22" t="s">
        <v>531</v>
      </c>
      <c r="C20" s="22" t="s">
        <v>3</v>
      </c>
      <c r="D20" s="22"/>
      <c r="E20" s="22"/>
      <c r="F20" s="22"/>
      <c r="G20" s="22"/>
    </row>
    <row r="21" spans="1:7">
      <c r="A21" s="27"/>
      <c r="B21" s="22"/>
      <c r="C21" s="23" t="s">
        <v>368</v>
      </c>
      <c r="D21" s="23"/>
      <c r="E21" s="23"/>
      <c r="F21" s="23"/>
      <c r="G21" s="22"/>
    </row>
    <row r="22" spans="1:7" ht="15" customHeight="1">
      <c r="A22" s="3" t="s">
        <v>532</v>
      </c>
      <c r="B22" s="1" t="s">
        <v>533</v>
      </c>
      <c r="C22" s="22" t="s">
        <v>369</v>
      </c>
      <c r="D22" s="22"/>
      <c r="E22" s="22"/>
      <c r="F22" s="22"/>
      <c r="G22" s="1"/>
    </row>
    <row r="23" spans="1:7" ht="15" customHeight="1">
      <c r="A23" s="3" t="s">
        <v>534</v>
      </c>
      <c r="B23" s="1" t="s">
        <v>535</v>
      </c>
      <c r="C23" s="22" t="s">
        <v>15</v>
      </c>
      <c r="D23" s="22"/>
      <c r="E23" s="22"/>
      <c r="F23" s="22"/>
      <c r="G23" s="1"/>
    </row>
    <row r="24" spans="1:7" ht="30">
      <c r="A24" s="3" t="s">
        <v>536</v>
      </c>
      <c r="B24" s="1" t="s">
        <v>537</v>
      </c>
      <c r="C24" s="22" t="s">
        <v>606</v>
      </c>
      <c r="D24" s="22"/>
      <c r="E24" s="22"/>
      <c r="F24" s="22"/>
      <c r="G24" s="1"/>
    </row>
    <row r="25" spans="1:7" ht="15" customHeight="1">
      <c r="A25" s="3" t="s">
        <v>539</v>
      </c>
      <c r="B25" s="1" t="s">
        <v>540</v>
      </c>
      <c r="C25" s="22" t="s">
        <v>37</v>
      </c>
      <c r="D25" s="22"/>
      <c r="E25" s="22"/>
      <c r="F25" s="22"/>
      <c r="G25" s="1"/>
    </row>
    <row r="26" spans="1:7" ht="15" customHeight="1">
      <c r="A26" s="27" t="s">
        <v>541</v>
      </c>
      <c r="B26" s="22" t="s">
        <v>542</v>
      </c>
      <c r="C26" s="22" t="s">
        <v>3</v>
      </c>
      <c r="D26" s="22"/>
      <c r="E26" s="22"/>
      <c r="F26" s="22"/>
      <c r="G26" s="22"/>
    </row>
    <row r="27" spans="1:7" ht="51" customHeight="1">
      <c r="A27" s="27"/>
      <c r="B27" s="22"/>
      <c r="C27" s="23" t="s">
        <v>38</v>
      </c>
      <c r="D27" s="23"/>
      <c r="E27" s="23"/>
      <c r="F27" s="23"/>
      <c r="G27" s="22"/>
    </row>
    <row r="28" spans="1:7" ht="15" customHeight="1">
      <c r="A28" s="3" t="s">
        <v>543</v>
      </c>
      <c r="B28" s="1" t="s">
        <v>544</v>
      </c>
      <c r="C28" s="34">
        <v>1.2999999999999999E-2</v>
      </c>
      <c r="D28" s="34"/>
      <c r="E28" s="34"/>
      <c r="F28" s="34"/>
      <c r="G28" s="1"/>
    </row>
    <row r="29" spans="1:7" ht="15" customHeight="1">
      <c r="A29" s="3" t="s">
        <v>550</v>
      </c>
      <c r="B29" s="1" t="s">
        <v>551</v>
      </c>
      <c r="C29" s="22" t="s">
        <v>27</v>
      </c>
      <c r="D29" s="22"/>
      <c r="E29" s="22"/>
      <c r="F29" s="22"/>
      <c r="G29" s="1"/>
    </row>
    <row r="30" spans="1:7" ht="15" customHeight="1">
      <c r="A30" s="27" t="s">
        <v>552</v>
      </c>
      <c r="B30" s="22" t="s">
        <v>553</v>
      </c>
      <c r="C30" s="22" t="s">
        <v>3</v>
      </c>
      <c r="D30" s="22"/>
      <c r="E30" s="22"/>
      <c r="F30" s="22"/>
      <c r="G30" s="22"/>
    </row>
    <row r="31" spans="1:7">
      <c r="A31" s="27"/>
      <c r="B31" s="22"/>
      <c r="C31" s="23" t="s">
        <v>28</v>
      </c>
      <c r="D31" s="23"/>
      <c r="E31" s="23"/>
      <c r="F31" s="23"/>
      <c r="G31" s="22"/>
    </row>
    <row r="32" spans="1:7" ht="45" customHeight="1">
      <c r="A32" s="3" t="s">
        <v>554</v>
      </c>
      <c r="B32" s="1" t="s">
        <v>555</v>
      </c>
      <c r="C32" s="22" t="s">
        <v>29</v>
      </c>
      <c r="D32" s="22"/>
      <c r="E32" s="22"/>
      <c r="F32" s="22"/>
      <c r="G32" s="1"/>
    </row>
    <row r="33" spans="1:7" ht="15" customHeight="1">
      <c r="A33" s="3" t="s">
        <v>558</v>
      </c>
      <c r="B33" s="1" t="s">
        <v>559</v>
      </c>
      <c r="C33" s="22" t="s">
        <v>39</v>
      </c>
      <c r="D33" s="22"/>
      <c r="E33" s="22"/>
      <c r="F33" s="22"/>
      <c r="G33" s="1"/>
    </row>
    <row r="34" spans="1:7" ht="15" customHeight="1">
      <c r="A34" s="27" t="s">
        <v>560</v>
      </c>
      <c r="B34" s="22" t="s">
        <v>561</v>
      </c>
      <c r="C34" s="22" t="s">
        <v>3</v>
      </c>
      <c r="D34" s="22"/>
      <c r="E34" s="22"/>
      <c r="F34" s="22"/>
      <c r="G34" s="22"/>
    </row>
    <row r="35" spans="1:7" ht="63.75" customHeight="1">
      <c r="A35" s="27"/>
      <c r="B35" s="22"/>
      <c r="C35" s="23" t="s">
        <v>377</v>
      </c>
      <c r="D35" s="23"/>
      <c r="E35" s="23"/>
      <c r="F35" s="23"/>
      <c r="G35" s="22"/>
    </row>
    <row r="36" spans="1:7" ht="15" customHeight="1">
      <c r="A36" s="3" t="s">
        <v>562</v>
      </c>
      <c r="B36" s="1" t="s">
        <v>563</v>
      </c>
      <c r="C36" s="22" t="s">
        <v>41</v>
      </c>
      <c r="D36" s="22"/>
      <c r="E36" s="22"/>
      <c r="F36" s="22"/>
      <c r="G36" s="1"/>
    </row>
    <row r="37" spans="1:7" ht="15" customHeight="1">
      <c r="A37" s="27" t="s">
        <v>564</v>
      </c>
      <c r="B37" s="22" t="s">
        <v>565</v>
      </c>
      <c r="C37" s="22" t="s">
        <v>3</v>
      </c>
      <c r="D37" s="22"/>
      <c r="E37" s="22"/>
      <c r="F37" s="22"/>
      <c r="G37" s="22"/>
    </row>
    <row r="38" spans="1:7" ht="25.5" customHeight="1">
      <c r="A38" s="27"/>
      <c r="B38" s="22"/>
      <c r="C38" s="23" t="s">
        <v>42</v>
      </c>
      <c r="D38" s="23"/>
      <c r="E38" s="23"/>
      <c r="F38" s="23"/>
      <c r="G38" s="22"/>
    </row>
    <row r="39" spans="1:7" ht="38.25" customHeight="1">
      <c r="A39" s="27"/>
      <c r="B39" s="22"/>
      <c r="C39" s="23" t="s">
        <v>43</v>
      </c>
      <c r="D39" s="23"/>
      <c r="E39" s="23"/>
      <c r="F39" s="23"/>
      <c r="G39" s="22"/>
    </row>
    <row r="40" spans="1:7" ht="25.5" customHeight="1">
      <c r="A40" s="27"/>
      <c r="B40" s="22"/>
      <c r="C40" s="25" t="s">
        <v>44</v>
      </c>
      <c r="D40" s="25"/>
      <c r="E40" s="25"/>
      <c r="F40" s="25"/>
      <c r="G40" s="22"/>
    </row>
    <row r="41" spans="1:7" ht="51" customHeight="1">
      <c r="A41" s="27"/>
      <c r="B41" s="22"/>
      <c r="C41" s="25" t="s">
        <v>45</v>
      </c>
      <c r="D41" s="25"/>
      <c r="E41" s="25"/>
      <c r="F41" s="25"/>
      <c r="G41" s="22"/>
    </row>
    <row r="42" spans="1:7" ht="38.25" customHeight="1">
      <c r="A42" s="27"/>
      <c r="B42" s="22"/>
      <c r="C42" s="25" t="s">
        <v>46</v>
      </c>
      <c r="D42" s="25"/>
      <c r="E42" s="25"/>
      <c r="F42" s="25"/>
      <c r="G42" s="22"/>
    </row>
    <row r="43" spans="1:7" ht="38.25" customHeight="1">
      <c r="A43" s="27"/>
      <c r="B43" s="22"/>
      <c r="C43" s="25" t="s">
        <v>47</v>
      </c>
      <c r="D43" s="25"/>
      <c r="E43" s="25"/>
      <c r="F43" s="25"/>
      <c r="G43" s="22"/>
    </row>
    <row r="44" spans="1:7" ht="63.75" customHeight="1">
      <c r="A44" s="27"/>
      <c r="B44" s="22"/>
      <c r="C44" s="25" t="s">
        <v>48</v>
      </c>
      <c r="D44" s="25"/>
      <c r="E44" s="25"/>
      <c r="F44" s="25"/>
      <c r="G44" s="22"/>
    </row>
    <row r="45" spans="1:7" ht="15" customHeight="1">
      <c r="A45" s="3" t="s">
        <v>566</v>
      </c>
      <c r="B45" s="1" t="s">
        <v>567</v>
      </c>
      <c r="C45" s="22" t="s">
        <v>568</v>
      </c>
      <c r="D45" s="22"/>
      <c r="E45" s="22"/>
      <c r="F45" s="22"/>
      <c r="G45" s="1"/>
    </row>
    <row r="46" spans="1:7" ht="30" customHeight="1">
      <c r="A46" s="3" t="s">
        <v>569</v>
      </c>
      <c r="B46" s="1" t="s">
        <v>570</v>
      </c>
      <c r="C46" s="22" t="s">
        <v>571</v>
      </c>
      <c r="D46" s="22"/>
      <c r="E46" s="22"/>
      <c r="F46" s="22"/>
      <c r="G46" s="1"/>
    </row>
    <row r="47" spans="1:7" ht="30">
      <c r="A47" s="3" t="s">
        <v>572</v>
      </c>
      <c r="B47" s="1" t="s">
        <v>573</v>
      </c>
      <c r="C47" s="22" t="s">
        <v>49</v>
      </c>
      <c r="D47" s="22"/>
      <c r="E47" s="22"/>
      <c r="F47" s="22"/>
      <c r="G47" s="1"/>
    </row>
    <row r="48" spans="1:7" ht="15" customHeight="1">
      <c r="A48" s="27" t="s">
        <v>574</v>
      </c>
      <c r="B48" s="22" t="s">
        <v>575</v>
      </c>
      <c r="C48" s="22" t="s">
        <v>3</v>
      </c>
      <c r="D48" s="22"/>
      <c r="E48" s="22"/>
      <c r="F48" s="22"/>
      <c r="G48" s="22"/>
    </row>
    <row r="49" spans="1:7" ht="38.25" customHeight="1">
      <c r="A49" s="27"/>
      <c r="B49" s="22"/>
      <c r="C49" s="23" t="s">
        <v>378</v>
      </c>
      <c r="D49" s="23"/>
      <c r="E49" s="23"/>
      <c r="F49" s="23"/>
      <c r="G49" s="22"/>
    </row>
    <row r="50" spans="1:7" ht="15" customHeight="1">
      <c r="A50" s="3" t="s">
        <v>576</v>
      </c>
      <c r="B50" s="1" t="s">
        <v>577</v>
      </c>
      <c r="C50" s="22" t="s">
        <v>578</v>
      </c>
      <c r="D50" s="22"/>
      <c r="E50" s="22"/>
      <c r="F50" s="22"/>
      <c r="G50" s="1"/>
    </row>
    <row r="51" spans="1:7" ht="15" customHeight="1">
      <c r="A51" s="3" t="s">
        <v>579</v>
      </c>
      <c r="B51" s="1" t="s">
        <v>580</v>
      </c>
      <c r="C51" s="22" t="s">
        <v>581</v>
      </c>
      <c r="D51" s="22"/>
      <c r="E51" s="22"/>
      <c r="F51" s="22"/>
      <c r="G51" s="1"/>
    </row>
    <row r="52" spans="1:7" ht="30">
      <c r="A52" s="3" t="s">
        <v>582</v>
      </c>
      <c r="B52" s="1" t="s">
        <v>583</v>
      </c>
      <c r="C52" s="22" t="s">
        <v>780</v>
      </c>
      <c r="D52" s="22"/>
      <c r="E52" s="22"/>
      <c r="F52" s="22"/>
      <c r="G52" s="1"/>
    </row>
    <row r="53" spans="1:7" ht="75">
      <c r="A53" s="3" t="s">
        <v>781</v>
      </c>
      <c r="B53" s="1"/>
      <c r="C53" s="22" t="s">
        <v>3</v>
      </c>
      <c r="D53" s="22"/>
      <c r="E53" s="22"/>
      <c r="F53" s="22"/>
      <c r="G53" s="1"/>
    </row>
    <row r="54" spans="1:7" ht="15" customHeight="1">
      <c r="A54" s="32" t="s">
        <v>499</v>
      </c>
      <c r="B54" s="1" t="s">
        <v>500</v>
      </c>
      <c r="C54" s="22" t="s">
        <v>3</v>
      </c>
      <c r="D54" s="22"/>
      <c r="E54" s="22"/>
      <c r="F54" s="22"/>
      <c r="G54" s="1"/>
    </row>
    <row r="55" spans="1:7" ht="15" customHeight="1">
      <c r="A55" s="3" t="s">
        <v>586</v>
      </c>
      <c r="B55" s="1" t="s">
        <v>587</v>
      </c>
      <c r="C55" s="22" t="s">
        <v>782</v>
      </c>
      <c r="D55" s="22"/>
      <c r="E55" s="22"/>
      <c r="F55" s="22"/>
      <c r="G55" s="1"/>
    </row>
    <row r="56" spans="1:7" ht="30">
      <c r="A56" s="3" t="s">
        <v>17</v>
      </c>
      <c r="B56" s="1" t="s">
        <v>591</v>
      </c>
      <c r="C56" s="34">
        <v>7.0000000000000001E-3</v>
      </c>
      <c r="D56" s="34"/>
      <c r="E56" s="34"/>
      <c r="F56" s="34"/>
      <c r="G56" s="1"/>
    </row>
    <row r="57" spans="1:7" ht="30">
      <c r="A57" s="3" t="s">
        <v>19</v>
      </c>
      <c r="B57" s="1" t="s">
        <v>593</v>
      </c>
      <c r="C57" s="34">
        <v>2.5000000000000001E-3</v>
      </c>
      <c r="D57" s="34"/>
      <c r="E57" s="34"/>
      <c r="F57" s="34"/>
      <c r="G57" s="1"/>
    </row>
    <row r="58" spans="1:7" ht="15" customHeight="1">
      <c r="A58" s="3" t="s">
        <v>21</v>
      </c>
      <c r="B58" s="1" t="s">
        <v>594</v>
      </c>
      <c r="C58" s="34">
        <v>9.4999999999999998E-3</v>
      </c>
      <c r="D58" s="34"/>
      <c r="E58" s="34"/>
      <c r="F58" s="34"/>
      <c r="G58" s="1"/>
    </row>
    <row r="59" spans="1:7" ht="30">
      <c r="A59" s="3" t="s">
        <v>22</v>
      </c>
      <c r="B59" s="1" t="s">
        <v>595</v>
      </c>
      <c r="C59" s="34">
        <v>-2E-3</v>
      </c>
      <c r="D59" s="34"/>
      <c r="E59" s="34"/>
      <c r="F59" s="34"/>
      <c r="G59" s="6" t="s">
        <v>20</v>
      </c>
    </row>
    <row r="60" spans="1:7" ht="30">
      <c r="A60" s="3" t="s">
        <v>24</v>
      </c>
      <c r="B60" s="1" t="s">
        <v>596</v>
      </c>
      <c r="C60" s="34">
        <v>7.4999999999999997E-3</v>
      </c>
      <c r="D60" s="34"/>
      <c r="E60" s="34"/>
      <c r="F60" s="34"/>
      <c r="G60" s="1"/>
    </row>
    <row r="61" spans="1:7" ht="30">
      <c r="A61" s="3" t="s">
        <v>31</v>
      </c>
      <c r="B61" s="1" t="s">
        <v>597</v>
      </c>
      <c r="C61" s="22">
        <v>77</v>
      </c>
      <c r="D61" s="22"/>
      <c r="E61" s="22"/>
      <c r="F61" s="22"/>
      <c r="G61" s="1"/>
    </row>
    <row r="62" spans="1:7" ht="30">
      <c r="A62" s="3" t="s">
        <v>32</v>
      </c>
      <c r="B62" s="1" t="s">
        <v>598</v>
      </c>
      <c r="C62" s="22">
        <v>283</v>
      </c>
      <c r="D62" s="22"/>
      <c r="E62" s="22"/>
      <c r="F62" s="22"/>
      <c r="G62" s="1"/>
    </row>
    <row r="63" spans="1:7" ht="30">
      <c r="A63" s="3" t="s">
        <v>66</v>
      </c>
      <c r="B63" s="1" t="s">
        <v>640</v>
      </c>
      <c r="C63" s="22">
        <v>506</v>
      </c>
      <c r="D63" s="22"/>
      <c r="E63" s="22"/>
      <c r="F63" s="22"/>
      <c r="G63" s="1"/>
    </row>
    <row r="64" spans="1:7" ht="30">
      <c r="A64" s="3" t="s">
        <v>67</v>
      </c>
      <c r="B64" s="1" t="s">
        <v>641</v>
      </c>
      <c r="C64" s="35">
        <v>1148</v>
      </c>
      <c r="D64" s="35"/>
      <c r="E64" s="35"/>
      <c r="F64" s="35"/>
      <c r="G64" s="1"/>
    </row>
    <row r="65" spans="1:7" ht="60">
      <c r="A65" s="3" t="s">
        <v>783</v>
      </c>
      <c r="B65" s="1"/>
      <c r="C65" s="22" t="s">
        <v>3</v>
      </c>
      <c r="D65" s="22"/>
      <c r="E65" s="22"/>
      <c r="F65" s="22"/>
      <c r="G65" s="1"/>
    </row>
    <row r="66" spans="1:7" ht="15" customHeight="1">
      <c r="A66" s="32" t="s">
        <v>499</v>
      </c>
      <c r="B66" s="1" t="s">
        <v>500</v>
      </c>
      <c r="C66" s="22" t="s">
        <v>3</v>
      </c>
      <c r="D66" s="22"/>
      <c r="E66" s="22"/>
      <c r="F66" s="22"/>
      <c r="G66" s="1"/>
    </row>
    <row r="67" spans="1:7" ht="15" customHeight="1">
      <c r="A67" s="3" t="s">
        <v>522</v>
      </c>
      <c r="B67" s="1" t="s">
        <v>523</v>
      </c>
      <c r="C67" s="22" t="s">
        <v>52</v>
      </c>
      <c r="D67" s="22"/>
      <c r="E67" s="22"/>
      <c r="F67" s="22"/>
      <c r="G67" s="1"/>
    </row>
    <row r="68" spans="1:7" ht="15" customHeight="1">
      <c r="A68" s="3" t="s">
        <v>524</v>
      </c>
      <c r="B68" s="1" t="s">
        <v>525</v>
      </c>
      <c r="C68" s="22" t="s">
        <v>2</v>
      </c>
      <c r="D68" s="22"/>
      <c r="E68" s="22"/>
      <c r="F68" s="22"/>
      <c r="G68" s="1"/>
    </row>
    <row r="69" spans="1:7" ht="15" customHeight="1">
      <c r="A69" s="27" t="s">
        <v>526</v>
      </c>
      <c r="B69" s="22" t="s">
        <v>527</v>
      </c>
      <c r="C69" s="22" t="s">
        <v>3</v>
      </c>
      <c r="D69" s="22"/>
      <c r="E69" s="22"/>
      <c r="F69" s="22"/>
      <c r="G69" s="22"/>
    </row>
    <row r="70" spans="1:7">
      <c r="A70" s="27"/>
      <c r="B70" s="22"/>
      <c r="C70" s="23" t="s">
        <v>53</v>
      </c>
      <c r="D70" s="23"/>
      <c r="E70" s="23"/>
      <c r="F70" s="23"/>
      <c r="G70" s="22"/>
    </row>
    <row r="71" spans="1:7" ht="15" customHeight="1">
      <c r="A71" s="3" t="s">
        <v>528</v>
      </c>
      <c r="B71" s="1" t="s">
        <v>529</v>
      </c>
      <c r="C71" s="22" t="s">
        <v>5</v>
      </c>
      <c r="D71" s="22"/>
      <c r="E71" s="22"/>
      <c r="F71" s="22"/>
      <c r="G71" s="1"/>
    </row>
    <row r="72" spans="1:7" ht="15" customHeight="1">
      <c r="A72" s="27" t="s">
        <v>530</v>
      </c>
      <c r="B72" s="22" t="s">
        <v>531</v>
      </c>
      <c r="C72" s="22" t="s">
        <v>3</v>
      </c>
      <c r="D72" s="22"/>
      <c r="E72" s="22"/>
      <c r="F72" s="22"/>
      <c r="G72" s="22"/>
    </row>
    <row r="73" spans="1:7">
      <c r="A73" s="27"/>
      <c r="B73" s="22"/>
      <c r="C73" s="23" t="s">
        <v>368</v>
      </c>
      <c r="D73" s="23"/>
      <c r="E73" s="23"/>
      <c r="F73" s="23"/>
      <c r="G73" s="22"/>
    </row>
    <row r="74" spans="1:7" ht="15" customHeight="1">
      <c r="A74" s="3" t="s">
        <v>532</v>
      </c>
      <c r="B74" s="1" t="s">
        <v>533</v>
      </c>
      <c r="C74" s="22" t="s">
        <v>369</v>
      </c>
      <c r="D74" s="22"/>
      <c r="E74" s="22"/>
      <c r="F74" s="22"/>
      <c r="G74" s="1"/>
    </row>
    <row r="75" spans="1:7" ht="15" customHeight="1">
      <c r="A75" s="3" t="s">
        <v>534</v>
      </c>
      <c r="B75" s="1" t="s">
        <v>535</v>
      </c>
      <c r="C75" s="22" t="s">
        <v>15</v>
      </c>
      <c r="D75" s="22"/>
      <c r="E75" s="22"/>
      <c r="F75" s="22"/>
      <c r="G75" s="1"/>
    </row>
    <row r="76" spans="1:7" ht="30">
      <c r="A76" s="3" t="s">
        <v>536</v>
      </c>
      <c r="B76" s="1" t="s">
        <v>537</v>
      </c>
      <c r="C76" s="22" t="s">
        <v>606</v>
      </c>
      <c r="D76" s="22"/>
      <c r="E76" s="22"/>
      <c r="F76" s="22"/>
      <c r="G76" s="1"/>
    </row>
    <row r="77" spans="1:7" ht="15" customHeight="1">
      <c r="A77" s="3" t="s">
        <v>539</v>
      </c>
      <c r="B77" s="1" t="s">
        <v>540</v>
      </c>
      <c r="C77" s="22" t="s">
        <v>37</v>
      </c>
      <c r="D77" s="22"/>
      <c r="E77" s="22"/>
      <c r="F77" s="22"/>
      <c r="G77" s="1"/>
    </row>
    <row r="78" spans="1:7" ht="15" customHeight="1">
      <c r="A78" s="27" t="s">
        <v>541</v>
      </c>
      <c r="B78" s="22" t="s">
        <v>542</v>
      </c>
      <c r="C78" s="22" t="s">
        <v>3</v>
      </c>
      <c r="D78" s="22"/>
      <c r="E78" s="22"/>
      <c r="F78" s="22"/>
      <c r="G78" s="22"/>
    </row>
    <row r="79" spans="1:7" ht="51" customHeight="1">
      <c r="A79" s="27"/>
      <c r="B79" s="22"/>
      <c r="C79" s="23" t="s">
        <v>72</v>
      </c>
      <c r="D79" s="23"/>
      <c r="E79" s="23"/>
      <c r="F79" s="23"/>
      <c r="G79" s="22"/>
    </row>
    <row r="80" spans="1:7" ht="15" customHeight="1">
      <c r="A80" s="3" t="s">
        <v>543</v>
      </c>
      <c r="B80" s="1" t="s">
        <v>544</v>
      </c>
      <c r="C80" s="34">
        <v>1.3169999999999999</v>
      </c>
      <c r="D80" s="34"/>
      <c r="E80" s="34"/>
      <c r="F80" s="34"/>
      <c r="G80" s="1"/>
    </row>
    <row r="81" spans="1:7" ht="15" customHeight="1">
      <c r="A81" s="3" t="s">
        <v>550</v>
      </c>
      <c r="B81" s="1" t="s">
        <v>551</v>
      </c>
      <c r="C81" s="22" t="s">
        <v>27</v>
      </c>
      <c r="D81" s="22"/>
      <c r="E81" s="22"/>
      <c r="F81" s="22"/>
      <c r="G81" s="1"/>
    </row>
    <row r="82" spans="1:7" ht="15" customHeight="1">
      <c r="A82" s="27" t="s">
        <v>552</v>
      </c>
      <c r="B82" s="22" t="s">
        <v>553</v>
      </c>
      <c r="C82" s="22" t="s">
        <v>3</v>
      </c>
      <c r="D82" s="22"/>
      <c r="E82" s="22"/>
      <c r="F82" s="22"/>
      <c r="G82" s="22"/>
    </row>
    <row r="83" spans="1:7">
      <c r="A83" s="27"/>
      <c r="B83" s="22"/>
      <c r="C83" s="23" t="s">
        <v>28</v>
      </c>
      <c r="D83" s="23"/>
      <c r="E83" s="23"/>
      <c r="F83" s="23"/>
      <c r="G83" s="22"/>
    </row>
    <row r="84" spans="1:7" ht="45" customHeight="1">
      <c r="A84" s="3" t="s">
        <v>554</v>
      </c>
      <c r="B84" s="1" t="s">
        <v>555</v>
      </c>
      <c r="C84" s="22" t="s">
        <v>29</v>
      </c>
      <c r="D84" s="22"/>
      <c r="E84" s="22"/>
      <c r="F84" s="22"/>
      <c r="G84" s="1"/>
    </row>
    <row r="85" spans="1:7" ht="15" customHeight="1">
      <c r="A85" s="3" t="s">
        <v>558</v>
      </c>
      <c r="B85" s="1" t="s">
        <v>559</v>
      </c>
      <c r="C85" s="22" t="s">
        <v>39</v>
      </c>
      <c r="D85" s="22"/>
      <c r="E85" s="22"/>
      <c r="F85" s="22"/>
      <c r="G85" s="1"/>
    </row>
    <row r="86" spans="1:7" ht="15" customHeight="1">
      <c r="A86" s="27" t="s">
        <v>560</v>
      </c>
      <c r="B86" s="22" t="s">
        <v>561</v>
      </c>
      <c r="C86" s="22" t="s">
        <v>3</v>
      </c>
      <c r="D86" s="22"/>
      <c r="E86" s="22"/>
      <c r="F86" s="22"/>
      <c r="G86" s="22"/>
    </row>
    <row r="87" spans="1:7" ht="76.5" customHeight="1">
      <c r="A87" s="27"/>
      <c r="B87" s="22"/>
      <c r="C87" s="23" t="s">
        <v>73</v>
      </c>
      <c r="D87" s="23"/>
      <c r="E87" s="23"/>
      <c r="F87" s="23"/>
      <c r="G87" s="22"/>
    </row>
    <row r="88" spans="1:7" ht="15" customHeight="1">
      <c r="A88" s="3" t="s">
        <v>562</v>
      </c>
      <c r="B88" s="1" t="s">
        <v>563</v>
      </c>
      <c r="C88" s="22" t="s">
        <v>41</v>
      </c>
      <c r="D88" s="22"/>
      <c r="E88" s="22"/>
      <c r="F88" s="22"/>
      <c r="G88" s="1"/>
    </row>
    <row r="89" spans="1:7" ht="15" customHeight="1">
      <c r="A89" s="27" t="s">
        <v>564</v>
      </c>
      <c r="B89" s="22" t="s">
        <v>565</v>
      </c>
      <c r="C89" s="22" t="s">
        <v>3</v>
      </c>
      <c r="D89" s="22"/>
      <c r="E89" s="22"/>
      <c r="F89" s="22"/>
      <c r="G89" s="22"/>
    </row>
    <row r="90" spans="1:7" ht="25.5" customHeight="1">
      <c r="A90" s="27"/>
      <c r="B90" s="22"/>
      <c r="C90" s="23" t="s">
        <v>74</v>
      </c>
      <c r="D90" s="23"/>
      <c r="E90" s="23"/>
      <c r="F90" s="23"/>
      <c r="G90" s="22"/>
    </row>
    <row r="91" spans="1:7" ht="38.25" customHeight="1">
      <c r="A91" s="27"/>
      <c r="B91" s="22"/>
      <c r="C91" s="23" t="s">
        <v>43</v>
      </c>
      <c r="D91" s="23"/>
      <c r="E91" s="23"/>
      <c r="F91" s="23"/>
      <c r="G91" s="22"/>
    </row>
    <row r="92" spans="1:7" ht="38.25" customHeight="1">
      <c r="A92" s="27"/>
      <c r="B92" s="22"/>
      <c r="C92" s="25" t="s">
        <v>75</v>
      </c>
      <c r="D92" s="25"/>
      <c r="E92" s="25"/>
      <c r="F92" s="25"/>
      <c r="G92" s="22"/>
    </row>
    <row r="93" spans="1:7" ht="25.5" customHeight="1">
      <c r="A93" s="27"/>
      <c r="B93" s="22"/>
      <c r="C93" s="25" t="s">
        <v>76</v>
      </c>
      <c r="D93" s="25"/>
      <c r="E93" s="25"/>
      <c r="F93" s="25"/>
      <c r="G93" s="22"/>
    </row>
    <row r="94" spans="1:7" ht="25.5" customHeight="1">
      <c r="A94" s="27"/>
      <c r="B94" s="22"/>
      <c r="C94" s="26" t="s">
        <v>77</v>
      </c>
      <c r="D94" s="26"/>
      <c r="E94" s="26"/>
      <c r="F94" s="26"/>
      <c r="G94" s="22"/>
    </row>
    <row r="95" spans="1:7" ht="25.5" customHeight="1">
      <c r="A95" s="27"/>
      <c r="B95" s="22"/>
      <c r="C95" s="25" t="s">
        <v>158</v>
      </c>
      <c r="D95" s="25"/>
      <c r="E95" s="25"/>
      <c r="F95" s="25"/>
      <c r="G95" s="22"/>
    </row>
    <row r="96" spans="1:7" ht="38.25" customHeight="1">
      <c r="A96" s="27"/>
      <c r="B96" s="22"/>
      <c r="C96" s="25" t="s">
        <v>79</v>
      </c>
      <c r="D96" s="25"/>
      <c r="E96" s="25"/>
      <c r="F96" s="25"/>
      <c r="G96" s="22"/>
    </row>
    <row r="97" spans="1:7" ht="63.75" customHeight="1">
      <c r="A97" s="27"/>
      <c r="B97" s="22"/>
      <c r="C97" s="25" t="s">
        <v>80</v>
      </c>
      <c r="D97" s="25"/>
      <c r="E97" s="25"/>
      <c r="F97" s="25"/>
      <c r="G97" s="22"/>
    </row>
    <row r="98" spans="1:7" ht="63.75" customHeight="1">
      <c r="A98" s="27"/>
      <c r="B98" s="22"/>
      <c r="C98" s="25" t="s">
        <v>48</v>
      </c>
      <c r="D98" s="25"/>
      <c r="E98" s="25"/>
      <c r="F98" s="25"/>
      <c r="G98" s="22"/>
    </row>
    <row r="99" spans="1:7" ht="25.5" customHeight="1">
      <c r="A99" s="27"/>
      <c r="B99" s="22"/>
      <c r="C99" s="25" t="s">
        <v>161</v>
      </c>
      <c r="D99" s="25"/>
      <c r="E99" s="25"/>
      <c r="F99" s="25"/>
      <c r="G99" s="22"/>
    </row>
    <row r="100" spans="1:7" ht="38.25" customHeight="1">
      <c r="A100" s="27"/>
      <c r="B100" s="22"/>
      <c r="C100" s="25" t="s">
        <v>294</v>
      </c>
      <c r="D100" s="25"/>
      <c r="E100" s="25"/>
      <c r="F100" s="25"/>
      <c r="G100" s="22"/>
    </row>
    <row r="101" spans="1:7" ht="15" customHeight="1">
      <c r="A101" s="3" t="s">
        <v>566</v>
      </c>
      <c r="B101" s="1" t="s">
        <v>567</v>
      </c>
      <c r="C101" s="22" t="s">
        <v>568</v>
      </c>
      <c r="D101" s="22"/>
      <c r="E101" s="22"/>
      <c r="F101" s="22"/>
      <c r="G101" s="1"/>
    </row>
    <row r="102" spans="1:7" ht="30" customHeight="1">
      <c r="A102" s="3" t="s">
        <v>569</v>
      </c>
      <c r="B102" s="1" t="s">
        <v>570</v>
      </c>
      <c r="C102" s="22" t="s">
        <v>571</v>
      </c>
      <c r="D102" s="22"/>
      <c r="E102" s="22"/>
      <c r="F102" s="22"/>
      <c r="G102" s="1"/>
    </row>
    <row r="103" spans="1:7" ht="30">
      <c r="A103" s="3" t="s">
        <v>572</v>
      </c>
      <c r="B103" s="1" t="s">
        <v>573</v>
      </c>
      <c r="C103" s="22" t="s">
        <v>49</v>
      </c>
      <c r="D103" s="22"/>
      <c r="E103" s="22"/>
      <c r="F103" s="22"/>
      <c r="G103" s="1"/>
    </row>
    <row r="104" spans="1:7" ht="15" customHeight="1">
      <c r="A104" s="27" t="s">
        <v>574</v>
      </c>
      <c r="B104" s="22" t="s">
        <v>575</v>
      </c>
      <c r="C104" s="22" t="s">
        <v>3</v>
      </c>
      <c r="D104" s="22"/>
      <c r="E104" s="22"/>
      <c r="F104" s="22"/>
      <c r="G104" s="22"/>
    </row>
    <row r="105" spans="1:7" ht="38.25" customHeight="1">
      <c r="A105" s="27"/>
      <c r="B105" s="22"/>
      <c r="C105" s="23" t="s">
        <v>388</v>
      </c>
      <c r="D105" s="23"/>
      <c r="E105" s="23"/>
      <c r="F105" s="23"/>
      <c r="G105" s="22"/>
    </row>
    <row r="106" spans="1:7" ht="38.25" customHeight="1">
      <c r="A106" s="27"/>
      <c r="B106" s="22"/>
      <c r="C106" s="23" t="s">
        <v>389</v>
      </c>
      <c r="D106" s="23"/>
      <c r="E106" s="23"/>
      <c r="F106" s="23"/>
      <c r="G106" s="22"/>
    </row>
    <row r="107" spans="1:7">
      <c r="A107" s="27"/>
      <c r="B107" s="22"/>
      <c r="C107" s="8"/>
      <c r="D107" s="8"/>
      <c r="G107" s="22"/>
    </row>
    <row r="108" spans="1:7" ht="51">
      <c r="A108" s="27"/>
      <c r="B108" s="22"/>
      <c r="C108" s="11" t="s">
        <v>86</v>
      </c>
      <c r="D108" s="10" t="s">
        <v>390</v>
      </c>
      <c r="G108" s="22"/>
    </row>
    <row r="109" spans="1:7" ht="30">
      <c r="A109" s="3" t="s">
        <v>607</v>
      </c>
      <c r="B109" s="1" t="s">
        <v>608</v>
      </c>
      <c r="C109" s="22" t="s">
        <v>609</v>
      </c>
      <c r="D109" s="22"/>
      <c r="E109" s="22"/>
      <c r="F109" s="22"/>
      <c r="G109" s="1"/>
    </row>
    <row r="110" spans="1:7" ht="15" customHeight="1">
      <c r="A110" s="3" t="s">
        <v>579</v>
      </c>
      <c r="B110" s="1" t="s">
        <v>580</v>
      </c>
      <c r="C110" s="22" t="s">
        <v>581</v>
      </c>
      <c r="D110" s="22"/>
      <c r="E110" s="22"/>
      <c r="F110" s="22"/>
      <c r="G110" s="1"/>
    </row>
    <row r="111" spans="1:7" ht="30">
      <c r="A111" s="3" t="s">
        <v>582</v>
      </c>
      <c r="B111" s="1" t="s">
        <v>583</v>
      </c>
      <c r="C111" s="22" t="s">
        <v>780</v>
      </c>
      <c r="D111" s="22"/>
      <c r="E111" s="22"/>
      <c r="F111" s="22"/>
      <c r="G111" s="1"/>
    </row>
    <row r="112" spans="1:7" ht="30">
      <c r="A112" s="3" t="s">
        <v>610</v>
      </c>
      <c r="B112" s="1" t="s">
        <v>611</v>
      </c>
      <c r="C112" s="22" t="s">
        <v>612</v>
      </c>
      <c r="D112" s="22"/>
      <c r="E112" s="22"/>
      <c r="F112" s="22"/>
      <c r="G112" s="1"/>
    </row>
    <row r="113" spans="1:7" ht="17.25">
      <c r="A113" s="3" t="s">
        <v>613</v>
      </c>
      <c r="B113" s="1" t="s">
        <v>614</v>
      </c>
      <c r="C113" s="22" t="s">
        <v>391</v>
      </c>
      <c r="D113" s="22"/>
      <c r="E113" s="22"/>
      <c r="F113" s="22"/>
      <c r="G113" s="6" t="s">
        <v>23</v>
      </c>
    </row>
    <row r="114" spans="1:7" ht="15" customHeight="1">
      <c r="A114" s="27" t="s">
        <v>618</v>
      </c>
      <c r="B114" s="22" t="s">
        <v>619</v>
      </c>
      <c r="C114" s="22" t="s">
        <v>3</v>
      </c>
      <c r="D114" s="22"/>
      <c r="E114" s="22"/>
      <c r="F114" s="22"/>
      <c r="G114" s="22"/>
    </row>
    <row r="115" spans="1:7">
      <c r="A115" s="27"/>
      <c r="B115" s="22"/>
      <c r="C115" s="15"/>
      <c r="D115" s="15"/>
      <c r="E115" s="15"/>
      <c r="G115" s="22"/>
    </row>
    <row r="116" spans="1:7">
      <c r="A116" s="27"/>
      <c r="B116" s="22"/>
      <c r="C116" s="8"/>
      <c r="D116" s="8"/>
      <c r="E116" s="8"/>
      <c r="G116" s="22"/>
    </row>
    <row r="117" spans="1:7" ht="22.5">
      <c r="A117" s="27"/>
      <c r="B117" s="22"/>
      <c r="C117" s="12" t="s">
        <v>92</v>
      </c>
      <c r="D117" s="13" t="s">
        <v>93</v>
      </c>
      <c r="E117" s="14">
        <v>3.7600000000000001E-2</v>
      </c>
      <c r="G117" s="22"/>
    </row>
    <row r="118" spans="1:7" ht="22.5">
      <c r="A118" s="27"/>
      <c r="B118" s="22"/>
      <c r="C118" s="12" t="s">
        <v>94</v>
      </c>
      <c r="D118" s="13" t="s">
        <v>95</v>
      </c>
      <c r="E118" s="14">
        <v>-1.3100000000000001E-2</v>
      </c>
      <c r="G118" s="22"/>
    </row>
    <row r="119" spans="1:7" ht="30" customHeight="1">
      <c r="A119" s="3" t="s">
        <v>620</v>
      </c>
      <c r="B119" s="1" t="s">
        <v>621</v>
      </c>
      <c r="C119" s="22" t="s">
        <v>622</v>
      </c>
      <c r="D119" s="22"/>
      <c r="E119" s="22"/>
      <c r="F119" s="22"/>
      <c r="G119" s="1"/>
    </row>
    <row r="120" spans="1:7" ht="45" customHeight="1">
      <c r="A120" s="3" t="s">
        <v>623</v>
      </c>
      <c r="B120" s="1" t="s">
        <v>624</v>
      </c>
      <c r="C120" s="22" t="s">
        <v>625</v>
      </c>
      <c r="D120" s="22"/>
      <c r="E120" s="22"/>
      <c r="F120" s="22"/>
      <c r="G120" s="1"/>
    </row>
    <row r="121" spans="1:7" ht="30">
      <c r="A121" s="3" t="s">
        <v>679</v>
      </c>
      <c r="B121" s="1" t="s">
        <v>680</v>
      </c>
      <c r="C121" s="22" t="s">
        <v>784</v>
      </c>
      <c r="D121" s="22"/>
      <c r="E121" s="22"/>
      <c r="F121" s="22"/>
      <c r="G121" s="1"/>
    </row>
    <row r="122" spans="1:7" ht="15" customHeight="1">
      <c r="A122" s="27" t="s">
        <v>626</v>
      </c>
      <c r="B122" s="22" t="s">
        <v>627</v>
      </c>
      <c r="C122" s="22" t="s">
        <v>3</v>
      </c>
      <c r="D122" s="22"/>
      <c r="E122" s="22"/>
      <c r="F122" s="22"/>
      <c r="G122" s="22"/>
    </row>
    <row r="123" spans="1:7" ht="51" customHeight="1">
      <c r="A123" s="27"/>
      <c r="B123" s="22"/>
      <c r="C123" s="23" t="s">
        <v>403</v>
      </c>
      <c r="D123" s="23"/>
      <c r="E123" s="23"/>
      <c r="F123" s="23"/>
      <c r="G123" s="22"/>
    </row>
    <row r="124" spans="1:7" ht="15" customHeight="1">
      <c r="A124" s="3" t="s">
        <v>628</v>
      </c>
      <c r="B124" s="1" t="s">
        <v>629</v>
      </c>
      <c r="C124" s="22" t="s">
        <v>630</v>
      </c>
      <c r="D124" s="22"/>
      <c r="E124" s="22"/>
      <c r="F124" s="22"/>
      <c r="G124" s="1"/>
    </row>
    <row r="125" spans="1:7" ht="75">
      <c r="A125" s="3" t="s">
        <v>785</v>
      </c>
      <c r="B125" s="1"/>
      <c r="C125" s="22" t="s">
        <v>3</v>
      </c>
      <c r="D125" s="22"/>
      <c r="E125" s="22"/>
      <c r="F125" s="22"/>
      <c r="G125" s="1"/>
    </row>
    <row r="126" spans="1:7" ht="15" customHeight="1">
      <c r="A126" s="32" t="s">
        <v>499</v>
      </c>
      <c r="B126" s="1" t="s">
        <v>500</v>
      </c>
      <c r="C126" s="22" t="s">
        <v>3</v>
      </c>
      <c r="D126" s="22"/>
      <c r="E126" s="22"/>
      <c r="F126" s="22"/>
      <c r="G126" s="1"/>
    </row>
    <row r="127" spans="1:7" ht="30">
      <c r="A127" s="3" t="s">
        <v>632</v>
      </c>
      <c r="B127" s="1" t="s">
        <v>633</v>
      </c>
      <c r="C127" s="22" t="s">
        <v>634</v>
      </c>
      <c r="D127" s="22"/>
      <c r="E127" s="22"/>
      <c r="F127" s="22"/>
      <c r="G127" s="1"/>
    </row>
    <row r="128" spans="1:7" ht="15" customHeight="1">
      <c r="A128" s="3" t="s">
        <v>97</v>
      </c>
      <c r="B128" s="1" t="s">
        <v>635</v>
      </c>
      <c r="C128" s="22" t="s">
        <v>107</v>
      </c>
      <c r="D128" s="22"/>
      <c r="E128" s="22"/>
      <c r="F128" s="22"/>
      <c r="G128" s="1"/>
    </row>
    <row r="129" spans="1:7" ht="15" customHeight="1">
      <c r="A129" s="3" t="s">
        <v>98</v>
      </c>
      <c r="B129" s="1" t="s">
        <v>636</v>
      </c>
      <c r="C129" s="34">
        <v>4.2099999999999999E-2</v>
      </c>
      <c r="D129" s="34"/>
      <c r="E129" s="34"/>
      <c r="F129" s="34"/>
      <c r="G129" s="1"/>
    </row>
    <row r="130" spans="1:7" ht="30">
      <c r="A130" s="3" t="s">
        <v>99</v>
      </c>
      <c r="B130" s="1" t="s">
        <v>637</v>
      </c>
      <c r="C130" s="34">
        <v>6.1199999999999997E-2</v>
      </c>
      <c r="D130" s="34"/>
      <c r="E130" s="34"/>
      <c r="F130" s="34"/>
      <c r="G130" s="1"/>
    </row>
    <row r="131" spans="1:7" ht="75">
      <c r="A131" s="3" t="s">
        <v>786</v>
      </c>
      <c r="B131" s="1"/>
      <c r="C131" s="22" t="s">
        <v>3</v>
      </c>
      <c r="D131" s="22"/>
      <c r="E131" s="22"/>
      <c r="F131" s="22"/>
      <c r="G131" s="1"/>
    </row>
    <row r="132" spans="1:7" ht="15" customHeight="1">
      <c r="A132" s="32" t="s">
        <v>499</v>
      </c>
      <c r="B132" s="1" t="s">
        <v>500</v>
      </c>
      <c r="C132" s="22" t="s">
        <v>3</v>
      </c>
      <c r="D132" s="22"/>
      <c r="E132" s="22"/>
      <c r="F132" s="22"/>
      <c r="G132" s="1"/>
    </row>
    <row r="133" spans="1:7" ht="15" customHeight="1">
      <c r="A133" s="3" t="s">
        <v>586</v>
      </c>
      <c r="B133" s="1" t="s">
        <v>587</v>
      </c>
      <c r="C133" s="22" t="s">
        <v>787</v>
      </c>
      <c r="D133" s="22"/>
      <c r="E133" s="22"/>
      <c r="F133" s="22"/>
      <c r="G133" s="1"/>
    </row>
    <row r="134" spans="1:7" ht="30">
      <c r="A134" s="3" t="s">
        <v>17</v>
      </c>
      <c r="B134" s="1" t="s">
        <v>591</v>
      </c>
      <c r="C134" s="34">
        <v>2.5000000000000001E-3</v>
      </c>
      <c r="D134" s="34"/>
      <c r="E134" s="34"/>
      <c r="F134" s="34"/>
      <c r="G134" s="1"/>
    </row>
    <row r="135" spans="1:7" ht="30">
      <c r="A135" s="3" t="s">
        <v>19</v>
      </c>
      <c r="B135" s="1" t="s">
        <v>593</v>
      </c>
      <c r="C135" s="34">
        <v>1E-4</v>
      </c>
      <c r="D135" s="34"/>
      <c r="E135" s="34"/>
      <c r="F135" s="34"/>
      <c r="G135" s="1"/>
    </row>
    <row r="136" spans="1:7" ht="15" customHeight="1">
      <c r="A136" s="3" t="s">
        <v>21</v>
      </c>
      <c r="B136" s="1" t="s">
        <v>594</v>
      </c>
      <c r="C136" s="34">
        <v>2.5999999999999999E-3</v>
      </c>
      <c r="D136" s="34"/>
      <c r="E136" s="34"/>
      <c r="F136" s="34"/>
      <c r="G136" s="1"/>
    </row>
    <row r="137" spans="1:7" ht="30">
      <c r="A137" s="3" t="s">
        <v>24</v>
      </c>
      <c r="B137" s="1" t="s">
        <v>596</v>
      </c>
      <c r="C137" s="34">
        <v>2.5999999999999999E-3</v>
      </c>
      <c r="D137" s="34"/>
      <c r="E137" s="34"/>
      <c r="F137" s="34"/>
      <c r="G137" s="1"/>
    </row>
    <row r="138" spans="1:7" ht="30">
      <c r="A138" s="3" t="s">
        <v>31</v>
      </c>
      <c r="B138" s="1" t="s">
        <v>597</v>
      </c>
      <c r="C138" s="22">
        <v>27</v>
      </c>
      <c r="D138" s="22"/>
      <c r="E138" s="22"/>
      <c r="F138" s="22"/>
      <c r="G138" s="1"/>
    </row>
    <row r="139" spans="1:7" ht="30">
      <c r="A139" s="3" t="s">
        <v>32</v>
      </c>
      <c r="B139" s="1" t="s">
        <v>598</v>
      </c>
      <c r="C139" s="22">
        <v>84</v>
      </c>
      <c r="D139" s="22"/>
      <c r="E139" s="22"/>
      <c r="F139" s="22"/>
      <c r="G139" s="1"/>
    </row>
    <row r="140" spans="1:7" ht="30">
      <c r="A140" s="3" t="s">
        <v>66</v>
      </c>
      <c r="B140" s="1" t="s">
        <v>640</v>
      </c>
      <c r="C140" s="22">
        <v>146</v>
      </c>
      <c r="D140" s="22"/>
      <c r="E140" s="22"/>
      <c r="F140" s="22"/>
      <c r="G140" s="1"/>
    </row>
    <row r="141" spans="1:7" ht="30">
      <c r="A141" s="3" t="s">
        <v>67</v>
      </c>
      <c r="B141" s="1" t="s">
        <v>641</v>
      </c>
      <c r="C141" s="22">
        <v>331</v>
      </c>
      <c r="D141" s="22"/>
      <c r="E141" s="22"/>
      <c r="F141" s="22"/>
      <c r="G141" s="1"/>
    </row>
    <row r="142" spans="1:7" ht="15" customHeight="1">
      <c r="A142" s="3" t="s">
        <v>644</v>
      </c>
      <c r="B142" s="1" t="s">
        <v>645</v>
      </c>
      <c r="C142" s="34">
        <v>5.8999999999999997E-2</v>
      </c>
      <c r="D142" s="34"/>
      <c r="E142" s="34"/>
      <c r="F142" s="34"/>
      <c r="G142" s="1"/>
    </row>
    <row r="143" spans="1:7" ht="15" customHeight="1">
      <c r="A143" s="3" t="s">
        <v>646</v>
      </c>
      <c r="B143" s="1" t="s">
        <v>647</v>
      </c>
      <c r="C143" s="34">
        <v>7.4499999999999997E-2</v>
      </c>
      <c r="D143" s="34"/>
      <c r="E143" s="34"/>
      <c r="F143" s="34"/>
      <c r="G143" s="1"/>
    </row>
    <row r="144" spans="1:7" ht="15" customHeight="1">
      <c r="A144" s="3" t="s">
        <v>648</v>
      </c>
      <c r="B144" s="1" t="s">
        <v>649</v>
      </c>
      <c r="C144" s="34">
        <v>3.8899999999999997E-2</v>
      </c>
      <c r="D144" s="34"/>
      <c r="E144" s="34"/>
      <c r="F144" s="34"/>
      <c r="G144" s="1"/>
    </row>
    <row r="145" spans="1:7" ht="15" customHeight="1">
      <c r="A145" s="3" t="s">
        <v>650</v>
      </c>
      <c r="B145" s="1" t="s">
        <v>651</v>
      </c>
      <c r="C145" s="22" t="s">
        <v>652</v>
      </c>
      <c r="D145" s="22"/>
      <c r="E145" s="22"/>
      <c r="F145" s="22"/>
      <c r="G145" s="1"/>
    </row>
    <row r="146" spans="1:7" ht="15" customHeight="1">
      <c r="A146" s="3" t="s">
        <v>653</v>
      </c>
      <c r="B146" s="1" t="s">
        <v>654</v>
      </c>
      <c r="C146" s="33">
        <v>41547</v>
      </c>
      <c r="D146" s="33"/>
      <c r="E146" s="33"/>
      <c r="F146" s="33"/>
      <c r="G146" s="1"/>
    </row>
    <row r="147" spans="1:7" ht="15" customHeight="1">
      <c r="A147" s="3" t="s">
        <v>655</v>
      </c>
      <c r="B147" s="1" t="s">
        <v>656</v>
      </c>
      <c r="C147" s="34">
        <v>-2.2599999999999999E-2</v>
      </c>
      <c r="D147" s="34"/>
      <c r="E147" s="34"/>
      <c r="F147" s="34"/>
      <c r="G147" s="1"/>
    </row>
    <row r="148" spans="1:7" ht="15" customHeight="1">
      <c r="A148" s="3" t="s">
        <v>657</v>
      </c>
      <c r="B148" s="1" t="s">
        <v>658</v>
      </c>
      <c r="C148" s="22" t="s">
        <v>659</v>
      </c>
      <c r="D148" s="22"/>
      <c r="E148" s="22"/>
      <c r="F148" s="22"/>
      <c r="G148" s="1"/>
    </row>
    <row r="149" spans="1:7" ht="30">
      <c r="A149" s="3" t="s">
        <v>660</v>
      </c>
      <c r="B149" s="1" t="s">
        <v>661</v>
      </c>
      <c r="C149" s="33">
        <v>40816</v>
      </c>
      <c r="D149" s="33"/>
      <c r="E149" s="33"/>
      <c r="F149" s="33"/>
      <c r="G149" s="1"/>
    </row>
    <row r="150" spans="1:7" ht="15" customHeight="1">
      <c r="A150" s="3" t="s">
        <v>662</v>
      </c>
      <c r="B150" s="1" t="s">
        <v>663</v>
      </c>
      <c r="C150" s="34">
        <v>3.7600000000000001E-2</v>
      </c>
      <c r="D150" s="34"/>
      <c r="E150" s="34"/>
      <c r="F150" s="34"/>
      <c r="G150" s="1"/>
    </row>
    <row r="151" spans="1:7" ht="15" customHeight="1">
      <c r="A151" s="3" t="s">
        <v>664</v>
      </c>
      <c r="B151" s="1" t="s">
        <v>665</v>
      </c>
      <c r="C151" s="22" t="s">
        <v>666</v>
      </c>
      <c r="D151" s="22"/>
      <c r="E151" s="22"/>
      <c r="F151" s="22"/>
      <c r="G151" s="1"/>
    </row>
    <row r="152" spans="1:7" ht="30">
      <c r="A152" s="3" t="s">
        <v>667</v>
      </c>
      <c r="B152" s="1" t="s">
        <v>668</v>
      </c>
      <c r="C152" s="33">
        <v>40543</v>
      </c>
      <c r="D152" s="33"/>
      <c r="E152" s="33"/>
      <c r="F152" s="33"/>
      <c r="G152" s="1"/>
    </row>
    <row r="153" spans="1:7" ht="15" customHeight="1">
      <c r="A153" s="3" t="s">
        <v>669</v>
      </c>
      <c r="B153" s="1" t="s">
        <v>670</v>
      </c>
      <c r="C153" s="34">
        <v>-1.3100000000000001E-2</v>
      </c>
      <c r="D153" s="34"/>
      <c r="E153" s="34"/>
      <c r="F153" s="34"/>
      <c r="G153" s="1"/>
    </row>
    <row r="154" spans="1:7" ht="15" customHeight="1">
      <c r="A154" s="3" t="s">
        <v>97</v>
      </c>
      <c r="B154" s="1" t="s">
        <v>635</v>
      </c>
      <c r="C154" s="22" t="s">
        <v>393</v>
      </c>
      <c r="D154" s="22"/>
      <c r="E154" s="22"/>
      <c r="F154" s="22"/>
      <c r="G154" s="1"/>
    </row>
    <row r="155" spans="1:7" ht="15" customHeight="1">
      <c r="A155" s="3" t="s">
        <v>98</v>
      </c>
      <c r="B155" s="1" t="s">
        <v>636</v>
      </c>
      <c r="C155" s="34">
        <v>3.8899999999999997E-2</v>
      </c>
      <c r="D155" s="34"/>
      <c r="E155" s="34"/>
      <c r="F155" s="34"/>
      <c r="G155" s="1"/>
    </row>
    <row r="156" spans="1:7" ht="30">
      <c r="A156" s="3" t="s">
        <v>99</v>
      </c>
      <c r="B156" s="1" t="s">
        <v>637</v>
      </c>
      <c r="C156" s="34">
        <v>5.7000000000000002E-2</v>
      </c>
      <c r="D156" s="34"/>
      <c r="E156" s="34"/>
      <c r="F156" s="34"/>
      <c r="G156" s="1"/>
    </row>
    <row r="157" spans="1:7" ht="15" customHeight="1">
      <c r="A157" s="3" t="s">
        <v>100</v>
      </c>
      <c r="B157" s="1" t="s">
        <v>671</v>
      </c>
      <c r="C157" s="33">
        <v>40177</v>
      </c>
      <c r="D157" s="33"/>
      <c r="E157" s="33"/>
      <c r="F157" s="33"/>
      <c r="G157" s="1"/>
    </row>
    <row r="158" spans="1:7" ht="90">
      <c r="A158" s="3" t="s">
        <v>788</v>
      </c>
      <c r="B158" s="1"/>
      <c r="C158" s="22" t="s">
        <v>3</v>
      </c>
      <c r="D158" s="22"/>
      <c r="E158" s="22"/>
      <c r="F158" s="22"/>
      <c r="G158" s="1"/>
    </row>
    <row r="159" spans="1:7" ht="15" customHeight="1">
      <c r="A159" s="32" t="s">
        <v>499</v>
      </c>
      <c r="B159" s="1" t="s">
        <v>500</v>
      </c>
      <c r="C159" s="22" t="s">
        <v>3</v>
      </c>
      <c r="D159" s="22"/>
      <c r="E159" s="22"/>
      <c r="F159" s="22"/>
      <c r="G159" s="1"/>
    </row>
    <row r="160" spans="1:7" ht="15" customHeight="1">
      <c r="A160" s="3" t="s">
        <v>97</v>
      </c>
      <c r="B160" s="1" t="s">
        <v>635</v>
      </c>
      <c r="C160" s="22" t="s">
        <v>395</v>
      </c>
      <c r="D160" s="22"/>
      <c r="E160" s="22"/>
      <c r="F160" s="22"/>
      <c r="G160" s="1"/>
    </row>
    <row r="161" spans="1:7" ht="15" customHeight="1">
      <c r="A161" s="3" t="s">
        <v>98</v>
      </c>
      <c r="B161" s="1" t="s">
        <v>636</v>
      </c>
      <c r="C161" s="34">
        <v>3.1199999999999999E-2</v>
      </c>
      <c r="D161" s="34"/>
      <c r="E161" s="34"/>
      <c r="F161" s="34"/>
      <c r="G161" s="1"/>
    </row>
    <row r="162" spans="1:7" ht="30">
      <c r="A162" s="3" t="s">
        <v>99</v>
      </c>
      <c r="B162" s="1" t="s">
        <v>637</v>
      </c>
      <c r="C162" s="34">
        <v>4.8899999999999999E-2</v>
      </c>
      <c r="D162" s="34"/>
      <c r="E162" s="34"/>
      <c r="F162" s="34"/>
      <c r="G162" s="1"/>
    </row>
    <row r="163" spans="1:7" ht="90">
      <c r="A163" s="3" t="s">
        <v>789</v>
      </c>
      <c r="B163" s="1"/>
      <c r="C163" s="22" t="s">
        <v>3</v>
      </c>
      <c r="D163" s="22"/>
      <c r="E163" s="22"/>
      <c r="F163" s="22"/>
      <c r="G163" s="1"/>
    </row>
    <row r="164" spans="1:7" ht="15" customHeight="1">
      <c r="A164" s="32" t="s">
        <v>499</v>
      </c>
      <c r="B164" s="1" t="s">
        <v>500</v>
      </c>
      <c r="C164" s="22" t="s">
        <v>3</v>
      </c>
      <c r="D164" s="22"/>
      <c r="E164" s="22"/>
      <c r="F164" s="22"/>
      <c r="G164" s="1"/>
    </row>
    <row r="165" spans="1:7" ht="15" customHeight="1">
      <c r="A165" s="3" t="s">
        <v>97</v>
      </c>
      <c r="B165" s="1" t="s">
        <v>635</v>
      </c>
      <c r="C165" s="22" t="s">
        <v>397</v>
      </c>
      <c r="D165" s="22"/>
      <c r="E165" s="22"/>
      <c r="F165" s="22"/>
      <c r="G165" s="1"/>
    </row>
    <row r="166" spans="1:7" ht="15" customHeight="1">
      <c r="A166" s="3" t="s">
        <v>98</v>
      </c>
      <c r="B166" s="1" t="s">
        <v>636</v>
      </c>
      <c r="C166" s="34">
        <v>2.5399999999999999E-2</v>
      </c>
      <c r="D166" s="34"/>
      <c r="E166" s="34"/>
      <c r="F166" s="34"/>
      <c r="G166" s="1"/>
    </row>
    <row r="167" spans="1:7" ht="30">
      <c r="A167" s="3" t="s">
        <v>99</v>
      </c>
      <c r="B167" s="1" t="s">
        <v>637</v>
      </c>
      <c r="C167" s="34">
        <v>4.41E-2</v>
      </c>
      <c r="D167" s="34"/>
      <c r="E167" s="34"/>
      <c r="F167" s="34"/>
      <c r="G167" s="1"/>
    </row>
    <row r="168" spans="1:7" ht="75">
      <c r="A168" s="3" t="s">
        <v>790</v>
      </c>
      <c r="B168" s="1"/>
      <c r="C168" s="22" t="s">
        <v>3</v>
      </c>
      <c r="D168" s="22"/>
      <c r="E168" s="22"/>
      <c r="F168" s="22"/>
      <c r="G168" s="1"/>
    </row>
    <row r="169" spans="1:7" ht="15" customHeight="1">
      <c r="A169" s="32" t="s">
        <v>499</v>
      </c>
      <c r="B169" s="1" t="s">
        <v>500</v>
      </c>
      <c r="C169" s="22" t="s">
        <v>3</v>
      </c>
      <c r="D169" s="22"/>
      <c r="E169" s="22"/>
      <c r="F169" s="22"/>
      <c r="G169" s="1"/>
    </row>
    <row r="170" spans="1:7" ht="15" customHeight="1">
      <c r="A170" s="3" t="s">
        <v>586</v>
      </c>
      <c r="B170" s="1" t="s">
        <v>587</v>
      </c>
      <c r="C170" s="22" t="s">
        <v>791</v>
      </c>
      <c r="D170" s="22"/>
      <c r="E170" s="22"/>
      <c r="F170" s="22"/>
      <c r="G170" s="1"/>
    </row>
    <row r="171" spans="1:7" ht="30">
      <c r="A171" s="3" t="s">
        <v>17</v>
      </c>
      <c r="B171" s="1" t="s">
        <v>591</v>
      </c>
      <c r="C171" s="34">
        <v>2.5000000000000001E-3</v>
      </c>
      <c r="D171" s="34"/>
      <c r="E171" s="34"/>
      <c r="F171" s="34"/>
      <c r="G171" s="1"/>
    </row>
    <row r="172" spans="1:7" ht="30">
      <c r="A172" s="3" t="s">
        <v>18</v>
      </c>
      <c r="B172" s="1" t="s">
        <v>592</v>
      </c>
      <c r="C172" s="34">
        <v>3.5000000000000001E-3</v>
      </c>
      <c r="D172" s="34"/>
      <c r="E172" s="34"/>
      <c r="F172" s="34"/>
      <c r="G172" s="1"/>
    </row>
    <row r="173" spans="1:7" ht="30">
      <c r="A173" s="3" t="s">
        <v>19</v>
      </c>
      <c r="B173" s="1" t="s">
        <v>593</v>
      </c>
      <c r="C173" s="34">
        <v>5.4000000000000003E-3</v>
      </c>
      <c r="D173" s="34"/>
      <c r="E173" s="34"/>
      <c r="F173" s="34"/>
      <c r="G173" s="1"/>
    </row>
    <row r="174" spans="1:7" ht="15" customHeight="1">
      <c r="A174" s="3" t="s">
        <v>21</v>
      </c>
      <c r="B174" s="1" t="s">
        <v>594</v>
      </c>
      <c r="C174" s="34">
        <v>1.14E-2</v>
      </c>
      <c r="D174" s="34"/>
      <c r="E174" s="34"/>
      <c r="F174" s="34"/>
      <c r="G174" s="1"/>
    </row>
    <row r="175" spans="1:7" ht="30">
      <c r="A175" s="3" t="s">
        <v>22</v>
      </c>
      <c r="B175" s="1" t="s">
        <v>595</v>
      </c>
      <c r="C175" s="36" t="s">
        <v>13</v>
      </c>
      <c r="D175" s="36"/>
      <c r="E175" s="36"/>
      <c r="F175" s="36"/>
      <c r="G175" s="6" t="s">
        <v>239</v>
      </c>
    </row>
    <row r="176" spans="1:7" ht="30">
      <c r="A176" s="3" t="s">
        <v>24</v>
      </c>
      <c r="B176" s="1" t="s">
        <v>596</v>
      </c>
      <c r="C176" s="34">
        <v>1.14E-2</v>
      </c>
      <c r="D176" s="34"/>
      <c r="E176" s="34"/>
      <c r="F176" s="34"/>
      <c r="G176" s="1"/>
    </row>
    <row r="177" spans="1:7" ht="30">
      <c r="A177" s="3" t="s">
        <v>31</v>
      </c>
      <c r="B177" s="1" t="s">
        <v>597</v>
      </c>
      <c r="C177" s="22">
        <v>116</v>
      </c>
      <c r="D177" s="22"/>
      <c r="E177" s="22"/>
      <c r="F177" s="22"/>
      <c r="G177" s="1"/>
    </row>
    <row r="178" spans="1:7" ht="30">
      <c r="A178" s="3" t="s">
        <v>32</v>
      </c>
      <c r="B178" s="1" t="s">
        <v>598</v>
      </c>
      <c r="C178" s="22">
        <v>362</v>
      </c>
      <c r="D178" s="22"/>
      <c r="E178" s="22"/>
      <c r="F178" s="22"/>
      <c r="G178" s="1"/>
    </row>
    <row r="179" spans="1:7" ht="30">
      <c r="A179" s="3" t="s">
        <v>66</v>
      </c>
      <c r="B179" s="1" t="s">
        <v>640</v>
      </c>
      <c r="C179" s="22">
        <v>628</v>
      </c>
      <c r="D179" s="22"/>
      <c r="E179" s="22"/>
      <c r="F179" s="22"/>
      <c r="G179" s="1"/>
    </row>
    <row r="180" spans="1:7" ht="30">
      <c r="A180" s="3" t="s">
        <v>67</v>
      </c>
      <c r="B180" s="1" t="s">
        <v>641</v>
      </c>
      <c r="C180" s="35">
        <v>1386</v>
      </c>
      <c r="D180" s="35"/>
      <c r="E180" s="35"/>
      <c r="F180" s="35"/>
      <c r="G180" s="1"/>
    </row>
    <row r="181" spans="1:7" ht="15" customHeight="1">
      <c r="A181" s="3" t="s">
        <v>97</v>
      </c>
      <c r="B181" s="1" t="s">
        <v>635</v>
      </c>
      <c r="C181" s="22" t="s">
        <v>398</v>
      </c>
      <c r="D181" s="22"/>
      <c r="E181" s="22"/>
      <c r="F181" s="22"/>
      <c r="G181" s="1"/>
    </row>
    <row r="182" spans="1:7" ht="15" customHeight="1">
      <c r="A182" s="3" t="s">
        <v>98</v>
      </c>
      <c r="B182" s="1" t="s">
        <v>636</v>
      </c>
      <c r="C182" s="34">
        <v>0.03</v>
      </c>
      <c r="D182" s="34"/>
      <c r="E182" s="34"/>
      <c r="F182" s="34"/>
      <c r="G182" s="1"/>
    </row>
    <row r="183" spans="1:7" ht="30">
      <c r="A183" s="3" t="s">
        <v>99</v>
      </c>
      <c r="B183" s="1" t="s">
        <v>637</v>
      </c>
      <c r="C183" s="34">
        <v>4.7699999999999999E-2</v>
      </c>
      <c r="D183" s="34"/>
      <c r="E183" s="34"/>
      <c r="F183" s="34"/>
      <c r="G183" s="1"/>
    </row>
    <row r="184" spans="1:7" ht="15" customHeight="1">
      <c r="A184" s="3" t="s">
        <v>100</v>
      </c>
      <c r="B184" s="1" t="s">
        <v>671</v>
      </c>
      <c r="C184" s="33">
        <v>40177</v>
      </c>
      <c r="D184" s="33"/>
      <c r="E184" s="33"/>
      <c r="F184" s="33"/>
      <c r="G184" s="1"/>
    </row>
    <row r="185" spans="1:7" ht="75">
      <c r="A185" s="3" t="s">
        <v>792</v>
      </c>
      <c r="B185" s="1"/>
      <c r="C185" s="22" t="s">
        <v>3</v>
      </c>
      <c r="D185" s="22"/>
      <c r="E185" s="22"/>
      <c r="F185" s="22"/>
      <c r="G185" s="1"/>
    </row>
    <row r="186" spans="1:7" ht="15" customHeight="1">
      <c r="A186" s="32" t="s">
        <v>499</v>
      </c>
      <c r="B186" s="1" t="s">
        <v>500</v>
      </c>
      <c r="C186" s="22" t="s">
        <v>3</v>
      </c>
      <c r="D186" s="22"/>
      <c r="E186" s="22"/>
      <c r="F186" s="22"/>
      <c r="G186" s="1"/>
    </row>
    <row r="187" spans="1:7" ht="15" customHeight="1">
      <c r="A187" s="3" t="s">
        <v>586</v>
      </c>
      <c r="B187" s="1" t="s">
        <v>587</v>
      </c>
      <c r="C187" s="22" t="s">
        <v>793</v>
      </c>
      <c r="D187" s="22"/>
      <c r="E187" s="22"/>
      <c r="F187" s="22"/>
      <c r="G187" s="1"/>
    </row>
    <row r="188" spans="1:7" ht="30">
      <c r="A188" s="3" t="s">
        <v>17</v>
      </c>
      <c r="B188" s="1" t="s">
        <v>591</v>
      </c>
      <c r="C188" s="34">
        <v>2.5000000000000001E-3</v>
      </c>
      <c r="D188" s="34"/>
      <c r="E188" s="34"/>
      <c r="F188" s="34"/>
      <c r="G188" s="1"/>
    </row>
    <row r="189" spans="1:7" ht="30">
      <c r="A189" s="3" t="s">
        <v>18</v>
      </c>
      <c r="B189" s="1" t="s">
        <v>592</v>
      </c>
      <c r="C189" s="34">
        <v>3.0000000000000001E-3</v>
      </c>
      <c r="D189" s="34"/>
      <c r="E189" s="34"/>
      <c r="F189" s="34"/>
      <c r="G189" s="1"/>
    </row>
    <row r="190" spans="1:7" ht="30">
      <c r="A190" s="3" t="s">
        <v>19</v>
      </c>
      <c r="B190" s="1" t="s">
        <v>593</v>
      </c>
      <c r="C190" s="34">
        <v>4.5999999999999999E-3</v>
      </c>
      <c r="D190" s="34"/>
      <c r="E190" s="34"/>
      <c r="F190" s="34"/>
      <c r="G190" s="1"/>
    </row>
    <row r="191" spans="1:7" ht="15" customHeight="1">
      <c r="A191" s="3" t="s">
        <v>21</v>
      </c>
      <c r="B191" s="1" t="s">
        <v>594</v>
      </c>
      <c r="C191" s="34">
        <v>1.01E-2</v>
      </c>
      <c r="D191" s="34"/>
      <c r="E191" s="34"/>
      <c r="F191" s="34"/>
      <c r="G191" s="1"/>
    </row>
    <row r="192" spans="1:7" ht="30">
      <c r="A192" s="3" t="s">
        <v>22</v>
      </c>
      <c r="B192" s="1" t="s">
        <v>595</v>
      </c>
      <c r="C192" s="36" t="s">
        <v>13</v>
      </c>
      <c r="D192" s="36"/>
      <c r="E192" s="36"/>
      <c r="F192" s="36"/>
      <c r="G192" s="6" t="s">
        <v>239</v>
      </c>
    </row>
    <row r="193" spans="1:7" ht="30">
      <c r="A193" s="3" t="s">
        <v>24</v>
      </c>
      <c r="B193" s="1" t="s">
        <v>596</v>
      </c>
      <c r="C193" s="34">
        <v>1.01E-2</v>
      </c>
      <c r="D193" s="34"/>
      <c r="E193" s="34"/>
      <c r="F193" s="34"/>
      <c r="G193" s="1"/>
    </row>
    <row r="194" spans="1:7" ht="30">
      <c r="A194" s="3" t="s">
        <v>31</v>
      </c>
      <c r="B194" s="1" t="s">
        <v>597</v>
      </c>
      <c r="C194" s="22">
        <v>103</v>
      </c>
      <c r="D194" s="22"/>
      <c r="E194" s="22"/>
      <c r="F194" s="22"/>
      <c r="G194" s="1"/>
    </row>
    <row r="195" spans="1:7" ht="30">
      <c r="A195" s="3" t="s">
        <v>32</v>
      </c>
      <c r="B195" s="1" t="s">
        <v>598</v>
      </c>
      <c r="C195" s="22">
        <v>322</v>
      </c>
      <c r="D195" s="22"/>
      <c r="E195" s="22"/>
      <c r="F195" s="22"/>
      <c r="G195" s="1"/>
    </row>
    <row r="196" spans="1:7" ht="30">
      <c r="A196" s="3" t="s">
        <v>66</v>
      </c>
      <c r="B196" s="1" t="s">
        <v>640</v>
      </c>
      <c r="C196" s="22">
        <v>558</v>
      </c>
      <c r="D196" s="22"/>
      <c r="E196" s="22"/>
      <c r="F196" s="22"/>
      <c r="G196" s="1"/>
    </row>
    <row r="197" spans="1:7" ht="30">
      <c r="A197" s="3" t="s">
        <v>67</v>
      </c>
      <c r="B197" s="1" t="s">
        <v>641</v>
      </c>
      <c r="C197" s="35">
        <v>1236</v>
      </c>
      <c r="D197" s="35"/>
      <c r="E197" s="35"/>
      <c r="F197" s="35"/>
      <c r="G197" s="1"/>
    </row>
    <row r="198" spans="1:7" ht="15" customHeight="1">
      <c r="A198" s="3" t="s">
        <v>97</v>
      </c>
      <c r="B198" s="1" t="s">
        <v>635</v>
      </c>
      <c r="C198" s="22" t="s">
        <v>399</v>
      </c>
      <c r="D198" s="22"/>
      <c r="E198" s="22"/>
      <c r="F198" s="22"/>
      <c r="G198" s="1"/>
    </row>
    <row r="199" spans="1:7" ht="15" customHeight="1">
      <c r="A199" s="3" t="s">
        <v>98</v>
      </c>
      <c r="B199" s="1" t="s">
        <v>636</v>
      </c>
      <c r="C199" s="34">
        <v>3.15E-2</v>
      </c>
      <c r="D199" s="34"/>
      <c r="E199" s="34"/>
      <c r="F199" s="34"/>
      <c r="G199" s="1"/>
    </row>
    <row r="200" spans="1:7" ht="30">
      <c r="A200" s="3" t="s">
        <v>99</v>
      </c>
      <c r="B200" s="1" t="s">
        <v>637</v>
      </c>
      <c r="C200" s="34">
        <v>4.9099999999999998E-2</v>
      </c>
      <c r="D200" s="34"/>
      <c r="E200" s="34"/>
      <c r="F200" s="34"/>
      <c r="G200" s="1"/>
    </row>
    <row r="201" spans="1:7" ht="15" customHeight="1">
      <c r="A201" s="3" t="s">
        <v>100</v>
      </c>
      <c r="B201" s="1" t="s">
        <v>671</v>
      </c>
      <c r="C201" s="33">
        <v>40177</v>
      </c>
      <c r="D201" s="33"/>
      <c r="E201" s="33"/>
      <c r="F201" s="33"/>
      <c r="G201" s="1"/>
    </row>
    <row r="202" spans="1:7" ht="75">
      <c r="A202" s="3" t="s">
        <v>794</v>
      </c>
      <c r="B202" s="1"/>
      <c r="C202" s="22" t="s">
        <v>3</v>
      </c>
      <c r="D202" s="22"/>
      <c r="E202" s="22"/>
      <c r="F202" s="22"/>
      <c r="G202" s="1"/>
    </row>
    <row r="203" spans="1:7" ht="15" customHeight="1">
      <c r="A203" s="32" t="s">
        <v>499</v>
      </c>
      <c r="B203" s="1" t="s">
        <v>500</v>
      </c>
      <c r="C203" s="22" t="s">
        <v>3</v>
      </c>
      <c r="D203" s="22"/>
      <c r="E203" s="22"/>
      <c r="F203" s="22"/>
      <c r="G203" s="1"/>
    </row>
    <row r="204" spans="1:7" ht="15" customHeight="1">
      <c r="A204" s="3" t="s">
        <v>586</v>
      </c>
      <c r="B204" s="1" t="s">
        <v>587</v>
      </c>
      <c r="C204" s="22" t="s">
        <v>795</v>
      </c>
      <c r="D204" s="22"/>
      <c r="E204" s="22"/>
      <c r="F204" s="22"/>
      <c r="G204" s="1"/>
    </row>
    <row r="205" spans="1:7" ht="30">
      <c r="A205" s="3" t="s">
        <v>17</v>
      </c>
      <c r="B205" s="1" t="s">
        <v>591</v>
      </c>
      <c r="C205" s="34">
        <v>2.5000000000000001E-3</v>
      </c>
      <c r="D205" s="34"/>
      <c r="E205" s="34"/>
      <c r="F205" s="34"/>
      <c r="G205" s="1"/>
    </row>
    <row r="206" spans="1:7" ht="30">
      <c r="A206" s="3" t="s">
        <v>18</v>
      </c>
      <c r="B206" s="1" t="s">
        <v>592</v>
      </c>
      <c r="C206" s="34">
        <v>2.5000000000000001E-3</v>
      </c>
      <c r="D206" s="34"/>
      <c r="E206" s="34"/>
      <c r="F206" s="34"/>
      <c r="G206" s="1"/>
    </row>
    <row r="207" spans="1:7" ht="30">
      <c r="A207" s="3" t="s">
        <v>19</v>
      </c>
      <c r="B207" s="1" t="s">
        <v>593</v>
      </c>
      <c r="C207" s="34">
        <v>3.3E-3</v>
      </c>
      <c r="D207" s="34"/>
      <c r="E207" s="34"/>
      <c r="F207" s="34"/>
      <c r="G207" s="1"/>
    </row>
    <row r="208" spans="1:7" ht="15" customHeight="1">
      <c r="A208" s="3" t="s">
        <v>21</v>
      </c>
      <c r="B208" s="1" t="s">
        <v>594</v>
      </c>
      <c r="C208" s="34">
        <v>8.3000000000000001E-3</v>
      </c>
      <c r="D208" s="34"/>
      <c r="E208" s="34"/>
      <c r="F208" s="34"/>
      <c r="G208" s="1"/>
    </row>
    <row r="209" spans="1:7" ht="30">
      <c r="A209" s="3" t="s">
        <v>22</v>
      </c>
      <c r="B209" s="1" t="s">
        <v>595</v>
      </c>
      <c r="C209" s="36" t="s">
        <v>13</v>
      </c>
      <c r="D209" s="36"/>
      <c r="E209" s="36"/>
      <c r="F209" s="36"/>
      <c r="G209" s="6" t="s">
        <v>239</v>
      </c>
    </row>
    <row r="210" spans="1:7" ht="30">
      <c r="A210" s="3" t="s">
        <v>24</v>
      </c>
      <c r="B210" s="1" t="s">
        <v>596</v>
      </c>
      <c r="C210" s="34">
        <v>8.3000000000000001E-3</v>
      </c>
      <c r="D210" s="34"/>
      <c r="E210" s="34"/>
      <c r="F210" s="34"/>
      <c r="G210" s="1"/>
    </row>
    <row r="211" spans="1:7" ht="30">
      <c r="A211" s="3" t="s">
        <v>31</v>
      </c>
      <c r="B211" s="1" t="s">
        <v>597</v>
      </c>
      <c r="C211" s="22">
        <v>85</v>
      </c>
      <c r="D211" s="22"/>
      <c r="E211" s="22"/>
      <c r="F211" s="22"/>
      <c r="G211" s="1"/>
    </row>
    <row r="212" spans="1:7" ht="30">
      <c r="A212" s="3" t="s">
        <v>32</v>
      </c>
      <c r="B212" s="1" t="s">
        <v>598</v>
      </c>
      <c r="C212" s="22">
        <v>265</v>
      </c>
      <c r="D212" s="22"/>
      <c r="E212" s="22"/>
      <c r="F212" s="22"/>
      <c r="G212" s="1"/>
    </row>
    <row r="213" spans="1:7" ht="30">
      <c r="A213" s="3" t="s">
        <v>66</v>
      </c>
      <c r="B213" s="1" t="s">
        <v>640</v>
      </c>
      <c r="C213" s="22">
        <v>460</v>
      </c>
      <c r="D213" s="22"/>
      <c r="E213" s="22"/>
      <c r="F213" s="22"/>
      <c r="G213" s="1"/>
    </row>
    <row r="214" spans="1:7" ht="30">
      <c r="A214" s="3" t="s">
        <v>67</v>
      </c>
      <c r="B214" s="1" t="s">
        <v>641</v>
      </c>
      <c r="C214" s="35">
        <v>1025</v>
      </c>
      <c r="D214" s="35"/>
      <c r="E214" s="35"/>
      <c r="F214" s="35"/>
      <c r="G214" s="1"/>
    </row>
    <row r="215" spans="1:7" ht="15" customHeight="1">
      <c r="A215" s="3" t="s">
        <v>97</v>
      </c>
      <c r="B215" s="1" t="s">
        <v>635</v>
      </c>
      <c r="C215" s="22" t="s">
        <v>400</v>
      </c>
      <c r="D215" s="22"/>
      <c r="E215" s="22"/>
      <c r="F215" s="22"/>
      <c r="G215" s="1"/>
    </row>
    <row r="216" spans="1:7" ht="15" customHeight="1">
      <c r="A216" s="3" t="s">
        <v>98</v>
      </c>
      <c r="B216" s="1" t="s">
        <v>636</v>
      </c>
      <c r="C216" s="34">
        <v>3.3000000000000002E-2</v>
      </c>
      <c r="D216" s="34"/>
      <c r="E216" s="34"/>
      <c r="F216" s="34"/>
      <c r="G216" s="1"/>
    </row>
    <row r="217" spans="1:7" ht="30">
      <c r="A217" s="3" t="s">
        <v>99</v>
      </c>
      <c r="B217" s="1" t="s">
        <v>637</v>
      </c>
      <c r="C217" s="34">
        <v>5.0799999999999998E-2</v>
      </c>
      <c r="D217" s="34"/>
      <c r="E217" s="34"/>
      <c r="F217" s="34"/>
      <c r="G217" s="1"/>
    </row>
    <row r="218" spans="1:7" ht="15" customHeight="1">
      <c r="A218" s="3" t="s">
        <v>100</v>
      </c>
      <c r="B218" s="1" t="s">
        <v>671</v>
      </c>
      <c r="C218" s="33">
        <v>40177</v>
      </c>
      <c r="D218" s="33"/>
      <c r="E218" s="33"/>
      <c r="F218" s="33"/>
      <c r="G218" s="1"/>
    </row>
    <row r="219" spans="1:7" ht="75">
      <c r="A219" s="3" t="s">
        <v>796</v>
      </c>
      <c r="B219" s="1"/>
      <c r="C219" s="22" t="s">
        <v>3</v>
      </c>
      <c r="D219" s="22"/>
      <c r="E219" s="22"/>
      <c r="F219" s="22"/>
      <c r="G219" s="1"/>
    </row>
    <row r="220" spans="1:7" ht="15" customHeight="1">
      <c r="A220" s="32" t="s">
        <v>499</v>
      </c>
      <c r="B220" s="1" t="s">
        <v>500</v>
      </c>
      <c r="C220" s="22" t="s">
        <v>3</v>
      </c>
      <c r="D220" s="22"/>
      <c r="E220" s="22"/>
      <c r="F220" s="22"/>
      <c r="G220" s="1"/>
    </row>
    <row r="221" spans="1:7" ht="15" customHeight="1">
      <c r="A221" s="3" t="s">
        <v>586</v>
      </c>
      <c r="B221" s="1" t="s">
        <v>587</v>
      </c>
      <c r="C221" s="22" t="s">
        <v>797</v>
      </c>
      <c r="D221" s="22"/>
      <c r="E221" s="22"/>
      <c r="F221" s="22"/>
      <c r="G221" s="1"/>
    </row>
    <row r="222" spans="1:7" ht="30">
      <c r="A222" s="3" t="s">
        <v>17</v>
      </c>
      <c r="B222" s="1" t="s">
        <v>591</v>
      </c>
      <c r="C222" s="34">
        <v>2.5000000000000001E-3</v>
      </c>
      <c r="D222" s="34"/>
      <c r="E222" s="34"/>
      <c r="F222" s="34"/>
      <c r="G222" s="1"/>
    </row>
    <row r="223" spans="1:7" ht="30">
      <c r="A223" s="3" t="s">
        <v>18</v>
      </c>
      <c r="B223" s="1" t="s">
        <v>592</v>
      </c>
      <c r="C223" s="34">
        <v>1E-3</v>
      </c>
      <c r="D223" s="34"/>
      <c r="E223" s="34"/>
      <c r="F223" s="34"/>
      <c r="G223" s="1"/>
    </row>
    <row r="224" spans="1:7" ht="30">
      <c r="A224" s="3" t="s">
        <v>19</v>
      </c>
      <c r="B224" s="1" t="s">
        <v>593</v>
      </c>
      <c r="C224" s="34">
        <v>2.8999999999999998E-3</v>
      </c>
      <c r="D224" s="34"/>
      <c r="E224" s="34"/>
      <c r="F224" s="34"/>
      <c r="G224" s="1"/>
    </row>
    <row r="225" spans="1:7" ht="15" customHeight="1">
      <c r="A225" s="3" t="s">
        <v>21</v>
      </c>
      <c r="B225" s="1" t="s">
        <v>594</v>
      </c>
      <c r="C225" s="34">
        <v>6.4000000000000003E-3</v>
      </c>
      <c r="D225" s="34"/>
      <c r="E225" s="34"/>
      <c r="F225" s="34"/>
      <c r="G225" s="1"/>
    </row>
    <row r="226" spans="1:7" ht="30">
      <c r="A226" s="3" t="s">
        <v>22</v>
      </c>
      <c r="B226" s="1" t="s">
        <v>595</v>
      </c>
      <c r="C226" s="36" t="s">
        <v>13</v>
      </c>
      <c r="D226" s="36"/>
      <c r="E226" s="36"/>
      <c r="F226" s="36"/>
      <c r="G226" s="6" t="s">
        <v>239</v>
      </c>
    </row>
    <row r="227" spans="1:7" ht="30">
      <c r="A227" s="3" t="s">
        <v>24</v>
      </c>
      <c r="B227" s="1" t="s">
        <v>596</v>
      </c>
      <c r="C227" s="34">
        <v>6.4000000000000003E-3</v>
      </c>
      <c r="D227" s="34"/>
      <c r="E227" s="34"/>
      <c r="F227" s="34"/>
      <c r="G227" s="1"/>
    </row>
    <row r="228" spans="1:7" ht="30">
      <c r="A228" s="3" t="s">
        <v>31</v>
      </c>
      <c r="B228" s="1" t="s">
        <v>597</v>
      </c>
      <c r="C228" s="22">
        <v>65</v>
      </c>
      <c r="D228" s="22"/>
      <c r="E228" s="22"/>
      <c r="F228" s="22"/>
      <c r="G228" s="1"/>
    </row>
    <row r="229" spans="1:7" ht="30">
      <c r="A229" s="3" t="s">
        <v>32</v>
      </c>
      <c r="B229" s="1" t="s">
        <v>598</v>
      </c>
      <c r="C229" s="22">
        <v>205</v>
      </c>
      <c r="D229" s="22"/>
      <c r="E229" s="22"/>
      <c r="F229" s="22"/>
      <c r="G229" s="1"/>
    </row>
    <row r="230" spans="1:7" ht="30">
      <c r="A230" s="3" t="s">
        <v>66</v>
      </c>
      <c r="B230" s="1" t="s">
        <v>640</v>
      </c>
      <c r="C230" s="22">
        <v>357</v>
      </c>
      <c r="D230" s="22"/>
      <c r="E230" s="22"/>
      <c r="F230" s="22"/>
      <c r="G230" s="1"/>
    </row>
    <row r="231" spans="1:7" ht="30">
      <c r="A231" s="3" t="s">
        <v>67</v>
      </c>
      <c r="B231" s="1" t="s">
        <v>641</v>
      </c>
      <c r="C231" s="22">
        <v>798</v>
      </c>
      <c r="D231" s="22"/>
      <c r="E231" s="22"/>
      <c r="F231" s="22"/>
      <c r="G231" s="1"/>
    </row>
    <row r="232" spans="1:7" ht="15" customHeight="1">
      <c r="A232" s="3" t="s">
        <v>97</v>
      </c>
      <c r="B232" s="1" t="s">
        <v>635</v>
      </c>
      <c r="C232" s="22" t="s">
        <v>401</v>
      </c>
      <c r="D232" s="22"/>
      <c r="E232" s="22"/>
      <c r="F232" s="22"/>
      <c r="G232" s="1"/>
    </row>
    <row r="233" spans="1:7" ht="15" customHeight="1">
      <c r="A233" s="3" t="s">
        <v>98</v>
      </c>
      <c r="B233" s="1" t="s">
        <v>636</v>
      </c>
      <c r="C233" s="34">
        <v>3.4500000000000003E-2</v>
      </c>
      <c r="D233" s="34"/>
      <c r="E233" s="34"/>
      <c r="F233" s="34"/>
      <c r="G233" s="1"/>
    </row>
    <row r="234" spans="1:7" ht="30">
      <c r="A234" s="3" t="s">
        <v>99</v>
      </c>
      <c r="B234" s="1" t="s">
        <v>637</v>
      </c>
      <c r="C234" s="34">
        <v>5.2900000000000003E-2</v>
      </c>
      <c r="D234" s="34"/>
      <c r="E234" s="34"/>
      <c r="F234" s="34"/>
      <c r="G234" s="1"/>
    </row>
    <row r="235" spans="1:7" ht="15" customHeight="1">
      <c r="A235" s="3" t="s">
        <v>100</v>
      </c>
      <c r="B235" s="1" t="s">
        <v>671</v>
      </c>
      <c r="C235" s="33">
        <v>40177</v>
      </c>
      <c r="D235" s="33"/>
      <c r="E235" s="33"/>
      <c r="F235" s="33"/>
      <c r="G235" s="1"/>
    </row>
    <row r="236" spans="1:7" ht="75">
      <c r="A236" s="3" t="s">
        <v>798</v>
      </c>
      <c r="B236" s="1"/>
      <c r="C236" s="22" t="s">
        <v>3</v>
      </c>
      <c r="D236" s="22"/>
      <c r="E236" s="22"/>
      <c r="F236" s="22"/>
      <c r="G236" s="1"/>
    </row>
    <row r="237" spans="1:7" ht="15" customHeight="1">
      <c r="A237" s="32" t="s">
        <v>499</v>
      </c>
      <c r="B237" s="1" t="s">
        <v>500</v>
      </c>
      <c r="C237" s="22" t="s">
        <v>3</v>
      </c>
      <c r="D237" s="22"/>
      <c r="E237" s="22"/>
      <c r="F237" s="22"/>
      <c r="G237" s="1"/>
    </row>
    <row r="238" spans="1:7" ht="15" customHeight="1">
      <c r="A238" s="3" t="s">
        <v>586</v>
      </c>
      <c r="B238" s="1" t="s">
        <v>587</v>
      </c>
      <c r="C238" s="22" t="s">
        <v>799</v>
      </c>
      <c r="D238" s="22"/>
      <c r="E238" s="22"/>
      <c r="F238" s="22"/>
      <c r="G238" s="1"/>
    </row>
    <row r="239" spans="1:7" ht="30">
      <c r="A239" s="3" t="s">
        <v>17</v>
      </c>
      <c r="B239" s="1" t="s">
        <v>591</v>
      </c>
      <c r="C239" s="34">
        <v>2.5000000000000001E-3</v>
      </c>
      <c r="D239" s="34"/>
      <c r="E239" s="34"/>
      <c r="F239" s="34"/>
      <c r="G239" s="1"/>
    </row>
    <row r="240" spans="1:7" ht="30">
      <c r="A240" s="3" t="s">
        <v>19</v>
      </c>
      <c r="B240" s="1" t="s">
        <v>593</v>
      </c>
      <c r="C240" s="34">
        <v>2.7000000000000001E-3</v>
      </c>
      <c r="D240" s="34"/>
      <c r="E240" s="34"/>
      <c r="F240" s="34"/>
      <c r="G240" s="1"/>
    </row>
    <row r="241" spans="1:7" ht="15" customHeight="1">
      <c r="A241" s="3" t="s">
        <v>21</v>
      </c>
      <c r="B241" s="1" t="s">
        <v>594</v>
      </c>
      <c r="C241" s="34">
        <v>5.1999999999999998E-3</v>
      </c>
      <c r="D241" s="34"/>
      <c r="E241" s="34"/>
      <c r="F241" s="34"/>
      <c r="G241" s="1"/>
    </row>
    <row r="242" spans="1:7" ht="30">
      <c r="A242" s="3" t="s">
        <v>22</v>
      </c>
      <c r="B242" s="1" t="s">
        <v>595</v>
      </c>
      <c r="C242" s="36" t="s">
        <v>13</v>
      </c>
      <c r="D242" s="36"/>
      <c r="E242" s="36"/>
      <c r="F242" s="36"/>
      <c r="G242" s="6" t="s">
        <v>239</v>
      </c>
    </row>
    <row r="243" spans="1:7" ht="30">
      <c r="A243" s="3" t="s">
        <v>24</v>
      </c>
      <c r="B243" s="1" t="s">
        <v>596</v>
      </c>
      <c r="C243" s="34">
        <v>5.1999999999999998E-3</v>
      </c>
      <c r="D243" s="34"/>
      <c r="E243" s="34"/>
      <c r="F243" s="34"/>
      <c r="G243" s="1"/>
    </row>
    <row r="244" spans="1:7" ht="30">
      <c r="A244" s="3" t="s">
        <v>31</v>
      </c>
      <c r="B244" s="1" t="s">
        <v>597</v>
      </c>
      <c r="C244" s="22">
        <v>53</v>
      </c>
      <c r="D244" s="22"/>
      <c r="E244" s="22"/>
      <c r="F244" s="22"/>
      <c r="G244" s="1"/>
    </row>
    <row r="245" spans="1:7" ht="30">
      <c r="A245" s="3" t="s">
        <v>32</v>
      </c>
      <c r="B245" s="1" t="s">
        <v>598</v>
      </c>
      <c r="C245" s="22">
        <v>167</v>
      </c>
      <c r="D245" s="22"/>
      <c r="E245" s="22"/>
      <c r="F245" s="22"/>
      <c r="G245" s="1"/>
    </row>
    <row r="246" spans="1:7" ht="30">
      <c r="A246" s="3" t="s">
        <v>66</v>
      </c>
      <c r="B246" s="1" t="s">
        <v>640</v>
      </c>
      <c r="C246" s="22">
        <v>291</v>
      </c>
      <c r="D246" s="22"/>
      <c r="E246" s="22"/>
      <c r="F246" s="22"/>
      <c r="G246" s="1"/>
    </row>
    <row r="247" spans="1:7" ht="30">
      <c r="A247" s="3" t="s">
        <v>67</v>
      </c>
      <c r="B247" s="1" t="s">
        <v>641</v>
      </c>
      <c r="C247" s="22">
        <v>653</v>
      </c>
      <c r="D247" s="22"/>
      <c r="E247" s="22"/>
      <c r="F247" s="22"/>
      <c r="G247" s="1"/>
    </row>
    <row r="248" spans="1:7" ht="15" customHeight="1">
      <c r="A248" s="3" t="s">
        <v>97</v>
      </c>
      <c r="B248" s="1" t="s">
        <v>635</v>
      </c>
      <c r="C248" s="22" t="s">
        <v>402</v>
      </c>
      <c r="D248" s="22"/>
      <c r="E248" s="22"/>
      <c r="F248" s="22"/>
      <c r="G248" s="1"/>
    </row>
    <row r="249" spans="1:7" ht="15" customHeight="1">
      <c r="A249" s="3" t="s">
        <v>98</v>
      </c>
      <c r="B249" s="1" t="s">
        <v>636</v>
      </c>
      <c r="C249" s="34">
        <v>3.61E-2</v>
      </c>
      <c r="D249" s="34"/>
      <c r="E249" s="34"/>
      <c r="F249" s="34"/>
      <c r="G249" s="1"/>
    </row>
    <row r="250" spans="1:7" ht="30">
      <c r="A250" s="3" t="s">
        <v>99</v>
      </c>
      <c r="B250" s="1" t="s">
        <v>637</v>
      </c>
      <c r="C250" s="34">
        <v>5.4300000000000001E-2</v>
      </c>
      <c r="D250" s="34"/>
      <c r="E250" s="34"/>
      <c r="F250" s="34"/>
      <c r="G250" s="1"/>
    </row>
    <row r="251" spans="1:7" ht="15" customHeight="1">
      <c r="A251" s="3" t="s">
        <v>100</v>
      </c>
      <c r="B251" s="1" t="s">
        <v>671</v>
      </c>
      <c r="C251" s="33">
        <v>40177</v>
      </c>
      <c r="D251" s="33"/>
      <c r="E251" s="33"/>
      <c r="F251" s="33"/>
      <c r="G251" s="1"/>
    </row>
    <row r="252" spans="1:7" ht="60">
      <c r="A252" s="3" t="s">
        <v>800</v>
      </c>
      <c r="B252" s="1"/>
      <c r="C252" s="22" t="s">
        <v>3</v>
      </c>
      <c r="D252" s="22"/>
      <c r="E252" s="22"/>
      <c r="F252" s="22"/>
      <c r="G252" s="1"/>
    </row>
    <row r="253" spans="1:7" ht="15" customHeight="1">
      <c r="A253" s="32" t="s">
        <v>499</v>
      </c>
      <c r="B253" s="1" t="s">
        <v>500</v>
      </c>
      <c r="C253" s="22" t="s">
        <v>3</v>
      </c>
      <c r="D253" s="22"/>
      <c r="E253" s="22"/>
      <c r="F253" s="22"/>
      <c r="G253" s="1"/>
    </row>
    <row r="254" spans="1:7" ht="15" customHeight="1">
      <c r="A254" s="3" t="s">
        <v>522</v>
      </c>
      <c r="B254" s="1" t="s">
        <v>523</v>
      </c>
      <c r="C254" s="22" t="s">
        <v>405</v>
      </c>
      <c r="D254" s="22"/>
      <c r="E254" s="22"/>
      <c r="F254" s="22"/>
      <c r="G254" s="1"/>
    </row>
    <row r="255" spans="1:7" ht="15" customHeight="1">
      <c r="A255" s="3" t="s">
        <v>524</v>
      </c>
      <c r="B255" s="1" t="s">
        <v>525</v>
      </c>
      <c r="C255" s="22" t="s">
        <v>2</v>
      </c>
      <c r="D255" s="22"/>
      <c r="E255" s="22"/>
      <c r="F255" s="22"/>
      <c r="G255" s="1"/>
    </row>
    <row r="256" spans="1:7" ht="15" customHeight="1">
      <c r="A256" s="27" t="s">
        <v>526</v>
      </c>
      <c r="B256" s="22" t="s">
        <v>527</v>
      </c>
      <c r="C256" s="22" t="s">
        <v>3</v>
      </c>
      <c r="D256" s="22"/>
      <c r="E256" s="22"/>
      <c r="F256" s="22"/>
      <c r="G256" s="22"/>
    </row>
    <row r="257" spans="1:7">
      <c r="A257" s="27"/>
      <c r="B257" s="22"/>
      <c r="C257" s="28" t="s">
        <v>53</v>
      </c>
      <c r="D257" s="28"/>
      <c r="E257" s="28"/>
      <c r="F257" s="28"/>
      <c r="G257" s="22"/>
    </row>
    <row r="258" spans="1:7" ht="15" customHeight="1">
      <c r="A258" s="3" t="s">
        <v>528</v>
      </c>
      <c r="B258" s="1" t="s">
        <v>529</v>
      </c>
      <c r="C258" s="22" t="s">
        <v>5</v>
      </c>
      <c r="D258" s="22"/>
      <c r="E258" s="22"/>
      <c r="F258" s="22"/>
      <c r="G258" s="1"/>
    </row>
    <row r="259" spans="1:7" ht="15" customHeight="1">
      <c r="A259" s="27" t="s">
        <v>530</v>
      </c>
      <c r="B259" s="22" t="s">
        <v>531</v>
      </c>
      <c r="C259" s="22" t="s">
        <v>3</v>
      </c>
      <c r="D259" s="22"/>
      <c r="E259" s="22"/>
      <c r="F259" s="22"/>
      <c r="G259" s="22"/>
    </row>
    <row r="260" spans="1:7">
      <c r="A260" s="27"/>
      <c r="B260" s="22"/>
      <c r="C260" s="23" t="s">
        <v>368</v>
      </c>
      <c r="D260" s="23"/>
      <c r="E260" s="23"/>
      <c r="F260" s="23"/>
      <c r="G260" s="22"/>
    </row>
    <row r="261" spans="1:7" ht="15" customHeight="1">
      <c r="A261" s="3" t="s">
        <v>532</v>
      </c>
      <c r="B261" s="1" t="s">
        <v>533</v>
      </c>
      <c r="C261" s="22" t="s">
        <v>369</v>
      </c>
      <c r="D261" s="22"/>
      <c r="E261" s="22"/>
      <c r="F261" s="22"/>
      <c r="G261" s="1"/>
    </row>
    <row r="262" spans="1:7" ht="15" customHeight="1">
      <c r="A262" s="3" t="s">
        <v>534</v>
      </c>
      <c r="B262" s="1" t="s">
        <v>535</v>
      </c>
      <c r="C262" s="22" t="s">
        <v>15</v>
      </c>
      <c r="D262" s="22"/>
      <c r="E262" s="22"/>
      <c r="F262" s="22"/>
      <c r="G262" s="1"/>
    </row>
    <row r="263" spans="1:7" ht="15" customHeight="1">
      <c r="A263" s="3" t="s">
        <v>539</v>
      </c>
      <c r="B263" s="1" t="s">
        <v>540</v>
      </c>
      <c r="C263" s="22" t="s">
        <v>37</v>
      </c>
      <c r="D263" s="22"/>
      <c r="E263" s="22"/>
      <c r="F263" s="22"/>
      <c r="G263" s="1"/>
    </row>
    <row r="264" spans="1:7" ht="15" customHeight="1">
      <c r="A264" s="27" t="s">
        <v>541</v>
      </c>
      <c r="B264" s="22" t="s">
        <v>542</v>
      </c>
      <c r="C264" s="22" t="s">
        <v>3</v>
      </c>
      <c r="D264" s="22"/>
      <c r="E264" s="22"/>
      <c r="F264" s="22"/>
      <c r="G264" s="22"/>
    </row>
    <row r="265" spans="1:7" ht="51" customHeight="1">
      <c r="A265" s="27"/>
      <c r="B265" s="22"/>
      <c r="C265" s="23" t="s">
        <v>410</v>
      </c>
      <c r="D265" s="23"/>
      <c r="E265" s="23"/>
      <c r="F265" s="23"/>
      <c r="G265" s="22"/>
    </row>
    <row r="266" spans="1:7" ht="15" customHeight="1">
      <c r="A266" s="3" t="s">
        <v>550</v>
      </c>
      <c r="B266" s="1" t="s">
        <v>551</v>
      </c>
      <c r="C266" s="22" t="s">
        <v>27</v>
      </c>
      <c r="D266" s="22"/>
      <c r="E266" s="22"/>
      <c r="F266" s="22"/>
      <c r="G266" s="1"/>
    </row>
    <row r="267" spans="1:7" ht="15" customHeight="1">
      <c r="A267" s="27" t="s">
        <v>552</v>
      </c>
      <c r="B267" s="22" t="s">
        <v>553</v>
      </c>
      <c r="C267" s="22" t="s">
        <v>3</v>
      </c>
      <c r="D267" s="22"/>
      <c r="E267" s="22"/>
      <c r="F267" s="22"/>
      <c r="G267" s="22"/>
    </row>
    <row r="268" spans="1:7">
      <c r="A268" s="27"/>
      <c r="B268" s="22"/>
      <c r="C268" s="23" t="s">
        <v>64</v>
      </c>
      <c r="D268" s="23"/>
      <c r="E268" s="23"/>
      <c r="F268" s="23"/>
      <c r="G268" s="22"/>
    </row>
    <row r="269" spans="1:7" ht="45" customHeight="1">
      <c r="A269" s="3" t="s">
        <v>554</v>
      </c>
      <c r="B269" s="1" t="s">
        <v>555</v>
      </c>
      <c r="C269" s="22" t="s">
        <v>29</v>
      </c>
      <c r="D269" s="22"/>
      <c r="E269" s="22"/>
      <c r="F269" s="22"/>
      <c r="G269" s="1"/>
    </row>
    <row r="270" spans="1:7" ht="15" customHeight="1">
      <c r="A270" s="3" t="s">
        <v>558</v>
      </c>
      <c r="B270" s="1" t="s">
        <v>559</v>
      </c>
      <c r="C270" s="22" t="s">
        <v>39</v>
      </c>
      <c r="D270" s="22"/>
      <c r="E270" s="22"/>
      <c r="F270" s="22"/>
      <c r="G270" s="1"/>
    </row>
    <row r="271" spans="1:7" ht="15" customHeight="1">
      <c r="A271" s="27" t="s">
        <v>560</v>
      </c>
      <c r="B271" s="22" t="s">
        <v>561</v>
      </c>
      <c r="C271" s="22" t="s">
        <v>3</v>
      </c>
      <c r="D271" s="22"/>
      <c r="E271" s="22"/>
      <c r="F271" s="22"/>
      <c r="G271" s="22"/>
    </row>
    <row r="272" spans="1:7" ht="127.5" customHeight="1">
      <c r="A272" s="27"/>
      <c r="B272" s="22"/>
      <c r="C272" s="29" t="s">
        <v>411</v>
      </c>
      <c r="D272" s="29"/>
      <c r="E272" s="29"/>
      <c r="F272" s="29"/>
      <c r="G272" s="22"/>
    </row>
    <row r="273" spans="1:7" ht="25.5" customHeight="1">
      <c r="A273" s="27"/>
      <c r="B273" s="22"/>
      <c r="C273" s="29" t="s">
        <v>412</v>
      </c>
      <c r="D273" s="29"/>
      <c r="E273" s="29"/>
      <c r="F273" s="29"/>
      <c r="G273" s="22"/>
    </row>
    <row r="274" spans="1:7" ht="30" customHeight="1">
      <c r="A274" s="3" t="s">
        <v>676</v>
      </c>
      <c r="B274" s="1" t="s">
        <v>677</v>
      </c>
      <c r="C274" s="22" t="s">
        <v>801</v>
      </c>
      <c r="D274" s="22"/>
      <c r="E274" s="22"/>
      <c r="F274" s="22"/>
      <c r="G274" s="1"/>
    </row>
    <row r="275" spans="1:7" ht="15" customHeight="1">
      <c r="A275" s="3" t="s">
        <v>562</v>
      </c>
      <c r="B275" s="1" t="s">
        <v>563</v>
      </c>
      <c r="C275" s="22" t="s">
        <v>41</v>
      </c>
      <c r="D275" s="22"/>
      <c r="E275" s="22"/>
      <c r="F275" s="22"/>
      <c r="G275" s="1"/>
    </row>
    <row r="276" spans="1:7" ht="15" customHeight="1">
      <c r="A276" s="27" t="s">
        <v>564</v>
      </c>
      <c r="B276" s="22" t="s">
        <v>565</v>
      </c>
      <c r="C276" s="22" t="s">
        <v>3</v>
      </c>
      <c r="D276" s="22"/>
      <c r="E276" s="22"/>
      <c r="F276" s="22"/>
      <c r="G276" s="22"/>
    </row>
    <row r="277" spans="1:7" ht="25.5" customHeight="1">
      <c r="A277" s="27"/>
      <c r="B277" s="22"/>
      <c r="C277" s="29" t="s">
        <v>316</v>
      </c>
      <c r="D277" s="29"/>
      <c r="E277" s="29"/>
      <c r="F277" s="29"/>
      <c r="G277" s="22"/>
    </row>
    <row r="278" spans="1:7" ht="38.25" customHeight="1">
      <c r="A278" s="27"/>
      <c r="B278" s="22"/>
      <c r="C278" s="29" t="s">
        <v>43</v>
      </c>
      <c r="D278" s="29"/>
      <c r="E278" s="29"/>
      <c r="F278" s="29"/>
      <c r="G278" s="22"/>
    </row>
    <row r="279" spans="1:7" ht="38.25" customHeight="1">
      <c r="A279" s="27"/>
      <c r="B279" s="22"/>
      <c r="C279" s="30" t="s">
        <v>152</v>
      </c>
      <c r="D279" s="30"/>
      <c r="E279" s="30"/>
      <c r="F279" s="30"/>
      <c r="G279" s="22"/>
    </row>
    <row r="280" spans="1:7" ht="25.5" customHeight="1">
      <c r="A280" s="27"/>
      <c r="B280" s="22"/>
      <c r="C280" s="30" t="s">
        <v>153</v>
      </c>
      <c r="D280" s="30"/>
      <c r="E280" s="30"/>
      <c r="F280" s="30"/>
      <c r="G280" s="22"/>
    </row>
    <row r="281" spans="1:7" ht="89.25" customHeight="1">
      <c r="A281" s="27"/>
      <c r="B281" s="22"/>
      <c r="C281" s="30" t="s">
        <v>413</v>
      </c>
      <c r="D281" s="30"/>
      <c r="E281" s="30"/>
      <c r="F281" s="30"/>
      <c r="G281" s="22"/>
    </row>
    <row r="282" spans="1:7" ht="25.5" customHeight="1">
      <c r="A282" s="27"/>
      <c r="B282" s="22"/>
      <c r="C282" s="30" t="s">
        <v>158</v>
      </c>
      <c r="D282" s="30"/>
      <c r="E282" s="30"/>
      <c r="F282" s="30"/>
      <c r="G282" s="22"/>
    </row>
    <row r="283" spans="1:7" ht="51" customHeight="1">
      <c r="A283" s="27"/>
      <c r="B283" s="22"/>
      <c r="C283" s="26" t="s">
        <v>232</v>
      </c>
      <c r="D283" s="26"/>
      <c r="E283" s="26"/>
      <c r="F283" s="26"/>
      <c r="G283" s="22"/>
    </row>
    <row r="284" spans="1:7" ht="15" customHeight="1">
      <c r="A284" s="3" t="s">
        <v>566</v>
      </c>
      <c r="B284" s="1" t="s">
        <v>567</v>
      </c>
      <c r="C284" s="22" t="s">
        <v>568</v>
      </c>
      <c r="D284" s="22"/>
      <c r="E284" s="22"/>
      <c r="F284" s="22"/>
      <c r="G284" s="1"/>
    </row>
    <row r="285" spans="1:7" ht="30" customHeight="1">
      <c r="A285" s="3" t="s">
        <v>569</v>
      </c>
      <c r="B285" s="1" t="s">
        <v>570</v>
      </c>
      <c r="C285" s="22" t="s">
        <v>571</v>
      </c>
      <c r="D285" s="22"/>
      <c r="E285" s="22"/>
      <c r="F285" s="22"/>
      <c r="G285" s="1"/>
    </row>
    <row r="286" spans="1:7" ht="30">
      <c r="A286" s="3" t="s">
        <v>572</v>
      </c>
      <c r="B286" s="1" t="s">
        <v>573</v>
      </c>
      <c r="C286" s="22" t="s">
        <v>49</v>
      </c>
      <c r="D286" s="22"/>
      <c r="E286" s="22"/>
      <c r="F286" s="22"/>
      <c r="G286" s="1"/>
    </row>
    <row r="287" spans="1:7" ht="15" customHeight="1">
      <c r="A287" s="27" t="s">
        <v>574</v>
      </c>
      <c r="B287" s="22" t="s">
        <v>575</v>
      </c>
      <c r="C287" s="22" t="s">
        <v>3</v>
      </c>
      <c r="D287" s="22"/>
      <c r="E287" s="22"/>
      <c r="F287" s="22"/>
      <c r="G287" s="22"/>
    </row>
    <row r="288" spans="1:7" ht="38.25" customHeight="1">
      <c r="A288" s="27"/>
      <c r="B288" s="22"/>
      <c r="C288" s="23" t="s">
        <v>414</v>
      </c>
      <c r="D288" s="23"/>
      <c r="E288" s="23"/>
      <c r="F288" s="23"/>
      <c r="G288" s="22"/>
    </row>
    <row r="289" spans="1:7" ht="15" customHeight="1">
      <c r="A289" s="3" t="s">
        <v>576</v>
      </c>
      <c r="B289" s="1" t="s">
        <v>577</v>
      </c>
      <c r="C289" s="22" t="s">
        <v>578</v>
      </c>
      <c r="D289" s="22"/>
      <c r="E289" s="22"/>
      <c r="F289" s="22"/>
      <c r="G289" s="1"/>
    </row>
    <row r="290" spans="1:7" ht="15" customHeight="1">
      <c r="A290" s="3" t="s">
        <v>579</v>
      </c>
      <c r="B290" s="1" t="s">
        <v>580</v>
      </c>
      <c r="C290" s="22" t="s">
        <v>581</v>
      </c>
      <c r="D290" s="22"/>
      <c r="E290" s="22"/>
      <c r="F290" s="22"/>
      <c r="G290" s="1"/>
    </row>
    <row r="291" spans="1:7" ht="30">
      <c r="A291" s="3" t="s">
        <v>582</v>
      </c>
      <c r="B291" s="1" t="s">
        <v>583</v>
      </c>
      <c r="C291" s="22" t="s">
        <v>780</v>
      </c>
      <c r="D291" s="22"/>
      <c r="E291" s="22"/>
      <c r="F291" s="22"/>
      <c r="G291" s="1"/>
    </row>
    <row r="292" spans="1:7" ht="75">
      <c r="A292" s="3" t="s">
        <v>802</v>
      </c>
      <c r="B292" s="1"/>
      <c r="C292" s="22" t="s">
        <v>3</v>
      </c>
      <c r="D292" s="22"/>
      <c r="E292" s="22"/>
      <c r="F292" s="22"/>
      <c r="G292" s="1"/>
    </row>
    <row r="293" spans="1:7" ht="15" customHeight="1">
      <c r="A293" s="32" t="s">
        <v>499</v>
      </c>
      <c r="B293" s="1" t="s">
        <v>500</v>
      </c>
      <c r="C293" s="22" t="s">
        <v>3</v>
      </c>
      <c r="D293" s="22"/>
      <c r="E293" s="22"/>
      <c r="F293" s="22"/>
      <c r="G293" s="1"/>
    </row>
    <row r="294" spans="1:7" ht="15" customHeight="1">
      <c r="A294" s="3" t="s">
        <v>586</v>
      </c>
      <c r="B294" s="1" t="s">
        <v>587</v>
      </c>
      <c r="C294" s="22" t="s">
        <v>803</v>
      </c>
      <c r="D294" s="22"/>
      <c r="E294" s="22"/>
      <c r="F294" s="22"/>
      <c r="G294" s="1"/>
    </row>
    <row r="295" spans="1:7" ht="30">
      <c r="A295" s="3" t="s">
        <v>17</v>
      </c>
      <c r="B295" s="1" t="s">
        <v>591</v>
      </c>
      <c r="C295" s="36" t="s">
        <v>13</v>
      </c>
      <c r="D295" s="36"/>
      <c r="E295" s="36"/>
      <c r="F295" s="36"/>
      <c r="G295" s="1"/>
    </row>
    <row r="296" spans="1:7" ht="30">
      <c r="A296" s="3" t="s">
        <v>19</v>
      </c>
      <c r="B296" s="1" t="s">
        <v>593</v>
      </c>
      <c r="C296" s="34">
        <v>2.0000000000000001E-4</v>
      </c>
      <c r="D296" s="34"/>
      <c r="E296" s="34"/>
      <c r="F296" s="34"/>
      <c r="G296" s="6" t="s">
        <v>321</v>
      </c>
    </row>
    <row r="297" spans="1:7" ht="15" customHeight="1">
      <c r="A297" s="3" t="s">
        <v>21</v>
      </c>
      <c r="B297" s="1" t="s">
        <v>594</v>
      </c>
      <c r="C297" s="34">
        <v>2.0000000000000001E-4</v>
      </c>
      <c r="D297" s="34"/>
      <c r="E297" s="34"/>
      <c r="F297" s="34"/>
      <c r="G297" s="1"/>
    </row>
    <row r="298" spans="1:7" ht="30">
      <c r="A298" s="3" t="s">
        <v>22</v>
      </c>
      <c r="B298" s="1" t="s">
        <v>595</v>
      </c>
      <c r="C298" s="34">
        <v>-2.0000000000000001E-4</v>
      </c>
      <c r="D298" s="34"/>
      <c r="E298" s="34"/>
      <c r="F298" s="34"/>
      <c r="G298" s="6" t="s">
        <v>357</v>
      </c>
    </row>
    <row r="299" spans="1:7" ht="30">
      <c r="A299" s="3" t="s">
        <v>24</v>
      </c>
      <c r="B299" s="1" t="s">
        <v>596</v>
      </c>
      <c r="C299" s="36" t="s">
        <v>13</v>
      </c>
      <c r="D299" s="36"/>
      <c r="E299" s="36"/>
      <c r="F299" s="36"/>
      <c r="G299" s="1"/>
    </row>
    <row r="300" spans="1:7" ht="30">
      <c r="A300" s="3" t="s">
        <v>31</v>
      </c>
      <c r="B300" s="1" t="s">
        <v>597</v>
      </c>
      <c r="C300" s="36" t="s">
        <v>13</v>
      </c>
      <c r="D300" s="36"/>
      <c r="E300" s="36"/>
      <c r="F300" s="36"/>
      <c r="G300" s="1"/>
    </row>
    <row r="301" spans="1:7" ht="30">
      <c r="A301" s="3" t="s">
        <v>32</v>
      </c>
      <c r="B301" s="1" t="s">
        <v>598</v>
      </c>
      <c r="C301" s="36" t="s">
        <v>13</v>
      </c>
      <c r="D301" s="36"/>
      <c r="E301" s="36"/>
      <c r="F301" s="36"/>
      <c r="G301" s="1"/>
    </row>
    <row r="302" spans="1:7" ht="60">
      <c r="A302" s="3" t="s">
        <v>804</v>
      </c>
      <c r="B302" s="1"/>
      <c r="C302" s="22" t="s">
        <v>3</v>
      </c>
      <c r="D302" s="22"/>
      <c r="E302" s="22"/>
      <c r="F302" s="22"/>
      <c r="G302" s="1"/>
    </row>
    <row r="303" spans="1:7" ht="15" customHeight="1">
      <c r="A303" s="32" t="s">
        <v>499</v>
      </c>
      <c r="B303" s="1" t="s">
        <v>500</v>
      </c>
      <c r="C303" s="22" t="s">
        <v>3</v>
      </c>
      <c r="D303" s="22"/>
      <c r="E303" s="22"/>
      <c r="F303" s="22"/>
      <c r="G303" s="1"/>
    </row>
    <row r="304" spans="1:7" ht="15" customHeight="1">
      <c r="A304" s="3" t="s">
        <v>522</v>
      </c>
      <c r="B304" s="1" t="s">
        <v>523</v>
      </c>
      <c r="C304" s="22" t="s">
        <v>110</v>
      </c>
      <c r="D304" s="22"/>
      <c r="E304" s="22"/>
      <c r="F304" s="22"/>
      <c r="G304" s="1"/>
    </row>
    <row r="305" spans="1:7" ht="15" customHeight="1">
      <c r="A305" s="3" t="s">
        <v>524</v>
      </c>
      <c r="B305" s="1" t="s">
        <v>525</v>
      </c>
      <c r="C305" s="22" t="s">
        <v>2</v>
      </c>
      <c r="D305" s="22"/>
      <c r="E305" s="22"/>
      <c r="F305" s="22"/>
      <c r="G305" s="1"/>
    </row>
    <row r="306" spans="1:7" ht="15" customHeight="1">
      <c r="A306" s="27" t="s">
        <v>526</v>
      </c>
      <c r="B306" s="22" t="s">
        <v>527</v>
      </c>
      <c r="C306" s="22" t="s">
        <v>3</v>
      </c>
      <c r="D306" s="22"/>
      <c r="E306" s="22"/>
      <c r="F306" s="22"/>
      <c r="G306" s="22"/>
    </row>
    <row r="307" spans="1:7">
      <c r="A307" s="27"/>
      <c r="B307" s="22"/>
      <c r="C307" s="31" t="s">
        <v>111</v>
      </c>
      <c r="D307" s="31"/>
      <c r="E307" s="31"/>
      <c r="F307" s="31"/>
      <c r="G307" s="22"/>
    </row>
    <row r="308" spans="1:7" ht="15" customHeight="1">
      <c r="A308" s="3" t="s">
        <v>528</v>
      </c>
      <c r="B308" s="1" t="s">
        <v>529</v>
      </c>
      <c r="C308" s="22" t="s">
        <v>5</v>
      </c>
      <c r="D308" s="22"/>
      <c r="E308" s="22"/>
      <c r="F308" s="22"/>
      <c r="G308" s="1"/>
    </row>
    <row r="309" spans="1:7" ht="15" customHeight="1">
      <c r="A309" s="27" t="s">
        <v>530</v>
      </c>
      <c r="B309" s="22" t="s">
        <v>531</v>
      </c>
      <c r="C309" s="22" t="s">
        <v>3</v>
      </c>
      <c r="D309" s="22"/>
      <c r="E309" s="22"/>
      <c r="F309" s="22"/>
      <c r="G309" s="22"/>
    </row>
    <row r="310" spans="1:7">
      <c r="A310" s="27"/>
      <c r="B310" s="22"/>
      <c r="C310" s="23" t="s">
        <v>54</v>
      </c>
      <c r="D310" s="23"/>
      <c r="E310" s="23"/>
      <c r="F310" s="23"/>
      <c r="G310" s="22"/>
    </row>
    <row r="311" spans="1:7" ht="15" customHeight="1">
      <c r="A311" s="3" t="s">
        <v>532</v>
      </c>
      <c r="B311" s="1" t="s">
        <v>533</v>
      </c>
      <c r="C311" s="22" t="s">
        <v>415</v>
      </c>
      <c r="D311" s="22"/>
      <c r="E311" s="22"/>
      <c r="F311" s="22"/>
      <c r="G311" s="1"/>
    </row>
    <row r="312" spans="1:7" ht="15" customHeight="1">
      <c r="A312" s="3" t="s">
        <v>534</v>
      </c>
      <c r="B312" s="1" t="s">
        <v>535</v>
      </c>
      <c r="C312" s="22" t="s">
        <v>15</v>
      </c>
      <c r="D312" s="22"/>
      <c r="E312" s="22"/>
      <c r="F312" s="22"/>
      <c r="G312" s="1"/>
    </row>
    <row r="313" spans="1:7" ht="15" customHeight="1">
      <c r="A313" s="3" t="s">
        <v>539</v>
      </c>
      <c r="B313" s="1" t="s">
        <v>540</v>
      </c>
      <c r="C313" s="22" t="s">
        <v>37</v>
      </c>
      <c r="D313" s="22"/>
      <c r="E313" s="22"/>
      <c r="F313" s="22"/>
      <c r="G313" s="1"/>
    </row>
    <row r="314" spans="1:7" ht="15" customHeight="1">
      <c r="A314" s="27" t="s">
        <v>541</v>
      </c>
      <c r="B314" s="22" t="s">
        <v>542</v>
      </c>
      <c r="C314" s="22" t="s">
        <v>3</v>
      </c>
      <c r="D314" s="22"/>
      <c r="E314" s="22"/>
      <c r="F314" s="22"/>
      <c r="G314" s="22"/>
    </row>
    <row r="315" spans="1:7" ht="51" customHeight="1">
      <c r="A315" s="27"/>
      <c r="B315" s="22"/>
      <c r="C315" s="23" t="s">
        <v>121</v>
      </c>
      <c r="D315" s="23"/>
      <c r="E315" s="23"/>
      <c r="F315" s="23"/>
      <c r="G315" s="22"/>
    </row>
    <row r="316" spans="1:7" ht="15" customHeight="1">
      <c r="A316" s="3" t="s">
        <v>543</v>
      </c>
      <c r="B316" s="1" t="s">
        <v>544</v>
      </c>
      <c r="C316" s="34">
        <v>0.78700000000000003</v>
      </c>
      <c r="D316" s="34"/>
      <c r="E316" s="34"/>
      <c r="F316" s="34"/>
      <c r="G316" s="1"/>
    </row>
    <row r="317" spans="1:7" ht="15" customHeight="1">
      <c r="A317" s="3" t="s">
        <v>550</v>
      </c>
      <c r="B317" s="1" t="s">
        <v>551</v>
      </c>
      <c r="C317" s="22" t="s">
        <v>27</v>
      </c>
      <c r="D317" s="22"/>
      <c r="E317" s="22"/>
      <c r="F317" s="22"/>
      <c r="G317" s="1"/>
    </row>
    <row r="318" spans="1:7" ht="15" customHeight="1">
      <c r="A318" s="27" t="s">
        <v>552</v>
      </c>
      <c r="B318" s="22" t="s">
        <v>553</v>
      </c>
      <c r="C318" s="22" t="s">
        <v>3</v>
      </c>
      <c r="D318" s="22"/>
      <c r="E318" s="22"/>
      <c r="F318" s="22"/>
      <c r="G318" s="22"/>
    </row>
    <row r="319" spans="1:7">
      <c r="A319" s="27"/>
      <c r="B319" s="22"/>
      <c r="C319" s="23" t="s">
        <v>64</v>
      </c>
      <c r="D319" s="23"/>
      <c r="E319" s="23"/>
      <c r="F319" s="23"/>
      <c r="G319" s="22"/>
    </row>
    <row r="320" spans="1:7" ht="45" customHeight="1">
      <c r="A320" s="3" t="s">
        <v>554</v>
      </c>
      <c r="B320" s="1" t="s">
        <v>555</v>
      </c>
      <c r="C320" s="22" t="s">
        <v>29</v>
      </c>
      <c r="D320" s="22"/>
      <c r="E320" s="22"/>
      <c r="F320" s="22"/>
      <c r="G320" s="1"/>
    </row>
    <row r="321" spans="1:7" ht="15" customHeight="1">
      <c r="A321" s="3" t="s">
        <v>558</v>
      </c>
      <c r="B321" s="1" t="s">
        <v>559</v>
      </c>
      <c r="C321" s="22" t="s">
        <v>39</v>
      </c>
      <c r="D321" s="22"/>
      <c r="E321" s="22"/>
      <c r="F321" s="22"/>
      <c r="G321" s="1"/>
    </row>
    <row r="322" spans="1:7" ht="15" customHeight="1">
      <c r="A322" s="27" t="s">
        <v>560</v>
      </c>
      <c r="B322" s="22" t="s">
        <v>561</v>
      </c>
      <c r="C322" s="22" t="s">
        <v>3</v>
      </c>
      <c r="D322" s="22"/>
      <c r="E322" s="22"/>
      <c r="F322" s="22"/>
      <c r="G322" s="22"/>
    </row>
    <row r="323" spans="1:7" ht="51" customHeight="1">
      <c r="A323" s="27"/>
      <c r="B323" s="22"/>
      <c r="C323" s="23" t="s">
        <v>122</v>
      </c>
      <c r="D323" s="23"/>
      <c r="E323" s="23"/>
      <c r="F323" s="23"/>
      <c r="G323" s="22"/>
    </row>
    <row r="324" spans="1:7" ht="25.5" customHeight="1">
      <c r="A324" s="27"/>
      <c r="B324" s="22"/>
      <c r="C324" s="23" t="s">
        <v>123</v>
      </c>
      <c r="D324" s="23"/>
      <c r="E324" s="23"/>
      <c r="F324" s="23"/>
      <c r="G324" s="22"/>
    </row>
    <row r="325" spans="1:7" ht="51" customHeight="1">
      <c r="A325" s="27"/>
      <c r="B325" s="22"/>
      <c r="C325" s="23" t="s">
        <v>124</v>
      </c>
      <c r="D325" s="23"/>
      <c r="E325" s="23"/>
      <c r="F325" s="23"/>
      <c r="G325" s="22"/>
    </row>
    <row r="326" spans="1:7" ht="51" customHeight="1">
      <c r="A326" s="27"/>
      <c r="B326" s="22"/>
      <c r="C326" s="23" t="s">
        <v>125</v>
      </c>
      <c r="D326" s="23"/>
      <c r="E326" s="23"/>
      <c r="F326" s="23"/>
      <c r="G326" s="22"/>
    </row>
    <row r="327" spans="1:7" ht="102" customHeight="1">
      <c r="A327" s="27"/>
      <c r="B327" s="22"/>
      <c r="C327" s="23" t="s">
        <v>126</v>
      </c>
      <c r="D327" s="23"/>
      <c r="E327" s="23"/>
      <c r="F327" s="23"/>
      <c r="G327" s="22"/>
    </row>
    <row r="328" spans="1:7" ht="63.75" customHeight="1">
      <c r="A328" s="27"/>
      <c r="B328" s="22"/>
      <c r="C328" s="23" t="s">
        <v>127</v>
      </c>
      <c r="D328" s="23"/>
      <c r="E328" s="23"/>
      <c r="F328" s="23"/>
      <c r="G328" s="22"/>
    </row>
    <row r="329" spans="1:7" ht="51" customHeight="1">
      <c r="A329" s="27"/>
      <c r="B329" s="22"/>
      <c r="C329" s="23" t="s">
        <v>128</v>
      </c>
      <c r="D329" s="23"/>
      <c r="E329" s="23"/>
      <c r="F329" s="23"/>
      <c r="G329" s="22"/>
    </row>
    <row r="330" spans="1:7" ht="38.25" customHeight="1">
      <c r="A330" s="27"/>
      <c r="B330" s="22"/>
      <c r="C330" s="23" t="s">
        <v>129</v>
      </c>
      <c r="D330" s="23"/>
      <c r="E330" s="23"/>
      <c r="F330" s="23"/>
      <c r="G330" s="22"/>
    </row>
    <row r="331" spans="1:7" ht="51" customHeight="1">
      <c r="A331" s="27"/>
      <c r="B331" s="22"/>
      <c r="C331" s="23" t="s">
        <v>130</v>
      </c>
      <c r="D331" s="23"/>
      <c r="E331" s="23"/>
      <c r="F331" s="23"/>
      <c r="G331" s="22"/>
    </row>
    <row r="332" spans="1:7" ht="51" customHeight="1">
      <c r="A332" s="27"/>
      <c r="B332" s="22"/>
      <c r="C332" s="23" t="s">
        <v>131</v>
      </c>
      <c r="D332" s="23"/>
      <c r="E332" s="23"/>
      <c r="F332" s="23"/>
      <c r="G332" s="22"/>
    </row>
    <row r="333" spans="1:7" ht="25.5" customHeight="1">
      <c r="A333" s="27"/>
      <c r="B333" s="22"/>
      <c r="C333" s="23" t="s">
        <v>132</v>
      </c>
      <c r="D333" s="23"/>
      <c r="E333" s="23"/>
      <c r="F333" s="23"/>
      <c r="G333" s="22"/>
    </row>
    <row r="334" spans="1:7">
      <c r="A334" s="27"/>
      <c r="B334" s="22"/>
      <c r="C334" s="15"/>
      <c r="D334" s="15"/>
      <c r="E334" s="15"/>
      <c r="F334" s="15"/>
      <c r="G334" s="22"/>
    </row>
    <row r="335" spans="1:7">
      <c r="A335" s="27"/>
      <c r="B335" s="22"/>
      <c r="C335" s="8"/>
      <c r="D335" s="8"/>
      <c r="E335" s="8"/>
      <c r="F335" s="8"/>
      <c r="G335" s="22"/>
    </row>
    <row r="336" spans="1:7">
      <c r="A336" s="27"/>
      <c r="B336" s="22"/>
      <c r="C336" s="18" t="s">
        <v>133</v>
      </c>
      <c r="D336" s="18" t="s">
        <v>134</v>
      </c>
      <c r="E336" s="18" t="s">
        <v>135</v>
      </c>
      <c r="F336" s="18" t="s">
        <v>136</v>
      </c>
      <c r="G336" s="22"/>
    </row>
    <row r="337" spans="1:7">
      <c r="A337" s="27"/>
      <c r="B337" s="22"/>
      <c r="C337" s="18" t="s">
        <v>137</v>
      </c>
      <c r="D337" s="18" t="s">
        <v>138</v>
      </c>
      <c r="E337" s="18" t="s">
        <v>139</v>
      </c>
      <c r="F337" s="18" t="s">
        <v>140</v>
      </c>
      <c r="G337" s="22"/>
    </row>
    <row r="338" spans="1:7">
      <c r="A338" s="27"/>
      <c r="B338" s="22"/>
      <c r="C338" s="19" t="s">
        <v>141</v>
      </c>
      <c r="D338" s="19" t="s">
        <v>142</v>
      </c>
      <c r="E338" s="19" t="s">
        <v>143</v>
      </c>
      <c r="F338" s="20"/>
      <c r="G338" s="22"/>
    </row>
    <row r="339" spans="1:7">
      <c r="A339" s="27"/>
      <c r="B339" s="22"/>
      <c r="C339" s="19"/>
      <c r="D339" s="19"/>
      <c r="E339" s="19"/>
      <c r="F339" s="20"/>
      <c r="G339" s="22"/>
    </row>
    <row r="340" spans="1:7" ht="30" customHeight="1">
      <c r="A340" s="3" t="s">
        <v>676</v>
      </c>
      <c r="B340" s="1" t="s">
        <v>677</v>
      </c>
      <c r="C340" s="22" t="s">
        <v>678</v>
      </c>
      <c r="D340" s="22"/>
      <c r="E340" s="22"/>
      <c r="F340" s="22"/>
      <c r="G340" s="1"/>
    </row>
    <row r="341" spans="1:7" ht="15" customHeight="1">
      <c r="A341" s="3" t="s">
        <v>562</v>
      </c>
      <c r="B341" s="1" t="s">
        <v>563</v>
      </c>
      <c r="C341" s="22" t="s">
        <v>41</v>
      </c>
      <c r="D341" s="22"/>
      <c r="E341" s="22"/>
      <c r="F341" s="22"/>
      <c r="G341" s="1"/>
    </row>
    <row r="342" spans="1:7" ht="15" customHeight="1">
      <c r="A342" s="27" t="s">
        <v>564</v>
      </c>
      <c r="B342" s="22" t="s">
        <v>565</v>
      </c>
      <c r="C342" s="22" t="s">
        <v>3</v>
      </c>
      <c r="D342" s="22"/>
      <c r="E342" s="22"/>
      <c r="F342" s="22"/>
      <c r="G342" s="22"/>
    </row>
    <row r="343" spans="1:7" ht="25.5" customHeight="1">
      <c r="A343" s="27"/>
      <c r="B343" s="22"/>
      <c r="C343" s="23" t="s">
        <v>144</v>
      </c>
      <c r="D343" s="23"/>
      <c r="E343" s="23"/>
      <c r="F343" s="23"/>
      <c r="G343" s="22"/>
    </row>
    <row r="344" spans="1:7" ht="38.25" customHeight="1">
      <c r="A344" s="27"/>
      <c r="B344" s="22"/>
      <c r="C344" s="23" t="s">
        <v>43</v>
      </c>
      <c r="D344" s="23"/>
      <c r="E344" s="23"/>
      <c r="F344" s="23"/>
      <c r="G344" s="22"/>
    </row>
    <row r="345" spans="1:7">
      <c r="A345" s="27"/>
      <c r="B345" s="22"/>
      <c r="C345" s="25" t="s">
        <v>419</v>
      </c>
      <c r="D345" s="25"/>
      <c r="E345" s="25"/>
      <c r="F345" s="25"/>
      <c r="G345" s="22"/>
    </row>
    <row r="346" spans="1:7" ht="25.5" customHeight="1">
      <c r="A346" s="27"/>
      <c r="B346" s="22"/>
      <c r="C346" s="25" t="s">
        <v>145</v>
      </c>
      <c r="D346" s="25"/>
      <c r="E346" s="25"/>
      <c r="F346" s="25"/>
      <c r="G346" s="22"/>
    </row>
    <row r="347" spans="1:7" ht="51" customHeight="1">
      <c r="A347" s="27"/>
      <c r="B347" s="22"/>
      <c r="C347" s="25" t="s">
        <v>146</v>
      </c>
      <c r="D347" s="25"/>
      <c r="E347" s="25"/>
      <c r="F347" s="25"/>
      <c r="G347" s="22"/>
    </row>
    <row r="348" spans="1:7" ht="63.75" customHeight="1">
      <c r="A348" s="27"/>
      <c r="B348" s="22"/>
      <c r="C348" s="25" t="s">
        <v>147</v>
      </c>
      <c r="D348" s="25"/>
      <c r="E348" s="25"/>
      <c r="F348" s="25"/>
      <c r="G348" s="22"/>
    </row>
    <row r="349" spans="1:7" ht="51" customHeight="1">
      <c r="A349" s="27"/>
      <c r="B349" s="22"/>
      <c r="C349" s="25" t="s">
        <v>148</v>
      </c>
      <c r="D349" s="25"/>
      <c r="E349" s="25"/>
      <c r="F349" s="25"/>
      <c r="G349" s="22"/>
    </row>
    <row r="350" spans="1:7" ht="38.25" customHeight="1">
      <c r="A350" s="27"/>
      <c r="B350" s="22"/>
      <c r="C350" s="25" t="s">
        <v>420</v>
      </c>
      <c r="D350" s="25"/>
      <c r="E350" s="25"/>
      <c r="F350" s="25"/>
      <c r="G350" s="22"/>
    </row>
    <row r="351" spans="1:7" ht="25.5" customHeight="1">
      <c r="A351" s="27"/>
      <c r="B351" s="22"/>
      <c r="C351" s="25" t="s">
        <v>44</v>
      </c>
      <c r="D351" s="25"/>
      <c r="E351" s="25"/>
      <c r="F351" s="25"/>
      <c r="G351" s="22"/>
    </row>
    <row r="352" spans="1:7" ht="25.5" customHeight="1">
      <c r="A352" s="27"/>
      <c r="B352" s="22"/>
      <c r="C352" s="25" t="s">
        <v>151</v>
      </c>
      <c r="D352" s="25"/>
      <c r="E352" s="25"/>
      <c r="F352" s="25"/>
      <c r="G352" s="22"/>
    </row>
    <row r="353" spans="1:7" ht="51" customHeight="1">
      <c r="A353" s="27"/>
      <c r="B353" s="22"/>
      <c r="C353" s="25" t="s">
        <v>45</v>
      </c>
      <c r="D353" s="25"/>
      <c r="E353" s="25"/>
      <c r="F353" s="25"/>
      <c r="G353" s="22"/>
    </row>
    <row r="354" spans="1:7" ht="25.5" customHeight="1">
      <c r="A354" s="27"/>
      <c r="B354" s="22"/>
      <c r="C354" s="25" t="s">
        <v>76</v>
      </c>
      <c r="D354" s="25"/>
      <c r="E354" s="25"/>
      <c r="F354" s="25"/>
      <c r="G354" s="22"/>
    </row>
    <row r="355" spans="1:7" ht="38.25" customHeight="1">
      <c r="A355" s="27"/>
      <c r="B355" s="22"/>
      <c r="C355" s="25" t="s">
        <v>152</v>
      </c>
      <c r="D355" s="25"/>
      <c r="E355" s="25"/>
      <c r="F355" s="25"/>
      <c r="G355" s="22"/>
    </row>
    <row r="356" spans="1:7" ht="25.5" customHeight="1">
      <c r="A356" s="27"/>
      <c r="B356" s="22"/>
      <c r="C356" s="25" t="s">
        <v>153</v>
      </c>
      <c r="D356" s="25"/>
      <c r="E356" s="25"/>
      <c r="F356" s="25"/>
      <c r="G356" s="22"/>
    </row>
    <row r="357" spans="1:7" ht="89.25" customHeight="1">
      <c r="A357" s="27"/>
      <c r="B357" s="22"/>
      <c r="C357" s="25" t="s">
        <v>154</v>
      </c>
      <c r="D357" s="25"/>
      <c r="E357" s="25"/>
      <c r="F357" s="25"/>
      <c r="G357" s="22"/>
    </row>
    <row r="358" spans="1:7" ht="51" customHeight="1">
      <c r="A358" s="27"/>
      <c r="B358" s="22"/>
      <c r="C358" s="25" t="s">
        <v>155</v>
      </c>
      <c r="D358" s="25"/>
      <c r="E358" s="25"/>
      <c r="F358" s="25"/>
      <c r="G358" s="22"/>
    </row>
    <row r="359" spans="1:7" ht="25.5" customHeight="1">
      <c r="A359" s="27"/>
      <c r="B359" s="22"/>
      <c r="C359" s="25" t="s">
        <v>156</v>
      </c>
      <c r="D359" s="25"/>
      <c r="E359" s="25"/>
      <c r="F359" s="25"/>
      <c r="G359" s="22"/>
    </row>
    <row r="360" spans="1:7" ht="51" customHeight="1">
      <c r="A360" s="27"/>
      <c r="B360" s="22"/>
      <c r="C360" s="25" t="s">
        <v>421</v>
      </c>
      <c r="D360" s="25"/>
      <c r="E360" s="25"/>
      <c r="F360" s="25"/>
      <c r="G360" s="22"/>
    </row>
    <row r="361" spans="1:7" ht="25.5" customHeight="1">
      <c r="A361" s="27"/>
      <c r="B361" s="22"/>
      <c r="C361" s="25" t="s">
        <v>78</v>
      </c>
      <c r="D361" s="25"/>
      <c r="E361" s="25"/>
      <c r="F361" s="25"/>
      <c r="G361" s="22"/>
    </row>
    <row r="362" spans="1:7" ht="25.5" customHeight="1">
      <c r="A362" s="27"/>
      <c r="B362" s="22"/>
      <c r="C362" s="25" t="s">
        <v>422</v>
      </c>
      <c r="D362" s="25"/>
      <c r="E362" s="25"/>
      <c r="F362" s="25"/>
      <c r="G362" s="22"/>
    </row>
    <row r="363" spans="1:7" ht="63.75" customHeight="1">
      <c r="A363" s="27"/>
      <c r="B363" s="22"/>
      <c r="C363" s="25" t="s">
        <v>80</v>
      </c>
      <c r="D363" s="25"/>
      <c r="E363" s="25"/>
      <c r="F363" s="25"/>
      <c r="G363" s="22"/>
    </row>
    <row r="364" spans="1:7" ht="63.75" customHeight="1">
      <c r="A364" s="27"/>
      <c r="B364" s="22"/>
      <c r="C364" s="25" t="s">
        <v>81</v>
      </c>
      <c r="D364" s="25"/>
      <c r="E364" s="25"/>
      <c r="F364" s="25"/>
      <c r="G364" s="22"/>
    </row>
    <row r="365" spans="1:7" ht="25.5" customHeight="1">
      <c r="A365" s="27"/>
      <c r="B365" s="22"/>
      <c r="C365" s="25" t="s">
        <v>82</v>
      </c>
      <c r="D365" s="25"/>
      <c r="E365" s="25"/>
      <c r="F365" s="25"/>
      <c r="G365" s="22"/>
    </row>
    <row r="366" spans="1:7" ht="15" customHeight="1">
      <c r="A366" s="3" t="s">
        <v>566</v>
      </c>
      <c r="B366" s="1" t="s">
        <v>567</v>
      </c>
      <c r="C366" s="22" t="s">
        <v>568</v>
      </c>
      <c r="D366" s="22"/>
      <c r="E366" s="22"/>
      <c r="F366" s="22"/>
      <c r="G366" s="1"/>
    </row>
    <row r="367" spans="1:7" ht="30" customHeight="1">
      <c r="A367" s="3" t="s">
        <v>569</v>
      </c>
      <c r="B367" s="1" t="s">
        <v>570</v>
      </c>
      <c r="C367" s="22" t="s">
        <v>571</v>
      </c>
      <c r="D367" s="22"/>
      <c r="E367" s="22"/>
      <c r="F367" s="22"/>
      <c r="G367" s="1"/>
    </row>
    <row r="368" spans="1:7" ht="30">
      <c r="A368" s="3" t="s">
        <v>572</v>
      </c>
      <c r="B368" s="1" t="s">
        <v>573</v>
      </c>
      <c r="C368" s="22" t="s">
        <v>49</v>
      </c>
      <c r="D368" s="22"/>
      <c r="E368" s="22"/>
      <c r="F368" s="22"/>
      <c r="G368" s="1"/>
    </row>
    <row r="369" spans="1:7" ht="15" customHeight="1">
      <c r="A369" s="27" t="s">
        <v>574</v>
      </c>
      <c r="B369" s="22" t="s">
        <v>575</v>
      </c>
      <c r="C369" s="22" t="s">
        <v>3</v>
      </c>
      <c r="D369" s="22"/>
      <c r="E369" s="22"/>
      <c r="F369" s="22"/>
      <c r="G369" s="22"/>
    </row>
    <row r="370" spans="1:7" ht="38.25" customHeight="1">
      <c r="A370" s="27"/>
      <c r="B370" s="22"/>
      <c r="C370" s="23" t="s">
        <v>388</v>
      </c>
      <c r="D370" s="23"/>
      <c r="E370" s="23"/>
      <c r="F370" s="23"/>
      <c r="G370" s="22"/>
    </row>
    <row r="371" spans="1:7" ht="38.25" customHeight="1">
      <c r="A371" s="27"/>
      <c r="B371" s="22"/>
      <c r="C371" s="23" t="s">
        <v>389</v>
      </c>
      <c r="D371" s="23"/>
      <c r="E371" s="23"/>
      <c r="F371" s="23"/>
      <c r="G371" s="22"/>
    </row>
    <row r="372" spans="1:7">
      <c r="A372" s="27"/>
      <c r="B372" s="22"/>
      <c r="C372" s="8"/>
      <c r="D372" s="8"/>
      <c r="G372" s="22"/>
    </row>
    <row r="373" spans="1:7" ht="38.25">
      <c r="A373" s="27"/>
      <c r="B373" s="22"/>
      <c r="C373" s="11" t="s">
        <v>86</v>
      </c>
      <c r="D373" s="10" t="s">
        <v>423</v>
      </c>
      <c r="G373" s="22"/>
    </row>
    <row r="374" spans="1:7" ht="30">
      <c r="A374" s="3" t="s">
        <v>607</v>
      </c>
      <c r="B374" s="1" t="s">
        <v>608</v>
      </c>
      <c r="C374" s="22" t="s">
        <v>609</v>
      </c>
      <c r="D374" s="22"/>
      <c r="E374" s="22"/>
      <c r="F374" s="22"/>
      <c r="G374" s="1"/>
    </row>
    <row r="375" spans="1:7" ht="15" customHeight="1">
      <c r="A375" s="3" t="s">
        <v>579</v>
      </c>
      <c r="B375" s="1" t="s">
        <v>580</v>
      </c>
      <c r="C375" s="22" t="s">
        <v>581</v>
      </c>
      <c r="D375" s="22"/>
      <c r="E375" s="22"/>
      <c r="F375" s="22"/>
      <c r="G375" s="1"/>
    </row>
    <row r="376" spans="1:7" ht="30">
      <c r="A376" s="3" t="s">
        <v>582</v>
      </c>
      <c r="B376" s="1" t="s">
        <v>583</v>
      </c>
      <c r="C376" s="22" t="s">
        <v>780</v>
      </c>
      <c r="D376" s="22"/>
      <c r="E376" s="22"/>
      <c r="F376" s="22"/>
      <c r="G376" s="1"/>
    </row>
    <row r="377" spans="1:7" ht="30">
      <c r="A377" s="3" t="s">
        <v>610</v>
      </c>
      <c r="B377" s="1" t="s">
        <v>611</v>
      </c>
      <c r="C377" s="22" t="s">
        <v>612</v>
      </c>
      <c r="D377" s="22"/>
      <c r="E377" s="22"/>
      <c r="F377" s="22"/>
      <c r="G377" s="1"/>
    </row>
    <row r="378" spans="1:7" ht="17.25">
      <c r="A378" s="3" t="s">
        <v>613</v>
      </c>
      <c r="B378" s="1" t="s">
        <v>614</v>
      </c>
      <c r="C378" s="22" t="s">
        <v>391</v>
      </c>
      <c r="D378" s="22"/>
      <c r="E378" s="22"/>
      <c r="F378" s="22"/>
      <c r="G378" s="6" t="s">
        <v>487</v>
      </c>
    </row>
    <row r="379" spans="1:7" ht="15" customHeight="1">
      <c r="A379" s="27" t="s">
        <v>618</v>
      </c>
      <c r="B379" s="22" t="s">
        <v>619</v>
      </c>
      <c r="C379" s="22" t="s">
        <v>3</v>
      </c>
      <c r="D379" s="22"/>
      <c r="E379" s="22"/>
      <c r="F379" s="22"/>
      <c r="G379" s="22"/>
    </row>
    <row r="380" spans="1:7">
      <c r="A380" s="27"/>
      <c r="B380" s="22"/>
      <c r="C380" s="15"/>
      <c r="D380" s="15"/>
      <c r="E380" s="15"/>
      <c r="G380" s="22"/>
    </row>
    <row r="381" spans="1:7">
      <c r="A381" s="27"/>
      <c r="B381" s="22"/>
      <c r="C381" s="8"/>
      <c r="D381" s="8"/>
      <c r="E381" s="8"/>
      <c r="G381" s="22"/>
    </row>
    <row r="382" spans="1:7" ht="22.5">
      <c r="A382" s="27"/>
      <c r="B382" s="22"/>
      <c r="C382" s="12" t="s">
        <v>92</v>
      </c>
      <c r="D382" s="13" t="s">
        <v>168</v>
      </c>
      <c r="E382" s="14">
        <v>7.1800000000000003E-2</v>
      </c>
      <c r="G382" s="22"/>
    </row>
    <row r="383" spans="1:7" ht="22.5">
      <c r="A383" s="27"/>
      <c r="B383" s="22"/>
      <c r="C383" s="12" t="s">
        <v>94</v>
      </c>
      <c r="D383" s="13" t="s">
        <v>93</v>
      </c>
      <c r="E383" s="14">
        <v>-9.1600000000000001E-2</v>
      </c>
      <c r="G383" s="22"/>
    </row>
    <row r="384" spans="1:7" ht="30" customHeight="1">
      <c r="A384" s="3" t="s">
        <v>620</v>
      </c>
      <c r="B384" s="1" t="s">
        <v>621</v>
      </c>
      <c r="C384" s="22" t="s">
        <v>622</v>
      </c>
      <c r="D384" s="22"/>
      <c r="E384" s="22"/>
      <c r="F384" s="22"/>
      <c r="G384" s="1"/>
    </row>
    <row r="385" spans="1:7" ht="45" customHeight="1">
      <c r="A385" s="3" t="s">
        <v>623</v>
      </c>
      <c r="B385" s="1" t="s">
        <v>624</v>
      </c>
      <c r="C385" s="22" t="s">
        <v>805</v>
      </c>
      <c r="D385" s="22"/>
      <c r="E385" s="22"/>
      <c r="F385" s="22"/>
      <c r="G385" s="1"/>
    </row>
    <row r="386" spans="1:7" ht="15" customHeight="1">
      <c r="A386" s="27" t="s">
        <v>626</v>
      </c>
      <c r="B386" s="22" t="s">
        <v>627</v>
      </c>
      <c r="C386" s="22" t="s">
        <v>3</v>
      </c>
      <c r="D386" s="22"/>
      <c r="E386" s="22"/>
      <c r="F386" s="22"/>
      <c r="G386" s="22"/>
    </row>
    <row r="387" spans="1:7" ht="38.25" customHeight="1">
      <c r="A387" s="27"/>
      <c r="B387" s="22"/>
      <c r="C387" s="23" t="s">
        <v>429</v>
      </c>
      <c r="D387" s="23"/>
      <c r="E387" s="23"/>
      <c r="F387" s="23"/>
      <c r="G387" s="22"/>
    </row>
    <row r="388" spans="1:7" ht="76.5" customHeight="1">
      <c r="A388" s="27"/>
      <c r="B388" s="22"/>
      <c r="C388" s="23" t="s">
        <v>194</v>
      </c>
      <c r="D388" s="23"/>
      <c r="E388" s="23"/>
      <c r="F388" s="23"/>
      <c r="G388" s="22"/>
    </row>
    <row r="389" spans="1:7" ht="15" customHeight="1">
      <c r="A389" s="3" t="s">
        <v>628</v>
      </c>
      <c r="B389" s="1" t="s">
        <v>629</v>
      </c>
      <c r="C389" s="22" t="s">
        <v>630</v>
      </c>
      <c r="D389" s="22"/>
      <c r="E389" s="22"/>
      <c r="F389" s="22"/>
      <c r="G389" s="1"/>
    </row>
    <row r="390" spans="1:7" ht="75">
      <c r="A390" s="3" t="s">
        <v>806</v>
      </c>
      <c r="B390" s="1"/>
      <c r="C390" s="22" t="s">
        <v>3</v>
      </c>
      <c r="D390" s="22"/>
      <c r="E390" s="22"/>
      <c r="F390" s="22"/>
      <c r="G390" s="1"/>
    </row>
    <row r="391" spans="1:7" ht="15" customHeight="1">
      <c r="A391" s="32" t="s">
        <v>499</v>
      </c>
      <c r="B391" s="1" t="s">
        <v>500</v>
      </c>
      <c r="C391" s="22" t="s">
        <v>3</v>
      </c>
      <c r="D391" s="22"/>
      <c r="E391" s="22"/>
      <c r="F391" s="22"/>
      <c r="G391" s="1"/>
    </row>
    <row r="392" spans="1:7" ht="30">
      <c r="A392" s="3" t="s">
        <v>632</v>
      </c>
      <c r="B392" s="1" t="s">
        <v>633</v>
      </c>
      <c r="C392" s="22" t="s">
        <v>634</v>
      </c>
      <c r="D392" s="22"/>
      <c r="E392" s="22"/>
      <c r="F392" s="22"/>
      <c r="G392" s="1"/>
    </row>
    <row r="393" spans="1:7" ht="15" customHeight="1">
      <c r="A393" s="3" t="s">
        <v>97</v>
      </c>
      <c r="B393" s="1" t="s">
        <v>635</v>
      </c>
      <c r="C393" s="22" t="s">
        <v>178</v>
      </c>
      <c r="D393" s="22"/>
      <c r="E393" s="22"/>
      <c r="F393" s="22"/>
      <c r="G393" s="1"/>
    </row>
    <row r="394" spans="1:7" ht="15" customHeight="1">
      <c r="A394" s="3" t="s">
        <v>98</v>
      </c>
      <c r="B394" s="1" t="s">
        <v>636</v>
      </c>
      <c r="C394" s="34">
        <v>6.9800000000000001E-2</v>
      </c>
      <c r="D394" s="34"/>
      <c r="E394" s="34"/>
      <c r="F394" s="34"/>
      <c r="G394" s="1"/>
    </row>
    <row r="395" spans="1:7" ht="30">
      <c r="A395" s="3" t="s">
        <v>99</v>
      </c>
      <c r="B395" s="1" t="s">
        <v>637</v>
      </c>
      <c r="C395" s="34">
        <v>9.1700000000000004E-2</v>
      </c>
      <c r="D395" s="34"/>
      <c r="E395" s="34"/>
      <c r="F395" s="34"/>
      <c r="G395" s="1"/>
    </row>
    <row r="396" spans="1:7" ht="75">
      <c r="A396" s="3" t="s">
        <v>807</v>
      </c>
      <c r="B396" s="1"/>
      <c r="C396" s="22" t="s">
        <v>3</v>
      </c>
      <c r="D396" s="22"/>
      <c r="E396" s="22"/>
      <c r="F396" s="22"/>
      <c r="G396" s="1"/>
    </row>
    <row r="397" spans="1:7" ht="15" customHeight="1">
      <c r="A397" s="32" t="s">
        <v>499</v>
      </c>
      <c r="B397" s="1" t="s">
        <v>500</v>
      </c>
      <c r="C397" s="22" t="s">
        <v>3</v>
      </c>
      <c r="D397" s="22"/>
      <c r="E397" s="22"/>
      <c r="F397" s="22"/>
      <c r="G397" s="1"/>
    </row>
    <row r="398" spans="1:7" ht="30">
      <c r="A398" s="3" t="s">
        <v>632</v>
      </c>
      <c r="B398" s="1" t="s">
        <v>633</v>
      </c>
      <c r="C398" s="22" t="s">
        <v>634</v>
      </c>
      <c r="D398" s="22"/>
      <c r="E398" s="22"/>
      <c r="F398" s="22"/>
      <c r="G398" s="1"/>
    </row>
    <row r="399" spans="1:7" ht="15" customHeight="1">
      <c r="A399" s="3" t="s">
        <v>97</v>
      </c>
      <c r="B399" s="1" t="s">
        <v>635</v>
      </c>
      <c r="C399" s="22" t="s">
        <v>427</v>
      </c>
      <c r="D399" s="22"/>
      <c r="E399" s="22"/>
      <c r="F399" s="22"/>
      <c r="G399" s="1"/>
    </row>
    <row r="400" spans="1:7" ht="15" customHeight="1">
      <c r="A400" s="3" t="s">
        <v>98</v>
      </c>
      <c r="B400" s="1" t="s">
        <v>636</v>
      </c>
      <c r="C400" s="34">
        <v>9.4299999999999995E-2</v>
      </c>
      <c r="D400" s="34"/>
      <c r="E400" s="34"/>
      <c r="F400" s="34"/>
      <c r="G400" s="1"/>
    </row>
    <row r="401" spans="1:7" ht="30">
      <c r="A401" s="3" t="s">
        <v>99</v>
      </c>
      <c r="B401" s="1" t="s">
        <v>637</v>
      </c>
      <c r="C401" s="34">
        <v>6.7299999999999999E-2</v>
      </c>
      <c r="D401" s="34"/>
      <c r="E401" s="34"/>
      <c r="F401" s="34"/>
      <c r="G401" s="1"/>
    </row>
    <row r="402" spans="1:7" ht="90">
      <c r="A402" s="3" t="s">
        <v>808</v>
      </c>
      <c r="B402" s="1"/>
      <c r="C402" s="22" t="s">
        <v>3</v>
      </c>
      <c r="D402" s="22"/>
      <c r="E402" s="22"/>
      <c r="F402" s="22"/>
      <c r="G402" s="1"/>
    </row>
    <row r="403" spans="1:7" ht="15" customHeight="1">
      <c r="A403" s="32" t="s">
        <v>499</v>
      </c>
      <c r="B403" s="1" t="s">
        <v>500</v>
      </c>
      <c r="C403" s="22" t="s">
        <v>3</v>
      </c>
      <c r="D403" s="22"/>
      <c r="E403" s="22"/>
      <c r="F403" s="22"/>
      <c r="G403" s="1"/>
    </row>
    <row r="404" spans="1:7" ht="30">
      <c r="A404" s="3" t="s">
        <v>632</v>
      </c>
      <c r="B404" s="1" t="s">
        <v>633</v>
      </c>
      <c r="C404" s="22" t="s">
        <v>634</v>
      </c>
      <c r="D404" s="22"/>
      <c r="E404" s="22"/>
      <c r="F404" s="22"/>
      <c r="G404" s="1"/>
    </row>
    <row r="405" spans="1:7" ht="15" customHeight="1">
      <c r="A405" s="3" t="s">
        <v>97</v>
      </c>
      <c r="B405" s="1" t="s">
        <v>635</v>
      </c>
      <c r="C405" s="22" t="s">
        <v>182</v>
      </c>
      <c r="D405" s="22"/>
      <c r="E405" s="22"/>
      <c r="F405" s="22"/>
      <c r="G405" s="1"/>
    </row>
    <row r="406" spans="1:7" ht="15" customHeight="1">
      <c r="A406" s="3" t="s">
        <v>98</v>
      </c>
      <c r="B406" s="1" t="s">
        <v>636</v>
      </c>
      <c r="C406" s="34">
        <v>0.16009999999999999</v>
      </c>
      <c r="D406" s="34"/>
      <c r="E406" s="34"/>
      <c r="F406" s="34"/>
      <c r="G406" s="1"/>
    </row>
    <row r="407" spans="1:7" ht="30">
      <c r="A407" s="3" t="s">
        <v>99</v>
      </c>
      <c r="B407" s="1" t="s">
        <v>637</v>
      </c>
      <c r="C407" s="34">
        <v>0.14749999999999999</v>
      </c>
      <c r="D407" s="34"/>
      <c r="E407" s="34"/>
      <c r="F407" s="34"/>
      <c r="G407" s="1"/>
    </row>
    <row r="408" spans="1:7" ht="75">
      <c r="A408" s="3" t="s">
        <v>809</v>
      </c>
      <c r="B408" s="1"/>
      <c r="C408" s="22" t="s">
        <v>3</v>
      </c>
      <c r="D408" s="22"/>
      <c r="E408" s="22"/>
      <c r="F408" s="22"/>
      <c r="G408" s="1"/>
    </row>
    <row r="409" spans="1:7" ht="15" customHeight="1">
      <c r="A409" s="32" t="s">
        <v>499</v>
      </c>
      <c r="B409" s="1" t="s">
        <v>500</v>
      </c>
      <c r="C409" s="22" t="s">
        <v>3</v>
      </c>
      <c r="D409" s="22"/>
      <c r="E409" s="22"/>
      <c r="F409" s="22"/>
      <c r="G409" s="1"/>
    </row>
    <row r="410" spans="1:7" ht="30">
      <c r="A410" s="3" t="s">
        <v>632</v>
      </c>
      <c r="B410" s="1" t="s">
        <v>633</v>
      </c>
      <c r="C410" s="22" t="s">
        <v>634</v>
      </c>
      <c r="D410" s="22"/>
      <c r="E410" s="22"/>
      <c r="F410" s="22"/>
      <c r="G410" s="1"/>
    </row>
    <row r="411" spans="1:7" ht="15" customHeight="1">
      <c r="A411" s="3" t="s">
        <v>97</v>
      </c>
      <c r="B411" s="1" t="s">
        <v>635</v>
      </c>
      <c r="C411" s="22" t="s">
        <v>184</v>
      </c>
      <c r="D411" s="22"/>
      <c r="E411" s="22"/>
      <c r="F411" s="22"/>
      <c r="G411" s="1"/>
    </row>
    <row r="412" spans="1:7" ht="15" customHeight="1">
      <c r="A412" s="3" t="s">
        <v>98</v>
      </c>
      <c r="B412" s="1" t="s">
        <v>636</v>
      </c>
      <c r="C412" s="34">
        <v>-1.06E-2</v>
      </c>
      <c r="D412" s="34"/>
      <c r="E412" s="34"/>
      <c r="F412" s="34"/>
      <c r="G412" s="1"/>
    </row>
    <row r="413" spans="1:7" ht="30">
      <c r="A413" s="3" t="s">
        <v>99</v>
      </c>
      <c r="B413" s="1" t="s">
        <v>637</v>
      </c>
      <c r="C413" s="34">
        <v>1.7299999999999999E-2</v>
      </c>
      <c r="D413" s="34"/>
      <c r="E413" s="34"/>
      <c r="F413" s="34"/>
      <c r="G413" s="1"/>
    </row>
    <row r="414" spans="1:7" ht="75">
      <c r="A414" s="3" t="s">
        <v>810</v>
      </c>
      <c r="B414" s="1"/>
      <c r="C414" s="22" t="s">
        <v>3</v>
      </c>
      <c r="D414" s="22"/>
      <c r="E414" s="22"/>
      <c r="F414" s="22"/>
      <c r="G414" s="1"/>
    </row>
    <row r="415" spans="1:7" ht="15" customHeight="1">
      <c r="A415" s="32" t="s">
        <v>499</v>
      </c>
      <c r="B415" s="1" t="s">
        <v>500</v>
      </c>
      <c r="C415" s="22" t="s">
        <v>3</v>
      </c>
      <c r="D415" s="22"/>
      <c r="E415" s="22"/>
      <c r="F415" s="22"/>
      <c r="G415" s="1"/>
    </row>
    <row r="416" spans="1:7" ht="30">
      <c r="A416" s="3" t="s">
        <v>632</v>
      </c>
      <c r="B416" s="1" t="s">
        <v>633</v>
      </c>
      <c r="C416" s="22" t="s">
        <v>634</v>
      </c>
      <c r="D416" s="22"/>
      <c r="E416" s="22"/>
      <c r="F416" s="22"/>
      <c r="G416" s="1"/>
    </row>
    <row r="417" spans="1:7" ht="15" customHeight="1">
      <c r="A417" s="3" t="s">
        <v>97</v>
      </c>
      <c r="B417" s="1" t="s">
        <v>635</v>
      </c>
      <c r="C417" s="22" t="s">
        <v>186</v>
      </c>
      <c r="D417" s="22"/>
      <c r="E417" s="22"/>
      <c r="F417" s="22"/>
      <c r="G417" s="1"/>
    </row>
    <row r="418" spans="1:7" ht="15" customHeight="1">
      <c r="A418" s="3" t="s">
        <v>98</v>
      </c>
      <c r="B418" s="1" t="s">
        <v>636</v>
      </c>
      <c r="C418" s="34">
        <v>5.45E-2</v>
      </c>
      <c r="D418" s="34"/>
      <c r="E418" s="34"/>
      <c r="F418" s="34"/>
      <c r="G418" s="1"/>
    </row>
    <row r="419" spans="1:7" ht="30">
      <c r="A419" s="3" t="s">
        <v>99</v>
      </c>
      <c r="B419" s="1" t="s">
        <v>637</v>
      </c>
      <c r="C419" s="34">
        <v>0.16</v>
      </c>
      <c r="D419" s="34"/>
      <c r="E419" s="34"/>
      <c r="F419" s="34"/>
      <c r="G419" s="1"/>
    </row>
    <row r="420" spans="1:7" ht="75">
      <c r="A420" s="3" t="s">
        <v>811</v>
      </c>
      <c r="B420" s="1"/>
      <c r="C420" s="22" t="s">
        <v>3</v>
      </c>
      <c r="D420" s="22"/>
      <c r="E420" s="22"/>
      <c r="F420" s="22"/>
      <c r="G420" s="1"/>
    </row>
    <row r="421" spans="1:7" ht="15" customHeight="1">
      <c r="A421" s="32" t="s">
        <v>499</v>
      </c>
      <c r="B421" s="1" t="s">
        <v>500</v>
      </c>
      <c r="C421" s="22" t="s">
        <v>3</v>
      </c>
      <c r="D421" s="22"/>
      <c r="E421" s="22"/>
      <c r="F421" s="22"/>
      <c r="G421" s="1"/>
    </row>
    <row r="422" spans="1:7" ht="30">
      <c r="A422" s="3" t="s">
        <v>632</v>
      </c>
      <c r="B422" s="1" t="s">
        <v>633</v>
      </c>
      <c r="C422" s="22" t="s">
        <v>634</v>
      </c>
      <c r="D422" s="22"/>
      <c r="E422" s="22"/>
      <c r="F422" s="22"/>
      <c r="G422" s="1"/>
    </row>
    <row r="423" spans="1:7" ht="15" customHeight="1">
      <c r="A423" s="3" t="s">
        <v>97</v>
      </c>
      <c r="B423" s="1" t="s">
        <v>635</v>
      </c>
      <c r="C423" s="22" t="s">
        <v>188</v>
      </c>
      <c r="D423" s="22"/>
      <c r="E423" s="22"/>
      <c r="F423" s="22"/>
      <c r="G423" s="1"/>
    </row>
    <row r="424" spans="1:7" ht="15" customHeight="1">
      <c r="A424" s="3" t="s">
        <v>98</v>
      </c>
      <c r="B424" s="1" t="s">
        <v>636</v>
      </c>
      <c r="C424" s="34">
        <v>2.1999999999999999E-2</v>
      </c>
      <c r="D424" s="34"/>
      <c r="E424" s="34"/>
      <c r="F424" s="34"/>
      <c r="G424" s="1"/>
    </row>
    <row r="425" spans="1:7" ht="30">
      <c r="A425" s="3" t="s">
        <v>99</v>
      </c>
      <c r="B425" s="1" t="s">
        <v>637</v>
      </c>
      <c r="C425" s="34">
        <v>5.16E-2</v>
      </c>
      <c r="D425" s="34"/>
      <c r="E425" s="34"/>
      <c r="F425" s="34"/>
      <c r="G425" s="1"/>
    </row>
    <row r="426" spans="1:7" ht="75">
      <c r="A426" s="3" t="s">
        <v>812</v>
      </c>
      <c r="B426" s="1"/>
      <c r="C426" s="22" t="s">
        <v>3</v>
      </c>
      <c r="D426" s="22"/>
      <c r="E426" s="22"/>
      <c r="F426" s="22"/>
      <c r="G426" s="1"/>
    </row>
    <row r="427" spans="1:7" ht="15" customHeight="1">
      <c r="A427" s="32" t="s">
        <v>499</v>
      </c>
      <c r="B427" s="1" t="s">
        <v>500</v>
      </c>
      <c r="C427" s="22" t="s">
        <v>3</v>
      </c>
      <c r="D427" s="22"/>
      <c r="E427" s="22"/>
      <c r="F427" s="22"/>
      <c r="G427" s="1"/>
    </row>
    <row r="428" spans="1:7" ht="30">
      <c r="A428" s="3" t="s">
        <v>632</v>
      </c>
      <c r="B428" s="1" t="s">
        <v>633</v>
      </c>
      <c r="C428" s="22" t="s">
        <v>634</v>
      </c>
      <c r="D428" s="22"/>
      <c r="E428" s="22"/>
      <c r="F428" s="22"/>
      <c r="G428" s="1"/>
    </row>
    <row r="429" spans="1:7" ht="15" customHeight="1">
      <c r="A429" s="3" t="s">
        <v>97</v>
      </c>
      <c r="B429" s="1" t="s">
        <v>635</v>
      </c>
      <c r="C429" s="22" t="s">
        <v>428</v>
      </c>
      <c r="D429" s="22"/>
      <c r="E429" s="22"/>
      <c r="F429" s="22"/>
      <c r="G429" s="1"/>
    </row>
    <row r="430" spans="1:7" ht="15" customHeight="1">
      <c r="A430" s="3" t="s">
        <v>98</v>
      </c>
      <c r="B430" s="1" t="s">
        <v>636</v>
      </c>
      <c r="C430" s="34">
        <v>0.28649999999999998</v>
      </c>
      <c r="D430" s="34"/>
      <c r="E430" s="34"/>
      <c r="F430" s="34"/>
      <c r="G430" s="1"/>
    </row>
    <row r="431" spans="1:7" ht="30">
      <c r="A431" s="3" t="s">
        <v>99</v>
      </c>
      <c r="B431" s="1" t="s">
        <v>637</v>
      </c>
      <c r="C431" s="34">
        <v>0.13100000000000001</v>
      </c>
      <c r="D431" s="34"/>
      <c r="E431" s="34"/>
      <c r="F431" s="34"/>
      <c r="G431" s="1"/>
    </row>
    <row r="432" spans="1:7" ht="75">
      <c r="A432" s="3" t="s">
        <v>813</v>
      </c>
      <c r="B432" s="1"/>
      <c r="C432" s="22" t="s">
        <v>3</v>
      </c>
      <c r="D432" s="22"/>
      <c r="E432" s="22"/>
      <c r="F432" s="22"/>
      <c r="G432" s="1"/>
    </row>
    <row r="433" spans="1:7" ht="15" customHeight="1">
      <c r="A433" s="32" t="s">
        <v>499</v>
      </c>
      <c r="B433" s="1" t="s">
        <v>500</v>
      </c>
      <c r="C433" s="22" t="s">
        <v>3</v>
      </c>
      <c r="D433" s="22"/>
      <c r="E433" s="22"/>
      <c r="F433" s="22"/>
      <c r="G433" s="1"/>
    </row>
    <row r="434" spans="1:7" ht="30">
      <c r="A434" s="3" t="s">
        <v>632</v>
      </c>
      <c r="B434" s="1" t="s">
        <v>633</v>
      </c>
      <c r="C434" s="22" t="s">
        <v>634</v>
      </c>
      <c r="D434" s="22"/>
      <c r="E434" s="22"/>
      <c r="F434" s="22"/>
      <c r="G434" s="1"/>
    </row>
    <row r="435" spans="1:7" ht="15" customHeight="1">
      <c r="A435" s="3" t="s">
        <v>97</v>
      </c>
      <c r="B435" s="1" t="s">
        <v>635</v>
      </c>
      <c r="C435" s="22" t="s">
        <v>192</v>
      </c>
      <c r="D435" s="22"/>
      <c r="E435" s="22"/>
      <c r="F435" s="22"/>
      <c r="G435" s="1"/>
    </row>
    <row r="436" spans="1:7" ht="15" customHeight="1">
      <c r="A436" s="3" t="s">
        <v>98</v>
      </c>
      <c r="B436" s="1" t="s">
        <v>636</v>
      </c>
      <c r="C436" s="34">
        <v>8.6800000000000002E-2</v>
      </c>
      <c r="D436" s="34"/>
      <c r="E436" s="34"/>
      <c r="F436" s="34"/>
      <c r="G436" s="1"/>
    </row>
    <row r="437" spans="1:7" ht="30">
      <c r="A437" s="3" t="s">
        <v>99</v>
      </c>
      <c r="B437" s="1" t="s">
        <v>637</v>
      </c>
      <c r="C437" s="34">
        <v>9.9199999999999997E-2</v>
      </c>
      <c r="D437" s="34"/>
      <c r="E437" s="34"/>
      <c r="F437" s="34"/>
      <c r="G437" s="1"/>
    </row>
    <row r="438" spans="1:7" ht="90">
      <c r="A438" s="3" t="s">
        <v>814</v>
      </c>
      <c r="B438" s="1"/>
      <c r="C438" s="22" t="s">
        <v>3</v>
      </c>
      <c r="D438" s="22"/>
      <c r="E438" s="22"/>
      <c r="F438" s="22"/>
      <c r="G438" s="1"/>
    </row>
    <row r="439" spans="1:7" ht="15" customHeight="1">
      <c r="A439" s="32" t="s">
        <v>499</v>
      </c>
      <c r="B439" s="1" t="s">
        <v>500</v>
      </c>
      <c r="C439" s="22" t="s">
        <v>3</v>
      </c>
      <c r="D439" s="22"/>
      <c r="E439" s="22"/>
      <c r="F439" s="22"/>
      <c r="G439" s="1"/>
    </row>
    <row r="440" spans="1:7" ht="15" customHeight="1">
      <c r="A440" s="3" t="s">
        <v>586</v>
      </c>
      <c r="B440" s="1" t="s">
        <v>587</v>
      </c>
      <c r="C440" s="22" t="s">
        <v>815</v>
      </c>
      <c r="D440" s="22"/>
      <c r="E440" s="22"/>
      <c r="F440" s="22"/>
      <c r="G440" s="1"/>
    </row>
    <row r="441" spans="1:7" ht="30">
      <c r="A441" s="3" t="s">
        <v>17</v>
      </c>
      <c r="B441" s="1" t="s">
        <v>591</v>
      </c>
      <c r="C441" s="34">
        <v>8.3000000000000001E-3</v>
      </c>
      <c r="D441" s="34"/>
      <c r="E441" s="34"/>
      <c r="F441" s="34"/>
      <c r="G441" s="1"/>
    </row>
    <row r="442" spans="1:7" ht="30">
      <c r="A442" s="3" t="s">
        <v>19</v>
      </c>
      <c r="B442" s="1" t="s">
        <v>593</v>
      </c>
      <c r="C442" s="34">
        <v>4.0000000000000002E-4</v>
      </c>
      <c r="D442" s="34"/>
      <c r="E442" s="34"/>
      <c r="F442" s="34"/>
      <c r="G442" s="1"/>
    </row>
    <row r="443" spans="1:7" ht="30">
      <c r="A443" s="3" t="s">
        <v>24</v>
      </c>
      <c r="B443" s="1" t="s">
        <v>596</v>
      </c>
      <c r="C443" s="34">
        <v>8.6999999999999994E-3</v>
      </c>
      <c r="D443" s="34"/>
      <c r="E443" s="34"/>
      <c r="F443" s="34"/>
      <c r="G443" s="1"/>
    </row>
    <row r="444" spans="1:7" ht="30">
      <c r="A444" s="3" t="s">
        <v>31</v>
      </c>
      <c r="B444" s="1" t="s">
        <v>597</v>
      </c>
      <c r="C444" s="22">
        <v>89</v>
      </c>
      <c r="D444" s="22"/>
      <c r="E444" s="22"/>
      <c r="F444" s="22"/>
      <c r="G444" s="1"/>
    </row>
    <row r="445" spans="1:7" ht="30">
      <c r="A445" s="3" t="s">
        <v>32</v>
      </c>
      <c r="B445" s="1" t="s">
        <v>598</v>
      </c>
      <c r="C445" s="22">
        <v>278</v>
      </c>
      <c r="D445" s="22"/>
      <c r="E445" s="22"/>
      <c r="F445" s="22"/>
      <c r="G445" s="1"/>
    </row>
    <row r="446" spans="1:7" ht="30">
      <c r="A446" s="3" t="s">
        <v>66</v>
      </c>
      <c r="B446" s="1" t="s">
        <v>640</v>
      </c>
      <c r="C446" s="22">
        <v>482</v>
      </c>
      <c r="D446" s="22"/>
      <c r="E446" s="22"/>
      <c r="F446" s="22"/>
      <c r="G446" s="1"/>
    </row>
    <row r="447" spans="1:7" ht="30">
      <c r="A447" s="3" t="s">
        <v>67</v>
      </c>
      <c r="B447" s="1" t="s">
        <v>641</v>
      </c>
      <c r="C447" s="35">
        <v>1073</v>
      </c>
      <c r="D447" s="35"/>
      <c r="E447" s="35"/>
      <c r="F447" s="35"/>
      <c r="G447" s="1"/>
    </row>
    <row r="448" spans="1:7" ht="15" customHeight="1">
      <c r="A448" s="3" t="s">
        <v>646</v>
      </c>
      <c r="B448" s="1" t="s">
        <v>647</v>
      </c>
      <c r="C448" s="34">
        <v>8.3000000000000001E-3</v>
      </c>
      <c r="D448" s="34"/>
      <c r="E448" s="34"/>
      <c r="F448" s="34"/>
      <c r="G448" s="1"/>
    </row>
    <row r="449" spans="1:7" ht="15" customHeight="1">
      <c r="A449" s="3" t="s">
        <v>648</v>
      </c>
      <c r="B449" s="1" t="s">
        <v>649</v>
      </c>
      <c r="C449" s="34">
        <v>7.6499999999999999E-2</v>
      </c>
      <c r="D449" s="34"/>
      <c r="E449" s="34"/>
      <c r="F449" s="34"/>
      <c r="G449" s="1"/>
    </row>
    <row r="450" spans="1:7" ht="15" customHeight="1">
      <c r="A450" s="3" t="s">
        <v>650</v>
      </c>
      <c r="B450" s="1" t="s">
        <v>651</v>
      </c>
      <c r="C450" s="22" t="s">
        <v>652</v>
      </c>
      <c r="D450" s="22"/>
      <c r="E450" s="22"/>
      <c r="F450" s="22"/>
      <c r="G450" s="1"/>
    </row>
    <row r="451" spans="1:7" ht="15" customHeight="1">
      <c r="A451" s="3" t="s">
        <v>653</v>
      </c>
      <c r="B451" s="1" t="s">
        <v>654</v>
      </c>
      <c r="C451" s="33">
        <v>41547</v>
      </c>
      <c r="D451" s="33"/>
      <c r="E451" s="33"/>
      <c r="F451" s="33"/>
      <c r="G451" s="1"/>
    </row>
    <row r="452" spans="1:7" ht="15" customHeight="1">
      <c r="A452" s="3" t="s">
        <v>655</v>
      </c>
      <c r="B452" s="1" t="s">
        <v>656</v>
      </c>
      <c r="C452" s="34">
        <v>3.0800000000000001E-2</v>
      </c>
      <c r="D452" s="34"/>
      <c r="E452" s="34"/>
      <c r="F452" s="34"/>
      <c r="G452" s="1"/>
    </row>
    <row r="453" spans="1:7" ht="15" customHeight="1">
      <c r="A453" s="3" t="s">
        <v>657</v>
      </c>
      <c r="B453" s="1" t="s">
        <v>658</v>
      </c>
      <c r="C453" s="22" t="s">
        <v>659</v>
      </c>
      <c r="D453" s="22"/>
      <c r="E453" s="22"/>
      <c r="F453" s="22"/>
      <c r="G453" s="1"/>
    </row>
    <row r="454" spans="1:7" ht="30">
      <c r="A454" s="3" t="s">
        <v>660</v>
      </c>
      <c r="B454" s="1" t="s">
        <v>661</v>
      </c>
      <c r="C454" s="33">
        <v>40908</v>
      </c>
      <c r="D454" s="33"/>
      <c r="E454" s="33"/>
      <c r="F454" s="33"/>
      <c r="G454" s="1"/>
    </row>
    <row r="455" spans="1:7" ht="15" customHeight="1">
      <c r="A455" s="3" t="s">
        <v>662</v>
      </c>
      <c r="B455" s="1" t="s">
        <v>663</v>
      </c>
      <c r="C455" s="34">
        <v>7.1800000000000003E-2</v>
      </c>
      <c r="D455" s="34"/>
      <c r="E455" s="34"/>
      <c r="F455" s="34"/>
      <c r="G455" s="1"/>
    </row>
    <row r="456" spans="1:7" ht="15" customHeight="1">
      <c r="A456" s="3" t="s">
        <v>664</v>
      </c>
      <c r="B456" s="1" t="s">
        <v>665</v>
      </c>
      <c r="C456" s="22" t="s">
        <v>666</v>
      </c>
      <c r="D456" s="22"/>
      <c r="E456" s="22"/>
      <c r="F456" s="22"/>
      <c r="G456" s="1"/>
    </row>
    <row r="457" spans="1:7" ht="30">
      <c r="A457" s="3" t="s">
        <v>667</v>
      </c>
      <c r="B457" s="1" t="s">
        <v>668</v>
      </c>
      <c r="C457" s="33">
        <v>40816</v>
      </c>
      <c r="D457" s="33"/>
      <c r="E457" s="33"/>
      <c r="F457" s="33"/>
      <c r="G457" s="1"/>
    </row>
    <row r="458" spans="1:7" ht="15" customHeight="1">
      <c r="A458" s="3" t="s">
        <v>669</v>
      </c>
      <c r="B458" s="1" t="s">
        <v>670</v>
      </c>
      <c r="C458" s="34">
        <v>-9.1600000000000001E-2</v>
      </c>
      <c r="D458" s="34"/>
      <c r="E458" s="34"/>
      <c r="F458" s="34"/>
      <c r="G458" s="1"/>
    </row>
    <row r="459" spans="1:7" ht="15" customHeight="1">
      <c r="A459" s="3" t="s">
        <v>97</v>
      </c>
      <c r="B459" s="1" t="s">
        <v>635</v>
      </c>
      <c r="C459" s="22" t="s">
        <v>393</v>
      </c>
      <c r="D459" s="22"/>
      <c r="E459" s="22"/>
      <c r="F459" s="22"/>
      <c r="G459" s="1"/>
    </row>
    <row r="460" spans="1:7" ht="15" customHeight="1">
      <c r="A460" s="3" t="s">
        <v>98</v>
      </c>
      <c r="B460" s="1" t="s">
        <v>636</v>
      </c>
      <c r="C460" s="34">
        <v>7.6499999999999999E-2</v>
      </c>
      <c r="D460" s="34"/>
      <c r="E460" s="34"/>
      <c r="F460" s="34"/>
      <c r="G460" s="1"/>
    </row>
    <row r="461" spans="1:7" ht="30">
      <c r="A461" s="3" t="s">
        <v>99</v>
      </c>
      <c r="B461" s="1" t="s">
        <v>637</v>
      </c>
      <c r="C461" s="34">
        <v>8.5099999999999995E-2</v>
      </c>
      <c r="D461" s="34"/>
      <c r="E461" s="34"/>
      <c r="F461" s="34"/>
      <c r="G461" s="1"/>
    </row>
    <row r="462" spans="1:7" ht="15" customHeight="1">
      <c r="A462" s="3" t="s">
        <v>100</v>
      </c>
      <c r="B462" s="1" t="s">
        <v>671</v>
      </c>
      <c r="C462" s="33">
        <v>40253</v>
      </c>
      <c r="D462" s="33"/>
      <c r="E462" s="33"/>
      <c r="F462" s="33"/>
      <c r="G462" s="1"/>
    </row>
    <row r="463" spans="1:7" ht="105">
      <c r="A463" s="3" t="s">
        <v>816</v>
      </c>
      <c r="B463" s="1"/>
      <c r="C463" s="22" t="s">
        <v>3</v>
      </c>
      <c r="D463" s="22"/>
      <c r="E463" s="22"/>
      <c r="F463" s="22"/>
      <c r="G463" s="1"/>
    </row>
    <row r="464" spans="1:7" ht="15" customHeight="1">
      <c r="A464" s="32" t="s">
        <v>499</v>
      </c>
      <c r="B464" s="1" t="s">
        <v>500</v>
      </c>
      <c r="C464" s="22" t="s">
        <v>3</v>
      </c>
      <c r="D464" s="22"/>
      <c r="E464" s="22"/>
      <c r="F464" s="22"/>
      <c r="G464" s="1"/>
    </row>
    <row r="465" spans="1:7" ht="15" customHeight="1">
      <c r="A465" s="3" t="s">
        <v>97</v>
      </c>
      <c r="B465" s="1" t="s">
        <v>635</v>
      </c>
      <c r="C465" s="22" t="s">
        <v>395</v>
      </c>
      <c r="D465" s="22"/>
      <c r="E465" s="22"/>
      <c r="F465" s="22"/>
      <c r="G465" s="1"/>
    </row>
    <row r="466" spans="1:7" ht="15" customHeight="1">
      <c r="A466" s="3" t="s">
        <v>98</v>
      </c>
      <c r="B466" s="1" t="s">
        <v>636</v>
      </c>
      <c r="C466" s="34">
        <v>6.8400000000000002E-2</v>
      </c>
      <c r="D466" s="34"/>
      <c r="E466" s="34"/>
      <c r="F466" s="34"/>
      <c r="G466" s="1"/>
    </row>
    <row r="467" spans="1:7" ht="30">
      <c r="A467" s="3" t="s">
        <v>99</v>
      </c>
      <c r="B467" s="1" t="s">
        <v>637</v>
      </c>
      <c r="C467" s="34">
        <v>7.8799999999999995E-2</v>
      </c>
      <c r="D467" s="34"/>
      <c r="E467" s="34"/>
      <c r="F467" s="34"/>
      <c r="G467" s="1"/>
    </row>
    <row r="468" spans="1:7" ht="105">
      <c r="A468" s="3" t="s">
        <v>817</v>
      </c>
      <c r="B468" s="1"/>
      <c r="C468" s="22" t="s">
        <v>3</v>
      </c>
      <c r="D468" s="22"/>
      <c r="E468" s="22"/>
      <c r="F468" s="22"/>
      <c r="G468" s="1"/>
    </row>
    <row r="469" spans="1:7" ht="15" customHeight="1">
      <c r="A469" s="32" t="s">
        <v>499</v>
      </c>
      <c r="B469" s="1" t="s">
        <v>500</v>
      </c>
      <c r="C469" s="22" t="s">
        <v>3</v>
      </c>
      <c r="D469" s="22"/>
      <c r="E469" s="22"/>
      <c r="F469" s="22"/>
      <c r="G469" s="1"/>
    </row>
    <row r="470" spans="1:7" ht="15" customHeight="1">
      <c r="A470" s="3" t="s">
        <v>97</v>
      </c>
      <c r="B470" s="1" t="s">
        <v>635</v>
      </c>
      <c r="C470" s="22" t="s">
        <v>397</v>
      </c>
      <c r="D470" s="22"/>
      <c r="E470" s="22"/>
      <c r="F470" s="22"/>
      <c r="G470" s="1"/>
    </row>
    <row r="471" spans="1:7" ht="15" customHeight="1">
      <c r="A471" s="3" t="s">
        <v>98</v>
      </c>
      <c r="B471" s="1" t="s">
        <v>636</v>
      </c>
      <c r="C471" s="34">
        <v>5.5800000000000002E-2</v>
      </c>
      <c r="D471" s="34"/>
      <c r="E471" s="34"/>
      <c r="F471" s="34"/>
      <c r="G471" s="1"/>
    </row>
    <row r="472" spans="1:7" ht="30">
      <c r="A472" s="3" t="s">
        <v>99</v>
      </c>
      <c r="B472" s="1" t="s">
        <v>637</v>
      </c>
      <c r="C472" s="34">
        <v>7.0900000000000005E-2</v>
      </c>
      <c r="D472" s="34"/>
      <c r="E472" s="34"/>
      <c r="F472" s="34"/>
      <c r="G472" s="1"/>
    </row>
    <row r="473" spans="1:7" ht="60">
      <c r="A473" s="3" t="s">
        <v>818</v>
      </c>
      <c r="B473" s="1"/>
      <c r="C473" s="22" t="s">
        <v>3</v>
      </c>
      <c r="D473" s="22"/>
      <c r="E473" s="22"/>
      <c r="F473" s="22"/>
      <c r="G473" s="1"/>
    </row>
    <row r="474" spans="1:7" ht="15" customHeight="1">
      <c r="A474" s="32" t="s">
        <v>499</v>
      </c>
      <c r="B474" s="1" t="s">
        <v>500</v>
      </c>
      <c r="C474" s="22" t="s">
        <v>3</v>
      </c>
      <c r="D474" s="22"/>
      <c r="E474" s="22"/>
      <c r="F474" s="22"/>
      <c r="G474" s="1"/>
    </row>
    <row r="475" spans="1:7" ht="15" customHeight="1">
      <c r="A475" s="3" t="s">
        <v>522</v>
      </c>
      <c r="B475" s="1" t="s">
        <v>523</v>
      </c>
      <c r="C475" s="22" t="s">
        <v>196</v>
      </c>
      <c r="D475" s="22"/>
      <c r="E475" s="22"/>
      <c r="F475" s="22"/>
      <c r="G475" s="1"/>
    </row>
    <row r="476" spans="1:7" ht="15" customHeight="1">
      <c r="A476" s="3" t="s">
        <v>524</v>
      </c>
      <c r="B476" s="1" t="s">
        <v>525</v>
      </c>
      <c r="C476" s="22" t="s">
        <v>2</v>
      </c>
      <c r="D476" s="22"/>
      <c r="E476" s="22"/>
      <c r="F476" s="22"/>
      <c r="G476" s="1"/>
    </row>
    <row r="477" spans="1:7" ht="15" customHeight="1">
      <c r="A477" s="27" t="s">
        <v>526</v>
      </c>
      <c r="B477" s="22" t="s">
        <v>527</v>
      </c>
      <c r="C477" s="22" t="s">
        <v>3</v>
      </c>
      <c r="D477" s="22"/>
      <c r="E477" s="22"/>
      <c r="F477" s="22"/>
      <c r="G477" s="22"/>
    </row>
    <row r="478" spans="1:7">
      <c r="A478" s="27"/>
      <c r="B478" s="22"/>
      <c r="C478" s="23" t="s">
        <v>197</v>
      </c>
      <c r="D478" s="23"/>
      <c r="E478" s="23"/>
      <c r="F478" s="23"/>
      <c r="G478" s="22"/>
    </row>
    <row r="479" spans="1:7" ht="15" customHeight="1">
      <c r="A479" s="3" t="s">
        <v>528</v>
      </c>
      <c r="B479" s="1" t="s">
        <v>529</v>
      </c>
      <c r="C479" s="22" t="s">
        <v>5</v>
      </c>
      <c r="D479" s="22"/>
      <c r="E479" s="22"/>
      <c r="F479" s="22"/>
      <c r="G479" s="1"/>
    </row>
    <row r="480" spans="1:7" ht="15" customHeight="1">
      <c r="A480" s="27" t="s">
        <v>530</v>
      </c>
      <c r="B480" s="22" t="s">
        <v>531</v>
      </c>
      <c r="C480" s="22" t="s">
        <v>3</v>
      </c>
      <c r="D480" s="22"/>
      <c r="E480" s="22"/>
      <c r="F480" s="22"/>
      <c r="G480" s="22"/>
    </row>
    <row r="481" spans="1:7">
      <c r="A481" s="27"/>
      <c r="B481" s="22"/>
      <c r="C481" s="23" t="s">
        <v>368</v>
      </c>
      <c r="D481" s="23"/>
      <c r="E481" s="23"/>
      <c r="F481" s="23"/>
      <c r="G481" s="22"/>
    </row>
    <row r="482" spans="1:7" ht="15" customHeight="1">
      <c r="A482" s="3" t="s">
        <v>532</v>
      </c>
      <c r="B482" s="1" t="s">
        <v>533</v>
      </c>
      <c r="C482" s="22" t="s">
        <v>369</v>
      </c>
      <c r="D482" s="22"/>
      <c r="E482" s="22"/>
      <c r="F482" s="22"/>
      <c r="G482" s="1"/>
    </row>
    <row r="483" spans="1:7" ht="15" customHeight="1">
      <c r="A483" s="3" t="s">
        <v>534</v>
      </c>
      <c r="B483" s="1" t="s">
        <v>535</v>
      </c>
      <c r="C483" s="22" t="s">
        <v>15</v>
      </c>
      <c r="D483" s="22"/>
      <c r="E483" s="22"/>
      <c r="F483" s="22"/>
      <c r="G483" s="1"/>
    </row>
    <row r="484" spans="1:7" ht="30">
      <c r="A484" s="3" t="s">
        <v>536</v>
      </c>
      <c r="B484" s="1" t="s">
        <v>537</v>
      </c>
      <c r="C484" s="22" t="s">
        <v>606</v>
      </c>
      <c r="D484" s="22"/>
      <c r="E484" s="22"/>
      <c r="F484" s="22"/>
      <c r="G484" s="1"/>
    </row>
    <row r="485" spans="1:7" ht="15" customHeight="1">
      <c r="A485" s="3" t="s">
        <v>539</v>
      </c>
      <c r="B485" s="1" t="s">
        <v>540</v>
      </c>
      <c r="C485" s="22" t="s">
        <v>37</v>
      </c>
      <c r="D485" s="22"/>
      <c r="E485" s="22"/>
      <c r="F485" s="22"/>
      <c r="G485" s="1"/>
    </row>
    <row r="486" spans="1:7" ht="15" customHeight="1">
      <c r="A486" s="27" t="s">
        <v>541</v>
      </c>
      <c r="B486" s="22" t="s">
        <v>542</v>
      </c>
      <c r="C486" s="22" t="s">
        <v>3</v>
      </c>
      <c r="D486" s="22"/>
      <c r="E486" s="22"/>
      <c r="F486" s="22"/>
      <c r="G486" s="22"/>
    </row>
    <row r="487" spans="1:7" ht="51" customHeight="1">
      <c r="A487" s="27"/>
      <c r="B487" s="22"/>
      <c r="C487" s="23" t="s">
        <v>208</v>
      </c>
      <c r="D487" s="23"/>
      <c r="E487" s="23"/>
      <c r="F487" s="23"/>
      <c r="G487" s="22"/>
    </row>
    <row r="488" spans="1:7" ht="15" customHeight="1">
      <c r="A488" s="3" t="s">
        <v>543</v>
      </c>
      <c r="B488" s="1" t="s">
        <v>544</v>
      </c>
      <c r="C488" s="34">
        <v>1.3560000000000001</v>
      </c>
      <c r="D488" s="34"/>
      <c r="E488" s="34"/>
      <c r="F488" s="34"/>
      <c r="G488" s="1"/>
    </row>
    <row r="489" spans="1:7" ht="15" customHeight="1">
      <c r="A489" s="3" t="s">
        <v>550</v>
      </c>
      <c r="B489" s="1" t="s">
        <v>551</v>
      </c>
      <c r="C489" s="22" t="s">
        <v>27</v>
      </c>
      <c r="D489" s="22"/>
      <c r="E489" s="22"/>
      <c r="F489" s="22"/>
      <c r="G489" s="1"/>
    </row>
    <row r="490" spans="1:7" ht="15" customHeight="1">
      <c r="A490" s="27" t="s">
        <v>552</v>
      </c>
      <c r="B490" s="22" t="s">
        <v>553</v>
      </c>
      <c r="C490" s="22" t="s">
        <v>3</v>
      </c>
      <c r="D490" s="22"/>
      <c r="E490" s="22"/>
      <c r="F490" s="22"/>
      <c r="G490" s="22"/>
    </row>
    <row r="491" spans="1:7">
      <c r="A491" s="27"/>
      <c r="B491" s="22"/>
      <c r="C491" s="23" t="s">
        <v>28</v>
      </c>
      <c r="D491" s="23"/>
      <c r="E491" s="23"/>
      <c r="F491" s="23"/>
      <c r="G491" s="22"/>
    </row>
    <row r="492" spans="1:7" ht="45" customHeight="1">
      <c r="A492" s="3" t="s">
        <v>554</v>
      </c>
      <c r="B492" s="1" t="s">
        <v>555</v>
      </c>
      <c r="C492" s="22" t="s">
        <v>29</v>
      </c>
      <c r="D492" s="22"/>
      <c r="E492" s="22"/>
      <c r="F492" s="22"/>
      <c r="G492" s="1"/>
    </row>
    <row r="493" spans="1:7" ht="15" customHeight="1">
      <c r="A493" s="3" t="s">
        <v>558</v>
      </c>
      <c r="B493" s="1" t="s">
        <v>559</v>
      </c>
      <c r="C493" s="22" t="s">
        <v>39</v>
      </c>
      <c r="D493" s="22"/>
      <c r="E493" s="22"/>
      <c r="F493" s="22"/>
      <c r="G493" s="1"/>
    </row>
    <row r="494" spans="1:7" ht="15" customHeight="1">
      <c r="A494" s="27" t="s">
        <v>560</v>
      </c>
      <c r="B494" s="22" t="s">
        <v>561</v>
      </c>
      <c r="C494" s="22" t="s">
        <v>3</v>
      </c>
      <c r="D494" s="22"/>
      <c r="E494" s="22"/>
      <c r="F494" s="22"/>
      <c r="G494" s="22"/>
    </row>
    <row r="495" spans="1:7" ht="76.5" customHeight="1">
      <c r="A495" s="27"/>
      <c r="B495" s="22"/>
      <c r="C495" s="23" t="s">
        <v>209</v>
      </c>
      <c r="D495" s="23"/>
      <c r="E495" s="23"/>
      <c r="F495" s="23"/>
      <c r="G495" s="22"/>
    </row>
    <row r="496" spans="1:7" ht="89.25" customHeight="1">
      <c r="A496" s="27"/>
      <c r="B496" s="22"/>
      <c r="C496" s="23" t="s">
        <v>210</v>
      </c>
      <c r="D496" s="23"/>
      <c r="E496" s="23"/>
      <c r="F496" s="23"/>
      <c r="G496" s="22"/>
    </row>
    <row r="497" spans="1:7" ht="76.5" customHeight="1">
      <c r="A497" s="27"/>
      <c r="B497" s="22"/>
      <c r="C497" s="23" t="s">
        <v>211</v>
      </c>
      <c r="D497" s="23"/>
      <c r="E497" s="23"/>
      <c r="F497" s="23"/>
      <c r="G497" s="22"/>
    </row>
    <row r="498" spans="1:7" ht="25.5" customHeight="1">
      <c r="A498" s="27"/>
      <c r="B498" s="22"/>
      <c r="C498" s="23" t="s">
        <v>212</v>
      </c>
      <c r="D498" s="23"/>
      <c r="E498" s="23"/>
      <c r="F498" s="23"/>
      <c r="G498" s="22"/>
    </row>
    <row r="499" spans="1:7" ht="204" customHeight="1">
      <c r="A499" s="27"/>
      <c r="B499" s="22"/>
      <c r="C499" s="25" t="s">
        <v>434</v>
      </c>
      <c r="D499" s="25"/>
      <c r="E499" s="25"/>
      <c r="F499" s="25"/>
      <c r="G499" s="22"/>
    </row>
    <row r="500" spans="1:7" ht="63.75" customHeight="1">
      <c r="A500" s="27"/>
      <c r="B500" s="22"/>
      <c r="C500" s="25" t="s">
        <v>214</v>
      </c>
      <c r="D500" s="25"/>
      <c r="E500" s="25"/>
      <c r="F500" s="25"/>
      <c r="G500" s="22"/>
    </row>
    <row r="501" spans="1:7" ht="140.25" customHeight="1">
      <c r="A501" s="27"/>
      <c r="B501" s="22"/>
      <c r="C501" s="25" t="s">
        <v>215</v>
      </c>
      <c r="D501" s="25"/>
      <c r="E501" s="25"/>
      <c r="F501" s="25"/>
      <c r="G501" s="22"/>
    </row>
    <row r="502" spans="1:7" ht="25.5" customHeight="1">
      <c r="A502" s="27"/>
      <c r="B502" s="22"/>
      <c r="C502" s="25" t="s">
        <v>216</v>
      </c>
      <c r="D502" s="25"/>
      <c r="E502" s="25"/>
      <c r="F502" s="25"/>
      <c r="G502" s="22"/>
    </row>
    <row r="503" spans="1:7" ht="25.5" customHeight="1">
      <c r="A503" s="27"/>
      <c r="B503" s="22"/>
      <c r="C503" s="25" t="s">
        <v>435</v>
      </c>
      <c r="D503" s="25"/>
      <c r="E503" s="25"/>
      <c r="F503" s="25"/>
      <c r="G503" s="22"/>
    </row>
    <row r="504" spans="1:7" ht="38.25" customHeight="1">
      <c r="A504" s="27"/>
      <c r="B504" s="22"/>
      <c r="C504" s="25" t="s">
        <v>218</v>
      </c>
      <c r="D504" s="25"/>
      <c r="E504" s="25"/>
      <c r="F504" s="25"/>
      <c r="G504" s="22"/>
    </row>
    <row r="505" spans="1:7" ht="38.25" customHeight="1">
      <c r="A505" s="27"/>
      <c r="B505" s="22"/>
      <c r="C505" s="25" t="s">
        <v>436</v>
      </c>
      <c r="D505" s="25"/>
      <c r="E505" s="25"/>
      <c r="F505" s="25"/>
      <c r="G505" s="22"/>
    </row>
    <row r="506" spans="1:7" ht="76.5" customHeight="1">
      <c r="A506" s="27"/>
      <c r="B506" s="22"/>
      <c r="C506" s="25" t="s">
        <v>220</v>
      </c>
      <c r="D506" s="25"/>
      <c r="E506" s="25"/>
      <c r="F506" s="25"/>
      <c r="G506" s="22"/>
    </row>
    <row r="507" spans="1:7" ht="51" customHeight="1">
      <c r="A507" s="27"/>
      <c r="B507" s="22"/>
      <c r="C507" s="25" t="s">
        <v>221</v>
      </c>
      <c r="D507" s="25"/>
      <c r="E507" s="25"/>
      <c r="F507" s="25"/>
      <c r="G507" s="22"/>
    </row>
    <row r="508" spans="1:7" ht="51" customHeight="1">
      <c r="A508" s="27"/>
      <c r="B508" s="22"/>
      <c r="C508" s="25" t="s">
        <v>222</v>
      </c>
      <c r="D508" s="25"/>
      <c r="E508" s="25"/>
      <c r="F508" s="25"/>
      <c r="G508" s="22"/>
    </row>
    <row r="509" spans="1:7" ht="38.25" customHeight="1">
      <c r="A509" s="27"/>
      <c r="B509" s="22"/>
      <c r="C509" s="25" t="s">
        <v>223</v>
      </c>
      <c r="D509" s="25"/>
      <c r="E509" s="25"/>
      <c r="F509" s="25"/>
      <c r="G509" s="22"/>
    </row>
    <row r="510" spans="1:7" ht="15" customHeight="1">
      <c r="A510" s="3" t="s">
        <v>562</v>
      </c>
      <c r="B510" s="1" t="s">
        <v>563</v>
      </c>
      <c r="C510" s="22" t="s">
        <v>41</v>
      </c>
      <c r="D510" s="22"/>
      <c r="E510" s="22"/>
      <c r="F510" s="22"/>
      <c r="G510" s="1"/>
    </row>
    <row r="511" spans="1:7" ht="15" customHeight="1">
      <c r="A511" s="27" t="s">
        <v>564</v>
      </c>
      <c r="B511" s="22" t="s">
        <v>565</v>
      </c>
      <c r="C511" s="22" t="s">
        <v>3</v>
      </c>
      <c r="D511" s="22"/>
      <c r="E511" s="22"/>
      <c r="F511" s="22"/>
      <c r="G511" s="22"/>
    </row>
    <row r="512" spans="1:7" ht="25.5" customHeight="1">
      <c r="A512" s="27"/>
      <c r="B512" s="22"/>
      <c r="C512" s="23" t="s">
        <v>224</v>
      </c>
      <c r="D512" s="23"/>
      <c r="E512" s="23"/>
      <c r="F512" s="23"/>
      <c r="G512" s="22"/>
    </row>
    <row r="513" spans="1:7" ht="38.25" customHeight="1">
      <c r="A513" s="27"/>
      <c r="B513" s="22"/>
      <c r="C513" s="23" t="s">
        <v>43</v>
      </c>
      <c r="D513" s="23"/>
      <c r="E513" s="23"/>
      <c r="F513" s="23"/>
      <c r="G513" s="22"/>
    </row>
    <row r="514" spans="1:7" ht="38.25" customHeight="1">
      <c r="A514" s="27"/>
      <c r="B514" s="22"/>
      <c r="C514" s="25" t="s">
        <v>75</v>
      </c>
      <c r="D514" s="25"/>
      <c r="E514" s="25"/>
      <c r="F514" s="25"/>
      <c r="G514" s="22"/>
    </row>
    <row r="515" spans="1:7" ht="25.5" customHeight="1">
      <c r="A515" s="27"/>
      <c r="B515" s="22"/>
      <c r="C515" s="25" t="s">
        <v>225</v>
      </c>
      <c r="D515" s="25"/>
      <c r="E515" s="25"/>
      <c r="F515" s="25"/>
      <c r="G515" s="22"/>
    </row>
    <row r="516" spans="1:7" ht="25.5" customHeight="1">
      <c r="A516" s="27"/>
      <c r="B516" s="22"/>
      <c r="C516" s="25" t="s">
        <v>145</v>
      </c>
      <c r="D516" s="25"/>
      <c r="E516" s="25"/>
      <c r="F516" s="25"/>
      <c r="G516" s="22"/>
    </row>
    <row r="517" spans="1:7" ht="51" customHeight="1">
      <c r="A517" s="27"/>
      <c r="B517" s="22"/>
      <c r="C517" s="25" t="s">
        <v>146</v>
      </c>
      <c r="D517" s="25"/>
      <c r="E517" s="25"/>
      <c r="F517" s="25"/>
      <c r="G517" s="22"/>
    </row>
    <row r="518" spans="1:7" ht="38.25" customHeight="1">
      <c r="A518" s="27"/>
      <c r="B518" s="22"/>
      <c r="C518" s="26" t="s">
        <v>226</v>
      </c>
      <c r="D518" s="26"/>
      <c r="E518" s="26"/>
      <c r="F518" s="26"/>
      <c r="G518" s="22"/>
    </row>
    <row r="519" spans="1:7" ht="38.25" customHeight="1">
      <c r="A519" s="27"/>
      <c r="B519" s="22"/>
      <c r="C519" s="25" t="s">
        <v>149</v>
      </c>
      <c r="D519" s="25"/>
      <c r="E519" s="25"/>
      <c r="F519" s="25"/>
      <c r="G519" s="22"/>
    </row>
    <row r="520" spans="1:7" ht="38.25" customHeight="1">
      <c r="A520" s="27"/>
      <c r="B520" s="22"/>
      <c r="C520" s="25" t="s">
        <v>227</v>
      </c>
      <c r="D520" s="25"/>
      <c r="E520" s="25"/>
      <c r="F520" s="25"/>
      <c r="G520" s="22"/>
    </row>
    <row r="521" spans="1:7" ht="25.5" customHeight="1">
      <c r="A521" s="27"/>
      <c r="B521" s="22"/>
      <c r="C521" s="25" t="s">
        <v>150</v>
      </c>
      <c r="D521" s="25"/>
      <c r="E521" s="25"/>
      <c r="F521" s="25"/>
      <c r="G521" s="22"/>
    </row>
    <row r="522" spans="1:7" ht="25.5" customHeight="1">
      <c r="A522" s="27"/>
      <c r="B522" s="22"/>
      <c r="C522" s="25" t="s">
        <v>151</v>
      </c>
      <c r="D522" s="25"/>
      <c r="E522" s="25"/>
      <c r="F522" s="25"/>
      <c r="G522" s="22"/>
    </row>
    <row r="523" spans="1:7" ht="63.75" customHeight="1">
      <c r="A523" s="27"/>
      <c r="B523" s="22"/>
      <c r="C523" s="25" t="s">
        <v>228</v>
      </c>
      <c r="D523" s="25"/>
      <c r="E523" s="25"/>
      <c r="F523" s="25"/>
      <c r="G523" s="22"/>
    </row>
    <row r="524" spans="1:7" ht="38.25" customHeight="1">
      <c r="A524" s="27"/>
      <c r="B524" s="22"/>
      <c r="C524" s="25" t="s">
        <v>229</v>
      </c>
      <c r="D524" s="25"/>
      <c r="E524" s="25"/>
      <c r="F524" s="25"/>
      <c r="G524" s="22"/>
    </row>
    <row r="525" spans="1:7" ht="51" customHeight="1">
      <c r="A525" s="27"/>
      <c r="B525" s="22"/>
      <c r="C525" s="25" t="s">
        <v>45</v>
      </c>
      <c r="D525" s="25"/>
      <c r="E525" s="25"/>
      <c r="F525" s="25"/>
      <c r="G525" s="22"/>
    </row>
    <row r="526" spans="1:7" ht="25.5" customHeight="1">
      <c r="A526" s="27"/>
      <c r="B526" s="22"/>
      <c r="C526" s="25" t="s">
        <v>230</v>
      </c>
      <c r="D526" s="25"/>
      <c r="E526" s="25"/>
      <c r="F526" s="25"/>
      <c r="G526" s="22"/>
    </row>
    <row r="527" spans="1:7" ht="25.5" customHeight="1">
      <c r="A527" s="27"/>
      <c r="B527" s="22"/>
      <c r="C527" s="25" t="s">
        <v>76</v>
      </c>
      <c r="D527" s="25"/>
      <c r="E527" s="25"/>
      <c r="F527" s="25"/>
      <c r="G527" s="22"/>
    </row>
    <row r="528" spans="1:7" ht="38.25" customHeight="1">
      <c r="A528" s="27"/>
      <c r="B528" s="22"/>
      <c r="C528" s="25" t="s">
        <v>152</v>
      </c>
      <c r="D528" s="25"/>
      <c r="E528" s="25"/>
      <c r="F528" s="25"/>
      <c r="G528" s="22"/>
    </row>
    <row r="529" spans="1:7" ht="25.5" customHeight="1">
      <c r="A529" s="27"/>
      <c r="B529" s="22"/>
      <c r="C529" s="25" t="s">
        <v>153</v>
      </c>
      <c r="D529" s="25"/>
      <c r="E529" s="25"/>
      <c r="F529" s="25"/>
      <c r="G529" s="22"/>
    </row>
    <row r="530" spans="1:7" ht="25.5" customHeight="1">
      <c r="A530" s="27"/>
      <c r="B530" s="22"/>
      <c r="C530" s="25" t="s">
        <v>156</v>
      </c>
      <c r="D530" s="25"/>
      <c r="E530" s="25"/>
      <c r="F530" s="25"/>
      <c r="G530" s="22"/>
    </row>
    <row r="531" spans="1:7" ht="25.5" customHeight="1">
      <c r="A531" s="27"/>
      <c r="B531" s="22"/>
      <c r="C531" s="25" t="s">
        <v>231</v>
      </c>
      <c r="D531" s="25"/>
      <c r="E531" s="25"/>
      <c r="F531" s="25"/>
      <c r="G531" s="22"/>
    </row>
    <row r="532" spans="1:7" ht="25.5" customHeight="1">
      <c r="A532" s="27"/>
      <c r="B532" s="22"/>
      <c r="C532" s="25" t="s">
        <v>158</v>
      </c>
      <c r="D532" s="25"/>
      <c r="E532" s="25"/>
      <c r="F532" s="25"/>
      <c r="G532" s="22"/>
    </row>
    <row r="533" spans="1:7" ht="51" customHeight="1">
      <c r="A533" s="27"/>
      <c r="B533" s="22"/>
      <c r="C533" s="26" t="s">
        <v>232</v>
      </c>
      <c r="D533" s="26"/>
      <c r="E533" s="26"/>
      <c r="F533" s="26"/>
      <c r="G533" s="22"/>
    </row>
    <row r="534" spans="1:7" ht="38.25" customHeight="1">
      <c r="A534" s="27"/>
      <c r="B534" s="22"/>
      <c r="C534" s="25" t="s">
        <v>79</v>
      </c>
      <c r="D534" s="25"/>
      <c r="E534" s="25"/>
      <c r="F534" s="25"/>
      <c r="G534" s="22"/>
    </row>
    <row r="535" spans="1:7" ht="63.75" customHeight="1">
      <c r="A535" s="27"/>
      <c r="B535" s="22"/>
      <c r="C535" s="25" t="s">
        <v>48</v>
      </c>
      <c r="D535" s="25"/>
      <c r="E535" s="25"/>
      <c r="F535" s="25"/>
      <c r="G535" s="22"/>
    </row>
    <row r="536" spans="1:7" ht="76.5" customHeight="1">
      <c r="A536" s="27"/>
      <c r="B536" s="22"/>
      <c r="C536" s="25" t="s">
        <v>233</v>
      </c>
      <c r="D536" s="25"/>
      <c r="E536" s="25"/>
      <c r="F536" s="25"/>
      <c r="G536" s="22"/>
    </row>
    <row r="537" spans="1:7" ht="25.5" customHeight="1">
      <c r="A537" s="27"/>
      <c r="B537" s="22"/>
      <c r="C537" s="25" t="s">
        <v>234</v>
      </c>
      <c r="D537" s="25"/>
      <c r="E537" s="25"/>
      <c r="F537" s="25"/>
      <c r="G537" s="22"/>
    </row>
    <row r="538" spans="1:7" ht="15" customHeight="1">
      <c r="A538" s="3" t="s">
        <v>566</v>
      </c>
      <c r="B538" s="1" t="s">
        <v>567</v>
      </c>
      <c r="C538" s="22" t="s">
        <v>568</v>
      </c>
      <c r="D538" s="22"/>
      <c r="E538" s="22"/>
      <c r="F538" s="22"/>
      <c r="G538" s="1"/>
    </row>
    <row r="539" spans="1:7" ht="30" customHeight="1">
      <c r="A539" s="3" t="s">
        <v>819</v>
      </c>
      <c r="B539" s="1" t="s">
        <v>820</v>
      </c>
      <c r="C539" s="22" t="s">
        <v>821</v>
      </c>
      <c r="D539" s="22"/>
      <c r="E539" s="22"/>
      <c r="F539" s="22"/>
      <c r="G539" s="1"/>
    </row>
    <row r="540" spans="1:7" ht="30" customHeight="1">
      <c r="A540" s="3" t="s">
        <v>569</v>
      </c>
      <c r="B540" s="1" t="s">
        <v>570</v>
      </c>
      <c r="C540" s="22" t="s">
        <v>571</v>
      </c>
      <c r="D540" s="22"/>
      <c r="E540" s="22"/>
      <c r="F540" s="22"/>
      <c r="G540" s="1"/>
    </row>
    <row r="541" spans="1:7" ht="30">
      <c r="A541" s="3" t="s">
        <v>572</v>
      </c>
      <c r="B541" s="1" t="s">
        <v>573</v>
      </c>
      <c r="C541" s="22" t="s">
        <v>49</v>
      </c>
      <c r="D541" s="22"/>
      <c r="E541" s="22"/>
      <c r="F541" s="22"/>
      <c r="G541" s="1"/>
    </row>
    <row r="542" spans="1:7" ht="15" customHeight="1">
      <c r="A542" s="27" t="s">
        <v>574</v>
      </c>
      <c r="B542" s="22" t="s">
        <v>575</v>
      </c>
      <c r="C542" s="22" t="s">
        <v>3</v>
      </c>
      <c r="D542" s="22"/>
      <c r="E542" s="22"/>
      <c r="F542" s="22"/>
      <c r="G542" s="22"/>
    </row>
    <row r="543" spans="1:7" ht="38.25" customHeight="1">
      <c r="A543" s="27"/>
      <c r="B543" s="22"/>
      <c r="C543" s="23" t="s">
        <v>388</v>
      </c>
      <c r="D543" s="23"/>
      <c r="E543" s="23"/>
      <c r="F543" s="23"/>
      <c r="G543" s="22"/>
    </row>
    <row r="544" spans="1:7" ht="38.25" customHeight="1">
      <c r="A544" s="27"/>
      <c r="B544" s="22"/>
      <c r="C544" s="23" t="s">
        <v>389</v>
      </c>
      <c r="D544" s="23"/>
      <c r="E544" s="23"/>
      <c r="F544" s="23"/>
      <c r="G544" s="22"/>
    </row>
    <row r="545" spans="1:7">
      <c r="A545" s="27"/>
      <c r="B545" s="22"/>
      <c r="C545" s="8"/>
      <c r="D545" s="8"/>
      <c r="G545" s="22"/>
    </row>
    <row r="546" spans="1:7" ht="38.25">
      <c r="A546" s="27"/>
      <c r="B546" s="22"/>
      <c r="C546" s="11" t="s">
        <v>86</v>
      </c>
      <c r="D546" s="10" t="s">
        <v>437</v>
      </c>
      <c r="G546" s="22"/>
    </row>
    <row r="547" spans="1:7" ht="30">
      <c r="A547" s="3" t="s">
        <v>607</v>
      </c>
      <c r="B547" s="1" t="s">
        <v>608</v>
      </c>
      <c r="C547" s="22" t="s">
        <v>609</v>
      </c>
      <c r="D547" s="22"/>
      <c r="E547" s="22"/>
      <c r="F547" s="22"/>
      <c r="G547" s="1"/>
    </row>
    <row r="548" spans="1:7" ht="15" customHeight="1">
      <c r="A548" s="3" t="s">
        <v>579</v>
      </c>
      <c r="B548" s="1" t="s">
        <v>580</v>
      </c>
      <c r="C548" s="22" t="s">
        <v>581</v>
      </c>
      <c r="D548" s="22"/>
      <c r="E548" s="22"/>
      <c r="F548" s="22"/>
      <c r="G548" s="1"/>
    </row>
    <row r="549" spans="1:7" ht="30">
      <c r="A549" s="3" t="s">
        <v>582</v>
      </c>
      <c r="B549" s="1" t="s">
        <v>583</v>
      </c>
      <c r="C549" s="22" t="s">
        <v>780</v>
      </c>
      <c r="D549" s="22"/>
      <c r="E549" s="22"/>
      <c r="F549" s="22"/>
      <c r="G549" s="1"/>
    </row>
    <row r="550" spans="1:7" ht="30">
      <c r="A550" s="3" t="s">
        <v>610</v>
      </c>
      <c r="B550" s="1" t="s">
        <v>611</v>
      </c>
      <c r="C550" s="22" t="s">
        <v>822</v>
      </c>
      <c r="D550" s="22"/>
      <c r="E550" s="22"/>
      <c r="F550" s="22"/>
      <c r="G550" s="1"/>
    </row>
    <row r="551" spans="1:7" ht="17.25">
      <c r="A551" s="3" t="s">
        <v>613</v>
      </c>
      <c r="B551" s="1" t="s">
        <v>614</v>
      </c>
      <c r="C551" s="22" t="s">
        <v>391</v>
      </c>
      <c r="D551" s="22"/>
      <c r="E551" s="22"/>
      <c r="F551" s="22"/>
      <c r="G551" s="6" t="s">
        <v>699</v>
      </c>
    </row>
    <row r="552" spans="1:7" ht="15" customHeight="1">
      <c r="A552" s="27" t="s">
        <v>618</v>
      </c>
      <c r="B552" s="22" t="s">
        <v>619</v>
      </c>
      <c r="C552" s="22" t="s">
        <v>3</v>
      </c>
      <c r="D552" s="22"/>
      <c r="E552" s="22"/>
      <c r="F552" s="22"/>
      <c r="G552" s="22"/>
    </row>
    <row r="553" spans="1:7">
      <c r="A553" s="27"/>
      <c r="B553" s="22"/>
      <c r="C553" s="15"/>
      <c r="D553" s="15"/>
      <c r="E553" s="15"/>
      <c r="G553" s="22"/>
    </row>
    <row r="554" spans="1:7">
      <c r="A554" s="27"/>
      <c r="B554" s="22"/>
      <c r="C554" s="8"/>
      <c r="D554" s="8"/>
      <c r="E554" s="8"/>
      <c r="G554" s="22"/>
    </row>
    <row r="555" spans="1:7" ht="22.5">
      <c r="A555" s="27"/>
      <c r="B555" s="22"/>
      <c r="C555" s="12" t="s">
        <v>92</v>
      </c>
      <c r="D555" s="13" t="s">
        <v>240</v>
      </c>
      <c r="E555" s="14">
        <v>3.0200000000000001E-2</v>
      </c>
      <c r="G555" s="22"/>
    </row>
    <row r="556" spans="1:7" ht="22.5">
      <c r="A556" s="27"/>
      <c r="B556" s="22"/>
      <c r="C556" s="12" t="s">
        <v>94</v>
      </c>
      <c r="D556" s="13" t="s">
        <v>241</v>
      </c>
      <c r="E556" s="14">
        <v>-1E-3</v>
      </c>
      <c r="G556" s="22"/>
    </row>
    <row r="557" spans="1:7" ht="30" customHeight="1">
      <c r="A557" s="3" t="s">
        <v>620</v>
      </c>
      <c r="B557" s="1" t="s">
        <v>621</v>
      </c>
      <c r="C557" s="22" t="s">
        <v>622</v>
      </c>
      <c r="D557" s="22"/>
      <c r="E557" s="22"/>
      <c r="F557" s="22"/>
      <c r="G557" s="1"/>
    </row>
    <row r="558" spans="1:7" ht="45" customHeight="1">
      <c r="A558" s="3" t="s">
        <v>623</v>
      </c>
      <c r="B558" s="1" t="s">
        <v>624</v>
      </c>
      <c r="C558" s="22" t="s">
        <v>805</v>
      </c>
      <c r="D558" s="22"/>
      <c r="E558" s="22"/>
      <c r="F558" s="22"/>
      <c r="G558" s="1"/>
    </row>
    <row r="559" spans="1:7" ht="15" customHeight="1">
      <c r="A559" s="27" t="s">
        <v>626</v>
      </c>
      <c r="B559" s="22" t="s">
        <v>627</v>
      </c>
      <c r="C559" s="22" t="s">
        <v>3</v>
      </c>
      <c r="D559" s="22"/>
      <c r="E559" s="22"/>
      <c r="F559" s="22"/>
      <c r="G559" s="22"/>
    </row>
    <row r="560" spans="1:7" ht="38.25" customHeight="1">
      <c r="A560" s="27"/>
      <c r="B560" s="22"/>
      <c r="C560" s="23" t="s">
        <v>429</v>
      </c>
      <c r="D560" s="23"/>
      <c r="E560" s="23"/>
      <c r="F560" s="23"/>
      <c r="G560" s="22"/>
    </row>
    <row r="561" spans="1:7" ht="15" customHeight="1">
      <c r="A561" s="3" t="s">
        <v>628</v>
      </c>
      <c r="B561" s="1" t="s">
        <v>629</v>
      </c>
      <c r="C561" s="22" t="s">
        <v>630</v>
      </c>
      <c r="D561" s="22"/>
      <c r="E561" s="22"/>
      <c r="F561" s="22"/>
      <c r="G561" s="1"/>
    </row>
    <row r="562" spans="1:7" ht="90">
      <c r="A562" s="3" t="s">
        <v>823</v>
      </c>
      <c r="B562" s="1"/>
      <c r="C562" s="22" t="s">
        <v>3</v>
      </c>
      <c r="D562" s="22"/>
      <c r="E562" s="22"/>
      <c r="F562" s="22"/>
      <c r="G562" s="1"/>
    </row>
    <row r="563" spans="1:7" ht="15" customHeight="1">
      <c r="A563" s="32" t="s">
        <v>499</v>
      </c>
      <c r="B563" s="1" t="s">
        <v>500</v>
      </c>
      <c r="C563" s="22" t="s">
        <v>3</v>
      </c>
      <c r="D563" s="22"/>
      <c r="E563" s="22"/>
      <c r="F563" s="22"/>
      <c r="G563" s="1"/>
    </row>
    <row r="564" spans="1:7" ht="30">
      <c r="A564" s="3" t="s">
        <v>632</v>
      </c>
      <c r="B564" s="1" t="s">
        <v>633</v>
      </c>
      <c r="C564" s="22" t="s">
        <v>634</v>
      </c>
      <c r="D564" s="22"/>
      <c r="E564" s="22"/>
      <c r="F564" s="22"/>
      <c r="G564" s="1"/>
    </row>
    <row r="565" spans="1:7" ht="15" customHeight="1">
      <c r="A565" s="3" t="s">
        <v>97</v>
      </c>
      <c r="B565" s="1" t="s">
        <v>635</v>
      </c>
      <c r="C565" s="22" t="s">
        <v>246</v>
      </c>
      <c r="D565" s="22"/>
      <c r="E565" s="22"/>
      <c r="F565" s="22"/>
      <c r="G565" s="1"/>
    </row>
    <row r="566" spans="1:7" ht="15" customHeight="1">
      <c r="A566" s="3" t="s">
        <v>98</v>
      </c>
      <c r="B566" s="1" t="s">
        <v>636</v>
      </c>
      <c r="C566" s="34">
        <v>4.7899999999999998E-2</v>
      </c>
      <c r="D566" s="34"/>
      <c r="E566" s="34"/>
      <c r="F566" s="34"/>
      <c r="G566" s="1"/>
    </row>
    <row r="567" spans="1:7" ht="30">
      <c r="A567" s="3" t="s">
        <v>99</v>
      </c>
      <c r="B567" s="1" t="s">
        <v>637</v>
      </c>
      <c r="C567" s="34">
        <v>3.5999999999999997E-2</v>
      </c>
      <c r="D567" s="34"/>
      <c r="E567" s="34"/>
      <c r="F567" s="34"/>
      <c r="G567" s="1"/>
    </row>
    <row r="568" spans="1:7" ht="75">
      <c r="A568" s="3" t="s">
        <v>824</v>
      </c>
      <c r="B568" s="1"/>
      <c r="C568" s="22" t="s">
        <v>3</v>
      </c>
      <c r="D568" s="22"/>
      <c r="E568" s="22"/>
      <c r="F568" s="22"/>
      <c r="G568" s="1"/>
    </row>
    <row r="569" spans="1:7" ht="15" customHeight="1">
      <c r="A569" s="32" t="s">
        <v>499</v>
      </c>
      <c r="B569" s="1" t="s">
        <v>500</v>
      </c>
      <c r="C569" s="22" t="s">
        <v>3</v>
      </c>
      <c r="D569" s="22"/>
      <c r="E569" s="22"/>
      <c r="F569" s="22"/>
      <c r="G569" s="1"/>
    </row>
    <row r="570" spans="1:7" ht="15" customHeight="1">
      <c r="A570" s="3" t="s">
        <v>586</v>
      </c>
      <c r="B570" s="1" t="s">
        <v>587</v>
      </c>
      <c r="C570" s="22" t="s">
        <v>825</v>
      </c>
      <c r="D570" s="22"/>
      <c r="E570" s="22"/>
      <c r="F570" s="22"/>
      <c r="G570" s="1"/>
    </row>
    <row r="571" spans="1:7" ht="30">
      <c r="A571" s="3" t="s">
        <v>17</v>
      </c>
      <c r="B571" s="1" t="s">
        <v>591</v>
      </c>
      <c r="C571" s="34">
        <v>1.5900000000000001E-2</v>
      </c>
      <c r="D571" s="34"/>
      <c r="E571" s="34"/>
      <c r="F571" s="34"/>
      <c r="G571" s="1"/>
    </row>
    <row r="572" spans="1:7" ht="30">
      <c r="A572" s="3" t="s">
        <v>203</v>
      </c>
      <c r="B572" s="1" t="s">
        <v>703</v>
      </c>
      <c r="C572" s="34">
        <v>6.1000000000000004E-3</v>
      </c>
      <c r="D572" s="34"/>
      <c r="E572" s="34"/>
      <c r="F572" s="34"/>
      <c r="G572" s="1"/>
    </row>
    <row r="573" spans="1:7" ht="30">
      <c r="A573" s="3" t="s">
        <v>204</v>
      </c>
      <c r="B573" s="1" t="s">
        <v>704</v>
      </c>
      <c r="C573" s="34">
        <v>8.0000000000000004E-4</v>
      </c>
      <c r="D573" s="34"/>
      <c r="E573" s="34"/>
      <c r="F573" s="34"/>
      <c r="G573" s="1"/>
    </row>
    <row r="574" spans="1:7" ht="15" customHeight="1">
      <c r="A574" s="3" t="s">
        <v>21</v>
      </c>
      <c r="B574" s="1" t="s">
        <v>594</v>
      </c>
      <c r="C574" s="34">
        <v>2.2800000000000001E-2</v>
      </c>
      <c r="D574" s="34"/>
      <c r="E574" s="34"/>
      <c r="F574" s="34"/>
      <c r="G574" s="1"/>
    </row>
    <row r="575" spans="1:7" ht="30">
      <c r="A575" s="3" t="s">
        <v>22</v>
      </c>
      <c r="B575" s="1" t="s">
        <v>595</v>
      </c>
      <c r="C575" s="34">
        <v>-2.0000000000000001E-4</v>
      </c>
      <c r="D575" s="34"/>
      <c r="E575" s="34"/>
      <c r="F575" s="34"/>
      <c r="G575" s="6" t="s">
        <v>705</v>
      </c>
    </row>
    <row r="576" spans="1:7" ht="30">
      <c r="A576" s="3" t="s">
        <v>24</v>
      </c>
      <c r="B576" s="1" t="s">
        <v>596</v>
      </c>
      <c r="C576" s="34">
        <v>2.2599999999999999E-2</v>
      </c>
      <c r="D576" s="34"/>
      <c r="E576" s="34"/>
      <c r="F576" s="34"/>
      <c r="G576" s="1"/>
    </row>
    <row r="577" spans="1:7" ht="30">
      <c r="A577" s="3" t="s">
        <v>31</v>
      </c>
      <c r="B577" s="1" t="s">
        <v>597</v>
      </c>
      <c r="C577" s="22">
        <v>229</v>
      </c>
      <c r="D577" s="22"/>
      <c r="E577" s="22"/>
      <c r="F577" s="22"/>
      <c r="G577" s="1"/>
    </row>
    <row r="578" spans="1:7" ht="30">
      <c r="A578" s="3" t="s">
        <v>32</v>
      </c>
      <c r="B578" s="1" t="s">
        <v>598</v>
      </c>
      <c r="C578" s="22">
        <v>710</v>
      </c>
      <c r="D578" s="22"/>
      <c r="E578" s="22"/>
      <c r="F578" s="22"/>
      <c r="G578" s="1"/>
    </row>
    <row r="579" spans="1:7" ht="30">
      <c r="A579" s="3" t="s">
        <v>66</v>
      </c>
      <c r="B579" s="1" t="s">
        <v>640</v>
      </c>
      <c r="C579" s="35">
        <v>1218</v>
      </c>
      <c r="D579" s="35"/>
      <c r="E579" s="35"/>
      <c r="F579" s="35"/>
      <c r="G579" s="1"/>
    </row>
    <row r="580" spans="1:7" ht="30">
      <c r="A580" s="3" t="s">
        <v>67</v>
      </c>
      <c r="B580" s="1" t="s">
        <v>641</v>
      </c>
      <c r="C580" s="35">
        <v>2614</v>
      </c>
      <c r="D580" s="35"/>
      <c r="E580" s="35"/>
      <c r="F580" s="35"/>
      <c r="G580" s="1"/>
    </row>
    <row r="581" spans="1:7" ht="15" customHeight="1">
      <c r="A581" s="3" t="s">
        <v>648</v>
      </c>
      <c r="B581" s="1" t="s">
        <v>649</v>
      </c>
      <c r="C581" s="34">
        <v>5.96E-2</v>
      </c>
      <c r="D581" s="34"/>
      <c r="E581" s="34"/>
      <c r="F581" s="34"/>
      <c r="G581" s="1"/>
    </row>
    <row r="582" spans="1:7" ht="15" customHeight="1">
      <c r="A582" s="3" t="s">
        <v>650</v>
      </c>
      <c r="B582" s="1" t="s">
        <v>651</v>
      </c>
      <c r="C582" s="22" t="s">
        <v>652</v>
      </c>
      <c r="D582" s="22"/>
      <c r="E582" s="22"/>
      <c r="F582" s="22"/>
      <c r="G582" s="1"/>
    </row>
    <row r="583" spans="1:7" ht="15" customHeight="1">
      <c r="A583" s="3" t="s">
        <v>653</v>
      </c>
      <c r="B583" s="1" t="s">
        <v>654</v>
      </c>
      <c r="C583" s="33">
        <v>41547</v>
      </c>
      <c r="D583" s="33"/>
      <c r="E583" s="33"/>
      <c r="F583" s="33"/>
      <c r="G583" s="1"/>
    </row>
    <row r="584" spans="1:7" ht="15" customHeight="1">
      <c r="A584" s="3" t="s">
        <v>655</v>
      </c>
      <c r="B584" s="1" t="s">
        <v>656</v>
      </c>
      <c r="C584" s="34">
        <v>2.5000000000000001E-2</v>
      </c>
      <c r="D584" s="34"/>
      <c r="E584" s="34"/>
      <c r="F584" s="34"/>
      <c r="G584" s="1"/>
    </row>
    <row r="585" spans="1:7" ht="15" customHeight="1">
      <c r="A585" s="3" t="s">
        <v>657</v>
      </c>
      <c r="B585" s="1" t="s">
        <v>658</v>
      </c>
      <c r="C585" s="22" t="s">
        <v>659</v>
      </c>
      <c r="D585" s="22"/>
      <c r="E585" s="22"/>
      <c r="F585" s="22"/>
      <c r="G585" s="1"/>
    </row>
    <row r="586" spans="1:7" ht="30">
      <c r="A586" s="3" t="s">
        <v>660</v>
      </c>
      <c r="B586" s="1" t="s">
        <v>661</v>
      </c>
      <c r="C586" s="33">
        <v>40999</v>
      </c>
      <c r="D586" s="33"/>
      <c r="E586" s="33"/>
      <c r="F586" s="33"/>
      <c r="G586" s="1"/>
    </row>
    <row r="587" spans="1:7" ht="15" customHeight="1">
      <c r="A587" s="3" t="s">
        <v>662</v>
      </c>
      <c r="B587" s="1" t="s">
        <v>663</v>
      </c>
      <c r="C587" s="34">
        <v>3.0200000000000001E-2</v>
      </c>
      <c r="D587" s="34"/>
      <c r="E587" s="34"/>
      <c r="F587" s="34"/>
      <c r="G587" s="1"/>
    </row>
    <row r="588" spans="1:7" ht="15" customHeight="1">
      <c r="A588" s="3" t="s">
        <v>664</v>
      </c>
      <c r="B588" s="1" t="s">
        <v>665</v>
      </c>
      <c r="C588" s="22" t="s">
        <v>666</v>
      </c>
      <c r="D588" s="22"/>
      <c r="E588" s="22"/>
      <c r="F588" s="22"/>
      <c r="G588" s="1"/>
    </row>
    <row r="589" spans="1:7" ht="30">
      <c r="A589" s="3" t="s">
        <v>667</v>
      </c>
      <c r="B589" s="1" t="s">
        <v>668</v>
      </c>
      <c r="C589" s="33">
        <v>41090</v>
      </c>
      <c r="D589" s="33"/>
      <c r="E589" s="33"/>
      <c r="F589" s="33"/>
      <c r="G589" s="1"/>
    </row>
    <row r="590" spans="1:7" ht="15" customHeight="1">
      <c r="A590" s="3" t="s">
        <v>669</v>
      </c>
      <c r="B590" s="1" t="s">
        <v>670</v>
      </c>
      <c r="C590" s="34">
        <v>-1E-3</v>
      </c>
      <c r="D590" s="34"/>
      <c r="E590" s="34"/>
      <c r="F590" s="34"/>
      <c r="G590" s="1"/>
    </row>
    <row r="591" spans="1:7" ht="15" customHeight="1">
      <c r="A591" s="3" t="s">
        <v>97</v>
      </c>
      <c r="B591" s="1" t="s">
        <v>635</v>
      </c>
      <c r="C591" s="22" t="s">
        <v>393</v>
      </c>
      <c r="D591" s="22"/>
      <c r="E591" s="22"/>
      <c r="F591" s="22"/>
      <c r="G591" s="1"/>
    </row>
    <row r="592" spans="1:7" ht="15" customHeight="1">
      <c r="A592" s="3" t="s">
        <v>98</v>
      </c>
      <c r="B592" s="1" t="s">
        <v>636</v>
      </c>
      <c r="C592" s="34">
        <v>5.96E-2</v>
      </c>
      <c r="D592" s="34"/>
      <c r="E592" s="34"/>
      <c r="F592" s="34"/>
      <c r="G592" s="1"/>
    </row>
    <row r="593" spans="1:7" ht="30">
      <c r="A593" s="3" t="s">
        <v>99</v>
      </c>
      <c r="B593" s="1" t="s">
        <v>637</v>
      </c>
      <c r="C593" s="34">
        <v>4.5600000000000002E-2</v>
      </c>
      <c r="D593" s="34"/>
      <c r="E593" s="34"/>
      <c r="F593" s="34"/>
      <c r="G593" s="1"/>
    </row>
    <row r="594" spans="1:7" ht="15" customHeight="1">
      <c r="A594" s="3" t="s">
        <v>100</v>
      </c>
      <c r="B594" s="1" t="s">
        <v>671</v>
      </c>
      <c r="C594" s="33">
        <v>40840</v>
      </c>
      <c r="D594" s="33"/>
      <c r="E594" s="33"/>
      <c r="F594" s="33"/>
      <c r="G594" s="1"/>
    </row>
    <row r="595" spans="1:7" ht="90">
      <c r="A595" s="3" t="s">
        <v>826</v>
      </c>
      <c r="B595" s="1"/>
      <c r="C595" s="22" t="s">
        <v>3</v>
      </c>
      <c r="D595" s="22"/>
      <c r="E595" s="22"/>
      <c r="F595" s="22"/>
      <c r="G595" s="1"/>
    </row>
    <row r="596" spans="1:7" ht="15" customHeight="1">
      <c r="A596" s="32" t="s">
        <v>499</v>
      </c>
      <c r="B596" s="1" t="s">
        <v>500</v>
      </c>
      <c r="C596" s="22" t="s">
        <v>3</v>
      </c>
      <c r="D596" s="22"/>
      <c r="E596" s="22"/>
      <c r="F596" s="22"/>
      <c r="G596" s="1"/>
    </row>
    <row r="597" spans="1:7" ht="15" customHeight="1">
      <c r="A597" s="3" t="s">
        <v>97</v>
      </c>
      <c r="B597" s="1" t="s">
        <v>635</v>
      </c>
      <c r="C597" s="22" t="s">
        <v>395</v>
      </c>
      <c r="D597" s="22"/>
      <c r="E597" s="22"/>
      <c r="F597" s="22"/>
      <c r="G597" s="1"/>
    </row>
    <row r="598" spans="1:7" ht="15" customHeight="1">
      <c r="A598" s="3" t="s">
        <v>98</v>
      </c>
      <c r="B598" s="1" t="s">
        <v>636</v>
      </c>
      <c r="C598" s="34">
        <v>5.6399999999999999E-2</v>
      </c>
      <c r="D598" s="34"/>
      <c r="E598" s="34"/>
      <c r="F598" s="34"/>
      <c r="G598" s="1"/>
    </row>
    <row r="599" spans="1:7" ht="30">
      <c r="A599" s="3" t="s">
        <v>99</v>
      </c>
      <c r="B599" s="1" t="s">
        <v>637</v>
      </c>
      <c r="C599" s="34">
        <v>4.2900000000000001E-2</v>
      </c>
      <c r="D599" s="34"/>
      <c r="E599" s="34"/>
      <c r="F599" s="34"/>
      <c r="G599" s="1"/>
    </row>
    <row r="600" spans="1:7" ht="90">
      <c r="A600" s="3" t="s">
        <v>827</v>
      </c>
      <c r="B600" s="1"/>
      <c r="C600" s="22" t="s">
        <v>3</v>
      </c>
      <c r="D600" s="22"/>
      <c r="E600" s="22"/>
      <c r="F600" s="22"/>
      <c r="G600" s="1"/>
    </row>
    <row r="601" spans="1:7" ht="15" customHeight="1">
      <c r="A601" s="32" t="s">
        <v>499</v>
      </c>
      <c r="B601" s="1" t="s">
        <v>500</v>
      </c>
      <c r="C601" s="22" t="s">
        <v>3</v>
      </c>
      <c r="D601" s="22"/>
      <c r="E601" s="22"/>
      <c r="F601" s="22"/>
      <c r="G601" s="1"/>
    </row>
    <row r="602" spans="1:7" ht="15" customHeight="1">
      <c r="A602" s="3" t="s">
        <v>97</v>
      </c>
      <c r="B602" s="1" t="s">
        <v>635</v>
      </c>
      <c r="C602" s="22" t="s">
        <v>397</v>
      </c>
      <c r="D602" s="22"/>
      <c r="E602" s="22"/>
      <c r="F602" s="22"/>
      <c r="G602" s="1"/>
    </row>
    <row r="603" spans="1:7" ht="15" customHeight="1">
      <c r="A603" s="3" t="s">
        <v>98</v>
      </c>
      <c r="B603" s="1" t="s">
        <v>636</v>
      </c>
      <c r="C603" s="34">
        <v>4.0599999999999997E-2</v>
      </c>
      <c r="D603" s="34"/>
      <c r="E603" s="34"/>
      <c r="F603" s="34"/>
      <c r="G603" s="1"/>
    </row>
    <row r="604" spans="1:7" ht="30">
      <c r="A604" s="3" t="s">
        <v>99</v>
      </c>
      <c r="B604" s="1" t="s">
        <v>637</v>
      </c>
      <c r="C604" s="34">
        <v>3.7900000000000003E-2</v>
      </c>
      <c r="D604" s="34"/>
      <c r="E604" s="34"/>
      <c r="F604" s="34"/>
      <c r="G604" s="1"/>
    </row>
    <row r="605" spans="1:7" ht="60">
      <c r="A605" s="3" t="s">
        <v>828</v>
      </c>
      <c r="B605" s="1"/>
      <c r="C605" s="22" t="s">
        <v>3</v>
      </c>
      <c r="D605" s="22"/>
      <c r="E605" s="22"/>
      <c r="F605" s="22"/>
      <c r="G605" s="1"/>
    </row>
    <row r="606" spans="1:7" ht="15" customHeight="1">
      <c r="A606" s="32" t="s">
        <v>499</v>
      </c>
      <c r="B606" s="1" t="s">
        <v>500</v>
      </c>
      <c r="C606" s="22" t="s">
        <v>3</v>
      </c>
      <c r="D606" s="22"/>
      <c r="E606" s="22"/>
      <c r="F606" s="22"/>
      <c r="G606" s="1"/>
    </row>
    <row r="607" spans="1:7" ht="15" customHeight="1">
      <c r="A607" s="3" t="s">
        <v>522</v>
      </c>
      <c r="B607" s="1" t="s">
        <v>523</v>
      </c>
      <c r="C607" s="22" t="s">
        <v>248</v>
      </c>
      <c r="D607" s="22"/>
      <c r="E607" s="22"/>
      <c r="F607" s="22"/>
      <c r="G607" s="1"/>
    </row>
    <row r="608" spans="1:7" ht="15" customHeight="1">
      <c r="A608" s="3" t="s">
        <v>524</v>
      </c>
      <c r="B608" s="1" t="s">
        <v>525</v>
      </c>
      <c r="C608" s="22" t="s">
        <v>2</v>
      </c>
      <c r="D608" s="22"/>
      <c r="E608" s="22"/>
      <c r="F608" s="22"/>
      <c r="G608" s="1"/>
    </row>
    <row r="609" spans="1:7" ht="15" customHeight="1">
      <c r="A609" s="27" t="s">
        <v>526</v>
      </c>
      <c r="B609" s="22" t="s">
        <v>527</v>
      </c>
      <c r="C609" s="22" t="s">
        <v>3</v>
      </c>
      <c r="D609" s="22"/>
      <c r="E609" s="22"/>
      <c r="F609" s="22"/>
      <c r="G609" s="22"/>
    </row>
    <row r="610" spans="1:7">
      <c r="A610" s="27"/>
      <c r="B610" s="22"/>
      <c r="C610" s="23" t="s">
        <v>4</v>
      </c>
      <c r="D610" s="23"/>
      <c r="E610" s="23"/>
      <c r="F610" s="23"/>
      <c r="G610" s="22"/>
    </row>
    <row r="611" spans="1:7" ht="15" customHeight="1">
      <c r="A611" s="3" t="s">
        <v>528</v>
      </c>
      <c r="B611" s="1" t="s">
        <v>529</v>
      </c>
      <c r="C611" s="22" t="s">
        <v>5</v>
      </c>
      <c r="D611" s="22"/>
      <c r="E611" s="22"/>
      <c r="F611" s="22"/>
      <c r="G611" s="1"/>
    </row>
    <row r="612" spans="1:7" ht="15" customHeight="1">
      <c r="A612" s="27" t="s">
        <v>530</v>
      </c>
      <c r="B612" s="22" t="s">
        <v>531</v>
      </c>
      <c r="C612" s="22" t="s">
        <v>3</v>
      </c>
      <c r="D612" s="22"/>
      <c r="E612" s="22"/>
      <c r="F612" s="22"/>
      <c r="G612" s="22"/>
    </row>
    <row r="613" spans="1:7">
      <c r="A613" s="27"/>
      <c r="B613" s="22"/>
      <c r="C613" s="23" t="s">
        <v>368</v>
      </c>
      <c r="D613" s="23"/>
      <c r="E613" s="23"/>
      <c r="F613" s="23"/>
      <c r="G613" s="22"/>
    </row>
    <row r="614" spans="1:7" ht="15" customHeight="1">
      <c r="A614" s="3" t="s">
        <v>532</v>
      </c>
      <c r="B614" s="1" t="s">
        <v>533</v>
      </c>
      <c r="C614" s="22" t="s">
        <v>415</v>
      </c>
      <c r="D614" s="22"/>
      <c r="E614" s="22"/>
      <c r="F614" s="22"/>
      <c r="G614" s="1"/>
    </row>
    <row r="615" spans="1:7" ht="15" customHeight="1">
      <c r="A615" s="3" t="s">
        <v>534</v>
      </c>
      <c r="B615" s="1" t="s">
        <v>535</v>
      </c>
      <c r="C615" s="22" t="s">
        <v>15</v>
      </c>
      <c r="D615" s="22"/>
      <c r="E615" s="22"/>
      <c r="F615" s="22"/>
      <c r="G615" s="1"/>
    </row>
    <row r="616" spans="1:7" ht="30">
      <c r="A616" s="3" t="s">
        <v>536</v>
      </c>
      <c r="B616" s="1" t="s">
        <v>537</v>
      </c>
      <c r="C616" s="22" t="s">
        <v>606</v>
      </c>
      <c r="D616" s="22"/>
      <c r="E616" s="22"/>
      <c r="F616" s="22"/>
      <c r="G616" s="1"/>
    </row>
    <row r="617" spans="1:7" ht="15" customHeight="1">
      <c r="A617" s="3" t="s">
        <v>539</v>
      </c>
      <c r="B617" s="1" t="s">
        <v>540</v>
      </c>
      <c r="C617" s="22" t="s">
        <v>37</v>
      </c>
      <c r="D617" s="22"/>
      <c r="E617" s="22"/>
      <c r="F617" s="22"/>
      <c r="G617" s="1"/>
    </row>
    <row r="618" spans="1:7" ht="15" customHeight="1">
      <c r="A618" s="27" t="s">
        <v>541</v>
      </c>
      <c r="B618" s="22" t="s">
        <v>542</v>
      </c>
      <c r="C618" s="22" t="s">
        <v>3</v>
      </c>
      <c r="D618" s="22"/>
      <c r="E618" s="22"/>
      <c r="F618" s="22"/>
      <c r="G618" s="22"/>
    </row>
    <row r="619" spans="1:7" ht="51" customHeight="1">
      <c r="A619" s="27"/>
      <c r="B619" s="22"/>
      <c r="C619" s="23" t="s">
        <v>257</v>
      </c>
      <c r="D619" s="23"/>
      <c r="E619" s="23"/>
      <c r="F619" s="23"/>
      <c r="G619" s="22"/>
    </row>
    <row r="620" spans="1:7" ht="15" customHeight="1">
      <c r="A620" s="3" t="s">
        <v>543</v>
      </c>
      <c r="B620" s="1" t="s">
        <v>544</v>
      </c>
      <c r="C620" s="34">
        <v>1.9039999999999999</v>
      </c>
      <c r="D620" s="34"/>
      <c r="E620" s="34"/>
      <c r="F620" s="34"/>
      <c r="G620" s="1"/>
    </row>
    <row r="621" spans="1:7" ht="15" customHeight="1">
      <c r="A621" s="3" t="s">
        <v>550</v>
      </c>
      <c r="B621" s="1" t="s">
        <v>551</v>
      </c>
      <c r="C621" s="22" t="s">
        <v>27</v>
      </c>
      <c r="D621" s="22"/>
      <c r="E621" s="22"/>
      <c r="F621" s="22"/>
      <c r="G621" s="1"/>
    </row>
    <row r="622" spans="1:7" ht="15" customHeight="1">
      <c r="A622" s="27" t="s">
        <v>552</v>
      </c>
      <c r="B622" s="22" t="s">
        <v>553</v>
      </c>
      <c r="C622" s="22" t="s">
        <v>3</v>
      </c>
      <c r="D622" s="22"/>
      <c r="E622" s="22"/>
      <c r="F622" s="22"/>
      <c r="G622" s="22"/>
    </row>
    <row r="623" spans="1:7">
      <c r="A623" s="27"/>
      <c r="B623" s="22"/>
      <c r="C623" s="23" t="s">
        <v>28</v>
      </c>
      <c r="D623" s="23"/>
      <c r="E623" s="23"/>
      <c r="F623" s="23"/>
      <c r="G623" s="22"/>
    </row>
    <row r="624" spans="1:7" ht="45" customHeight="1">
      <c r="A624" s="3" t="s">
        <v>554</v>
      </c>
      <c r="B624" s="1" t="s">
        <v>555</v>
      </c>
      <c r="C624" s="22" t="s">
        <v>29</v>
      </c>
      <c r="D624" s="22"/>
      <c r="E624" s="22"/>
      <c r="F624" s="22"/>
      <c r="G624" s="1"/>
    </row>
    <row r="625" spans="1:7" ht="15" customHeight="1">
      <c r="A625" s="3" t="s">
        <v>558</v>
      </c>
      <c r="B625" s="1" t="s">
        <v>559</v>
      </c>
      <c r="C625" s="22" t="s">
        <v>39</v>
      </c>
      <c r="D625" s="22"/>
      <c r="E625" s="22"/>
      <c r="F625" s="22"/>
      <c r="G625" s="1"/>
    </row>
    <row r="626" spans="1:7" ht="15" customHeight="1">
      <c r="A626" s="27" t="s">
        <v>560</v>
      </c>
      <c r="B626" s="22" t="s">
        <v>561</v>
      </c>
      <c r="C626" s="22" t="s">
        <v>3</v>
      </c>
      <c r="D626" s="22"/>
      <c r="E626" s="22"/>
      <c r="F626" s="22"/>
      <c r="G626" s="22"/>
    </row>
    <row r="627" spans="1:7" ht="114.75" customHeight="1">
      <c r="A627" s="27"/>
      <c r="B627" s="22"/>
      <c r="C627" s="23" t="s">
        <v>258</v>
      </c>
      <c r="D627" s="23"/>
      <c r="E627" s="23"/>
      <c r="F627" s="23"/>
      <c r="G627" s="22"/>
    </row>
    <row r="628" spans="1:7" ht="15" customHeight="1">
      <c r="A628" s="3" t="s">
        <v>562</v>
      </c>
      <c r="B628" s="1" t="s">
        <v>563</v>
      </c>
      <c r="C628" s="22" t="s">
        <v>41</v>
      </c>
      <c r="D628" s="22"/>
      <c r="E628" s="22"/>
      <c r="F628" s="22"/>
      <c r="G628" s="1"/>
    </row>
    <row r="629" spans="1:7" ht="15" customHeight="1">
      <c r="A629" s="27" t="s">
        <v>564</v>
      </c>
      <c r="B629" s="22" t="s">
        <v>565</v>
      </c>
      <c r="C629" s="22" t="s">
        <v>3</v>
      </c>
      <c r="D629" s="22"/>
      <c r="E629" s="22"/>
      <c r="F629" s="22"/>
      <c r="G629" s="22"/>
    </row>
    <row r="630" spans="1:7" ht="38.25" customHeight="1">
      <c r="A630" s="27"/>
      <c r="B630" s="22"/>
      <c r="C630" s="23" t="s">
        <v>259</v>
      </c>
      <c r="D630" s="23"/>
      <c r="E630" s="23"/>
      <c r="F630" s="23"/>
      <c r="G630" s="22"/>
    </row>
    <row r="631" spans="1:7" ht="38.25" customHeight="1">
      <c r="A631" s="27"/>
      <c r="B631" s="22"/>
      <c r="C631" s="23" t="s">
        <v>43</v>
      </c>
      <c r="D631" s="23"/>
      <c r="E631" s="23"/>
      <c r="F631" s="23"/>
      <c r="G631" s="22"/>
    </row>
    <row r="632" spans="1:7" ht="38.25" customHeight="1">
      <c r="A632" s="27"/>
      <c r="B632" s="22"/>
      <c r="C632" s="25" t="s">
        <v>75</v>
      </c>
      <c r="D632" s="25"/>
      <c r="E632" s="25"/>
      <c r="F632" s="25"/>
      <c r="G632" s="22"/>
    </row>
    <row r="633" spans="1:7" ht="38.25" customHeight="1">
      <c r="A633" s="27"/>
      <c r="B633" s="22"/>
      <c r="C633" s="25" t="s">
        <v>149</v>
      </c>
      <c r="D633" s="25"/>
      <c r="E633" s="25"/>
      <c r="F633" s="25"/>
      <c r="G633" s="22"/>
    </row>
    <row r="634" spans="1:7" ht="25.5" customHeight="1">
      <c r="A634" s="27"/>
      <c r="B634" s="22"/>
      <c r="C634" s="25" t="s">
        <v>150</v>
      </c>
      <c r="D634" s="25"/>
      <c r="E634" s="25"/>
      <c r="F634" s="25"/>
      <c r="G634" s="22"/>
    </row>
    <row r="635" spans="1:7" ht="25.5" customHeight="1">
      <c r="A635" s="27"/>
      <c r="B635" s="22"/>
      <c r="C635" s="25" t="s">
        <v>151</v>
      </c>
      <c r="D635" s="25"/>
      <c r="E635" s="25"/>
      <c r="F635" s="25"/>
      <c r="G635" s="22"/>
    </row>
    <row r="636" spans="1:7" ht="38.25" customHeight="1">
      <c r="A636" s="27"/>
      <c r="B636" s="22"/>
      <c r="C636" s="25" t="s">
        <v>229</v>
      </c>
      <c r="D636" s="25"/>
      <c r="E636" s="25"/>
      <c r="F636" s="25"/>
      <c r="G636" s="22"/>
    </row>
    <row r="637" spans="1:7" ht="51" customHeight="1">
      <c r="A637" s="27"/>
      <c r="B637" s="22"/>
      <c r="C637" s="25" t="s">
        <v>45</v>
      </c>
      <c r="D637" s="25"/>
      <c r="E637" s="25"/>
      <c r="F637" s="25"/>
      <c r="G637" s="22"/>
    </row>
    <row r="638" spans="1:7" ht="38.25" customHeight="1">
      <c r="A638" s="27"/>
      <c r="B638" s="22"/>
      <c r="C638" s="25" t="s">
        <v>152</v>
      </c>
      <c r="D638" s="25"/>
      <c r="E638" s="25"/>
      <c r="F638" s="25"/>
      <c r="G638" s="22"/>
    </row>
    <row r="639" spans="1:7" ht="38.25" customHeight="1">
      <c r="A639" s="27"/>
      <c r="B639" s="22"/>
      <c r="C639" s="25" t="s">
        <v>260</v>
      </c>
      <c r="D639" s="25"/>
      <c r="E639" s="25"/>
      <c r="F639" s="25"/>
      <c r="G639" s="22"/>
    </row>
    <row r="640" spans="1:7" ht="63.75" customHeight="1">
      <c r="A640" s="27"/>
      <c r="B640" s="22"/>
      <c r="C640" s="25" t="s">
        <v>48</v>
      </c>
      <c r="D640" s="25"/>
      <c r="E640" s="25"/>
      <c r="F640" s="25"/>
      <c r="G640" s="22"/>
    </row>
    <row r="641" spans="1:7" ht="25.5" customHeight="1">
      <c r="A641" s="27"/>
      <c r="B641" s="22"/>
      <c r="C641" s="25" t="s">
        <v>261</v>
      </c>
      <c r="D641" s="25"/>
      <c r="E641" s="25"/>
      <c r="F641" s="25"/>
      <c r="G641" s="22"/>
    </row>
    <row r="642" spans="1:7" ht="15" customHeight="1">
      <c r="A642" s="3" t="s">
        <v>566</v>
      </c>
      <c r="B642" s="1" t="s">
        <v>567</v>
      </c>
      <c r="C642" s="22" t="s">
        <v>568</v>
      </c>
      <c r="D642" s="22"/>
      <c r="E642" s="22"/>
      <c r="F642" s="22"/>
      <c r="G642" s="1"/>
    </row>
    <row r="643" spans="1:7" ht="30" customHeight="1">
      <c r="A643" s="3" t="s">
        <v>569</v>
      </c>
      <c r="B643" s="1" t="s">
        <v>570</v>
      </c>
      <c r="C643" s="22" t="s">
        <v>571</v>
      </c>
      <c r="D643" s="22"/>
      <c r="E643" s="22"/>
      <c r="F643" s="22"/>
      <c r="G643" s="1"/>
    </row>
    <row r="644" spans="1:7" ht="30">
      <c r="A644" s="3" t="s">
        <v>572</v>
      </c>
      <c r="B644" s="1" t="s">
        <v>573</v>
      </c>
      <c r="C644" s="22" t="s">
        <v>49</v>
      </c>
      <c r="D644" s="22"/>
      <c r="E644" s="22"/>
      <c r="F644" s="22"/>
      <c r="G644" s="1"/>
    </row>
    <row r="645" spans="1:7" ht="15" customHeight="1">
      <c r="A645" s="27" t="s">
        <v>574</v>
      </c>
      <c r="B645" s="22" t="s">
        <v>575</v>
      </c>
      <c r="C645" s="22" t="s">
        <v>3</v>
      </c>
      <c r="D645" s="22"/>
      <c r="E645" s="22"/>
      <c r="F645" s="22"/>
      <c r="G645" s="22"/>
    </row>
    <row r="646" spans="1:7" ht="38.25" customHeight="1">
      <c r="A646" s="27"/>
      <c r="B646" s="22"/>
      <c r="C646" s="23" t="s">
        <v>445</v>
      </c>
      <c r="D646" s="23"/>
      <c r="E646" s="23"/>
      <c r="F646" s="23"/>
      <c r="G646" s="22"/>
    </row>
    <row r="647" spans="1:7" ht="15" customHeight="1">
      <c r="A647" s="3" t="s">
        <v>576</v>
      </c>
      <c r="B647" s="1" t="s">
        <v>577</v>
      </c>
      <c r="C647" s="22" t="s">
        <v>578</v>
      </c>
      <c r="D647" s="22"/>
      <c r="E647" s="22"/>
      <c r="F647" s="22"/>
      <c r="G647" s="1"/>
    </row>
    <row r="648" spans="1:7" ht="15" customHeight="1">
      <c r="A648" s="3" t="s">
        <v>579</v>
      </c>
      <c r="B648" s="1" t="s">
        <v>580</v>
      </c>
      <c r="C648" s="22" t="s">
        <v>581</v>
      </c>
      <c r="D648" s="22"/>
      <c r="E648" s="22"/>
      <c r="F648" s="22"/>
      <c r="G648" s="1"/>
    </row>
    <row r="649" spans="1:7" ht="30">
      <c r="A649" s="3" t="s">
        <v>582</v>
      </c>
      <c r="B649" s="1" t="s">
        <v>583</v>
      </c>
      <c r="C649" s="22" t="s">
        <v>780</v>
      </c>
      <c r="D649" s="22"/>
      <c r="E649" s="22"/>
      <c r="F649" s="22"/>
      <c r="G649" s="1"/>
    </row>
    <row r="650" spans="1:7" ht="75">
      <c r="A650" s="3" t="s">
        <v>829</v>
      </c>
      <c r="B650" s="1"/>
      <c r="C650" s="22" t="s">
        <v>3</v>
      </c>
      <c r="D650" s="22"/>
      <c r="E650" s="22"/>
      <c r="F650" s="22"/>
      <c r="G650" s="1"/>
    </row>
    <row r="651" spans="1:7" ht="15" customHeight="1">
      <c r="A651" s="32" t="s">
        <v>499</v>
      </c>
      <c r="B651" s="1" t="s">
        <v>500</v>
      </c>
      <c r="C651" s="22" t="s">
        <v>3</v>
      </c>
      <c r="D651" s="22"/>
      <c r="E651" s="22"/>
      <c r="F651" s="22"/>
      <c r="G651" s="1"/>
    </row>
    <row r="652" spans="1:7" ht="15" customHeight="1">
      <c r="A652" s="3" t="s">
        <v>586</v>
      </c>
      <c r="B652" s="1" t="s">
        <v>587</v>
      </c>
      <c r="C652" s="22" t="s">
        <v>830</v>
      </c>
      <c r="D652" s="22"/>
      <c r="E652" s="22"/>
      <c r="F652" s="22"/>
      <c r="G652" s="1"/>
    </row>
    <row r="653" spans="1:7" ht="30">
      <c r="A653" s="3" t="s">
        <v>17</v>
      </c>
      <c r="B653" s="1" t="s">
        <v>591</v>
      </c>
      <c r="C653" s="34">
        <v>8.3999999999999995E-3</v>
      </c>
      <c r="D653" s="34"/>
      <c r="E653" s="34"/>
      <c r="F653" s="34"/>
      <c r="G653" s="1"/>
    </row>
    <row r="654" spans="1:7" ht="30">
      <c r="A654" s="3" t="s">
        <v>19</v>
      </c>
      <c r="B654" s="1" t="s">
        <v>593</v>
      </c>
      <c r="C654" s="34">
        <v>5.9999999999999995E-4</v>
      </c>
      <c r="D654" s="34"/>
      <c r="E654" s="34"/>
      <c r="F654" s="34"/>
      <c r="G654" s="1"/>
    </row>
    <row r="655" spans="1:7" ht="15" customHeight="1">
      <c r="A655" s="3" t="s">
        <v>21</v>
      </c>
      <c r="B655" s="1" t="s">
        <v>594</v>
      </c>
      <c r="C655" s="34">
        <v>8.9999999999999993E-3</v>
      </c>
      <c r="D655" s="34"/>
      <c r="E655" s="34"/>
      <c r="F655" s="34"/>
      <c r="G655" s="1"/>
    </row>
    <row r="656" spans="1:7" ht="30">
      <c r="A656" s="3" t="s">
        <v>22</v>
      </c>
      <c r="B656" s="1" t="s">
        <v>595</v>
      </c>
      <c r="C656" s="36" t="s">
        <v>13</v>
      </c>
      <c r="D656" s="36"/>
      <c r="E656" s="36"/>
      <c r="F656" s="36"/>
      <c r="G656" s="6" t="s">
        <v>715</v>
      </c>
    </row>
    <row r="657" spans="1:7" ht="30">
      <c r="A657" s="3" t="s">
        <v>24</v>
      </c>
      <c r="B657" s="1" t="s">
        <v>596</v>
      </c>
      <c r="C657" s="34">
        <v>8.9999999999999993E-3</v>
      </c>
      <c r="D657" s="34"/>
      <c r="E657" s="34"/>
      <c r="F657" s="34"/>
      <c r="G657" s="1"/>
    </row>
    <row r="658" spans="1:7" ht="30">
      <c r="A658" s="3" t="s">
        <v>31</v>
      </c>
      <c r="B658" s="1" t="s">
        <v>597</v>
      </c>
      <c r="C658" s="22">
        <v>92</v>
      </c>
      <c r="D658" s="22"/>
      <c r="E658" s="22"/>
      <c r="F658" s="22"/>
      <c r="G658" s="1"/>
    </row>
    <row r="659" spans="1:7" ht="30">
      <c r="A659" s="3" t="s">
        <v>32</v>
      </c>
      <c r="B659" s="1" t="s">
        <v>598</v>
      </c>
      <c r="C659" s="22">
        <v>287</v>
      </c>
      <c r="D659" s="22"/>
      <c r="E659" s="22"/>
      <c r="F659" s="22"/>
      <c r="G659" s="1"/>
    </row>
    <row r="660" spans="1:7" ht="30">
      <c r="A660" s="3" t="s">
        <v>66</v>
      </c>
      <c r="B660" s="1" t="s">
        <v>640</v>
      </c>
      <c r="C660" s="22">
        <v>498</v>
      </c>
      <c r="D660" s="22"/>
      <c r="E660" s="22"/>
      <c r="F660" s="22"/>
      <c r="G660" s="1"/>
    </row>
    <row r="661" spans="1:7" ht="30">
      <c r="A661" s="3" t="s">
        <v>67</v>
      </c>
      <c r="B661" s="1" t="s">
        <v>641</v>
      </c>
      <c r="C661" s="35">
        <v>1108</v>
      </c>
      <c r="D661" s="35"/>
      <c r="E661" s="35"/>
      <c r="F661" s="35"/>
      <c r="G661" s="1"/>
    </row>
    <row r="662" spans="1:7" ht="60">
      <c r="A662" s="3" t="s">
        <v>831</v>
      </c>
      <c r="B662" s="1"/>
      <c r="C662" s="22" t="s">
        <v>3</v>
      </c>
      <c r="D662" s="22"/>
      <c r="E662" s="22"/>
      <c r="F662" s="22"/>
      <c r="G662" s="1"/>
    </row>
    <row r="663" spans="1:7" ht="15" customHeight="1">
      <c r="A663" s="32" t="s">
        <v>499</v>
      </c>
      <c r="B663" s="1" t="s">
        <v>500</v>
      </c>
      <c r="C663" s="22" t="s">
        <v>3</v>
      </c>
      <c r="D663" s="22"/>
      <c r="E663" s="22"/>
      <c r="F663" s="22"/>
      <c r="G663" s="1"/>
    </row>
    <row r="664" spans="1:7" ht="15" customHeight="1">
      <c r="A664" s="3" t="s">
        <v>522</v>
      </c>
      <c r="B664" s="1" t="s">
        <v>523</v>
      </c>
      <c r="C664" s="22" t="s">
        <v>447</v>
      </c>
      <c r="D664" s="22"/>
      <c r="E664" s="22"/>
      <c r="F664" s="22"/>
      <c r="G664" s="1"/>
    </row>
    <row r="665" spans="1:7" ht="15" customHeight="1">
      <c r="A665" s="3" t="s">
        <v>524</v>
      </c>
      <c r="B665" s="1" t="s">
        <v>525</v>
      </c>
      <c r="C665" s="22" t="s">
        <v>2</v>
      </c>
      <c r="D665" s="22"/>
      <c r="E665" s="22"/>
      <c r="F665" s="22"/>
      <c r="G665" s="1"/>
    </row>
    <row r="666" spans="1:7" ht="15" customHeight="1">
      <c r="A666" s="27" t="s">
        <v>526</v>
      </c>
      <c r="B666" s="22" t="s">
        <v>527</v>
      </c>
      <c r="C666" s="22" t="s">
        <v>3</v>
      </c>
      <c r="D666" s="22"/>
      <c r="E666" s="22"/>
      <c r="F666" s="22"/>
      <c r="G666" s="22"/>
    </row>
    <row r="667" spans="1:7">
      <c r="A667" s="27"/>
      <c r="B667" s="22"/>
      <c r="C667" s="23" t="s">
        <v>4</v>
      </c>
      <c r="D667" s="23"/>
      <c r="E667" s="23"/>
      <c r="F667" s="23"/>
      <c r="G667" s="22"/>
    </row>
    <row r="668" spans="1:7" ht="15" customHeight="1">
      <c r="A668" s="3" t="s">
        <v>528</v>
      </c>
      <c r="B668" s="1" t="s">
        <v>529</v>
      </c>
      <c r="C668" s="22" t="s">
        <v>5</v>
      </c>
      <c r="D668" s="22"/>
      <c r="E668" s="22"/>
      <c r="F668" s="22"/>
      <c r="G668" s="1"/>
    </row>
    <row r="669" spans="1:7" ht="15" customHeight="1">
      <c r="A669" s="27" t="s">
        <v>530</v>
      </c>
      <c r="B669" s="22" t="s">
        <v>531</v>
      </c>
      <c r="C669" s="22" t="s">
        <v>3</v>
      </c>
      <c r="D669" s="22"/>
      <c r="E669" s="22"/>
      <c r="F669" s="22"/>
      <c r="G669" s="22"/>
    </row>
    <row r="670" spans="1:7">
      <c r="A670" s="27"/>
      <c r="B670" s="22"/>
      <c r="C670" s="23" t="s">
        <v>368</v>
      </c>
      <c r="D670" s="23"/>
      <c r="E670" s="23"/>
      <c r="F670" s="23"/>
      <c r="G670" s="22"/>
    </row>
    <row r="671" spans="1:7" ht="15" customHeight="1">
      <c r="A671" s="3" t="s">
        <v>532</v>
      </c>
      <c r="B671" s="1" t="s">
        <v>533</v>
      </c>
      <c r="C671" s="22" t="s">
        <v>369</v>
      </c>
      <c r="D671" s="22"/>
      <c r="E671" s="22"/>
      <c r="F671" s="22"/>
      <c r="G671" s="1"/>
    </row>
    <row r="672" spans="1:7" ht="15" customHeight="1">
      <c r="A672" s="3" t="s">
        <v>534</v>
      </c>
      <c r="B672" s="1" t="s">
        <v>535</v>
      </c>
      <c r="C672" s="22" t="s">
        <v>15</v>
      </c>
      <c r="D672" s="22"/>
      <c r="E672" s="22"/>
      <c r="F672" s="22"/>
      <c r="G672" s="1"/>
    </row>
    <row r="673" spans="1:7" ht="30">
      <c r="A673" s="3" t="s">
        <v>536</v>
      </c>
      <c r="B673" s="1" t="s">
        <v>537</v>
      </c>
      <c r="C673" s="22" t="s">
        <v>606</v>
      </c>
      <c r="D673" s="22"/>
      <c r="E673" s="22"/>
      <c r="F673" s="22"/>
      <c r="G673" s="1"/>
    </row>
    <row r="674" spans="1:7" ht="15" customHeight="1">
      <c r="A674" s="3" t="s">
        <v>539</v>
      </c>
      <c r="B674" s="1" t="s">
        <v>540</v>
      </c>
      <c r="C674" s="22" t="s">
        <v>37</v>
      </c>
      <c r="D674" s="22"/>
      <c r="E674" s="22"/>
      <c r="F674" s="22"/>
      <c r="G674" s="1"/>
    </row>
    <row r="675" spans="1:7" ht="15" customHeight="1">
      <c r="A675" s="27" t="s">
        <v>541</v>
      </c>
      <c r="B675" s="22" t="s">
        <v>542</v>
      </c>
      <c r="C675" s="22" t="s">
        <v>3</v>
      </c>
      <c r="D675" s="22"/>
      <c r="E675" s="22"/>
      <c r="F675" s="22"/>
      <c r="G675" s="22"/>
    </row>
    <row r="676" spans="1:7" ht="51" customHeight="1">
      <c r="A676" s="27"/>
      <c r="B676" s="22"/>
      <c r="C676" s="23" t="s">
        <v>457</v>
      </c>
      <c r="D676" s="23"/>
      <c r="E676" s="23"/>
      <c r="F676" s="23"/>
      <c r="G676" s="22"/>
    </row>
    <row r="677" spans="1:7" ht="15" customHeight="1">
      <c r="A677" s="3" t="s">
        <v>543</v>
      </c>
      <c r="B677" s="1" t="s">
        <v>544</v>
      </c>
      <c r="C677" s="34">
        <v>0.46200000000000002</v>
      </c>
      <c r="D677" s="34"/>
      <c r="E677" s="34"/>
      <c r="F677" s="34"/>
      <c r="G677" s="1"/>
    </row>
    <row r="678" spans="1:7" ht="15" customHeight="1">
      <c r="A678" s="3" t="s">
        <v>550</v>
      </c>
      <c r="B678" s="1" t="s">
        <v>551</v>
      </c>
      <c r="C678" s="22" t="s">
        <v>27</v>
      </c>
      <c r="D678" s="22"/>
      <c r="E678" s="22"/>
      <c r="F678" s="22"/>
      <c r="G678" s="1"/>
    </row>
    <row r="679" spans="1:7" ht="15" customHeight="1">
      <c r="A679" s="27" t="s">
        <v>552</v>
      </c>
      <c r="B679" s="22" t="s">
        <v>553</v>
      </c>
      <c r="C679" s="22" t="s">
        <v>3</v>
      </c>
      <c r="D679" s="22"/>
      <c r="E679" s="22"/>
      <c r="F679" s="22"/>
      <c r="G679" s="22"/>
    </row>
    <row r="680" spans="1:7">
      <c r="A680" s="27"/>
      <c r="B680" s="22"/>
      <c r="C680" s="23" t="s">
        <v>28</v>
      </c>
      <c r="D680" s="23"/>
      <c r="E680" s="23"/>
      <c r="F680" s="23"/>
      <c r="G680" s="22"/>
    </row>
    <row r="681" spans="1:7" ht="45" customHeight="1">
      <c r="A681" s="3" t="s">
        <v>554</v>
      </c>
      <c r="B681" s="1" t="s">
        <v>555</v>
      </c>
      <c r="C681" s="22" t="s">
        <v>29</v>
      </c>
      <c r="D681" s="22"/>
      <c r="E681" s="22"/>
      <c r="F681" s="22"/>
      <c r="G681" s="1"/>
    </row>
    <row r="682" spans="1:7" ht="15" customHeight="1">
      <c r="A682" s="3" t="s">
        <v>558</v>
      </c>
      <c r="B682" s="1" t="s">
        <v>559</v>
      </c>
      <c r="C682" s="22" t="s">
        <v>39</v>
      </c>
      <c r="D682" s="22"/>
      <c r="E682" s="22"/>
      <c r="F682" s="22"/>
      <c r="G682" s="1"/>
    </row>
    <row r="683" spans="1:7" ht="15" customHeight="1">
      <c r="A683" s="27" t="s">
        <v>560</v>
      </c>
      <c r="B683" s="22" t="s">
        <v>561</v>
      </c>
      <c r="C683" s="22" t="s">
        <v>3</v>
      </c>
      <c r="D683" s="22"/>
      <c r="E683" s="22"/>
      <c r="F683" s="22"/>
      <c r="G683" s="22"/>
    </row>
    <row r="684" spans="1:7" ht="89.25" customHeight="1">
      <c r="A684" s="27"/>
      <c r="B684" s="22"/>
      <c r="C684" s="23" t="s">
        <v>458</v>
      </c>
      <c r="D684" s="23"/>
      <c r="E684" s="23"/>
      <c r="F684" s="23"/>
      <c r="G684" s="22"/>
    </row>
    <row r="685" spans="1:7" ht="15" customHeight="1">
      <c r="A685" s="3" t="s">
        <v>562</v>
      </c>
      <c r="B685" s="1" t="s">
        <v>563</v>
      </c>
      <c r="C685" s="22" t="s">
        <v>41</v>
      </c>
      <c r="D685" s="22"/>
      <c r="E685" s="22"/>
      <c r="F685" s="22"/>
      <c r="G685" s="1"/>
    </row>
    <row r="686" spans="1:7" ht="15" customHeight="1">
      <c r="A686" s="27" t="s">
        <v>564</v>
      </c>
      <c r="B686" s="22" t="s">
        <v>565</v>
      </c>
      <c r="C686" s="22" t="s">
        <v>3</v>
      </c>
      <c r="D686" s="22"/>
      <c r="E686" s="22"/>
      <c r="F686" s="22"/>
      <c r="G686" s="22"/>
    </row>
    <row r="687" spans="1:7" ht="25.5" customHeight="1">
      <c r="A687" s="27"/>
      <c r="B687" s="22"/>
      <c r="C687" s="23" t="s">
        <v>459</v>
      </c>
      <c r="D687" s="23"/>
      <c r="E687" s="23"/>
      <c r="F687" s="23"/>
      <c r="G687" s="22"/>
    </row>
    <row r="688" spans="1:7" ht="38.25" customHeight="1">
      <c r="A688" s="27"/>
      <c r="B688" s="22"/>
      <c r="C688" s="23" t="s">
        <v>43</v>
      </c>
      <c r="D688" s="23"/>
      <c r="E688" s="23"/>
      <c r="F688" s="23"/>
      <c r="G688" s="22"/>
    </row>
    <row r="689" spans="1:7" ht="25.5" customHeight="1">
      <c r="A689" s="27"/>
      <c r="B689" s="22"/>
      <c r="C689" s="25" t="s">
        <v>150</v>
      </c>
      <c r="D689" s="25"/>
      <c r="E689" s="25"/>
      <c r="F689" s="25"/>
      <c r="G689" s="22"/>
    </row>
    <row r="690" spans="1:7" ht="25.5" customHeight="1">
      <c r="A690" s="27"/>
      <c r="B690" s="22"/>
      <c r="C690" s="25" t="s">
        <v>151</v>
      </c>
      <c r="D690" s="25"/>
      <c r="E690" s="25"/>
      <c r="F690" s="25"/>
      <c r="G690" s="22"/>
    </row>
    <row r="691" spans="1:7" ht="51" customHeight="1">
      <c r="A691" s="27"/>
      <c r="B691" s="22"/>
      <c r="C691" s="25" t="s">
        <v>45</v>
      </c>
      <c r="D691" s="25"/>
      <c r="E691" s="25"/>
      <c r="F691" s="25"/>
      <c r="G691" s="22"/>
    </row>
    <row r="692" spans="1:7" ht="25.5" customHeight="1">
      <c r="A692" s="27"/>
      <c r="B692" s="22"/>
      <c r="C692" s="25" t="s">
        <v>290</v>
      </c>
      <c r="D692" s="25"/>
      <c r="E692" s="25"/>
      <c r="F692" s="25"/>
      <c r="G692" s="22"/>
    </row>
    <row r="693" spans="1:7" ht="38.25" customHeight="1">
      <c r="A693" s="27"/>
      <c r="B693" s="22"/>
      <c r="C693" s="25" t="s">
        <v>152</v>
      </c>
      <c r="D693" s="25"/>
      <c r="E693" s="25"/>
      <c r="F693" s="25"/>
      <c r="G693" s="22"/>
    </row>
    <row r="694" spans="1:7" ht="25.5" customHeight="1">
      <c r="A694" s="27"/>
      <c r="B694" s="22"/>
      <c r="C694" s="26" t="s">
        <v>77</v>
      </c>
      <c r="D694" s="26"/>
      <c r="E694" s="26"/>
      <c r="F694" s="26"/>
      <c r="G694" s="22"/>
    </row>
    <row r="695" spans="1:7" ht="63.75" customHeight="1">
      <c r="A695" s="27"/>
      <c r="B695" s="22"/>
      <c r="C695" s="25" t="s">
        <v>48</v>
      </c>
      <c r="D695" s="25"/>
      <c r="E695" s="25"/>
      <c r="F695" s="25"/>
      <c r="G695" s="22"/>
    </row>
    <row r="696" spans="1:7" ht="15" customHeight="1">
      <c r="A696" s="3" t="s">
        <v>566</v>
      </c>
      <c r="B696" s="1" t="s">
        <v>567</v>
      </c>
      <c r="C696" s="22" t="s">
        <v>568</v>
      </c>
      <c r="D696" s="22"/>
      <c r="E696" s="22"/>
      <c r="F696" s="22"/>
      <c r="G696" s="1"/>
    </row>
    <row r="697" spans="1:7" ht="30" customHeight="1">
      <c r="A697" s="3" t="s">
        <v>569</v>
      </c>
      <c r="B697" s="1" t="s">
        <v>570</v>
      </c>
      <c r="C697" s="22" t="s">
        <v>571</v>
      </c>
      <c r="D697" s="22"/>
      <c r="E697" s="22"/>
      <c r="F697" s="22"/>
      <c r="G697" s="1"/>
    </row>
    <row r="698" spans="1:7" ht="30">
      <c r="A698" s="3" t="s">
        <v>572</v>
      </c>
      <c r="B698" s="1" t="s">
        <v>573</v>
      </c>
      <c r="C698" s="22" t="s">
        <v>49</v>
      </c>
      <c r="D698" s="22"/>
      <c r="E698" s="22"/>
      <c r="F698" s="22"/>
      <c r="G698" s="1"/>
    </row>
    <row r="699" spans="1:7" ht="15" customHeight="1">
      <c r="A699" s="27" t="s">
        <v>574</v>
      </c>
      <c r="B699" s="22" t="s">
        <v>575</v>
      </c>
      <c r="C699" s="22" t="s">
        <v>3</v>
      </c>
      <c r="D699" s="22"/>
      <c r="E699" s="22"/>
      <c r="F699" s="22"/>
      <c r="G699" s="22"/>
    </row>
    <row r="700" spans="1:7" ht="38.25" customHeight="1">
      <c r="A700" s="27"/>
      <c r="B700" s="22"/>
      <c r="C700" s="23" t="s">
        <v>388</v>
      </c>
      <c r="D700" s="23"/>
      <c r="E700" s="23"/>
      <c r="F700" s="23"/>
      <c r="G700" s="22"/>
    </row>
    <row r="701" spans="1:7" ht="38.25" customHeight="1">
      <c r="A701" s="27"/>
      <c r="B701" s="22"/>
      <c r="C701" s="23" t="s">
        <v>389</v>
      </c>
      <c r="D701" s="23"/>
      <c r="E701" s="23"/>
      <c r="F701" s="23"/>
      <c r="G701" s="22"/>
    </row>
    <row r="702" spans="1:7">
      <c r="A702" s="27"/>
      <c r="B702" s="22"/>
      <c r="C702" s="8"/>
      <c r="D702" s="8"/>
      <c r="G702" s="22"/>
    </row>
    <row r="703" spans="1:7" ht="51">
      <c r="A703" s="27"/>
      <c r="B703" s="22"/>
      <c r="C703" s="11" t="s">
        <v>86</v>
      </c>
      <c r="D703" s="10" t="s">
        <v>390</v>
      </c>
      <c r="G703" s="22"/>
    </row>
    <row r="704" spans="1:7" ht="30">
      <c r="A704" s="3" t="s">
        <v>607</v>
      </c>
      <c r="B704" s="1" t="s">
        <v>608</v>
      </c>
      <c r="C704" s="22" t="s">
        <v>609</v>
      </c>
      <c r="D704" s="22"/>
      <c r="E704" s="22"/>
      <c r="F704" s="22"/>
      <c r="G704" s="1"/>
    </row>
    <row r="705" spans="1:7" ht="15" customHeight="1">
      <c r="A705" s="3" t="s">
        <v>579</v>
      </c>
      <c r="B705" s="1" t="s">
        <v>580</v>
      </c>
      <c r="C705" s="22" t="s">
        <v>581</v>
      </c>
      <c r="D705" s="22"/>
      <c r="E705" s="22"/>
      <c r="F705" s="22"/>
      <c r="G705" s="1"/>
    </row>
    <row r="706" spans="1:7" ht="30">
      <c r="A706" s="3" t="s">
        <v>582</v>
      </c>
      <c r="B706" s="1" t="s">
        <v>583</v>
      </c>
      <c r="C706" s="22" t="s">
        <v>780</v>
      </c>
      <c r="D706" s="22"/>
      <c r="E706" s="22"/>
      <c r="F706" s="22"/>
      <c r="G706" s="1"/>
    </row>
    <row r="707" spans="1:7" ht="30">
      <c r="A707" s="3" t="s">
        <v>610</v>
      </c>
      <c r="B707" s="1" t="s">
        <v>611</v>
      </c>
      <c r="C707" s="22" t="s">
        <v>612</v>
      </c>
      <c r="D707" s="22"/>
      <c r="E707" s="22"/>
      <c r="F707" s="22"/>
      <c r="G707" s="1"/>
    </row>
    <row r="708" spans="1:7" ht="17.25">
      <c r="A708" s="3" t="s">
        <v>613</v>
      </c>
      <c r="B708" s="1" t="s">
        <v>614</v>
      </c>
      <c r="C708" s="22" t="s">
        <v>391</v>
      </c>
      <c r="D708" s="22"/>
      <c r="E708" s="22"/>
      <c r="F708" s="22"/>
      <c r="G708" s="6" t="s">
        <v>724</v>
      </c>
    </row>
    <row r="709" spans="1:7" ht="15" customHeight="1">
      <c r="A709" s="27" t="s">
        <v>618</v>
      </c>
      <c r="B709" s="22" t="s">
        <v>619</v>
      </c>
      <c r="C709" s="22" t="s">
        <v>3</v>
      </c>
      <c r="D709" s="22"/>
      <c r="E709" s="22"/>
      <c r="F709" s="22"/>
      <c r="G709" s="22"/>
    </row>
    <row r="710" spans="1:7">
      <c r="A710" s="27"/>
      <c r="B710" s="22"/>
      <c r="C710" s="15"/>
      <c r="D710" s="15"/>
      <c r="E710" s="15"/>
      <c r="G710" s="22"/>
    </row>
    <row r="711" spans="1:7">
      <c r="A711" s="27"/>
      <c r="B711" s="22"/>
      <c r="C711" s="8"/>
      <c r="D711" s="8"/>
      <c r="E711" s="8"/>
      <c r="G711" s="22"/>
    </row>
    <row r="712" spans="1:7" ht="22.5">
      <c r="A712" s="27"/>
      <c r="B712" s="22"/>
      <c r="C712" s="12" t="s">
        <v>92</v>
      </c>
      <c r="D712" s="13" t="s">
        <v>460</v>
      </c>
      <c r="E712" s="14">
        <v>0.1739</v>
      </c>
      <c r="G712" s="22"/>
    </row>
    <row r="713" spans="1:7" ht="22.5">
      <c r="A713" s="27"/>
      <c r="B713" s="22"/>
      <c r="C713" s="12" t="s">
        <v>94</v>
      </c>
      <c r="D713" s="13" t="s">
        <v>93</v>
      </c>
      <c r="E713" s="14">
        <v>-0.20250000000000001</v>
      </c>
      <c r="G713" s="22"/>
    </row>
    <row r="714" spans="1:7" ht="30" customHeight="1">
      <c r="A714" s="3" t="s">
        <v>620</v>
      </c>
      <c r="B714" s="1" t="s">
        <v>621</v>
      </c>
      <c r="C714" s="22" t="s">
        <v>622</v>
      </c>
      <c r="D714" s="22"/>
      <c r="E714" s="22"/>
      <c r="F714" s="22"/>
      <c r="G714" s="1"/>
    </row>
    <row r="715" spans="1:7" ht="45" customHeight="1">
      <c r="A715" s="3" t="s">
        <v>623</v>
      </c>
      <c r="B715" s="1" t="s">
        <v>624</v>
      </c>
      <c r="C715" s="22" t="s">
        <v>625</v>
      </c>
      <c r="D715" s="22"/>
      <c r="E715" s="22"/>
      <c r="F715" s="22"/>
      <c r="G715" s="1"/>
    </row>
    <row r="716" spans="1:7" ht="30">
      <c r="A716" s="3" t="s">
        <v>679</v>
      </c>
      <c r="B716" s="1" t="s">
        <v>680</v>
      </c>
      <c r="C716" s="22" t="s">
        <v>784</v>
      </c>
      <c r="D716" s="22"/>
      <c r="E716" s="22"/>
      <c r="F716" s="22"/>
      <c r="G716" s="1"/>
    </row>
    <row r="717" spans="1:7" ht="15" customHeight="1">
      <c r="A717" s="27" t="s">
        <v>626</v>
      </c>
      <c r="B717" s="22" t="s">
        <v>627</v>
      </c>
      <c r="C717" s="22" t="s">
        <v>3</v>
      </c>
      <c r="D717" s="22"/>
      <c r="E717" s="22"/>
      <c r="F717" s="22"/>
      <c r="G717" s="22"/>
    </row>
    <row r="718" spans="1:7" ht="51" customHeight="1">
      <c r="A718" s="27"/>
      <c r="B718" s="22"/>
      <c r="C718" s="23" t="s">
        <v>403</v>
      </c>
      <c r="D718" s="23"/>
      <c r="E718" s="23"/>
      <c r="F718" s="23"/>
      <c r="G718" s="22"/>
    </row>
    <row r="719" spans="1:7" ht="15" customHeight="1">
      <c r="A719" s="3" t="s">
        <v>628</v>
      </c>
      <c r="B719" s="1" t="s">
        <v>629</v>
      </c>
      <c r="C719" s="22" t="s">
        <v>630</v>
      </c>
      <c r="D719" s="22"/>
      <c r="E719" s="22"/>
      <c r="F719" s="22"/>
      <c r="G719" s="1"/>
    </row>
    <row r="720" spans="1:7" ht="75">
      <c r="A720" s="3" t="s">
        <v>832</v>
      </c>
      <c r="B720" s="1"/>
      <c r="C720" s="22" t="s">
        <v>3</v>
      </c>
      <c r="D720" s="22"/>
      <c r="E720" s="22"/>
      <c r="F720" s="22"/>
      <c r="G720" s="1"/>
    </row>
    <row r="721" spans="1:7" ht="15" customHeight="1">
      <c r="A721" s="32" t="s">
        <v>499</v>
      </c>
      <c r="B721" s="1" t="s">
        <v>500</v>
      </c>
      <c r="C721" s="22" t="s">
        <v>3</v>
      </c>
      <c r="D721" s="22"/>
      <c r="E721" s="22"/>
      <c r="F721" s="22"/>
      <c r="G721" s="1"/>
    </row>
    <row r="722" spans="1:7" ht="30">
      <c r="A722" s="3" t="s">
        <v>632</v>
      </c>
      <c r="B722" s="1" t="s">
        <v>633</v>
      </c>
      <c r="C722" s="22" t="s">
        <v>634</v>
      </c>
      <c r="D722" s="22"/>
      <c r="E722" s="22"/>
      <c r="F722" s="22"/>
      <c r="G722" s="1"/>
    </row>
    <row r="723" spans="1:7" ht="15" customHeight="1">
      <c r="A723" s="3" t="s">
        <v>97</v>
      </c>
      <c r="B723" s="1" t="s">
        <v>635</v>
      </c>
      <c r="C723" s="22" t="s">
        <v>465</v>
      </c>
      <c r="D723" s="22"/>
      <c r="E723" s="22"/>
      <c r="F723" s="22"/>
      <c r="G723" s="1"/>
    </row>
    <row r="724" spans="1:7" ht="15" customHeight="1">
      <c r="A724" s="3" t="s">
        <v>98</v>
      </c>
      <c r="B724" s="1" t="s">
        <v>636</v>
      </c>
      <c r="C724" s="34">
        <v>0.17319999999999999</v>
      </c>
      <c r="D724" s="34"/>
      <c r="E724" s="34"/>
      <c r="F724" s="34"/>
      <c r="G724" s="1"/>
    </row>
    <row r="725" spans="1:7" ht="30">
      <c r="A725" s="3" t="s">
        <v>99</v>
      </c>
      <c r="B725" s="1" t="s">
        <v>637</v>
      </c>
      <c r="C725" s="34">
        <v>3.7199999999999997E-2</v>
      </c>
      <c r="D725" s="34"/>
      <c r="E725" s="34"/>
      <c r="F725" s="34"/>
      <c r="G725" s="1"/>
    </row>
    <row r="726" spans="1:7" ht="90">
      <c r="A726" s="3" t="s">
        <v>833</v>
      </c>
      <c r="B726" s="1"/>
      <c r="C726" s="22" t="s">
        <v>3</v>
      </c>
      <c r="D726" s="22"/>
      <c r="E726" s="22"/>
      <c r="F726" s="22"/>
      <c r="G726" s="1"/>
    </row>
    <row r="727" spans="1:7" ht="15" customHeight="1">
      <c r="A727" s="32" t="s">
        <v>499</v>
      </c>
      <c r="B727" s="1" t="s">
        <v>500</v>
      </c>
      <c r="C727" s="22" t="s">
        <v>3</v>
      </c>
      <c r="D727" s="22"/>
      <c r="E727" s="22"/>
      <c r="F727" s="22"/>
      <c r="G727" s="1"/>
    </row>
    <row r="728" spans="1:7" ht="15" customHeight="1">
      <c r="A728" s="3" t="s">
        <v>586</v>
      </c>
      <c r="B728" s="1" t="s">
        <v>587</v>
      </c>
      <c r="C728" s="22" t="s">
        <v>834</v>
      </c>
      <c r="D728" s="22"/>
      <c r="E728" s="22"/>
      <c r="F728" s="22"/>
      <c r="G728" s="1"/>
    </row>
    <row r="729" spans="1:7" ht="30">
      <c r="A729" s="3" t="s">
        <v>17</v>
      </c>
      <c r="B729" s="1" t="s">
        <v>591</v>
      </c>
      <c r="C729" s="34">
        <v>2.5000000000000001E-3</v>
      </c>
      <c r="D729" s="34"/>
      <c r="E729" s="34"/>
      <c r="F729" s="34"/>
      <c r="G729" s="1"/>
    </row>
    <row r="730" spans="1:7" ht="30">
      <c r="A730" s="3" t="s">
        <v>19</v>
      </c>
      <c r="B730" s="1" t="s">
        <v>593</v>
      </c>
      <c r="C730" s="34">
        <v>8.9999999999999998E-4</v>
      </c>
      <c r="D730" s="34"/>
      <c r="E730" s="34"/>
      <c r="F730" s="34"/>
      <c r="G730" s="1"/>
    </row>
    <row r="731" spans="1:7" ht="30">
      <c r="A731" s="3" t="s">
        <v>346</v>
      </c>
      <c r="B731" s="1" t="s">
        <v>771</v>
      </c>
      <c r="C731" s="34">
        <v>1E-4</v>
      </c>
      <c r="D731" s="34"/>
      <c r="E731" s="34"/>
      <c r="F731" s="34"/>
      <c r="G731" s="1"/>
    </row>
    <row r="732" spans="1:7" ht="15" customHeight="1">
      <c r="A732" s="3" t="s">
        <v>21</v>
      </c>
      <c r="B732" s="1" t="s">
        <v>594</v>
      </c>
      <c r="C732" s="34">
        <v>3.5000000000000001E-3</v>
      </c>
      <c r="D732" s="34"/>
      <c r="E732" s="34"/>
      <c r="F732" s="34"/>
      <c r="G732" s="1"/>
    </row>
    <row r="733" spans="1:7" ht="30">
      <c r="A733" s="3" t="s">
        <v>22</v>
      </c>
      <c r="B733" s="1" t="s">
        <v>595</v>
      </c>
      <c r="C733" s="36" t="s">
        <v>13</v>
      </c>
      <c r="D733" s="36"/>
      <c r="E733" s="36"/>
      <c r="F733" s="36"/>
      <c r="G733" s="6" t="s">
        <v>729</v>
      </c>
    </row>
    <row r="734" spans="1:7" ht="30">
      <c r="A734" s="3" t="s">
        <v>24</v>
      </c>
      <c r="B734" s="1" t="s">
        <v>596</v>
      </c>
      <c r="C734" s="34">
        <v>3.5000000000000001E-3</v>
      </c>
      <c r="D734" s="34"/>
      <c r="E734" s="34"/>
      <c r="F734" s="34"/>
      <c r="G734" s="1"/>
    </row>
    <row r="735" spans="1:7" ht="30">
      <c r="A735" s="3" t="s">
        <v>31</v>
      </c>
      <c r="B735" s="1" t="s">
        <v>597</v>
      </c>
      <c r="C735" s="22">
        <v>36</v>
      </c>
      <c r="D735" s="22"/>
      <c r="E735" s="22"/>
      <c r="F735" s="22"/>
      <c r="G735" s="1"/>
    </row>
    <row r="736" spans="1:7" ht="30">
      <c r="A736" s="3" t="s">
        <v>32</v>
      </c>
      <c r="B736" s="1" t="s">
        <v>598</v>
      </c>
      <c r="C736" s="22">
        <v>113</v>
      </c>
      <c r="D736" s="22"/>
      <c r="E736" s="22"/>
      <c r="F736" s="22"/>
      <c r="G736" s="1"/>
    </row>
    <row r="737" spans="1:7" ht="30">
      <c r="A737" s="3" t="s">
        <v>66</v>
      </c>
      <c r="B737" s="1" t="s">
        <v>640</v>
      </c>
      <c r="C737" s="22">
        <v>197</v>
      </c>
      <c r="D737" s="22"/>
      <c r="E737" s="22"/>
      <c r="F737" s="22"/>
      <c r="G737" s="1"/>
    </row>
    <row r="738" spans="1:7" ht="30">
      <c r="A738" s="3" t="s">
        <v>67</v>
      </c>
      <c r="B738" s="1" t="s">
        <v>641</v>
      </c>
      <c r="C738" s="22">
        <v>443</v>
      </c>
      <c r="D738" s="22"/>
      <c r="E738" s="22"/>
      <c r="F738" s="22"/>
      <c r="G738" s="1"/>
    </row>
    <row r="739" spans="1:7" ht="15" customHeight="1">
      <c r="A739" s="3" t="s">
        <v>644</v>
      </c>
      <c r="B739" s="1" t="s">
        <v>645</v>
      </c>
      <c r="C739" s="34">
        <v>6.2399999999999997E-2</v>
      </c>
      <c r="D739" s="34"/>
      <c r="E739" s="34"/>
      <c r="F739" s="34"/>
      <c r="G739" s="1"/>
    </row>
    <row r="740" spans="1:7" ht="15" customHeight="1">
      <c r="A740" s="3" t="s">
        <v>646</v>
      </c>
      <c r="B740" s="1" t="s">
        <v>647</v>
      </c>
      <c r="C740" s="34">
        <v>-0.1239</v>
      </c>
      <c r="D740" s="34"/>
      <c r="E740" s="34"/>
      <c r="F740" s="34"/>
      <c r="G740" s="1"/>
    </row>
    <row r="741" spans="1:7" ht="15" customHeight="1">
      <c r="A741" s="3" t="s">
        <v>648</v>
      </c>
      <c r="B741" s="1" t="s">
        <v>649</v>
      </c>
      <c r="C741" s="34">
        <v>0.1804</v>
      </c>
      <c r="D741" s="34"/>
      <c r="E741" s="34"/>
      <c r="F741" s="34"/>
      <c r="G741" s="1"/>
    </row>
    <row r="742" spans="1:7" ht="15" customHeight="1">
      <c r="A742" s="3" t="s">
        <v>650</v>
      </c>
      <c r="B742" s="1" t="s">
        <v>651</v>
      </c>
      <c r="C742" s="22" t="s">
        <v>652</v>
      </c>
      <c r="D742" s="22"/>
      <c r="E742" s="22"/>
      <c r="F742" s="22"/>
      <c r="G742" s="1"/>
    </row>
    <row r="743" spans="1:7" ht="15" customHeight="1">
      <c r="A743" s="3" t="s">
        <v>653</v>
      </c>
      <c r="B743" s="1" t="s">
        <v>654</v>
      </c>
      <c r="C743" s="33">
        <v>41547</v>
      </c>
      <c r="D743" s="33"/>
      <c r="E743" s="33"/>
      <c r="F743" s="33"/>
      <c r="G743" s="1"/>
    </row>
    <row r="744" spans="1:7" ht="15" customHeight="1">
      <c r="A744" s="3" t="s">
        <v>655</v>
      </c>
      <c r="B744" s="1" t="s">
        <v>656</v>
      </c>
      <c r="C744" s="34">
        <v>0.14899999999999999</v>
      </c>
      <c r="D744" s="34"/>
      <c r="E744" s="34"/>
      <c r="F744" s="34"/>
      <c r="G744" s="1"/>
    </row>
    <row r="745" spans="1:7" ht="15" customHeight="1">
      <c r="A745" s="3" t="s">
        <v>657</v>
      </c>
      <c r="B745" s="1" t="s">
        <v>658</v>
      </c>
      <c r="C745" s="22" t="s">
        <v>659</v>
      </c>
      <c r="D745" s="22"/>
      <c r="E745" s="22"/>
      <c r="F745" s="22"/>
      <c r="G745" s="1"/>
    </row>
    <row r="746" spans="1:7" ht="30">
      <c r="A746" s="3" t="s">
        <v>660</v>
      </c>
      <c r="B746" s="1" t="s">
        <v>661</v>
      </c>
      <c r="C746" s="33">
        <v>40451</v>
      </c>
      <c r="D746" s="33"/>
      <c r="E746" s="33"/>
      <c r="F746" s="33"/>
      <c r="G746" s="1"/>
    </row>
    <row r="747" spans="1:7" ht="15" customHeight="1">
      <c r="A747" s="3" t="s">
        <v>662</v>
      </c>
      <c r="B747" s="1" t="s">
        <v>663</v>
      </c>
      <c r="C747" s="34">
        <v>0.1739</v>
      </c>
      <c r="D747" s="34"/>
      <c r="E747" s="34"/>
      <c r="F747" s="34"/>
      <c r="G747" s="1"/>
    </row>
    <row r="748" spans="1:7" ht="15" customHeight="1">
      <c r="A748" s="3" t="s">
        <v>664</v>
      </c>
      <c r="B748" s="1" t="s">
        <v>665</v>
      </c>
      <c r="C748" s="22" t="s">
        <v>666</v>
      </c>
      <c r="D748" s="22"/>
      <c r="E748" s="22"/>
      <c r="F748" s="22"/>
      <c r="G748" s="1"/>
    </row>
    <row r="749" spans="1:7" ht="30">
      <c r="A749" s="3" t="s">
        <v>667</v>
      </c>
      <c r="B749" s="1" t="s">
        <v>668</v>
      </c>
      <c r="C749" s="33">
        <v>40816</v>
      </c>
      <c r="D749" s="33"/>
      <c r="E749" s="33"/>
      <c r="F749" s="33"/>
      <c r="G749" s="1"/>
    </row>
    <row r="750" spans="1:7" ht="15" customHeight="1">
      <c r="A750" s="3" t="s">
        <v>669</v>
      </c>
      <c r="B750" s="1" t="s">
        <v>670</v>
      </c>
      <c r="C750" s="34">
        <v>-0.20250000000000001</v>
      </c>
      <c r="D750" s="34"/>
      <c r="E750" s="34"/>
      <c r="F750" s="34"/>
      <c r="G750" s="1"/>
    </row>
    <row r="751" spans="1:7" ht="15" customHeight="1">
      <c r="A751" s="3" t="s">
        <v>97</v>
      </c>
      <c r="B751" s="1" t="s">
        <v>635</v>
      </c>
      <c r="C751" s="22" t="s">
        <v>393</v>
      </c>
      <c r="D751" s="22"/>
      <c r="E751" s="22"/>
      <c r="F751" s="22"/>
      <c r="G751" s="1"/>
    </row>
    <row r="752" spans="1:7" ht="15" customHeight="1">
      <c r="A752" s="3" t="s">
        <v>98</v>
      </c>
      <c r="B752" s="1" t="s">
        <v>636</v>
      </c>
      <c r="C752" s="34">
        <v>0.1804</v>
      </c>
      <c r="D752" s="34"/>
      <c r="E752" s="34"/>
      <c r="F752" s="34"/>
      <c r="G752" s="1"/>
    </row>
    <row r="753" spans="1:7" ht="30">
      <c r="A753" s="3" t="s">
        <v>99</v>
      </c>
      <c r="B753" s="1" t="s">
        <v>637</v>
      </c>
      <c r="C753" s="34">
        <v>3.1899999999999998E-2</v>
      </c>
      <c r="D753" s="34"/>
      <c r="E753" s="34"/>
      <c r="F753" s="34"/>
      <c r="G753" s="1"/>
    </row>
    <row r="754" spans="1:7" ht="15" customHeight="1">
      <c r="A754" s="3" t="s">
        <v>100</v>
      </c>
      <c r="B754" s="1" t="s">
        <v>671</v>
      </c>
      <c r="C754" s="33">
        <v>40177</v>
      </c>
      <c r="D754" s="33"/>
      <c r="E754" s="33"/>
      <c r="F754" s="33"/>
      <c r="G754" s="1"/>
    </row>
    <row r="755" spans="1:7" ht="105">
      <c r="A755" s="3" t="s">
        <v>835</v>
      </c>
      <c r="B755" s="1"/>
      <c r="C755" s="22" t="s">
        <v>3</v>
      </c>
      <c r="D755" s="22"/>
      <c r="E755" s="22"/>
      <c r="F755" s="22"/>
      <c r="G755" s="1"/>
    </row>
    <row r="756" spans="1:7" ht="15" customHeight="1">
      <c r="A756" s="32" t="s">
        <v>499</v>
      </c>
      <c r="B756" s="1" t="s">
        <v>500</v>
      </c>
      <c r="C756" s="22" t="s">
        <v>3</v>
      </c>
      <c r="D756" s="22"/>
      <c r="E756" s="22"/>
      <c r="F756" s="22"/>
      <c r="G756" s="1"/>
    </row>
    <row r="757" spans="1:7" ht="15" customHeight="1">
      <c r="A757" s="3" t="s">
        <v>97</v>
      </c>
      <c r="B757" s="1" t="s">
        <v>635</v>
      </c>
      <c r="C757" s="22" t="s">
        <v>395</v>
      </c>
      <c r="D757" s="22"/>
      <c r="E757" s="22"/>
      <c r="F757" s="22"/>
      <c r="G757" s="1"/>
    </row>
    <row r="758" spans="1:7" ht="15" customHeight="1">
      <c r="A758" s="3" t="s">
        <v>98</v>
      </c>
      <c r="B758" s="1" t="s">
        <v>636</v>
      </c>
      <c r="C758" s="34">
        <v>0.1757</v>
      </c>
      <c r="D758" s="34"/>
      <c r="E758" s="34"/>
      <c r="F758" s="34"/>
      <c r="G758" s="1"/>
    </row>
    <row r="759" spans="1:7" ht="30">
      <c r="A759" s="3" t="s">
        <v>99</v>
      </c>
      <c r="B759" s="1" t="s">
        <v>637</v>
      </c>
      <c r="C759" s="34">
        <v>2.8799999999999999E-2</v>
      </c>
      <c r="D759" s="34"/>
      <c r="E759" s="34"/>
      <c r="F759" s="34"/>
      <c r="G759" s="1"/>
    </row>
    <row r="760" spans="1:7" ht="105">
      <c r="A760" s="3" t="s">
        <v>836</v>
      </c>
      <c r="B760" s="1"/>
      <c r="C760" s="22" t="s">
        <v>3</v>
      </c>
      <c r="D760" s="22"/>
      <c r="E760" s="22"/>
      <c r="F760" s="22"/>
      <c r="G760" s="1"/>
    </row>
    <row r="761" spans="1:7" ht="15" customHeight="1">
      <c r="A761" s="32" t="s">
        <v>499</v>
      </c>
      <c r="B761" s="1" t="s">
        <v>500</v>
      </c>
      <c r="C761" s="22" t="s">
        <v>3</v>
      </c>
      <c r="D761" s="22"/>
      <c r="E761" s="22"/>
      <c r="F761" s="22"/>
      <c r="G761" s="1"/>
    </row>
    <row r="762" spans="1:7" ht="15" customHeight="1">
      <c r="A762" s="3" t="s">
        <v>97</v>
      </c>
      <c r="B762" s="1" t="s">
        <v>635</v>
      </c>
      <c r="C762" s="22" t="s">
        <v>397</v>
      </c>
      <c r="D762" s="22"/>
      <c r="E762" s="22"/>
      <c r="F762" s="22"/>
      <c r="G762" s="1"/>
    </row>
    <row r="763" spans="1:7" ht="15" customHeight="1">
      <c r="A763" s="3" t="s">
        <v>98</v>
      </c>
      <c r="B763" s="1" t="s">
        <v>636</v>
      </c>
      <c r="C763" s="34">
        <v>0.1246</v>
      </c>
      <c r="D763" s="34"/>
      <c r="E763" s="34"/>
      <c r="F763" s="34"/>
      <c r="G763" s="1"/>
    </row>
    <row r="764" spans="1:7" ht="30">
      <c r="A764" s="3" t="s">
        <v>99</v>
      </c>
      <c r="B764" s="1" t="s">
        <v>637</v>
      </c>
      <c r="C764" s="34">
        <v>2.7699999999999999E-2</v>
      </c>
      <c r="D764" s="34"/>
      <c r="E764" s="34"/>
      <c r="F764" s="34"/>
      <c r="G764" s="1"/>
    </row>
    <row r="765" spans="1:7" ht="75">
      <c r="A765" s="3" t="s">
        <v>837</v>
      </c>
      <c r="B765" s="1"/>
      <c r="C765" s="22" t="s">
        <v>3</v>
      </c>
      <c r="D765" s="22"/>
      <c r="E765" s="22"/>
      <c r="F765" s="22"/>
      <c r="G765" s="1"/>
    </row>
    <row r="766" spans="1:7" ht="15" customHeight="1">
      <c r="A766" s="32" t="s">
        <v>499</v>
      </c>
      <c r="B766" s="1" t="s">
        <v>500</v>
      </c>
      <c r="C766" s="22" t="s">
        <v>3</v>
      </c>
      <c r="D766" s="22"/>
      <c r="E766" s="22"/>
      <c r="F766" s="22"/>
      <c r="G766" s="1"/>
    </row>
    <row r="767" spans="1:7" ht="15" customHeight="1">
      <c r="A767" s="3" t="s">
        <v>586</v>
      </c>
      <c r="B767" s="1" t="s">
        <v>587</v>
      </c>
      <c r="C767" s="22" t="s">
        <v>838</v>
      </c>
      <c r="D767" s="22"/>
      <c r="E767" s="22"/>
      <c r="F767" s="22"/>
      <c r="G767" s="1"/>
    </row>
    <row r="768" spans="1:7" ht="30">
      <c r="A768" s="3" t="s">
        <v>17</v>
      </c>
      <c r="B768" s="1" t="s">
        <v>591</v>
      </c>
      <c r="C768" s="34">
        <v>2.5000000000000001E-3</v>
      </c>
      <c r="D768" s="34"/>
      <c r="E768" s="34"/>
      <c r="F768" s="34"/>
      <c r="G768" s="1"/>
    </row>
    <row r="769" spans="1:7" ht="30">
      <c r="A769" s="3" t="s">
        <v>18</v>
      </c>
      <c r="B769" s="1" t="s">
        <v>592</v>
      </c>
      <c r="C769" s="34">
        <v>3.5000000000000001E-3</v>
      </c>
      <c r="D769" s="34"/>
      <c r="E769" s="34"/>
      <c r="F769" s="34"/>
      <c r="G769" s="1"/>
    </row>
    <row r="770" spans="1:7" ht="30">
      <c r="A770" s="3" t="s">
        <v>19</v>
      </c>
      <c r="B770" s="1" t="s">
        <v>593</v>
      </c>
      <c r="C770" s="34">
        <v>6.4000000000000003E-3</v>
      </c>
      <c r="D770" s="34"/>
      <c r="E770" s="34"/>
      <c r="F770" s="34"/>
      <c r="G770" s="1"/>
    </row>
    <row r="771" spans="1:7" ht="30">
      <c r="A771" s="3" t="s">
        <v>346</v>
      </c>
      <c r="B771" s="1" t="s">
        <v>771</v>
      </c>
      <c r="C771" s="34">
        <v>1E-4</v>
      </c>
      <c r="D771" s="34"/>
      <c r="E771" s="34"/>
      <c r="F771" s="34"/>
      <c r="G771" s="1"/>
    </row>
    <row r="772" spans="1:7" ht="15" customHeight="1">
      <c r="A772" s="3" t="s">
        <v>21</v>
      </c>
      <c r="B772" s="1" t="s">
        <v>594</v>
      </c>
      <c r="C772" s="34">
        <v>1.2500000000000001E-2</v>
      </c>
      <c r="D772" s="34"/>
      <c r="E772" s="34"/>
      <c r="F772" s="34"/>
      <c r="G772" s="1"/>
    </row>
    <row r="773" spans="1:7" ht="30">
      <c r="A773" s="3" t="s">
        <v>22</v>
      </c>
      <c r="B773" s="1" t="s">
        <v>595</v>
      </c>
      <c r="C773" s="36" t="s">
        <v>13</v>
      </c>
      <c r="D773" s="36"/>
      <c r="E773" s="36"/>
      <c r="F773" s="36"/>
      <c r="G773" s="6" t="s">
        <v>729</v>
      </c>
    </row>
    <row r="774" spans="1:7" ht="30">
      <c r="A774" s="3" t="s">
        <v>24</v>
      </c>
      <c r="B774" s="1" t="s">
        <v>596</v>
      </c>
      <c r="C774" s="34">
        <v>1.2500000000000001E-2</v>
      </c>
      <c r="D774" s="34"/>
      <c r="E774" s="34"/>
      <c r="F774" s="34"/>
      <c r="G774" s="1"/>
    </row>
    <row r="775" spans="1:7" ht="30">
      <c r="A775" s="3" t="s">
        <v>31</v>
      </c>
      <c r="B775" s="1" t="s">
        <v>597</v>
      </c>
      <c r="C775" s="22">
        <v>127</v>
      </c>
      <c r="D775" s="22"/>
      <c r="E775" s="22"/>
      <c r="F775" s="22"/>
      <c r="G775" s="1"/>
    </row>
    <row r="776" spans="1:7" ht="30">
      <c r="A776" s="3" t="s">
        <v>32</v>
      </c>
      <c r="B776" s="1" t="s">
        <v>598</v>
      </c>
      <c r="C776" s="22">
        <v>397</v>
      </c>
      <c r="D776" s="22"/>
      <c r="E776" s="22"/>
      <c r="F776" s="22"/>
      <c r="G776" s="1"/>
    </row>
    <row r="777" spans="1:7" ht="30">
      <c r="A777" s="3" t="s">
        <v>66</v>
      </c>
      <c r="B777" s="1" t="s">
        <v>640</v>
      </c>
      <c r="C777" s="22">
        <v>686</v>
      </c>
      <c r="D777" s="22"/>
      <c r="E777" s="22"/>
      <c r="F777" s="22"/>
      <c r="G777" s="1"/>
    </row>
    <row r="778" spans="1:7" ht="30">
      <c r="A778" s="3" t="s">
        <v>67</v>
      </c>
      <c r="B778" s="1" t="s">
        <v>641</v>
      </c>
      <c r="C778" s="35">
        <v>1511</v>
      </c>
      <c r="D778" s="35"/>
      <c r="E778" s="35"/>
      <c r="F778" s="35"/>
      <c r="G778" s="1"/>
    </row>
    <row r="779" spans="1:7" ht="15" customHeight="1">
      <c r="A779" s="3" t="s">
        <v>97</v>
      </c>
      <c r="B779" s="1" t="s">
        <v>635</v>
      </c>
      <c r="C779" s="22" t="s">
        <v>398</v>
      </c>
      <c r="D779" s="22"/>
      <c r="E779" s="22"/>
      <c r="F779" s="22"/>
      <c r="G779" s="1"/>
    </row>
    <row r="780" spans="1:7" ht="15" customHeight="1">
      <c r="A780" s="3" t="s">
        <v>98</v>
      </c>
      <c r="B780" s="1" t="s">
        <v>636</v>
      </c>
      <c r="C780" s="34">
        <v>0.1706</v>
      </c>
      <c r="D780" s="34"/>
      <c r="E780" s="34"/>
      <c r="F780" s="34"/>
      <c r="G780" s="1"/>
    </row>
    <row r="781" spans="1:7" ht="30">
      <c r="A781" s="3" t="s">
        <v>99</v>
      </c>
      <c r="B781" s="1" t="s">
        <v>637</v>
      </c>
      <c r="C781" s="34">
        <v>2.2800000000000001E-2</v>
      </c>
      <c r="D781" s="34"/>
      <c r="E781" s="34"/>
      <c r="F781" s="34"/>
      <c r="G781" s="1"/>
    </row>
    <row r="782" spans="1:7" ht="15" customHeight="1">
      <c r="A782" s="3" t="s">
        <v>100</v>
      </c>
      <c r="B782" s="1" t="s">
        <v>671</v>
      </c>
      <c r="C782" s="33">
        <v>40177</v>
      </c>
      <c r="D782" s="33"/>
      <c r="E782" s="33"/>
      <c r="F782" s="33"/>
      <c r="G782" s="1"/>
    </row>
    <row r="783" spans="1:7" ht="75">
      <c r="A783" s="3" t="s">
        <v>839</v>
      </c>
      <c r="B783" s="1"/>
      <c r="C783" s="22" t="s">
        <v>3</v>
      </c>
      <c r="D783" s="22"/>
      <c r="E783" s="22"/>
      <c r="F783" s="22"/>
      <c r="G783" s="1"/>
    </row>
    <row r="784" spans="1:7" ht="15" customHeight="1">
      <c r="A784" s="32" t="s">
        <v>499</v>
      </c>
      <c r="B784" s="1" t="s">
        <v>500</v>
      </c>
      <c r="C784" s="22" t="s">
        <v>3</v>
      </c>
      <c r="D784" s="22"/>
      <c r="E784" s="22"/>
      <c r="F784" s="22"/>
      <c r="G784" s="1"/>
    </row>
    <row r="785" spans="1:7" ht="15" customHeight="1">
      <c r="A785" s="3" t="s">
        <v>586</v>
      </c>
      <c r="B785" s="1" t="s">
        <v>587</v>
      </c>
      <c r="C785" s="22" t="s">
        <v>840</v>
      </c>
      <c r="D785" s="22"/>
      <c r="E785" s="22"/>
      <c r="F785" s="22"/>
      <c r="G785" s="1"/>
    </row>
    <row r="786" spans="1:7" ht="30">
      <c r="A786" s="3" t="s">
        <v>17</v>
      </c>
      <c r="B786" s="1" t="s">
        <v>591</v>
      </c>
      <c r="C786" s="34">
        <v>2.5000000000000001E-3</v>
      </c>
      <c r="D786" s="34"/>
      <c r="E786" s="34"/>
      <c r="F786" s="34"/>
      <c r="G786" s="1"/>
    </row>
    <row r="787" spans="1:7" ht="30">
      <c r="A787" s="3" t="s">
        <v>18</v>
      </c>
      <c r="B787" s="1" t="s">
        <v>592</v>
      </c>
      <c r="C787" s="34">
        <v>3.0000000000000001E-3</v>
      </c>
      <c r="D787" s="34"/>
      <c r="E787" s="34"/>
      <c r="F787" s="34"/>
      <c r="G787" s="1"/>
    </row>
    <row r="788" spans="1:7" ht="30">
      <c r="A788" s="3" t="s">
        <v>19</v>
      </c>
      <c r="B788" s="1" t="s">
        <v>593</v>
      </c>
      <c r="C788" s="34">
        <v>5.5999999999999999E-3</v>
      </c>
      <c r="D788" s="34"/>
      <c r="E788" s="34"/>
      <c r="F788" s="34"/>
      <c r="G788" s="1"/>
    </row>
    <row r="789" spans="1:7" ht="30">
      <c r="A789" s="3" t="s">
        <v>346</v>
      </c>
      <c r="B789" s="1" t="s">
        <v>771</v>
      </c>
      <c r="C789" s="34">
        <v>1E-4</v>
      </c>
      <c r="D789" s="34"/>
      <c r="E789" s="34"/>
      <c r="F789" s="34"/>
      <c r="G789" s="1"/>
    </row>
    <row r="790" spans="1:7" ht="15" customHeight="1">
      <c r="A790" s="3" t="s">
        <v>21</v>
      </c>
      <c r="B790" s="1" t="s">
        <v>594</v>
      </c>
      <c r="C790" s="34">
        <v>1.12E-2</v>
      </c>
      <c r="D790" s="34"/>
      <c r="E790" s="34"/>
      <c r="F790" s="34"/>
      <c r="G790" s="1"/>
    </row>
    <row r="791" spans="1:7" ht="30">
      <c r="A791" s="3" t="s">
        <v>22</v>
      </c>
      <c r="B791" s="1" t="s">
        <v>595</v>
      </c>
      <c r="C791" s="36" t="s">
        <v>13</v>
      </c>
      <c r="D791" s="36"/>
      <c r="E791" s="36"/>
      <c r="F791" s="36"/>
      <c r="G791" s="6" t="s">
        <v>729</v>
      </c>
    </row>
    <row r="792" spans="1:7" ht="30">
      <c r="A792" s="3" t="s">
        <v>24</v>
      </c>
      <c r="B792" s="1" t="s">
        <v>596</v>
      </c>
      <c r="C792" s="34">
        <v>1.12E-2</v>
      </c>
      <c r="D792" s="34"/>
      <c r="E792" s="34"/>
      <c r="F792" s="34"/>
      <c r="G792" s="1"/>
    </row>
    <row r="793" spans="1:7" ht="30">
      <c r="A793" s="3" t="s">
        <v>31</v>
      </c>
      <c r="B793" s="1" t="s">
        <v>597</v>
      </c>
      <c r="C793" s="22">
        <v>114</v>
      </c>
      <c r="D793" s="22"/>
      <c r="E793" s="22"/>
      <c r="F793" s="22"/>
      <c r="G793" s="1"/>
    </row>
    <row r="794" spans="1:7" ht="30">
      <c r="A794" s="3" t="s">
        <v>32</v>
      </c>
      <c r="B794" s="1" t="s">
        <v>598</v>
      </c>
      <c r="C794" s="22">
        <v>356</v>
      </c>
      <c r="D794" s="22"/>
      <c r="E794" s="22"/>
      <c r="F794" s="22"/>
      <c r="G794" s="1"/>
    </row>
    <row r="795" spans="1:7" ht="30">
      <c r="A795" s="3" t="s">
        <v>66</v>
      </c>
      <c r="B795" s="1" t="s">
        <v>640</v>
      </c>
      <c r="C795" s="22">
        <v>617</v>
      </c>
      <c r="D795" s="22"/>
      <c r="E795" s="22"/>
      <c r="F795" s="22"/>
      <c r="G795" s="1"/>
    </row>
    <row r="796" spans="1:7" ht="30">
      <c r="A796" s="3" t="s">
        <v>67</v>
      </c>
      <c r="B796" s="1" t="s">
        <v>641</v>
      </c>
      <c r="C796" s="35">
        <v>1363</v>
      </c>
      <c r="D796" s="35"/>
      <c r="E796" s="35"/>
      <c r="F796" s="35"/>
      <c r="G796" s="1"/>
    </row>
    <row r="797" spans="1:7" ht="15" customHeight="1">
      <c r="A797" s="3" t="s">
        <v>97</v>
      </c>
      <c r="B797" s="1" t="s">
        <v>635</v>
      </c>
      <c r="C797" s="22" t="s">
        <v>399</v>
      </c>
      <c r="D797" s="22"/>
      <c r="E797" s="22"/>
      <c r="F797" s="22"/>
      <c r="G797" s="1"/>
    </row>
    <row r="798" spans="1:7" ht="15" customHeight="1">
      <c r="A798" s="3" t="s">
        <v>98</v>
      </c>
      <c r="B798" s="1" t="s">
        <v>636</v>
      </c>
      <c r="C798" s="34">
        <v>0.1721</v>
      </c>
      <c r="D798" s="34"/>
      <c r="E798" s="34"/>
      <c r="F798" s="34"/>
      <c r="G798" s="1"/>
    </row>
    <row r="799" spans="1:7" ht="30">
      <c r="A799" s="3" t="s">
        <v>99</v>
      </c>
      <c r="B799" s="1" t="s">
        <v>637</v>
      </c>
      <c r="C799" s="34">
        <v>2.3699999999999999E-2</v>
      </c>
      <c r="D799" s="34"/>
      <c r="E799" s="34"/>
      <c r="F799" s="34"/>
      <c r="G799" s="1"/>
    </row>
    <row r="800" spans="1:7" ht="15" customHeight="1">
      <c r="A800" s="3" t="s">
        <v>100</v>
      </c>
      <c r="B800" s="1" t="s">
        <v>671</v>
      </c>
      <c r="C800" s="33">
        <v>40177</v>
      </c>
      <c r="D800" s="33"/>
      <c r="E800" s="33"/>
      <c r="F800" s="33"/>
      <c r="G800" s="1"/>
    </row>
    <row r="801" spans="1:7" ht="75">
      <c r="A801" s="3" t="s">
        <v>841</v>
      </c>
      <c r="B801" s="1"/>
      <c r="C801" s="22" t="s">
        <v>3</v>
      </c>
      <c r="D801" s="22"/>
      <c r="E801" s="22"/>
      <c r="F801" s="22"/>
      <c r="G801" s="1"/>
    </row>
    <row r="802" spans="1:7" ht="15" customHeight="1">
      <c r="A802" s="32" t="s">
        <v>499</v>
      </c>
      <c r="B802" s="1" t="s">
        <v>500</v>
      </c>
      <c r="C802" s="22" t="s">
        <v>3</v>
      </c>
      <c r="D802" s="22"/>
      <c r="E802" s="22"/>
      <c r="F802" s="22"/>
      <c r="G802" s="1"/>
    </row>
    <row r="803" spans="1:7" ht="15" customHeight="1">
      <c r="A803" s="3" t="s">
        <v>586</v>
      </c>
      <c r="B803" s="1" t="s">
        <v>587</v>
      </c>
      <c r="C803" s="22" t="s">
        <v>842</v>
      </c>
      <c r="D803" s="22"/>
      <c r="E803" s="22"/>
      <c r="F803" s="22"/>
      <c r="G803" s="1"/>
    </row>
    <row r="804" spans="1:7" ht="30">
      <c r="A804" s="3" t="s">
        <v>17</v>
      </c>
      <c r="B804" s="1" t="s">
        <v>591</v>
      </c>
      <c r="C804" s="34">
        <v>2.5000000000000001E-3</v>
      </c>
      <c r="D804" s="34"/>
      <c r="E804" s="34"/>
      <c r="F804" s="34"/>
      <c r="G804" s="1"/>
    </row>
    <row r="805" spans="1:7" ht="30">
      <c r="A805" s="3" t="s">
        <v>18</v>
      </c>
      <c r="B805" s="1" t="s">
        <v>592</v>
      </c>
      <c r="C805" s="34">
        <v>2.5000000000000001E-3</v>
      </c>
      <c r="D805" s="34"/>
      <c r="E805" s="34"/>
      <c r="F805" s="34"/>
      <c r="G805" s="1"/>
    </row>
    <row r="806" spans="1:7" ht="30">
      <c r="A806" s="3" t="s">
        <v>19</v>
      </c>
      <c r="B806" s="1" t="s">
        <v>593</v>
      </c>
      <c r="C806" s="34">
        <v>4.3E-3</v>
      </c>
      <c r="D806" s="34"/>
      <c r="E806" s="34"/>
      <c r="F806" s="34"/>
      <c r="G806" s="1"/>
    </row>
    <row r="807" spans="1:7" ht="30">
      <c r="A807" s="3" t="s">
        <v>346</v>
      </c>
      <c r="B807" s="1" t="s">
        <v>771</v>
      </c>
      <c r="C807" s="34">
        <v>1E-4</v>
      </c>
      <c r="D807" s="34"/>
      <c r="E807" s="34"/>
      <c r="F807" s="34"/>
      <c r="G807" s="1"/>
    </row>
    <row r="808" spans="1:7" ht="15" customHeight="1">
      <c r="A808" s="3" t="s">
        <v>21</v>
      </c>
      <c r="B808" s="1" t="s">
        <v>594</v>
      </c>
      <c r="C808" s="34">
        <v>9.4000000000000004E-3</v>
      </c>
      <c r="D808" s="34"/>
      <c r="E808" s="34"/>
      <c r="F808" s="34"/>
      <c r="G808" s="1"/>
    </row>
    <row r="809" spans="1:7" ht="30">
      <c r="A809" s="3" t="s">
        <v>22</v>
      </c>
      <c r="B809" s="1" t="s">
        <v>595</v>
      </c>
      <c r="C809" s="36" t="s">
        <v>13</v>
      </c>
      <c r="D809" s="36"/>
      <c r="E809" s="36"/>
      <c r="F809" s="36"/>
      <c r="G809" s="6" t="s">
        <v>729</v>
      </c>
    </row>
    <row r="810" spans="1:7" ht="30">
      <c r="A810" s="3" t="s">
        <v>24</v>
      </c>
      <c r="B810" s="1" t="s">
        <v>596</v>
      </c>
      <c r="C810" s="34">
        <v>9.4000000000000004E-3</v>
      </c>
      <c r="D810" s="34"/>
      <c r="E810" s="34"/>
      <c r="F810" s="34"/>
      <c r="G810" s="1"/>
    </row>
    <row r="811" spans="1:7" ht="30">
      <c r="A811" s="3" t="s">
        <v>31</v>
      </c>
      <c r="B811" s="1" t="s">
        <v>597</v>
      </c>
      <c r="C811" s="22">
        <v>96</v>
      </c>
      <c r="D811" s="22"/>
      <c r="E811" s="22"/>
      <c r="F811" s="22"/>
      <c r="G811" s="1"/>
    </row>
    <row r="812" spans="1:7" ht="30">
      <c r="A812" s="3" t="s">
        <v>32</v>
      </c>
      <c r="B812" s="1" t="s">
        <v>598</v>
      </c>
      <c r="C812" s="22">
        <v>300</v>
      </c>
      <c r="D812" s="22"/>
      <c r="E812" s="22"/>
      <c r="F812" s="22"/>
      <c r="G812" s="1"/>
    </row>
    <row r="813" spans="1:7" ht="30">
      <c r="A813" s="3" t="s">
        <v>66</v>
      </c>
      <c r="B813" s="1" t="s">
        <v>640</v>
      </c>
      <c r="C813" s="22">
        <v>520</v>
      </c>
      <c r="D813" s="22"/>
      <c r="E813" s="22"/>
      <c r="F813" s="22"/>
      <c r="G813" s="1"/>
    </row>
    <row r="814" spans="1:7" ht="30">
      <c r="A814" s="3" t="s">
        <v>67</v>
      </c>
      <c r="B814" s="1" t="s">
        <v>641</v>
      </c>
      <c r="C814" s="35">
        <v>1155</v>
      </c>
      <c r="D814" s="35"/>
      <c r="E814" s="35"/>
      <c r="F814" s="35"/>
      <c r="G814" s="1"/>
    </row>
    <row r="815" spans="1:7" ht="15" customHeight="1">
      <c r="A815" s="3" t="s">
        <v>97</v>
      </c>
      <c r="B815" s="1" t="s">
        <v>635</v>
      </c>
      <c r="C815" s="22" t="s">
        <v>400</v>
      </c>
      <c r="D815" s="22"/>
      <c r="E815" s="22"/>
      <c r="F815" s="22"/>
      <c r="G815" s="1"/>
    </row>
    <row r="816" spans="1:7" ht="15" customHeight="1">
      <c r="A816" s="3" t="s">
        <v>98</v>
      </c>
      <c r="B816" s="1" t="s">
        <v>636</v>
      </c>
      <c r="C816" s="34">
        <v>0.17560000000000001</v>
      </c>
      <c r="D816" s="34"/>
      <c r="E816" s="34"/>
      <c r="F816" s="34"/>
      <c r="G816" s="1"/>
    </row>
    <row r="817" spans="1:7" ht="30">
      <c r="A817" s="3" t="s">
        <v>99</v>
      </c>
      <c r="B817" s="1" t="s">
        <v>637</v>
      </c>
      <c r="C817" s="34">
        <v>2.6200000000000001E-2</v>
      </c>
      <c r="D817" s="34"/>
      <c r="E817" s="34"/>
      <c r="F817" s="34"/>
      <c r="G817" s="1"/>
    </row>
    <row r="818" spans="1:7" ht="15" customHeight="1">
      <c r="A818" s="3" t="s">
        <v>100</v>
      </c>
      <c r="B818" s="1" t="s">
        <v>671</v>
      </c>
      <c r="C818" s="33">
        <v>40177</v>
      </c>
      <c r="D818" s="33"/>
      <c r="E818" s="33"/>
      <c r="F818" s="33"/>
      <c r="G818" s="1"/>
    </row>
    <row r="819" spans="1:7" ht="75">
      <c r="A819" s="3" t="s">
        <v>843</v>
      </c>
      <c r="B819" s="1"/>
      <c r="C819" s="22" t="s">
        <v>3</v>
      </c>
      <c r="D819" s="22"/>
      <c r="E819" s="22"/>
      <c r="F819" s="22"/>
      <c r="G819" s="1"/>
    </row>
    <row r="820" spans="1:7" ht="15" customHeight="1">
      <c r="A820" s="32" t="s">
        <v>499</v>
      </c>
      <c r="B820" s="1" t="s">
        <v>500</v>
      </c>
      <c r="C820" s="22" t="s">
        <v>3</v>
      </c>
      <c r="D820" s="22"/>
      <c r="E820" s="22"/>
      <c r="F820" s="22"/>
      <c r="G820" s="1"/>
    </row>
    <row r="821" spans="1:7" ht="15" customHeight="1">
      <c r="A821" s="3" t="s">
        <v>586</v>
      </c>
      <c r="B821" s="1" t="s">
        <v>587</v>
      </c>
      <c r="C821" s="22" t="s">
        <v>844</v>
      </c>
      <c r="D821" s="22"/>
      <c r="E821" s="22"/>
      <c r="F821" s="22"/>
      <c r="G821" s="1"/>
    </row>
    <row r="822" spans="1:7" ht="30">
      <c r="A822" s="3" t="s">
        <v>17</v>
      </c>
      <c r="B822" s="1" t="s">
        <v>591</v>
      </c>
      <c r="C822" s="34">
        <v>2.5000000000000001E-3</v>
      </c>
      <c r="D822" s="34"/>
      <c r="E822" s="34"/>
      <c r="F822" s="34"/>
      <c r="G822" s="1"/>
    </row>
    <row r="823" spans="1:7" ht="30">
      <c r="A823" s="3" t="s">
        <v>18</v>
      </c>
      <c r="B823" s="1" t="s">
        <v>592</v>
      </c>
      <c r="C823" s="34">
        <v>1E-3</v>
      </c>
      <c r="D823" s="34"/>
      <c r="E823" s="34"/>
      <c r="F823" s="34"/>
      <c r="G823" s="1"/>
    </row>
    <row r="824" spans="1:7" ht="30">
      <c r="A824" s="3" t="s">
        <v>19</v>
      </c>
      <c r="B824" s="1" t="s">
        <v>593</v>
      </c>
      <c r="C824" s="34">
        <v>3.8999999999999998E-3</v>
      </c>
      <c r="D824" s="34"/>
      <c r="E824" s="34"/>
      <c r="F824" s="34"/>
      <c r="G824" s="1"/>
    </row>
    <row r="825" spans="1:7" ht="30">
      <c r="A825" s="3" t="s">
        <v>346</v>
      </c>
      <c r="B825" s="1" t="s">
        <v>771</v>
      </c>
      <c r="C825" s="34">
        <v>1E-4</v>
      </c>
      <c r="D825" s="34"/>
      <c r="E825" s="34"/>
      <c r="F825" s="34"/>
      <c r="G825" s="1"/>
    </row>
    <row r="826" spans="1:7" ht="15" customHeight="1">
      <c r="A826" s="3" t="s">
        <v>21</v>
      </c>
      <c r="B826" s="1" t="s">
        <v>594</v>
      </c>
      <c r="C826" s="34">
        <v>7.4999999999999997E-3</v>
      </c>
      <c r="D826" s="34"/>
      <c r="E826" s="34"/>
      <c r="F826" s="34"/>
      <c r="G826" s="1"/>
    </row>
    <row r="827" spans="1:7" ht="30">
      <c r="A827" s="3" t="s">
        <v>22</v>
      </c>
      <c r="B827" s="1" t="s">
        <v>595</v>
      </c>
      <c r="C827" s="36" t="s">
        <v>13</v>
      </c>
      <c r="D827" s="36"/>
      <c r="E827" s="36"/>
      <c r="F827" s="36"/>
      <c r="G827" s="6" t="s">
        <v>729</v>
      </c>
    </row>
    <row r="828" spans="1:7" ht="30">
      <c r="A828" s="3" t="s">
        <v>24</v>
      </c>
      <c r="B828" s="1" t="s">
        <v>596</v>
      </c>
      <c r="C828" s="34">
        <v>7.4999999999999997E-3</v>
      </c>
      <c r="D828" s="34"/>
      <c r="E828" s="34"/>
      <c r="F828" s="34"/>
      <c r="G828" s="1"/>
    </row>
    <row r="829" spans="1:7" ht="30">
      <c r="A829" s="3" t="s">
        <v>31</v>
      </c>
      <c r="B829" s="1" t="s">
        <v>597</v>
      </c>
      <c r="C829" s="22">
        <v>77</v>
      </c>
      <c r="D829" s="22"/>
      <c r="E829" s="22"/>
      <c r="F829" s="22"/>
      <c r="G829" s="1"/>
    </row>
    <row r="830" spans="1:7" ht="30">
      <c r="A830" s="3" t="s">
        <v>32</v>
      </c>
      <c r="B830" s="1" t="s">
        <v>598</v>
      </c>
      <c r="C830" s="22">
        <v>240</v>
      </c>
      <c r="D830" s="22"/>
      <c r="E830" s="22"/>
      <c r="F830" s="22"/>
      <c r="G830" s="1"/>
    </row>
    <row r="831" spans="1:7" ht="30">
      <c r="A831" s="3" t="s">
        <v>66</v>
      </c>
      <c r="B831" s="1" t="s">
        <v>640</v>
      </c>
      <c r="C831" s="22">
        <v>417</v>
      </c>
      <c r="D831" s="22"/>
      <c r="E831" s="22"/>
      <c r="F831" s="22"/>
      <c r="G831" s="1"/>
    </row>
    <row r="832" spans="1:7" ht="30">
      <c r="A832" s="3" t="s">
        <v>67</v>
      </c>
      <c r="B832" s="1" t="s">
        <v>641</v>
      </c>
      <c r="C832" s="22">
        <v>930</v>
      </c>
      <c r="D832" s="22"/>
      <c r="E832" s="22"/>
      <c r="F832" s="22"/>
      <c r="G832" s="1"/>
    </row>
    <row r="833" spans="1:7" ht="15" customHeight="1">
      <c r="A833" s="3" t="s">
        <v>97</v>
      </c>
      <c r="B833" s="1" t="s">
        <v>635</v>
      </c>
      <c r="C833" s="22" t="s">
        <v>401</v>
      </c>
      <c r="D833" s="22"/>
      <c r="E833" s="22"/>
      <c r="F833" s="22"/>
      <c r="G833" s="1"/>
    </row>
    <row r="834" spans="1:7" ht="15" customHeight="1">
      <c r="A834" s="3" t="s">
        <v>98</v>
      </c>
      <c r="B834" s="1" t="s">
        <v>636</v>
      </c>
      <c r="C834" s="34">
        <v>0.1764</v>
      </c>
      <c r="D834" s="34"/>
      <c r="E834" s="34"/>
      <c r="F834" s="34"/>
      <c r="G834" s="1"/>
    </row>
    <row r="835" spans="1:7" ht="30">
      <c r="A835" s="3" t="s">
        <v>99</v>
      </c>
      <c r="B835" s="1" t="s">
        <v>637</v>
      </c>
      <c r="C835" s="34">
        <v>2.8000000000000001E-2</v>
      </c>
      <c r="D835" s="34"/>
      <c r="E835" s="34"/>
      <c r="F835" s="34"/>
      <c r="G835" s="1"/>
    </row>
    <row r="836" spans="1:7" ht="15" customHeight="1">
      <c r="A836" s="3" t="s">
        <v>100</v>
      </c>
      <c r="B836" s="1" t="s">
        <v>671</v>
      </c>
      <c r="C836" s="33">
        <v>40177</v>
      </c>
      <c r="D836" s="33"/>
      <c r="E836" s="33"/>
      <c r="F836" s="33"/>
      <c r="G836" s="1"/>
    </row>
    <row r="837" spans="1:7" ht="75">
      <c r="A837" s="3" t="s">
        <v>845</v>
      </c>
      <c r="B837" s="1"/>
      <c r="C837" s="22" t="s">
        <v>3</v>
      </c>
      <c r="D837" s="22"/>
      <c r="E837" s="22"/>
      <c r="F837" s="22"/>
      <c r="G837" s="1"/>
    </row>
    <row r="838" spans="1:7" ht="15" customHeight="1">
      <c r="A838" s="32" t="s">
        <v>499</v>
      </c>
      <c r="B838" s="1" t="s">
        <v>500</v>
      </c>
      <c r="C838" s="22" t="s">
        <v>3</v>
      </c>
      <c r="D838" s="22"/>
      <c r="E838" s="22"/>
      <c r="F838" s="22"/>
      <c r="G838" s="1"/>
    </row>
    <row r="839" spans="1:7" ht="15" customHeight="1">
      <c r="A839" s="3" t="s">
        <v>586</v>
      </c>
      <c r="B839" s="1" t="s">
        <v>587</v>
      </c>
      <c r="C839" s="22" t="s">
        <v>846</v>
      </c>
      <c r="D839" s="22"/>
      <c r="E839" s="22"/>
      <c r="F839" s="22"/>
      <c r="G839" s="1"/>
    </row>
    <row r="840" spans="1:7" ht="30">
      <c r="A840" s="3" t="s">
        <v>17</v>
      </c>
      <c r="B840" s="1" t="s">
        <v>591</v>
      </c>
      <c r="C840" s="34">
        <v>2.5000000000000001E-3</v>
      </c>
      <c r="D840" s="34"/>
      <c r="E840" s="34"/>
      <c r="F840" s="34"/>
      <c r="G840" s="1"/>
    </row>
    <row r="841" spans="1:7" ht="30">
      <c r="A841" s="3" t="s">
        <v>19</v>
      </c>
      <c r="B841" s="1" t="s">
        <v>593</v>
      </c>
      <c r="C841" s="34">
        <v>3.7000000000000002E-3</v>
      </c>
      <c r="D841" s="34"/>
      <c r="E841" s="34"/>
      <c r="F841" s="34"/>
      <c r="G841" s="1"/>
    </row>
    <row r="842" spans="1:7" ht="30">
      <c r="A842" s="3" t="s">
        <v>346</v>
      </c>
      <c r="B842" s="1" t="s">
        <v>771</v>
      </c>
      <c r="C842" s="34">
        <v>1E-4</v>
      </c>
      <c r="D842" s="34"/>
      <c r="E842" s="34"/>
      <c r="F842" s="34"/>
      <c r="G842" s="1"/>
    </row>
    <row r="843" spans="1:7" ht="15" customHeight="1">
      <c r="A843" s="3" t="s">
        <v>21</v>
      </c>
      <c r="B843" s="1" t="s">
        <v>594</v>
      </c>
      <c r="C843" s="34">
        <v>6.3E-3</v>
      </c>
      <c r="D843" s="34"/>
      <c r="E843" s="34"/>
      <c r="F843" s="34"/>
      <c r="G843" s="1"/>
    </row>
    <row r="844" spans="1:7" ht="30">
      <c r="A844" s="3" t="s">
        <v>22</v>
      </c>
      <c r="B844" s="1" t="s">
        <v>595</v>
      </c>
      <c r="C844" s="36" t="s">
        <v>13</v>
      </c>
      <c r="D844" s="36"/>
      <c r="E844" s="36"/>
      <c r="F844" s="36"/>
      <c r="G844" s="6" t="s">
        <v>729</v>
      </c>
    </row>
    <row r="845" spans="1:7" ht="30">
      <c r="A845" s="3" t="s">
        <v>24</v>
      </c>
      <c r="B845" s="1" t="s">
        <v>596</v>
      </c>
      <c r="C845" s="34">
        <v>6.3E-3</v>
      </c>
      <c r="D845" s="34"/>
      <c r="E845" s="34"/>
      <c r="F845" s="34"/>
      <c r="G845" s="1"/>
    </row>
    <row r="846" spans="1:7" ht="30">
      <c r="A846" s="3" t="s">
        <v>31</v>
      </c>
      <c r="B846" s="1" t="s">
        <v>597</v>
      </c>
      <c r="C846" s="22">
        <v>64</v>
      </c>
      <c r="D846" s="22"/>
      <c r="E846" s="22"/>
      <c r="F846" s="22"/>
      <c r="G846" s="1"/>
    </row>
    <row r="847" spans="1:7" ht="30">
      <c r="A847" s="3" t="s">
        <v>32</v>
      </c>
      <c r="B847" s="1" t="s">
        <v>598</v>
      </c>
      <c r="C847" s="22">
        <v>202</v>
      </c>
      <c r="D847" s="22"/>
      <c r="E847" s="22"/>
      <c r="F847" s="22"/>
      <c r="G847" s="1"/>
    </row>
    <row r="848" spans="1:7" ht="30">
      <c r="A848" s="3" t="s">
        <v>66</v>
      </c>
      <c r="B848" s="1" t="s">
        <v>640</v>
      </c>
      <c r="C848" s="22">
        <v>351</v>
      </c>
      <c r="D848" s="22"/>
      <c r="E848" s="22"/>
      <c r="F848" s="22"/>
      <c r="G848" s="1"/>
    </row>
    <row r="849" spans="1:7" ht="30">
      <c r="A849" s="3" t="s">
        <v>67</v>
      </c>
      <c r="B849" s="1" t="s">
        <v>641</v>
      </c>
      <c r="C849" s="22">
        <v>786</v>
      </c>
      <c r="D849" s="22"/>
      <c r="E849" s="22"/>
      <c r="F849" s="22"/>
      <c r="G849" s="1"/>
    </row>
    <row r="850" spans="1:7" ht="15" customHeight="1">
      <c r="A850" s="3" t="s">
        <v>97</v>
      </c>
      <c r="B850" s="1" t="s">
        <v>635</v>
      </c>
      <c r="C850" s="22" t="s">
        <v>402</v>
      </c>
      <c r="D850" s="22"/>
      <c r="E850" s="22"/>
      <c r="F850" s="22"/>
      <c r="G850" s="1"/>
    </row>
    <row r="851" spans="1:7" ht="15" customHeight="1">
      <c r="A851" s="3" t="s">
        <v>98</v>
      </c>
      <c r="B851" s="1" t="s">
        <v>636</v>
      </c>
      <c r="C851" s="34">
        <v>0.17810000000000001</v>
      </c>
      <c r="D851" s="34"/>
      <c r="E851" s="34"/>
      <c r="F851" s="34"/>
      <c r="G851" s="1"/>
    </row>
    <row r="852" spans="1:7" ht="30">
      <c r="A852" s="3" t="s">
        <v>99</v>
      </c>
      <c r="B852" s="1" t="s">
        <v>637</v>
      </c>
      <c r="C852" s="34">
        <v>2.92E-2</v>
      </c>
      <c r="D852" s="34"/>
      <c r="E852" s="34"/>
      <c r="F852" s="34"/>
      <c r="G852" s="1"/>
    </row>
    <row r="853" spans="1:7" ht="15" customHeight="1">
      <c r="A853" s="3" t="s">
        <v>100</v>
      </c>
      <c r="B853" s="1" t="s">
        <v>671</v>
      </c>
      <c r="C853" s="33">
        <v>40177</v>
      </c>
      <c r="D853" s="33"/>
      <c r="E853" s="33"/>
      <c r="F853" s="33"/>
      <c r="G853" s="1"/>
    </row>
    <row r="854" spans="1:7" ht="60">
      <c r="A854" s="3" t="s">
        <v>847</v>
      </c>
      <c r="B854" s="1"/>
      <c r="C854" s="22" t="s">
        <v>3</v>
      </c>
      <c r="D854" s="22"/>
      <c r="E854" s="22"/>
      <c r="F854" s="22"/>
      <c r="G854" s="1"/>
    </row>
    <row r="855" spans="1:7" ht="15" customHeight="1">
      <c r="A855" s="32" t="s">
        <v>499</v>
      </c>
      <c r="B855" s="1" t="s">
        <v>500</v>
      </c>
      <c r="C855" s="22" t="s">
        <v>3</v>
      </c>
      <c r="D855" s="22"/>
      <c r="E855" s="22"/>
      <c r="F855" s="22"/>
      <c r="G855" s="1"/>
    </row>
    <row r="856" spans="1:7" ht="15" customHeight="1">
      <c r="A856" s="3" t="s">
        <v>522</v>
      </c>
      <c r="B856" s="1" t="s">
        <v>523</v>
      </c>
      <c r="C856" s="22" t="s">
        <v>297</v>
      </c>
      <c r="D856" s="22"/>
      <c r="E856" s="22"/>
      <c r="F856" s="22"/>
      <c r="G856" s="1"/>
    </row>
    <row r="857" spans="1:7" ht="15" customHeight="1">
      <c r="A857" s="3" t="s">
        <v>524</v>
      </c>
      <c r="B857" s="1" t="s">
        <v>525</v>
      </c>
      <c r="C857" s="22" t="s">
        <v>2</v>
      </c>
      <c r="D857" s="22"/>
      <c r="E857" s="22"/>
      <c r="F857" s="22"/>
      <c r="G857" s="1"/>
    </row>
    <row r="858" spans="1:7" ht="15" customHeight="1">
      <c r="A858" s="27" t="s">
        <v>526</v>
      </c>
      <c r="B858" s="22" t="s">
        <v>527</v>
      </c>
      <c r="C858" s="22" t="s">
        <v>3</v>
      </c>
      <c r="D858" s="22"/>
      <c r="E858" s="22"/>
      <c r="F858" s="22"/>
      <c r="G858" s="22"/>
    </row>
    <row r="859" spans="1:7">
      <c r="A859" s="27"/>
      <c r="B859" s="22"/>
      <c r="C859" s="23" t="s">
        <v>53</v>
      </c>
      <c r="D859" s="23"/>
      <c r="E859" s="23"/>
      <c r="F859" s="23"/>
      <c r="G859" s="22"/>
    </row>
    <row r="860" spans="1:7" ht="15" customHeight="1">
      <c r="A860" s="3" t="s">
        <v>528</v>
      </c>
      <c r="B860" s="1" t="s">
        <v>529</v>
      </c>
      <c r="C860" s="22" t="s">
        <v>5</v>
      </c>
      <c r="D860" s="22"/>
      <c r="E860" s="22"/>
      <c r="F860" s="22"/>
      <c r="G860" s="1"/>
    </row>
    <row r="861" spans="1:7" ht="15" customHeight="1">
      <c r="A861" s="27" t="s">
        <v>530</v>
      </c>
      <c r="B861" s="22" t="s">
        <v>531</v>
      </c>
      <c r="C861" s="22" t="s">
        <v>3</v>
      </c>
      <c r="D861" s="22"/>
      <c r="E861" s="22"/>
      <c r="F861" s="22"/>
      <c r="G861" s="22"/>
    </row>
    <row r="862" spans="1:7">
      <c r="A862" s="27"/>
      <c r="B862" s="22"/>
      <c r="C862" s="23" t="s">
        <v>54</v>
      </c>
      <c r="D862" s="23"/>
      <c r="E862" s="23"/>
      <c r="F862" s="23"/>
      <c r="G862" s="22"/>
    </row>
    <row r="863" spans="1:7" ht="15" customHeight="1">
      <c r="A863" s="3" t="s">
        <v>532</v>
      </c>
      <c r="B863" s="1" t="s">
        <v>533</v>
      </c>
      <c r="C863" s="22" t="s">
        <v>369</v>
      </c>
      <c r="D863" s="22"/>
      <c r="E863" s="22"/>
      <c r="F863" s="22"/>
      <c r="G863" s="1"/>
    </row>
    <row r="864" spans="1:7" ht="15" customHeight="1">
      <c r="A864" s="3" t="s">
        <v>534</v>
      </c>
      <c r="B864" s="1" t="s">
        <v>535</v>
      </c>
      <c r="C864" s="22" t="s">
        <v>15</v>
      </c>
      <c r="D864" s="22"/>
      <c r="E864" s="22"/>
      <c r="F864" s="22"/>
      <c r="G864" s="1"/>
    </row>
    <row r="865" spans="1:7" ht="15" customHeight="1">
      <c r="A865" s="3" t="s">
        <v>539</v>
      </c>
      <c r="B865" s="1" t="s">
        <v>540</v>
      </c>
      <c r="C865" s="22" t="s">
        <v>37</v>
      </c>
      <c r="D865" s="22"/>
      <c r="E865" s="22"/>
      <c r="F865" s="22"/>
      <c r="G865" s="1"/>
    </row>
    <row r="866" spans="1:7" ht="15" customHeight="1">
      <c r="A866" s="27" t="s">
        <v>541</v>
      </c>
      <c r="B866" s="22" t="s">
        <v>542</v>
      </c>
      <c r="C866" s="22" t="s">
        <v>3</v>
      </c>
      <c r="D866" s="22"/>
      <c r="E866" s="22"/>
      <c r="F866" s="22"/>
      <c r="G866" s="22"/>
    </row>
    <row r="867" spans="1:7" ht="51" customHeight="1">
      <c r="A867" s="27"/>
      <c r="B867" s="22"/>
      <c r="C867" s="23" t="s">
        <v>307</v>
      </c>
      <c r="D867" s="23"/>
      <c r="E867" s="23"/>
      <c r="F867" s="23"/>
      <c r="G867" s="22"/>
    </row>
    <row r="868" spans="1:7" ht="15" customHeight="1">
      <c r="A868" s="3" t="s">
        <v>543</v>
      </c>
      <c r="B868" s="1" t="s">
        <v>544</v>
      </c>
      <c r="C868" s="34">
        <v>0.315</v>
      </c>
      <c r="D868" s="34"/>
      <c r="E868" s="34"/>
      <c r="F868" s="34"/>
      <c r="G868" s="1"/>
    </row>
    <row r="869" spans="1:7" ht="15" customHeight="1">
      <c r="A869" s="3" t="s">
        <v>550</v>
      </c>
      <c r="B869" s="1" t="s">
        <v>551</v>
      </c>
      <c r="C869" s="22" t="s">
        <v>27</v>
      </c>
      <c r="D869" s="22"/>
      <c r="E869" s="22"/>
      <c r="F869" s="22"/>
      <c r="G869" s="1"/>
    </row>
    <row r="870" spans="1:7" ht="15" customHeight="1">
      <c r="A870" s="27" t="s">
        <v>552</v>
      </c>
      <c r="B870" s="22" t="s">
        <v>553</v>
      </c>
      <c r="C870" s="22" t="s">
        <v>3</v>
      </c>
      <c r="D870" s="22"/>
      <c r="E870" s="22"/>
      <c r="F870" s="22"/>
      <c r="G870" s="22"/>
    </row>
    <row r="871" spans="1:7">
      <c r="A871" s="27"/>
      <c r="B871" s="22"/>
      <c r="C871" s="23" t="s">
        <v>64</v>
      </c>
      <c r="D871" s="23"/>
      <c r="E871" s="23"/>
      <c r="F871" s="23"/>
      <c r="G871" s="22"/>
    </row>
    <row r="872" spans="1:7" ht="45" customHeight="1">
      <c r="A872" s="3" t="s">
        <v>554</v>
      </c>
      <c r="B872" s="1" t="s">
        <v>555</v>
      </c>
      <c r="C872" s="22" t="s">
        <v>29</v>
      </c>
      <c r="D872" s="22"/>
      <c r="E872" s="22"/>
      <c r="F872" s="22"/>
      <c r="G872" s="1"/>
    </row>
    <row r="873" spans="1:7" ht="15" customHeight="1">
      <c r="A873" s="3" t="s">
        <v>558</v>
      </c>
      <c r="B873" s="1" t="s">
        <v>559</v>
      </c>
      <c r="C873" s="22" t="s">
        <v>39</v>
      </c>
      <c r="D873" s="22"/>
      <c r="E873" s="22"/>
      <c r="F873" s="22"/>
      <c r="G873" s="1"/>
    </row>
    <row r="874" spans="1:7" ht="15" customHeight="1">
      <c r="A874" s="27" t="s">
        <v>560</v>
      </c>
      <c r="B874" s="22" t="s">
        <v>561</v>
      </c>
      <c r="C874" s="22" t="s">
        <v>3</v>
      </c>
      <c r="D874" s="22"/>
      <c r="E874" s="22"/>
      <c r="F874" s="22"/>
      <c r="G874" s="22"/>
    </row>
    <row r="875" spans="1:7" ht="114.75" customHeight="1">
      <c r="A875" s="27"/>
      <c r="B875" s="22"/>
      <c r="C875" s="23" t="s">
        <v>308</v>
      </c>
      <c r="D875" s="23"/>
      <c r="E875" s="23"/>
      <c r="F875" s="23"/>
      <c r="G875" s="22"/>
    </row>
    <row r="876" spans="1:7" ht="38.25" customHeight="1">
      <c r="A876" s="27"/>
      <c r="B876" s="22"/>
      <c r="C876" s="23" t="s">
        <v>309</v>
      </c>
      <c r="D876" s="23"/>
      <c r="E876" s="23"/>
      <c r="F876" s="23"/>
      <c r="G876" s="22"/>
    </row>
    <row r="877" spans="1:7" ht="25.5" customHeight="1">
      <c r="A877" s="27"/>
      <c r="B877" s="22"/>
      <c r="C877" s="23" t="s">
        <v>132</v>
      </c>
      <c r="D877" s="23"/>
      <c r="E877" s="23"/>
      <c r="F877" s="23"/>
      <c r="G877" s="22"/>
    </row>
    <row r="878" spans="1:7">
      <c r="A878" s="27"/>
      <c r="B878" s="22"/>
      <c r="C878" s="15"/>
      <c r="D878" s="15"/>
      <c r="E878" s="15"/>
      <c r="F878" s="15"/>
      <c r="G878" s="22"/>
    </row>
    <row r="879" spans="1:7">
      <c r="A879" s="27"/>
      <c r="B879" s="22"/>
      <c r="C879" s="8"/>
      <c r="D879" s="8"/>
      <c r="E879" s="8"/>
      <c r="F879" s="8"/>
      <c r="G879" s="22"/>
    </row>
    <row r="880" spans="1:7">
      <c r="A880" s="27"/>
      <c r="B880" s="22"/>
      <c r="C880" s="18" t="s">
        <v>280</v>
      </c>
      <c r="D880" s="18" t="s">
        <v>310</v>
      </c>
      <c r="E880" s="18" t="s">
        <v>282</v>
      </c>
      <c r="F880" s="18" t="s">
        <v>283</v>
      </c>
      <c r="G880" s="22"/>
    </row>
    <row r="881" spans="1:7">
      <c r="A881" s="27"/>
      <c r="B881" s="22"/>
      <c r="C881" s="18" t="s">
        <v>311</v>
      </c>
      <c r="D881" s="18" t="s">
        <v>312</v>
      </c>
      <c r="E881" s="18" t="s">
        <v>139</v>
      </c>
      <c r="F881" s="18" t="s">
        <v>313</v>
      </c>
      <c r="G881" s="22"/>
    </row>
    <row r="882" spans="1:7">
      <c r="A882" s="27"/>
      <c r="B882" s="22"/>
      <c r="C882" s="19" t="s">
        <v>314</v>
      </c>
      <c r="D882" s="19" t="s">
        <v>315</v>
      </c>
      <c r="E882" s="19" t="s">
        <v>143</v>
      </c>
      <c r="F882" s="20"/>
      <c r="G882" s="22"/>
    </row>
    <row r="883" spans="1:7">
      <c r="A883" s="27"/>
      <c r="B883" s="22"/>
      <c r="C883" s="19"/>
      <c r="D883" s="19"/>
      <c r="E883" s="19"/>
      <c r="F883" s="20"/>
      <c r="G883" s="22"/>
    </row>
    <row r="884" spans="1:7" ht="30" customHeight="1">
      <c r="A884" s="3" t="s">
        <v>676</v>
      </c>
      <c r="B884" s="1" t="s">
        <v>677</v>
      </c>
      <c r="C884" s="22" t="s">
        <v>731</v>
      </c>
      <c r="D884" s="22"/>
      <c r="E884" s="22"/>
      <c r="F884" s="22"/>
      <c r="G884" s="1"/>
    </row>
    <row r="885" spans="1:7" ht="15" customHeight="1">
      <c r="A885" s="3" t="s">
        <v>562</v>
      </c>
      <c r="B885" s="1" t="s">
        <v>563</v>
      </c>
      <c r="C885" s="22" t="s">
        <v>41</v>
      </c>
      <c r="D885" s="22"/>
      <c r="E885" s="22"/>
      <c r="F885" s="22"/>
      <c r="G885" s="1"/>
    </row>
    <row r="886" spans="1:7" ht="15" customHeight="1">
      <c r="A886" s="27" t="s">
        <v>564</v>
      </c>
      <c r="B886" s="22" t="s">
        <v>565</v>
      </c>
      <c r="C886" s="22" t="s">
        <v>3</v>
      </c>
      <c r="D886" s="22"/>
      <c r="E886" s="22"/>
      <c r="F886" s="22"/>
      <c r="G886" s="22"/>
    </row>
    <row r="887" spans="1:7" ht="25.5" customHeight="1">
      <c r="A887" s="27"/>
      <c r="B887" s="22"/>
      <c r="C887" s="23" t="s">
        <v>316</v>
      </c>
      <c r="D887" s="23"/>
      <c r="E887" s="23"/>
      <c r="F887" s="23"/>
      <c r="G887" s="22"/>
    </row>
    <row r="888" spans="1:7" ht="38.25" customHeight="1">
      <c r="A888" s="27"/>
      <c r="B888" s="22"/>
      <c r="C888" s="23" t="s">
        <v>43</v>
      </c>
      <c r="D888" s="23"/>
      <c r="E888" s="23"/>
      <c r="F888" s="23"/>
      <c r="G888" s="22"/>
    </row>
    <row r="889" spans="1:7">
      <c r="A889" s="27"/>
      <c r="B889" s="22"/>
      <c r="C889" s="25" t="s">
        <v>419</v>
      </c>
      <c r="D889" s="25"/>
      <c r="E889" s="25"/>
      <c r="F889" s="25"/>
      <c r="G889" s="22"/>
    </row>
    <row r="890" spans="1:7" ht="38.25" customHeight="1">
      <c r="A890" s="27"/>
      <c r="B890" s="22"/>
      <c r="C890" s="25" t="s">
        <v>152</v>
      </c>
      <c r="D890" s="25"/>
      <c r="E890" s="25"/>
      <c r="F890" s="25"/>
      <c r="G890" s="22"/>
    </row>
    <row r="891" spans="1:7" ht="25.5" customHeight="1">
      <c r="A891" s="27"/>
      <c r="B891" s="22"/>
      <c r="C891" s="25" t="s">
        <v>153</v>
      </c>
      <c r="D891" s="25"/>
      <c r="E891" s="25"/>
      <c r="F891" s="25"/>
      <c r="G891" s="22"/>
    </row>
    <row r="892" spans="1:7" ht="89.25" customHeight="1">
      <c r="A892" s="27"/>
      <c r="B892" s="22"/>
      <c r="C892" s="25" t="s">
        <v>317</v>
      </c>
      <c r="D892" s="25"/>
      <c r="E892" s="25"/>
      <c r="F892" s="25"/>
      <c r="G892" s="22"/>
    </row>
    <row r="893" spans="1:7" ht="25.5" customHeight="1">
      <c r="A893" s="27"/>
      <c r="B893" s="22"/>
      <c r="C893" s="25" t="s">
        <v>158</v>
      </c>
      <c r="D893" s="25"/>
      <c r="E893" s="25"/>
      <c r="F893" s="25"/>
      <c r="G893" s="22"/>
    </row>
    <row r="894" spans="1:7" ht="51" customHeight="1">
      <c r="A894" s="27"/>
      <c r="B894" s="22"/>
      <c r="C894" s="26" t="s">
        <v>232</v>
      </c>
      <c r="D894" s="26"/>
      <c r="E894" s="26"/>
      <c r="F894" s="26"/>
      <c r="G894" s="22"/>
    </row>
    <row r="895" spans="1:7" ht="25.5" customHeight="1">
      <c r="A895" s="27"/>
      <c r="B895" s="22"/>
      <c r="C895" s="25" t="s">
        <v>159</v>
      </c>
      <c r="D895" s="25"/>
      <c r="E895" s="25"/>
      <c r="F895" s="25"/>
      <c r="G895" s="22"/>
    </row>
    <row r="896" spans="1:7" ht="63.75" customHeight="1">
      <c r="A896" s="27"/>
      <c r="B896" s="22"/>
      <c r="C896" s="25" t="s">
        <v>80</v>
      </c>
      <c r="D896" s="25"/>
      <c r="E896" s="25"/>
      <c r="F896" s="25"/>
      <c r="G896" s="22"/>
    </row>
    <row r="897" spans="1:7" ht="63.75" customHeight="1">
      <c r="A897" s="27"/>
      <c r="B897" s="22"/>
      <c r="C897" s="25" t="s">
        <v>48</v>
      </c>
      <c r="D897" s="25"/>
      <c r="E897" s="25"/>
      <c r="F897" s="25"/>
      <c r="G897" s="22"/>
    </row>
    <row r="898" spans="1:7" ht="15" customHeight="1">
      <c r="A898" s="3" t="s">
        <v>566</v>
      </c>
      <c r="B898" s="1" t="s">
        <v>567</v>
      </c>
      <c r="C898" s="22" t="s">
        <v>568</v>
      </c>
      <c r="D898" s="22"/>
      <c r="E898" s="22"/>
      <c r="F898" s="22"/>
      <c r="G898" s="1"/>
    </row>
    <row r="899" spans="1:7" ht="30" customHeight="1">
      <c r="A899" s="3" t="s">
        <v>569</v>
      </c>
      <c r="B899" s="1" t="s">
        <v>570</v>
      </c>
      <c r="C899" s="22" t="s">
        <v>571</v>
      </c>
      <c r="D899" s="22"/>
      <c r="E899" s="22"/>
      <c r="F899" s="22"/>
      <c r="G899" s="1"/>
    </row>
    <row r="900" spans="1:7" ht="30">
      <c r="A900" s="3" t="s">
        <v>572</v>
      </c>
      <c r="B900" s="1" t="s">
        <v>573</v>
      </c>
      <c r="C900" s="22" t="s">
        <v>49</v>
      </c>
      <c r="D900" s="22"/>
      <c r="E900" s="22"/>
      <c r="F900" s="22"/>
      <c r="G900" s="1"/>
    </row>
    <row r="901" spans="1:7" ht="15" customHeight="1">
      <c r="A901" s="27" t="s">
        <v>574</v>
      </c>
      <c r="B901" s="22" t="s">
        <v>575</v>
      </c>
      <c r="C901" s="22" t="s">
        <v>3</v>
      </c>
      <c r="D901" s="22"/>
      <c r="E901" s="22"/>
      <c r="F901" s="22"/>
      <c r="G901" s="22"/>
    </row>
    <row r="902" spans="1:7" ht="38.25" customHeight="1">
      <c r="A902" s="27"/>
      <c r="B902" s="22"/>
      <c r="C902" s="23" t="s">
        <v>388</v>
      </c>
      <c r="D902" s="23"/>
      <c r="E902" s="23"/>
      <c r="F902" s="23"/>
      <c r="G902" s="22"/>
    </row>
    <row r="903" spans="1:7" ht="38.25" customHeight="1">
      <c r="A903" s="27"/>
      <c r="B903" s="22"/>
      <c r="C903" s="23" t="s">
        <v>389</v>
      </c>
      <c r="D903" s="23"/>
      <c r="E903" s="23"/>
      <c r="F903" s="23"/>
      <c r="G903" s="22"/>
    </row>
    <row r="904" spans="1:7">
      <c r="A904" s="27"/>
      <c r="B904" s="22"/>
      <c r="C904" s="8"/>
      <c r="D904" s="8"/>
      <c r="G904" s="22"/>
    </row>
    <row r="905" spans="1:7" ht="38.25">
      <c r="A905" s="27"/>
      <c r="B905" s="22"/>
      <c r="C905" s="11" t="s">
        <v>86</v>
      </c>
      <c r="D905" s="10" t="s">
        <v>474</v>
      </c>
      <c r="G905" s="22"/>
    </row>
    <row r="906" spans="1:7">
      <c r="A906" s="27"/>
      <c r="B906" s="22"/>
      <c r="C906" s="8"/>
      <c r="D906" s="8"/>
      <c r="G906" s="22"/>
    </row>
    <row r="907" spans="1:7" ht="25.5">
      <c r="A907" s="27"/>
      <c r="B907" s="22"/>
      <c r="C907" s="11" t="s">
        <v>86</v>
      </c>
      <c r="D907" s="10" t="s">
        <v>475</v>
      </c>
      <c r="G907" s="22"/>
    </row>
    <row r="908" spans="1:7">
      <c r="A908" s="27"/>
      <c r="B908" s="22"/>
      <c r="C908" s="8"/>
      <c r="D908" s="8"/>
      <c r="G908" s="22"/>
    </row>
    <row r="909" spans="1:7" ht="25.5">
      <c r="A909" s="27"/>
      <c r="B909" s="22"/>
      <c r="C909" s="11" t="s">
        <v>86</v>
      </c>
      <c r="D909" s="10" t="s">
        <v>476</v>
      </c>
      <c r="G909" s="22"/>
    </row>
    <row r="910" spans="1:7">
      <c r="A910" s="27"/>
      <c r="B910" s="22"/>
      <c r="C910" s="8"/>
      <c r="D910" s="8"/>
      <c r="G910" s="22"/>
    </row>
    <row r="911" spans="1:7" ht="25.5">
      <c r="A911" s="27"/>
      <c r="B911" s="22"/>
      <c r="C911" s="9" t="s">
        <v>86</v>
      </c>
      <c r="D911" s="10" t="s">
        <v>477</v>
      </c>
      <c r="G911" s="22"/>
    </row>
    <row r="912" spans="1:7">
      <c r="A912" s="27"/>
      <c r="B912" s="22"/>
      <c r="C912" s="8"/>
      <c r="D912" s="8"/>
      <c r="G912" s="22"/>
    </row>
    <row r="913" spans="1:7" ht="76.5">
      <c r="A913" s="27"/>
      <c r="B913" s="22"/>
      <c r="C913" s="11" t="s">
        <v>86</v>
      </c>
      <c r="D913" s="10" t="s">
        <v>478</v>
      </c>
      <c r="G913" s="22"/>
    </row>
    <row r="914" spans="1:7">
      <c r="A914" s="27"/>
      <c r="B914" s="22"/>
      <c r="C914" s="8"/>
      <c r="D914" s="8"/>
      <c r="G914" s="22"/>
    </row>
    <row r="915" spans="1:7" ht="51">
      <c r="A915" s="27"/>
      <c r="B915" s="22"/>
      <c r="C915" s="11" t="s">
        <v>86</v>
      </c>
      <c r="D915" s="10" t="s">
        <v>479</v>
      </c>
      <c r="G915" s="22"/>
    </row>
    <row r="916" spans="1:7" ht="30">
      <c r="A916" s="3" t="s">
        <v>607</v>
      </c>
      <c r="B916" s="1" t="s">
        <v>608</v>
      </c>
      <c r="C916" s="22" t="s">
        <v>609</v>
      </c>
      <c r="D916" s="22"/>
      <c r="E916" s="22"/>
      <c r="F916" s="22"/>
      <c r="G916" s="1"/>
    </row>
    <row r="917" spans="1:7" ht="15" customHeight="1">
      <c r="A917" s="3" t="s">
        <v>579</v>
      </c>
      <c r="B917" s="1" t="s">
        <v>580</v>
      </c>
      <c r="C917" s="22" t="s">
        <v>581</v>
      </c>
      <c r="D917" s="22"/>
      <c r="E917" s="22"/>
      <c r="F917" s="22"/>
      <c r="G917" s="1"/>
    </row>
    <row r="918" spans="1:7" ht="30">
      <c r="A918" s="3" t="s">
        <v>582</v>
      </c>
      <c r="B918" s="1" t="s">
        <v>583</v>
      </c>
      <c r="C918" s="22" t="s">
        <v>780</v>
      </c>
      <c r="D918" s="22"/>
      <c r="E918" s="22"/>
      <c r="F918" s="22"/>
      <c r="G918" s="1"/>
    </row>
    <row r="919" spans="1:7" ht="30">
      <c r="A919" s="3" t="s">
        <v>610</v>
      </c>
      <c r="B919" s="1" t="s">
        <v>611</v>
      </c>
      <c r="C919" s="22" t="s">
        <v>612</v>
      </c>
      <c r="D919" s="22"/>
      <c r="E919" s="22"/>
      <c r="F919" s="22"/>
      <c r="G919" s="1"/>
    </row>
    <row r="920" spans="1:7" ht="17.25">
      <c r="A920" s="3" t="s">
        <v>613</v>
      </c>
      <c r="B920" s="1" t="s">
        <v>614</v>
      </c>
      <c r="C920" s="22" t="s">
        <v>391</v>
      </c>
      <c r="D920" s="22"/>
      <c r="E920" s="22"/>
      <c r="F920" s="22"/>
      <c r="G920" s="6" t="s">
        <v>732</v>
      </c>
    </row>
    <row r="921" spans="1:7" ht="15" customHeight="1">
      <c r="A921" s="27" t="s">
        <v>618</v>
      </c>
      <c r="B921" s="22" t="s">
        <v>619</v>
      </c>
      <c r="C921" s="22" t="s">
        <v>3</v>
      </c>
      <c r="D921" s="22"/>
      <c r="E921" s="22"/>
      <c r="F921" s="22"/>
      <c r="G921" s="22"/>
    </row>
    <row r="922" spans="1:7">
      <c r="A922" s="27"/>
      <c r="B922" s="22"/>
      <c r="C922" s="15"/>
      <c r="D922" s="15"/>
      <c r="E922" s="15"/>
      <c r="G922" s="22"/>
    </row>
    <row r="923" spans="1:7">
      <c r="A923" s="27"/>
      <c r="B923" s="22"/>
      <c r="C923" s="8"/>
      <c r="D923" s="8"/>
      <c r="E923" s="8"/>
      <c r="G923" s="22"/>
    </row>
    <row r="924" spans="1:7" ht="22.5">
      <c r="A924" s="27"/>
      <c r="B924" s="22"/>
      <c r="C924" s="12" t="s">
        <v>92</v>
      </c>
      <c r="D924" s="13" t="s">
        <v>322</v>
      </c>
      <c r="E924" s="14">
        <v>0.38940000000000002</v>
      </c>
      <c r="G924" s="22"/>
    </row>
    <row r="925" spans="1:7" ht="22.5">
      <c r="A925" s="27"/>
      <c r="B925" s="22"/>
      <c r="C925" s="12" t="s">
        <v>94</v>
      </c>
      <c r="D925" s="13" t="s">
        <v>323</v>
      </c>
      <c r="E925" s="14">
        <v>-0.20899999999999999</v>
      </c>
      <c r="G925" s="22"/>
    </row>
    <row r="926" spans="1:7" ht="30" customHeight="1">
      <c r="A926" s="3" t="s">
        <v>620</v>
      </c>
      <c r="B926" s="1" t="s">
        <v>621</v>
      </c>
      <c r="C926" s="22" t="s">
        <v>622</v>
      </c>
      <c r="D926" s="22"/>
      <c r="E926" s="22"/>
      <c r="F926" s="22"/>
      <c r="G926" s="1"/>
    </row>
    <row r="927" spans="1:7" ht="45" customHeight="1">
      <c r="A927" s="3" t="s">
        <v>623</v>
      </c>
      <c r="B927" s="1" t="s">
        <v>624</v>
      </c>
      <c r="C927" s="22" t="s">
        <v>625</v>
      </c>
      <c r="D927" s="22"/>
      <c r="E927" s="22"/>
      <c r="F927" s="22"/>
      <c r="G927" s="1"/>
    </row>
    <row r="928" spans="1:7" ht="30">
      <c r="A928" s="3" t="s">
        <v>679</v>
      </c>
      <c r="B928" s="1" t="s">
        <v>680</v>
      </c>
      <c r="C928" s="22" t="s">
        <v>784</v>
      </c>
      <c r="D928" s="22"/>
      <c r="E928" s="22"/>
      <c r="F928" s="22"/>
      <c r="G928" s="1"/>
    </row>
    <row r="929" spans="1:7" ht="15" customHeight="1">
      <c r="A929" s="27" t="s">
        <v>626</v>
      </c>
      <c r="B929" s="22" t="s">
        <v>627</v>
      </c>
      <c r="C929" s="22" t="s">
        <v>3</v>
      </c>
      <c r="D929" s="22"/>
      <c r="E929" s="22"/>
      <c r="F929" s="22"/>
      <c r="G929" s="22"/>
    </row>
    <row r="930" spans="1:7" ht="51" customHeight="1">
      <c r="A930" s="27"/>
      <c r="B930" s="22"/>
      <c r="C930" s="23" t="s">
        <v>403</v>
      </c>
      <c r="D930" s="23"/>
      <c r="E930" s="23"/>
      <c r="F930" s="23"/>
      <c r="G930" s="22"/>
    </row>
    <row r="931" spans="1:7" ht="51" customHeight="1">
      <c r="A931" s="27"/>
      <c r="B931" s="22"/>
      <c r="C931" s="23" t="s">
        <v>336</v>
      </c>
      <c r="D931" s="23"/>
      <c r="E931" s="23"/>
      <c r="F931" s="23"/>
      <c r="G931" s="22"/>
    </row>
    <row r="932" spans="1:7" ht="15" customHeight="1">
      <c r="A932" s="3" t="s">
        <v>628</v>
      </c>
      <c r="B932" s="1" t="s">
        <v>629</v>
      </c>
      <c r="C932" s="22" t="s">
        <v>630</v>
      </c>
      <c r="D932" s="22"/>
      <c r="E932" s="22"/>
      <c r="F932" s="22"/>
      <c r="G932" s="1"/>
    </row>
    <row r="933" spans="1:7" ht="90">
      <c r="A933" s="3" t="s">
        <v>848</v>
      </c>
      <c r="B933" s="1"/>
      <c r="C933" s="22" t="s">
        <v>3</v>
      </c>
      <c r="D933" s="22"/>
      <c r="E933" s="22"/>
      <c r="F933" s="22"/>
      <c r="G933" s="1"/>
    </row>
    <row r="934" spans="1:7" ht="15" customHeight="1">
      <c r="A934" s="32" t="s">
        <v>499</v>
      </c>
      <c r="B934" s="1" t="s">
        <v>500</v>
      </c>
      <c r="C934" s="22" t="s">
        <v>3</v>
      </c>
      <c r="D934" s="22"/>
      <c r="E934" s="22"/>
      <c r="F934" s="22"/>
      <c r="G934" s="1"/>
    </row>
    <row r="935" spans="1:7" ht="30">
      <c r="A935" s="3" t="s">
        <v>632</v>
      </c>
      <c r="B935" s="1" t="s">
        <v>633</v>
      </c>
      <c r="C935" s="22" t="s">
        <v>634</v>
      </c>
      <c r="D935" s="22"/>
      <c r="E935" s="22"/>
      <c r="F935" s="22"/>
      <c r="G935" s="1"/>
    </row>
    <row r="936" spans="1:7" ht="15" customHeight="1">
      <c r="A936" s="3" t="s">
        <v>97</v>
      </c>
      <c r="B936" s="1" t="s">
        <v>635</v>
      </c>
      <c r="C936" s="22" t="s">
        <v>330</v>
      </c>
      <c r="D936" s="22"/>
      <c r="E936" s="22"/>
      <c r="F936" s="22"/>
      <c r="G936" s="1"/>
    </row>
    <row r="937" spans="1:7" ht="15" customHeight="1">
      <c r="A937" s="3" t="s">
        <v>98</v>
      </c>
      <c r="B937" s="1" t="s">
        <v>636</v>
      </c>
      <c r="C937" s="34">
        <v>0.13600000000000001</v>
      </c>
      <c r="D937" s="34"/>
      <c r="E937" s="34"/>
      <c r="F937" s="34"/>
      <c r="G937" s="1"/>
    </row>
    <row r="938" spans="1:7" ht="15" customHeight="1">
      <c r="A938" s="3" t="s">
        <v>325</v>
      </c>
      <c r="B938" s="1" t="s">
        <v>735</v>
      </c>
      <c r="C938" s="34">
        <v>3.8300000000000001E-2</v>
      </c>
      <c r="D938" s="34"/>
      <c r="E938" s="34"/>
      <c r="F938" s="34"/>
      <c r="G938" s="1"/>
    </row>
    <row r="939" spans="1:7" ht="15" customHeight="1">
      <c r="A939" s="3" t="s">
        <v>326</v>
      </c>
      <c r="B939" s="1" t="s">
        <v>736</v>
      </c>
      <c r="C939" s="34">
        <v>0.03</v>
      </c>
      <c r="D939" s="34"/>
      <c r="E939" s="34"/>
      <c r="F939" s="34"/>
      <c r="G939" s="1"/>
    </row>
    <row r="940" spans="1:7" ht="75">
      <c r="A940" s="3" t="s">
        <v>849</v>
      </c>
      <c r="B940" s="1"/>
      <c r="C940" s="22" t="s">
        <v>3</v>
      </c>
      <c r="D940" s="22"/>
      <c r="E940" s="22"/>
      <c r="F940" s="22"/>
      <c r="G940" s="1"/>
    </row>
    <row r="941" spans="1:7" ht="15" customHeight="1">
      <c r="A941" s="32" t="s">
        <v>499</v>
      </c>
      <c r="B941" s="1" t="s">
        <v>500</v>
      </c>
      <c r="C941" s="22" t="s">
        <v>3</v>
      </c>
      <c r="D941" s="22"/>
      <c r="E941" s="22"/>
      <c r="F941" s="22"/>
      <c r="G941" s="1"/>
    </row>
    <row r="942" spans="1:7" ht="30">
      <c r="A942" s="3" t="s">
        <v>632</v>
      </c>
      <c r="B942" s="1" t="s">
        <v>633</v>
      </c>
      <c r="C942" s="22" t="s">
        <v>634</v>
      </c>
      <c r="D942" s="22"/>
      <c r="E942" s="22"/>
      <c r="F942" s="22"/>
      <c r="G942" s="1"/>
    </row>
    <row r="943" spans="1:7" ht="15" customHeight="1">
      <c r="A943" s="3" t="s">
        <v>97</v>
      </c>
      <c r="B943" s="1" t="s">
        <v>635</v>
      </c>
      <c r="C943" s="22" t="s">
        <v>332</v>
      </c>
      <c r="D943" s="22"/>
      <c r="E943" s="22"/>
      <c r="F943" s="22"/>
      <c r="G943" s="1"/>
    </row>
    <row r="944" spans="1:7" ht="15" customHeight="1">
      <c r="A944" s="3" t="s">
        <v>98</v>
      </c>
      <c r="B944" s="1" t="s">
        <v>636</v>
      </c>
      <c r="C944" s="34">
        <v>0.21879999999999999</v>
      </c>
      <c r="D944" s="34"/>
      <c r="E944" s="34"/>
      <c r="F944" s="34"/>
      <c r="G944" s="1"/>
    </row>
    <row r="945" spans="1:7" ht="15" customHeight="1">
      <c r="A945" s="3" t="s">
        <v>325</v>
      </c>
      <c r="B945" s="1" t="s">
        <v>735</v>
      </c>
      <c r="C945" s="34">
        <v>6.5500000000000003E-2</v>
      </c>
      <c r="D945" s="34"/>
      <c r="E945" s="34"/>
      <c r="F945" s="34"/>
      <c r="G945" s="1"/>
    </row>
    <row r="946" spans="1:7" ht="15" customHeight="1">
      <c r="A946" s="3" t="s">
        <v>326</v>
      </c>
      <c r="B946" s="1" t="s">
        <v>736</v>
      </c>
      <c r="C946" s="34">
        <v>5.6500000000000002E-2</v>
      </c>
      <c r="D946" s="34"/>
      <c r="E946" s="34"/>
      <c r="F946" s="34"/>
      <c r="G946" s="1"/>
    </row>
    <row r="947" spans="1:7" ht="75">
      <c r="A947" s="3" t="s">
        <v>850</v>
      </c>
      <c r="B947" s="1"/>
      <c r="C947" s="22" t="s">
        <v>3</v>
      </c>
      <c r="D947" s="22"/>
      <c r="E947" s="22"/>
      <c r="F947" s="22"/>
      <c r="G947" s="1"/>
    </row>
    <row r="948" spans="1:7" ht="15" customHeight="1">
      <c r="A948" s="32" t="s">
        <v>499</v>
      </c>
      <c r="B948" s="1" t="s">
        <v>500</v>
      </c>
      <c r="C948" s="22" t="s">
        <v>3</v>
      </c>
      <c r="D948" s="22"/>
      <c r="E948" s="22"/>
      <c r="F948" s="22"/>
      <c r="G948" s="1"/>
    </row>
    <row r="949" spans="1:7" ht="30">
      <c r="A949" s="3" t="s">
        <v>632</v>
      </c>
      <c r="B949" s="1" t="s">
        <v>633</v>
      </c>
      <c r="C949" s="22" t="s">
        <v>634</v>
      </c>
      <c r="D949" s="22"/>
      <c r="E949" s="22"/>
      <c r="F949" s="22"/>
      <c r="G949" s="1"/>
    </row>
    <row r="950" spans="1:7" ht="15" customHeight="1">
      <c r="A950" s="3" t="s">
        <v>97</v>
      </c>
      <c r="B950" s="1" t="s">
        <v>635</v>
      </c>
      <c r="C950" s="22" t="s">
        <v>334</v>
      </c>
      <c r="D950" s="22"/>
      <c r="E950" s="22"/>
      <c r="F950" s="22"/>
      <c r="G950" s="1"/>
    </row>
    <row r="951" spans="1:7" ht="15" customHeight="1">
      <c r="A951" s="3" t="s">
        <v>98</v>
      </c>
      <c r="B951" s="1" t="s">
        <v>636</v>
      </c>
      <c r="C951" s="34">
        <v>0.17680000000000001</v>
      </c>
      <c r="D951" s="34"/>
      <c r="E951" s="34"/>
      <c r="F951" s="34"/>
      <c r="G951" s="1"/>
    </row>
    <row r="952" spans="1:7" ht="15" customHeight="1">
      <c r="A952" s="3" t="s">
        <v>325</v>
      </c>
      <c r="B952" s="1" t="s">
        <v>735</v>
      </c>
      <c r="C952" s="34">
        <v>5.1900000000000002E-2</v>
      </c>
      <c r="D952" s="34"/>
      <c r="E952" s="34"/>
      <c r="F952" s="34"/>
      <c r="G952" s="1"/>
    </row>
    <row r="953" spans="1:7" ht="15" customHeight="1">
      <c r="A953" s="3" t="s">
        <v>326</v>
      </c>
      <c r="B953" s="1" t="s">
        <v>736</v>
      </c>
      <c r="C953" s="34">
        <v>4.1399999999999999E-2</v>
      </c>
      <c r="D953" s="34"/>
      <c r="E953" s="34"/>
      <c r="F953" s="34"/>
      <c r="G953" s="1"/>
    </row>
    <row r="954" spans="1:7" ht="75">
      <c r="A954" s="3" t="s">
        <v>851</v>
      </c>
      <c r="B954" s="1"/>
      <c r="C954" s="22" t="s">
        <v>3</v>
      </c>
      <c r="D954" s="22"/>
      <c r="E954" s="22"/>
      <c r="F954" s="22"/>
      <c r="G954" s="1"/>
    </row>
    <row r="955" spans="1:7" ht="15" customHeight="1">
      <c r="A955" s="32" t="s">
        <v>499</v>
      </c>
      <c r="B955" s="1" t="s">
        <v>500</v>
      </c>
      <c r="C955" s="22" t="s">
        <v>3</v>
      </c>
      <c r="D955" s="22"/>
      <c r="E955" s="22"/>
      <c r="F955" s="22"/>
      <c r="G955" s="1"/>
    </row>
    <row r="956" spans="1:7" ht="15" customHeight="1">
      <c r="A956" s="3" t="s">
        <v>586</v>
      </c>
      <c r="B956" s="1" t="s">
        <v>587</v>
      </c>
      <c r="C956" s="22" t="s">
        <v>852</v>
      </c>
      <c r="D956" s="22"/>
      <c r="E956" s="22"/>
      <c r="F956" s="22"/>
      <c r="G956" s="1"/>
    </row>
    <row r="957" spans="1:7" ht="30">
      <c r="A957" s="3" t="s">
        <v>17</v>
      </c>
      <c r="B957" s="1" t="s">
        <v>591</v>
      </c>
      <c r="C957" s="34">
        <v>7.0000000000000001E-3</v>
      </c>
      <c r="D957" s="34"/>
      <c r="E957" s="34"/>
      <c r="F957" s="34"/>
      <c r="G957" s="1"/>
    </row>
    <row r="958" spans="1:7" ht="30">
      <c r="A958" s="3" t="s">
        <v>19</v>
      </c>
      <c r="B958" s="1" t="s">
        <v>593</v>
      </c>
      <c r="C958" s="34">
        <v>5.0000000000000001E-4</v>
      </c>
      <c r="D958" s="34"/>
      <c r="E958" s="34"/>
      <c r="F958" s="34"/>
      <c r="G958" s="1"/>
    </row>
    <row r="959" spans="1:7" ht="30">
      <c r="A959" s="3" t="s">
        <v>24</v>
      </c>
      <c r="B959" s="1" t="s">
        <v>596</v>
      </c>
      <c r="C959" s="34">
        <v>7.4999999999999997E-3</v>
      </c>
      <c r="D959" s="34"/>
      <c r="E959" s="34"/>
      <c r="F959" s="34"/>
      <c r="G959" s="1"/>
    </row>
    <row r="960" spans="1:7" ht="30">
      <c r="A960" s="3" t="s">
        <v>31</v>
      </c>
      <c r="B960" s="1" t="s">
        <v>597</v>
      </c>
      <c r="C960" s="22">
        <v>77</v>
      </c>
      <c r="D960" s="22"/>
      <c r="E960" s="22"/>
      <c r="F960" s="22"/>
      <c r="G960" s="1"/>
    </row>
    <row r="961" spans="1:7" ht="30">
      <c r="A961" s="3" t="s">
        <v>32</v>
      </c>
      <c r="B961" s="1" t="s">
        <v>598</v>
      </c>
      <c r="C961" s="22">
        <v>240</v>
      </c>
      <c r="D961" s="22"/>
      <c r="E961" s="22"/>
      <c r="F961" s="22"/>
      <c r="G961" s="1"/>
    </row>
    <row r="962" spans="1:7" ht="30">
      <c r="A962" s="3" t="s">
        <v>66</v>
      </c>
      <c r="B962" s="1" t="s">
        <v>640</v>
      </c>
      <c r="C962" s="22">
        <v>417</v>
      </c>
      <c r="D962" s="22"/>
      <c r="E962" s="22"/>
      <c r="F962" s="22"/>
      <c r="G962" s="1"/>
    </row>
    <row r="963" spans="1:7" ht="30">
      <c r="A963" s="3" t="s">
        <v>67</v>
      </c>
      <c r="B963" s="1" t="s">
        <v>641</v>
      </c>
      <c r="C963" s="22">
        <v>930</v>
      </c>
      <c r="D963" s="22"/>
      <c r="E963" s="22"/>
      <c r="F963" s="22"/>
      <c r="G963" s="1"/>
    </row>
    <row r="964" spans="1:7" ht="15" customHeight="1">
      <c r="A964" s="3" t="s">
        <v>741</v>
      </c>
      <c r="B964" s="1" t="s">
        <v>742</v>
      </c>
      <c r="C964" s="34">
        <v>0.1072</v>
      </c>
      <c r="D964" s="34"/>
      <c r="E964" s="34"/>
      <c r="F964" s="34"/>
      <c r="G964" s="1"/>
    </row>
    <row r="965" spans="1:7" ht="15" customHeight="1">
      <c r="A965" s="3" t="s">
        <v>743</v>
      </c>
      <c r="B965" s="1" t="s">
        <v>744</v>
      </c>
      <c r="C965" s="34">
        <v>4.36E-2</v>
      </c>
      <c r="D965" s="34"/>
      <c r="E965" s="34"/>
      <c r="F965" s="34"/>
      <c r="G965" s="1"/>
    </row>
    <row r="966" spans="1:7" ht="15" customHeight="1">
      <c r="A966" s="3" t="s">
        <v>745</v>
      </c>
      <c r="B966" s="1" t="s">
        <v>746</v>
      </c>
      <c r="C966" s="34">
        <v>1.6199999999999999E-2</v>
      </c>
      <c r="D966" s="34"/>
      <c r="E966" s="34"/>
      <c r="F966" s="34"/>
      <c r="G966" s="1"/>
    </row>
    <row r="967" spans="1:7" ht="15" customHeight="1">
      <c r="A967" s="3" t="s">
        <v>747</v>
      </c>
      <c r="B967" s="1" t="s">
        <v>748</v>
      </c>
      <c r="C967" s="34">
        <v>6.9400000000000003E-2</v>
      </c>
      <c r="D967" s="34"/>
      <c r="E967" s="34"/>
      <c r="F967" s="34"/>
      <c r="G967" s="1"/>
    </row>
    <row r="968" spans="1:7" ht="15" customHeight="1">
      <c r="A968" s="3" t="s">
        <v>749</v>
      </c>
      <c r="B968" s="1" t="s">
        <v>750</v>
      </c>
      <c r="C968" s="34">
        <v>-7.9899999999999999E-2</v>
      </c>
      <c r="D968" s="34"/>
      <c r="E968" s="34"/>
      <c r="F968" s="34"/>
      <c r="G968" s="1"/>
    </row>
    <row r="969" spans="1:7" ht="15" customHeight="1">
      <c r="A969" s="3" t="s">
        <v>751</v>
      </c>
      <c r="B969" s="1" t="s">
        <v>752</v>
      </c>
      <c r="C969" s="34">
        <v>-0.223</v>
      </c>
      <c r="D969" s="34"/>
      <c r="E969" s="34"/>
      <c r="F969" s="34"/>
      <c r="G969" s="1"/>
    </row>
    <row r="970" spans="1:7" ht="15" customHeight="1">
      <c r="A970" s="3" t="s">
        <v>753</v>
      </c>
      <c r="B970" s="1" t="s">
        <v>754</v>
      </c>
      <c r="C970" s="34">
        <v>0.4657</v>
      </c>
      <c r="D970" s="34"/>
      <c r="E970" s="34"/>
      <c r="F970" s="34"/>
      <c r="G970" s="1"/>
    </row>
    <row r="971" spans="1:7" ht="15" customHeight="1">
      <c r="A971" s="3" t="s">
        <v>644</v>
      </c>
      <c r="B971" s="1" t="s">
        <v>645</v>
      </c>
      <c r="C971" s="34">
        <v>0.16489999999999999</v>
      </c>
      <c r="D971" s="34"/>
      <c r="E971" s="34"/>
      <c r="F971" s="34"/>
      <c r="G971" s="1"/>
    </row>
    <row r="972" spans="1:7" ht="15" customHeight="1">
      <c r="A972" s="3" t="s">
        <v>646</v>
      </c>
      <c r="B972" s="1" t="s">
        <v>647</v>
      </c>
      <c r="C972" s="34">
        <v>1.5299999999999999E-2</v>
      </c>
      <c r="D972" s="34"/>
      <c r="E972" s="34"/>
      <c r="F972" s="34"/>
      <c r="G972" s="1"/>
    </row>
    <row r="973" spans="1:7" ht="15" customHeight="1">
      <c r="A973" s="3" t="s">
        <v>648</v>
      </c>
      <c r="B973" s="1" t="s">
        <v>649</v>
      </c>
      <c r="C973" s="34">
        <v>0.1918</v>
      </c>
      <c r="D973" s="34"/>
      <c r="E973" s="34"/>
      <c r="F973" s="34"/>
      <c r="G973" s="1"/>
    </row>
    <row r="974" spans="1:7" ht="15" customHeight="1">
      <c r="A974" s="3" t="s">
        <v>650</v>
      </c>
      <c r="B974" s="1" t="s">
        <v>651</v>
      </c>
      <c r="C974" s="22" t="s">
        <v>652</v>
      </c>
      <c r="D974" s="22"/>
      <c r="E974" s="22"/>
      <c r="F974" s="22"/>
      <c r="G974" s="1"/>
    </row>
    <row r="975" spans="1:7" ht="15" customHeight="1">
      <c r="A975" s="3" t="s">
        <v>653</v>
      </c>
      <c r="B975" s="1" t="s">
        <v>654</v>
      </c>
      <c r="C975" s="33">
        <v>41547</v>
      </c>
      <c r="D975" s="33"/>
      <c r="E975" s="33"/>
      <c r="F975" s="33"/>
      <c r="G975" s="1"/>
    </row>
    <row r="976" spans="1:7" ht="15" customHeight="1">
      <c r="A976" s="3" t="s">
        <v>655</v>
      </c>
      <c r="B976" s="1" t="s">
        <v>656</v>
      </c>
      <c r="C976" s="34">
        <v>1.6000000000000001E-3</v>
      </c>
      <c r="D976" s="34"/>
      <c r="E976" s="34"/>
      <c r="F976" s="34"/>
      <c r="G976" s="1"/>
    </row>
    <row r="977" spans="1:7" ht="15" customHeight="1">
      <c r="A977" s="3" t="s">
        <v>657</v>
      </c>
      <c r="B977" s="1" t="s">
        <v>658</v>
      </c>
      <c r="C977" s="22" t="s">
        <v>659</v>
      </c>
      <c r="D977" s="22"/>
      <c r="E977" s="22"/>
      <c r="F977" s="22"/>
      <c r="G977" s="1"/>
    </row>
    <row r="978" spans="1:7" ht="30">
      <c r="A978" s="3" t="s">
        <v>660</v>
      </c>
      <c r="B978" s="1" t="s">
        <v>661</v>
      </c>
      <c r="C978" s="33">
        <v>39994</v>
      </c>
      <c r="D978" s="33"/>
      <c r="E978" s="33"/>
      <c r="F978" s="33"/>
      <c r="G978" s="1"/>
    </row>
    <row r="979" spans="1:7" ht="15" customHeight="1">
      <c r="A979" s="3" t="s">
        <v>662</v>
      </c>
      <c r="B979" s="1" t="s">
        <v>663</v>
      </c>
      <c r="C979" s="34">
        <v>0.38940000000000002</v>
      </c>
      <c r="D979" s="34"/>
      <c r="E979" s="34"/>
      <c r="F979" s="34"/>
      <c r="G979" s="1"/>
    </row>
    <row r="980" spans="1:7" ht="15" customHeight="1">
      <c r="A980" s="3" t="s">
        <v>664</v>
      </c>
      <c r="B980" s="1" t="s">
        <v>665</v>
      </c>
      <c r="C980" s="22" t="s">
        <v>666</v>
      </c>
      <c r="D980" s="22"/>
      <c r="E980" s="22"/>
      <c r="F980" s="22"/>
      <c r="G980" s="1"/>
    </row>
    <row r="981" spans="1:7" ht="30">
      <c r="A981" s="3" t="s">
        <v>667</v>
      </c>
      <c r="B981" s="1" t="s">
        <v>668</v>
      </c>
      <c r="C981" s="33">
        <v>39721</v>
      </c>
      <c r="D981" s="33"/>
      <c r="E981" s="33"/>
      <c r="F981" s="33"/>
      <c r="G981" s="1"/>
    </row>
    <row r="982" spans="1:7" ht="15" customHeight="1">
      <c r="A982" s="3" t="s">
        <v>669</v>
      </c>
      <c r="B982" s="1" t="s">
        <v>670</v>
      </c>
      <c r="C982" s="34">
        <v>-0.20899999999999999</v>
      </c>
      <c r="D982" s="34"/>
      <c r="E982" s="34"/>
      <c r="F982" s="34"/>
      <c r="G982" s="1"/>
    </row>
    <row r="983" spans="1:7" ht="15" customHeight="1">
      <c r="A983" s="3" t="s">
        <v>97</v>
      </c>
      <c r="B983" s="1" t="s">
        <v>635</v>
      </c>
      <c r="C983" s="22" t="s">
        <v>393</v>
      </c>
      <c r="D983" s="22"/>
      <c r="E983" s="22"/>
      <c r="F983" s="22"/>
      <c r="G983" s="1"/>
    </row>
    <row r="984" spans="1:7" ht="15" customHeight="1">
      <c r="A984" s="3" t="s">
        <v>98</v>
      </c>
      <c r="B984" s="1" t="s">
        <v>636</v>
      </c>
      <c r="C984" s="34">
        <v>0.1918</v>
      </c>
      <c r="D984" s="34"/>
      <c r="E984" s="34"/>
      <c r="F984" s="34"/>
      <c r="G984" s="1"/>
    </row>
    <row r="985" spans="1:7" ht="15" customHeight="1">
      <c r="A985" s="3" t="s">
        <v>325</v>
      </c>
      <c r="B985" s="1" t="s">
        <v>735</v>
      </c>
      <c r="C985" s="34">
        <v>9.9299999999999999E-2</v>
      </c>
      <c r="D985" s="34"/>
      <c r="E985" s="34"/>
      <c r="F985" s="34"/>
      <c r="G985" s="1"/>
    </row>
    <row r="986" spans="1:7" ht="15" customHeight="1">
      <c r="A986" s="3" t="s">
        <v>326</v>
      </c>
      <c r="B986" s="1" t="s">
        <v>736</v>
      </c>
      <c r="C986" s="34">
        <v>6.3700000000000007E-2</v>
      </c>
      <c r="D986" s="34"/>
      <c r="E986" s="34"/>
      <c r="F986" s="34"/>
      <c r="G986" s="1"/>
    </row>
    <row r="987" spans="1:7" ht="90">
      <c r="A987" s="3" t="s">
        <v>853</v>
      </c>
      <c r="B987" s="1"/>
      <c r="C987" s="22" t="s">
        <v>3</v>
      </c>
      <c r="D987" s="22"/>
      <c r="E987" s="22"/>
      <c r="F987" s="22"/>
      <c r="G987" s="1"/>
    </row>
    <row r="988" spans="1:7" ht="15" customHeight="1">
      <c r="A988" s="32" t="s">
        <v>499</v>
      </c>
      <c r="B988" s="1" t="s">
        <v>500</v>
      </c>
      <c r="C988" s="22" t="s">
        <v>3</v>
      </c>
      <c r="D988" s="22"/>
      <c r="E988" s="22"/>
      <c r="F988" s="22"/>
      <c r="G988" s="1"/>
    </row>
    <row r="989" spans="1:7" ht="15" customHeight="1">
      <c r="A989" s="3" t="s">
        <v>97</v>
      </c>
      <c r="B989" s="1" t="s">
        <v>635</v>
      </c>
      <c r="C989" s="22" t="s">
        <v>395</v>
      </c>
      <c r="D989" s="22"/>
      <c r="E989" s="22"/>
      <c r="F989" s="22"/>
      <c r="G989" s="1"/>
    </row>
    <row r="990" spans="1:7" ht="15" customHeight="1">
      <c r="A990" s="3" t="s">
        <v>98</v>
      </c>
      <c r="B990" s="1" t="s">
        <v>636</v>
      </c>
      <c r="C990" s="34">
        <v>0.16950000000000001</v>
      </c>
      <c r="D990" s="34"/>
      <c r="E990" s="34"/>
      <c r="F990" s="34"/>
      <c r="G990" s="1"/>
    </row>
    <row r="991" spans="1:7" ht="15" customHeight="1">
      <c r="A991" s="3" t="s">
        <v>325</v>
      </c>
      <c r="B991" s="1" t="s">
        <v>735</v>
      </c>
      <c r="C991" s="34">
        <v>7.5899999999999995E-2</v>
      </c>
      <c r="D991" s="34"/>
      <c r="E991" s="34"/>
      <c r="F991" s="34"/>
      <c r="G991" s="1"/>
    </row>
    <row r="992" spans="1:7" ht="15" customHeight="1">
      <c r="A992" s="3" t="s">
        <v>326</v>
      </c>
      <c r="B992" s="1" t="s">
        <v>736</v>
      </c>
      <c r="C992" s="34">
        <v>4.3499999999999997E-2</v>
      </c>
      <c r="D992" s="34"/>
      <c r="E992" s="34"/>
      <c r="F992" s="34"/>
      <c r="G992" s="1"/>
    </row>
    <row r="993" spans="1:7" ht="90">
      <c r="A993" s="3" t="s">
        <v>854</v>
      </c>
      <c r="B993" s="1"/>
      <c r="C993" s="22" t="s">
        <v>3</v>
      </c>
      <c r="D993" s="22"/>
      <c r="E993" s="22"/>
      <c r="F993" s="22"/>
      <c r="G993" s="1"/>
    </row>
    <row r="994" spans="1:7" ht="15" customHeight="1">
      <c r="A994" s="32" t="s">
        <v>499</v>
      </c>
      <c r="B994" s="1" t="s">
        <v>500</v>
      </c>
      <c r="C994" s="22" t="s">
        <v>3</v>
      </c>
      <c r="D994" s="22"/>
      <c r="E994" s="22"/>
      <c r="F994" s="22"/>
      <c r="G994" s="1"/>
    </row>
    <row r="995" spans="1:7" ht="15" customHeight="1">
      <c r="A995" s="3" t="s">
        <v>97</v>
      </c>
      <c r="B995" s="1" t="s">
        <v>635</v>
      </c>
      <c r="C995" s="22" t="s">
        <v>397</v>
      </c>
      <c r="D995" s="22"/>
      <c r="E995" s="22"/>
      <c r="F995" s="22"/>
      <c r="G995" s="1"/>
    </row>
    <row r="996" spans="1:7" ht="15" customHeight="1">
      <c r="A996" s="3" t="s">
        <v>98</v>
      </c>
      <c r="B996" s="1" t="s">
        <v>636</v>
      </c>
      <c r="C996" s="34">
        <v>0.128</v>
      </c>
      <c r="D996" s="34"/>
      <c r="E996" s="34"/>
      <c r="F996" s="34"/>
      <c r="G996" s="1"/>
    </row>
    <row r="997" spans="1:7" ht="15" customHeight="1">
      <c r="A997" s="3" t="s">
        <v>325</v>
      </c>
      <c r="B997" s="1" t="s">
        <v>735</v>
      </c>
      <c r="C997" s="34">
        <v>7.2099999999999997E-2</v>
      </c>
      <c r="D997" s="34"/>
      <c r="E997" s="34"/>
      <c r="F997" s="34"/>
      <c r="G997" s="1"/>
    </row>
    <row r="998" spans="1:7" ht="15" customHeight="1">
      <c r="A998" s="3" t="s">
        <v>326</v>
      </c>
      <c r="B998" s="1" t="s">
        <v>736</v>
      </c>
      <c r="C998" s="34">
        <v>4.2999999999999997E-2</v>
      </c>
      <c r="D998" s="34"/>
      <c r="E998" s="34"/>
      <c r="F998" s="34"/>
      <c r="G998" s="1"/>
    </row>
    <row r="999" spans="1:7" ht="75">
      <c r="A999" s="3" t="s">
        <v>855</v>
      </c>
      <c r="B999" s="1"/>
      <c r="C999" s="22" t="s">
        <v>3</v>
      </c>
      <c r="D999" s="22"/>
      <c r="E999" s="22"/>
      <c r="F999" s="22"/>
      <c r="G999" s="1"/>
    </row>
    <row r="1000" spans="1:7" ht="15" customHeight="1">
      <c r="A1000" s="32" t="s">
        <v>499</v>
      </c>
      <c r="B1000" s="1" t="s">
        <v>500</v>
      </c>
      <c r="C1000" s="22" t="s">
        <v>3</v>
      </c>
      <c r="D1000" s="22"/>
      <c r="E1000" s="22"/>
      <c r="F1000" s="22"/>
      <c r="G1000" s="1"/>
    </row>
    <row r="1001" spans="1:7" ht="15" customHeight="1">
      <c r="A1001" s="3" t="s">
        <v>586</v>
      </c>
      <c r="B1001" s="1" t="s">
        <v>587</v>
      </c>
      <c r="C1001" s="22" t="s">
        <v>856</v>
      </c>
      <c r="D1001" s="22"/>
      <c r="E1001" s="22"/>
      <c r="F1001" s="22"/>
      <c r="G1001" s="1"/>
    </row>
    <row r="1002" spans="1:7" ht="30">
      <c r="A1002" s="3" t="s">
        <v>17</v>
      </c>
      <c r="B1002" s="1" t="s">
        <v>591</v>
      </c>
      <c r="C1002" s="34">
        <v>7.0000000000000001E-3</v>
      </c>
      <c r="D1002" s="34"/>
      <c r="E1002" s="34"/>
      <c r="F1002" s="34"/>
      <c r="G1002" s="1"/>
    </row>
    <row r="1003" spans="1:7" ht="30">
      <c r="A1003" s="3" t="s">
        <v>18</v>
      </c>
      <c r="B1003" s="1" t="s">
        <v>592</v>
      </c>
      <c r="C1003" s="34">
        <v>3.5000000000000001E-3</v>
      </c>
      <c r="D1003" s="34"/>
      <c r="E1003" s="34"/>
      <c r="F1003" s="34"/>
      <c r="G1003" s="1"/>
    </row>
    <row r="1004" spans="1:7" ht="30">
      <c r="A1004" s="3" t="s">
        <v>19</v>
      </c>
      <c r="B1004" s="1" t="s">
        <v>593</v>
      </c>
      <c r="C1004" s="34">
        <v>5.3E-3</v>
      </c>
      <c r="D1004" s="34"/>
      <c r="E1004" s="34"/>
      <c r="F1004" s="34"/>
      <c r="G1004" s="1"/>
    </row>
    <row r="1005" spans="1:7" ht="30">
      <c r="A1005" s="3" t="s">
        <v>24</v>
      </c>
      <c r="B1005" s="1" t="s">
        <v>596</v>
      </c>
      <c r="C1005" s="34">
        <v>1.5800000000000002E-2</v>
      </c>
      <c r="D1005" s="34"/>
      <c r="E1005" s="34"/>
      <c r="F1005" s="34"/>
      <c r="G1005" s="1"/>
    </row>
    <row r="1006" spans="1:7" ht="30">
      <c r="A1006" s="3" t="s">
        <v>31</v>
      </c>
      <c r="B1006" s="1" t="s">
        <v>597</v>
      </c>
      <c r="C1006" s="22">
        <v>161</v>
      </c>
      <c r="D1006" s="22"/>
      <c r="E1006" s="22"/>
      <c r="F1006" s="22"/>
      <c r="G1006" s="1"/>
    </row>
    <row r="1007" spans="1:7" ht="30">
      <c r="A1007" s="3" t="s">
        <v>32</v>
      </c>
      <c r="B1007" s="1" t="s">
        <v>598</v>
      </c>
      <c r="C1007" s="22">
        <v>499</v>
      </c>
      <c r="D1007" s="22"/>
      <c r="E1007" s="22"/>
      <c r="F1007" s="22"/>
      <c r="G1007" s="1"/>
    </row>
    <row r="1008" spans="1:7" ht="30">
      <c r="A1008" s="3" t="s">
        <v>66</v>
      </c>
      <c r="B1008" s="1" t="s">
        <v>640</v>
      </c>
      <c r="C1008" s="22">
        <v>860</v>
      </c>
      <c r="D1008" s="22"/>
      <c r="E1008" s="22"/>
      <c r="F1008" s="22"/>
      <c r="G1008" s="1"/>
    </row>
    <row r="1009" spans="1:7" ht="30">
      <c r="A1009" s="3" t="s">
        <v>67</v>
      </c>
      <c r="B1009" s="1" t="s">
        <v>641</v>
      </c>
      <c r="C1009" s="35">
        <v>1878</v>
      </c>
      <c r="D1009" s="35"/>
      <c r="E1009" s="35"/>
      <c r="F1009" s="35"/>
      <c r="G1009" s="1"/>
    </row>
    <row r="1010" spans="1:7" ht="15" customHeight="1">
      <c r="A1010" s="3" t="s">
        <v>97</v>
      </c>
      <c r="B1010" s="1" t="s">
        <v>635</v>
      </c>
      <c r="C1010" s="22" t="s">
        <v>398</v>
      </c>
      <c r="D1010" s="22"/>
      <c r="E1010" s="22"/>
      <c r="F1010" s="22"/>
      <c r="G1010" s="1"/>
    </row>
    <row r="1011" spans="1:7" ht="15" customHeight="1">
      <c r="A1011" s="3" t="s">
        <v>98</v>
      </c>
      <c r="B1011" s="1" t="s">
        <v>636</v>
      </c>
      <c r="C1011" s="34">
        <v>0.1825</v>
      </c>
      <c r="D1011" s="34"/>
      <c r="E1011" s="34"/>
      <c r="F1011" s="34"/>
      <c r="G1011" s="1"/>
    </row>
    <row r="1012" spans="1:7" ht="15" customHeight="1">
      <c r="A1012" s="3" t="s">
        <v>325</v>
      </c>
      <c r="B1012" s="1" t="s">
        <v>735</v>
      </c>
      <c r="C1012" s="34">
        <v>9.01E-2</v>
      </c>
      <c r="D1012" s="34"/>
      <c r="E1012" s="34"/>
      <c r="F1012" s="34"/>
      <c r="G1012" s="1"/>
    </row>
    <row r="1013" spans="1:7" ht="15" customHeight="1">
      <c r="A1013" s="3" t="s">
        <v>326</v>
      </c>
      <c r="B1013" s="1" t="s">
        <v>736</v>
      </c>
      <c r="C1013" s="34">
        <v>5.45E-2</v>
      </c>
      <c r="D1013" s="34"/>
      <c r="E1013" s="34"/>
      <c r="F1013" s="34"/>
      <c r="G1013" s="1"/>
    </row>
    <row r="1014" spans="1:7" ht="75">
      <c r="A1014" s="3" t="s">
        <v>857</v>
      </c>
      <c r="B1014" s="1"/>
      <c r="C1014" s="22" t="s">
        <v>3</v>
      </c>
      <c r="D1014" s="22"/>
      <c r="E1014" s="22"/>
      <c r="F1014" s="22"/>
      <c r="G1014" s="1"/>
    </row>
    <row r="1015" spans="1:7" ht="15" customHeight="1">
      <c r="A1015" s="32" t="s">
        <v>499</v>
      </c>
      <c r="B1015" s="1" t="s">
        <v>500</v>
      </c>
      <c r="C1015" s="22" t="s">
        <v>3</v>
      </c>
      <c r="D1015" s="22"/>
      <c r="E1015" s="22"/>
      <c r="F1015" s="22"/>
      <c r="G1015" s="1"/>
    </row>
    <row r="1016" spans="1:7" ht="15" customHeight="1">
      <c r="A1016" s="3" t="s">
        <v>586</v>
      </c>
      <c r="B1016" s="1" t="s">
        <v>587</v>
      </c>
      <c r="C1016" s="22" t="s">
        <v>858</v>
      </c>
      <c r="D1016" s="22"/>
      <c r="E1016" s="22"/>
      <c r="F1016" s="22"/>
      <c r="G1016" s="1"/>
    </row>
    <row r="1017" spans="1:7" ht="30">
      <c r="A1017" s="3" t="s">
        <v>17</v>
      </c>
      <c r="B1017" s="1" t="s">
        <v>591</v>
      </c>
      <c r="C1017" s="34">
        <v>7.0000000000000001E-3</v>
      </c>
      <c r="D1017" s="34"/>
      <c r="E1017" s="34"/>
      <c r="F1017" s="34"/>
      <c r="G1017" s="1"/>
    </row>
    <row r="1018" spans="1:7" ht="30">
      <c r="A1018" s="3" t="s">
        <v>18</v>
      </c>
      <c r="B1018" s="1" t="s">
        <v>592</v>
      </c>
      <c r="C1018" s="34">
        <v>3.0000000000000001E-3</v>
      </c>
      <c r="D1018" s="34"/>
      <c r="E1018" s="34"/>
      <c r="F1018" s="34"/>
      <c r="G1018" s="1"/>
    </row>
    <row r="1019" spans="1:7" ht="30">
      <c r="A1019" s="3" t="s">
        <v>19</v>
      </c>
      <c r="B1019" s="1" t="s">
        <v>593</v>
      </c>
      <c r="C1019" s="34">
        <v>4.4999999999999997E-3</v>
      </c>
      <c r="D1019" s="34"/>
      <c r="E1019" s="34"/>
      <c r="F1019" s="34"/>
      <c r="G1019" s="1"/>
    </row>
    <row r="1020" spans="1:7" ht="30">
      <c r="A1020" s="3" t="s">
        <v>24</v>
      </c>
      <c r="B1020" s="1" t="s">
        <v>596</v>
      </c>
      <c r="C1020" s="34">
        <v>1.4500000000000001E-2</v>
      </c>
      <c r="D1020" s="34"/>
      <c r="E1020" s="34"/>
      <c r="F1020" s="34"/>
      <c r="G1020" s="1"/>
    </row>
    <row r="1021" spans="1:7" ht="30">
      <c r="A1021" s="3" t="s">
        <v>31</v>
      </c>
      <c r="B1021" s="1" t="s">
        <v>597</v>
      </c>
      <c r="C1021" s="22">
        <v>148</v>
      </c>
      <c r="D1021" s="22"/>
      <c r="E1021" s="22"/>
      <c r="F1021" s="22"/>
      <c r="G1021" s="1"/>
    </row>
    <row r="1022" spans="1:7" ht="30">
      <c r="A1022" s="3" t="s">
        <v>32</v>
      </c>
      <c r="B1022" s="1" t="s">
        <v>598</v>
      </c>
      <c r="C1022" s="22">
        <v>459</v>
      </c>
      <c r="D1022" s="22"/>
      <c r="E1022" s="22"/>
      <c r="F1022" s="22"/>
      <c r="G1022" s="1"/>
    </row>
    <row r="1023" spans="1:7" ht="30">
      <c r="A1023" s="3" t="s">
        <v>66</v>
      </c>
      <c r="B1023" s="1" t="s">
        <v>640</v>
      </c>
      <c r="C1023" s="22">
        <v>792</v>
      </c>
      <c r="D1023" s="22"/>
      <c r="E1023" s="22"/>
      <c r="F1023" s="22"/>
      <c r="G1023" s="1"/>
    </row>
    <row r="1024" spans="1:7" ht="30">
      <c r="A1024" s="3" t="s">
        <v>67</v>
      </c>
      <c r="B1024" s="1" t="s">
        <v>641</v>
      </c>
      <c r="C1024" s="35">
        <v>1735</v>
      </c>
      <c r="D1024" s="35"/>
      <c r="E1024" s="35"/>
      <c r="F1024" s="35"/>
      <c r="G1024" s="1"/>
    </row>
    <row r="1025" spans="1:7" ht="15" customHeight="1">
      <c r="A1025" s="3" t="s">
        <v>97</v>
      </c>
      <c r="B1025" s="1" t="s">
        <v>635</v>
      </c>
      <c r="C1025" s="22" t="s">
        <v>399</v>
      </c>
      <c r="D1025" s="22"/>
      <c r="E1025" s="22"/>
      <c r="F1025" s="22"/>
      <c r="G1025" s="1"/>
    </row>
    <row r="1026" spans="1:7" ht="15" customHeight="1">
      <c r="A1026" s="3" t="s">
        <v>98</v>
      </c>
      <c r="B1026" s="1" t="s">
        <v>636</v>
      </c>
      <c r="C1026" s="34">
        <v>0.18240000000000001</v>
      </c>
      <c r="D1026" s="34"/>
      <c r="E1026" s="34"/>
      <c r="F1026" s="34"/>
      <c r="G1026" s="1"/>
    </row>
    <row r="1027" spans="1:7" ht="15" customHeight="1">
      <c r="A1027" s="3" t="s">
        <v>325</v>
      </c>
      <c r="B1027" s="1" t="s">
        <v>735</v>
      </c>
      <c r="C1027" s="34">
        <v>9.1499999999999998E-2</v>
      </c>
      <c r="D1027" s="34"/>
      <c r="E1027" s="34"/>
      <c r="F1027" s="34"/>
      <c r="G1027" s="1"/>
    </row>
    <row r="1028" spans="1:7" ht="15" customHeight="1">
      <c r="A1028" s="3" t="s">
        <v>326</v>
      </c>
      <c r="B1028" s="1" t="s">
        <v>736</v>
      </c>
      <c r="C1028" s="34">
        <v>5.5899999999999998E-2</v>
      </c>
      <c r="D1028" s="34"/>
      <c r="E1028" s="34"/>
      <c r="F1028" s="34"/>
      <c r="G1028" s="1"/>
    </row>
    <row r="1029" spans="1:7" ht="75">
      <c r="A1029" s="3" t="s">
        <v>859</v>
      </c>
      <c r="B1029" s="1"/>
      <c r="C1029" s="22" t="s">
        <v>3</v>
      </c>
      <c r="D1029" s="22"/>
      <c r="E1029" s="22"/>
      <c r="F1029" s="22"/>
      <c r="G1029" s="1"/>
    </row>
    <row r="1030" spans="1:7" ht="15" customHeight="1">
      <c r="A1030" s="32" t="s">
        <v>499</v>
      </c>
      <c r="B1030" s="1" t="s">
        <v>500</v>
      </c>
      <c r="C1030" s="22" t="s">
        <v>3</v>
      </c>
      <c r="D1030" s="22"/>
      <c r="E1030" s="22"/>
      <c r="F1030" s="22"/>
      <c r="G1030" s="1"/>
    </row>
    <row r="1031" spans="1:7" ht="15" customHeight="1">
      <c r="A1031" s="3" t="s">
        <v>586</v>
      </c>
      <c r="B1031" s="1" t="s">
        <v>587</v>
      </c>
      <c r="C1031" s="22" t="s">
        <v>860</v>
      </c>
      <c r="D1031" s="22"/>
      <c r="E1031" s="22"/>
      <c r="F1031" s="22"/>
      <c r="G1031" s="1"/>
    </row>
    <row r="1032" spans="1:7" ht="30">
      <c r="A1032" s="3" t="s">
        <v>17</v>
      </c>
      <c r="B1032" s="1" t="s">
        <v>591</v>
      </c>
      <c r="C1032" s="34">
        <v>7.0000000000000001E-3</v>
      </c>
      <c r="D1032" s="34"/>
      <c r="E1032" s="34"/>
      <c r="F1032" s="34"/>
      <c r="G1032" s="1"/>
    </row>
    <row r="1033" spans="1:7" ht="30">
      <c r="A1033" s="3" t="s">
        <v>18</v>
      </c>
      <c r="B1033" s="1" t="s">
        <v>592</v>
      </c>
      <c r="C1033" s="34">
        <v>2.5000000000000001E-3</v>
      </c>
      <c r="D1033" s="34"/>
      <c r="E1033" s="34"/>
      <c r="F1033" s="34"/>
      <c r="G1033" s="1"/>
    </row>
    <row r="1034" spans="1:7" ht="30">
      <c r="A1034" s="3" t="s">
        <v>19</v>
      </c>
      <c r="B1034" s="1" t="s">
        <v>593</v>
      </c>
      <c r="C1034" s="34">
        <v>3.2000000000000002E-3</v>
      </c>
      <c r="D1034" s="34"/>
      <c r="E1034" s="34"/>
      <c r="F1034" s="34"/>
      <c r="G1034" s="1"/>
    </row>
    <row r="1035" spans="1:7" ht="30">
      <c r="A1035" s="3" t="s">
        <v>24</v>
      </c>
      <c r="B1035" s="1" t="s">
        <v>596</v>
      </c>
      <c r="C1035" s="34">
        <v>1.2699999999999999E-2</v>
      </c>
      <c r="D1035" s="34"/>
      <c r="E1035" s="34"/>
      <c r="F1035" s="34"/>
      <c r="G1035" s="1"/>
    </row>
    <row r="1036" spans="1:7" ht="30">
      <c r="A1036" s="3" t="s">
        <v>31</v>
      </c>
      <c r="B1036" s="1" t="s">
        <v>597</v>
      </c>
      <c r="C1036" s="22">
        <v>129</v>
      </c>
      <c r="D1036" s="22"/>
      <c r="E1036" s="22"/>
      <c r="F1036" s="22"/>
      <c r="G1036" s="1"/>
    </row>
    <row r="1037" spans="1:7" ht="30">
      <c r="A1037" s="3" t="s">
        <v>32</v>
      </c>
      <c r="B1037" s="1" t="s">
        <v>598</v>
      </c>
      <c r="C1037" s="22">
        <v>403</v>
      </c>
      <c r="D1037" s="22"/>
      <c r="E1037" s="22"/>
      <c r="F1037" s="22"/>
      <c r="G1037" s="1"/>
    </row>
    <row r="1038" spans="1:7" ht="30">
      <c r="A1038" s="3" t="s">
        <v>66</v>
      </c>
      <c r="B1038" s="1" t="s">
        <v>640</v>
      </c>
      <c r="C1038" s="22">
        <v>697</v>
      </c>
      <c r="D1038" s="22"/>
      <c r="E1038" s="22"/>
      <c r="F1038" s="22"/>
      <c r="G1038" s="1"/>
    </row>
    <row r="1039" spans="1:7" ht="30">
      <c r="A1039" s="3" t="s">
        <v>67</v>
      </c>
      <c r="B1039" s="1" t="s">
        <v>641</v>
      </c>
      <c r="C1039" s="35">
        <v>1534</v>
      </c>
      <c r="D1039" s="35"/>
      <c r="E1039" s="35"/>
      <c r="F1039" s="35"/>
      <c r="G1039" s="1"/>
    </row>
    <row r="1040" spans="1:7" ht="15" customHeight="1">
      <c r="A1040" s="3" t="s">
        <v>97</v>
      </c>
      <c r="B1040" s="1" t="s">
        <v>635</v>
      </c>
      <c r="C1040" s="22" t="s">
        <v>400</v>
      </c>
      <c r="D1040" s="22"/>
      <c r="E1040" s="22"/>
      <c r="F1040" s="22"/>
      <c r="G1040" s="1"/>
    </row>
    <row r="1041" spans="1:7" ht="15" customHeight="1">
      <c r="A1041" s="3" t="s">
        <v>98</v>
      </c>
      <c r="B1041" s="1" t="s">
        <v>636</v>
      </c>
      <c r="C1041" s="34">
        <v>0.18509999999999999</v>
      </c>
      <c r="D1041" s="34"/>
      <c r="E1041" s="34"/>
      <c r="F1041" s="34"/>
      <c r="G1041" s="1"/>
    </row>
    <row r="1042" spans="1:7" ht="15" customHeight="1">
      <c r="A1042" s="3" t="s">
        <v>325</v>
      </c>
      <c r="B1042" s="1" t="s">
        <v>735</v>
      </c>
      <c r="C1042" s="34">
        <v>9.3299999999999994E-2</v>
      </c>
      <c r="D1042" s="34"/>
      <c r="E1042" s="34"/>
      <c r="F1042" s="34"/>
      <c r="G1042" s="1"/>
    </row>
    <row r="1043" spans="1:7" ht="15" customHeight="1">
      <c r="A1043" s="3" t="s">
        <v>326</v>
      </c>
      <c r="B1043" s="1" t="s">
        <v>736</v>
      </c>
      <c r="C1043" s="34">
        <v>5.7799999999999997E-2</v>
      </c>
      <c r="D1043" s="34"/>
      <c r="E1043" s="34"/>
      <c r="F1043" s="34"/>
      <c r="G1043" s="1"/>
    </row>
    <row r="1044" spans="1:7" ht="75">
      <c r="A1044" s="3" t="s">
        <v>861</v>
      </c>
      <c r="B1044" s="1"/>
      <c r="C1044" s="22" t="s">
        <v>3</v>
      </c>
      <c r="D1044" s="22"/>
      <c r="E1044" s="22"/>
      <c r="F1044" s="22"/>
      <c r="G1044" s="1"/>
    </row>
    <row r="1045" spans="1:7" ht="15" customHeight="1">
      <c r="A1045" s="32" t="s">
        <v>499</v>
      </c>
      <c r="B1045" s="1" t="s">
        <v>500</v>
      </c>
      <c r="C1045" s="22" t="s">
        <v>3</v>
      </c>
      <c r="D1045" s="22"/>
      <c r="E1045" s="22"/>
      <c r="F1045" s="22"/>
      <c r="G1045" s="1"/>
    </row>
    <row r="1046" spans="1:7" ht="15" customHeight="1">
      <c r="A1046" s="3" t="s">
        <v>586</v>
      </c>
      <c r="B1046" s="1" t="s">
        <v>587</v>
      </c>
      <c r="C1046" s="22" t="s">
        <v>862</v>
      </c>
      <c r="D1046" s="22"/>
      <c r="E1046" s="22"/>
      <c r="F1046" s="22"/>
      <c r="G1046" s="1"/>
    </row>
    <row r="1047" spans="1:7" ht="30">
      <c r="A1047" s="3" t="s">
        <v>17</v>
      </c>
      <c r="B1047" s="1" t="s">
        <v>591</v>
      </c>
      <c r="C1047" s="34">
        <v>7.0000000000000001E-3</v>
      </c>
      <c r="D1047" s="34"/>
      <c r="E1047" s="34"/>
      <c r="F1047" s="34"/>
      <c r="G1047" s="1"/>
    </row>
    <row r="1048" spans="1:7" ht="30">
      <c r="A1048" s="3" t="s">
        <v>18</v>
      </c>
      <c r="B1048" s="1" t="s">
        <v>592</v>
      </c>
      <c r="C1048" s="34">
        <v>1E-3</v>
      </c>
      <c r="D1048" s="34"/>
      <c r="E1048" s="34"/>
      <c r="F1048" s="34"/>
      <c r="G1048" s="1"/>
    </row>
    <row r="1049" spans="1:7" ht="30">
      <c r="A1049" s="3" t="s">
        <v>19</v>
      </c>
      <c r="B1049" s="1" t="s">
        <v>593</v>
      </c>
      <c r="C1049" s="34">
        <v>2.8E-3</v>
      </c>
      <c r="D1049" s="34"/>
      <c r="E1049" s="34"/>
      <c r="F1049" s="34"/>
      <c r="G1049" s="1"/>
    </row>
    <row r="1050" spans="1:7" ht="30">
      <c r="A1050" s="3" t="s">
        <v>24</v>
      </c>
      <c r="B1050" s="1" t="s">
        <v>596</v>
      </c>
      <c r="C1050" s="34">
        <v>1.0800000000000001E-2</v>
      </c>
      <c r="D1050" s="34"/>
      <c r="E1050" s="34"/>
      <c r="F1050" s="34"/>
      <c r="G1050" s="1"/>
    </row>
    <row r="1051" spans="1:7" ht="30">
      <c r="A1051" s="3" t="s">
        <v>31</v>
      </c>
      <c r="B1051" s="1" t="s">
        <v>597</v>
      </c>
      <c r="C1051" s="22">
        <v>110</v>
      </c>
      <c r="D1051" s="22"/>
      <c r="E1051" s="22"/>
      <c r="F1051" s="22"/>
      <c r="G1051" s="1"/>
    </row>
    <row r="1052" spans="1:7" ht="30">
      <c r="A1052" s="3" t="s">
        <v>32</v>
      </c>
      <c r="B1052" s="1" t="s">
        <v>598</v>
      </c>
      <c r="C1052" s="22">
        <v>343</v>
      </c>
      <c r="D1052" s="22"/>
      <c r="E1052" s="22"/>
      <c r="F1052" s="22"/>
      <c r="G1052" s="1"/>
    </row>
    <row r="1053" spans="1:7" ht="30">
      <c r="A1053" s="3" t="s">
        <v>66</v>
      </c>
      <c r="B1053" s="1" t="s">
        <v>640</v>
      </c>
      <c r="C1053" s="22">
        <v>595</v>
      </c>
      <c r="D1053" s="22"/>
      <c r="E1053" s="22"/>
      <c r="F1053" s="22"/>
      <c r="G1053" s="1"/>
    </row>
    <row r="1054" spans="1:7" ht="30">
      <c r="A1054" s="3" t="s">
        <v>67</v>
      </c>
      <c r="B1054" s="1" t="s">
        <v>641</v>
      </c>
      <c r="C1054" s="35">
        <v>1317</v>
      </c>
      <c r="D1054" s="35"/>
      <c r="E1054" s="35"/>
      <c r="F1054" s="35"/>
      <c r="G1054" s="1"/>
    </row>
    <row r="1055" spans="1:7" ht="15" customHeight="1">
      <c r="A1055" s="3" t="s">
        <v>97</v>
      </c>
      <c r="B1055" s="1" t="s">
        <v>635</v>
      </c>
      <c r="C1055" s="22" t="s">
        <v>401</v>
      </c>
      <c r="D1055" s="22"/>
      <c r="E1055" s="22"/>
      <c r="F1055" s="22"/>
      <c r="G1055" s="1"/>
    </row>
    <row r="1056" spans="1:7" ht="15" customHeight="1">
      <c r="A1056" s="3" t="s">
        <v>98</v>
      </c>
      <c r="B1056" s="1" t="s">
        <v>636</v>
      </c>
      <c r="C1056" s="34">
        <v>0.18759999999999999</v>
      </c>
      <c r="D1056" s="34"/>
      <c r="E1056" s="34"/>
      <c r="F1056" s="34"/>
      <c r="G1056" s="1"/>
    </row>
    <row r="1057" spans="1:7" ht="15" customHeight="1">
      <c r="A1057" s="3" t="s">
        <v>325</v>
      </c>
      <c r="B1057" s="1" t="s">
        <v>735</v>
      </c>
      <c r="C1057" s="34">
        <v>9.5399999999999999E-2</v>
      </c>
      <c r="D1057" s="34"/>
      <c r="E1057" s="34"/>
      <c r="F1057" s="34"/>
      <c r="G1057" s="1"/>
    </row>
    <row r="1058" spans="1:7" ht="15" customHeight="1">
      <c r="A1058" s="3" t="s">
        <v>326</v>
      </c>
      <c r="B1058" s="1" t="s">
        <v>736</v>
      </c>
      <c r="C1058" s="34">
        <v>5.9700000000000003E-2</v>
      </c>
      <c r="D1058" s="34"/>
      <c r="E1058" s="34"/>
      <c r="F1058" s="34"/>
      <c r="G1058" s="1"/>
    </row>
    <row r="1059" spans="1:7" ht="75">
      <c r="A1059" s="3" t="s">
        <v>863</v>
      </c>
      <c r="B1059" s="1"/>
      <c r="C1059" s="22" t="s">
        <v>3</v>
      </c>
      <c r="D1059" s="22"/>
      <c r="E1059" s="22"/>
      <c r="F1059" s="22"/>
      <c r="G1059" s="1"/>
    </row>
    <row r="1060" spans="1:7" ht="15" customHeight="1">
      <c r="A1060" s="32" t="s">
        <v>499</v>
      </c>
      <c r="B1060" s="1" t="s">
        <v>500</v>
      </c>
      <c r="C1060" s="22" t="s">
        <v>3</v>
      </c>
      <c r="D1060" s="22"/>
      <c r="E1060" s="22"/>
      <c r="F1060" s="22"/>
      <c r="G1060" s="1"/>
    </row>
    <row r="1061" spans="1:7" ht="15" customHeight="1">
      <c r="A1061" s="3" t="s">
        <v>586</v>
      </c>
      <c r="B1061" s="1" t="s">
        <v>587</v>
      </c>
      <c r="C1061" s="22" t="s">
        <v>864</v>
      </c>
      <c r="D1061" s="22"/>
      <c r="E1061" s="22"/>
      <c r="F1061" s="22"/>
      <c r="G1061" s="1"/>
    </row>
    <row r="1062" spans="1:7" ht="30">
      <c r="A1062" s="3" t="s">
        <v>17</v>
      </c>
      <c r="B1062" s="1" t="s">
        <v>591</v>
      </c>
      <c r="C1062" s="34">
        <v>7.0000000000000001E-3</v>
      </c>
      <c r="D1062" s="34"/>
      <c r="E1062" s="34"/>
      <c r="F1062" s="34"/>
      <c r="G1062" s="1"/>
    </row>
    <row r="1063" spans="1:7" ht="30">
      <c r="A1063" s="3" t="s">
        <v>19</v>
      </c>
      <c r="B1063" s="1" t="s">
        <v>593</v>
      </c>
      <c r="C1063" s="34">
        <v>2.5999999999999999E-3</v>
      </c>
      <c r="D1063" s="34"/>
      <c r="E1063" s="34"/>
      <c r="F1063" s="34"/>
      <c r="G1063" s="1"/>
    </row>
    <row r="1064" spans="1:7" ht="30">
      <c r="A1064" s="3" t="s">
        <v>24</v>
      </c>
      <c r="B1064" s="1" t="s">
        <v>596</v>
      </c>
      <c r="C1064" s="34">
        <v>9.5999999999999992E-3</v>
      </c>
      <c r="D1064" s="34"/>
      <c r="E1064" s="34"/>
      <c r="F1064" s="34"/>
      <c r="G1064" s="1"/>
    </row>
    <row r="1065" spans="1:7" ht="30">
      <c r="A1065" s="3" t="s">
        <v>31</v>
      </c>
      <c r="B1065" s="1" t="s">
        <v>597</v>
      </c>
      <c r="C1065" s="22">
        <v>98</v>
      </c>
      <c r="D1065" s="22"/>
      <c r="E1065" s="22"/>
      <c r="F1065" s="22"/>
      <c r="G1065" s="1"/>
    </row>
    <row r="1066" spans="1:7" ht="30">
      <c r="A1066" s="3" t="s">
        <v>32</v>
      </c>
      <c r="B1066" s="1" t="s">
        <v>598</v>
      </c>
      <c r="C1066" s="22">
        <v>306</v>
      </c>
      <c r="D1066" s="22"/>
      <c r="E1066" s="22"/>
      <c r="F1066" s="22"/>
      <c r="G1066" s="1"/>
    </row>
    <row r="1067" spans="1:7" ht="30">
      <c r="A1067" s="3" t="s">
        <v>66</v>
      </c>
      <c r="B1067" s="1" t="s">
        <v>640</v>
      </c>
      <c r="C1067" s="22">
        <v>531</v>
      </c>
      <c r="D1067" s="22"/>
      <c r="E1067" s="22"/>
      <c r="F1067" s="22"/>
      <c r="G1067" s="1"/>
    </row>
    <row r="1068" spans="1:7" ht="30">
      <c r="A1068" s="3" t="s">
        <v>67</v>
      </c>
      <c r="B1068" s="1" t="s">
        <v>641</v>
      </c>
      <c r="C1068" s="35">
        <v>1178</v>
      </c>
      <c r="D1068" s="35"/>
      <c r="E1068" s="35"/>
      <c r="F1068" s="35"/>
      <c r="G1068" s="1"/>
    </row>
    <row r="1069" spans="1:7" ht="15" customHeight="1">
      <c r="A1069" s="3" t="s">
        <v>97</v>
      </c>
      <c r="B1069" s="1" t="s">
        <v>635</v>
      </c>
      <c r="C1069" s="22" t="s">
        <v>402</v>
      </c>
      <c r="D1069" s="22"/>
      <c r="E1069" s="22"/>
      <c r="F1069" s="22"/>
      <c r="G1069" s="1"/>
    </row>
    <row r="1070" spans="1:7" ht="15" customHeight="1">
      <c r="A1070" s="3" t="s">
        <v>98</v>
      </c>
      <c r="B1070" s="1" t="s">
        <v>636</v>
      </c>
      <c r="C1070" s="34">
        <v>0.1898</v>
      </c>
      <c r="D1070" s="34"/>
      <c r="E1070" s="34"/>
      <c r="F1070" s="34"/>
      <c r="G1070" s="1"/>
    </row>
    <row r="1071" spans="1:7" ht="15" customHeight="1">
      <c r="A1071" s="3" t="s">
        <v>325</v>
      </c>
      <c r="B1071" s="1" t="s">
        <v>735</v>
      </c>
      <c r="C1071" s="34">
        <v>9.6799999999999997E-2</v>
      </c>
      <c r="D1071" s="34"/>
      <c r="E1071" s="34"/>
      <c r="F1071" s="34"/>
      <c r="G1071" s="1"/>
    </row>
    <row r="1072" spans="1:7" ht="15" customHeight="1">
      <c r="A1072" s="3" t="s">
        <v>326</v>
      </c>
      <c r="B1072" s="1" t="s">
        <v>736</v>
      </c>
      <c r="C1072" s="34">
        <v>6.1100000000000002E-2</v>
      </c>
      <c r="D1072" s="34"/>
      <c r="E1072" s="34"/>
      <c r="F1072" s="34"/>
      <c r="G1072" s="1"/>
    </row>
    <row r="1073" spans="1:7" ht="60">
      <c r="A1073" s="3" t="s">
        <v>865</v>
      </c>
      <c r="B1073" s="1"/>
      <c r="C1073" s="22" t="s">
        <v>3</v>
      </c>
      <c r="D1073" s="22"/>
      <c r="E1073" s="22"/>
      <c r="F1073" s="22"/>
      <c r="G1073" s="1"/>
    </row>
    <row r="1074" spans="1:7" ht="15" customHeight="1">
      <c r="A1074" s="32" t="s">
        <v>499</v>
      </c>
      <c r="B1074" s="1" t="s">
        <v>500</v>
      </c>
      <c r="C1074" s="22" t="s">
        <v>3</v>
      </c>
      <c r="D1074" s="22"/>
      <c r="E1074" s="22"/>
      <c r="F1074" s="22"/>
      <c r="G1074" s="1"/>
    </row>
    <row r="1075" spans="1:7" ht="15" customHeight="1">
      <c r="A1075" s="3" t="s">
        <v>522</v>
      </c>
      <c r="B1075" s="1" t="s">
        <v>523</v>
      </c>
      <c r="C1075" s="22" t="s">
        <v>338</v>
      </c>
      <c r="D1075" s="22"/>
      <c r="E1075" s="22"/>
      <c r="F1075" s="22"/>
      <c r="G1075" s="1"/>
    </row>
    <row r="1076" spans="1:7" ht="15" customHeight="1">
      <c r="A1076" s="3" t="s">
        <v>524</v>
      </c>
      <c r="B1076" s="1" t="s">
        <v>525</v>
      </c>
      <c r="C1076" s="22" t="s">
        <v>2</v>
      </c>
      <c r="D1076" s="22"/>
      <c r="E1076" s="22"/>
      <c r="F1076" s="22"/>
      <c r="G1076" s="1"/>
    </row>
    <row r="1077" spans="1:7" ht="15" customHeight="1">
      <c r="A1077" s="27" t="s">
        <v>526</v>
      </c>
      <c r="B1077" s="22" t="s">
        <v>527</v>
      </c>
      <c r="C1077" s="22" t="s">
        <v>3</v>
      </c>
      <c r="D1077" s="22"/>
      <c r="E1077" s="22"/>
      <c r="F1077" s="22"/>
      <c r="G1077" s="22"/>
    </row>
    <row r="1078" spans="1:7">
      <c r="A1078" s="27"/>
      <c r="B1078" s="22"/>
      <c r="C1078" s="23" t="s">
        <v>339</v>
      </c>
      <c r="D1078" s="23"/>
      <c r="E1078" s="23"/>
      <c r="F1078" s="23"/>
      <c r="G1078" s="22"/>
    </row>
    <row r="1079" spans="1:7" ht="15" customHeight="1">
      <c r="A1079" s="27" t="s">
        <v>765</v>
      </c>
      <c r="B1079" s="22" t="s">
        <v>766</v>
      </c>
      <c r="C1079" s="22" t="s">
        <v>3</v>
      </c>
      <c r="D1079" s="22"/>
      <c r="E1079" s="22"/>
      <c r="F1079" s="22"/>
      <c r="G1079" s="22"/>
    </row>
    <row r="1080" spans="1:7">
      <c r="A1080" s="27"/>
      <c r="B1080" s="22"/>
      <c r="C1080" s="23" t="s">
        <v>340</v>
      </c>
      <c r="D1080" s="23"/>
      <c r="E1080" s="23"/>
      <c r="F1080" s="23"/>
      <c r="G1080" s="22"/>
    </row>
    <row r="1081" spans="1:7" ht="15" customHeight="1">
      <c r="A1081" s="3" t="s">
        <v>528</v>
      </c>
      <c r="B1081" s="1" t="s">
        <v>529</v>
      </c>
      <c r="C1081" s="22" t="s">
        <v>5</v>
      </c>
      <c r="D1081" s="22"/>
      <c r="E1081" s="22"/>
      <c r="F1081" s="22"/>
      <c r="G1081" s="1"/>
    </row>
    <row r="1082" spans="1:7" ht="15" customHeight="1">
      <c r="A1082" s="27" t="s">
        <v>530</v>
      </c>
      <c r="B1082" s="22" t="s">
        <v>531</v>
      </c>
      <c r="C1082" s="22" t="s">
        <v>3</v>
      </c>
      <c r="D1082" s="22"/>
      <c r="E1082" s="22"/>
      <c r="F1082" s="22"/>
      <c r="G1082" s="22"/>
    </row>
    <row r="1083" spans="1:7">
      <c r="A1083" s="27"/>
      <c r="B1083" s="22"/>
      <c r="C1083" s="23" t="s">
        <v>368</v>
      </c>
      <c r="D1083" s="23"/>
      <c r="E1083" s="23"/>
      <c r="F1083" s="23"/>
      <c r="G1083" s="22"/>
    </row>
    <row r="1084" spans="1:7" ht="15" customHeight="1">
      <c r="A1084" s="3" t="s">
        <v>532</v>
      </c>
      <c r="B1084" s="1" t="s">
        <v>533</v>
      </c>
      <c r="C1084" s="22" t="s">
        <v>369</v>
      </c>
      <c r="D1084" s="22"/>
      <c r="E1084" s="22"/>
      <c r="F1084" s="22"/>
      <c r="G1084" s="1"/>
    </row>
    <row r="1085" spans="1:7" ht="15" customHeight="1">
      <c r="A1085" s="3" t="s">
        <v>534</v>
      </c>
      <c r="B1085" s="1" t="s">
        <v>535</v>
      </c>
      <c r="C1085" s="22" t="s">
        <v>15</v>
      </c>
      <c r="D1085" s="22"/>
      <c r="E1085" s="22"/>
      <c r="F1085" s="22"/>
      <c r="G1085" s="1"/>
    </row>
    <row r="1086" spans="1:7" ht="15" customHeight="1">
      <c r="A1086" s="3" t="s">
        <v>539</v>
      </c>
      <c r="B1086" s="1" t="s">
        <v>540</v>
      </c>
      <c r="C1086" s="22" t="s">
        <v>37</v>
      </c>
      <c r="D1086" s="22"/>
      <c r="E1086" s="22"/>
      <c r="F1086" s="22"/>
      <c r="G1086" s="1"/>
    </row>
    <row r="1087" spans="1:7" ht="15" customHeight="1">
      <c r="A1087" s="27" t="s">
        <v>541</v>
      </c>
      <c r="B1087" s="22" t="s">
        <v>542</v>
      </c>
      <c r="C1087" s="22" t="s">
        <v>3</v>
      </c>
      <c r="D1087" s="22"/>
      <c r="E1087" s="22"/>
      <c r="F1087" s="22"/>
      <c r="G1087" s="22"/>
    </row>
    <row r="1088" spans="1:7" ht="51" customHeight="1">
      <c r="A1088" s="27"/>
      <c r="B1088" s="22"/>
      <c r="C1088" s="23" t="s">
        <v>350</v>
      </c>
      <c r="D1088" s="23"/>
      <c r="E1088" s="23"/>
      <c r="F1088" s="23"/>
      <c r="G1088" s="22"/>
    </row>
    <row r="1089" spans="1:7" ht="15" customHeight="1">
      <c r="A1089" s="3" t="s">
        <v>543</v>
      </c>
      <c r="B1089" s="1" t="s">
        <v>544</v>
      </c>
      <c r="C1089" s="34">
        <v>0.185</v>
      </c>
      <c r="D1089" s="34"/>
      <c r="E1089" s="34"/>
      <c r="F1089" s="34"/>
      <c r="G1089" s="1"/>
    </row>
    <row r="1090" spans="1:7" ht="15" customHeight="1">
      <c r="A1090" s="3" t="s">
        <v>550</v>
      </c>
      <c r="B1090" s="1" t="s">
        <v>551</v>
      </c>
      <c r="C1090" s="22" t="s">
        <v>27</v>
      </c>
      <c r="D1090" s="22"/>
      <c r="E1090" s="22"/>
      <c r="F1090" s="22"/>
      <c r="G1090" s="1"/>
    </row>
    <row r="1091" spans="1:7" ht="15" customHeight="1">
      <c r="A1091" s="27" t="s">
        <v>552</v>
      </c>
      <c r="B1091" s="22" t="s">
        <v>553</v>
      </c>
      <c r="C1091" s="22" t="s">
        <v>3</v>
      </c>
      <c r="D1091" s="22"/>
      <c r="E1091" s="22"/>
      <c r="F1091" s="22"/>
      <c r="G1091" s="22"/>
    </row>
    <row r="1092" spans="1:7">
      <c r="A1092" s="27"/>
      <c r="B1092" s="22"/>
      <c r="C1092" s="23" t="s">
        <v>28</v>
      </c>
      <c r="D1092" s="23"/>
      <c r="E1092" s="23"/>
      <c r="F1092" s="23"/>
      <c r="G1092" s="22"/>
    </row>
    <row r="1093" spans="1:7" ht="45" customHeight="1">
      <c r="A1093" s="3" t="s">
        <v>554</v>
      </c>
      <c r="B1093" s="1" t="s">
        <v>555</v>
      </c>
      <c r="C1093" s="22" t="s">
        <v>29</v>
      </c>
      <c r="D1093" s="22"/>
      <c r="E1093" s="22"/>
      <c r="F1093" s="22"/>
      <c r="G1093" s="1"/>
    </row>
    <row r="1094" spans="1:7" ht="15" customHeight="1">
      <c r="A1094" s="3" t="s">
        <v>558</v>
      </c>
      <c r="B1094" s="1" t="s">
        <v>559</v>
      </c>
      <c r="C1094" s="22" t="s">
        <v>39</v>
      </c>
      <c r="D1094" s="22"/>
      <c r="E1094" s="22"/>
      <c r="F1094" s="22"/>
      <c r="G1094" s="1"/>
    </row>
    <row r="1095" spans="1:7" ht="15" customHeight="1">
      <c r="A1095" s="27" t="s">
        <v>560</v>
      </c>
      <c r="B1095" s="22" t="s">
        <v>561</v>
      </c>
      <c r="C1095" s="22" t="s">
        <v>3</v>
      </c>
      <c r="D1095" s="22"/>
      <c r="E1095" s="22"/>
      <c r="F1095" s="22"/>
      <c r="G1095" s="22"/>
    </row>
    <row r="1096" spans="1:7" ht="76.5" customHeight="1">
      <c r="A1096" s="27"/>
      <c r="B1096" s="22"/>
      <c r="C1096" s="23" t="s">
        <v>351</v>
      </c>
      <c r="D1096" s="23"/>
      <c r="E1096" s="23"/>
      <c r="F1096" s="23"/>
      <c r="G1096" s="22"/>
    </row>
    <row r="1097" spans="1:7" ht="15" customHeight="1">
      <c r="A1097" s="3" t="s">
        <v>562</v>
      </c>
      <c r="B1097" s="1" t="s">
        <v>563</v>
      </c>
      <c r="C1097" s="22" t="s">
        <v>41</v>
      </c>
      <c r="D1097" s="22"/>
      <c r="E1097" s="22"/>
      <c r="F1097" s="22"/>
      <c r="G1097" s="1"/>
    </row>
    <row r="1098" spans="1:7" ht="15" customHeight="1">
      <c r="A1098" s="27" t="s">
        <v>564</v>
      </c>
      <c r="B1098" s="22" t="s">
        <v>565</v>
      </c>
      <c r="C1098" s="22" t="s">
        <v>3</v>
      </c>
      <c r="D1098" s="22"/>
      <c r="E1098" s="22"/>
      <c r="F1098" s="22"/>
      <c r="G1098" s="22"/>
    </row>
    <row r="1099" spans="1:7" ht="38.25" customHeight="1">
      <c r="A1099" s="27"/>
      <c r="B1099" s="22"/>
      <c r="C1099" s="23" t="s">
        <v>352</v>
      </c>
      <c r="D1099" s="23"/>
      <c r="E1099" s="23"/>
      <c r="F1099" s="23"/>
      <c r="G1099" s="22"/>
    </row>
    <row r="1100" spans="1:7" ht="38.25" customHeight="1">
      <c r="A1100" s="27"/>
      <c r="B1100" s="22"/>
      <c r="C1100" s="23" t="s">
        <v>43</v>
      </c>
      <c r="D1100" s="23"/>
      <c r="E1100" s="23"/>
      <c r="F1100" s="23"/>
      <c r="G1100" s="22"/>
    </row>
    <row r="1101" spans="1:7" ht="38.25" customHeight="1">
      <c r="A1101" s="27"/>
      <c r="B1101" s="22"/>
      <c r="C1101" s="25" t="s">
        <v>227</v>
      </c>
      <c r="D1101" s="25"/>
      <c r="E1101" s="25"/>
      <c r="F1101" s="25"/>
      <c r="G1101" s="22"/>
    </row>
    <row r="1102" spans="1:7" ht="25.5" customHeight="1">
      <c r="A1102" s="27"/>
      <c r="B1102" s="22"/>
      <c r="C1102" s="25" t="s">
        <v>150</v>
      </c>
      <c r="D1102" s="25"/>
      <c r="E1102" s="25"/>
      <c r="F1102" s="25"/>
      <c r="G1102" s="22"/>
    </row>
    <row r="1103" spans="1:7" ht="51" customHeight="1">
      <c r="A1103" s="27"/>
      <c r="B1103" s="22"/>
      <c r="C1103" s="25" t="s">
        <v>45</v>
      </c>
      <c r="D1103" s="25"/>
      <c r="E1103" s="25"/>
      <c r="F1103" s="25"/>
      <c r="G1103" s="22"/>
    </row>
    <row r="1104" spans="1:7" ht="25.5" customHeight="1">
      <c r="A1104" s="27"/>
      <c r="B1104" s="22"/>
      <c r="C1104" s="25" t="s">
        <v>76</v>
      </c>
      <c r="D1104" s="25"/>
      <c r="E1104" s="25"/>
      <c r="F1104" s="25"/>
      <c r="G1104" s="22"/>
    </row>
    <row r="1105" spans="1:7" ht="38.25" customHeight="1">
      <c r="A1105" s="27"/>
      <c r="B1105" s="22"/>
      <c r="C1105" s="25" t="s">
        <v>152</v>
      </c>
      <c r="D1105" s="25"/>
      <c r="E1105" s="25"/>
      <c r="F1105" s="25"/>
      <c r="G1105" s="22"/>
    </row>
    <row r="1106" spans="1:7" ht="51" customHeight="1">
      <c r="A1106" s="27"/>
      <c r="B1106" s="22"/>
      <c r="C1106" s="25" t="s">
        <v>157</v>
      </c>
      <c r="D1106" s="25"/>
      <c r="E1106" s="25"/>
      <c r="F1106" s="25"/>
      <c r="G1106" s="22"/>
    </row>
    <row r="1107" spans="1:7" ht="51" customHeight="1">
      <c r="A1107" s="27"/>
      <c r="B1107" s="22"/>
      <c r="C1107" s="26" t="s">
        <v>232</v>
      </c>
      <c r="D1107" s="26"/>
      <c r="E1107" s="26"/>
      <c r="F1107" s="26"/>
      <c r="G1107" s="22"/>
    </row>
    <row r="1108" spans="1:7" ht="25.5" customHeight="1">
      <c r="A1108" s="27"/>
      <c r="B1108" s="22"/>
      <c r="C1108" s="25" t="s">
        <v>159</v>
      </c>
      <c r="D1108" s="25"/>
      <c r="E1108" s="25"/>
      <c r="F1108" s="25"/>
      <c r="G1108" s="22"/>
    </row>
    <row r="1109" spans="1:7" ht="63.75" customHeight="1">
      <c r="A1109" s="27"/>
      <c r="B1109" s="22"/>
      <c r="C1109" s="25" t="s">
        <v>80</v>
      </c>
      <c r="D1109" s="25"/>
      <c r="E1109" s="25"/>
      <c r="F1109" s="25"/>
      <c r="G1109" s="22"/>
    </row>
    <row r="1110" spans="1:7" ht="63.75" customHeight="1">
      <c r="A1110" s="27"/>
      <c r="B1110" s="22"/>
      <c r="C1110" s="25" t="s">
        <v>48</v>
      </c>
      <c r="D1110" s="25"/>
      <c r="E1110" s="25"/>
      <c r="F1110" s="25"/>
      <c r="G1110" s="22"/>
    </row>
    <row r="1111" spans="1:7" ht="76.5" customHeight="1">
      <c r="A1111" s="27"/>
      <c r="B1111" s="22"/>
      <c r="C1111" s="25" t="s">
        <v>353</v>
      </c>
      <c r="D1111" s="25"/>
      <c r="E1111" s="25"/>
      <c r="F1111" s="25"/>
      <c r="G1111" s="22"/>
    </row>
    <row r="1112" spans="1:7" ht="25.5" customHeight="1">
      <c r="A1112" s="27"/>
      <c r="B1112" s="22"/>
      <c r="C1112" s="25" t="s">
        <v>234</v>
      </c>
      <c r="D1112" s="25"/>
      <c r="E1112" s="25"/>
      <c r="F1112" s="25"/>
      <c r="G1112" s="22"/>
    </row>
    <row r="1113" spans="1:7" ht="15" customHeight="1">
      <c r="A1113" s="3" t="s">
        <v>566</v>
      </c>
      <c r="B1113" s="1" t="s">
        <v>567</v>
      </c>
      <c r="C1113" s="22" t="s">
        <v>568</v>
      </c>
      <c r="D1113" s="22"/>
      <c r="E1113" s="22"/>
      <c r="F1113" s="22"/>
      <c r="G1113" s="1"/>
    </row>
    <row r="1114" spans="1:7" ht="30" customHeight="1">
      <c r="A1114" s="3" t="s">
        <v>569</v>
      </c>
      <c r="B1114" s="1" t="s">
        <v>570</v>
      </c>
      <c r="C1114" s="22" t="s">
        <v>571</v>
      </c>
      <c r="D1114" s="22"/>
      <c r="E1114" s="22"/>
      <c r="F1114" s="22"/>
      <c r="G1114" s="1"/>
    </row>
    <row r="1115" spans="1:7" ht="30">
      <c r="A1115" s="3" t="s">
        <v>572</v>
      </c>
      <c r="B1115" s="1" t="s">
        <v>573</v>
      </c>
      <c r="C1115" s="22" t="s">
        <v>49</v>
      </c>
      <c r="D1115" s="22"/>
      <c r="E1115" s="22"/>
      <c r="F1115" s="22"/>
      <c r="G1115" s="1"/>
    </row>
    <row r="1116" spans="1:7" ht="15" customHeight="1">
      <c r="A1116" s="27" t="s">
        <v>574</v>
      </c>
      <c r="B1116" s="22" t="s">
        <v>575</v>
      </c>
      <c r="C1116" s="22" t="s">
        <v>3</v>
      </c>
      <c r="D1116" s="22"/>
      <c r="E1116" s="22"/>
      <c r="F1116" s="22"/>
      <c r="G1116" s="22"/>
    </row>
    <row r="1117" spans="1:7" ht="38.25" customHeight="1">
      <c r="A1117" s="27"/>
      <c r="B1117" s="22"/>
      <c r="C1117" s="23" t="s">
        <v>388</v>
      </c>
      <c r="D1117" s="23"/>
      <c r="E1117" s="23"/>
      <c r="F1117" s="23"/>
      <c r="G1117" s="22"/>
    </row>
    <row r="1118" spans="1:7" ht="38.25" customHeight="1">
      <c r="A1118" s="27"/>
      <c r="B1118" s="22"/>
      <c r="C1118" s="23" t="s">
        <v>389</v>
      </c>
      <c r="D1118" s="23"/>
      <c r="E1118" s="23"/>
      <c r="F1118" s="23"/>
      <c r="G1118" s="22"/>
    </row>
    <row r="1119" spans="1:7">
      <c r="A1119" s="27"/>
      <c r="B1119" s="22"/>
      <c r="C1119" s="8"/>
      <c r="D1119" s="8"/>
      <c r="G1119" s="22"/>
    </row>
    <row r="1120" spans="1:7" ht="38.25">
      <c r="A1120" s="27"/>
      <c r="B1120" s="22"/>
      <c r="C1120" s="11" t="s">
        <v>86</v>
      </c>
      <c r="D1120" s="10" t="s">
        <v>486</v>
      </c>
      <c r="G1120" s="22"/>
    </row>
    <row r="1121" spans="1:7" ht="30">
      <c r="A1121" s="3" t="s">
        <v>607</v>
      </c>
      <c r="B1121" s="1" t="s">
        <v>608</v>
      </c>
      <c r="C1121" s="22" t="s">
        <v>609</v>
      </c>
      <c r="D1121" s="22"/>
      <c r="E1121" s="22"/>
      <c r="F1121" s="22"/>
      <c r="G1121" s="1"/>
    </row>
    <row r="1122" spans="1:7" ht="15" customHeight="1">
      <c r="A1122" s="3" t="s">
        <v>579</v>
      </c>
      <c r="B1122" s="1" t="s">
        <v>580</v>
      </c>
      <c r="C1122" s="22" t="s">
        <v>581</v>
      </c>
      <c r="D1122" s="22"/>
      <c r="E1122" s="22"/>
      <c r="F1122" s="22"/>
      <c r="G1122" s="1"/>
    </row>
    <row r="1123" spans="1:7" ht="30">
      <c r="A1123" s="3" t="s">
        <v>582</v>
      </c>
      <c r="B1123" s="1" t="s">
        <v>583</v>
      </c>
      <c r="C1123" s="22" t="s">
        <v>780</v>
      </c>
      <c r="D1123" s="22"/>
      <c r="E1123" s="22"/>
      <c r="F1123" s="22"/>
      <c r="G1123" s="1"/>
    </row>
    <row r="1124" spans="1:7" ht="30">
      <c r="A1124" s="3" t="s">
        <v>610</v>
      </c>
      <c r="B1124" s="1" t="s">
        <v>611</v>
      </c>
      <c r="C1124" s="22" t="s">
        <v>612</v>
      </c>
      <c r="D1124" s="22"/>
      <c r="E1124" s="22"/>
      <c r="F1124" s="22"/>
      <c r="G1124" s="1"/>
    </row>
    <row r="1125" spans="1:7" ht="17.25">
      <c r="A1125" s="3" t="s">
        <v>613</v>
      </c>
      <c r="B1125" s="1" t="s">
        <v>614</v>
      </c>
      <c r="C1125" s="22" t="s">
        <v>391</v>
      </c>
      <c r="D1125" s="22"/>
      <c r="E1125" s="22"/>
      <c r="F1125" s="22"/>
      <c r="G1125" s="6" t="s">
        <v>763</v>
      </c>
    </row>
    <row r="1126" spans="1:7" ht="15" customHeight="1">
      <c r="A1126" s="27" t="s">
        <v>618</v>
      </c>
      <c r="B1126" s="22" t="s">
        <v>619</v>
      </c>
      <c r="C1126" s="22" t="s">
        <v>3</v>
      </c>
      <c r="D1126" s="22"/>
      <c r="E1126" s="22"/>
      <c r="F1126" s="22"/>
      <c r="G1126" s="22"/>
    </row>
    <row r="1127" spans="1:7">
      <c r="A1127" s="27"/>
      <c r="B1127" s="22"/>
      <c r="C1127" s="15"/>
      <c r="D1127" s="15"/>
      <c r="E1127" s="15"/>
      <c r="G1127" s="22"/>
    </row>
    <row r="1128" spans="1:7">
      <c r="A1128" s="27"/>
      <c r="B1128" s="22"/>
      <c r="C1128" s="8"/>
      <c r="D1128" s="8"/>
      <c r="E1128" s="8"/>
      <c r="G1128" s="22"/>
    </row>
    <row r="1129" spans="1:7" ht="22.5">
      <c r="A1129" s="27"/>
      <c r="B1129" s="22"/>
      <c r="C1129" s="12" t="s">
        <v>92</v>
      </c>
      <c r="D1129" s="13" t="s">
        <v>240</v>
      </c>
      <c r="E1129" s="14">
        <v>9.2200000000000004E-2</v>
      </c>
      <c r="G1129" s="22"/>
    </row>
    <row r="1130" spans="1:7" ht="22.5">
      <c r="A1130" s="27"/>
      <c r="B1130" s="22"/>
      <c r="C1130" s="12" t="s">
        <v>94</v>
      </c>
      <c r="D1130" s="13" t="s">
        <v>241</v>
      </c>
      <c r="E1130" s="14">
        <v>-2.7699999999999999E-2</v>
      </c>
      <c r="G1130" s="22"/>
    </row>
    <row r="1131" spans="1:7" ht="30" customHeight="1">
      <c r="A1131" s="3" t="s">
        <v>620</v>
      </c>
      <c r="B1131" s="1" t="s">
        <v>621</v>
      </c>
      <c r="C1131" s="22" t="s">
        <v>622</v>
      </c>
      <c r="D1131" s="22"/>
      <c r="E1131" s="22"/>
      <c r="F1131" s="22"/>
      <c r="G1131" s="1"/>
    </row>
    <row r="1132" spans="1:7" ht="45" customHeight="1">
      <c r="A1132" s="3" t="s">
        <v>623</v>
      </c>
      <c r="B1132" s="1" t="s">
        <v>624</v>
      </c>
      <c r="C1132" s="22" t="s">
        <v>625</v>
      </c>
      <c r="D1132" s="22"/>
      <c r="E1132" s="22"/>
      <c r="F1132" s="22"/>
      <c r="G1132" s="1"/>
    </row>
    <row r="1133" spans="1:7" ht="15" customHeight="1">
      <c r="A1133" s="27" t="s">
        <v>626</v>
      </c>
      <c r="B1133" s="22" t="s">
        <v>627</v>
      </c>
      <c r="C1133" s="22" t="s">
        <v>3</v>
      </c>
      <c r="D1133" s="22"/>
      <c r="E1133" s="22"/>
      <c r="F1133" s="22"/>
      <c r="G1133" s="22"/>
    </row>
    <row r="1134" spans="1:7" ht="38.25" customHeight="1">
      <c r="A1134" s="27"/>
      <c r="B1134" s="22"/>
      <c r="C1134" s="23" t="s">
        <v>108</v>
      </c>
      <c r="D1134" s="23"/>
      <c r="E1134" s="23"/>
      <c r="F1134" s="23"/>
      <c r="G1134" s="22"/>
    </row>
    <row r="1135" spans="1:7" ht="15" customHeight="1">
      <c r="A1135" s="3" t="s">
        <v>628</v>
      </c>
      <c r="B1135" s="1" t="s">
        <v>629</v>
      </c>
      <c r="C1135" s="22" t="s">
        <v>630</v>
      </c>
      <c r="D1135" s="22"/>
      <c r="E1135" s="22"/>
      <c r="F1135" s="22"/>
      <c r="G1135" s="1"/>
    </row>
    <row r="1136" spans="1:7" ht="75">
      <c r="A1136" s="3" t="s">
        <v>866</v>
      </c>
      <c r="B1136" s="1"/>
      <c r="C1136" s="22" t="s">
        <v>3</v>
      </c>
      <c r="D1136" s="22"/>
      <c r="E1136" s="22"/>
      <c r="F1136" s="22"/>
      <c r="G1136" s="1"/>
    </row>
    <row r="1137" spans="1:7" ht="15" customHeight="1">
      <c r="A1137" s="32" t="s">
        <v>499</v>
      </c>
      <c r="B1137" s="1" t="s">
        <v>500</v>
      </c>
      <c r="C1137" s="22" t="s">
        <v>3</v>
      </c>
      <c r="D1137" s="22"/>
      <c r="E1137" s="22"/>
      <c r="F1137" s="22"/>
      <c r="G1137" s="1"/>
    </row>
    <row r="1138" spans="1:7" ht="30">
      <c r="A1138" s="3" t="s">
        <v>632</v>
      </c>
      <c r="B1138" s="1" t="s">
        <v>633</v>
      </c>
      <c r="C1138" s="22" t="s">
        <v>634</v>
      </c>
      <c r="D1138" s="22"/>
      <c r="E1138" s="22"/>
      <c r="F1138" s="22"/>
      <c r="G1138" s="1"/>
    </row>
    <row r="1139" spans="1:7" ht="15" customHeight="1">
      <c r="A1139" s="3" t="s">
        <v>97</v>
      </c>
      <c r="B1139" s="1" t="s">
        <v>635</v>
      </c>
      <c r="C1139" s="22" t="s">
        <v>362</v>
      </c>
      <c r="D1139" s="22"/>
      <c r="E1139" s="22"/>
      <c r="F1139" s="22"/>
      <c r="G1139" s="1"/>
    </row>
    <row r="1140" spans="1:7" ht="15" customHeight="1">
      <c r="A1140" s="3" t="s">
        <v>98</v>
      </c>
      <c r="B1140" s="1" t="s">
        <v>636</v>
      </c>
      <c r="C1140" s="34">
        <v>0.19209999999999999</v>
      </c>
      <c r="D1140" s="34"/>
      <c r="E1140" s="34"/>
      <c r="F1140" s="34"/>
      <c r="G1140" s="1"/>
    </row>
    <row r="1141" spans="1:7" ht="30">
      <c r="A1141" s="3" t="s">
        <v>99</v>
      </c>
      <c r="B1141" s="1" t="s">
        <v>637</v>
      </c>
      <c r="C1141" s="34">
        <v>7.4399999999999994E-2</v>
      </c>
      <c r="D1141" s="34"/>
      <c r="E1141" s="34"/>
      <c r="F1141" s="34"/>
      <c r="G1141" s="1"/>
    </row>
    <row r="1142" spans="1:7" ht="90">
      <c r="A1142" s="3" t="s">
        <v>867</v>
      </c>
      <c r="B1142" s="1"/>
      <c r="C1142" s="22" t="s">
        <v>3</v>
      </c>
      <c r="D1142" s="22"/>
      <c r="E1142" s="22"/>
      <c r="F1142" s="22"/>
      <c r="G1142" s="1"/>
    </row>
    <row r="1143" spans="1:7" ht="15" customHeight="1">
      <c r="A1143" s="32" t="s">
        <v>499</v>
      </c>
      <c r="B1143" s="1" t="s">
        <v>500</v>
      </c>
      <c r="C1143" s="22" t="s">
        <v>3</v>
      </c>
      <c r="D1143" s="22"/>
      <c r="E1143" s="22"/>
      <c r="F1143" s="22"/>
      <c r="G1143" s="1"/>
    </row>
    <row r="1144" spans="1:7" ht="15" customHeight="1">
      <c r="A1144" s="3" t="s">
        <v>586</v>
      </c>
      <c r="B1144" s="1" t="s">
        <v>587</v>
      </c>
      <c r="C1144" s="22" t="s">
        <v>868</v>
      </c>
      <c r="D1144" s="22"/>
      <c r="E1144" s="22"/>
      <c r="F1144" s="22"/>
      <c r="G1144" s="1"/>
    </row>
    <row r="1145" spans="1:7" ht="30">
      <c r="A1145" s="3" t="s">
        <v>17</v>
      </c>
      <c r="B1145" s="1" t="s">
        <v>591</v>
      </c>
      <c r="C1145" s="34">
        <v>8.0000000000000002E-3</v>
      </c>
      <c r="D1145" s="34"/>
      <c r="E1145" s="34"/>
      <c r="F1145" s="34"/>
      <c r="G1145" s="1"/>
    </row>
    <row r="1146" spans="1:7" ht="30">
      <c r="A1146" s="3" t="s">
        <v>19</v>
      </c>
      <c r="B1146" s="1" t="s">
        <v>593</v>
      </c>
      <c r="C1146" s="34">
        <v>2.0000000000000001E-4</v>
      </c>
      <c r="D1146" s="34"/>
      <c r="E1146" s="34"/>
      <c r="F1146" s="34"/>
      <c r="G1146" s="1"/>
    </row>
    <row r="1147" spans="1:7" ht="30">
      <c r="A1147" s="3" t="s">
        <v>346</v>
      </c>
      <c r="B1147" s="1" t="s">
        <v>771</v>
      </c>
      <c r="C1147" s="34">
        <v>1.2999999999999999E-3</v>
      </c>
      <c r="D1147" s="34"/>
      <c r="E1147" s="34"/>
      <c r="F1147" s="34"/>
      <c r="G1147" s="1"/>
    </row>
    <row r="1148" spans="1:7" ht="30">
      <c r="A1148" s="3" t="s">
        <v>24</v>
      </c>
      <c r="B1148" s="1" t="s">
        <v>596</v>
      </c>
      <c r="C1148" s="34">
        <v>9.4999999999999998E-3</v>
      </c>
      <c r="D1148" s="34"/>
      <c r="E1148" s="34"/>
      <c r="F1148" s="34"/>
      <c r="G1148" s="1"/>
    </row>
    <row r="1149" spans="1:7" ht="30">
      <c r="A1149" s="3" t="s">
        <v>31</v>
      </c>
      <c r="B1149" s="1" t="s">
        <v>597</v>
      </c>
      <c r="C1149" s="22">
        <v>97</v>
      </c>
      <c r="D1149" s="22"/>
      <c r="E1149" s="22"/>
      <c r="F1149" s="22"/>
      <c r="G1149" s="1"/>
    </row>
    <row r="1150" spans="1:7" ht="30">
      <c r="A1150" s="3" t="s">
        <v>32</v>
      </c>
      <c r="B1150" s="1" t="s">
        <v>598</v>
      </c>
      <c r="C1150" s="22">
        <v>303</v>
      </c>
      <c r="D1150" s="22"/>
      <c r="E1150" s="22"/>
      <c r="F1150" s="22"/>
      <c r="G1150" s="1"/>
    </row>
    <row r="1151" spans="1:7" ht="30">
      <c r="A1151" s="3" t="s">
        <v>66</v>
      </c>
      <c r="B1151" s="1" t="s">
        <v>640</v>
      </c>
      <c r="C1151" s="22">
        <v>525</v>
      </c>
      <c r="D1151" s="22"/>
      <c r="E1151" s="22"/>
      <c r="F1151" s="22"/>
      <c r="G1151" s="1"/>
    </row>
    <row r="1152" spans="1:7" ht="30">
      <c r="A1152" s="3" t="s">
        <v>67</v>
      </c>
      <c r="B1152" s="1" t="s">
        <v>641</v>
      </c>
      <c r="C1152" s="35">
        <v>1166</v>
      </c>
      <c r="D1152" s="35"/>
      <c r="E1152" s="35"/>
      <c r="F1152" s="35"/>
      <c r="G1152" s="1"/>
    </row>
    <row r="1153" spans="1:7" ht="15" customHeight="1">
      <c r="A1153" s="3" t="s">
        <v>648</v>
      </c>
      <c r="B1153" s="1" t="s">
        <v>649</v>
      </c>
      <c r="C1153" s="34">
        <v>0.1613</v>
      </c>
      <c r="D1153" s="34"/>
      <c r="E1153" s="34"/>
      <c r="F1153" s="34"/>
      <c r="G1153" s="1"/>
    </row>
    <row r="1154" spans="1:7" ht="15" customHeight="1">
      <c r="A1154" s="3" t="s">
        <v>650</v>
      </c>
      <c r="B1154" s="1" t="s">
        <v>651</v>
      </c>
      <c r="C1154" s="22" t="s">
        <v>652</v>
      </c>
      <c r="D1154" s="22"/>
      <c r="E1154" s="22"/>
      <c r="F1154" s="22"/>
      <c r="G1154" s="1"/>
    </row>
    <row r="1155" spans="1:7" ht="15" customHeight="1">
      <c r="A1155" s="3" t="s">
        <v>653</v>
      </c>
      <c r="B1155" s="1" t="s">
        <v>654</v>
      </c>
      <c r="C1155" s="33">
        <v>41547</v>
      </c>
      <c r="D1155" s="33"/>
      <c r="E1155" s="33"/>
      <c r="F1155" s="33"/>
      <c r="G1155" s="1"/>
    </row>
    <row r="1156" spans="1:7" ht="15" customHeight="1">
      <c r="A1156" s="3" t="s">
        <v>655</v>
      </c>
      <c r="B1156" s="1" t="s">
        <v>656</v>
      </c>
      <c r="C1156" s="34">
        <v>0.2155</v>
      </c>
      <c r="D1156" s="34"/>
      <c r="E1156" s="34"/>
      <c r="F1156" s="34"/>
      <c r="G1156" s="1"/>
    </row>
    <row r="1157" spans="1:7" ht="15" customHeight="1">
      <c r="A1157" s="3" t="s">
        <v>657</v>
      </c>
      <c r="B1157" s="1" t="s">
        <v>658</v>
      </c>
      <c r="C1157" s="22" t="s">
        <v>659</v>
      </c>
      <c r="D1157" s="22"/>
      <c r="E1157" s="22"/>
      <c r="F1157" s="22"/>
      <c r="G1157" s="1"/>
    </row>
    <row r="1158" spans="1:7" ht="30">
      <c r="A1158" s="3" t="s">
        <v>660</v>
      </c>
      <c r="B1158" s="1" t="s">
        <v>661</v>
      </c>
      <c r="C1158" s="33">
        <v>40999</v>
      </c>
      <c r="D1158" s="33"/>
      <c r="E1158" s="33"/>
      <c r="F1158" s="33"/>
      <c r="G1158" s="1"/>
    </row>
    <row r="1159" spans="1:7" ht="15" customHeight="1">
      <c r="A1159" s="3" t="s">
        <v>662</v>
      </c>
      <c r="B1159" s="1" t="s">
        <v>663</v>
      </c>
      <c r="C1159" s="34">
        <v>9.2200000000000004E-2</v>
      </c>
      <c r="D1159" s="34"/>
      <c r="E1159" s="34"/>
      <c r="F1159" s="34"/>
      <c r="G1159" s="1"/>
    </row>
    <row r="1160" spans="1:7" ht="15" customHeight="1">
      <c r="A1160" s="3" t="s">
        <v>664</v>
      </c>
      <c r="B1160" s="1" t="s">
        <v>665</v>
      </c>
      <c r="C1160" s="22" t="s">
        <v>666</v>
      </c>
      <c r="D1160" s="22"/>
      <c r="E1160" s="22"/>
      <c r="F1160" s="22"/>
      <c r="G1160" s="1"/>
    </row>
    <row r="1161" spans="1:7" ht="30">
      <c r="A1161" s="3" t="s">
        <v>667</v>
      </c>
      <c r="B1161" s="1" t="s">
        <v>668</v>
      </c>
      <c r="C1161" s="33">
        <v>41090</v>
      </c>
      <c r="D1161" s="33"/>
      <c r="E1161" s="33"/>
      <c r="F1161" s="33"/>
      <c r="G1161" s="1"/>
    </row>
    <row r="1162" spans="1:7" ht="15" customHeight="1">
      <c r="A1162" s="3" t="s">
        <v>669</v>
      </c>
      <c r="B1162" s="1" t="s">
        <v>670</v>
      </c>
      <c r="C1162" s="34">
        <v>-2.7699999999999999E-2</v>
      </c>
      <c r="D1162" s="34"/>
      <c r="E1162" s="34"/>
      <c r="F1162" s="34"/>
      <c r="G1162" s="1"/>
    </row>
    <row r="1163" spans="1:7" ht="15" customHeight="1">
      <c r="A1163" s="3" t="s">
        <v>97</v>
      </c>
      <c r="B1163" s="1" t="s">
        <v>635</v>
      </c>
      <c r="C1163" s="22" t="s">
        <v>393</v>
      </c>
      <c r="D1163" s="22"/>
      <c r="E1163" s="22"/>
      <c r="F1163" s="22"/>
      <c r="G1163" s="1"/>
    </row>
    <row r="1164" spans="1:7" ht="15" customHeight="1">
      <c r="A1164" s="3" t="s">
        <v>98</v>
      </c>
      <c r="B1164" s="1" t="s">
        <v>636</v>
      </c>
      <c r="C1164" s="34">
        <v>0.1613</v>
      </c>
      <c r="D1164" s="34"/>
      <c r="E1164" s="34"/>
      <c r="F1164" s="34"/>
      <c r="G1164" s="1"/>
    </row>
    <row r="1165" spans="1:7" ht="30">
      <c r="A1165" s="3" t="s">
        <v>99</v>
      </c>
      <c r="B1165" s="1" t="s">
        <v>637</v>
      </c>
      <c r="C1165" s="34">
        <v>9.4299999999999995E-2</v>
      </c>
      <c r="D1165" s="34"/>
      <c r="E1165" s="34"/>
      <c r="F1165" s="34"/>
      <c r="G1165" s="1"/>
    </row>
    <row r="1166" spans="1:7" ht="15" customHeight="1">
      <c r="A1166" s="3" t="s">
        <v>100</v>
      </c>
      <c r="B1166" s="1" t="s">
        <v>671</v>
      </c>
      <c r="C1166" s="33">
        <v>40700</v>
      </c>
      <c r="D1166" s="33"/>
      <c r="E1166" s="33"/>
      <c r="F1166" s="33"/>
      <c r="G1166" s="1"/>
    </row>
    <row r="1167" spans="1:7" ht="105">
      <c r="A1167" s="3" t="s">
        <v>869</v>
      </c>
      <c r="B1167" s="1"/>
      <c r="C1167" s="22" t="s">
        <v>3</v>
      </c>
      <c r="D1167" s="22"/>
      <c r="E1167" s="22"/>
      <c r="F1167" s="22"/>
      <c r="G1167" s="1"/>
    </row>
    <row r="1168" spans="1:7" ht="15" customHeight="1">
      <c r="A1168" s="32" t="s">
        <v>499</v>
      </c>
      <c r="B1168" s="1" t="s">
        <v>500</v>
      </c>
      <c r="C1168" s="22" t="s">
        <v>3</v>
      </c>
      <c r="D1168" s="22"/>
      <c r="E1168" s="22"/>
      <c r="F1168" s="22"/>
      <c r="G1168" s="1"/>
    </row>
    <row r="1169" spans="1:7" ht="15" customHeight="1">
      <c r="A1169" s="3" t="s">
        <v>97</v>
      </c>
      <c r="B1169" s="1" t="s">
        <v>635</v>
      </c>
      <c r="C1169" s="22" t="s">
        <v>395</v>
      </c>
      <c r="D1169" s="22"/>
      <c r="E1169" s="22"/>
      <c r="F1169" s="22"/>
      <c r="G1169" s="1"/>
    </row>
    <row r="1170" spans="1:7" ht="15" customHeight="1">
      <c r="A1170" s="3" t="s">
        <v>98</v>
      </c>
      <c r="B1170" s="1" t="s">
        <v>636</v>
      </c>
      <c r="C1170" s="34">
        <v>0.151</v>
      </c>
      <c r="D1170" s="34"/>
      <c r="E1170" s="34"/>
      <c r="F1170" s="34"/>
      <c r="G1170" s="1"/>
    </row>
    <row r="1171" spans="1:7" ht="30">
      <c r="A1171" s="3" t="s">
        <v>99</v>
      </c>
      <c r="B1171" s="1" t="s">
        <v>637</v>
      </c>
      <c r="C1171" s="34">
        <v>8.43E-2</v>
      </c>
      <c r="D1171" s="34"/>
      <c r="E1171" s="34"/>
      <c r="F1171" s="34"/>
      <c r="G1171" s="1"/>
    </row>
    <row r="1172" spans="1:7" ht="105">
      <c r="A1172" s="3" t="s">
        <v>870</v>
      </c>
      <c r="B1172" s="1"/>
      <c r="C1172" s="22" t="s">
        <v>3</v>
      </c>
      <c r="D1172" s="22"/>
      <c r="E1172" s="22"/>
      <c r="F1172" s="22"/>
      <c r="G1172" s="1"/>
    </row>
    <row r="1173" spans="1:7" ht="15" customHeight="1">
      <c r="A1173" s="32" t="s">
        <v>499</v>
      </c>
      <c r="B1173" s="1" t="s">
        <v>500</v>
      </c>
      <c r="C1173" s="22" t="s">
        <v>3</v>
      </c>
      <c r="D1173" s="22"/>
      <c r="E1173" s="22"/>
      <c r="F1173" s="22"/>
      <c r="G1173" s="1"/>
    </row>
    <row r="1174" spans="1:7" ht="15" customHeight="1">
      <c r="A1174" s="3" t="s">
        <v>97</v>
      </c>
      <c r="B1174" s="1" t="s">
        <v>635</v>
      </c>
      <c r="C1174" s="22" t="s">
        <v>397</v>
      </c>
      <c r="D1174" s="22"/>
      <c r="E1174" s="22"/>
      <c r="F1174" s="22"/>
      <c r="G1174" s="1"/>
    </row>
    <row r="1175" spans="1:7" ht="15" customHeight="1">
      <c r="A1175" s="3" t="s">
        <v>98</v>
      </c>
      <c r="B1175" s="1" t="s">
        <v>636</v>
      </c>
      <c r="C1175" s="34">
        <v>0.1101</v>
      </c>
      <c r="D1175" s="34"/>
      <c r="E1175" s="34"/>
      <c r="F1175" s="34"/>
      <c r="G1175" s="1"/>
    </row>
    <row r="1176" spans="1:7" ht="30">
      <c r="A1176" s="3" t="s">
        <v>99</v>
      </c>
      <c r="B1176" s="1" t="s">
        <v>637</v>
      </c>
      <c r="C1176" s="34">
        <v>7.6600000000000001E-2</v>
      </c>
      <c r="D1176" s="34"/>
      <c r="E1176" s="34"/>
      <c r="F1176" s="34"/>
      <c r="G1176" s="1"/>
    </row>
    <row r="1177" spans="1:7">
      <c r="A1177" s="22"/>
      <c r="B1177" s="22"/>
      <c r="C1177" s="22"/>
      <c r="D1177" s="22"/>
      <c r="E1177" s="22"/>
      <c r="F1177" s="22"/>
    </row>
    <row r="1178" spans="1:7" ht="75" customHeight="1">
      <c r="A1178" s="3" t="s">
        <v>20</v>
      </c>
      <c r="B1178" s="27" t="s">
        <v>374</v>
      </c>
      <c r="C1178" s="27"/>
      <c r="D1178" s="27"/>
      <c r="E1178" s="27"/>
      <c r="F1178" s="27"/>
    </row>
    <row r="1179" spans="1:7" ht="15" customHeight="1">
      <c r="A1179" s="3" t="s">
        <v>23</v>
      </c>
      <c r="B1179" s="27" t="s">
        <v>491</v>
      </c>
      <c r="C1179" s="27"/>
      <c r="D1179" s="27"/>
      <c r="E1179" s="27"/>
      <c r="F1179" s="27"/>
    </row>
    <row r="1180" spans="1:7" ht="75" customHeight="1">
      <c r="A1180" s="3" t="s">
        <v>239</v>
      </c>
      <c r="B1180" s="27" t="s">
        <v>386</v>
      </c>
      <c r="C1180" s="27"/>
      <c r="D1180" s="27"/>
      <c r="E1180" s="27"/>
      <c r="F1180" s="27"/>
    </row>
    <row r="1181" spans="1:7" ht="15" customHeight="1">
      <c r="A1181" s="3" t="s">
        <v>321</v>
      </c>
      <c r="B1181" s="27" t="s">
        <v>25</v>
      </c>
      <c r="C1181" s="27"/>
      <c r="D1181" s="27"/>
      <c r="E1181" s="27"/>
      <c r="F1181" s="27"/>
    </row>
    <row r="1182" spans="1:7" ht="75" customHeight="1">
      <c r="A1182" s="3" t="s">
        <v>357</v>
      </c>
      <c r="B1182" s="27" t="s">
        <v>408</v>
      </c>
      <c r="C1182" s="27"/>
      <c r="D1182" s="27"/>
      <c r="E1182" s="27"/>
      <c r="F1182" s="27"/>
    </row>
    <row r="1183" spans="1:7" ht="15" customHeight="1">
      <c r="A1183" s="3" t="s">
        <v>487</v>
      </c>
      <c r="B1183" s="27" t="s">
        <v>492</v>
      </c>
      <c r="C1183" s="27"/>
      <c r="D1183" s="27"/>
      <c r="E1183" s="27"/>
      <c r="F1183" s="27"/>
    </row>
    <row r="1184" spans="1:7" ht="15" customHeight="1">
      <c r="A1184" s="3" t="s">
        <v>699</v>
      </c>
      <c r="B1184" s="27" t="s">
        <v>493</v>
      </c>
      <c r="C1184" s="27"/>
      <c r="D1184" s="27"/>
      <c r="E1184" s="27"/>
      <c r="F1184" s="27"/>
    </row>
    <row r="1185" spans="1:6" ht="75" customHeight="1">
      <c r="A1185" s="3" t="s">
        <v>705</v>
      </c>
      <c r="B1185" s="27" t="s">
        <v>432</v>
      </c>
      <c r="C1185" s="27"/>
      <c r="D1185" s="27"/>
      <c r="E1185" s="27"/>
      <c r="F1185" s="27"/>
    </row>
    <row r="1186" spans="1:6" ht="75" customHeight="1">
      <c r="A1186" s="3" t="s">
        <v>715</v>
      </c>
      <c r="B1186" s="27" t="s">
        <v>443</v>
      </c>
      <c r="C1186" s="27"/>
      <c r="D1186" s="27"/>
      <c r="E1186" s="27"/>
      <c r="F1186" s="27"/>
    </row>
    <row r="1187" spans="1:6" ht="15" customHeight="1">
      <c r="A1187" s="3" t="s">
        <v>724</v>
      </c>
      <c r="B1187" s="27" t="s">
        <v>494</v>
      </c>
      <c r="C1187" s="27"/>
      <c r="D1187" s="27"/>
      <c r="E1187" s="27"/>
      <c r="F1187" s="27"/>
    </row>
    <row r="1188" spans="1:6" ht="75" customHeight="1">
      <c r="A1188" s="3" t="s">
        <v>729</v>
      </c>
      <c r="B1188" s="27" t="s">
        <v>455</v>
      </c>
      <c r="C1188" s="27"/>
      <c r="D1188" s="27"/>
      <c r="E1188" s="27"/>
      <c r="F1188" s="27"/>
    </row>
    <row r="1189" spans="1:6" ht="15" customHeight="1">
      <c r="A1189" s="3" t="s">
        <v>732</v>
      </c>
      <c r="B1189" s="27" t="s">
        <v>495</v>
      </c>
      <c r="C1189" s="27"/>
      <c r="D1189" s="27"/>
      <c r="E1189" s="27"/>
      <c r="F1189" s="27"/>
    </row>
    <row r="1190" spans="1:6" ht="15" customHeight="1">
      <c r="A1190" s="3" t="s">
        <v>763</v>
      </c>
      <c r="B1190" s="27" t="s">
        <v>496</v>
      </c>
      <c r="C1190" s="27"/>
      <c r="D1190" s="27"/>
      <c r="E1190" s="27"/>
      <c r="F1190" s="27"/>
    </row>
  </sheetData>
  <mergeCells count="1376">
    <mergeCell ref="B1190:F1190"/>
    <mergeCell ref="B1184:F1184"/>
    <mergeCell ref="B1185:F1185"/>
    <mergeCell ref="B1186:F1186"/>
    <mergeCell ref="B1187:F1187"/>
    <mergeCell ref="B1188:F1188"/>
    <mergeCell ref="B1189:F1189"/>
    <mergeCell ref="B1178:F1178"/>
    <mergeCell ref="B1179:F1179"/>
    <mergeCell ref="B1180:F1180"/>
    <mergeCell ref="B1181:F1181"/>
    <mergeCell ref="B1182:F1182"/>
    <mergeCell ref="B1183:F1183"/>
    <mergeCell ref="C1172:F1172"/>
    <mergeCell ref="C1173:F1173"/>
    <mergeCell ref="C1174:F1174"/>
    <mergeCell ref="C1175:F1175"/>
    <mergeCell ref="C1176:F1176"/>
    <mergeCell ref="A1177:F1177"/>
    <mergeCell ref="C1166:F1166"/>
    <mergeCell ref="C1167:F1167"/>
    <mergeCell ref="C1168:F1168"/>
    <mergeCell ref="C1169:F1169"/>
    <mergeCell ref="C1170:F1170"/>
    <mergeCell ref="C1171:F1171"/>
    <mergeCell ref="C1160:F1160"/>
    <mergeCell ref="C1161:F1161"/>
    <mergeCell ref="C1162:F1162"/>
    <mergeCell ref="C1163:F1163"/>
    <mergeCell ref="C1164:F1164"/>
    <mergeCell ref="C1165:F1165"/>
    <mergeCell ref="C1154:F1154"/>
    <mergeCell ref="C1155:F1155"/>
    <mergeCell ref="C1156:F1156"/>
    <mergeCell ref="C1157:F1157"/>
    <mergeCell ref="C1158:F1158"/>
    <mergeCell ref="C1159:F1159"/>
    <mergeCell ref="C1148:F1148"/>
    <mergeCell ref="C1149:F1149"/>
    <mergeCell ref="C1150:F1150"/>
    <mergeCell ref="C1151:F1151"/>
    <mergeCell ref="C1152:F1152"/>
    <mergeCell ref="C1153:F1153"/>
    <mergeCell ref="C1142:F1142"/>
    <mergeCell ref="C1143:F1143"/>
    <mergeCell ref="C1144:F1144"/>
    <mergeCell ref="C1145:F1145"/>
    <mergeCell ref="C1146:F1146"/>
    <mergeCell ref="C1147:F1147"/>
    <mergeCell ref="C1136:F1136"/>
    <mergeCell ref="C1137:F1137"/>
    <mergeCell ref="C1138:F1138"/>
    <mergeCell ref="C1139:F1139"/>
    <mergeCell ref="C1140:F1140"/>
    <mergeCell ref="C1141:F1141"/>
    <mergeCell ref="A1133:A1134"/>
    <mergeCell ref="B1133:B1134"/>
    <mergeCell ref="C1133:F1133"/>
    <mergeCell ref="C1134:F1134"/>
    <mergeCell ref="G1133:G1134"/>
    <mergeCell ref="C1135:F1135"/>
    <mergeCell ref="A1126:A1130"/>
    <mergeCell ref="B1126:B1130"/>
    <mergeCell ref="C1126:F1126"/>
    <mergeCell ref="G1126:G1130"/>
    <mergeCell ref="C1131:F1131"/>
    <mergeCell ref="C1132:F1132"/>
    <mergeCell ref="G1116:G1120"/>
    <mergeCell ref="C1121:F1121"/>
    <mergeCell ref="C1122:F1122"/>
    <mergeCell ref="C1123:F1123"/>
    <mergeCell ref="C1124:F1124"/>
    <mergeCell ref="C1125:F1125"/>
    <mergeCell ref="C1115:F1115"/>
    <mergeCell ref="A1116:A1120"/>
    <mergeCell ref="B1116:B1120"/>
    <mergeCell ref="C1116:F1116"/>
    <mergeCell ref="C1117:F1117"/>
    <mergeCell ref="C1118:F1118"/>
    <mergeCell ref="C1110:F1110"/>
    <mergeCell ref="C1111:F1111"/>
    <mergeCell ref="C1112:F1112"/>
    <mergeCell ref="G1098:G1112"/>
    <mergeCell ref="C1113:F1113"/>
    <mergeCell ref="C1114:F1114"/>
    <mergeCell ref="C1104:F1104"/>
    <mergeCell ref="C1105:F1105"/>
    <mergeCell ref="C1106:F1106"/>
    <mergeCell ref="C1107:F1107"/>
    <mergeCell ref="C1108:F1108"/>
    <mergeCell ref="C1109:F1109"/>
    <mergeCell ref="G1095:G1096"/>
    <mergeCell ref="C1097:F1097"/>
    <mergeCell ref="A1098:A1112"/>
    <mergeCell ref="B1098:B1112"/>
    <mergeCell ref="C1098:F1098"/>
    <mergeCell ref="C1099:F1099"/>
    <mergeCell ref="C1100:F1100"/>
    <mergeCell ref="C1101:F1101"/>
    <mergeCell ref="C1102:F1102"/>
    <mergeCell ref="C1103:F1103"/>
    <mergeCell ref="C1093:F1093"/>
    <mergeCell ref="C1094:F1094"/>
    <mergeCell ref="A1095:A1096"/>
    <mergeCell ref="B1095:B1096"/>
    <mergeCell ref="C1095:F1095"/>
    <mergeCell ref="C1096:F1096"/>
    <mergeCell ref="G1087:G1088"/>
    <mergeCell ref="C1089:F1089"/>
    <mergeCell ref="C1090:F1090"/>
    <mergeCell ref="A1091:A1092"/>
    <mergeCell ref="B1091:B1092"/>
    <mergeCell ref="C1091:F1091"/>
    <mergeCell ref="C1092:F1092"/>
    <mergeCell ref="G1091:G1092"/>
    <mergeCell ref="C1084:F1084"/>
    <mergeCell ref="C1085:F1085"/>
    <mergeCell ref="C1086:F1086"/>
    <mergeCell ref="A1087:A1088"/>
    <mergeCell ref="B1087:B1088"/>
    <mergeCell ref="C1087:F1087"/>
    <mergeCell ref="C1088:F1088"/>
    <mergeCell ref="C1081:F1081"/>
    <mergeCell ref="A1082:A1083"/>
    <mergeCell ref="B1082:B1083"/>
    <mergeCell ref="C1082:F1082"/>
    <mergeCell ref="C1083:F1083"/>
    <mergeCell ref="G1082:G1083"/>
    <mergeCell ref="G1077:G1078"/>
    <mergeCell ref="A1079:A1080"/>
    <mergeCell ref="B1079:B1080"/>
    <mergeCell ref="C1079:F1079"/>
    <mergeCell ref="C1080:F1080"/>
    <mergeCell ref="G1079:G1080"/>
    <mergeCell ref="C1075:F1075"/>
    <mergeCell ref="C1076:F1076"/>
    <mergeCell ref="A1077:A1078"/>
    <mergeCell ref="B1077:B1078"/>
    <mergeCell ref="C1077:F1077"/>
    <mergeCell ref="C1078:F1078"/>
    <mergeCell ref="C1069:F1069"/>
    <mergeCell ref="C1070:F1070"/>
    <mergeCell ref="C1071:F1071"/>
    <mergeCell ref="C1072:F1072"/>
    <mergeCell ref="C1073:F1073"/>
    <mergeCell ref="C1074:F1074"/>
    <mergeCell ref="C1063:F1063"/>
    <mergeCell ref="C1064:F1064"/>
    <mergeCell ref="C1065:F1065"/>
    <mergeCell ref="C1066:F1066"/>
    <mergeCell ref="C1067:F1067"/>
    <mergeCell ref="C1068:F1068"/>
    <mergeCell ref="C1057:F1057"/>
    <mergeCell ref="C1058:F1058"/>
    <mergeCell ref="C1059:F1059"/>
    <mergeCell ref="C1060:F1060"/>
    <mergeCell ref="C1061:F1061"/>
    <mergeCell ref="C1062:F1062"/>
    <mergeCell ref="C1051:F1051"/>
    <mergeCell ref="C1052:F1052"/>
    <mergeCell ref="C1053:F1053"/>
    <mergeCell ref="C1054:F1054"/>
    <mergeCell ref="C1055:F1055"/>
    <mergeCell ref="C1056:F1056"/>
    <mergeCell ref="C1045:F1045"/>
    <mergeCell ref="C1046:F1046"/>
    <mergeCell ref="C1047:F1047"/>
    <mergeCell ref="C1048:F1048"/>
    <mergeCell ref="C1049:F1049"/>
    <mergeCell ref="C1050:F1050"/>
    <mergeCell ref="C1039:F1039"/>
    <mergeCell ref="C1040:F1040"/>
    <mergeCell ref="C1041:F1041"/>
    <mergeCell ref="C1042:F1042"/>
    <mergeCell ref="C1043:F1043"/>
    <mergeCell ref="C1044:F1044"/>
    <mergeCell ref="C1033:F1033"/>
    <mergeCell ref="C1034:F1034"/>
    <mergeCell ref="C1035:F1035"/>
    <mergeCell ref="C1036:F1036"/>
    <mergeCell ref="C1037:F1037"/>
    <mergeCell ref="C1038:F1038"/>
    <mergeCell ref="C1027:F1027"/>
    <mergeCell ref="C1028:F1028"/>
    <mergeCell ref="C1029:F1029"/>
    <mergeCell ref="C1030:F1030"/>
    <mergeCell ref="C1031:F1031"/>
    <mergeCell ref="C1032:F1032"/>
    <mergeCell ref="C1021:F1021"/>
    <mergeCell ref="C1022:F1022"/>
    <mergeCell ref="C1023:F1023"/>
    <mergeCell ref="C1024:F1024"/>
    <mergeCell ref="C1025:F1025"/>
    <mergeCell ref="C1026:F1026"/>
    <mergeCell ref="C1015:F1015"/>
    <mergeCell ref="C1016:F1016"/>
    <mergeCell ref="C1017:F1017"/>
    <mergeCell ref="C1018:F1018"/>
    <mergeCell ref="C1019:F1019"/>
    <mergeCell ref="C1020:F1020"/>
    <mergeCell ref="C1009:F1009"/>
    <mergeCell ref="C1010:F1010"/>
    <mergeCell ref="C1011:F1011"/>
    <mergeCell ref="C1012:F1012"/>
    <mergeCell ref="C1013:F1013"/>
    <mergeCell ref="C1014:F1014"/>
    <mergeCell ref="C1003:F1003"/>
    <mergeCell ref="C1004:F1004"/>
    <mergeCell ref="C1005:F1005"/>
    <mergeCell ref="C1006:F1006"/>
    <mergeCell ref="C1007:F1007"/>
    <mergeCell ref="C1008:F1008"/>
    <mergeCell ref="C997:F997"/>
    <mergeCell ref="C998:F998"/>
    <mergeCell ref="C999:F999"/>
    <mergeCell ref="C1000:F1000"/>
    <mergeCell ref="C1001:F1001"/>
    <mergeCell ref="C1002:F1002"/>
    <mergeCell ref="C991:F991"/>
    <mergeCell ref="C992:F992"/>
    <mergeCell ref="C993:F993"/>
    <mergeCell ref="C994:F994"/>
    <mergeCell ref="C995:F995"/>
    <mergeCell ref="C996:F996"/>
    <mergeCell ref="C985:F985"/>
    <mergeCell ref="C986:F986"/>
    <mergeCell ref="C987:F987"/>
    <mergeCell ref="C988:F988"/>
    <mergeCell ref="C989:F989"/>
    <mergeCell ref="C990:F990"/>
    <mergeCell ref="C979:F979"/>
    <mergeCell ref="C980:F980"/>
    <mergeCell ref="C981:F981"/>
    <mergeCell ref="C982:F982"/>
    <mergeCell ref="C983:F983"/>
    <mergeCell ref="C984:F984"/>
    <mergeCell ref="C973:F973"/>
    <mergeCell ref="C974:F974"/>
    <mergeCell ref="C975:F975"/>
    <mergeCell ref="C976:F976"/>
    <mergeCell ref="C977:F977"/>
    <mergeCell ref="C978:F978"/>
    <mergeCell ref="C967:F967"/>
    <mergeCell ref="C968:F968"/>
    <mergeCell ref="C969:F969"/>
    <mergeCell ref="C970:F970"/>
    <mergeCell ref="C971:F971"/>
    <mergeCell ref="C972:F972"/>
    <mergeCell ref="C961:F961"/>
    <mergeCell ref="C962:F962"/>
    <mergeCell ref="C963:F963"/>
    <mergeCell ref="C964:F964"/>
    <mergeCell ref="C965:F965"/>
    <mergeCell ref="C966:F966"/>
    <mergeCell ref="C955:F955"/>
    <mergeCell ref="C956:F956"/>
    <mergeCell ref="C957:F957"/>
    <mergeCell ref="C958:F958"/>
    <mergeCell ref="C959:F959"/>
    <mergeCell ref="C960:F960"/>
    <mergeCell ref="C949:F949"/>
    <mergeCell ref="C950:F950"/>
    <mergeCell ref="C951:F951"/>
    <mergeCell ref="C952:F952"/>
    <mergeCell ref="C953:F953"/>
    <mergeCell ref="C954:F954"/>
    <mergeCell ref="C943:F943"/>
    <mergeCell ref="C944:F944"/>
    <mergeCell ref="C945:F945"/>
    <mergeCell ref="C946:F946"/>
    <mergeCell ref="C947:F947"/>
    <mergeCell ref="C948:F948"/>
    <mergeCell ref="C937:F937"/>
    <mergeCell ref="C938:F938"/>
    <mergeCell ref="C939:F939"/>
    <mergeCell ref="C940:F940"/>
    <mergeCell ref="C941:F941"/>
    <mergeCell ref="C942:F942"/>
    <mergeCell ref="G929:G931"/>
    <mergeCell ref="C932:F932"/>
    <mergeCell ref="C933:F933"/>
    <mergeCell ref="C934:F934"/>
    <mergeCell ref="C935:F935"/>
    <mergeCell ref="C936:F936"/>
    <mergeCell ref="C928:F928"/>
    <mergeCell ref="A929:A931"/>
    <mergeCell ref="B929:B931"/>
    <mergeCell ref="C929:F929"/>
    <mergeCell ref="C930:F930"/>
    <mergeCell ref="C931:F931"/>
    <mergeCell ref="A921:A925"/>
    <mergeCell ref="B921:B925"/>
    <mergeCell ref="C921:F921"/>
    <mergeCell ref="G921:G925"/>
    <mergeCell ref="C926:F926"/>
    <mergeCell ref="C927:F927"/>
    <mergeCell ref="G901:G915"/>
    <mergeCell ref="C916:F916"/>
    <mergeCell ref="C917:F917"/>
    <mergeCell ref="C918:F918"/>
    <mergeCell ref="C919:F919"/>
    <mergeCell ref="C920:F920"/>
    <mergeCell ref="C897:F897"/>
    <mergeCell ref="G886:G897"/>
    <mergeCell ref="C898:F898"/>
    <mergeCell ref="C899:F899"/>
    <mergeCell ref="C900:F900"/>
    <mergeCell ref="A901:A915"/>
    <mergeCell ref="B901:B915"/>
    <mergeCell ref="C901:F901"/>
    <mergeCell ref="C902:F902"/>
    <mergeCell ref="C903:F903"/>
    <mergeCell ref="C891:F891"/>
    <mergeCell ref="C892:F892"/>
    <mergeCell ref="C893:F893"/>
    <mergeCell ref="C894:F894"/>
    <mergeCell ref="C895:F895"/>
    <mergeCell ref="C896:F896"/>
    <mergeCell ref="G874:G883"/>
    <mergeCell ref="C884:F884"/>
    <mergeCell ref="C885:F885"/>
    <mergeCell ref="A886:A897"/>
    <mergeCell ref="B886:B897"/>
    <mergeCell ref="C886:F886"/>
    <mergeCell ref="C887:F887"/>
    <mergeCell ref="C888:F888"/>
    <mergeCell ref="C889:F889"/>
    <mergeCell ref="C890:F890"/>
    <mergeCell ref="C872:F872"/>
    <mergeCell ref="C873:F873"/>
    <mergeCell ref="A874:A883"/>
    <mergeCell ref="B874:B883"/>
    <mergeCell ref="C874:F874"/>
    <mergeCell ref="C875:F875"/>
    <mergeCell ref="C876:F876"/>
    <mergeCell ref="C877:F877"/>
    <mergeCell ref="G866:G867"/>
    <mergeCell ref="C868:F868"/>
    <mergeCell ref="C869:F869"/>
    <mergeCell ref="A870:A871"/>
    <mergeCell ref="B870:B871"/>
    <mergeCell ref="C870:F870"/>
    <mergeCell ref="C871:F871"/>
    <mergeCell ref="G870:G871"/>
    <mergeCell ref="C863:F863"/>
    <mergeCell ref="C864:F864"/>
    <mergeCell ref="C865:F865"/>
    <mergeCell ref="A866:A867"/>
    <mergeCell ref="B866:B867"/>
    <mergeCell ref="C866:F866"/>
    <mergeCell ref="C867:F867"/>
    <mergeCell ref="C860:F860"/>
    <mergeCell ref="A861:A862"/>
    <mergeCell ref="B861:B862"/>
    <mergeCell ref="C861:F861"/>
    <mergeCell ref="C862:F862"/>
    <mergeCell ref="G861:G862"/>
    <mergeCell ref="C857:F857"/>
    <mergeCell ref="A858:A859"/>
    <mergeCell ref="B858:B859"/>
    <mergeCell ref="C858:F858"/>
    <mergeCell ref="C859:F859"/>
    <mergeCell ref="G858:G859"/>
    <mergeCell ref="C851:F851"/>
    <mergeCell ref="C852:F852"/>
    <mergeCell ref="C853:F853"/>
    <mergeCell ref="C854:F854"/>
    <mergeCell ref="C855:F855"/>
    <mergeCell ref="C856:F856"/>
    <mergeCell ref="C845:F845"/>
    <mergeCell ref="C846:F846"/>
    <mergeCell ref="C847:F847"/>
    <mergeCell ref="C848:F848"/>
    <mergeCell ref="C849:F849"/>
    <mergeCell ref="C850:F850"/>
    <mergeCell ref="C839:F839"/>
    <mergeCell ref="C840:F840"/>
    <mergeCell ref="C841:F841"/>
    <mergeCell ref="C842:F842"/>
    <mergeCell ref="C843:F843"/>
    <mergeCell ref="C844:F844"/>
    <mergeCell ref="C833:F833"/>
    <mergeCell ref="C834:F834"/>
    <mergeCell ref="C835:F835"/>
    <mergeCell ref="C836:F836"/>
    <mergeCell ref="C837:F837"/>
    <mergeCell ref="C838:F838"/>
    <mergeCell ref="C827:F827"/>
    <mergeCell ref="C828:F828"/>
    <mergeCell ref="C829:F829"/>
    <mergeCell ref="C830:F830"/>
    <mergeCell ref="C831:F831"/>
    <mergeCell ref="C832:F832"/>
    <mergeCell ref="C821:F821"/>
    <mergeCell ref="C822:F822"/>
    <mergeCell ref="C823:F823"/>
    <mergeCell ref="C824:F824"/>
    <mergeCell ref="C825:F825"/>
    <mergeCell ref="C826:F826"/>
    <mergeCell ref="C815:F815"/>
    <mergeCell ref="C816:F816"/>
    <mergeCell ref="C817:F817"/>
    <mergeCell ref="C818:F818"/>
    <mergeCell ref="C819:F819"/>
    <mergeCell ref="C820:F820"/>
    <mergeCell ref="C809:F809"/>
    <mergeCell ref="C810:F810"/>
    <mergeCell ref="C811:F811"/>
    <mergeCell ref="C812:F812"/>
    <mergeCell ref="C813:F813"/>
    <mergeCell ref="C814:F814"/>
    <mergeCell ref="C803:F803"/>
    <mergeCell ref="C804:F804"/>
    <mergeCell ref="C805:F805"/>
    <mergeCell ref="C806:F806"/>
    <mergeCell ref="C807:F807"/>
    <mergeCell ref="C808:F808"/>
    <mergeCell ref="C797:F797"/>
    <mergeCell ref="C798:F798"/>
    <mergeCell ref="C799:F799"/>
    <mergeCell ref="C800:F800"/>
    <mergeCell ref="C801:F801"/>
    <mergeCell ref="C802:F802"/>
    <mergeCell ref="C791:F791"/>
    <mergeCell ref="C792:F792"/>
    <mergeCell ref="C793:F793"/>
    <mergeCell ref="C794:F794"/>
    <mergeCell ref="C795:F795"/>
    <mergeCell ref="C796:F796"/>
    <mergeCell ref="C785:F785"/>
    <mergeCell ref="C786:F786"/>
    <mergeCell ref="C787:F787"/>
    <mergeCell ref="C788:F788"/>
    <mergeCell ref="C789:F789"/>
    <mergeCell ref="C790:F790"/>
    <mergeCell ref="C779:F779"/>
    <mergeCell ref="C780:F780"/>
    <mergeCell ref="C781:F781"/>
    <mergeCell ref="C782:F782"/>
    <mergeCell ref="C783:F783"/>
    <mergeCell ref="C784:F784"/>
    <mergeCell ref="C773:F773"/>
    <mergeCell ref="C774:F774"/>
    <mergeCell ref="C775:F775"/>
    <mergeCell ref="C776:F776"/>
    <mergeCell ref="C777:F777"/>
    <mergeCell ref="C778:F778"/>
    <mergeCell ref="C767:F767"/>
    <mergeCell ref="C768:F768"/>
    <mergeCell ref="C769:F769"/>
    <mergeCell ref="C770:F770"/>
    <mergeCell ref="C771:F771"/>
    <mergeCell ref="C772:F772"/>
    <mergeCell ref="C761:F761"/>
    <mergeCell ref="C762:F762"/>
    <mergeCell ref="C763:F763"/>
    <mergeCell ref="C764:F764"/>
    <mergeCell ref="C765:F765"/>
    <mergeCell ref="C766:F766"/>
    <mergeCell ref="C755:F755"/>
    <mergeCell ref="C756:F756"/>
    <mergeCell ref="C757:F757"/>
    <mergeCell ref="C758:F758"/>
    <mergeCell ref="C759:F759"/>
    <mergeCell ref="C760:F760"/>
    <mergeCell ref="C749:F749"/>
    <mergeCell ref="C750:F750"/>
    <mergeCell ref="C751:F751"/>
    <mergeCell ref="C752:F752"/>
    <mergeCell ref="C753:F753"/>
    <mergeCell ref="C754:F754"/>
    <mergeCell ref="C743:F743"/>
    <mergeCell ref="C744:F744"/>
    <mergeCell ref="C745:F745"/>
    <mergeCell ref="C746:F746"/>
    <mergeCell ref="C747:F747"/>
    <mergeCell ref="C748:F748"/>
    <mergeCell ref="C737:F737"/>
    <mergeCell ref="C738:F738"/>
    <mergeCell ref="C739:F739"/>
    <mergeCell ref="C740:F740"/>
    <mergeCell ref="C741:F741"/>
    <mergeCell ref="C742:F742"/>
    <mergeCell ref="C731:F731"/>
    <mergeCell ref="C732:F732"/>
    <mergeCell ref="C733:F733"/>
    <mergeCell ref="C734:F734"/>
    <mergeCell ref="C735:F735"/>
    <mergeCell ref="C736:F736"/>
    <mergeCell ref="C725:F725"/>
    <mergeCell ref="C726:F726"/>
    <mergeCell ref="C727:F727"/>
    <mergeCell ref="C728:F728"/>
    <mergeCell ref="C729:F729"/>
    <mergeCell ref="C730:F730"/>
    <mergeCell ref="C719:F719"/>
    <mergeCell ref="C720:F720"/>
    <mergeCell ref="C721:F721"/>
    <mergeCell ref="C722:F722"/>
    <mergeCell ref="C723:F723"/>
    <mergeCell ref="C724:F724"/>
    <mergeCell ref="C716:F716"/>
    <mergeCell ref="A717:A718"/>
    <mergeCell ref="B717:B718"/>
    <mergeCell ref="C717:F717"/>
    <mergeCell ref="C718:F718"/>
    <mergeCell ref="G717:G718"/>
    <mergeCell ref="A709:A713"/>
    <mergeCell ref="B709:B713"/>
    <mergeCell ref="C709:F709"/>
    <mergeCell ref="G709:G713"/>
    <mergeCell ref="C714:F714"/>
    <mergeCell ref="C715:F715"/>
    <mergeCell ref="G699:G703"/>
    <mergeCell ref="C704:F704"/>
    <mergeCell ref="C705:F705"/>
    <mergeCell ref="C706:F706"/>
    <mergeCell ref="C707:F707"/>
    <mergeCell ref="C708:F708"/>
    <mergeCell ref="C697:F697"/>
    <mergeCell ref="C698:F698"/>
    <mergeCell ref="A699:A703"/>
    <mergeCell ref="B699:B703"/>
    <mergeCell ref="C699:F699"/>
    <mergeCell ref="C700:F700"/>
    <mergeCell ref="C701:F701"/>
    <mergeCell ref="C692:F692"/>
    <mergeCell ref="C693:F693"/>
    <mergeCell ref="C694:F694"/>
    <mergeCell ref="C695:F695"/>
    <mergeCell ref="G686:G695"/>
    <mergeCell ref="C696:F696"/>
    <mergeCell ref="G683:G684"/>
    <mergeCell ref="C685:F685"/>
    <mergeCell ref="A686:A695"/>
    <mergeCell ref="B686:B695"/>
    <mergeCell ref="C686:F686"/>
    <mergeCell ref="C687:F687"/>
    <mergeCell ref="C688:F688"/>
    <mergeCell ref="C689:F689"/>
    <mergeCell ref="C690:F690"/>
    <mergeCell ref="C691:F691"/>
    <mergeCell ref="C681:F681"/>
    <mergeCell ref="C682:F682"/>
    <mergeCell ref="A683:A684"/>
    <mergeCell ref="B683:B684"/>
    <mergeCell ref="C683:F683"/>
    <mergeCell ref="C684:F684"/>
    <mergeCell ref="G675:G676"/>
    <mergeCell ref="C677:F677"/>
    <mergeCell ref="C678:F678"/>
    <mergeCell ref="A679:A680"/>
    <mergeCell ref="B679:B680"/>
    <mergeCell ref="C679:F679"/>
    <mergeCell ref="C680:F680"/>
    <mergeCell ref="G679:G680"/>
    <mergeCell ref="C671:F671"/>
    <mergeCell ref="C672:F672"/>
    <mergeCell ref="C673:F673"/>
    <mergeCell ref="C674:F674"/>
    <mergeCell ref="A675:A676"/>
    <mergeCell ref="B675:B676"/>
    <mergeCell ref="C675:F675"/>
    <mergeCell ref="C676:F676"/>
    <mergeCell ref="C668:F668"/>
    <mergeCell ref="A669:A670"/>
    <mergeCell ref="B669:B670"/>
    <mergeCell ref="C669:F669"/>
    <mergeCell ref="C670:F670"/>
    <mergeCell ref="G669:G670"/>
    <mergeCell ref="C665:F665"/>
    <mergeCell ref="A666:A667"/>
    <mergeCell ref="B666:B667"/>
    <mergeCell ref="C666:F666"/>
    <mergeCell ref="C667:F667"/>
    <mergeCell ref="G666:G667"/>
    <mergeCell ref="C659:F659"/>
    <mergeCell ref="C660:F660"/>
    <mergeCell ref="C661:F661"/>
    <mergeCell ref="C662:F662"/>
    <mergeCell ref="C663:F663"/>
    <mergeCell ref="C664:F664"/>
    <mergeCell ref="C653:F653"/>
    <mergeCell ref="C654:F654"/>
    <mergeCell ref="C655:F655"/>
    <mergeCell ref="C656:F656"/>
    <mergeCell ref="C657:F657"/>
    <mergeCell ref="C658:F658"/>
    <mergeCell ref="C647:F647"/>
    <mergeCell ref="C648:F648"/>
    <mergeCell ref="C649:F649"/>
    <mergeCell ref="C650:F650"/>
    <mergeCell ref="C651:F651"/>
    <mergeCell ref="C652:F652"/>
    <mergeCell ref="C641:F641"/>
    <mergeCell ref="G629:G641"/>
    <mergeCell ref="C642:F642"/>
    <mergeCell ref="C643:F643"/>
    <mergeCell ref="C644:F644"/>
    <mergeCell ref="A645:A646"/>
    <mergeCell ref="B645:B646"/>
    <mergeCell ref="C645:F645"/>
    <mergeCell ref="C646:F646"/>
    <mergeCell ref="G645:G646"/>
    <mergeCell ref="C635:F635"/>
    <mergeCell ref="C636:F636"/>
    <mergeCell ref="C637:F637"/>
    <mergeCell ref="C638:F638"/>
    <mergeCell ref="C639:F639"/>
    <mergeCell ref="C640:F640"/>
    <mergeCell ref="G626:G627"/>
    <mergeCell ref="C628:F628"/>
    <mergeCell ref="A629:A641"/>
    <mergeCell ref="B629:B641"/>
    <mergeCell ref="C629:F629"/>
    <mergeCell ref="C630:F630"/>
    <mergeCell ref="C631:F631"/>
    <mergeCell ref="C632:F632"/>
    <mergeCell ref="C633:F633"/>
    <mergeCell ref="C634:F634"/>
    <mergeCell ref="C624:F624"/>
    <mergeCell ref="C625:F625"/>
    <mergeCell ref="A626:A627"/>
    <mergeCell ref="B626:B627"/>
    <mergeCell ref="C626:F626"/>
    <mergeCell ref="C627:F627"/>
    <mergeCell ref="G618:G619"/>
    <mergeCell ref="C620:F620"/>
    <mergeCell ref="C621:F621"/>
    <mergeCell ref="A622:A623"/>
    <mergeCell ref="B622:B623"/>
    <mergeCell ref="C622:F622"/>
    <mergeCell ref="C623:F623"/>
    <mergeCell ref="G622:G623"/>
    <mergeCell ref="C615:F615"/>
    <mergeCell ref="C616:F616"/>
    <mergeCell ref="C617:F617"/>
    <mergeCell ref="A618:A619"/>
    <mergeCell ref="B618:B619"/>
    <mergeCell ref="C618:F618"/>
    <mergeCell ref="C619:F619"/>
    <mergeCell ref="A612:A613"/>
    <mergeCell ref="B612:B613"/>
    <mergeCell ref="C612:F612"/>
    <mergeCell ref="C613:F613"/>
    <mergeCell ref="G612:G613"/>
    <mergeCell ref="C614:F614"/>
    <mergeCell ref="A609:A610"/>
    <mergeCell ref="B609:B610"/>
    <mergeCell ref="C609:F609"/>
    <mergeCell ref="C610:F610"/>
    <mergeCell ref="G609:G610"/>
    <mergeCell ref="C611:F611"/>
    <mergeCell ref="C603:F603"/>
    <mergeCell ref="C604:F604"/>
    <mergeCell ref="C605:F605"/>
    <mergeCell ref="C606:F606"/>
    <mergeCell ref="C607:F607"/>
    <mergeCell ref="C608:F608"/>
    <mergeCell ref="C597:F597"/>
    <mergeCell ref="C598:F598"/>
    <mergeCell ref="C599:F599"/>
    <mergeCell ref="C600:F600"/>
    <mergeCell ref="C601:F601"/>
    <mergeCell ref="C602:F602"/>
    <mergeCell ref="C591:F591"/>
    <mergeCell ref="C592:F592"/>
    <mergeCell ref="C593:F593"/>
    <mergeCell ref="C594:F594"/>
    <mergeCell ref="C595:F595"/>
    <mergeCell ref="C596:F596"/>
    <mergeCell ref="C585:F585"/>
    <mergeCell ref="C586:F586"/>
    <mergeCell ref="C587:F587"/>
    <mergeCell ref="C588:F588"/>
    <mergeCell ref="C589:F589"/>
    <mergeCell ref="C590:F590"/>
    <mergeCell ref="C579:F579"/>
    <mergeCell ref="C580:F580"/>
    <mergeCell ref="C581:F581"/>
    <mergeCell ref="C582:F582"/>
    <mergeCell ref="C583:F583"/>
    <mergeCell ref="C584:F584"/>
    <mergeCell ref="C573:F573"/>
    <mergeCell ref="C574:F574"/>
    <mergeCell ref="C575:F575"/>
    <mergeCell ref="C576:F576"/>
    <mergeCell ref="C577:F577"/>
    <mergeCell ref="C578:F578"/>
    <mergeCell ref="C567:F567"/>
    <mergeCell ref="C568:F568"/>
    <mergeCell ref="C569:F569"/>
    <mergeCell ref="C570:F570"/>
    <mergeCell ref="C571:F571"/>
    <mergeCell ref="C572:F572"/>
    <mergeCell ref="C561:F561"/>
    <mergeCell ref="C562:F562"/>
    <mergeCell ref="C563:F563"/>
    <mergeCell ref="C564:F564"/>
    <mergeCell ref="C565:F565"/>
    <mergeCell ref="C566:F566"/>
    <mergeCell ref="G552:G556"/>
    <mergeCell ref="C557:F557"/>
    <mergeCell ref="C558:F558"/>
    <mergeCell ref="A559:A560"/>
    <mergeCell ref="B559:B560"/>
    <mergeCell ref="C559:F559"/>
    <mergeCell ref="C560:F560"/>
    <mergeCell ref="G559:G560"/>
    <mergeCell ref="C547:F547"/>
    <mergeCell ref="C548:F548"/>
    <mergeCell ref="C549:F549"/>
    <mergeCell ref="C550:F550"/>
    <mergeCell ref="C551:F551"/>
    <mergeCell ref="A552:A556"/>
    <mergeCell ref="B552:B556"/>
    <mergeCell ref="C552:F552"/>
    <mergeCell ref="A542:A546"/>
    <mergeCell ref="B542:B546"/>
    <mergeCell ref="C542:F542"/>
    <mergeCell ref="C543:F543"/>
    <mergeCell ref="C544:F544"/>
    <mergeCell ref="G542:G546"/>
    <mergeCell ref="C537:F537"/>
    <mergeCell ref="G511:G537"/>
    <mergeCell ref="C538:F538"/>
    <mergeCell ref="C539:F539"/>
    <mergeCell ref="C540:F540"/>
    <mergeCell ref="C541:F541"/>
    <mergeCell ref="C531:F531"/>
    <mergeCell ref="C532:F532"/>
    <mergeCell ref="C533:F533"/>
    <mergeCell ref="C534:F534"/>
    <mergeCell ref="C535:F535"/>
    <mergeCell ref="C536:F536"/>
    <mergeCell ref="C525:F525"/>
    <mergeCell ref="C526:F526"/>
    <mergeCell ref="C527:F527"/>
    <mergeCell ref="C528:F528"/>
    <mergeCell ref="C529:F529"/>
    <mergeCell ref="C530:F530"/>
    <mergeCell ref="C519:F519"/>
    <mergeCell ref="C520:F520"/>
    <mergeCell ref="C521:F521"/>
    <mergeCell ref="C522:F522"/>
    <mergeCell ref="C523:F523"/>
    <mergeCell ref="C524:F524"/>
    <mergeCell ref="A511:A537"/>
    <mergeCell ref="B511:B537"/>
    <mergeCell ref="C511:F511"/>
    <mergeCell ref="C512:F512"/>
    <mergeCell ref="C513:F513"/>
    <mergeCell ref="C514:F514"/>
    <mergeCell ref="C515:F515"/>
    <mergeCell ref="C516:F516"/>
    <mergeCell ref="C517:F517"/>
    <mergeCell ref="C518:F518"/>
    <mergeCell ref="C506:F506"/>
    <mergeCell ref="C507:F507"/>
    <mergeCell ref="C508:F508"/>
    <mergeCell ref="C509:F509"/>
    <mergeCell ref="G494:G509"/>
    <mergeCell ref="C510:F510"/>
    <mergeCell ref="C500:F500"/>
    <mergeCell ref="C501:F501"/>
    <mergeCell ref="C502:F502"/>
    <mergeCell ref="C503:F503"/>
    <mergeCell ref="C504:F504"/>
    <mergeCell ref="C505:F505"/>
    <mergeCell ref="C492:F492"/>
    <mergeCell ref="C493:F493"/>
    <mergeCell ref="A494:A509"/>
    <mergeCell ref="B494:B509"/>
    <mergeCell ref="C494:F494"/>
    <mergeCell ref="C495:F495"/>
    <mergeCell ref="C496:F496"/>
    <mergeCell ref="C497:F497"/>
    <mergeCell ref="C498:F498"/>
    <mergeCell ref="C499:F499"/>
    <mergeCell ref="G486:G487"/>
    <mergeCell ref="C488:F488"/>
    <mergeCell ref="C489:F489"/>
    <mergeCell ref="A490:A491"/>
    <mergeCell ref="B490:B491"/>
    <mergeCell ref="C490:F490"/>
    <mergeCell ref="C491:F491"/>
    <mergeCell ref="G490:G491"/>
    <mergeCell ref="C482:F482"/>
    <mergeCell ref="C483:F483"/>
    <mergeCell ref="C484:F484"/>
    <mergeCell ref="C485:F485"/>
    <mergeCell ref="A486:A487"/>
    <mergeCell ref="B486:B487"/>
    <mergeCell ref="C486:F486"/>
    <mergeCell ref="C487:F487"/>
    <mergeCell ref="G477:G478"/>
    <mergeCell ref="C479:F479"/>
    <mergeCell ref="A480:A481"/>
    <mergeCell ref="B480:B481"/>
    <mergeCell ref="C480:F480"/>
    <mergeCell ref="C481:F481"/>
    <mergeCell ref="G480:G481"/>
    <mergeCell ref="C475:F475"/>
    <mergeCell ref="C476:F476"/>
    <mergeCell ref="A477:A478"/>
    <mergeCell ref="B477:B478"/>
    <mergeCell ref="C477:F477"/>
    <mergeCell ref="C478:F478"/>
    <mergeCell ref="C469:F469"/>
    <mergeCell ref="C470:F470"/>
    <mergeCell ref="C471:F471"/>
    <mergeCell ref="C472:F472"/>
    <mergeCell ref="C473:F473"/>
    <mergeCell ref="C474:F474"/>
    <mergeCell ref="C463:F463"/>
    <mergeCell ref="C464:F464"/>
    <mergeCell ref="C465:F465"/>
    <mergeCell ref="C466:F466"/>
    <mergeCell ref="C467:F467"/>
    <mergeCell ref="C468:F468"/>
    <mergeCell ref="C457:F457"/>
    <mergeCell ref="C458:F458"/>
    <mergeCell ref="C459:F459"/>
    <mergeCell ref="C460:F460"/>
    <mergeCell ref="C461:F461"/>
    <mergeCell ref="C462:F462"/>
    <mergeCell ref="C451:F451"/>
    <mergeCell ref="C452:F452"/>
    <mergeCell ref="C453:F453"/>
    <mergeCell ref="C454:F454"/>
    <mergeCell ref="C455:F455"/>
    <mergeCell ref="C456:F456"/>
    <mergeCell ref="C445:F445"/>
    <mergeCell ref="C446:F446"/>
    <mergeCell ref="C447:F447"/>
    <mergeCell ref="C448:F448"/>
    <mergeCell ref="C449:F449"/>
    <mergeCell ref="C450:F450"/>
    <mergeCell ref="C439:F439"/>
    <mergeCell ref="C440:F440"/>
    <mergeCell ref="C441:F441"/>
    <mergeCell ref="C442:F442"/>
    <mergeCell ref="C443:F443"/>
    <mergeCell ref="C444:F444"/>
    <mergeCell ref="C433:F433"/>
    <mergeCell ref="C434:F434"/>
    <mergeCell ref="C435:F435"/>
    <mergeCell ref="C436:F436"/>
    <mergeCell ref="C437:F437"/>
    <mergeCell ref="C438:F438"/>
    <mergeCell ref="C427:F427"/>
    <mergeCell ref="C428:F428"/>
    <mergeCell ref="C429:F429"/>
    <mergeCell ref="C430:F430"/>
    <mergeCell ref="C431:F431"/>
    <mergeCell ref="C432:F432"/>
    <mergeCell ref="C421:F421"/>
    <mergeCell ref="C422:F422"/>
    <mergeCell ref="C423:F423"/>
    <mergeCell ref="C424:F424"/>
    <mergeCell ref="C425:F425"/>
    <mergeCell ref="C426:F426"/>
    <mergeCell ref="C415:F415"/>
    <mergeCell ref="C416:F416"/>
    <mergeCell ref="C417:F417"/>
    <mergeCell ref="C418:F418"/>
    <mergeCell ref="C419:F419"/>
    <mergeCell ref="C420:F420"/>
    <mergeCell ref="C409:F409"/>
    <mergeCell ref="C410:F410"/>
    <mergeCell ref="C411:F411"/>
    <mergeCell ref="C412:F412"/>
    <mergeCell ref="C413:F413"/>
    <mergeCell ref="C414:F414"/>
    <mergeCell ref="C403:F403"/>
    <mergeCell ref="C404:F404"/>
    <mergeCell ref="C405:F405"/>
    <mergeCell ref="C406:F406"/>
    <mergeCell ref="C407:F407"/>
    <mergeCell ref="C408:F408"/>
    <mergeCell ref="C397:F397"/>
    <mergeCell ref="C398:F398"/>
    <mergeCell ref="C399:F399"/>
    <mergeCell ref="C400:F400"/>
    <mergeCell ref="C401:F401"/>
    <mergeCell ref="C402:F402"/>
    <mergeCell ref="C391:F391"/>
    <mergeCell ref="C392:F392"/>
    <mergeCell ref="C393:F393"/>
    <mergeCell ref="C394:F394"/>
    <mergeCell ref="C395:F395"/>
    <mergeCell ref="C396:F396"/>
    <mergeCell ref="A386:A388"/>
    <mergeCell ref="B386:B388"/>
    <mergeCell ref="C386:F386"/>
    <mergeCell ref="C387:F387"/>
    <mergeCell ref="C388:F388"/>
    <mergeCell ref="G386:G388"/>
    <mergeCell ref="A379:A383"/>
    <mergeCell ref="B379:B383"/>
    <mergeCell ref="C379:F379"/>
    <mergeCell ref="G379:G383"/>
    <mergeCell ref="C384:F384"/>
    <mergeCell ref="C385:F385"/>
    <mergeCell ref="G369:G373"/>
    <mergeCell ref="C374:F374"/>
    <mergeCell ref="C375:F375"/>
    <mergeCell ref="C376:F376"/>
    <mergeCell ref="C377:F377"/>
    <mergeCell ref="C378:F378"/>
    <mergeCell ref="C365:F365"/>
    <mergeCell ref="G342:G365"/>
    <mergeCell ref="C366:F366"/>
    <mergeCell ref="C367:F367"/>
    <mergeCell ref="C368:F368"/>
    <mergeCell ref="A369:A373"/>
    <mergeCell ref="B369:B373"/>
    <mergeCell ref="C369:F369"/>
    <mergeCell ref="C370:F370"/>
    <mergeCell ref="C371:F371"/>
    <mergeCell ref="C359:F359"/>
    <mergeCell ref="C360:F360"/>
    <mergeCell ref="C361:F361"/>
    <mergeCell ref="C362:F362"/>
    <mergeCell ref="C363:F363"/>
    <mergeCell ref="C364:F364"/>
    <mergeCell ref="C353:F353"/>
    <mergeCell ref="C354:F354"/>
    <mergeCell ref="C355:F355"/>
    <mergeCell ref="C356:F356"/>
    <mergeCell ref="C357:F357"/>
    <mergeCell ref="C358:F358"/>
    <mergeCell ref="C347:F347"/>
    <mergeCell ref="C348:F348"/>
    <mergeCell ref="C349:F349"/>
    <mergeCell ref="C350:F350"/>
    <mergeCell ref="C351:F351"/>
    <mergeCell ref="C352:F352"/>
    <mergeCell ref="G322:G339"/>
    <mergeCell ref="C340:F340"/>
    <mergeCell ref="C341:F341"/>
    <mergeCell ref="A342:A365"/>
    <mergeCell ref="B342:B365"/>
    <mergeCell ref="C342:F342"/>
    <mergeCell ref="C343:F343"/>
    <mergeCell ref="C344:F344"/>
    <mergeCell ref="C345:F345"/>
    <mergeCell ref="C346:F346"/>
    <mergeCell ref="C328:F328"/>
    <mergeCell ref="C329:F329"/>
    <mergeCell ref="C330:F330"/>
    <mergeCell ref="C331:F331"/>
    <mergeCell ref="C332:F332"/>
    <mergeCell ref="C333:F333"/>
    <mergeCell ref="C320:F320"/>
    <mergeCell ref="C321:F321"/>
    <mergeCell ref="A322:A339"/>
    <mergeCell ref="B322:B339"/>
    <mergeCell ref="C322:F322"/>
    <mergeCell ref="C323:F323"/>
    <mergeCell ref="C324:F324"/>
    <mergeCell ref="C325:F325"/>
    <mergeCell ref="C326:F326"/>
    <mergeCell ref="C327:F327"/>
    <mergeCell ref="G314:G315"/>
    <mergeCell ref="C316:F316"/>
    <mergeCell ref="C317:F317"/>
    <mergeCell ref="A318:A319"/>
    <mergeCell ref="B318:B319"/>
    <mergeCell ref="C318:F318"/>
    <mergeCell ref="C319:F319"/>
    <mergeCell ref="G318:G319"/>
    <mergeCell ref="C311:F311"/>
    <mergeCell ref="C312:F312"/>
    <mergeCell ref="C313:F313"/>
    <mergeCell ref="A314:A315"/>
    <mergeCell ref="B314:B315"/>
    <mergeCell ref="C314:F314"/>
    <mergeCell ref="C315:F315"/>
    <mergeCell ref="G306:G307"/>
    <mergeCell ref="C308:F308"/>
    <mergeCell ref="A309:A310"/>
    <mergeCell ref="B309:B310"/>
    <mergeCell ref="C309:F309"/>
    <mergeCell ref="C310:F310"/>
    <mergeCell ref="G309:G310"/>
    <mergeCell ref="C301:F301"/>
    <mergeCell ref="C302:F302"/>
    <mergeCell ref="C303:F303"/>
    <mergeCell ref="C304:F304"/>
    <mergeCell ref="C305:F305"/>
    <mergeCell ref="A306:A307"/>
    <mergeCell ref="B306:B307"/>
    <mergeCell ref="C306:F306"/>
    <mergeCell ref="C307:F307"/>
    <mergeCell ref="C295:F295"/>
    <mergeCell ref="C296:F296"/>
    <mergeCell ref="C297:F297"/>
    <mergeCell ref="C298:F298"/>
    <mergeCell ref="C299:F299"/>
    <mergeCell ref="C300:F300"/>
    <mergeCell ref="C289:F289"/>
    <mergeCell ref="C290:F290"/>
    <mergeCell ref="C291:F291"/>
    <mergeCell ref="C292:F292"/>
    <mergeCell ref="C293:F293"/>
    <mergeCell ref="C294:F294"/>
    <mergeCell ref="C286:F286"/>
    <mergeCell ref="A287:A288"/>
    <mergeCell ref="B287:B288"/>
    <mergeCell ref="C287:F287"/>
    <mergeCell ref="C288:F288"/>
    <mergeCell ref="G287:G288"/>
    <mergeCell ref="C281:F281"/>
    <mergeCell ref="C282:F282"/>
    <mergeCell ref="C283:F283"/>
    <mergeCell ref="G276:G283"/>
    <mergeCell ref="C284:F284"/>
    <mergeCell ref="C285:F285"/>
    <mergeCell ref="G271:G273"/>
    <mergeCell ref="C274:F274"/>
    <mergeCell ref="C275:F275"/>
    <mergeCell ref="A276:A283"/>
    <mergeCell ref="B276:B283"/>
    <mergeCell ref="C276:F276"/>
    <mergeCell ref="C277:F277"/>
    <mergeCell ref="C278:F278"/>
    <mergeCell ref="C279:F279"/>
    <mergeCell ref="C280:F280"/>
    <mergeCell ref="C269:F269"/>
    <mergeCell ref="C270:F270"/>
    <mergeCell ref="A271:A273"/>
    <mergeCell ref="B271:B273"/>
    <mergeCell ref="C271:F271"/>
    <mergeCell ref="C272:F272"/>
    <mergeCell ref="C273:F273"/>
    <mergeCell ref="G264:G265"/>
    <mergeCell ref="C266:F266"/>
    <mergeCell ref="A267:A268"/>
    <mergeCell ref="B267:B268"/>
    <mergeCell ref="C267:F267"/>
    <mergeCell ref="C268:F268"/>
    <mergeCell ref="G267:G268"/>
    <mergeCell ref="C261:F261"/>
    <mergeCell ref="C262:F262"/>
    <mergeCell ref="C263:F263"/>
    <mergeCell ref="A264:A265"/>
    <mergeCell ref="B264:B265"/>
    <mergeCell ref="C264:F264"/>
    <mergeCell ref="C265:F265"/>
    <mergeCell ref="G256:G257"/>
    <mergeCell ref="C258:F258"/>
    <mergeCell ref="A259:A260"/>
    <mergeCell ref="B259:B260"/>
    <mergeCell ref="C259:F259"/>
    <mergeCell ref="C260:F260"/>
    <mergeCell ref="G259:G260"/>
    <mergeCell ref="C254:F254"/>
    <mergeCell ref="C255:F255"/>
    <mergeCell ref="A256:A257"/>
    <mergeCell ref="B256:B257"/>
    <mergeCell ref="C256:F256"/>
    <mergeCell ref="C257:F257"/>
    <mergeCell ref="C248:F248"/>
    <mergeCell ref="C249:F249"/>
    <mergeCell ref="C250:F250"/>
    <mergeCell ref="C251:F251"/>
    <mergeCell ref="C252:F252"/>
    <mergeCell ref="C253:F253"/>
    <mergeCell ref="C242:F242"/>
    <mergeCell ref="C243:F243"/>
    <mergeCell ref="C244:F244"/>
    <mergeCell ref="C245:F245"/>
    <mergeCell ref="C246:F246"/>
    <mergeCell ref="C247:F247"/>
    <mergeCell ref="C236:F236"/>
    <mergeCell ref="C237:F237"/>
    <mergeCell ref="C238:F238"/>
    <mergeCell ref="C239:F239"/>
    <mergeCell ref="C240:F240"/>
    <mergeCell ref="C241:F241"/>
    <mergeCell ref="C230:F230"/>
    <mergeCell ref="C231:F231"/>
    <mergeCell ref="C232:F232"/>
    <mergeCell ref="C233:F233"/>
    <mergeCell ref="C234:F234"/>
    <mergeCell ref="C235:F235"/>
    <mergeCell ref="C224:F224"/>
    <mergeCell ref="C225:F225"/>
    <mergeCell ref="C226:F226"/>
    <mergeCell ref="C227:F227"/>
    <mergeCell ref="C228:F228"/>
    <mergeCell ref="C229:F229"/>
    <mergeCell ref="C218:F218"/>
    <mergeCell ref="C219:F219"/>
    <mergeCell ref="C220:F220"/>
    <mergeCell ref="C221:F221"/>
    <mergeCell ref="C222:F222"/>
    <mergeCell ref="C223:F223"/>
    <mergeCell ref="C212:F212"/>
    <mergeCell ref="C213:F213"/>
    <mergeCell ref="C214:F214"/>
    <mergeCell ref="C215:F215"/>
    <mergeCell ref="C216:F216"/>
    <mergeCell ref="C217:F217"/>
    <mergeCell ref="C206:F206"/>
    <mergeCell ref="C207:F207"/>
    <mergeCell ref="C208:F208"/>
    <mergeCell ref="C209:F209"/>
    <mergeCell ref="C210:F210"/>
    <mergeCell ref="C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G114:G118"/>
    <mergeCell ref="C119:F119"/>
    <mergeCell ref="C120:F120"/>
    <mergeCell ref="C121:F121"/>
    <mergeCell ref="A122:A123"/>
    <mergeCell ref="B122:B123"/>
    <mergeCell ref="C122:F122"/>
    <mergeCell ref="C123:F123"/>
    <mergeCell ref="G122:G123"/>
    <mergeCell ref="C109:F109"/>
    <mergeCell ref="C110:F110"/>
    <mergeCell ref="C111:F111"/>
    <mergeCell ref="C112:F112"/>
    <mergeCell ref="C113:F113"/>
    <mergeCell ref="A114:A118"/>
    <mergeCell ref="B114:B118"/>
    <mergeCell ref="C114:F114"/>
    <mergeCell ref="G89:G100"/>
    <mergeCell ref="C101:F101"/>
    <mergeCell ref="C102:F102"/>
    <mergeCell ref="C103:F103"/>
    <mergeCell ref="A104:A108"/>
    <mergeCell ref="B104:B108"/>
    <mergeCell ref="C104:F104"/>
    <mergeCell ref="C105:F105"/>
    <mergeCell ref="C106:F106"/>
    <mergeCell ref="G104:G108"/>
    <mergeCell ref="C95:F95"/>
    <mergeCell ref="C96:F96"/>
    <mergeCell ref="C97:F97"/>
    <mergeCell ref="C98:F98"/>
    <mergeCell ref="C99:F99"/>
    <mergeCell ref="C100:F100"/>
    <mergeCell ref="G86:G87"/>
    <mergeCell ref="C88:F88"/>
    <mergeCell ref="A89:A100"/>
    <mergeCell ref="B89:B100"/>
    <mergeCell ref="C89:F89"/>
    <mergeCell ref="C90:F90"/>
    <mergeCell ref="C91:F91"/>
    <mergeCell ref="C92:F92"/>
    <mergeCell ref="C93:F93"/>
    <mergeCell ref="C94:F94"/>
    <mergeCell ref="C84:F84"/>
    <mergeCell ref="C85:F85"/>
    <mergeCell ref="A86:A87"/>
    <mergeCell ref="B86:B87"/>
    <mergeCell ref="C86:F86"/>
    <mergeCell ref="C87:F87"/>
    <mergeCell ref="G78:G79"/>
    <mergeCell ref="C80:F80"/>
    <mergeCell ref="C81:F81"/>
    <mergeCell ref="A82:A83"/>
    <mergeCell ref="B82:B83"/>
    <mergeCell ref="C82:F82"/>
    <mergeCell ref="C83:F83"/>
    <mergeCell ref="G82:G83"/>
    <mergeCell ref="C75:F75"/>
    <mergeCell ref="C76:F76"/>
    <mergeCell ref="C77:F77"/>
    <mergeCell ref="A78:A79"/>
    <mergeCell ref="B78:B79"/>
    <mergeCell ref="C78:F78"/>
    <mergeCell ref="C79:F79"/>
    <mergeCell ref="A72:A73"/>
    <mergeCell ref="B72:B73"/>
    <mergeCell ref="C72:F72"/>
    <mergeCell ref="C73:F73"/>
    <mergeCell ref="G72:G73"/>
    <mergeCell ref="C74:F74"/>
    <mergeCell ref="A69:A70"/>
    <mergeCell ref="B69:B70"/>
    <mergeCell ref="C69:F69"/>
    <mergeCell ref="C70:F70"/>
    <mergeCell ref="G69:G70"/>
    <mergeCell ref="C71:F71"/>
    <mergeCell ref="C63:F63"/>
    <mergeCell ref="C64:F64"/>
    <mergeCell ref="C65:F65"/>
    <mergeCell ref="C66:F66"/>
    <mergeCell ref="C67:F67"/>
    <mergeCell ref="C68:F68"/>
    <mergeCell ref="C57:F57"/>
    <mergeCell ref="C58:F58"/>
    <mergeCell ref="C59:F59"/>
    <mergeCell ref="C60:F60"/>
    <mergeCell ref="C61:F61"/>
    <mergeCell ref="C62:F62"/>
    <mergeCell ref="C51:F51"/>
    <mergeCell ref="C52:F52"/>
    <mergeCell ref="C53:F53"/>
    <mergeCell ref="C54:F54"/>
    <mergeCell ref="C55:F55"/>
    <mergeCell ref="C56:F56"/>
    <mergeCell ref="A48:A49"/>
    <mergeCell ref="B48:B49"/>
    <mergeCell ref="C48:F48"/>
    <mergeCell ref="C49:F49"/>
    <mergeCell ref="G48:G49"/>
    <mergeCell ref="C50:F50"/>
    <mergeCell ref="C43:F43"/>
    <mergeCell ref="C44:F44"/>
    <mergeCell ref="G37:G44"/>
    <mergeCell ref="C45:F45"/>
    <mergeCell ref="C46:F46"/>
    <mergeCell ref="C47:F47"/>
    <mergeCell ref="G34:G35"/>
    <mergeCell ref="C36:F36"/>
    <mergeCell ref="A37:A44"/>
    <mergeCell ref="B37:B44"/>
    <mergeCell ref="C37:F37"/>
    <mergeCell ref="C38:F38"/>
    <mergeCell ref="C39:F39"/>
    <mergeCell ref="C40:F40"/>
    <mergeCell ref="C41:F41"/>
    <mergeCell ref="C42:F42"/>
    <mergeCell ref="C32:F32"/>
    <mergeCell ref="C33:F33"/>
    <mergeCell ref="A34:A35"/>
    <mergeCell ref="B34:B35"/>
    <mergeCell ref="C34:F34"/>
    <mergeCell ref="C35:F35"/>
    <mergeCell ref="G26:G27"/>
    <mergeCell ref="C28:F28"/>
    <mergeCell ref="C29:F29"/>
    <mergeCell ref="A30:A31"/>
    <mergeCell ref="B30:B31"/>
    <mergeCell ref="C30:F30"/>
    <mergeCell ref="C31:F31"/>
    <mergeCell ref="G30:G31"/>
    <mergeCell ref="C22:F22"/>
    <mergeCell ref="C23:F23"/>
    <mergeCell ref="C24:F24"/>
    <mergeCell ref="C25:F25"/>
    <mergeCell ref="A26:A27"/>
    <mergeCell ref="B26:B27"/>
    <mergeCell ref="C26:F26"/>
    <mergeCell ref="C27:F27"/>
    <mergeCell ref="G17:G18"/>
    <mergeCell ref="C19:F19"/>
    <mergeCell ref="A20:A21"/>
    <mergeCell ref="B20:B21"/>
    <mergeCell ref="C20:F20"/>
    <mergeCell ref="C21:F21"/>
    <mergeCell ref="G20:G21"/>
    <mergeCell ref="C15:F15"/>
    <mergeCell ref="C16:F16"/>
    <mergeCell ref="A17:A18"/>
    <mergeCell ref="B17:B18"/>
    <mergeCell ref="C17:F17"/>
    <mergeCell ref="C18:F18"/>
    <mergeCell ref="C9:F9"/>
    <mergeCell ref="C10:F10"/>
    <mergeCell ref="C11:F11"/>
    <mergeCell ref="C12:F12"/>
    <mergeCell ref="C13:F13"/>
    <mergeCell ref="C14:F14"/>
    <mergeCell ref="C922:E922"/>
    <mergeCell ref="C1127:E1127"/>
    <mergeCell ref="C1:G1"/>
    <mergeCell ref="C2:F2"/>
    <mergeCell ref="C3:F3"/>
    <mergeCell ref="C4:F4"/>
    <mergeCell ref="C5:F5"/>
    <mergeCell ref="C6:F6"/>
    <mergeCell ref="C7:F7"/>
    <mergeCell ref="C8:F8"/>
    <mergeCell ref="C380:E380"/>
    <mergeCell ref="C553:E553"/>
    <mergeCell ref="C710:E710"/>
    <mergeCell ref="C878:F878"/>
    <mergeCell ref="C882:C883"/>
    <mergeCell ref="D882:D883"/>
    <mergeCell ref="E882:E883"/>
    <mergeCell ref="F882:F883"/>
    <mergeCell ref="C389:F389"/>
    <mergeCell ref="C390:F390"/>
    <mergeCell ref="C115:E115"/>
    <mergeCell ref="C334:F334"/>
    <mergeCell ref="C338:C339"/>
    <mergeCell ref="D338:D339"/>
    <mergeCell ref="E338:E339"/>
    <mergeCell ref="F338:F339"/>
    <mergeCell ref="C124:F124"/>
    <mergeCell ref="C125:F125"/>
    <mergeCell ref="C126:F126"/>
    <mergeCell ref="C127:F1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RiskReturn_Summary</vt:lpstr>
      <vt:lpstr>RiskReturn_Summary_Institution</vt:lpstr>
      <vt:lpstr>RiskReturn_Detail_Data</vt:lpstr>
      <vt:lpstr>RiskReturn_Detail_Data_Insti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1:35:33Z</dcterms:created>
  <dcterms:modified xsi:type="dcterms:W3CDTF">2014-01-21T21:35:33Z</dcterms:modified>
</cp:coreProperties>
</file>